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ash" sheetId="3" r:id="rId3"/>
    <s:sheet name="Consolidated Balance Sheets" sheetId="4" r:id="rId4"/>
    <s:sheet name="Consolidated Balance Sheets (Pa" sheetId="5" r:id="rId5"/>
    <s:sheet name="Consolidated Statements Of Chan" sheetId="6" r:id="rId6"/>
    <s:sheet name="Consolidated Statements Of Cha7" sheetId="7" r:id="rId7"/>
    <s:sheet name="Consolidated Statements Of Comp" sheetId="8" r:id="rId8"/>
    <s:sheet name="Consolidated Statements Of Com9" sheetId="9" r:id="rId9"/>
    <s:sheet name="Commitments and Contingencies" sheetId="10" r:id="rId10"/>
    <s:sheet name="Rate And Regulatory Matters" sheetId="11" r:id="rId11"/>
    <s:sheet name="Equity" sheetId="12" r:id="rId12"/>
    <s:sheet name="Revolving Credit Facilities, Li" sheetId="13" r:id="rId13"/>
    <s:sheet name="Stock-Based Compensation" sheetId="14" r:id="rId14"/>
    <s:sheet name="Retirement And Other Postretire" sheetId="15" r:id="rId15"/>
    <s:sheet name="Business Segment Information" sheetId="16" r:id="rId16"/>
    <s:sheet name="Risk Management And Fair Values" sheetId="17" r:id="rId17"/>
    <s:sheet name="Decommissioning Trust Funds" sheetId="18" r:id="rId18"/>
    <s:sheet name="Income Taxes" sheetId="19" r:id="rId19"/>
    <s:sheet name="Property, Plant, And Equipment" sheetId="20" r:id="rId20"/>
    <s:sheet name="Variable Interest Entities" sheetId="21" r:id="rId21"/>
    <s:sheet name="Asset Retirement Obligations As" sheetId="22" r:id="rId22"/>
    <s:sheet name="Basis of Presentation Basis of " sheetId="23" r:id="rId23"/>
    <s:sheet name="Equity (Tables)" sheetId="24" r:id="rId24"/>
    <s:sheet name="Revolving Credit Facilities, 25" sheetId="25" r:id="rId25"/>
    <s:sheet name="Stock-Based Compensation (Table" sheetId="26" r:id="rId26"/>
    <s:sheet name="Retirement And Other Postreti27" sheetId="27" r:id="rId27"/>
    <s:sheet name="Business Segment Information (T" sheetId="28" r:id="rId28"/>
    <s:sheet name="Risk Management And Fair Valu29" sheetId="29" r:id="rId29"/>
    <s:sheet name="Decommissioning Trust Funds (Ta" sheetId="30" r:id="rId30"/>
    <s:sheet name="Property, Plant, And Equipment " sheetId="31" r:id="rId31"/>
    <s:sheet name="Commitments and Contingencies C" sheetId="32" r:id="rId32"/>
    <s:sheet name="Rate And Regulatory Matters (Na" sheetId="33" r:id="rId33"/>
    <s:sheet name="Equity (Narrative) (Details)" sheetId="34" r:id="rId34"/>
    <s:sheet name="Equity (Schedule Of Earnings Pe" sheetId="35" r:id="rId35"/>
    <s:sheet name="Equity (Accumulated Other Compr" sheetId="36" r:id="rId36"/>
    <s:sheet name="Equity (Reclassification out of" sheetId="37" r:id="rId37"/>
    <s:sheet name="Revolving Credit Facilities, 38" sheetId="38" r:id="rId38"/>
    <s:sheet name="Revolving Credit Facilities, 39" sheetId="39" r:id="rId39"/>
    <s:sheet name="Revolving Credit Facilities, 40" sheetId="40" r:id="rId40"/>
    <s:sheet name="Revolving Credit Facilities, 41" sheetId="41" r:id="rId41"/>
    <s:sheet name="Revolving Credit Facilities, 42" sheetId="42" r:id="rId42"/>
    <s:sheet name="Revolving Credit Facilities, 43" sheetId="43" r:id="rId43"/>
    <s:sheet name="Revolving Credit Facilities, 44" sheetId="44" r:id="rId44"/>
    <s:sheet name="Revolving Credit Facilities, 45" sheetId="45" r:id="rId45"/>
    <s:sheet name="Stock Based Compensation (Narra" sheetId="46" r:id="rId46"/>
    <s:sheet name="Stock-Based Compensation (Finan" sheetId="47" r:id="rId47"/>
    <s:sheet name="Stock-Based Compensation (Fin48" sheetId="48" r:id="rId48"/>
    <s:sheet name="Retirement And Other Postreti49" sheetId="49" r:id="rId49"/>
    <s:sheet name="Retirement And Other Postreti50" sheetId="50" r:id="rId50"/>
    <s:sheet name="Retirement And Other Postreti51" sheetId="51" r:id="rId51"/>
    <s:sheet name="Retirement And Other Postreti52" sheetId="52" r:id="rId52"/>
    <s:sheet name="Business Segment Information (S" sheetId="53" r:id="rId53"/>
    <s:sheet name="Risk Management and Fair Valu54" sheetId="54" r:id="rId54"/>
    <s:sheet name="Risk Management and Fair Valu55" sheetId="55" r:id="rId55"/>
    <s:sheet name="Risk Management and Fair Valu56" sheetId="56" r:id="rId56"/>
    <s:sheet name="Risk Management and Fair Valu57" sheetId="57" r:id="rId57"/>
    <s:sheet name="Risk Management and Fair Valu58" sheetId="58" r:id="rId58"/>
    <s:sheet name="Risk Management and Fair Valu59" sheetId="59" r:id="rId59"/>
    <s:sheet name="Risk Management and Fair Valu60" sheetId="60" r:id="rId60"/>
    <s:sheet name="Decommissioning Trust Funds (Na" sheetId="61" r:id="rId61"/>
    <s:sheet name="Decommissioning Trust Funds (Se" sheetId="62" r:id="rId62"/>
    <s:sheet name="Decommissioning Trust Funds (Av" sheetId="63" r:id="rId63"/>
    <s:sheet name="Decommissioning Trust Funds (Fa" sheetId="64" r:id="rId64"/>
    <s:sheet name="Income Taxes Income Taxes (Narr" sheetId="65" r:id="rId65"/>
    <s:sheet name="Property, Plant, And Equipmen66" sheetId="66" r:id="rId66"/>
    <s:sheet name="Property, Plant, And Equipmen67" sheetId="67" r:id="rId67"/>
    <s:sheet name="Variable Interest Entities (Nar" sheetId="68" r:id="rId68"/>
    <s:sheet name="Asset Retirement Obligations 69" sheetId="69" r:id="rId69"/>
    <s:sheet name="Basis of Presentation Basis o70" sheetId="70" r:id="rId70"/>
  </s:sheets>
  <s:definedNames/>
  <s:calcPr calcId="124519" calcMode="auto" fullCalcOnLoad="1"/>
</s:workbook>
</file>

<file path=xl/sharedStrings.xml><?xml version="1.0" encoding="utf-8"?>
<sst xmlns="http://schemas.openxmlformats.org/spreadsheetml/2006/main" uniqueCount="1134">
  <si>
    <t>Document and Entity Information - shares</t>
  </si>
  <si>
    <t>9 Months Ended</t>
  </si>
  <si>
    <t>Sep. 30, 2015</t>
  </si>
  <si>
    <t>Oct. 30, 2015</t>
  </si>
  <si>
    <t>Entity Registrant Name</t>
  </si>
  <si>
    <t>ENTERGY CORP /DE/</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ntergy Arkansas [Member]</t>
  </si>
  <si>
    <t>ENTERGY ARKANSAS, INC.</t>
  </si>
  <si>
    <t>Non-accelerated Filer</t>
  </si>
  <si>
    <t>Entergy Louisiana [Member]</t>
  </si>
  <si>
    <t>ENTERGY LOUISIANA, LLC</t>
  </si>
  <si>
    <t>Entergy Mississippi [Member]</t>
  </si>
  <si>
    <t>ENTERGY MISSISSIPPI, INC.</t>
  </si>
  <si>
    <t>Entergy New Orleans [Member]</t>
  </si>
  <si>
    <t>ENTERGY NEW ORLEANS, INC.</t>
  </si>
  <si>
    <t>Entergy Texas [Member]</t>
  </si>
  <si>
    <t>ENTERGY TEXAS, INC.</t>
  </si>
  <si>
    <t>System Energy [Member]</t>
  </si>
  <si>
    <t>SYSTEM ENERGY RESOURCES, INC.</t>
  </si>
  <si>
    <t>Consolidated Statements Of Income - USD ($) $ in Thousands</t>
  </si>
  <si>
    <t>3 Months Ended</t>
  </si>
  <si>
    <t>Sep. 30, 2014</t>
  </si>
  <si>
    <t>OPERATING REVENUES</t>
  </si>
  <si>
    <t>Electric</t>
  </si>
  <si>
    <t>Natural gas</t>
  </si>
  <si>
    <t>Competitive businesses</t>
  </si>
  <si>
    <t>TOTAL</t>
  </si>
  <si>
    <t>Operation and Maintenance:</t>
  </si>
  <si>
    <t>Fuel, fuel-related expenses, and gas purchased for resale</t>
  </si>
  <si>
    <t>Purchased power</t>
  </si>
  <si>
    <t>Nuclear refueling outage expenses</t>
  </si>
  <si>
    <t>Other operation and maintenance</t>
  </si>
  <si>
    <t>Asset Write-Offs, Impairments, And Related Charges</t>
  </si>
  <si>
    <t>Decommissioning</t>
  </si>
  <si>
    <t>Taxes other than income taxes</t>
  </si>
  <si>
    <t>Depreciation and amortization</t>
  </si>
  <si>
    <t>Other regulatory charges (credits) - net</t>
  </si>
  <si>
    <t>OPERATING INCOME (LOSS)</t>
  </si>
  <si>
    <t>OTHER INCOME</t>
  </si>
  <si>
    <t>Allowance for equity funds used during construction</t>
  </si>
  <si>
    <t>Interest and investment income</t>
  </si>
  <si>
    <t>Miscellaneous - net</t>
  </si>
  <si>
    <t>INTEREST EXPENSE</t>
  </si>
  <si>
    <t>Interest expense</t>
  </si>
  <si>
    <t>Allowance for borrowed funds used during construction</t>
  </si>
  <si>
    <t>INCOME (LOSS) BEFORE INCOME TAXES</t>
  </si>
  <si>
    <t>Income taxes</t>
  </si>
  <si>
    <t>CONSOLIDATED NET INCOME (LOSS)</t>
  </si>
  <si>
    <t>[1]</t>
  </si>
  <si>
    <t>Net Income (Loss) Attributable to Noncontrolling Interest, Preferred Unit Holders</t>
  </si>
  <si>
    <t>EARNINGS APPLICABLE TO COMMON STOCK</t>
  </si>
  <si>
    <t>Earnings (loss) per average common share:</t>
  </si>
  <si>
    <t>Basic (in dollars per share)</t>
  </si>
  <si>
    <t>Diluted (in dollars per share)</t>
  </si>
  <si>
    <t>Dividends declared per common share (in dollars per share)</t>
  </si>
  <si>
    <t>Basic average number of common shares outstanding (in shares)</t>
  </si>
  <si>
    <t>Diluted average number of common shares outstanding (in shares)</t>
  </si>
  <si>
    <t>Write-Off Of Regulatory Asset For New Nuclear</t>
  </si>
  <si>
    <t>Consolidated net income and preferred dividend requirements of subsidiaries for 2015 and 2014 include $9.6 million and $9.7 million, respectively, of preferred dividends on subsidiaries’ preferred stock without sinking fund that is not presented within equity.</t>
  </si>
  <si>
    <t>Consolidated Statements Of Cash Flows - USD ($) $ in Thousands</t>
  </si>
  <si>
    <t>OPERATING ACTIVITIES</t>
  </si>
  <si>
    <t>Consolidated net income (loss)</t>
  </si>
  <si>
    <t>Adjustments to reconcile consolidated net income (loss) to net cash flow provided by operating activities:</t>
  </si>
  <si>
    <t>Depreciation, amortization, and decommissioning, including nuclear fuel amortization</t>
  </si>
  <si>
    <t>Deferred income taxes, investment tax credits, and non-current taxes accrued</t>
  </si>
  <si>
    <t>Impairment of Long-Lived Assets Held-for-use</t>
  </si>
  <si>
    <t>Changes in working capital:</t>
  </si>
  <si>
    <t>Receivables</t>
  </si>
  <si>
    <t>Fuel inventory</t>
  </si>
  <si>
    <t>Accounts payable</t>
  </si>
  <si>
    <t>Taxes accrued</t>
  </si>
  <si>
    <t>Interest accrued</t>
  </si>
  <si>
    <t>Deferred fuel costs</t>
  </si>
  <si>
    <t>Other working capital accounts</t>
  </si>
  <si>
    <t>Changes in provisions for estimated losses</t>
  </si>
  <si>
    <t>Changes in other regulatory assets</t>
  </si>
  <si>
    <t>Changes in other regulatory liabilities</t>
  </si>
  <si>
    <t>Changes in pensions and other postretirement liabilities</t>
  </si>
  <si>
    <t>Other</t>
  </si>
  <si>
    <t>Net cash flow provided by operating activities</t>
  </si>
  <si>
    <t>INVESTING ACTIVITIES</t>
  </si>
  <si>
    <t>Construction/capital expenditures</t>
  </si>
  <si>
    <t>Nuclear fuel purchases</t>
  </si>
  <si>
    <t>Proceeds from sale of assets and businesses</t>
  </si>
  <si>
    <t>NYPA value sharing payment</t>
  </si>
  <si>
    <t>Payments to storm reserve escrow account</t>
  </si>
  <si>
    <t>Decrease (increase) in other investments</t>
  </si>
  <si>
    <t>Proceeds from nuclear decommissioning trust fund sales</t>
  </si>
  <si>
    <t>Investment in nuclear decommissioning trust funds</t>
  </si>
  <si>
    <t>Proceeds from insurance</t>
  </si>
  <si>
    <t>Changes in securitization account</t>
  </si>
  <si>
    <t>Net cash flow used in investing activities</t>
  </si>
  <si>
    <t>Proceeds from the issuance of:</t>
  </si>
  <si>
    <t>Proceeds from the issuance of long-term debt</t>
  </si>
  <si>
    <t>Common stock and treasury stock</t>
  </si>
  <si>
    <t>Retirement of long-term debt</t>
  </si>
  <si>
    <t>Payments for Repurchase of Common Stock</t>
  </si>
  <si>
    <t>Payments for Repurchase of Preferred Stock and Preference Stock</t>
  </si>
  <si>
    <t>Changes in credit borrowings and commercial paper - net</t>
  </si>
  <si>
    <t>Dividends paid:</t>
  </si>
  <si>
    <t>Common stock</t>
  </si>
  <si>
    <t>Preferred stock</t>
  </si>
  <si>
    <t>Net cash flow used in financing activities</t>
  </si>
  <si>
    <t>Net increase (decrease) in cash and cash equivalents</t>
  </si>
  <si>
    <t>Cash and cash equivalents at beginning of period</t>
  </si>
  <si>
    <t>Cash and cash equivalents at end of period</t>
  </si>
  <si>
    <t>Cash paid / (received) during the period for:</t>
  </si>
  <si>
    <t>Interest - net of amount capitalized</t>
  </si>
  <si>
    <t>Change in money pool receivable - net</t>
  </si>
  <si>
    <t>Proceeds from sale of nuclear fuel</t>
  </si>
  <si>
    <t>Change in money pool payable - net</t>
  </si>
  <si>
    <t>Payments to Acquire Interest in Subsidiaries and Affiliates</t>
  </si>
  <si>
    <t>Payments for Repurchase of Preferred Stock and Related Expense</t>
  </si>
  <si>
    <t>Receipts from storm reserve escrow account</t>
  </si>
  <si>
    <t>Repayment of long-term payable due to Entergy Louisiana</t>
  </si>
  <si>
    <t>Consolidated Balance Sheets - USD ($) $ in Thousands</t>
  </si>
  <si>
    <t>Dec. 31, 2014</t>
  </si>
  <si>
    <t>Cash and cash equivalents:</t>
  </si>
  <si>
    <t>Cash</t>
  </si>
  <si>
    <t>Temporary cash investments</t>
  </si>
  <si>
    <t>Total cash and cash equivalents</t>
  </si>
  <si>
    <t>Accounts receivable:</t>
  </si>
  <si>
    <t>Customer</t>
  </si>
  <si>
    <t>Allowance for doubtful accounts</t>
  </si>
  <si>
    <t>Accrued unbilled revenues</t>
  </si>
  <si>
    <t>Total accounts receivable</t>
  </si>
  <si>
    <t>Accumulated deferred income taxes</t>
  </si>
  <si>
    <t>Fuel inventory - at average cost</t>
  </si>
  <si>
    <t>Materials and supplies - at average cost</t>
  </si>
  <si>
    <t>Deferred nuclear refueling outage costs</t>
  </si>
  <si>
    <t>Prepayments and other</t>
  </si>
  <si>
    <t>OTHER PROPERTY AND INVESTMENTS</t>
  </si>
  <si>
    <t>Investment in affiliates - at equity</t>
  </si>
  <si>
    <t>Decommissioning trust funds</t>
  </si>
  <si>
    <t>Non-utility property - at cost (less accumulated depreciation)</t>
  </si>
  <si>
    <t>PROPERTY, PLANT, AND EQUIPMENT</t>
  </si>
  <si>
    <t>Property under capital lease</t>
  </si>
  <si>
    <t>Construction work in progress</t>
  </si>
  <si>
    <t>Nuclear fuel</t>
  </si>
  <si>
    <t>TOTAL PROPERTY, PLANT, AND EQUIPMENT</t>
  </si>
  <si>
    <t>Less - accumulated depreciation and amortization</t>
  </si>
  <si>
    <t>PROPERTY, PLANT, AND EQUIPMENT - NET</t>
  </si>
  <si>
    <t>Regulatory assets:</t>
  </si>
  <si>
    <t>Regulatory asset for income taxes - net</t>
  </si>
  <si>
    <t>Other regulatory assets</t>
  </si>
  <si>
    <t>Goodwill</t>
  </si>
  <si>
    <t>TOTAL ASSETS</t>
  </si>
  <si>
    <t>CURRENT LIABILITIES</t>
  </si>
  <si>
    <t>Currently maturing long-term debt</t>
  </si>
  <si>
    <t>Notes payable and commercial paper</t>
  </si>
  <si>
    <t>Customer deposits</t>
  </si>
  <si>
    <t>Obligations under capital leases</t>
  </si>
  <si>
    <t>Pension and other postretirement liabilities</t>
  </si>
  <si>
    <t>NON-CURRENT LIABILITIES</t>
  </si>
  <si>
    <t>Accumulated deferred income taxes and taxes accrued</t>
  </si>
  <si>
    <t>Accumulated deferred investment tax credits</t>
  </si>
  <si>
    <t>Other regulatory liabilities</t>
  </si>
  <si>
    <t>Decommissioning and asset retirement cost liabilities</t>
  </si>
  <si>
    <t>Accumulated provisions</t>
  </si>
  <si>
    <t>Long-term debt</t>
  </si>
  <si>
    <t>Subsidiaries' preferred stock without sinking fund</t>
  </si>
  <si>
    <t>Common Shareholders' Equity:</t>
  </si>
  <si>
    <t>Paid-in capital</t>
  </si>
  <si>
    <t>Retained earnings</t>
  </si>
  <si>
    <t>Accumulated other comprehensive loss</t>
  </si>
  <si>
    <t>Less - treasury stock, at cost</t>
  </si>
  <si>
    <t>Total common shareholders' equity</t>
  </si>
  <si>
    <t>TOTAL LIABILITIES AND EQUITY</t>
  </si>
  <si>
    <t>Securitization recovery trust account</t>
  </si>
  <si>
    <t>Associated companies</t>
  </si>
  <si>
    <t>Short-term borrowings</t>
  </si>
  <si>
    <t>Associated companies accounts payable</t>
  </si>
  <si>
    <t>Notes receivable Entergy New Orleans</t>
  </si>
  <si>
    <t>Escrow accounts</t>
  </si>
  <si>
    <t>Members' Equity</t>
  </si>
  <si>
    <t>Prepaid taxes</t>
  </si>
  <si>
    <t>Regulatory liability for income taxes - net</t>
  </si>
  <si>
    <t>Gas system rebuild insurance proceeds</t>
  </si>
  <si>
    <t>Long-term payable due to Entergy Louisiana</t>
  </si>
  <si>
    <t>Long-term receivables - associated companies</t>
  </si>
  <si>
    <t>Consolidated Balance Sheets (Parenthetical) - USD ($) $ in Thousands</t>
  </si>
  <si>
    <t>Securitization property</t>
  </si>
  <si>
    <t>Securitization bonds</t>
  </si>
  <si>
    <t>Common stock, par value</t>
  </si>
  <si>
    <t>Common stock, shares authorized</t>
  </si>
  <si>
    <t>Common stock, shares issued</t>
  </si>
  <si>
    <t>Treasury stock, shares</t>
  </si>
  <si>
    <t>Common stock, shares outstanding</t>
  </si>
  <si>
    <t>Consolidated Statements Of Changes In Equity - USD ($) $ in Thousands</t>
  </si>
  <si>
    <t>Total</t>
  </si>
  <si>
    <t>Subsidiaries' Preferred Stock [Member]</t>
  </si>
  <si>
    <t>Common Stock [Member]</t>
  </si>
  <si>
    <t>Treasury Stock [Member]</t>
  </si>
  <si>
    <t>Paid In Capital [Member]</t>
  </si>
  <si>
    <t>Retained Earnings [Member]</t>
  </si>
  <si>
    <t>Accumulated Other Comprehensive Income [Member]</t>
  </si>
  <si>
    <t>Entergy Arkansas [Member]Common Stock [Member]</t>
  </si>
  <si>
    <t>Entergy Arkansas [Member]Paid In Capital [Member]</t>
  </si>
  <si>
    <t>Entergy Arkansas [Member]Retained Earnings [Member]</t>
  </si>
  <si>
    <t>Entergy Louisiana [Member]Preferred Membership Interest</t>
  </si>
  <si>
    <t>Entergy Louisiana [Member]Member's Equity [Member]</t>
  </si>
  <si>
    <t>Entergy Louisiana [Member]Accumulated Other Comprehensive Income [Member]</t>
  </si>
  <si>
    <t>Entergy Mississippi [Member]Common Stock [Member]</t>
  </si>
  <si>
    <t>Entergy Mississippi [Member]Capital Stock Expense and Other [Member]</t>
  </si>
  <si>
    <t>Entergy Mississippi [Member]Retained Earnings [Member]</t>
  </si>
  <si>
    <t>Entergy New Orleans [Member]Common Stock [Member]</t>
  </si>
  <si>
    <t>Entergy New Orleans [Member]Paid In Capital [Member]</t>
  </si>
  <si>
    <t>Entergy New Orleans [Member]Retained Earnings [Member]</t>
  </si>
  <si>
    <t>Entergy Texas [Member]Common Stock [Member]</t>
  </si>
  <si>
    <t>Entergy Texas [Member]Paid In Capital [Member]</t>
  </si>
  <si>
    <t>Entergy Texas [Member]Retained Earnings [Member]</t>
  </si>
  <si>
    <t>System Energy [Member]Common Stock [Member]</t>
  </si>
  <si>
    <t>System Energy [Member]Retained Earnings [Member]</t>
  </si>
  <si>
    <t>Beginning Balance at Dec. 31, 2013</t>
  </si>
  <si>
    <t>Increase (Decrease) in Stockholders' Equity [Roll Forward]</t>
  </si>
  <si>
    <t>Net income attributable to Entergy Louisiana</t>
  </si>
  <si>
    <t>Other comprehensive income (loss)</t>
  </si>
  <si>
    <t>Partners' Capital Account, Contributions</t>
  </si>
  <si>
    <t>Common stock issuances related to stock plans</t>
  </si>
  <si>
    <t>Common stock dividends declared</t>
  </si>
  <si>
    <t>Preferred dividend requirements of subsidiaries</t>
  </si>
  <si>
    <t>Ending Balance at Sep. 30, 2014</t>
  </si>
  <si>
    <t>Beginning Balance at Dec. 31, 2014</t>
  </si>
  <si>
    <t>Ending Balance at Sep. 30, 2015</t>
  </si>
  <si>
    <t>Consolidated Statements Of Changes In Equity (Parenthetical) - USD ($) $ in Millions</t>
  </si>
  <si>
    <t>Statement of Stockholders' Equity [Abstract]</t>
  </si>
  <si>
    <t>Preferred dividends on subsidiaries' preferred stock</t>
  </si>
  <si>
    <t>Consolidated Statements Of Comprehensive Income - USD ($) $ in Thousands</t>
  </si>
  <si>
    <t>Net income</t>
  </si>
  <si>
    <t>Cash flow hedges net unrealized gain (loss)</t>
  </si>
  <si>
    <t>Net unrealized investment gains</t>
  </si>
  <si>
    <t>Foreign currency translation</t>
  </si>
  <si>
    <t>Total comprehensive income</t>
  </si>
  <si>
    <t>Comprehensive Income Attributable to Entergy Corporation</t>
  </si>
  <si>
    <t>Consolidated Statements Of Comprehensive Income (Parenthetical) - USD ($) $ in Thousands</t>
  </si>
  <si>
    <t>Cash flow hedges net unrealized gain (loss), tax expense (benefit)</t>
  </si>
  <si>
    <t>Pension and other postretirement liabilities, tax expense</t>
  </si>
  <si>
    <t>Net unrealized investment gains, tax expense</t>
  </si>
  <si>
    <t>Foreign currency translation, tax expense</t>
  </si>
  <si>
    <t>Commitments and Contingencies</t>
  </si>
  <si>
    <t>Commitments And Contingencies</t>
  </si>
  <si>
    <t>COMMITMENTS AND CONTINGENCIES (Entergy Corporation, Entergy Arkansas, Entergy Louisiana, Entergy Mississippi, Entergy New Orleans, Entergy Texas, and System Energy) Entergy and the Registrant Subsidiaries are involved in a number of legal, regulatory, and tax proceedings before various courts, regulatory commissions, and governmental agencies in the ordinary course of business. While management is unable to predict with certainty the outcome of such proceedings, management does not believe that the ultimate resolution of these matters will have a material adverse effect on Entergy’s results of operations, cash flows, or financial condition, except as otherwise discussed in the Form 10-K or in this report. Entergy discusses regulatory proceedings in Note 2 to the financial statements in the Form 10-K and herein and discusses tax proceedings in Note 3 to the financial statements in the Form 10-K and Note 10 to the financial statements herein. ANO Damage, Outage, and NRC Reviews See Note 8 to the financial statements in the Form 10-K for a discussion of the ANO stator incident and subsequent NRC reviews. As discussed in the Form 10-K, in January 2015 the NRC issued its final risk significance determination for the flood barrier violation originally cited in the September 2014 report. The NRC’s final risk significance determination was classified as “yellow with substantial safety significance.” In March 2015 the NRC issued a letter notifying Entergy of its decision to move ANO into the “multiple/repetitive degraded cornerstone column” (Column 4) of the NRC’s Reactor Oversight Process Action Matrix. Placement into Column 4 will require significant additional NRC inspection activities at the ANO site, including a review of the site’s root cause evaluation associated with the flood barrier and stator issues, an assessment of the effectiveness of the site’s corrective action program, an additional design basis inspection, a safety culture assessment, and possibly other inspection activities consistent with the NRC’s Inspection Procedure. Excluding remediation and response costs that may result from the additional NRC inspection activities, Entergy Arkansas expects to incur incremental costs of approximately $50 million in 2015, of which $38 million had been incurred as of September 30, 2015, and approximately $35 million in 2016 to prepare for the NRC inspection expected to occur in early 2016. Baxter Wilson Plant Event See Note 8 to the financial statements in the Form 10-K for a discussion of the Baxter Wilson plant event. Entergy Mississippi received all $28.2 million of its previously-accrued insurance proceeds, with $12.9 million allocated to capital spending and $15.3 million allocated to operation and maintenance expenses. Pilgrim NRC Oversight and Planned Shutdown In September 2015 the NRC placed Pilgrim in its “multiple/repetitive degraded cornerstone column” (Column 4) of its Reactor Oversight Process Action Matrix due to its finding of continuing weaknesses in Pilgrim’s corrective action program that contributed to repeated unscheduled shutdowns and equipment failures. The preliminary estimate of direct costs of Pilgrim’s response to a planned NRC enhanced inspection ranges from $45 million to $60 million in operation and maintenance expense, not including any potential capital investment or other costs to address issues that may arise in the inspection. Entergy determined in October 2015 that it will close Pilgrim, no later than June 1, 2019, because of poor market conditions, reduced revenues, and increased operational costs. Pilgrim currently has approximately 677 MW of Capacity Supply Obligations in ISO New England through May 2019. If Pilgrim shuts down earlier than June 2019 it could have to buy back its Capacity Supply Obligations at prices higher than the capacity rates Pilgrim is currently scheduled to receive. The precise timing of the shutdown depends on several factors, including further discussion with ISO New England. Management expects the timing of the shutdown will be decided in the first half of 2016. See Note 11 to the financial statements herein for discussion of the impairment of the value of Pilgrim as of September 30, 2015. Nuclear Fuel Enrichment Contracts Entergy subsidiaries are parties to two contracts with American Centrifuge Enrichment, LLC (ACE) under which these subsidiaries purchase nuclear fuel enrichment services. The term of each contract is from 2011 to 2022; however, each contract provided for cancellation of the parties’ purchase and sale obligations for 2016-2022 if, by August 1, 2014, ACE’s planned Advanced Centrifuge Plant was not in commercial operation and ACE did not identify to Entergy’s reasonable satisfaction how it would meet its contractual delivery obligations through output from ACE. In August 2014, Entergy sent notice to ACE that the 2016-2022 obligations were canceled by the operation of this contractual provision. United States Enrichment Corporation (USEC), ACE’s affiliate to which ACE assigned the contracts, filed a demand for arbitration with the American Arbitration Association, claiming damages of approximately $165 million . In July 2015 the parties reached an agreement resolving the dispute that resulted in the dismissal of USEC’s claims. The resolution of the dispute does not have a material effect on Entergy’s results of operations, financial position, or cash flows. Nuclear Insurance See Note 8 to the financial statements in the Form 10-K for information on nuclear liability and property insurance associated with Entergy’s nuclear power plants. Conventional Property Insurance See Note 8 to the financial statements in the Form 10-K for information on Entergy’s non-nuclear property insurance program. Employment Litigation See Note 8 to the financial statements in the Form 10-K for information on Entergy’s employment and labor-related proceedings. Asbestos Litigation (Entergy Louisiana, Entergy New Orleans, and Entergy Texas) See Note 8 to the financial statements in the Form 10-K for information regarding asbestos litigation at Entergy Gulf States Louisiana, Entergy Louisiana, Entergy New Orleans, and Entergy Texas.</t>
  </si>
  <si>
    <t>Rate And Regulatory Matters</t>
  </si>
  <si>
    <t>RATE AND REGULATORY MATTERS (Entergy Corporation, Entergy Arkansas, Entergy Louisiana, Entergy Mississippi, Entergy New Orleans, Entergy Texas, and System Energy) Regulatory Assets and Regulatory Liabilities See Note 2 to the financial statements in the Form 10-K for information regarding regulatory assets and regulatory liabilities in the Utility business presented on the balance sheets of Entergy and the Registrant Subsidiaries. The following are updates to that discussion. Fuel and purchased power cost recovery Entergy Louisiana In July 2014 the LPSC authorized its staff to initiate an audit of Entergy Gulf States Louisiana’s fuel adjustment clause filings. The audit includes a review of the reasonableness of charges flowed by Entergy Gulf States Louisiana through its fuel adjustment clause for the period from 2010 through 2013. Discovery commenced in July 2015. In July 2014 the LPSC authorized its staff to initiate an audit of Entergy Louisiana’s fuel adjustment clause filings. The audit includes a review of the reasonableness of charges flowed by Entergy Louisiana through its fuel adjustment clause for the period from 2010 through 2013. Discovery commenced in July 2015. Entergy Mississippi Entergy Mississippi had a deferred fuel over-recovery balance of $58.3 million as of May 31, 2015, along with an under-recovery balance of $12.3 million under the power management rider. Pursuant to those tariffs, in July 2015, Entergy Mississippi filed for interim adjustments under both the energy cost recovery rider and the power management rider to flow through to customers the approximately $46 million net over-recovery over a six-month period. In August 2015, the MPSC approved the interim adjustments effective with September 2015 bills. Mississippi Attorney General Complaint The Mississippi attorney general filed a complaint in state court in December 2008 against Entergy Corporation, Entergy Mississippi, Entergy Services, and Entergy Power alleging, among other things, violations of Mississippi statutes, fraud, and breach of good faith and fair dealing, and requesting an accounting and restitution. The complaint is wide ranging and relates to tariffs and procedures under which Entergy Mississippi purchases power not generated in Mississippi to meet electricity demand. Entergy believes the complaint is unfounded. In December 2008 the defendant Entergy companies removed the Attorney General’s lawsuit to U.S. District Court in Jackson, Mississippi. The Mississippi attorney general moved to remand the matter to state court. In August 2012 the District Court issued an opinion denying the Attorney General’s motion for remand, finding that the District Court has subject matter jurisdiction under the Class Action Fairness Act. The defendant Entergy companies answered the complaint and filed a counterclaim for relief based upon the Mississippi Public Utilities Act and the Federal Power Act. In May 2009 the defendant Entergy companies filed a motion for judgment on the pleadings asserting grounds of federal preemption, the exclusive jurisdiction of the MPSC, and factual errors in the Attorney General’s complaint. In September 2012 the District Court heard oral argument on Entergy’s motion for judgment on the pleadings. In January 2014 the U.S. Supreme Court issued a decision in which it held that cases brought by attorneys general as the sole plaintiff to enforce state laws were not considered “mass actions” under the Class Action Fairness Act, so as to establish federal subject matter jurisdiction. One day later the Attorney General renewed his motion to remand the Entergy case back to state court, citing the U.S. Supreme Court’s decision. The defendant Entergy companies responded to that motion reiterating the additional grounds asserted for federal question jurisdiction, and the District Court held oral argument on the renewed motion to remand in February 2014. In April 2015 the District Court entered an order denying the renewed motion to remand, holding that the District Court has federal question subject matter jurisdiction. The Attorney General appealed to the U.S. Fifth Circuit Court of Appeals the denial of the motion to remand. In July 2015 the Fifth Circuit issued an order denying the appeal, and the Attorney General subsequently filed a petition for rehearing of the request for interlocutory appeal, which was also denied. The case remains pending in federal district court, awaiting a ruling on the Entergy companies’ motion for judgment on the pleadings. Entergy New Orleans In February 2015, Entergy New Orleans filed an application with the City Council seeking authorization to enter into a power purchase agreement, subject to certain conditions, with Entergy Gulf States Louisiana to purchase on a life-of-unit basis 20% of the capacity and related energy of the two power blocks of the Union Power Station that Entergy Gulf States Louisiana is seeking to purchase. In the application, Entergy New Orleans sought authorization from the City Council for full and timely cost recovery in rates for all costs associated with the power purchase agreement. In June 2015 the parties filed a settlement agreement regarding the power purchase agreement, and the settlement agreement was approved by a City Council resolution in June 2015. The City Council’s resolution approves, subject to certain conditions, the Union power purchase agreement as prudent and in the public interest and deems the costs of that power purchase agreement as eligible for recovery, with capacity costs being recoverable through a rider and energy-related costs being recoverable through the fuel adjustment clause. Long-term service agreement costs are recoverable through the fuel adjustment clause initially, but are subject to possible realignment to base rates in the next base rate case. The City Council approval also requires Entergy New Orleans to credit customer bills $4.8 million annually once the deactivation of Michoud Units 2 and 3 occurs. In July 2015, Entergy Texas, together with other parties, filed a motion with the PUCT to dismiss Entergy Texas’s CCN application to acquire one of the four 495 MW power blocks at the Union Power Station. On July 30, 2015, the PUCT granted the motion to dismiss the CCN case. The power block originally allocated to Entergy Texas will be acquired by Entergy New Orleans, subject to City Council approval and the satisfaction of other conditions to close the transaction. The acquisition by Entergy New Orleans would replace the power purchase agreement with Entergy Gulf States Louisiana that the City Council approved in June 2015. In August 2015, Entergy New Orleans filed an application with the City Council seeking authorization to proceed with the acquisition of the power block and seeking approval of the recovery of the associated costs. The City Council advisors filed testimony in October 2015 supporting the transaction. There have been no interventions in the docket. In October 2015 the remaining procedural schedule was suspended while the parties work towards resolution of the issues. A City Council decision is expected in November 2015. Entergy Texas In August 2014, Entergy Texas filed an application seeking PUCT approval to implement an interim fuel refund of approximately $24.6 million for over-collected fuel costs incurred during the months of November 2012 through April 2014. This refund resulted from the net of Entergy Texas’s then current fuel balance, bandwidth remedy payments that Entergy Texas received in May 2014 related to the June - December 2005 period, and bandwidth remedy payments that Entergy Texas made related to calendar year 2013 production costs. Also in August 2014, Entergy Texas filed an unopposed motion for interim rates to implement this refund for most customers over a two-month period commencing with September 2014. The PUCT issued its order approving the interim relief in August 2014 and Entergy Texas completed the refunds in October 2014. Parties intervened in this matter, and all parties agreed that the proceeding should be bifurcated such that the proposed interim refund would become final in a separate proceeding, which refund was approved by the PUCT in March 2015. In July 2015 certain parties filed briefs in the open proceeding asserting that Entergy Texas should refund to retail customers an additional $10.9 million in bandwidth remedy payments Entergy Texas received related to calendar year 2006 production costs. In October 2015 an ALJ issued a proposal for decision recommending that the additional $10.9 million in bandwidth remedy payments be refunded to retail customers. That recommendation is scheduled to be considered by the PUCT in December 2015. Retail Rate Proceedings See Note 2 to the financial statements in the Form 10-K for detailed information regarding retail rate proceedings involving the Utility operating companies. The following are updates to that information. Filings with the APSC In April 2015, Entergy Arkansas filed with the APSC for a general change in rates, charges, and tariffs. The filing notifies the APSC of Entergy Arkansas’s intent to implement a formula rate review mechanism pursuant to Arkansas legislation passed in 2015, and requests a retail rate increase of $268.4 million, with a net increase in revenue of $167 million. The filing requests a 10.2% return on common equity. In May 2015 the APSC issued an order suspending the proposed rates and tariffs filed by Entergy Arkansas and establishing a procedural schedule to complete its investigation of Entergy Arkansas’s application. In September 2015, APSC staff and intervenors filed direct testimony, with the APSC staff recommending a revenue requirement of $217.9 million and a 9.65% return on common equity. Entergy Arkansas filed rebuttal testimony in October 2015. A public evidentiary hearing is scheduled to begin in January 2016. Filings with the LPSC Retail Rates - Electric In July 2014, Entergy Gulf States Louisiana and Entergy Louisiana filed an unopposed stipulation with the LPSC that estimated a first year revenue requirement associated with Ninemile 6 and provided a mechanism to update the revenue requirement as the in-service date approached, which was subsequently approved by the LPSC. In late December 2014, roughly contemporaneous with the unit's placement in service, a final updated estimated revenue requirement of $51.1 million for Entergy Louisiana was filed. The December 2014 estimate formed the basis of rates implemented effective with the first billing cycle of January 2015. In July 2015, Entergy Louisiana submitted to the LPSC a compliance filing including an estimate at completion, inclusive of interconnection costs and transmission upgrades, of approximately $648 million , or $76 million less than originally estimated, along with other project details and supporting evidence, to enable the LPSC to review the prudence of Entergy Louisiana’s management of the project. In connection with a status conference held in July 2015, a procedural schedule was established that calls for testimony to be filed in November 2015 and January 2016 and a hearing to be held in March 2016. In connection with the approval of the business combination of Entergy Gulf States Louisiana and Entergy Louisiana, the LPSC authorized the filing of a single, joint formula rate plan evaluation report for Entergy Gulf States Louisiana’s and Entergy Louisiana’s 2014 calendar year operations. The joint evaluation report was filed in September 2015 and reflects an earned return on common equity of 9.09% . As such, no adjustment to base formula rate plan revenue is required. The following adjustments are required under the formula rate plan, however: a decrease in the additional capacity mechanism for pre-combination Entergy Louisiana of $17.8 million ; an increase in the additional capacity mechanism for pre-combination Entergy Gulf States Louisiana of $4.3 million ; and a reduction of $5.5 million to the MISO cost recovery mechanism, to collect approximately $35.7 million on a combined-company basis. Under the order approving the business combination, following completion of the prescribed review period, rates shall be implemented with the first billing cycle of December 2015, subject to refund. Retail Rates - Gas In January 2015, Entergy Gulf States Louisiana filed with the LPSC its gas rate stabilization plan for the test year ended September 30, 2014. The filing showed an earned return on common equity of 7.20% , which results in a $706 thousand rate increase. In April 2015 the LPSC issued findings recommending two adjustments to Entergy Gulf States Louisiana’s as-filed results, and an additional recommendation that does not affect current year results. The LPSC staff’s recommended adjustments increase the earned return on equity for the test year to 7.24% . Entergy Gulf States Louisiana accepted the LPSC staff’s recommendations and a revenue increase of $688 thousand was implemented with the first billing cycle of May 2015. Filings with the PUCT In June 2015, Entergy Texas filed a rate case that included pro forma adjustments to reflect the proposed acquisition of Union Power Station Power Block 1, which is one of four units that comprise the Union Power Station near El Dorado, Arkansas. In July 2015 the PUCT requested briefing on legal and policy issues related to, among other things, the propriety of rate recovery for the Union Power transaction given the uncertainty of the actual closing date of the transaction and the commencement of the rate year, as well as Entergy Texas’s requirement for acceptable rate treatment as a condition to closing the transaction. Also in July 2015, in connection with the requested briefing, the PUCT staff and certain parties filed briefs concluding that Entergy Texas should not be permitted recovery for the Union Power Station purchase in the rate case. Based on the opposition to the acquisition of the power block, Entergy Texas determined it was appropriate to seek to dismiss the Certificate of Convenience and Necessity filing and withdraw the rate case. In July 2015, Entergy Texas filed its notice of withdrawal of its base rate case and the ALJs in the case dismissed the case from the dockets of the State Office of Administrative Hearings and the PUCT. In the third quarter 2015, Entergy Texas wrote off $4.7 million in rate case expenses and acquisition costs related to the proposed Union Power Station acquisition. In September 2015, Entergy Texas filed to amend its distribution cost recovery factor rider. Entergy Texas requested an increase in recovery under the rider of $6.5 million , for a total collection of $10.1 million annually from retail customers. In October 2015 intervenors and PUCT staff filed testimony opposing, in part, Entergy Texas’s request. A hearing was held in November 2015, and a decision is expected from the PUCT by mid-February 2016. In September 2015, Entergy Texas filed for a transmission cost recovery factor rider requesting a $13 million increase, incremental to base rates. Testimony will be filed in November 2015, with a hearing on the merits scheduled in December 2015. Entergy Louisiana and Entergy Gulf States Louisiana Business Combination As discussed in the Form 10-K, Entergy Louisiana and Entergy Gulf States Louisiana filed an application with the LPSC in September 2014 seeking authorization to undertake the transactions that would result in the combination of Entergy Louisiana and Entergy Gulf States Louisiana into a single public utility. In the application, Entergy Louisiana and Entergy Gulf States Louisiana identified potential benefits, including enhanced economic and customer diversity, enhanced geographic and supply diversity, and greater administrative efficiency. In the initial proceedings with the LPSC, Entergy Louisiana and Entergy Gulf States Louisiana estimated that the business combination could produce up to $128 million in measurable customer benefits during the first ten years following the transaction’s close including proposed guaranteed customer credits of $97 million in the first nine years. In April 2015 the LPSC staff and intervenors filed testimony in the LPSC business combination proceeding. The testimony recommended an extensive set of conditions that would be required in order to recommend that the LPSC find that the business combination was in the public interest. The LPSC staff’s primary concern appeared to be potential shifting in fuel costs between Entergy Louisiana and Entergy Gulf States Louisiana customers. In May 2015, Entergy Louisiana and Entergy Gulf States Louisiana filed rebuttal testimony. After the testimony was filed with the LPSC, the parties engaged in settlement discussions that ultimately led to the execution of an uncontested stipulated settlement (“stipulated settlement”), which was filed with the LPSC in July 2015. Through the stipulated settlement, the parties agreed to terms upon which to recommend that the LPSC find that the business combination was in the public interest. The stipulated settlement, which was either joined, or unopposed, by all parties to the LPSC proceeding, represents a compromise of stakeholder positions and was the result of an extensive period of analysis, discovery, and negotiation. The stipulated settlement provides $107 million in guaranteed customer benefits during the first nine years following the transaction’s close. Additionally, the combined company will honor the 2013 Entergy Louisiana and Entergy Gulf States Louisiana rate case settlements, including the commitments that (1) there will be no rate increase for legacy Entergy Gulf States Louisiana customers for the 2014 test year, and (2) through the 2016 test year formula rate plan, Entergy Louisiana (as a combined entity) will not raise rates by more than $30 million , net of the $10 million rate increase included in the Entergy Louisiana legacy formula rate plan. The stipulated settlement also describes the process for implementing a fuel-tracking mechanism that is designed to address potential effects arising from the shifting of fuel costs between legacy Entergy Louisiana and legacy Entergy Gulf States Louisiana customers as a result of the combination of those companies’ fuel adjustment clauses. Specifically, the fuel tracker would reallocate such cost shifts as between legacy customers of the companies on an after-the-fact basis, and the calculation of the fuel tracker will be submitted annually in a compliance filing. The stipulated settlement also provides that Entergy Gulf States Louisiana and Entergy Louisiana are permitted to defer certain external costs that were incurred to achieve the business combination’s customer benefits. The deferred amount, which shall not exceed $25 million , will be subject to a prudence review and amortized over a 10-year period. In third quarter 2015 a deferral of $14 million for these external costs was recorded. A hearing on the stipulated settlement in the LPSC proceeding was held in July 2015. In August 2015 the LPSC approved the business combination. Entergy Louisiana and Entergy Gulf States Louisiana filed applications with the FERC requesting authorization for the business combination. The FERC has issued orders authorizing the business combination. In August 2015 the NRC approved the applications for the River Bend and Waterford 3 license transfers as part of the steps to complete the business combination. On October 1, 2015, the businesses formerly conducted by Entergy Louisiana (Old Entergy Louisiana) and Entergy Gulf States Louisiana (Old Entergy Gulf States Louisiana) were combined into a single public utility. In order to effect the business combination, under the Texas Business Organizations Code (TXBOC), Old Entergy Louisiana allocated substantially all of its assets to a new subsidiary, Entergy Louisiana Power, LLC, a Texas limited liability company (New Entergy Louisiana), and New Entergy Louisiana assumed the liabilities of Old Entergy Louisiana, in a transaction regarded as a merger under the TXBOC. Under the TXBOC, Old Entergy Gulf States Louisiana allocated substantially all of its assets to a new subsidiary (New Entergy Gulf States Louisiana) and New Entergy Gulf States Louisiana assumed the liabilities of Old Entergy Gulf States Louisiana, in a transaction regarded as a merger under the TXBOC. New Entergy Gulf States Louisiana then merged into New Entergy Louisiana with New Entergy Louisiana surviving the merger. Thereupon, Old Entergy Louisiana changed its name from “Entergy Louisiana, LLC” to “EL Investment Company, LLC” and New Entergy Louisiana changed its name from “Entergy Louisiana Power, LLC” to “Entergy Louisiana, LLC”. With the completion of the business combination, New Entergy Louisiana holds substantially all of the assets, and has assumed the liabilities, of Old Entergy Louisiana and Old Entergy Gulf States Louisiana. The combination was accounted for as a transaction between entities under common control. The financial statements of Entergy Louisiana included herein do not reflect the completion of the business combination. See Note 10 to the financial statements herein for further discussion of the customer credits resulting from the business combination. Algiers Asset Transfer (Entergy Louisiana and Entergy New Orleans) As discussed in the Form 10-K, in October 2014, Entergy Louisiana and Entergy New Orleans filed an application with the City Council seeking authorization to undertake a transaction that would result in the transfer from Entergy Louisiana to Entergy New Orleans of certain assets that currently serve Entergy Louisiana’s customers in Algiers. In April 2015 the FERC issued an order approving the Algiers assets transfer. In May 2015 the parties filed a settlement agreement authorizing the Algiers assets transfer and the settlement agreement was approved by a City Council resolution in May 2015. On September 1, 2015, Entergy Louisiana transferred its Algiers assets to Entergy New Orleans for a purchase price of approximately $85 million , subject to closing adjustments. Entergy New Orleans paid Entergy Louisiana $58.7 million , including a final true-up in October 2015, from available cash and issued a note payable to Entergy Louisiana in the amount of $25.5 million. See Note 14 to the financial statements herein for a discussion of the accounting for the Algiers asset transfer and the basis of presentation for the Entergy New Orleans’s financial statements presented in this report. System Agreement Cost Equalization Proceedings See Note 2 to the financial statements in the Form 10-K for a discussion of the proceedings regarding the System Agreement, including the FERC’s October 2011 order that concluded the FERC did have the authority to order refunds, but decided that it would exercise its equitable discretion and not require refunds for the 20-months period from September 13, 2001 - May 2, 2003. Because the ruling on refunds relied on findings in the interruptible load proceeding, the FERC concluded that the refund ruling will be held in abeyance pending the outcome of the rehearing requests in that proceeding. In March 2015, in light of the December 2014 decision by the D.C. Circuit in the interruptible load proceeding, Entergy filed with the FERC a motion to establish briefing schedule on refund issues and an initial brief addressing refund issues. The initial brief argued that the FERC, in response to the D.C. Circuit decision, should clarify its policy on refunds and find that refunds are not required in this proceeding. In October 2015 the FERC issued three orders related to the commencement of the remedy on June 1, 2005 and the inclusion of interest on the amount for the period June 1, 2005 through December 31, 2005. Specifically, the FERC rejected Entergy Services’s request for rehearing of its decision to include interest on the amount for the seven-month period. The FERC also rejected Entergy Services’s request for rehearing of the order rejecting the compliance filing with regard to the issue of interest. Finally, the FERC set for hearing and settlement procedures the 2014 compliance filing that included the bandwidth calculation for the seven months June 1, 2005 through December 31, 2005. In setting the compliance filing for hearing, the FERC rejected the APSC’s protest that Entergy Arkansas should not be subject to the filing because Entergy Arkansas would be making the payments during a period following its exit from the System Agreement. Rough Production Cost Equalization Rates 2007 Rate Filing Based on Calendar Year 2006 Production Costs See Note 2 to the financial statements in the Form 10-K for a discussion of this proceeding. In March 2015 the D.C. Circuit issued an unpublished order dismissing in part and denying in part the petition for review by the LPSC and denying the petition for review by Entergy. 2008 Rate Filing Based on Calendar Year 2007 Production Costs See Note 2 to the financial statements in the Form 10-K for a discussion of this proceeding. In April 2015, after issuance of the March 2015 unpublished opinion of the D.C. Circuit related to the 2007 rate proceeding, as discussed above, Entergy filed an unopposed motion for voluntary dismissal of the petition for review of the FERC’s interest determination. In May 2015 the U.S. Supreme Court denied the LPSC’s petition for a writ of certiorari of the U.S. Court of Appeals for the Fifth Circuit’s decision. 2009 Rate Filing Based on Calendar Year 2008 Production Costs See Note 2 to the financial statements in the Form 10-K for a discussion of this proceeding. In May 2015 the U.S. Supreme Court denied the LPSC’s petition for a writ of certiorari of the U.S. Court of Appeals for the Fifth Circuit’s decision. In October 2015 the FERC denied LPSC’s request for rehearing of the October 2013 order addressing the 2009 rate proceeding. Comprehensive Bandwidth Recalculation for 2007, 2008, and 2009 Rate Filing Proceedings See Note 2 to the financial statements in the Form 10-K for a discussion of this proceeding. In May 2015 the FERC accepted the 2007 and 2008 comprehensive recalculation compliance filings. As a result, the 2007 and 2008 rate filing proceedings have concluded. In October 2015 the FERC accepted the 2009 comprehensive recalculation compliance filing. As a result, the 2009 rate filing proceeding has concluded. 2011 Rate Filing Based on Calendar Year 2010 Production Costs 2012 Rate Filing Based on Calendar Year 2011 Production Costs 2013 Rate Filing Based on Calendar Year 2012 Production Costs 2014 Rate Filing Based on Calendar Year 2013 Production Costs See Note 2 to the financial statements in the Form 10-K for a discussion of these proceedings. In May 2015, Entergy filed direct testimony in the consolidated rate filings and the LPSC filed direct testimony concerning its complaint proceeding that is consolidated with the rate filings, challenging certain components of the pending bandwidth calculations for prior years. In July 2015 the parties filed direct and answering testimony. Among other issues with the pending bandwidth calculations, the LPSC challenged the administration of the accounting for joint account sales of energy in the intra-system bill. In August and September 2015 the parties filed additional rounds of testimony in the consolidated hearing for the 2011, 2012, 2013, and 2014 rate filings. In October 2015 the LPSC withdrew its testimony challenging the accounting for joint account sales of energy. The hearings are scheduled to commence in November 2015. 2015 Rate Filing Based on Calendar Year 2014 Production Costs In May 2015, Entergy filed with the FERC the 2015 rates in accordance with the FERC’s orders in the System Agreement proceeding. The filing shows that no payments and receipts are required in 2015 to implement the FERC’s remedy based on calendar year 2014 production costs. Several parties intervened in the proceeding and the LPSC and City Council intervened and filed comments. In October 2015 the FERC accepted the 2015 rates for filing, suspended them for a nominal period, to become effective June 1, 2015, as requested, subject to refund, and set them for hearing and settlement judge procedures. Interruptible Load Proceeding As discussed in the Form 10-K, in May 2013 the LPSC filed a petition for review with the U.S. Court of Appeals for the D.C. Circuit seeking review of FERC prior orders in the interruptible load proceeding that concluded that the FERC would exercise its discretion and not order refunds in this proceeding. In December 2014 the D.C. Circuit issued an order on the LPSC’s appeal and remanded the case back to the FERC. The D.C. Circuit rejected the LPSC’s argument that there is a presumption in favor of refunds, but it held that the FERC had not adequately explained its decision to deny refunds and directed the FERC “to consider the relevant factors and weigh them against one another.” In March 2015, Entergy filed with the FERC a motion to establish a briefing schedule on remand and an initial brief on remand to address the December 2014 decision by the D.C. Circuit. The initial brief on remand argued that the FERC, in response to the D.C. Circuit decision, should clarify its policy on refunds and find that refunds are not required in the interruptible load proceeding. Storm Cost Recovery Filings with Retail Regulators Entergy New Orleans As discussed in the Form 10-K, in January 2015, Entergy New Orleans filed with the City Council an application requesting that the City Council grant a financing order authorizing the securitization of Entergy New Orleans’s storm costs, storm reserves, and issuance costs pursuant to Louisiana Act 64. In April 2015 the City Council’s Utility advisors filed direct testimony recommending that the proposed securitization be approved subject to certain limited modifications, and Entergy New Orleans filed rebuttal testimony later in April 2015. In May 2015 the parties entered into an agreement in principle and the City Council issued a financing order authorizing Entergy New Orleans to issue storm recovery bonds in the aggregate amount of $98.7 million , including $31.8 million for recovery of Entergy New Orleans’s Hurricane Isaac storm recovery costs, including carrying costs, $63.9 million to fund and replenish Entergy New Orleans’s storm reserve, and approximately $3 million for estimated up-front financing costs associated with the securitization. See Note 4 to the financial statements herein for discussion of the issuance of the securitization bonds in July 2015. Texas Power Price Lawsuit See Note 2 to the financial statements in the Form 10-K for a discussion of this lawsuit. In May 2015 the Court of Appeals granted plaintiffs’ motion for rehearing, withdrew its prior opinion, and set the case for resubmission in June 2015. In July 2015 the Court of Appeals issued a new opinion again finding that the plaintiffs’ claims fall within the exclusive jurisdiction of the FERC and, therefore, the trial court lacked subject matter jurisdiction over the case. The Court of Appeals ordered that the state district court dismiss all claims against the Entergy defendants. In September 2015 plaintiffs filed a petition for review at the Supreme Court of Texas. The Entergy defendants have filed a waiver of their right to respond to the petition, subject to request, and await action by the Supreme Court of Texas.</t>
  </si>
  <si>
    <t>Equity</t>
  </si>
  <si>
    <t>EQUITY (Entergy Corporation and Entergy Louisiana) Common Stock Earnings (loss) per Share The following table presents Entergy’s basic and diluted earnings (loss) per share calculations included on the consolidated statements of operations: For the Three Months Ended September 30, 2015 2014 (In Millions, Except Per Share Data) Basic earnings (loss) per share Loss Shares $/share Income Shares $/share Net income (loss) attributable to Entergy Corporation ($723.0 ) 179.2 ($4.04 ) $230.0 179.6 $1.28 Average dilutive effect of: Stock options — — 0.3 — Other equity plans — — 0.6 (0.01 ) Diluted earnings (loss) per share ($723.0 ) 179.2 ($4.04 ) $230.0 180.5 $1.27 The number of stock options not included in the calculation of diluted common shares outstanding due to their antidilutive effect was approximately 7.4 million for the three months ended September 30, 2015 and approximately 5.2 million for the three months ended September 30, 2014 . For the Nine Months Ended September 30, 2015 2014 (In Millions, Except Per Share Data) Basic earnings (loss) per share Loss Shares $/share Income Shares $/share Net income (loss) attributable to Entergy Corporation ($276.1 ) 179.4 ($1.54 ) $820.6 179.3 $4.58 Average dilutive effect of: Stock options — — 0.2 (0.01 ) Other equity plans — — 0.4 (0.01 ) Diluted earnings (loss) per share ($276.1 ) 179.4 ($1.54 ) $820.6 179.9 $4.56 The number of stock options not included in the calculation of diluted common shares outstanding due to their antidilutive effect was approximately 7.4 million for the nine months ended September 30, 2015 and approximately 6.6 million for the nine months ended September 30, 2014 . Entergy’s stock options and other equity compensation plans are discussed in Note 5 to the financial statements herein and in Note 12 to the financial statements in the Form 10-K. Treasury Stock During the nine months ended September 30, 2015 , Entergy Corporation issued 615,075 shares of its previously repurchased common stock to satisfy stock option exercises, vesting of shares of restricted stock, and other stock-based awards. During the nine months ended September 30, 2015 , Entergy Corporation repurchased 1,468,984 shares of its common stock for a total purchase price of $99.8 million . Preferred Membership Interests In September 2015, Entergy Louisiana redeemed its $100 million 6.95% Series preferred membership interests and Entergy Gulf States Louisiana repurchased and canceled its $10 million Series A 8.25% preferred membership interests as part of a multi-step process to effectuate the Entergy Louisiana and Entergy Gulf States Louisiana business combination. See Note 2 to the financial statements herein for a discussion of the business combination. Retained Earnings On October 30, 2015, Entergy Corporation’s Board of Directors declared a common stock dividend of $0.85 per share, payable on December 1, 2015, to holders of record as of November 12, 2015. Comprehensive Income Accumulated other comprehensive income (loss) is included in the equity section of the balance sheets of Entergy and Entergy Louisiana. The following table presents changes in accumulated other comprehensive income (loss) for Entergy for the three months ended September 30, 2015 by component: Cash flow hedges net unrealized gain (loss) Pension and other postretirement liabilities Net unrealized investment gain (loss) Foreign currency translation Total Accumulated Other Comprehensive Income (Loss) (In Thousands) Beginning balance, July 1, 2015 $107,484 ($553,903 ) $396,818 $2,785 ($46,816 ) Other comprehensive income (loss) before reclassifications 31,620 — (50,760 ) (469 ) (19,609 ) Amounts reclassified from accumulated other comprehensive income (loss) (55,604 ) 7,437 (3,206 ) — (51,373 ) Net other comprehensive income (loss) for the period (23,984 ) 7,437 (53,966 ) (469 ) (70,982 ) Ending balance, September 30, 2015 $83,500 ($546,466 ) $342,852 $2,316 ($117,798 ) The following table presents changes in accumulated other comprehensive income (loss) for Entergy for the three months ended September 30, 2014 by component: Cash flow hedges net unrealized gain (loss) Pension and other postretirement liabilities Net unrealized investment gain (loss) Foreign currency translation Total Accumulated Other Comprehensive Income (Loss) (In Thousands) Beginning balance, July 1, 2014 ($74,767 ) ($297,460 ) $399,480 $3,815 $31,068 Other comprehensive income (loss) before reclassifications 5,783 — (9,475 ) (662 ) (4,354 ) Amounts reclassified from accumulated other comprehensive income (loss) (8,271 ) 2,956 (1,015 ) — (6,330 ) Net other comprehensive income (loss) for the period (2,488 ) 2,956 (10,490 ) (662 ) (10,684 ) Ending balance, September 30, 2014 ($77,255 ) ($294,504 ) $388,990 $3,153 $20,384 The following table presents changes in accumulated other comprehensive income (loss) for Entergy for the nine months ended September 30, 2015 by component: Cash flow hedges net unrealized gain (loss) Pension and other postretirement liabilities Net unrealized investment gain (loss) Foreign currency translation Total Accumulated Other Comprehensive Income (Loss) (In Thousands) Beginning balance, January 1, 2015 $98,118 ($569,789 ) $426,695 $2,669 ($42,307 ) Other comprehensive income (loss) before reclassifications 99,520 13 (63,210 ) (353 ) 35,970 Amounts reclassified from accumulated other comprehensive income (loss) (114,138 ) 23,310 (20,633 ) — (111,461 ) Net other comprehensive income (loss) for the period (14,618 ) 23,323 (83,843 ) (353 ) (75,491 ) Ending balance, September 30, 2015 $83,500 ($546,466 ) $342,852 $2,316 ($117,798 ) The following table presents changes in accumulated other comprehensive income (loss) for Entergy for the nine months ended September 30, 2014 by component: Cash flow hedges net unrealized gain (loss) Pension and other postretirement liabilities Net unrealized investment gain (loss) Foreign currency translation Total Accumulated Other Comprehensive Income (Loss) (In Thousands) Beginning balance, January 1, 2014 ($81,777 ) ($288,223 ) $337,256 $3,420 ($29,324 ) Other comprehensive income (loss) before reclassifications (114,587 ) — 56,056 (267 ) (58,798 ) Amounts reclassified from accumulated other comprehensive income (loss) 119,109 (6,281 ) (4,322 ) — 108,506 Net other comprehensive income (loss) for the period 4,522 (6,281 ) 51,734 (267 ) 49,708 Ending balance, September 30, 2014 ($77,255 ) ($294,504 ) $388,990 $3,153 $20,384 The following table presents changes in accumulated other comprehensive income (loss) for Entergy Louisiana for the three months ended September 30, 2015: Pension and Other (In Thousands) Beginning balance July 1, 2015 ($25,944 ) Amounts reclassified from accumulated other (26 ) Net other comprehensive income (loss) for the period (26 ) Ending balance, September 30, 2015 ($25,970 ) The following table presents changes in accumulated other comprehensive income (loss) for Entergy Louisiana for the three months ended September 30, 2014: Pension and Other (In Thousands) Beginning balance July 1, 2014 ($10,224 ) Amounts reclassified from accumulated other comprehensive income (loss) (287 ) Net other comprehensive income (loss) for the period (287 ) Ending balance, September 30, 2014 ($10,511 ) The following table presents changes in accumulated other comprehensive income (loss) for Entergy Louisiana for the nine months ended September 30, 2015: Pension and Other (In Thousands) Beginning balance, January 1, 2015 ($25,876 ) Amounts reclassified from accumulated other (94 ) Net other comprehensive income (loss) for the period (94 ) Ending balance, September 30, 2015 ($25,970 ) The following table presents changes in accumulated other comprehensive income (loss) for Entergy Louisiana for the nine months ended September 30, 2014: Pension and Other (In Thousands) Beginning balance, January 1, 2014 ($9,635 ) Amounts reclassified from accumulated other comprehensive income (loss) (876 ) Net other comprehensive income (loss) for the period (876 ) Ending balance, September 30, 2014 ($10,511 ) Total reclassifications out of accumulated other comprehensive income (loss) (AOCI) for Entergy for the three months ended September 30, 2015 are as follows: Amounts reclassified from AOCI Income Statement Location (In Thousands) Cash flow hedges net unrealized gain (loss) Power contracts $86,020 Competitive business operating revenues Interest rate swaps (477 ) Miscellaneous - net Total realized gain (loss) on cash flow hedges 85,543 (29,939 ) Income taxes Total realized gain (loss) on cash flow hedges (net of tax) $55,604 Pension and other postretirement liabilities Amortization of prior-service credit $5,985 (a) Amortization of loss (17,588 ) (a) Total amortization (11,603 ) 4,166 Income taxes Total amortization (net of tax) ($7,437 ) Net unrealized investment gain (loss) Realized gain (loss) $6,286 Interest and investment income (3,080 ) Income taxes Total realized investment gain (loss) (net of tax) $3,206 Total reclassifications for the period (net of tax) $51,373 (a) These accumulated other comprehensive income (loss) components are included in the computation of net periodic pension and other postretirement cost. See Note 6 to the financial statements herein for additional details. Total reclassifications out of accumulated other comprehensive income (loss) (AOCI) for Entergy for the three months ended September 30, 2014 are as follows: Amounts reclassified from AOCI Income Statement Location (In Thousands) Cash flow hedges net unrealized gain (loss) Power contracts $13,000 Competitive business operating revenues Interest rate swaps (275 ) Miscellaneous - net Total realized gain (loss) on cash flow hedges 12,725 (4,454 ) Income taxes Total realized gain (loss) on cash flow hedges (net of tax) $8,271 Pension and other postretirement liabilities Amortization of prior-service credit $5,074 (a) Amortization of loss (8,952 ) (a) Settlement loss (423 ) (a) Total amortization (4,301 ) 1,345 Income taxes Total amortization (net of tax) ($2,956 ) Net unrealized investment gain (loss) Realized gain (loss) $1,990 Interest and investment income (975 ) Income taxes Total realized investment gain (loss) (net of tax) $1,015 Total reclassifications for the period (net of tax) $6,330 (a) These accumulated other comprehensive income (loss) components are included in the computation of net periodic pension and other postretirement cost. See Note 6 to the financial statements herein for additional details. Total reclassifications out of accumulated other comprehensive income (loss) (AOCI) for Entergy for the nine months ended September 30, 2015 are as follows: Amounts Income Statement Location (In Thousands) Cash flow hedges net unrealized gain (loss) Power contracts $177,129 Competitive business operating revenues Interest rate swaps (1,533 ) Miscellaneous - net Total realized gain (loss) on cash flow hedges 175,596 (61,458 ) Income taxes Total realized gain (loss) on cash flow hedges (net of tax) $114,138 Pension and other postretirement liabilities Amortization of prior-service credit $17,956 (a) Amortization of loss (52,764 ) (a) Total amortization (34,808 ) 11,498 Income taxes Total amortization (net of tax) ($23,310 ) Net unrealized investment gain (loss) Realized gain (loss) $40,457 Interest and investment income (19,824 ) Income taxes Total realized investment gain (loss) (net of tax) $20,633 Total reclassifications for the period (net of tax) $111,461 (a) These accumulated other comprehensive income (loss) components are included in the computation of net periodic pension and other postretirement cost. See Note 6 to the financial statements herein for additional details. Total reclassifications out of accumulated other comprehensive income (loss) (AOCI) for Entergy for the nine months ended September 30, 2014 are as follows: Amounts Income Statement Location (In Thousands) Cash flow hedges net unrealized gain (loss) Power contracts ($182,275 ) Competitive business operating revenues Interest rate swaps (970 ) Miscellaneous - net Total realized gain (loss) on cash flow hedges (183,245 ) 64,136 Income taxes Total realized gain (loss) on cash flow hedges (net of tax) ($119,109 ) Pension and other postretirement liabilities Amortization of prior-service credit $15,227 (a) Amortization of loss (26,903 ) (a) Settlement loss (2,971 ) (a) Total amortization (14,647 ) 20,928 Income taxes Total amortization (net of tax) $6,281 Net unrealized investment gain (loss) Realized gain (loss) $8,474 Interest and investment income (4,152 ) Income taxes Total realized investment gain (loss) (net of tax) $4,322 Total reclassifications for the period (net of tax) ($108,506 ) (a) These accumulated other comprehensive income (loss) components are included in the computation of net periodic pension and other postretirement cost. See Note 6 to the financial statements herein for additional details. Total reclassifications out of accumulated other comprehensive income (loss) (AOCI) for Entergy Louisiana for the three months ended September 30, 2015 are as follows: Amounts reclassified Income Statement Location (In Thousands) Pension and other postretirement liabilities Amortization of prior-service credit $845 (a) Amortization of loss (803 ) (a) Total amortization 42 (16 ) Income taxes Total amortization (net of tax) 26 Total reclassifications for the period (net of tax) $26 (a) These accumulated other comprehensive income (loss) components are included in the computation of net periodic pension and other postretirement cost. See Note 6 to the financial statements herein for additional details. Total reclassifications out of accumulated other comprehensive income (loss) (AOCI) for Entergy Louisiana for the three months ended September 30, 2014 are as follows: Amounts reclassified Income Statement Location (In Thousands) Pension and other postretirement liabilities Amortization of prior-service credit $844 (a) Amortization of loss (378 ) (a) Total amortization 466 (179 ) Income taxes Total amortization (net of tax) 287 Total reclassifications for the period (net of tax) $287 (a) These accumulated other comprehensive income (loss) components are included in the computation of net periodic pension and other postretirement cost. See Note 6 to the financial statements herein for additional details. Total reclassifications out of accumulated other comprehensive income (loss) (AOCI) for Entergy Louisiana for the nine months ended September 30, 2015 are as follows: Amounts reclassified Income Statement Location (In Thousands) Pension and other postretirement liabilities Amortization of prior-service credit $2,535 (a) Amortization of loss (2,407 ) (a) Total amortization 128 (34 ) Income taxes Total amortization (net of tax) 94 Total reclassifications for the period (net of tax) $94 (a) These accumulated other comprehensive income (loss) components are included in the computation of net periodic pension and other postretirement cost. See Note 6 to the financial statements herein for additional details. Total reclassifications out of accumulated other comprehensive income (loss) (AOCI) for Entergy Louisiana for the nine months ended September 30, 2014 are as follows: Amounts reclassified Income Statement Location (In Thousands) Pension and other postretirement liabilities Amortization of prior-service credit $2,533 (a) Amortization of loss (1,134 ) (a) Total amortization 1,399 (523 ) Income taxes Total amortization (net of tax) 876 Total reclassifications for the period (net of tax) $876 (a) These accumulated other comprehensive income (loss) components are included in the computation of net periodic pension and other postretirement cost. See Note 6 to the financial statements herein for additional details.</t>
  </si>
  <si>
    <t>Revolving Credit Facilities, Lines Of Credit, Short-Term Borrowings, And Long-Term Debt</t>
  </si>
  <si>
    <t>REVOLVING CREDIT FACILITIES, LINES OF CREDIT, SHORT-TERM BORROWINGS, AND LONG-TERM DEBT (Entergy Corporation, Entergy Arkansas, Entergy Louisiana, Entergy Mississippi, Entergy New Orleans, Entergy Texas, and System Energy) Entergy Corporation has in place a credit facility that has a borrowing capacity of $3.5 billion and expires in August 2020. Entergy Corporation also has the ability to issue letters of credit against 50% of the total borrowing capacity of the credit facility. The commitment fee is currently 0.275% of the undrawn commitment amount. Commitment fees and interest rates on loans under the credit facility can fluctuate depending on the senior unsecured debt ratings of Entergy Corporation. The weighted average interest rate for the nine months ended September 30, 2015 was 1.94% on the drawn portion of the facility. Following is a summary of the borrowings outstanding and capacity available under the facility as of September 30, 2015 . Capacity Borrowings Letters of Credit Capacity Available (In Millions) $3,500 $525 $9 $2,966 Entergy Corporation’s facility requires it to maintain a consolidated debt ratio, as defined, of 65% or less of its total capitalization. Entergy is in compliance with this covenant. If Entergy fails to meet this ratio, or if Entergy Corporation or one of the Utility operating companies (except Entergy New Orleans) defaults on other indebtedness or is in bankruptcy or insolvency proceedings, an acceleration of the facility maturity date may occur. Entergy Corporation has a commercial paper program with a Board-approved program limit of up to $1.5 billion . At September 30, 2015 , Entergy Corporation had $664 million of commercial paper outstanding. The weighted-average interest rate for the nine months ended September 30, 2015 was 0.90% . Entergy Arkansas, Entergy Gulf States Louisiana, Entergy Louisiana, Entergy Mississippi, Entergy New Orleans, and Entergy Texas each had credit facilities available as of September 30, 2015 as follows: Company Expiration Date Amount of Facility Interest Rate (a) Amount Drawn as of September 30, 2015 Entergy Arkansas April 2016 $20 million (b) 1.69% $— Entergy Arkansas August 2020 $150 million (c) 1.69% $— Entergy Gulf States Louisiana August 2020 $150 million (d) (i) 3.50% $35 million Entergy Louisiana August 2020 $200 million (e) (i) 1.44% $— Entergy Mississippi May 2016 $37.5 million (f) 1.69% $— Entergy Mississippi May 2016 $35 million (f) 1.69% $— Entergy Mississippi May 2016 $20 million (f) 1.69% $— Entergy Mississippi May 2016 $10 million (f) 1.69% $— Entergy New Orleans November 2015 $25 million (g) 1.94% $— Entergy Texas August 2020 $150 million (h) 1.69% $— (a) The interest rate is the rate as of September 30, 2015 that would most likely apply to outstanding borrowings under the facility. (b) Borrowings under the Entergy Arkansas credit facility may be secured by a security interest in its accounts receivable at Entergy Arkansas’s option. (c) The credit facility allows Entergy Arkansas to issue letters of credit against 50% of the borrowing capacity of the facility. As of September 30, 2015 , no letters of credit were outstanding. (d) The credit facility allows Entergy Gulf States Louisiana to issue letters of credit against 50% of the borrowing capacity of the facility. As of September 30, 2015 , no letters of credit were outstanding. (e) The credit facility allows Entergy Louisiana to issue letters of credit against 50% of the borrowing capacity of the facility. As of September 30, 2015 , $3 million in letters of credit were outstanding. (f) Borrowings under the Entergy Mississippi credit facilities may be secured by a security interest in its accounts receivable at Entergy Mississippi’s option. (g) Prior to expiration on November 30, 2015, Entergy New Orleans expects to renew its credit facility. (h) The credit facility allows Entergy Texas to issue letters of credit against 50% of the borrowing capacity of the facility. As of September 30, 2015 , $1.3 million in letters of credit were outstanding. (i) Effective October 1, 2015, with the completion of the business combination of Entergy Gulf States Louisiana and Entergy Louisiana, Entergy Louisiana assumed the rights and obligations under Entergy Gulf States Louisiana’s credit facility, such that Entergy Louisiana has a single credit facility in the amount of $350 million . The commitment fees on the credit facilities range from 0.125% to 0.275% of the undrawn commitment amount. Each of the credit facilities requires the Registrant Subsidiary borrower to maintain a debt ratio, as defined, of 65% or less of its total capitalization. Each Registrant Subsidiary is in compliance with this covenant. In addition, Entergy Arkansas, Entergy Gulf States Louisiana, Entergy Louisiana, Entergy Mississippi, Entergy New Orleans, and Entergy Texas each entered into one or more uncommitted standby letter of credit facilities as a means to post collateral to support its obligations related to MISO. Following is a summary of the uncommitted standby letter of credit facilities as of September 30, 2015 : Company Amount of Uncommitted Facility Letter of Credit Fee Letters of Credit Issued as of September 30, 2015 Entergy Arkansas $25 million 0.70 % $1 million Entergy Gulf States Louisiana $75 million (a) 0.70 % $28.3 million Entergy Louisiana $50 million (a) 0.70 % $1 million Entergy Mississippi $40 million 0.70 % $11.2 million Entergy New Orleans $15 million 0.75 % $4.4 million Entergy Texas $50 million 0.70 % $31 million (a) Effective October 1, 2015, with the completion of the business combination of Entergy Gulf States Louisiana and Entergy Louisiana, Entergy Louisiana assumed the rights and obligations under Entergy Gulf States Louisiana’s standby letter of credit facility to support obligations related to MISO, such that Entergy Louisiana has a single standby letter of credit facility to support such obligations in the amount of $125 million . The short-term borrowings of the Registrant Subsidiaries are limited to amounts authorized by the FERC. The current FERC-authorized limits are effective through October 31, 2017. In addition to borrowings from commercial banks, these companies may borrow from the Entergy System money pool. The money pool is an inter-company borrowing arrangement designed to reduce the Utility subsidiaries’ dependence on external short-term borrowings. Borrowings from the money pool and external short term borrowings combined may not exceed the FERC-authorized limits. The following are the FERC-authorized limits for short-term borrowings and the outstanding short-term borrowings as of September 30, 2015 (aggregating both money pool and external short-term borrowings) for the Registrant Subsidiaries: Authorized Borrowings (In Millions) Entergy Arkansas $250 $— Entergy Louisiana $250 (a) $— Entergy Mississippi $175 $— Entergy New Orleans $100 $— Entergy Texas $200 $— System Energy $200 $— (a) Effective October 1, 2015, with the completion of the business combination of Entergy Gulf States Louisiana and Entergy Louisiana, Entergy Louisiana has a FERC authorized limit for short-term borrowings not to exceed $450 million . Entergy Nuclear Vermont Yankee Credit Facilities In January 2015, Entergy Nuclear Vermont Yankee entered into a credit facility guaranteed by Entergy Corporation with a borrowing capacity of $60 million that expires in January 2018. Entergy Nuclear Vermont Yankee does not have the ability to issue letters of credit against this facility. This facility provides working capital to Entergy Nuclear Vermont Yankee for general business purposes including, without limitation, the decommissioning of Vermont Yankee. As of September 30, 2015 , no amounts were outstanding under the facility. The commitment fee is currently 0.25% of the undrawn commitment amount. The rate as of September 30, 2015 that would most likely apply to outstanding borrowings under the facility was 1.94% on the drawn portion of the facility. Also in January 2015, Entergy Nuclear Vermont Yankee entered into an uncommitted credit facility guaranteed by Entergy Corporation with a borrowing capacity of $85 million which expires in January 2018. Entergy Nuclear Vermont Yankee does not have the ability to issue letters of credit against this facility. This facility provides an additional funding source to Entergy Nuclear Vermont Yankee for general business purposes including, without limitation, the decommissioning of Vermont Yankee. As of September 30, 2015 , no amounts were outstanding under the facility. The rate as of September 30, 2015 that would most likely apply to outstanding borrowings under the facility was 1.94% on the drawn portion of the facility. Variable Interest Entities (Entergy Corporation, Entergy Arkansas, Entergy Louisiana, and System Energy) See Note 18 to the financial statements in the Form 10-K for a discussion of the consolidation of the nuclear fuel company variable interest entities (VIE). The nuclear fuel company variable interest entities have credit facilities and also issue commercial paper to finance the acquisition and ownership of nuclear fuel as follows as of September 30, 2015 : Company Expiration Date Amount of Facility Weighted Average Interest Rate on Borrowings (a) Amount Outstanding as of September 30, 2015 (Dollars in Millions) Entergy Arkansas VIE June 2016 $85 1.64% $37.2 Entergy Gulf States Louisiana VIE June 2016 $100 (b) 1.38% $16.4 Entergy Louisiana VIE June 2016 $90 1.55% $66.7 System Energy VIE June 2016 $125 1.66% $14.6 (a) Includes letter of credit fees and bank fronting fees on commercial paper issuances by the nuclear fuel company variable interest entities for Entergy Arkansas, Entergy Louisiana, and System Energy. The nuclear fuel company variable interest entity for Entergy Gulf States Louisiana does not issue commercial paper, but borrows directly on its bank credit facility. (b) Effective October 1, 2015, with the completion of the business combination of Entergy Gulf States Louisiana and Entergy Louisiana, Entergy Louisiana has assumed the rights and obligations under Entergy Gulf States Louisiana’s nuclear fuel lease, including its obligations as they relate to the credit facility of the Entergy Gulf States Louisiana VIE. Amounts outstanding on the Entergy Gulf States Louisiana nuclear fuel company variable interest entity’s credit facility, if any, are treated as long-term debt on Entergy’s balance sheet and commercial paper outstanding for the other nuclear fuel company variable interest entities is classified as a current liability on the respective balance sheets. The commitment fees on the credit facilities are 0.10% of the undrawn commitment amount for the Entergy Louisiana and Entergy Gulf States Louisiana VIEs and 0.125% of the undrawn commitment amount for the Entergy Arkansas and System Energy VIEs. Each credit facility requires the respective lessee of nuclear fuel (Entergy Arkansas, Entergy Gulf States Louisiana, Entergy Louisiana, or Entergy Corporation as guarantor for System Energy) to maintain a consolidated debt ratio, as defined, of 70% or less of its total capitalization. The nuclear fuel company variable interest entities had notes payable that are included in debt on the respective balance sheets as of September 30, 2015 as follows: Company Description Amount Entergy Arkansas VIE 3.23% Series J due July 2016 $55 million Entergy Arkansas VIE 2.62% Series K due December 2017 $60 million Entergy Arkansas VIE 3.65% Series L due July 2021 $90 million Entergy Gulf States Louisiana VIE 3.25% Series Q due July 2017 $75 million (a) Entergy Gulf States Louisiana VIE 3.38% Series R due August 2020 $70 million (a) Entergy Louisiana VIE 3.30% Series F due March 2016 $20 million Entergy Louisiana VIE 3.25% Series G due July 2017 $25 million Entergy Louisiana VIE 3.92% Series H due February 2021 $40 million System Energy VIE 4.02% Series H due February 2017 $50 million System Energy VIE 3.78% Series I due October 2018 $85 million (a) Effective October 1, 2015, with the completion of the business combination of Entergy Gulf States Louisiana and Entergy Louisiana, Entergy Louisiana has assumed the rights and obligations under Entergy Gulf States Louisiana’s nuclear fuel lease, including its obligations as they relate to the notes of the Entergy Gulf States Louisiana VIE. In accordance with regulatory treatment, interest on the nuclear fuel company variable interest entities’ credit facilities, commercial paper, and long-term notes payable is reported in fuel expense. Debt Issuances and Redemptions (Entergy Corporation) In July 2015, Entergy Corporation issued $650 million of 4.0% Series senior notes due July 2022. Entergy Corporation used the proceeds to pay, at maturity, its $550 million of 3.625% Series senior notes due September 2015, to repay a portion of its commercial paper outstanding, and to repay borrowings under the Entergy Corporation credit facility. (Entergy New Orleans) In May 2015, the City Council issued a financing order authorizing the issuance of securitization bonds to recover Entergy New Orleans’s Hurricane Isaac storm restoration costs of $31.8 million , including carrying costs, the costs of funding and replenishing the storm recovery reserve in the amount of $63.9 million , and approximately $3 million of up-front financing costs associated with the securitization. In July 2015, Entergy New Orleans Storm Recovery Funding I, L.L.C., a company wholly owned and consolidated by Entergy New Orleans, issued $98.7 million of storm cost recovery bonds. The bonds have a coupon of 2.67% and an expected maturity date of June 2024. Although the principal amount is not due until the date given above, Entergy New Orleans Storm Recovery Funding expects to make principal payments on the bonds over the next five years in the amounts of $11.4 million for 2016, $10.6 million for 2017, $11 million for 2018, $11.2 million for 2019, and $11.6 million for 2020. With the proceeds, Entergy New Orleans Storm Recovery Funding purchased from Entergy New Orleans the storm recovery property, which is the right to recover from customers through a storm recovery charge amounts sufficient to service the securitization bonds. The storm recovery property is reflected as a regulatory asset on the consolidated Entergy New Orleans balance sheet. The creditors of Entergy New Orleans do not have recourse to the assets or revenues of Entergy New Orleans Storm Recovery Funding, including the storm recovery property, and the creditors of Entergy New Orleans Storm Recovery Funding do not have recourse to the assets or revenues of Entergy New Orleans. Entergy New Orleans has no payment obligations to Entergy New Orleans Storm Recovery Funding except to remit storm recovery charge collections. (Entergy Texas) In May 2015, Entergy Texas issued $250 million of 5.15% Series first mortgage bonds due June 2045. Entergy Texas used the proceeds to pay, at maturity, its $200 million of 3.60% Series first mortgage bonds due June 2015 and for general corporate purposes. (System Energy) In April 2015 the System Energy nuclear fuel company variable interest entity redeemed, at maturity, its $60 million of 5.33% Series G notes. In May 2015, System Energy redeemed $35 million of its $216 million of 5.875% Series governmental bonds due in 2022. Fair Value The book value and the fair value of long-term debt for Entergy Corporation and the Registrant Subsidiaries as of September 30, 2015 are as follows: Book Value of Long-Term Debt Fair Value of Long-Term Debt (a) (b) (In Thousands) Entergy $13,331,261 $13,458,106 Entergy Arkansas $2,665,002 $2,505,438 Entergy Louisiana $3,328,026 $3,387,481 Entergy Mississippi $1,058,931 $1,100,438 Entergy New Orleans $350,077 $353,973 Entergy Texas $1,475,105 $1,609,771 System Energy $599,654 $578,226 (a) The values exclude lease obligations of $109 million at Entergy Louisiana and $34 million at System Energy, long-term DOE obligations of $181 million at Entergy Arkansas, and the note payable to NYPA of $82 million at Entergy, and include debt due within one year. (b) Fair values are classified as Level 2 in the fair value hierarchy discussed in Note 8 to the financial statements and are based on prices derived from inputs such as benchmark yields and reported trades. The book value and the fair value of long-term debt for Entergy Corporation and the Registrant Subsidiaries as of December 31, 2014 were as follows: Book Value of Long-Term Debt Fair Value of Long-Term Debt (a) (b) (In Thousands) Entergy $13,399,484 $13,607,242 Entergy Arkansas $2,671,343 $2,517,633 Entergy Louisiana $3,356,579 $3,447,404 Entergy Mississippi $1,058,838 $1,102,741 Entergy New Orleans $308,182 $308,665 Entergy Texas $1,478,931 $1,629,124 System Energy $710,806 $677,475 (a) The values exclude lease obligations of $128 million at Entergy Louisiana and $51 million at System Energy, long-term DOE obligations of $181 million at Entergy Arkansas, and the note payable to NYPA of $80 million at Entergy, and include debt due within one year. (b) Fair values are classified as Level 2 in the fair value hierarchy discussed in Note 8 to the financial statements and are based on prices derived from inputs such as benchmark yields and reported trades.</t>
  </si>
  <si>
    <t>Stock-Based Compensation</t>
  </si>
  <si>
    <t>Disclosure of Compensation Related Costs, Share-based Payments [Abstract]</t>
  </si>
  <si>
    <t>STOCK-BASED COMPENSATION (Entergy Corporation) Entergy grants stock awards, which are described more fully in Note 12 to the financial statements in the Form 10-K. Awards under Entergy’s plans generally vest over three years. Stock Options Entergy granted 456,100 stock options during the first quarter 2015 with a weighted-average fair value of $11.41 per option. At September 30, 2015 , there are 7,399,820 stock options outstanding with a weighted-average exercise price of $84.19 . The intrinsic value, which has no effect on net income, of the outstanding stock options is calculated by the difference in the weighted average exercise price of the stock options granted and Entergy Corporation’s common stock price as of September 30, 2015 . Because Entergy’s stock price at September 30, 2015 is less than the weighted average exercise price, the aggregate intrinsic value of the stock options outstanding as of September 30, 2015 is zero. The intrinsic value of “in the money” stock options is $1.4 million as of September 30, 2015 . The following table includes financial information for stock options for the three months ended September 30, 2015 and 2014 : 2015 2014 (In Millions) Compensation expense included in Entergy’s net income $1.1 $1.0 Tax benefit recognized in Entergy’s net income $0.4 $0.4 Compensation cost capitalized as part of fixed assets and inventory $0.1 $0.2 The following table includes financial information for stock options for the nine months ended September 30, 2015 and 2014 : 2015 2014 (In Millions) Compensation expense included in Entergy’s net income $3.2 $3.1 Tax benefit recognized in Entergy’s net income $1.2 $1.2 Compensation cost capitalized as part of fixed assets and inventory $0.5 $0.5 Other Equity Plans In January 2015 the Board approved and Entergy granted 292,750 restricted stock awards and 156,017 long-term incentive awards under the 2011 Equity Ownership and Long-term Cash Incentive Plan. The restricted stock awards were made effective as of January 29, 2015 and were valued at $89.90 per share, which was the closing price of Entergy’s common stock on that date. One-third of the restricted stock awards will vest upon each anniversary of the grant date. The long-term incentive awards are granted in the form of performance units, which are equal to the cash value of shares of Entergy Corporation at the end of the performance period, which is the last day of the year. The performance units were made effective as of January 29, 2015 and were valued at $99.02 per share. Entergy considers various factors, primarily market conditions, in determining the value of the performance units. Shares of the restricted stock awards have the same dividend and voting rights as other common stock, are considered issued and outstanding shares of Entergy upon vesting, and are expensed ratably over the 3 -year vesting period. Shares of the performance units have the same dividend rights as other common stock, are considered issued and outstanding shares of Entergy upon vesting, and are expensed ratably over the 3 -year vesting period. The following table includes financial information for other equity plans for the three months ended September 30, 2015 and 2014 : 2015 2014 (In Millions) Compensation expense included in Entergy’s net income $8.6 $7.6 Tax benefit recognized in Entergy’s net income $3.3 $2.9 Compensation cost capitalized as part of fixed assets and inventory $1.8 $1.2 The following table includes financial information for other equity plans for the nine months ended September 30, 2015 and 2014 : 2015 2014 (In Millions) Compensation expense included in Entergy’s net income $24.7 $22.7 Tax benefit recognized in Entergy’s net income $9.5 $8.8 Compensation cost capitalized as part of fixed assets and inventory $4.9 $3.5</t>
  </si>
  <si>
    <t>Retirement And Other Postretirement Benefits</t>
  </si>
  <si>
    <t>RETIREMENT AND OTHER POSTRETIREMENT BENEFITS (Entergy Corporation, Entergy Arkansas, Entergy Louisiana, Entergy Mississippi, Entergy New Orleans, Entergy Texas, and System Energy) Components of Qualified Net Pension Cost Entergy’s qualified pension cost, including amounts capitalized, for the third quarters of 2015 and 2014, included the following components: 2015 2014 (In Thousands) Service cost - benefits earned during the period $43,762 $35,109 Interest cost on projected benefit obligation 75,694 72,519 Expected return on assets (98,655 ) (90,366 ) Amortization of prior service cost 390 400 Amortization of loss 58,981 36,274 Net pension costs $80,172 $53,936 Entergy’s qualified pension cost, including amounts capitalized, for the nine months ended September 30, 2015 and 2014, included the following components: 2015 2014 (In Thousands) Service cost - benefits earned during the period $131,286 $105,327 Interest cost on projected benefit obligation 227,082 217,557 Expected return on assets (295,965 ) (271,098 ) Amortization of prior service cost 1,170 1,200 Amortization of loss 176,943 108,822 Special termination benefit 76 732 Net pension costs $240,592 $162,540 The Registrant Subsidiaries’ qualified pension cost, including amounts capitalized, for their employees for the third quarters of 2015 and 2014, included the following components: 2015 Entergy Arkansas Entergy Louisiana Entergy Mississippi Entergy New Orleans Entergy Texas System Energy (In Thousands) Service cost - benefits earned during the period $6,661 $4,778 $1,982 $849 $1,645 $1,957 Interest cost on projected benefit obligation 15,471 9,939 4,502 2,108 4,354 3,493 Expected return on assets (20,026 ) (12,541 ) (6,105 ) (2,725 ) (6,222 ) (4,568 ) Amortization of loss 13,564 9,176 3,724 2,013 3,238 3,264 Net pension cost $15,670 $11,352 $4,103 $2,245 $3,015 $4,146 2014 Entergy Arkansas Entergy Louisiana Entergy Mississippi Entergy New Orleans Entergy Texas System Energy (In Thousands) Service cost - benefits earned during the period $5,023 $3,546 $1,523 $666 $1,285 $1,446 Interest cost on projected benefit obligation 14,884 9,467 4,318 2,041 4,437 3,390 Expected return on assets (18,305 ) (11,449 ) (5,698 ) (2,505 ) (5,931 ) (4,155 ) Amortization of loss 8,989 6,131 2,354 1,449 2,339 2,375 Net pension cost $10,591 $7,695 $2,497 $1,651 $2,130 $3,056 The Registrant Subsidiaries’ qualified pension cost, including amounts capitalized, for their employees for the nine months ended September 30, 2015 and 2014, included the following components: 2015 Entergy Arkansas Entergy Louisiana Entergy Mississippi Entergy New Orleans Entergy Texas System Energy (In Thousands) Service cost - benefits earned during the period $19,983 $14,334 $5,946 $2,547 $4,935 $5,871 Interest cost on projected benefit obligation 46,413 29,817 13,506 6,324 13,062 10,479 Expected return on assets (60,078 ) (37,623 ) (18,315 ) (8,175 ) (18,666 ) (13,704 ) Amortization of loss 40,692 27,528 11,172 6,039 9,714 9,792 Net pension cost $47,010 $34,056 $12,309 $6,735 $9,045 $12,438 2014 Entergy Arkansas Entergy Louisiana Entergy Mississippi Entergy New Orleans Entergy Texas System Energy (In Thousands) Service cost - benefits earned during the period $15,069 $10,638 $4,569 $1,998 $3,855 $4,338 Interest cost on projected benefit obligation 44,652 28,401 12,954 6,123 13,311 10,170 Expected return on assets (54,915 ) (34,347 ) (17,094 ) (7,515 ) (17,793 ) (12,465 ) Amortization of loss 26,967 18,393 7,062 4,347 7,017 7,125 Net pension cost $31,773 $23,085 $7,491 $4,953 $6,390 $9,168 Non-Qualified Net Pension Cost Entergy recognized $4.5 million and $6.5 million in pension cost for its non-qualified pension plans in the third quarters of 2015 and 2014 , respectively. Reflected in the pension cost for non-qualified pension plans in the third quarter of 2014 is a $2.3 million settlement charge related to the payment of lump sum benefits out of the plan. Entergy recognized $13.4 million and $25.6 million in pension cost for its non-qualified pension plans for the nine months ended September 30, 2015 and 2014, respectively. Reflected in the pension costs for non-qualified pension plans for the nine months ended September 30, 2014 is a $12.5 million settlement charge related to the payment of lump sum benefits out of the plan. The Registrant Subsidiaries recognized the following pension cost for their employees for their non-qualified pension plans in the third quarters of 2015 and 2014: Entergy Arkansas Entergy Louisiana Entergy Mississippi Entergy New Orleans Entergy Texas (In Thousands) Non-qualified pension cost third quarter 2015 $113 $3 $59 $16 $149 Non-qualified pension cost third quarter 2014 $377 $1 $47 $24 $129 The Registrant Subsidiaries recognized the following pension cost for their employees for their non-qualified pension plans for the nine months ended September 30, 2015 and 2014: Entergy Arkansas Entergy Louisiana Entergy Mississippi Entergy New Orleans Entergy Texas (In Thousands) Non-qualified pension cost nine months ended September 30, 2015 $339 $9 $177 $48 $447 Non-qualified pension cost $657 $4 $143 $70 $373 Reflected in Entergy Arkansas’s non-qualified pension costs in the third quarter of 2014 is $274 thousand in settlement charges related to the payment of lump sum benefits out of the plan. Reflected in Entergy Arkansas’s non-qualified pension costs for the nine months ended September 30, 2014 is $337 thousand in settlement charges related to the payment of lump sum benefits out of the plan. Reflected in Entergy Texas’s non-qualified pension costs in the third quarter of 2014 is $ 10 thousand in settlement charges related to the payment of lump sum benefits out of the plan. Reflected in Entergy Texas’s non-qualified pension costs for the nine months ended September 30, 2014 is $16 thousand in settlement charges related to the payment of lump sum benefits out of the plan. Components of Net Other Postretirement Benefit Cost Entergy’s other postretirement benefit cost, including amounts capitalized, for the third quarters of 2015 and 2014, included the following components: 2015 2014 (In Thousands) Service cost - benefits earned during the period $11,326 $10,873 Interest cost on accumulated postretirement benefit obligation (APBO) 17,984 17,960 Expected return on assets (11,344 ) (11,197 ) Amortization of prior service credit (9,320 ) (7,898 ) Amortization of loss 7,893 2,786 Net other postretirement benefit cost $16,539 $12,524 Entergy’s other postretirement benefit cost, including amounts capitalized, for the nine months ended September 30, 2015 and 2014, included the following components: 2015 2014 (In Thousands) Service cost - benefits earned during the period $33,978 $32,619 Interest cost on accumulated postretirement benefit obligation (APBO) 53,952 53,880 Expected return on assets (34,032 ) (33,591 ) Amortization of prior service credit (27,960 ) (23,694 ) Amortization of loss 23,679 8,358 Net other postretirement benefit cost $49,617 $37,572 The Registrant Subsidiaries’ other postretirement benefit cost, including amounts capitalized, for their employees for the third quarters of 2015 and 2014, included the following components: 2015 Entergy Arkansas Entergy Louisiana Entergy Mississippi Entergy New Orleans Entergy Texas System Energy (In Thousands) Service cost - benefits earned during the period $1,739 $1,227 $507 $205 $500 $470 Interest cost on APBO 3,130 2,016 859 652 1,342 628 Expected return on assets (4,798 ) — (1,542 ) (1,201 ) (2,588 ) (911 ) Amortization of prior service credit (610 ) (845 ) (229 ) (177 ) (681 ) (366 ) Amortization of loss 1,339 803 215 118 685 300 Net other postretirement benefit cost $800 $3,201 ($190 ) ($403 ) ($742 ) $121 2014 Entergy Arkansas Entergy Louisiana Entergy Mississippi Entergy New Orleans Entergy Texas System Energy (In Thousands) Service cost - benefits earned during the period $1,489 $1,130 $475 $217 $595 $515 Interest cost on APBO 3,065 2,066 914 701 1,413 653 Expected return on assets (4,784 ) — (1,443 ) (1,119 ) (2,590 ) (932 ) Amortization of prior service credit (610 ) (844 ) (229 ) (177 ) (325 ) (206 ) Amortization of loss 317 378 37 14 200 111 Net other postretirement benefit cost ($523 ) $2,730 ($246 ) ($364 ) ($707 ) $141 The Registrant Subsidiaries’ other postretirement benefit cost, including amounts capitalized, for their employees for the nine months ended September 30, 2015 and 2014, included the following components: 2015 Entergy Arkansas Entergy Louisiana Entergy Mississippi Entergy New Orleans Entergy Texas System Energy (In Thousands) Service cost - benefits earned during the period $5,217 $3,681 $1,521 $615 $1,500 $1,410 Interest cost on APBO 9,390 6,048 2,577 1,956 4,026 1,884 Expected return on assets (14,394 ) — (4,626 ) (3,603 ) (7,764 ) (2,733 ) Amortization of prior service credit (1,830 ) (2,535 ) (687 ) (531 ) (2,043 ) (1,098 ) Amortization of loss 4,017 2,409 645 354 2,055 900 Net other postretirement benefit cost $2,400 $9,603 ($570 ) ($1,209 ) ($2,226 ) $363 2014 Entergy Arkansas Entergy Louisiana Entergy Mississippi Entergy New Orleans Entergy Texas System Energy (In Thousands) Service cost - benefits earned during the period $4,467 $3,390 $1,425 $651 $1,785 $1,545 Interest cost on APBO 9,195 6,198 2,742 2,103 4,239 1,959 Expected return on assets (14,352 ) — (4,329 ) (3,357 ) (7,770 ) (2,796 ) Amortization of prior service credit (1,830 ) (2,532 ) (687 ) (531 ) (975 ) (618 ) Amortization of loss 951 1,134 111 42 600 333 Net other postretirement benefit cost ($1,569 ) $8,190 ($738 ) ($1,092 ) ($2,121 ) $423 Reclassification out of Accumulated Other Comprehensive Income (Loss) Entergy and Entergy Louisiana reclassified the following costs out of accumulated other comprehensive income (loss) (before taxes and including amounts capitalized) for the third quarters of 2015 and 2014: 2015 Qualified Pension Costs Other Postretirement Costs Non-Qualified Pension Costs Total (In Thousands) Entergy Amortization of prior service (cost)/credit ($389 ) $6,482 ($108 ) $5,985 Amortization of loss (12,627 ) (4,409 ) (552 ) (17,588 ) ($13,016 ) $2,073 ($660 ) ($11,603 ) Entergy Louisiana Amortization of prior service credit $— $845 $— $845 Amortization of loss — (803 ) — (803 ) $— $42 $— $42 2014 Qualified Pension Costs Other Postretirement Costs Non-Qualified Pension Costs Total (In Thousands) Entergy Amortization of prior service (cost)/credit ($389 ) $5,570 ($107 ) $5,074 Amortization of loss (6,734 ) (1,673 ) (545 ) (8,952 ) Settlement loss — — (423 ) (423 ) ($7,123 ) $3,897 ($1,075 ) ($4,301 ) Entergy Louisiana Amortization of prior service credit $— $844 $— $844 Amortization of loss — (378 ) — (378 ) $— $466 $— $466 Entergy and Entergy Louisiana reclassified the following costs out of accumulated other comprehensive income (loss) (before taxes and including amounts capitalized) for the nine months ended September 30, 2015 and 2014: 2015 Qualified Other Non-Qualified Total (In Thousands) Entergy Amortization of prior service (cost)/credit ($1,167 ) $19,446 ($323 ) $17,956 Amortization of loss (37,881 ) (13,227 ) (1,656 ) (52,764 ) ($39,048 ) $6,219 ($1,979 ) ($34,808 ) Entergy Louisiana Amortization of prior service credit $— $2,535 $— $2,535 Amortization of loss — (2,407 ) — (2,407 ) $— $128 $— $128 2014 Qualified Other Non-Qualified Total (In Thousands) Entergy Amortization of prior service (cost)/credit ($1,167 ) $16,711 ($317 ) $15,227 Amortization of loss (20,202 ) (5,019 ) (1,682 ) (26,903 ) Settlement loss — — (2,971 ) (2,971 ) ($21,369 ) $11,692 ($4,970 ) ($14,647 ) Entergy Louisiana Amortization of prior service credit $— $2,533 $— $2,533 Amortization of loss — (1,134 ) — (1,134 ) $— $1,399 $— $1,399 Employer Contributions Based on current assumptions, Entergy expects to contribute $396 million to its qualified pension plans in 2015. As of September 30, 2015 , Entergy had contributed $376 million to its pension plans. Based on current assumptions, the Registrant Subsidiaries expect to contribute the following to qualified pension plans for their employees in 2015 : Entergy Arkansas Entergy Louisiana Entergy Mississippi Entergy New Orleans Entergy Texas System Energy (In Thousands) Expected 2015 pension contributions $92,419 $56,923 $22,457 $10,903 $17,157 $20,885 Pension contributions made through September 2015 $92,419 $44,417 $22,457 $10,903 $17,157 $20,885 Remaining estimated pension contributions to be made in 2015 $— $12,506 $— $— $— $—</t>
  </si>
  <si>
    <t>Business Segment Information</t>
  </si>
  <si>
    <t>BUSINESS SEGMENT INFORMATION (Entergy Corporation, Entergy Arkansas, Entergy Louisiana, Entergy Mississippi, Entergy New Orleans, Entergy Texas, and System Energy) Entergy Corporation Entergy’s reportable segments as of September 30, 2015 are Utility and Entergy Wholesale Commodities. Utility includes the generation, transmission, distribution, and sale of electric power in portions of Arkansas, Louisiana, Mississippi, and Texas, and natural gas utility service in portions of Louisiana. Entergy Wholesale Commodities includes the ownership, operation, and decommissioning of nuclear power plants located in the northern United States and the sale of the electric power produced by its operating plants to wholesale customers. Entergy Wholesale Commodities also includes the ownership of interests in non-nuclear power plants that sell the electric power produced by those plants to wholesale customers. “All Other” includes the parent company, Entergy Corporation, and other business activity. Entergy’s segment financial information for the third quarters of 2015 and 2014 is as follows: Utility Entergy Wholesale Commodities* All Other Eliminations Entergy (In Thousands) 2015 Operating revenues $2,849,681 $521,746 $— ($21 ) $3,371,406 Income taxes $198,945 ($554,513 ) ($12,097 ) $— ($367,665 ) Consolidated net income (loss) $364,265 ($1,031,410 ) ($19,190 ) ($31,898 ) ($718,233 ) 2014 Operating revenues $2,852,088 $605,740 $275 $7 $3,458,110 Income taxes $172,188 $2,303 ($12,726 ) $— $161,765 Consolidated net income (loss) $315,263 ($32,678 ) ($14,793 ) ($32,876 ) $234,916 Entergy’s segment financial information for the nine months ended September 30, 2015 and 2014 is as follows: Utility Entergy Wholesale Commodities* All Other Eliminations Entergy (In Thousands) 2015 Operating revenues $7,401,136 $1,603,643 $— ($51 ) $9,004,728 Income taxes $407,993 ($487,622 ) ($37,783 ) $— ($117,412 ) Consolidated net income (loss) $796,051 ($911,524 ) ($50,415 ) ($95,695 ) ($261,583 ) Total assets as of September 30, 2015 $38,739,748 $8,309,720 $843,492 ($2,851,355 ) $45,041,605 2014 Operating revenues $7,566,187 $2,095,752 $1,765 ($101 ) $9,663,603 Income taxes $410,135 $140,777 ($43,438 ) $— $507,474 Consolidated net income (loss) $732,838 $236,255 ($47,869 ) ($85,974 ) $835,250 Total assets as of December 31, 2014 $38,295,309 $10,279,500 $799,210 ($2,846,165 ) $46,527,854 Businesses marked with * are sometimes referred to as the “competitive businesses.” Eliminations are primarily intersegment activity. Almost all of Entergy’s goodwill is related to the Utility segment. Registrant Subsidiaries Each of the Registrant Subsidiaries has one reportable segment, which is an integrated utility business, except for System Energy, which is an electricity generation business. Each of the Registrant Subsidiaries’ operations is managed on an integrated basis by that company because of the substantial effect of cost-based rates and regulatory oversight on the business process, cost structures, and operating results.</t>
  </si>
  <si>
    <t>Risk Management And Fair Values</t>
  </si>
  <si>
    <t>RISK MANAGEMENT AND FAIR VALUES (Entergy Corporation, Entergy Arkansas, Entergy Louisiana, Entergy Mississippi, Entergy New Orleans, Entergy Texas, and System Energy) Market Risk In the normal course of business, Entergy is exposed to a number of market risks. Market risk is the potential loss that Entergy may incur as a result of changes in the market or fair value of a particular commodity or instrument. All financial and commodity-related instruments, including derivatives, are subject to market risk including commodity price risk, equity price, and interest rate risk. Entergy uses derivatives primarily to mitigate commodity price risk, particularly power price and fuel price risk. The Utility has limited exposure to the effects of market risk because it operates primarily under cost-based rate regulation. To the extent approved by their retail regulators, the Utility operating companies use derivative instruments to hedge the exposure to price volatility inherent in their purchased power, fuel, and gas purchased for resale costs that are recovered from customers. As a wholesale generator, Entergy Wholesale Commodities’ core business is selling energy, measured in MWh, to its customers. Entergy Wholesale Commodities enters into forward contracts with its customers and also sells energy and capacity in the day ahead or spot markets. In addition to its forward physical power and gas contracts, Entergy Wholesale Commodities also uses a combination of financial contracts, including swaps, collars, and options, to mitigate commodity price risk. When the market price falls, the combination of instruments is expected to settle in gains that offset lower revenue from generation, which results in a more predictable cash flow. Entergy’s exposure to market risk is determined by a number of factors, including the size, term, composition, and diversification of positions held, as well as market volatility and liquidity. For instruments such as options, the time period during which the option may be exercised and the relationship between the current market price of the underlying instrument and the option’s contractual strike or exercise price also affects the level of market risk. A significant factor influencing the overall level of market risk to which Entergy is exposed is its use of hedging techniques to mitigate such risk. Hedging instruments and volumes are chosen based on ability to mitigate risk associated with future energy and capacity prices; however, other considerations are factored into hedge product and volume decisions including corporate liquidity, corporate credit ratings, counterparty credit risk, hedging costs, firm settlement risk, and product availability in the marketplace. Entergy manages market risk by actively monitoring compliance with stated risk management policies as well as monitoring the effectiveness of its hedging policies and strategies. Entergy’s risk management policies limit the amount of total net exposure and rolling net exposure during the stated periods. These policies, including related risk limits, are regularly assessed to ensure their appropriateness given Entergy’s objectives. Derivatives Some derivative instruments are classified as cash flow hedges due to their financial settlement provisions while others are classified as normal purchase/normal sale transactions due to their physical settlement provisions. Normal purchase/normal sale risk management tools include power purchase and sales agreements, fuel purchase agreements, capacity contracts, and tolling agreements. Financially-settled cash flow hedges can include natural gas and electricity swaps and options and interest rate swaps. Entergy may enter into financially-settled swap and option contracts to manage market risk that may or may not be designated as hedging instruments. Entergy enters into derivatives to manage natural risks inherent in its physical or financial assets or liabilities. Electricity over-the-counter instruments that financially settle against day-ahead power pool prices are used to manage price exposure for Entergy Wholesale Commodities generation. The maximum length of time over which Entergy is currently hedging the variability in future cash flows with derivatives for forecasted power transactions at September 30, 2015 is approximately 2.25 years. Planned generation currently under contract from Entergy Wholesale Commodities nuclear power plants is 86% for the remainder of 2015 , of which approximately 66% is sold under financial derivatives and the remainder under normal purchase/normal sale contracts. Total planned generation for the remainder of 2015 is 9 TWh. Entergy may use standardized master netting agreements to help mitigate the credit risk of derivative instruments. These master agreements facilitate the netting of cash flows associated with a single counterparty and may include collateral requirements. Cash, letters of credit, and parental/affiliate guarantees may be obtained as security from counterparties in order to mitigate credit risk. The collateral agreements require a counterparty to post cash or letters of credit in the event an exposure exceeds an established threshold. The threshold represents an unsecured credit limit, which may be supported by a parental/affiliate guaranty, as determined in accordance with Entergy’s credit policy. In addition, collateral agreements allow for termination and liquidation of all positions in the event of a failure or inability to post collateral. Certain of the agreements to sell the power produced by Entergy Wholesale Commodities power plants contain provisions that require an Entergy subsidiary to provide collateral to secure its obligations when the current market prices exceed the contracted power prices. The primary form of collateral to satisfy these requirements is an Entergy Corporation guarantee. As of September 30, 2015 , derivative contracts with two counterparties were in a liability position (approximately $7 million total). No cash collateral or letters of credit were required to be posted as of September 30, 2015. As of September 30, 2014 , derivative contracts with nine counterparties were in a liability position (approximately $96 million total) and, in addition to the corporate guarantee, $4 million in cash collateral was required to be posted. If the Entergy Corporation credit rating falls below investment grade, the effect of the corporate guarantee is typically ignored and Entergy would have to post collateral equal to the estimated outstanding liability under the contract at the applicable date. Entergy manages fuel price volatility for its Louisiana jurisdictions (Entergy Gulf States Louisiana, Entergy Louisiana, and Entergy New Orleans) and Entergy Mississippi through the purchase of short-term natural gas swaps that financially settle against NYMEX futures. These swaps are marked-to-market through fuel expense with offsetting regulatory assets or liabilities. All benefits or costs of the program are recorded in fuel costs. The notional volumes of these swaps are based on a portion of projected annual exposure to gas for electric generation and projected winter purchases for gas distribution at Entergy Gulf States Louisiana and Entergy New Orleans. The total volume of natural gas swaps outstanding as of September 30, 2015 is 28,673,000 MMBtu for Entergy, 10,770,000 MMBtu for Entergy Louisiana, 4,390,000 MMBtu for Entergy Mississippi, and 1,193,000 MMBtu for Entergy New Orleans. Credit support for these natural gas swaps is covered by master agreements that do not require collateralization based on mark-to-market value, but do carry adequate assurance language that may lead to collateralization requests. During the second quarter 2015, Entergy participated in the annual FTR auction process for the MISO planning year of June 1, 2015 through May 31, 2016. FTRs are derivative instruments which represent economic hedges of future congestion charges that will be incurred in serving Entergy’s customer load. They are not designated as hedging instruments. Entergy initially records FTRs at their estimated fair value and subsequently adjusts the carrying value to their estimated fair value at the end of each accounting period prior to settlement. Unrealized gains or losses on FTRs held by Entergy Wholesale Commodities are included in operating revenues. The Utility operating companies recognize regulatory liabilities or assets for unrealized gains or losses on FTRs. The total volume of FTRs outstanding as of September 30, 2015 is 76,215 GWh for Entergy, including 15,577 GWh for Entergy Arkansas, 19,878 GWh for Entergy Louisiana, 10,628 GWh for Entergy Mississippi, 5,629 GWh for Entergy New Orleans, and 8,456 GWh for Entergy Texas. Credit support for FTRs held by the Utility operating companies is covered by cash and/or letters of credit issued by each Utility operating company as required by MISO. Credit support for FTRs held by Entergy Wholesale Commodities is covered by cash. The fair values of Entergy’s derivative instruments in the consolidated balance sheet as of September 30, 2015 are shown in the table below. Certain investments, including those not designated as hedging instruments, are subject to master netting arrangements and are presented in the balance sheet on a net basis in accordance with accounting guidance for derivatives and hedging. Instrument Balance Sheet Location Fair Value (a) Offset (b) Net (c) (d) Business (In Millions) Derivatives designated as hedging instruments Assets: Electricity swaps and options Prepayments and other (current portion) $122 ($15) $107 Entergy Wholesale Commodities Electricity swaps and options Other deferred debits and other assets (non-current portion) $48 ($4) $44 Entergy Wholesale Commodities Liabilities: Electricity swaps and options Other current liabilities $6 ($6) $— Entergy Wholesale Commodities Electricity swaps and options Other non-current liabilities (non-current portion) $4 ($4) $— Entergy Wholesale Commodities Derivatives not designated as hedging instruments Assets: Electricity swaps and options Prepayments and other (current portion) $19 ($4) $15 Entergy Wholesale Commodities Electricity swaps and options Other deferred debits and other assets (non-current portion) $6 ($3) $3 Entergy Wholesale Commodities FTRs Prepayments and other $48 ($1) $47 Utility and Entergy Wholesale Commodities Liabilities: Electricity swaps and options Other current liabilities(current portion) $19 ($13) $6 Entergy Wholesale Commodities Electricity swaps and options Other non-current liabilities (non-current portion) $3 ($3) $— Entergy Wholesale Commodities Natural gas swaps Other current liabilities $10 $— $10 Utility The fair values of Entergy’s derivative instruments in the consolidated balance sheet as of December 31, 2014 are shown in the table below. Certain investments, including those not designated as hedging instruments, are subject to master netting arrangements and are presented in the balance sheet on a net basis in accordance with accounting guidance for derivatives and hedging. Instrument Balance Sheet Location Fair Value (a) Offset (b) Net (c) (d) Business (In Millions) Derivatives designated as hedging instruments Assets: Electricity swaps and options Prepayments and other (current portion) $149 ($53) $96 Entergy Wholesale Commodities Electricity swaps and options Other deferred debits and other assets (non-current portion) $48 $— $48 Entergy Wholesale Commodities Liabilities: Electricity swaps and options Other current liabilities (current portion) $24 ($24) $— Entergy Wholesale Commodities Derivatives not designated as hedging instruments Assets: Electricity swaps and options Prepayments and other (current portion) $97 ($25) $72 Entergy Wholesale Commodities Electricity swaps and options Other deferred debits and other assets (non-current portion) $9 ($8) $1 Entergy Wholesale Commodities FTRs Prepayments and other $50 ($3) $47 Utility and Entergy Wholesale Commodities Liabilities: Electricity swaps and options Other current liabilities (current portion) $57 ($55) $2 Entergy Wholesale Commodities Electricity swaps and options Other non-current liabilities (non-current portion) $8 ($8) $— Entergy Wholesale Commodities Natural gas swaps Other current liabilities $20 $— $20 Utility (a) Represents the gross amounts of recognized assets/liabilities (b) Represents the netting of fair value balances with the same counterparty (c) Represents the net amounts of assets /liabilities presented on the Entergy Consolidated Balance Sheets (d) Excludes cash collateral in the amount of $25 million held as of December 31, 2014 . No cash collateral was required to be posted or held as of September 30, 2015. The effect of Entergy’s derivative instruments designated as cash flow hedges on the consolidated statements of operations for the three months ended September 30, 2015 and 2014 is as follows: Instrument Amount of gain recognized in other comprehensive income Income Statement location Amount of gain reclassified from AOCI into income (a) (In Millions) (In Millions) 2015 Electricity swaps and options $49 Competitive businesses operating revenues $86 2014 Electricity swaps and options $8 Competitive businesses operating revenues $13 (a) Before taxes of $30 million and $5 million for the three months ended September 30, 2015 and 2014, respectively The effect of Entergy’s derivative instruments designated as cash flow hedges on the consolidated statements of operations for the nine months ended September 30, 2015 and 2014 is as follows: Instrument Amount of gain (loss) recognized in other comprehensive income Income Statement location Amount of gain (loss) reclassified from AOCI into income (a) (In Millions) (In Millions) 2015 Electricity swaps and options $154 Competitive businesses operating revenues $177 2014 Electricity swaps and options ($177) Competitive businesses operating revenues ($182) (a) Before taxes (benefit) of $61 million and ($64) million for the nine months ended September 30, 2015 and 2014, respectively At each reporting period, Entergy measures its hedges for ineffectiveness. Any ineffectiveness is recognized in earnings during the period. The ineffective portion of cash flow hedges is recorded in competitive business operating revenues. The change in fair value of Entergy’s cash flow hedges due to ineffectiveness during the three months ended September 30, 2015 and 2014 was ($0.9) million and ($1) million , respectively. The change in fair value of Entergy’s cash flow hedges due to ineffectiveness during the nine months ended September 30, 2015 and 2014 was $0.1 million and $0.8 million , respectively. Based on market prices as of September 30, 2015 , unrealized gains (losses) recorded in AOCI on cash flow hedges relating to power sales totaled ($133) million of net unrealized gains (losses). Approximately ($99) million is expected to be reclassified from AOCI to operating revenues in the next twelve months. The actual amount reclassified from AOCI, however, could vary due to future changes in market prices. Entergy may effectively liquidate a cash flow hedge instrument by entering into a contract offsetting the original hedge, and then de-designating the original hedge in this situation. Gains or losses accumulated in other comprehensive income prior to de-designation continue to be deferred in other comprehensive income until they are included in income as the original hedged transaction occurs. From the point of de-designation, the gains or losses on the original hedge and the offsetting contract are recorded as assets or liabilities on the balance sheet and offset as they flow through to earnings. The effect of Entergy’s derivative instruments not designated as hedging instruments on the consolidated statements of operations for the three months ended September 30, 2015 and 2014 is as follows: Instrument Amount of loss Income Statement Amount of gain (loss) (In Millions) (In Millions) 2015 Natural gas swaps $— Fuel, fuel-related expenses, and gas purchased for resale (a) ($13) FTRs $— Purchased power expense (b) $51 Electricity swaps and options de-designated as hedged items $— Competitive business operating revenues ($3) 2014 Natural gas swaps $— Fuel, fuel-related expenses, and gas purchased for resale (a) ($8) FTRs $— Purchased power expense (b) $47 Electricity swaps and options de-designated as hedged items ($9) Competitive business operating revenues ($5) The effect of Entergy’s derivative instruments not designated as hedging instruments on the consolidated statements of operations for the nine months ended September 30, 2015 and 2014 is as follows: Instrument Amount of gain (loss) recognized in AOCI Income Statement location Amount of gain (loss) recorded in the income statement (In Millions) (In Millions) 2015 Natural gas swaps $— Fuel, fuel-related expenses, and gas purchased for resale (a) ($29) FTRs $— Purchased power expense (b) $130 Electricity swaps and options de-designated as hedged items $1 Competitive business operating revenues ($42) 2014 Natural gas swaps $— Fuel, fuel-related expenses, and gas purchased for resale (a) $13 FTRs $— Purchased power expense (b) $182 Electricity swaps and options de-designated as hedged items ($2) Competitive business operating revenues $20 (a) Due to regulatory treatment, the natural gas swaps are marked-to-market through fuel, fuel-related expenses, and gas purchased for resale and then such amounts are simultaneously reversed and recorded as an offsetting regulatory asset or liability. The gains or losses recorded as fuel expenses when the swaps are settled are recovered or refunded through fuel cost recovery mechanisms. (b) Due to regulatory treatment, the changes in the estimated fair value of FTRs for the Utility operating companies are recorded through purchased power expense and then such amounts are simultaneously reversed and recorded as an offsetting regulatory asset or liability. The gains or losses are recorded as purchased power expense when the FTRs for the Utility operating companies settle and are recovered or refunded through fuel cost recovery mechanisms. The fair values of the Registrant Subsidiaries’ derivative instruments not designated as hedging instruments on their balance sheets as of September 30, 2015 are as follows: Instrument Balance Sheet Location Fair Value (a) Registrant (In Millions) Assets: FTRs Prepayments and other $11.7 Entergy Arkansas FTRs Prepayments and other $10.5 Entergy Louisiana FTRs Prepayments and other $4.3 Entergy Mississippi FTRs Prepayments and other $4.0 Entergy New Orleans FTRs Prepayments and other $4.3 Entergy Texas Liabilities: Natural gas swaps Other current liabilities $3.7 Entergy Louisiana Natural gas swaps Other current liabilities $1.5 Entergy Mississippi Natural gas swaps Other current liabilities $0.4 Entergy New Orleans The fair values of the Registrant Subsidiaries’ derivative instruments not designated as hedging instruments on their balance sheets as of December 31, 2014 are as follows: Instrument Balance Sheet Location Fair Value (a) Registrant (In Millions) Assets: FTRs Prepayments and other $0.7 Entergy Arkansas FTRs Prepayments and other $11.1 Entergy Louisiana FTRs Prepayments and other $3.4 Entergy Mississippi FTRs Prepayments and other $4.1 Entergy New Orleans FTRs Prepayments and other $12.3 Entergy Texas Liabilities: Natural gas swaps Other current liabilities $7.6 Entergy Louisiana Natural gas swaps Other current liabilities $2.8 Entergy Mississippi Natural gas swaps Other current liabilities $0.9 Entergy New Orleans (a) No cash collateral or letters of credit were required to be posted as of September 30, 2015 and December 31, 2014. The effects of the Registrant Subsidiaries’ derivative instruments not designated as hedging instruments on their income statements for the three months ended September 30, 2015 and 2014 are as follows: Instrument Income Statement Location Amount of gain Registrant (In Millions) 2015 Natural gas swaps Fuel, fuel-related expenses, and gas purchased for resale ($5.1) Entergy Louisiana Natural gas swaps Fuel, fuel-related expenses, and gas purchased for resale ($1.9) Entergy Mississippi Natural gas swaps Fuel, fuel-related expenses, and gas purchased for resale ($0.4) Entergy New Orleans FTRs Purchased power expense $13.9 Entergy Arkansas FTRs Purchased power expense $4.8 Entergy Louisiana FTRs Purchased power expense $6.7 Entergy Mississippi FTRs Purchased power expense $1.5 Entergy New Orleans FTRs Purchased power expense $10.9 Entergy Texas 2014 Natural gas swaps Fuel, fuel-related expenses, and gas purchased for resale ($3.7) Entergy Louisiana Natural gas swaps Fuel, fuel-related expenses, and gas purchased for resale ($1.6) Entergy Mississippi FTRs Purchased power expense $4.9 Entergy Arkansas FTRs Purchased power expense $13.4 Entergy Louisiana FTRs Purchased power expense $3.3 Entergy Mississippi FTRs Purchased power expense $5.1 Entergy New Orleans FTRs Purchased power expense $9.8 Entergy Texas The effects of the Registrant Subsidiaries’ derivative instruments not designated as hedging instruments on their income statements for the nine months ended September 30, 2015 and 2014 are as follows: Instrument Income Statement Location Amount of gain (loss) recorded in the income statement Registrant (In Millions) 2015 Natural gas swaps Fuel, fuel-related expenses, and gas purchased for resale ($11.4) Entergy Louisiana Natural gas swaps Fuel, fuel-related expenses, and gas purchased for resale ($4.3) Entergy Mississippi Natural gas swaps Fuel, fuel-related expenses, and gas purchased for resale ($0.9) Entergy New Orleans FTRs Purchased power expense $48.6 Entergy Arkansas FTRs Purchased power expense $20.4 Entergy Louisiana FTRs Purchased power expense $13.9 Entergy Mississippi FTRs Purchased power expense $7.5 Entergy New Orleans FTRs Purchased power expense $10.7 Entergy Texas 2014 Natural gas swaps Fuel, fuel-related expenses, and gas purchased for resale $6.5 Entergy Louisiana Natural gas swaps Fuel, fuel-related expenses, and gas purchased for resale $0.6 Entergy Mississippi Natural gas swaps Fuel, fuel-related expenses, and gas purchased for resale $0.7 Entergy New Orleans FTRs Purchased power expense $16.7 Entergy Arkansas FTRs Purchased power expense $33.8 Entergy Louisiana FTRs Purchased power expense $15.6 Entergy Mississippi FTRs Purchased power expense $11.4 Entergy New Orleans FTRs Purchased power expense $56 Entergy Texas Fair Values The estimated fair values of Entergy’s financial instruments and derivatives are determined using historical prices, bid prices, market quotes, and financial modeling. Considerable judgment is required in developing the estimates of fair value. Therefore, estimates are not necessarily indicative of the amounts that Entergy could realize in a current market exchange. Gains or losses realized on financial instruments other than those instruments held by the Entergy Wholesale Commodities business are reflected in future rates and therefore do not affect net income. Entergy considers the carrying amounts of most financial instruments classified as current assets and liabilities to be a reasonable estimate of their fair value because of the short maturity of these instruments. Accounting standards define fair value as an exit price, or the price that would be received to sell an asset or the amount that would be paid to transfer a liability in an orderly transaction between knowledgeable market participants at the date of measurement. Entergy and the Registrant Subsidiaries use assumptions or market input data that market participants would use in pricing assets or liabilities at fair value. The inputs can be readily observable, corroborated by market data, or generally unobservable. Entergy and the Registrant Subsidiaries endeavor to use the best available information to determine fair value. Accounting standards establish a fair value hierarchy that prioritizes the inputs used to measure fair value. The hierarchy establishes the highest priority for unadjusted market quotes in an active market for the identical asset or liability and the lowest priority for unobservable inputs. The three levels of the fair value hierarchy are: • Level 1 - Level 1 inputs are unadjusted quoted prices in active markets for identical assets or liabilities that the entity has the ability to access at the measurement date. Active markets are those in which transactions for the asset or liability occur in sufficient frequency and volume to provide pricing information on an ongoing basis. Level 1 primarily consists of individually owned common stocks, cash equivalents (temporary cash investments, securitization recovery trust account, and escrow accounts), debt instruments, and gas hedge contracts. Cash equivalents includes all unrestricted highly liquid debt instruments with an original maturity of three months or less at the date of purchase. • Level 2 - Level 2 inputs are inputs other than quoted prices included in Level 1 that are, either directly or indirectly, observable for the asset or liability at the measurement date. Assets are valued based on prices derived by independent third parties that use inputs such as benchmark yields, reported trades, broker/dealer quotes, and issuer spreads. Prices are reviewed and can be challenged with the independent parties and/or overridden by Entergy if it is believed such would be more reflective of fair value. Level 2 inputs include the following: - quoted prices for similar assets or liabilities in active markets; - quoted prices for identical assets or liabilities in inactive markets; - inputs other than quoted prices that are observable for the asset or liability; or - inputs that are derived principally from or corroborated by observable market data by correlation or other means. Level 2 consists primarily of individually-owned debt instruments or shares in common trusts. Common trust funds are stated at estimated fair value based on the fair market value of the underlying investments. • Level 3 - Level 3 inputs are pricing inputs that are generally less observable or unobservable from objective sources. These inputs are used with internally developed methodologies to produce management’s best estimate of fair value for the asset or liability. Level 3 consists primarily of FTRs and derivative power contracts used as cash flow hedges of power sales at merchant power plants. The values for power contract assets or liabilities are based on both observable inputs including public market prices and interest rates, and unobservable inputs such as implied volatilities, unit contingent discounts, expected basis differences, and credit adjusted counterparty interest rates. They are classified as Level 3 assets and liabilities. The valuations of these assets and liabilities are performed by the Entergy Wholesale Commodities Risk Control group and the Entergy Wholesale Commodities Accounting Policy and External Reporting group. The primary functions of the Entergy Wholesale Commodities Risk Control group include: gathering, validating and reporting market data, providing market risk analyses and valuations in support of Entergy Wholesale Commodities’ commercial transactions, developing and administering protocols for the management of market risks, and implementing and maintaining controls around changes to market data in the energy trading and risk management system. The Risk Control group is also responsible for managing the energy trading and risk management system, forecasting revenues, forward positions and analysis. The Entergy Wholesale Commodities Accounting Policy and External Reporting group performs functions related to market and counterparty settlements, revenue reporting and analysis and financial accounting. The Entergy Wholesale Commodities Risk Control group reports to the Vice President and Treasurer while the Entergy Wholesale Commodities Accounting Policy and External Reporting group reports to the Chief Accounting Officer. The amounts reflected as the fair value of electricity swaps are based on the estimated amount that the contracts are in-the-money at the balance sheet date (treated as an asset) or out-of-the-money at the balance sheet date (treated as a liability) and would equal the estimated amount receivable to or payable by Entergy if the contracts were settled at that date. These derivative contracts include cash flow hedges that swap fixed for floating cash flows for sales of the output from the Entergy Wholesale Commodities business. The fair values are based on the mark-to-market comparison between the fixed contract prices and the floating prices determined each period from quoted forward power market prices. The differences between the fixed price in the swap contract and these market-related prices multiplied by the volume specified in the contract and discounted at the counterparties’ credit adjusted risk free rate are recorded as derivative contract assets or liabilities. For contracts that have unit contingent terms, a further discount is applied based on the historical relationship between contract and market prices for similar contract terms. The amounts reflected as the fair values of electricity options are valued based on a Black Scholes model, and are calculated at the end of each month for accounting purposes. Inputs to the valuation include end of day forward market prices for the period when the transactions will settle, implied volatilities based on market volatilities provided by a third party data aggregator, and US Treasury rates for a risk-free return rate. As described further below, prices and implied volatilities are reviewed and can be adjusted if it is determined that there is a better representation of fair value. On a daily basis, Entergy Wholesale Commodities Risk Control group calculates the mark-to-market for electricity swaps and options. Entergy Wholesale Commodities Risk Control group also validates forward market prices by comparing them to other sources of forward market prices or to settlement prices of actual market transactions. Significant differences are analyzed and potentially adjusted based on these other sources of forward market prices or settlement prices of actual market transactions. Implied volatilities used to value options are also validated using actual counterparty quotes for Entergy Wholesale Commodities transactions when available, and uses multiple sources of market implied volatilities. Moreover, on at least a monthly basis, the Office of Corporate Risk Oversight confirms the mark-to-market calculations and prepares price scenarios and credit downgrade scenario analysis. The scenario analysis is communicated to senior management within Entergy and within Entergy Wholesale Commodities. Finally, for all proposed derivative transactions, an analysis is completed to assess the risk of adding the proposed derivative to Entergy Wholesale Commodities’ portfolio. In particular, the credit and liquidity effects are calculated for this analysis. This analysis is communicated to senior management within Entergy and Entergy Wholesale Commodities. The values of FTRs are based on unobservable inputs, including estimates of future congestion costs in MISO between applicable generation and load pricing nodes based on prices published by MISO. They are classified as Level 3 assets and liabilities. The valuations of these assets and liabilities are performed by the Entergy Wholesale Commodities Risk Control group for the unregulated business and by the System Planning and Operations Risk Control group for the Utility operating companies. Entergy’s Accounting Policy group reviews these valuations for reasonableness, with the assistance of others within the organization with knowledge of the various inputs and assumptions used in the valuation. The System Planning and Operations Risk Control group reports to the Vice President and Treasurer. The Accounting Policy group reports to the Chief Accounting Officer. The following tables set forth, by level within the fair value hierarchy, Entergy’s assets and liabilities that are accounted for at fair value on a recurring basis as of September 30, 2015 and December 31, 2014 . The assessment of the significance of a particular input to a fair value measurement requires judgment and may affect their placement within the fair value hierarchy levels. 2015 Level 1 Level 2 Level 3 Total (In Millions) Assets: Temporary cash investments $961 $— $— $961 Decommissioning trust funds (a): Equity securities 426 2,592 — 3,018 Debt securities 942 1,231 — 2,173 Power contracts</t>
  </si>
  <si>
    <t>Decommissioning Trust Funds</t>
  </si>
  <si>
    <t>DECOMMISSIONING TRUST FUNDS (Entergy Corporation, Entergy Arkansas, Entergy Louisiana, and System Energy) Entergy holds debt and equity securities, classified as available-for-sale, in nuclear decommissioning trust accounts. The NRC requires Entergy subsidiaries to maintain trusts to fund the costs of decommissioning ANO 1, ANO 2, River Bend, Waterford 3, Grand Gulf, Pilgrim, Indian Point 1 and 2, Vermont Yankee, and Palisades (NYPA currently retains the decommissioning trusts and liabilities for Indian Point 3 and FitzPatrick). The funds are invested primarily in equity securities, fixed-rate debt securities, and cash and cash equivalents. Entergy records decommissioning trust funds on the balance sheet at their fair value. Because of the ability of the Registrant Subsidiaries to recover decommissioning costs in rates and in accordance with the regulatory treatment for decommissioning trust funds, the Registrant Subsidiaries have recorded an offsetting amount of unrealized gains/(losses) on investment securities in other regulatory liabilities/assets. For the 30% interest in River Bend formerly owned by Cajun, Entergy Gulf States Louisiana has recorded an offsetting amount of unrealized gains/(losses) in other deferred credits. Decommissioning trust funds for Pilgrim, Indian Point 1 and 2, Vermont Yankee, and Palisades do not meet the criteria for regulatory accounting treatment. Accordingly, unrealized gains recorded on the assets in these trust funds are recognized in the accumulated other comprehensive income component of shareholders’ equity because these assets are classified as available-for-sale. Unrealized losses (where cost exceeds fair market value) on the assets in these trust funds are also recorded in the accumulated other comprehensive income component of shareholders’ equity unless the unrealized loss is other than temporary and therefore recorded in earnings. Generally, Entergy records realized gains and losses on its debt and equity securities using the specific identification method to determine the cost basis of its securities. The securities held as of September 30, 2015 and December 31, 2014 are summarized as follows: Fair Value Total Unrealized Gains Total Unrealized Losses (In Millions) 2015 Equity Securities $3,018 $1,252 $3 Debt Securities 2,173 61 12 Total $5,191 $1,313 $15 Fair Value Total Unrealized Gains Total Unrealized Losses (In Millions) 2014 Equity Securities $3,286 $1,513 $1 Debt Securities 2,085 76 6 Total $5,371 $1,589 $7 Deferred taxes on unrealized gains/(losses) are recorded in other comprehensive income for the decommissioning trusts which do not meet the criteria for regulatory accounting treatment as described above. Unrealized gains/(losses) above are reported before deferred taxes of $318 million and $396 million as of September 30, 2015 and December 31, 2014 , respectively. The amortized cost of debt securities was $2,123 million as of September 30, 2015 and $2,019 million as of December 31, 2014 . As of September 30, 2015 , the debt securities have an average coupon rate of approximately 3.30% , an average duration of approximately 5.70 years, and an average maturity of approximately 8.67 years. The equity securities are generally held in funds that are designed to approximate or somewhat exceed the return of the Standard &amp; Poor’s 500 Index. A relatively small percentage of the equity securities are held in funds intended to replicate the return of the Wilshire 4500 Index or the Russell 3000 Index. The fair value and gross unrealized losses of available-for-sale equity and debt securities, summarized by investment type and length of time that the securities have been in a continuous loss position, are as follows as of September 30, 2015 : Equity Securities Debt Securities Fair Value Gross Unrealized Losses Fair Value Gross Unrealized Losses (In Millions) Less than 12 months $63 $3 $390 $9 More than 12 months — — 77 3 Total $63 $3 $467 $12 The fair value and gross unrealized losses of available-for-sale equity and debt securities, summarized by investment type and length of time that the securities have been in a continuous loss position, are as follows as of December 31, 2014 : Equity Securities Debt Securities Fair Value Gross Unrealized Losses Fair Value Gross Unrealized Losses (In Millions) Less than 12 months $9 $1 $277 $2 More than 12 months — — 163 4 Total $9 $1 $440 $6 The fair value of debt securities, summarized by contractual maturities, as of September 30, 2015 and December 31, 2014 are as follows: 2015 2014 (In Millions) less than 1 year $53 $94 1 year - 5 years 767 783 5 years - 10 years 762 681 10 years - 15 years 191 173 15 years - 20 years 71 79 20 years+ 329 275 Total $2,173 $2,085 During the three months ended September 30, 2015 and 2014 , proceeds from the dispositions of securities amounted to $539 million and $465 million , respectively. During the three months ended September 30, 2015 and 2014 , gross gains of $13 million and $11 million , respectively, and gross losses of $4 million and $2 million , respectively, were reclassified out of other comprehensive income or other regulatory liabilities/assets into earnings. During the nine months ended September 30, 2015 and 2014 , proceeds from the dispositions of securities amounted to $1,488 million and $1,447 million , respectively. During the nine months ended September 30, 2015 and 2014 , gross gains of $58 million and $23 million , respectively, and gross losses of $7 million and $5 million , respectively, were reclassified out of other comprehensive income or other regulatory liabilities/assets into earnings. Entergy Arkansas Entergy Arkansas holds debt and equity securities, classified as available-for-sale, in nuclear decommissioning trust accounts. The securities held as of September 30, 2015 and December 31, 2014 are summarized as follows: Fair Value Total Unrealized Gains Total Unrealized Losses (In Millions) 2015 Equity Securities $443.4 $209.9 $0.4 Debt Securities 303.1 6.7 1.4 Total $746.5 $216.6 $1.8 2014 Equity Securities $487.3 $248.9 $— Debt Securities 282.6 6.2 1.1 Total $769.9 $255.1 $1.1 The amortized cost of debt securities was $297.8 million as of September 30, 2015 and $277.4 million as of December 31, 2014 . As of September 30, 2015 , the debt securities have an average coupon rate of approximately 2.42% , an average duration of approximately 5.26 years, and an average maturity of approximately 6.07 years.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equity and debt securities, summarized by investment type and length of time that the securities have been in a continuous loss position, are as follows as of September 30, 2015 : Equity Securities Debt Securities Fair Value Gross Unrealized Losses Fair Value Gross Unrealized Losses (In Millions) Less than 12 months $7.8 $0.4 $38.8 $1.0 More than 12 months — — 18.5 0.4 Total $7.8 $0.4 $57.3 $1.4 The fair value and gross unrealized losses of available-for-sale equity and debt securities, summarized by investment type and length of time that the securities have been in a continuous loss position, are as follows as of December 31, 2014 : Equity Securities Debt Securities Fair Value Gross Unrealized Losses Fair Value Gross Unrealized Losses (In Millions) Less than 12 months $0.1 $— $56.5 $0.3 More than 12 months — — 34.8 0.8 Total $0.1 $— $91.3 $1.1 The fair value of debt securities, summarized by contractual maturities, as of September 30, 2015 and December 31, 2014 are as follows: 2015 2014 (In Millions) less than 1 year $1.3 $14.9 1 year - 5 years 129.9 127.3 5 years - 10 years 151.7 128.2 10 years - 15 years 4.9 1.7 15 years - 20 years 1.5 1.0 20 years+ 13.8 9.5 Total $303.1 $282.6 During the three months ended September 30, 2015 and 2014 , proceeds from the dispositions of securities amounted to $44.0 million and $85.1 million , respectively. During the three months ended September 30, 2015 and 2014 , gross gains of $0.4 million and $8.1 million , respectively, and gross losses of $0.1 million and $13 thousand , respectively were reclassified out of other regulatory liabilities/assets into earnings. During the nine months ended September 30, 2015 and 2014 , proceeds from the dispositions of securities amounted to $190.8 million and $155.4 million , respectively. During the nine months ended September 30, 2015 and 2014 , gross gains of $5.8 million and $8.5 million , respectively, and gross losses of $0.1 million and $0.3 million , respectively were reclassified out of other regulatory liabilities/assets into earnings. Entergy Louisiana Entergy Louisiana holds debt and equity securities, classified as available-for-sale, in nuclear decommissioning trust accounts. The securities held as of September 30, 2015 and December 31, 2014 are summarized as follows: Fair Value Total Unrealized Gains Total Unrealized Losses (In Millions) 2015 Equity Securities $225.1 $99.2 $0.2 Debt Securities 151.3 6.3 0.6 Total $376.4 $105.5 $0.8 2014 Equity Securities $239.6 $116.7 $— Debt Securities 144.0 6.9 0.4 Total $383.6 $123.6 $0.4 The amortized cost of debt securities was $146 million as of September 30, 2015 and $137.9 million as of December 31, 2014 . As of September 30, 2015 , the debt securities have an average coupon rate of approximately 2.93% , an average duration of approximately 5.05 years, and an average maturity of approximately 8.11 years.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equity and debt securities, summarized by investment type and length of time that the securities have been in a continuous loss position, are as follows as of September 30, 2015 : Equity Securities Debt Securities Fair Value Gross Unrealized Losses Fair Value Gross Unrealized Losses (In Millions) Less than 12 months $3.9 $0.2 $18.3 $0.3 More than 12 months — — 5.1 0.3 Total $3.9 $0.2 $23.4 $0.6 The fair value and gross unrealized losses of available-for-sale equity and debt securities, summarized by investment type and length of time that the securities have been in a continuous loss position, are as follows as of December 31, 2014 : Equity Securities Debt Securities Fair Value Gross Unrealized Losses Fair Value Gross Unrealized Losses (In Millions) Less than 12 months $0.1 $— $19.1 $0.1 More than 12 months — — 12.1 0.3 Total $0.1 $— $31.2 $0.4 The fair value of debt securities, summarized by contractual maturities, as of September 30, 2015 and December 31, 2014 are as follows: 2015 2014 (In Millions) less than 1 year $9.6 $5.6 1 year - 5 years 55.1 58.2 5 years - 10 years 46.2 44.2 10 years - 15 years 11.6 7.3 15 years - 20 years 9.8 9.4 20 years+ 19.0 19.3 Total $151.3 $144.0 During the three months ended September 30, 2015 and 2014 , proceeds from the dispositions of securities amounted to $6.5 million and $6.2 million , respectively. During the three months ended September 30, 2015 and 2014 , gross gains of $0.1 million and $0.03 million , respectively, and gross losses of $42.1 thousand and $3.7 thousand , respectively, were reclassified out of other regulatory liabilities/assets into earnings. During the nine months ended September 30, 2015 and 2014 , proceeds from the dispositions of securities amounted to $18.3 million and $35.9 million , respectively. During the nine months ended September 30, 2015 and 2014 , gross gains of $0.2 million and $0.2 million , respectively, and gross losses of $53.7 thousand and $7.8 thousand , respectively, were reclassified out of other regulatory liabilities/assets into earnings. System Energy System Energy holds debt and equity securities, classified as available-for-sale, in nuclear decommissioning trust accounts. The securities held as of September 30, 2015 and December 31, 2014 are summarized as follows: Fair Value Total Unrealized Gains Total Unrealized Losses (In Millions) 2015 Equity Securities $398.8 $156.6 $0.4 Debt Securities 275.4 3.9 0.9 Total $674.2 $160.5 $1.3 2014 Equity Securities $424.5 $188.0 $— Debt Securities 255.3 5.9 0.3 Total $679.8 $193.9 $0.3 The amortized cost of debt securities was $273.1 million as of September 30, 2015 and $251 million as of December 31, 2014 . As of September 30, 2015 , the debt securities have an average coupon rate of approximately 2.16% , an average duration of approximately 4.73 years, and an average maturity of approximately 6.32 years.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equity and debt securities, summarized by investment type and length of time that the securities have been in a continuous loss position, are as follows as of September 30, 2015 : Equity Securities Debt Securities Fair Value Gross Unrealized Losses Fair Value Gross Unrealized Losses (In Millions) Less than 12 months $7.2 $0.4 $42.3 $0.8 More than 12 months — — 1.5 0.1 Total $7.2 $0.4 $43.8 $0.9 The fair value and gross unrealized losses of available-for-sale equity and debt securities, summarized by investment type and length of time that the securities have been in a continuous loss position, are as follows as of December 31, 2014 : Equity Securities Debt Securities Fair Value Gross Unrealized Losses Fair Value Gross Unrealized Losses (In Millions) Less than 12 months $0.1 $— $51.6 $0.2 More than 12 months — — 6.5 0.1 Total $0.1 $— $58.1 $0.3 The fair value of debt securities, summarized by contractual maturities, as of September 30, 2015 and December 31, 2014 are as follows: 2015 2014 (In Millions) less than 1 year $8.9 $33.5 1 year - 5 years 157.5 139.7 5 years - 10 years 77.2 53.5 10 years - 15 years 4.8 3.4 15 years - 20 years 1.6 3.2 20 years+ 25.4 22.0 Total $275.4 $255.3 During the three months ended September 30, 2015 and 2014 , proceeds from the dispositions of securities amounted to $163.4 million and $101.4 million , respectively. During the three months ended September 30, 2015 and 2014 , gross gains of $2.4 million and $0.2 million , respectively, and gross losses of $0.2 million and $0.2 million , respectively, were reclassified out of other regulatory liabilities/assets into earnings. During the nine months ended September 30, 2015 and 2014 , proceeds from the dispositions of securities amounted to $325.4 million and $333 million , respectively. During the nine months ended September 30, 2015 and 2014 , gross gains of $3.2 million and $1.6 million , respectively, and gross losses of $0.3 million and $0.5 million , respectively, were reclassified out of other regulatory liabilities/assets into earnings. Other-than-temporary impairments and unrealized gains and losses Entergy, Entergy Arkansas, Entergy Louisiana, and System Energy evaluate unrealized losses at the end of each period to determine whether an other-than-temporary impairment has occurred. The assessment of whether an investment in a debt security has suffered an other-than-temporary impairment is based on whether Entergy has the intent to sell or more likely than not will be required to sell the debt security before recovery of its amortized costs. Further, if Entergy does not expect to recover the entire amortized cost basis of the debt security, an other-than-temporary impairment is considered to have occurred and it is measured by the present value of cash flows expected to be collected less the amortized cost basis (credit loss). Entergy did not have any material other-than-temporary impairments relating to credit losses on debt securities for the three and nine months ended September 30, 2015 and 2014 . The assessment of whether an investment in an equity security has suffered an other-than-temporary impairment continues to be based on a number of factors including, first, whether Entergy has the ability and intent to hold the investment to recover its value, the duration and severity of any losses, and, then, whether it is expected that the investment will recover its value within a reasonable period of time. Entergy’s trusts are managed by third parties who operate in accordance with agreements that define investment guidelines and place restrictions on the purchases and sales of investments. Entergy did not record material charges to other income in the three and nine months ended September 30, 2015 and 2014 , respectively, resulting from the recognition of the other-than-temporary impairment of certain equity securities held in its decommissioning trust funds.</t>
  </si>
  <si>
    <t>Income Taxes</t>
  </si>
  <si>
    <t>INCOME TAXES (Entergy Corporation, Entergy Arkansas, Entergy Louisiana, Entergy Mississippi, Entergy New Orleans, Entergy Texas, and System Energy) See “ Income Tax Litigation ,” “ Income Tax Audits ,” and “ Other Tax Matters ” in Note 3 to the financial statements in the Form 10-K for a discussion of income tax proceedings, income tax audits, and other income tax matters involving Entergy. Following are updates to that discussion. The IRS finalized in the first quarter 2015 tax and interest computations from the 2006-2007 audit that resulted in a reduction in Entergy's income tax expense of approximately $20 million , including decreases in income tax expense of approximately $4 million for Entergy Arkansas, $6 million for Entergy Louisiana, and $1 million for System Energy. See Note 3 to the financial statements in the Form 10-K for a discussion of the 2008-2009 IRS audit. In August 2015, Entergy and the IRS agreed on the treatment of the 2009 position regarding nuclear decommissioning liabilities from the 2008-2009 audit. The agreement provides that Entergy is entitled to deduct approximately $118 million of the $9.3 billion claimed in 2009. The agreement effectively settled all matters pertaining to the 2009 tax year and increased Entergy’s 2009 federal income tax liability by $2.4 million . The application of the adjustment and the agreed method of accounting for nuclear decommissioning for years subsequent to 2009 along with other increases and decreases in taxable income during the period reduces Entergy’s federal net operating loss from $12.3 billion as of December 31, 2014 to approximately $1.9 billion as of September 30, 2015. Such adjustments and activity also reduce state net operating losses. As discussed in Note 2 to the financial statements herein, in October 2015 two of Entergy’s Louisiana utilities, Entergy Gulf States Louisiana and Old Entergy Louisiana, combined their businesses into a legal entity to be known as Entergy Louisiana. The new Entergy Louisiana took a carryover tax basis in the assets received, and the tax consequences provided for an increase in tax basis as well. To the extent that this increase in tax basis will provide additional tax depreciation, in October 2015, Entergy recorded and Entergy Louisiana obtained a corresponding deferred tax asset of approximately $335 million . Consistent with the terms of an agreement with the LPSC, customers of Entergy Louisiana will realize customer credits associated with the business combination; accordingly, in October 2015, Entergy recorded a regulatory liability of $107 million ( $66 million net-of-tax) which partially offsets the income effect of the aforementioned deferred tax asset.</t>
  </si>
  <si>
    <t>Property, Plant, And Equipment</t>
  </si>
  <si>
    <t>Property, Plant And Equipment</t>
  </si>
  <si>
    <t>PROPERTY, PLANT, AND EQUIPMENT (Entergy Corporation, Entergy Arkansas, Entergy Louisiana, Entergy Mississippi, Entergy New Orleans, Entergy Texas, and System Energy) Construction Expenditures in Accounts Payable Construction expenditures included in accounts payable at September 30, 2015 are $143 million for Entergy, $19.9 million for Entergy Arkansas, $17.4 million for Entergy Louisiana, $4.8 million for Entergy Mississippi, $2.7 million for Entergy New Orleans, $16.1 million for Entergy Texas, and $10.7 million for System Energy. Construction expenditures included in accounts payable at December 31, 2014 are $209 million for Entergy, $37.3 million for Entergy Arkansas, $48 million for Entergy Louisiana, $7.8 million for Entergy Mississippi, $0.9 million for Entergy New Orleans, $24.1 million for Entergy Texas, and $7.7 million for System Energy. Impairments of FitzPatrick and Pilgrim Entergy determined in October 2015 that it will close Fitzpatrick at the end of its current fuel cycle in late 2016 or early 2017 because of poor market conditions that have led to reduced revenues, a poor market design that fails to properly compensate nuclear generators for the benefits they provide, and increased operational costs. This decision came after management’s extensive analysis of whether it was advisable economically to refuel the plant, as scheduled, in the fall of 2016. Entergy also had discussions with the State of New York regarding the future of FitzPatrick. Because of the uncertainty regarding the refueling decision and its implications to the plant’s expected operating life, Entergy tested the recoverability of the plant and related assets as of September 30, 2015. Entergy determined in October 2015 that it will close Pilgrim, no later than June 1, 2019, because of poor market conditions that have led to reduced revenues, a poor market design that fails to properly compensate nuclear generators for the benefits they provide, and increased operational costs. The decision came after management’s analysis of the economics and operating life of the plant following the NRC’s decision in September 2015 to place the plant in Column 4 of the Reactor Oversight Process Action Matrix. Because of the uncertainty regarding the plant’s operating life created by the NRC’s decision and management’s analysis of the plant, Entergy tested the recoverability of the plant and related assets as of September 30, 2015. Under generally accepted accounting principles the determination of an asset’s recoverability is based on the probability-weighted undiscounted net cash flows expected to be generated by the plant and related assets. Projected net cash flows primarily depend on the status of the operations of the plant and pending legal and state regulatory matters, as well as projections of future revenues and costs over the estimated remaining life of the plant. The tests for FitzPatrick and Pilgrim indicated that the probability-weighted undiscounted net cash flows did not exceed the carrying values of the plants and related assets as of September 30, 2015. As a result of the impairment analyses, Entergy recognized non-cash impairment and other related charges of $1,642 million ( $1,062 million after-tax) during the third quarter 2015 to write down the carrying values of the FitzPatrick and Pilgrim plants and related assets to their fair values. Entergy performed fair value analyses based on the income approach, a discounted cash flow method, to determine the amount of impairment. The estimated fair value of the FitzPatrick plant and related long-lived assets is $29 million , while the carrying value was $742 million , resulting in an impairment charge of $713 million . Materials and supplies were evaluated and written down by $48 million . In addition, FitzPatrick has a contract asset recorded for an agreement between Entergy subsidiaries and NYPA entered when Entergy subsidiaries purchased FitzPatrick from NYPA in 2000 and NYPA retained the decommissioning trusts and the decommissioning liabilities. NYPA has the right to require the Entergy subsidiaries to assume the decommissioning liability provided that it assigns the decommissioning trust, up to a specified level, to Entergy. If the decommissioning liabilities are retained by NYPA, the Entergy subsidiaries will perform the decommissioning of the plant at a price equal to the lesser of a pre-specified level or the amount in the decommissioning trusts. The contract asset represents an estimate of the present value of the difference between the stipulated contract amount for decommissioning the plants less the decommissioning costs estimated in independent decommissioning cost studies. See Note 9 to the financial statements in the Form 10-K for further discussion of the contract asset. As there is now a change in expectation regarding the timing of decommissioning cash flows, the result was a write down of the contract asset from $335 million to $131 million , for a charge of $204 million . In summary, the impairment and related charges for FitzPatrick total $965 million ( $624 million after-tax). The estimated fair value of the Pilgrim plant and related long-lived assets is $65 million , while the carrying value was $718 million , resulting in an impairment charge of $653 million . Materials and supplies were evaluated and written down by $24 million . In summary, the total impairment loss and related charges for Pilgrim is $677 million ( $438 million after-tax). The pre-impairment carrying value of $718 million includes the effect of a $134 million increase in Pilgrim’s estimated decommissioning cost liability and the related asset retirement cost asset. The increase in the estimated decommissioning cost liability primarily resulted from the change in expectation regarding the timing of decommissioning cash flows. The impairments and other related charges are recorded as a separate line item in Entergy’s consolidated statements of operations for the three and nine months ended September 30, 2015 and are included within the results of the Entergy Wholesale Commodities segment. In addition to the impairment and other related charges, Entergy preliminarily estimates that it expects to incur additional charges from late-2015 into mid-2019 of up to approximately $175 million for severance and employee retention costs relating to the decisions to shut down FitzPatrick and Pilgrim. The estimates of fair value were based on the prices that Entergy would expect to receive in hypothetical sales of the FitzPatrick and Pilgrim plants and related assets to a market participant. In order to determine these prices, Entergy used significant observable inputs, including quoted forward power and gas prices, where available. Significant unobservable inputs, such as projected long-term pre-tax operating margins (cash basis) and estimated weighted average costs of capital, were also used in the estimation of fair value. In addition, Entergy made certain assumptions regarding future tax deductions associated with the plants and related assets as well as the amount and timing of recoveries from future litigation with the DOE related to spent fuel storage costs. Based on the use of significant unobservable inputs, the fair value measurements for the entirety of the asset groups, and for each type of asset within the asset groups, are classified as Level 3 in the fair value hierarchy discussed in Note 8 to the financial statements. The following table sets forth a description of significant unobservable inputs used in the valuation of the FitzPatrick and Pilgrim plants and related assets: FitzPatrick Significant Unobservable Inputs Amount Weighted average cost of capital 7.5% Long-term pre-tax operating margin (cash basis) 10.2% Pilgrim Significant Unobservable Inputs Range Weighted Average Weighted average cost of capital 7.5% - 8.0% 7.9% Long-term pre-tax operating margin (cash basis) 2.4% - 10.6% 8.1% Entergy’s Accounting Policy group, which reports to the Chief Accounting Officer, was primarily responsible for determining the valuation of the FitzPatrick and Pilgrim plants and related assets, in consultation with external advisors. Entergy’s Accounting Policy group obtained and reviewed information from other Entergy departments with expertise on the various inputs and assumptions that were necessary to calculate the fair values of the asset groups.</t>
  </si>
  <si>
    <t>Variable Interest Entities</t>
  </si>
  <si>
    <t>VARIABLE INTEREST ENTITIES (Entergy Corporation, Entergy Arkansas, Entergy Louisiana, Entergy Mississippi, Entergy New Orleans, Entergy Texas, and System Energy) See Note 18 to the financial statements in the Form 10-K for a discussion of variable interest entities. See Note 4 to the financial statements herein for details of the nuclear fuel companies’ credit facilities and commercial paper borrowings and long-term debt. Entergy New Orleans Storm Recovery Funding I, L.L.C., a company wholly-owned and consolidated by Entergy New Orleans, is a variable interest entity, and Entergy New Orleans is the primary beneficiary. In July 2015, Entergy New Orleans Storm Recovery Funding issued $98.7 million of storm cost recovery bonds to recover Entergy New Orleans’s Hurricane Isaac storm restoration costs, including carrying costs, the costs of funding and replenishing the storm recovery reserve, and up-front financing costs associated with the securitization. With the proceeds, Entergy New Orleans Storm Recovery Funding purchased from Entergy New Orleans the storm recovery property, which is the right to recover from customers through a storm recovery charge amounts sufficient to service the securitization bonds. The storm recovery property is reflected as a regulatory asset on the consolidated Entergy New Orleans balance sheet. The creditors of Entergy New Orleans do not have recourse to the assets or revenues of Entergy New Orleans Storm Recovery Funding, including the storm recovery property, and the creditors of Entergy New Orleans Storm Recovery Funding do not have recourse to the assets or revenues of Entergy New Orleans. Entergy New Orleans has no payment obligations to Entergy New Orleans Storm Recovery Funding except to remit storm recovery charge collections. See Note 4 to the financial statements herein for additional details regarding the securitization bonds. Entergy Louisiana and System Energy are each considered to hold a variable interest in the lessors from which they lease, respectively, undivided interests representing approximately 9.3% of the Waterford 3 and 11.5% of the Grand Gulf nuclear plants. Entergy Louisiana and System Energy are the lessees under these arrangements, which are described in more detail in Note 10 to the financial statements in the Form 10-K. Entergy Louisiana made payments on its lease, including interest, of $7.8 million and $8.3 million in the three months ended September 30, 2015 and 2014 , respectively. Entergy Louisiana made payments on its lease, including interest, of $28.8 million and $31 million in the nine months ended September 30, 2015 and 2014 , respectively. System Energy made payments on its lease, including interest, of $14.6 million in the three months ended September 30, 2015 . System Energy made payments on its lease, including interest, of $52.3 million and $51.6 million in the nine months ended September 30, 2015 and 2014 , respectively.</t>
  </si>
  <si>
    <t>Asset Retirement Obligations Asset Retirement Obligations</t>
  </si>
  <si>
    <t>Asset Retirement Obligations</t>
  </si>
  <si>
    <t>ASSET RETIREMENT OBLIGATIONS (Entergy Corporation, Entergy Arkansas, Entergy Louisiana, Entergy Mississippi, Entergy New Orleans, Entergy Texas, and System Energy) See Note 9 to the financial statements in the Form 10-K for a discussion of asset retirement obligations. Following are updates to that discussion. In the second quarter 2015, Entergy Wholesale Commodities recorded a revision to its estimated decommissioning cost liability for a nuclear site as a result of a revised decommissioning cost study. The revised estimate resulted in a $77.6 million reduction in the decommissioning cost liability, along with a corresponding reduction in the related asset retirement cost asset. In the third quarter 2015, Entergy Wholesale Commodities recorded a revision to the contract asset recorded as a result of the agreement between Entergy subsidiaries and NYPA entered when Entergy subsidiaries purchased FitzPatrick from NYPA in 2000. NYPA retained the decommissioning trusts and the decommissioning liabilities. NYPA has the right to require the Entergy subsidiaries to assume the decommissioning liability provided that it assigns the decommissioning trust, up to a specified level, to Entergy. If the decommissioning liabilities are retained by NYPA, the Entergy subsidiaries will perform the decommissioning of the plant at a price equal to the lesser of a pre-specified level or the amount in the decommissioning trusts. The contract asset represents an estimate of the present value of the difference between the stipulated contract amount for decommissioning the plants less the decommissioning costs estimated in independent decommissioning cost studies. As there is now a change in expectation regarding the timing of decommissioning cash flows, the result was a write down of the contract asset from $335 million to $131 million , for a charge of $204 million . See Note 9 to the financial statements in the Form 10-K for further discussion of the contract asset. See Note 11 to the financial statements herein for further discussion of the planned shutdown of the FitzPatrick plant. In the third quarter 2015, Entergy Wholesale Commodities recorded a revision to its estimated decommissioning cost liability for Pilgrim as a result of a revised decommissioning cost study. The revised estimate resulted in a $134 million increase in the decommissioning cost liability, along with a corresponding increase in the related asset retirement cost asset. The increase in the estimated decommissioning cost liability resulted from the change in expectation regarding the timing of decommissioning cash flows due to the decision to cease operations of the plant no later than June 2019. The asset retirement cost asset was included in the Pilgrim carrying value that was written down to fair value in the third quarter 2015. See Note 11 to the financial statements herein for discussion of the impairment of the value of the Pilgrim plant. After shutdown, Pilgrim will transition to decommissioning. The Pilgrim nuclear decommissioning trust had a balance of approximately $870 million as of September 30, 2015, representing excess financial assurance of approximately $240 million for license termination activities above NRC-required assurance levels. Filings with the NRC for planned shutdown activities will determine whether any other financial assurance may be required and will specifically address funding for spent fuel management, which will be required until the federal government takes possession of the fuel and removes it from the site, per its current obligation. No additional funding is anticipated at this time. As discussed in Note 9 to the financial statements in the Form 10-K, Entergy expects that amounts available in Vermont Yankee’s decommissioning trust fund, including expected earnings, together with the credit facilities entered into in January 2015 that are expected to be repaid with recoveries from DOE litigation related to spent fuel storage, will be sufficient to cover Vermont Yankee’s expected costs of decommissioning, spent fuel management costs and site restoration. In June 2015 the NRC issued an exemption from its regulations to allow Vermont Yankee to use its decommissioning trust fund to pay for approximately $225 million of estimated future spent fuel management costs that will not be paid for using funds from the credit facilities. In August 2015, Vermont and two Vermont utilities filed a petition in the U.S. Court of Appeals for the D.C. Circuit challenging the NRC’s issuance of that exemption. If the appeal were to result in a final decision denying Vermont Yankee the exemption allowing the use of its decommissioning trust fund to pay for these spent fuel management costs, Vermont Yankee would have to satisfy the NRC that it had a plan to obtain additional funds to enable it to pay for these costs until the federal government takes possession of the fuel and removes it from the site.</t>
  </si>
  <si>
    <t>Basis of Presentation Basis of Presentation</t>
  </si>
  <si>
    <t>Basis of Presentation</t>
  </si>
  <si>
    <t xml:space="preserve">BASIS OF PRESENTATION (Entergy New Orleans) On September 1, 2015, Entergy Louisiana transferred its Algiers assets to Entergy New Orleans for a purchase price of approximately $85 million , subject to closing adjustments. Entergy New Orleans paid Entergy Louisiana $58.7 million , including a final true-up in October 2015, from available cash and issued a note payable to Entergy Louisiana in the amount of $25.5 million. Because the asset transfer was a transaction involving entities under common control, Entergy New Orleans recognized the assets and liabilities transferred to it at their carrying amounts in the accounts of Entergy Louisiana at the time of the asset transfer. The effect of the Algiers transfer has been retrospectively applied to Entergy New Orleans’s financial statements that are presented in this report. </t>
  </si>
  <si>
    <t>Equity (Tables)</t>
  </si>
  <si>
    <t>Schedule Of Earnings Per Share Basic And Diluted</t>
  </si>
  <si>
    <t>The following table presents Entergy’s basic and diluted earnings (loss) per share calculations included on the consolidated statements of operations: For the Three Months Ended September 30, 2015 2014 (In Millions, Except Per Share Data) Basic earnings (loss) per share Loss Shares $/share Income Shares $/share Net income (loss) attributable to Entergy Corporation ($723.0 ) 179.2 ($4.04 ) $230.0 179.6 $1.28 Average dilutive effect of: Stock options — — 0.3 — Other equity plans — — 0.6 (0.01 ) Diluted earnings (loss) per share ($723.0 ) 179.2 ($4.04 ) $230.0 180.5 $1.27 The number of stock options not included in the calculation of diluted common shares outstanding due to their antidilutive effect was approximately 7.4 million for the three months ended September 30, 2015 and approximately 5.2 million for the three months ended September 30, 2014 . For the Nine Months Ended September 30, 2015 2014 (In Millions, Except Per Share Data) Basic earnings (loss) per share Loss Shares $/share Income Shares $/share Net income (loss) attributable to Entergy Corporation ($276.1 ) 179.4 ($1.54 ) $820.6 179.3 $4.58 Average dilutive effect of: Stock options — — 0.2 (0.01 ) Other equity plans — — 0.4 (0.01 ) Diluted earnings (loss) per share ($276.1 ) 179.4 ($1.54 ) $820.6 179.9 $4.56</t>
  </si>
  <si>
    <t>Schedule of Accumulated Other Comprehensive Income (Loss)</t>
  </si>
  <si>
    <t>Accumulated other comprehensive income (loss) is included in the equity section of the balance sheets of Entergy and Entergy Louisiana. The following table presents changes in accumulated other comprehensive income (loss) for Entergy for the three months ended September 30, 2015 by component: Cash flow hedges net unrealized gain (loss) Pension and other postretirement liabilities Net unrealized investment gain (loss) Foreign currency translation Total Accumulated Other Comprehensive Income (Loss) (In Thousands) Beginning balance, July 1, 2015 $107,484 ($553,903 ) $396,818 $2,785 ($46,816 ) Other comprehensive income (loss) before reclassifications 31,620 — (50,760 ) (469 ) (19,609 ) Amounts reclassified from accumulated other comprehensive income (loss) (55,604 ) 7,437 (3,206 ) — (51,373 ) Net other comprehensive income (loss) for the period (23,984 ) 7,437 (53,966 ) (469 ) (70,982 ) Ending balance, September 30, 2015 $83,500 ($546,466 ) $342,852 $2,316 ($117,798 ) The following table presents changes in accumulated other comprehensive income (loss) for Entergy for the three months ended September 30, 2014 by component: Cash flow hedges net unrealized gain (loss) Pension and other postretirement liabilities Net unrealized investment gain (loss) Foreign currency translation Total Accumulated Other Comprehensive Income (Loss) (In Thousands) Beginning balance, July 1, 2014 ($74,767 ) ($297,460 ) $399,480 $3,815 $31,068 Other comprehensive income (loss) before reclassifications 5,783 — (9,475 ) (662 ) (4,354 ) Amounts reclassified from accumulated other comprehensive income (loss) (8,271 ) 2,956 (1,015 ) — (6,330 ) Net other comprehensive income (loss) for the period (2,488 ) 2,956 (10,490 ) (662 ) (10,684 ) Ending balance, September 30, 2014 ($77,255 ) ($294,504 ) $388,990 $3,153 $20,384 The following table presents changes in accumulated other comprehensive income (loss) for Entergy for the nine months ended September 30, 2015 by component: Cash flow hedges net unrealized gain (loss) Pension and other postretirement liabilities Net unrealized investment gain (loss) Foreign currency translation Total Accumulated Other Comprehensive Income (Loss) (In Thousands) Beginning balance, January 1, 2015 $98,118 ($569,789 ) $426,695 $2,669 ($42,307 ) Other comprehensive income (loss) before reclassifications 99,520 13 (63,210 ) (353 ) 35,970 Amounts reclassified from accumulated other comprehensive income (loss) (114,138 ) 23,310 (20,633 ) — (111,461 ) Net other comprehensive income (loss) for the period (14,618 ) 23,323 (83,843 ) (353 ) (75,491 ) Ending balance, September 30, 2015 $83,500 ($546,466 ) $342,852 $2,316 ($117,798 ) The following table presents changes in accumulated other comprehensive income (loss) for Entergy for the nine months ended September 30, 2014 by component: Cash flow hedges net unrealized gain (loss) Pension and other postretirement liabilities Net unrealized investment gain (loss) Foreign currency translation Total Accumulated Other Comprehensive Income (Loss) (In Thousands) Beginning balance, January 1, 2014 ($81,777 ) ($288,223 ) $337,256 $3,420 ($29,324 ) Other comprehensive income (loss) before reclassifications (114,587 ) — 56,056 (267 ) (58,798 ) Amounts reclassified from accumulated other comprehensive income (loss) 119,109 (6,281 ) (4,322 ) — 108,506 Net other comprehensive income (loss) for the period 4,522 (6,281 ) 51,734 (267 ) 49,708 Ending balance, September 30, 2014 ($77,255 ) ($294,504 ) $388,990 $3,153 $20,384</t>
  </si>
  <si>
    <t>Reclassification out of Accumulated Other Comprehensive Income</t>
  </si>
  <si>
    <t>Total reclassifications out of accumulated other comprehensive income (loss) (AOCI) for Entergy for the three months ended September 30, 2015 are as follows: Amounts reclassified from AOCI Income Statement Location (In Thousands) Cash flow hedges net unrealized gain (loss) Power contracts $86,020 Competitive business operating revenues Interest rate swaps (477 ) Miscellaneous - net Total realized gain (loss) on cash flow hedges 85,543 (29,939 ) Income taxes Total realized gain (loss) on cash flow hedges (net of tax) $55,604 Pension and other postretirement liabilities Amortization of prior-service credit $5,985 (a) Amortization of loss (17,588 ) (a) Total amortization (11,603 ) 4,166 Income taxes Total amortization (net of tax) ($7,437 ) Net unrealized investment gain (loss) Realized gain (loss) $6,286 Interest and investment income (3,080 ) Income taxes Total realized investment gain (loss) (net of tax) $3,206 Total reclassifications for the period (net of tax) $51,373 (a) These accumulated other comprehensive income (loss) components are included in the computation of net periodic pension and other postretirement cost. See Note 6 to the financial statements herein for additional details. Total reclassifications out of accumulated other comprehensive income (loss) (AOCI) for Entergy for the three months ended September 30, 2014 are as follows: Amounts reclassified from AOCI Income Statement Location (In Thousands) Cash flow hedges net unrealized gain (loss) Power contracts $13,000 Competitive business operating revenues Interest rate swaps (275 ) Miscellaneous - net Total realized gain (loss) on cash flow hedges 12,725 (4,454 ) Income taxes Total realized gain (loss) on cash flow hedges (net of tax) $8,271 Pension and other postretirement liabilities Amortization of prior-service credit $5,074 (a) Amortization of loss (8,952 ) (a) Settlement loss (423 ) (a) Total amortization (4,301 ) 1,345 Income taxes Total amortization (net of tax) ($2,956 ) Net unrealized investment gain (loss) Realized gain (loss) $1,990 Interest and investment income (975 ) Income taxes Total realized investment gain (loss) (net of tax) $1,015 Total reclassifications for the period (net of tax) $6,330 (a) These accumulated other comprehensive income (loss) components are included in the computation of net periodic pension and other postretirement cost. See Note 6 to the financial statements herein for additional details. Total reclassifications out of accumulated other comprehensive income (loss) (AOCI) for Entergy for the nine months ended September 30, 2015 are as follows: Amounts Income Statement Location (In Thousands) Cash flow hedges net unrealized gain (loss) Power contracts $177,129 Competitive business operating revenues Interest rate swaps (1,533 ) Miscellaneous - net Total realized gain (loss) on cash flow hedges 175,596 (61,458 ) Income taxes Total realized gain (loss) on cash flow hedges (net of tax) $114,138 Pension and other postretirement liabilities Amortization of prior-service credit $17,956 (a) Amortization of loss (52,764 ) (a) Total amortization (34,808 ) 11,498 Income taxes Total amortization (net of tax) ($23,310 ) Net unrealized investment gain (loss) Realized gain (loss) $40,457 Interest and investment income (19,824 ) Income taxes Total realized investment gain (loss) (net of tax) $20,633 Total reclassifications for the period (net of tax) $111,461 (a) These accumulated other comprehensive income (loss) components are included in the computation of net periodic pension and other postretirement cost. See Note 6 to the financial statements herein for additional details. Total reclassifications out of accumulated other comprehensive income (loss) (AOCI) for Entergy for the nine months ended September 30, 2014 are as follows: Amounts Income Statement Location (In Thousands) Cash flow hedges net unrealized gain (loss) Power contracts ($182,275 ) Competitive business operating revenues Interest rate swaps (970 ) Miscellaneous - net Total realized gain (loss) on cash flow hedges (183,245 ) 64,136 Income taxes Total realized gain (loss) on cash flow hedges (net of tax) ($119,109 ) Pension and other postretirement liabilities Amortization of prior-service credit $15,227 (a) Amortization of loss (26,903 ) (a) Settlement loss (2,971 ) (a) Total amortization (14,647 ) 20,928 Income taxes Total amortization (net of tax) $6,281 Net unrealized investment gain (loss) Realized gain (loss) $8,474 Interest and investment income (4,152 ) Income taxes Total realized investment gain (loss) (net of tax) $4,322 Total reclassifications for the period (net of tax) ($108,506 ) (a) These accumulated other comprehensive income (loss) components are included in the computation of net periodic pension and other postretirement cost. See Note 6 to the financial statements herein for additional details.</t>
  </si>
  <si>
    <t xml:space="preserve"> Pension and Other (In Thousands) Beginning balance July 1, 2015 ($25,944 ) Amounts reclassified from accumulated other (26 ) Net other comprehensive income (loss) for the period (26 ) Ending balance, September 30, 2015 ($25,970 ) The following table presents changes in accumulated other comprehensive income (loss) for Entergy Louisiana for the three months ended September 30, 2014: Pension and Other (In Thousands) Beginning balance July 1, 2014 ($10,224 ) Amounts reclassified from accumulated other comprehensive income (loss) (287 ) Net other comprehensive income (loss) for the period (287 ) Ending balance, September 30, 2014 ($10,511 ) The following table presents changes in accumulated other comprehensive income (loss) for Entergy Louisiana for the nine months ended September 30, 2015: Pension and Other (In Thousands) Beginning balance, January 1, 2015 ($25,876 ) Amounts reclassified from accumulated other (94 ) Net other comprehensive income (loss) for the period (94 ) Ending balance, September 30, 2015 ($25,970 ) The following table presents changes in accumulated other comprehensive income (loss) for Entergy Louisiana for the nine months ended September 30, 2014: Pension and Other (In Thousands) Beginning balance, January 1, 2014 ($9,635 ) Amounts reclassified from accumulated other comprehensive income (loss) (876 ) Net other comprehensive income (loss) for the period (876 ) Ending balance, September 30, 2014 ($10,511 )</t>
  </si>
  <si>
    <t>Total reclassifications out of accumulated other comprehensive income (loss) (AOCI) for Entergy Louisiana for the three months ended September 30, 2015 are as follows: Amounts reclassified Income Statement Location (In Thousands) Pension and other postretirement liabilities Amortization of prior-service credit $845 (a) Amortization of loss (803 ) (a) Total amortization 42 (16 ) Income taxes Total amortization (net of tax) 26 Total reclassifications for the period (net of tax) $26 (a) These accumulated other comprehensive income (loss) components are included in the computation of net periodic pension and other postretirement cost. See Note 6 to the financial statements herein for additional details. Total reclassifications out of accumulated other comprehensive income (loss) (AOCI) for Entergy Louisiana for the three months ended September 30, 2014 are as follows: Amounts reclassified Income Statement Location (In Thousands) Pension and other postretirement liabilities Amortization of prior-service credit $844 (a) Amortization of loss (378 ) (a) Total amortization 466 (179 ) Income taxes Total amortization (net of tax) 287 Total reclassifications for the period (net of tax) $287 (a) These accumulated other comprehensive income (loss) components are included in the computation of net periodic pension and other postretirement cost. See Note 6 to the financial statements herein for additional details. Total reclassifications out of accumulated other comprehensive income (loss) (AOCI) for Entergy Louisiana for the nine months ended September 30, 2015 are as follows: Amounts reclassified Income Statement Location (In Thousands) Pension and other postretirement liabilities Amortization of prior-service credit $2,535 (a) Amortization of loss (2,407 ) (a) Total amortization 128 (34 ) Income taxes Total amortization (net of tax) 94 Total reclassifications for the period (net of tax) $94 (a) These accumulated other comprehensive income (loss) components are included in the computation of net periodic pension and other postretirement cost. See Note 6 to the financial statements herein for additional details. Total reclassifications out of accumulated other comprehensive income (loss) (AOCI) for Entergy Louisiana for the nine months ended September 30, 2014 are as follows: Amounts reclassified Income Statement Location (In Thousands) Pension and other postretirement liabilities Amortization of prior-service credit $2,533 (a) Amortization of loss (1,134 ) (a) Total amortization 1,399 (523 ) Income taxes Total amortization (net of tax) 876 Total reclassifications for the period (net of tax) $876 (a) These accumulated other comprehensive income (loss) components are included in the computation of net periodic pension and other postretirement cost. See Note 6 to the financial statements herein for additional details.</t>
  </si>
  <si>
    <t>Revolving Credit Facilities, Lines Of Credit, Short-Term Borrowings, And Long-Term Debt (Tables)</t>
  </si>
  <si>
    <t>Summary Of The Borrowings Outstanding And Capacity Available Under The Facility</t>
  </si>
  <si>
    <t>Following is a summary of the borrowings outstanding and capacity available under the facility as of September 30, 2015 . Capacity Borrowings Letters of Credit Capacity Available (In Millions) $3,500 $525 $9 $2,966</t>
  </si>
  <si>
    <t>Credit Facilities</t>
  </si>
  <si>
    <t>Entergy Arkansas, Entergy Gulf States Louisiana, Entergy Louisiana, Entergy Mississippi, Entergy New Orleans, and Entergy Texas each had credit facilities available as of September 30, 2015 as follows: Company Expiration Date Amount of Facility Interest Rate (a) Amount Drawn as of September 30, 2015 Entergy Arkansas April 2016 $20 million (b) 1.69% $— Entergy Arkansas August 2020 $150 million (c) 1.69% $— Entergy Gulf States Louisiana August 2020 $150 million (d) (i) 3.50% $35 million Entergy Louisiana August 2020 $200 million (e) (i) 1.44% $— Entergy Mississippi May 2016 $37.5 million (f) 1.69% $— Entergy Mississippi May 2016 $35 million (f) 1.69% $— Entergy Mississippi May 2016 $20 million (f) 1.69% $— Entergy Mississippi May 2016 $10 million (f) 1.69% $— Entergy New Orleans November 2015 $25 million (g) 1.94% $— Entergy Texas August 2020 $150 million (h) 1.69% $— (a) The interest rate is the rate as of September 30, 2015 that would most likely apply to outstanding borrowings under the facility. (b) Borrowings under the Entergy Arkansas credit facility may be secured by a security interest in its accounts receivable at Entergy Arkansas’s option. (c) The credit facility allows Entergy Arkansas to issue letters of credit against 50% of the borrowing capacity of the facility. As of September 30, 2015 , no letters of credit were outstanding. (d) The credit facility allows Entergy Gulf States Louisiana to issue letters of credit against 50% of the borrowing capacity of the facility. As of September 30, 2015 , no letters of credit were outstanding. (e) The credit facility allows Entergy Louisiana to issue letters of credit against 50% of the borrowing capacity of the facility. As of September 30, 2015 , $3 million in letters of credit were outstanding. (f) Borrowings under the Entergy Mississippi credit facilities may be secured by a security interest in its accounts receivable at Entergy Mississippi’s option. (g) Prior to expiration on November 30, 2015, Entergy New Orleans expects to renew its credit facility. (h) The credit facility allows Entergy Texas to issue letters of credit against 50% of the borrowing capacity of the facility. As of September 30, 2015 , $1.3 million in letters of credit were outstanding. (i) Effective October 1, 2015, with the completion of the business combination of Entergy Gulf States Louisiana and Entergy Louisiana, Entergy Louisiana assumed the rights and obligations under Entergy Gulf States Louisiana’s credit facility, such that Entergy Louisiana has a single credit facility in the amount of $350 million .</t>
  </si>
  <si>
    <t>Uncommitted Standby Letter of Credit Facilities to Support MISO Obligations [Table Text Block]</t>
  </si>
  <si>
    <t xml:space="preserve">Following is a summary of the uncommitted standby letter of credit facilities as of September 30, 2015 : Company Amount of Uncommitted Facility Letter of Credit Fee Letters of Credit Issued as of September 30, 2015 Entergy Arkansas $25 million 0.70 % $1 million Entergy Gulf States Louisiana $75 million (a) 0.70 % $28.3 million Entergy Louisiana $50 million (a) 0.70 % $1 million Entergy Mississippi $40 million 0.70 % $11.2 million Entergy New Orleans $15 million 0.75 % $4.4 million Entergy Texas $50 million 0.70 % $31 million (a) Effective October 1, 2015, with the completion of the business combination of Entergy Gulf States Louisiana and Entergy Louisiana, Entergy Louisiana assumed the rights and obligations under Entergy Gulf States Louisiana’s standby letter of credit facility to support obligations related to MISO, such that Entergy Louisiana has a single standby letter of credit facility to support such obligations in the amount of $125 million . </t>
  </si>
  <si>
    <t>Short-Term Borrowings And The Outstanding Short-Term Borrowings</t>
  </si>
  <si>
    <t>The following are the FERC-authorized limits for short-term borrowings and the outstanding short-term borrowings as of September 30, 2015 (aggregating both money pool and external short-term borrowings) for the Registrant Subsidiaries: Authorized Borrowings (In Millions) Entergy Arkansas $250 $— Entergy Louisiana $250 (a) $— Entergy Mississippi $175 $— Entergy New Orleans $100 $— Entergy Texas $200 $— System Energy $200 $— (a) Effective October 1, 2015, with the completion of the business combination of Entergy Gulf States Louisiana and Entergy Louisiana, Entergy Louisiana has a FERC authorized limit for short-term borrowings not to exceed $450 million .</t>
  </si>
  <si>
    <t>Issuance Of Commercial Paper To Finance Acquisition And Ownership Of Nuclear Fuel</t>
  </si>
  <si>
    <t>See Note 18 to the financial statements in the Form 10-K for a discussion of the consolidation of the nuclear fuel company variable interest entities (VIE). The nuclear fuel company variable interest entities have credit facilities and also issue commercial paper to finance the acquisition and ownership of nuclear fuel as follows as of September 30, 2015 : Company Expiration Date Amount of Facility Weighted Average Interest Rate on Borrowings (a) Amount Outstanding as of September 30, 2015 (Dollars in Millions) Entergy Arkansas VIE June 2016 $85 1.64% $37.2 Entergy Gulf States Louisiana VIE June 2016 $100 (b) 1.38% $16.4 Entergy Louisiana VIE June 2016 $90 1.55% $66.7 System Energy VIE June 2016 $125 1.66% $14.6 (a) Includes letter of credit fees and bank fronting fees on commercial paper issuances by the nuclear fuel company variable interest entities for Entergy Arkansas, Entergy Louisiana, and System Energy. The nuclear fuel company variable interest entity for Entergy Gulf States Louisiana does not issue commercial paper, but borrows directly on its bank credit facility. (b) Effective October 1, 2015, with the completion of the business combination of Entergy Gulf States Louisiana and Entergy Louisiana, Entergy Louisiana has assumed the rights and obligations under Entergy Gulf States Louisiana’s nuclear fuel lease, including its obligations as they relate to the credit facility of the Entergy Gulf States Louisiana VIE.</t>
  </si>
  <si>
    <t>Notes Payable By Variable Interest Entities</t>
  </si>
  <si>
    <t>The nuclear fuel company variable interest entities had notes payable that are included in debt on the respective balance sheets as of September 30, 2015 as follows: Company Description Amount Entergy Arkansas VIE 3.23% Series J due July 2016 $55 million Entergy Arkansas VIE 2.62% Series K due December 2017 $60 million Entergy Arkansas VIE 3.65% Series L due July 2021 $90 million Entergy Gulf States Louisiana VIE 3.25% Series Q due July 2017 $75 million (a) Entergy Gulf States Louisiana VIE 3.38% Series R due August 2020 $70 million (a) Entergy Louisiana VIE 3.30% Series F due March 2016 $20 million Entergy Louisiana VIE 3.25% Series G due July 2017 $25 million Entergy Louisiana VIE 3.92% Series H due February 2021 $40 million System Energy VIE 4.02% Series H due February 2017 $50 million System Energy VIE 3.78% Series I due October 2018 $85 million (a) Effective October 1, 2015, with the completion of the business combination of Entergy Gulf States Louisiana and Entergy Louisiana, Entergy Louisiana has assumed the rights and obligations under Entergy Gulf States Louisiana’s nuclear fuel lease, including its obligations as they relate to the notes of the Entergy Gulf States Louisiana VIE.</t>
  </si>
  <si>
    <t>Book Value And The Fair Value Of Long-Term Debt</t>
  </si>
  <si>
    <t>The book value and the fair value of long-term debt for Entergy Corporation and the Registrant Subsidiaries as of September 30, 2015 are as follows: Book Value of Long-Term Debt Fair Value of Long-Term Debt (a) (b) (In Thousands) Entergy $13,331,261 $13,458,106 Entergy Arkansas $2,665,002 $2,505,438 Entergy Louisiana $3,328,026 $3,387,481 Entergy Mississippi $1,058,931 $1,100,438 Entergy New Orleans $350,077 $353,973 Entergy Texas $1,475,105 $1,609,771 System Energy $599,654 $578,226 (a) The values exclude lease obligations of $109 million at Entergy Louisiana and $34 million at System Energy, long-term DOE obligations of $181 million at Entergy Arkansas, and the note payable to NYPA of $82 million at Entergy, and include debt due within one year. (b) Fair values are classified as Level 2 in the fair value hierarchy discussed in Note 8 to the financial statements and are based on prices derived from inputs such as benchmark yields and reported trades. The book value and the fair value of long-term debt for Entergy Corporation and the Registrant Subsidiaries as of December 31, 2014 were as follows: Book Value of Long-Term Debt Fair Value of Long-Term Debt (a) (b) (In Thousands) Entergy $13,399,484 $13,607,242 Entergy Arkansas $2,671,343 $2,517,633 Entergy Louisiana $3,356,579 $3,447,404 Entergy Mississippi $1,058,838 $1,102,741 Entergy New Orleans $308,182 $308,665 Entergy Texas $1,478,931 $1,629,124 System Energy $710,806 $677,475 (a) The values exclude lease obligations of $128 million at Entergy Louisiana and $51 million at System Energy, long-term DOE obligations of $181 million at Entergy Arkansas, and the note payable to NYPA of $80 million at Entergy, and include debt due within one year. (b) Fair values are classified as Level 2 in the fair value hierarchy discussed in Note 8 to the financial statements and are based on prices derived from inputs such as benchmark yields and reported trades.</t>
  </si>
  <si>
    <t xml:space="preserve">Entergy Arkansas, Entergy Gulf States Louisiana, Entergy Louisiana, Entergy Mississippi, Entergy New Orleans, and Entergy Texas each had credit facilities available as of September 30, 2015 as follows: Company Expiration Date Amount of Facility Interest Rate (a) Amount Drawn as of September 30, 2015 Entergy Arkansas April 2016 $20 million (b) 1.69% $— Entergy Arkansas August 2020 $150 million (c) 1.69% $— Entergy Gulf States Louisiana August 2020 $150 million (d) (i) 3.50% $35 million Entergy Louisiana August 2020 $200 million (e) (i) 1.44% $— Entergy Mississippi May 2016 $37.5 million (f) 1.69% $— Entergy Mississippi May 2016 $35 million (f) 1.69% $— Entergy Mississippi May 2016 $20 million (f) 1.69% $— Entergy Mississippi May 2016 $10 million (f) 1.69% $— Entergy New Orleans November 2015 $25 million (g) 1.94% $— Entergy Texas August 2020 $150 million (h) 1.69% $— (a) The interest rate is the rate as of September 30, 2015 that would most likely apply to outstanding borrowings under the facility. (b) Borrowings under the Entergy Arkansas credit facility may be secured by a security interest in its accounts receivable at Entergy Arkansas’s option. (c) The credit facility allows Entergy Arkansas to issue letters of credit against 50% of the borrowing capacity of the facility. As of September 30, 2015 , no letters of credit were outstanding. (d) The credit facility allows Entergy Gulf States Louisiana to issue letters of credit against 50% of the borrowing capacity of the facility. As of September 30, 2015 , no letters of credit were outstanding. (e) The credit facility allows Entergy Louisiana to issue letters of credit against 50% of the borrowing capacity of the facility. As of September 30, 2015 , $3 million in letters of credit were outstanding. (f) Borrowings under the Entergy Mississippi credit facilities may be secured by a security interest in its accounts receivable at Entergy Mississippi’s option. (g) Prior to expiration on November 30, 2015, Entergy New Orleans expects to renew its credit facility. (h) The credit facility allows Entergy Texas to issue letters of credit against 50% of the borrowing capacity of the facility. As of September 30, 2015 , $1.3 million in letters of credit were outstanding. (i) Effective October 1, 2015, with the completion of the business combination of Entergy Gulf States Louisiana and Entergy Louisiana, Entergy Louisiana assumed the rights and obligations under Entergy Gulf States Louisiana’s credit facility, such that Entergy Louisiana has a single credit facility in the amount of $350 million . </t>
  </si>
  <si>
    <t xml:space="preserve"> Following is a summary of the uncommitted standby letter of credit facilities as of September 30, 2015 : Company Amount of Uncommitted Facility Letter of Credit Fee Letters of Credit Issued as of September 30, 2015 Entergy Arkansas $25 million 0.70 % $1 million Entergy Gulf States Louisiana $75 million (a) 0.70 % $28.3 million Entergy Louisiana $50 million (a) 0.70 % $1 million Entergy Mississippi $40 million 0.70 % $11.2 million Entergy New Orleans $15 million 0.75 % $4.4 million Entergy Texas $50 million 0.70 % $31 million (a) Effective October 1, 2015, with the completion of the business combination of Entergy Gulf States Louisiana and Entergy Louisiana, Entergy Louisiana assumed the rights and obligations under Entergy Gulf States Louisiana’s standby letter of credit facility to support obligations related to MISO, such that Entergy Louisiana has a single standby letter of credit facility to support such obligations in the amount of $125 million . </t>
  </si>
  <si>
    <t>Stock-Based Compensation (Tables) - Parent Company [Member]</t>
  </si>
  <si>
    <t>Employee Service Share-based Compensation, Allocation of Recognized Period Costs [Line Items]</t>
  </si>
  <si>
    <t>Financial Information For Stock Options</t>
  </si>
  <si>
    <t xml:space="preserve"> 2015 2014 (In Millions) Compensation expense included in Entergy’s net income $1.1 $1.0 Tax benefit recognized in Entergy’s net income $0.4 $0.4 Compensation cost capitalized as part of fixed assets and inventory $0.1 $0.2 The following table includes financial information for stock options for the nine months ended September 30, 2015 and 2014 : 2015 2014 (In Millions) Compensation expense included in Entergy’s net income $3.2 $3.1 Tax benefit recognized in Entergy’s net income $1.2 $1.2 Compensation cost capitalized as part of fixed assets and inventory $0.5 $0.5</t>
  </si>
  <si>
    <t>Financial Information For Restricted Stock</t>
  </si>
  <si>
    <t xml:space="preserve"> 2015 2014 (In Millions) Compensation expense included in Entergy’s net income $8.6 $7.6 Tax benefit recognized in Entergy’s net income $3.3 $2.9 Compensation cost capitalized as part of fixed assets and inventory $1.8 $1.2 The following table includes financial information for other equity plans for the nine months ended September 30, 2015 and 2014 : 2015 2014 (In Millions) Compensation expense included in Entergy’s net income $24.7 $22.7 Tax benefit recognized in Entergy’s net income $9.5 $8.8 Compensation cost capitalized as part of fixed assets and inventory $4.9 $3.5</t>
  </si>
  <si>
    <t>Retirement And Other Postretirement Benefits (Tables)</t>
  </si>
  <si>
    <t>Parent Company [Member]</t>
  </si>
  <si>
    <t>Defined Benefit Plan Disclosure [Line Items]</t>
  </si>
  <si>
    <t>Reclassification out of Accumulated Other Comprehensive Income, amortization</t>
  </si>
  <si>
    <t>Reclassification out of Accumulated Other Comprehensive Income (Loss) Entergy and Entergy Louisiana reclassified the following costs out of accumulated other comprehensive income (loss) (before taxes and including amounts capitalized) for the third quarters of 2015 and 2014: 2015 Qualified Pension Costs Other Postretirement Costs Non-Qualified Pension Costs Total (In Thousands) Entergy Amortization of prior service (cost)/credit ($389 ) $6,482 ($108 ) $5,985 Amortization of loss (12,627 ) (4,409 ) (552 ) (17,588 ) ($13,016 ) $2,073 ($660 ) ($11,603 ) Entergy Louisiana Amortization of prior service credit $— $845 $— $845 Amortization of loss — (803 ) — (803 ) $— $42 $— $42 2014 Qualified Pension Costs Other Postretirement Costs Non-Qualified Pension Costs Total (In Thousands) Entergy Amortization of prior service (cost)/credit ($389 ) $5,570 ($107 ) $5,074 Amortization of loss (6,734 ) (1,673 ) (545 ) (8,952 ) Settlement loss — — (423 ) (423 ) ($7,123 ) $3,897 ($1,075 ) ($4,301 ) Entergy Louisiana Amortization of prior service credit $— $844 $— $844 Amortization of loss — (378 ) — (378 ) $— $466 $— $466 Entergy and Entergy Louisiana reclassified the following costs out of accumulated other comprehensive income (loss) (before taxes and including amounts capitalized) for the nine months ended September 30, 2015 and 2014: 2015 Qualified Other Non-Qualified Total (In Thousands) Entergy Amortization of prior service (cost)/credit ($1,167 ) $19,446 ($323 ) $17,956 Amortization of loss (37,881 ) (13,227 ) (1,656 ) (52,764 ) ($39,048 ) $6,219 ($1,979 ) ($34,808 ) Entergy Louisiana Amortization of prior service credit $— $2,535 $— $2,535 Amortization of loss — (2,407 ) — (2,407 ) $— $128 $— $128 2014 Qualified Other Non-Qualified Total (In Thousands) Entergy Amortization of prior service (cost)/credit ($1,167 ) $16,711 ($317 ) $15,227 Amortization of loss (20,202 ) (5,019 ) (1,682 ) (26,903 ) Settlement loss — — (2,971 ) (2,971 ) ($21,369 ) $11,692 ($4,970 ) ($14,647 ) Entergy Louisiana Amortization of prior service credit $— $2,533 $— $2,533 Amortization of loss — (1,134 ) — (1,134 ) $— $1,399 $— $1,399</t>
  </si>
  <si>
    <t>Parent Company [Member] | Pension Plans Defined Benefit [Member]</t>
  </si>
  <si>
    <t>Components Of Net Pension Cost</t>
  </si>
  <si>
    <t>Entergy’s qualified pension cost, including amounts capitalized, for the third quarters of 2015 and 2014, included the following components: 2015 2014 (In Thousands) Service cost - benefits earned during the period $43,762 $35,109 Interest cost on projected benefit obligation 75,694 72,519 Expected return on assets (98,655 ) (90,366 ) Amortization of prior service cost 390 400 Amortization of loss 58,981 36,274 Net pension costs $80,172 $53,936 Entergy’s qualified pension cost, including amounts capitalized, for the nine months ended September 30, 2015 and 2014, included the following components: 2015 2014 (In Thousands) Service cost - benefits earned during the period $131,286 $105,327 Interest cost on projected benefit obligation 227,082 217,557 Expected return on assets (295,965 ) (271,098 ) Amortization of prior service cost 1,170 1,200 Amortization of loss 176,943 108,822 Special termination benefit 76 732 Net pension costs $240,592 $162,540</t>
  </si>
  <si>
    <t>Parent Company [Member] | Other Postretirement [Member]</t>
  </si>
  <si>
    <t>Entergy’s other postretirement benefit cost, including amounts capitalized, for the third quarters of 2015 and 2014, included the following components: 2015 2014 (In Thousands) Service cost - benefits earned during the period $11,326 $10,873 Interest cost on accumulated postretirement benefit obligation (APBO) 17,984 17,960 Expected return on assets (11,344 ) (11,197 ) Amortization of prior service credit (9,320 ) (7,898 ) Amortization of loss 7,893 2,786 Net other postretirement benefit cost $16,539 $12,524 Entergy’s other postretirement benefit cost, including amounts capitalized, for the nine months ended September 30, 2015 and 2014, included the following components: 2015 2014 (In Thousands) Service cost - benefits earned during the period $33,978 $32,619 Interest cost on accumulated postretirement benefit obligation (APBO) 53,952 53,880 Expected return on assets (34,032 ) (33,591 ) Amortization of prior service credit (27,960 ) (23,694 ) Amortization of loss 23,679 8,358 Net other postretirement benefit cost $49,617 $37,572</t>
  </si>
  <si>
    <t>Entergy Arkansas [Member] | Pension Plans Defined Benefit [Member]</t>
  </si>
  <si>
    <t>The Registrant Subsidiaries’ qualified pension cost, including amounts capitalized, for their employees for the third quarters of 2015 and 2014, included the following components: 2015 Entergy Arkansas Entergy Louisiana Entergy Mississippi Entergy New Orleans Entergy Texas System Energy (In Thousands) Service cost - benefits earned during the period $6,661 $4,778 $1,982 $849 $1,645 $1,957 Interest cost on projected benefit obligation 15,471 9,939 4,502 2,108 4,354 3,493 Expected return on assets (20,026 ) (12,541 ) (6,105 ) (2,725 ) (6,222 ) (4,568 ) Amortization of loss 13,564 9,176 3,724 2,013 3,238 3,264 Net pension cost $15,670 $11,352 $4,103 $2,245 $3,015 $4,146 2014 Entergy Arkansas Entergy Louisiana Entergy Mississippi Entergy New Orleans Entergy Texas System Energy (In Thousands) Service cost - benefits earned during the period $5,023 $3,546 $1,523 $666 $1,285 $1,446 Interest cost on projected benefit obligation 14,884 9,467 4,318 2,041 4,437 3,390 Expected return on assets (18,305 ) (11,449 ) (5,698 ) (2,505 ) (5,931 ) (4,155 ) Amortization of loss 8,989 6,131 2,354 1,449 2,339 2,375 Net pension cost $10,591 $7,695 $2,497 $1,651 $2,130 $3,056 The Registrant Subsidiaries’ qualified pension cost, including amounts capitalized, for their employees for the nine months ended September 30, 2015 and 2014, included the following components: 2015 Entergy Arkansas Entergy Louisiana Entergy Mississippi Entergy New Orleans Entergy Texas System Energy (In Thousands) Service cost - benefits earned during the period $19,983 $14,334 $5,946 $2,547 $4,935 $5,871 Interest cost on projected benefit obligation 46,413 29,817 13,506 6,324 13,062 10,479 Expected return on assets (60,078 ) (37,623 ) (18,315 ) (8,175 ) (18,666 ) (13,704 ) Amortization of loss 40,692 27,528 11,172 6,039 9,714 9,792 Net pension cost $47,010 $34,056 $12,309 $6,735 $9,045 $12,438 2014 Entergy Arkansas Entergy Louisiana Entergy Mississippi Entergy New Orleans Entergy Texas System Energy (In Thousands) Service cost - benefits earned during the period $15,069 $10,638 $4,569 $1,998 $3,855 $4,338 Interest cost on projected benefit obligation 44,652 28,401 12,954 6,123 13,311 10,170 Expected return on assets (54,915 ) (34,347 ) (17,094 ) (7,515 ) (17,793 ) (12,465 ) Amortization of loss 26,967 18,393 7,062 4,347 7,017 7,125 Net pension cost $31,773 $23,085 $7,491 $4,953 $6,390 $9,168</t>
  </si>
  <si>
    <t>Expected Employer Contributions</t>
  </si>
  <si>
    <t>Based on current assumptions, Entergy expects to contribute $396 million to its qualified pension plans in 2015. As of September 30, 2015 , Entergy had contributed $376 million to its pension plans. Based on current assumptions, the Registrant Subsidiaries expect to contribute the following to qualified pension plans for their employees in 2015 : Entergy Arkansas Entergy Louisiana Entergy Mississippi Entergy New Orleans Entergy Texas System Energy (In Thousands) Expected 2015 pension contributions $92,419 $56,923 $22,457 $10,903 $17,157 $20,885 Pension contributions made through September 2015 $92,419 $44,417 $22,457 $10,903 $17,157 $20,885 Remaining estimated pension contributions to be made in 2015 $— $12,506 $— $— $— $—</t>
  </si>
  <si>
    <t>Entergy Arkansas [Member] | Other Postretirement [Member]</t>
  </si>
  <si>
    <t>The Registrant Subsidiaries’ other postretirement benefit cost, including amounts capitalized, for their employees for the third quarters of 2015 and 2014, included the following components: 2015 Entergy Arkansas Entergy Louisiana Entergy Mississippi Entergy New Orleans Entergy Texas System Energy (In Thousands) Service cost - benefits earned during the period $1,739 $1,227 $507 $205 $500 $470 Interest cost on APBO 3,130 2,016 859 652 1,342 628 Expected return on assets (4,798 ) — (1,542 ) (1,201 ) (2,588 ) (911 ) Amortization of prior service credit (610 ) (845 ) (229 ) (177 ) (681 ) (366 ) Amortization of loss 1,339 803 215 118 685 300 Net other postretirement benefit cost $800 $3,201 ($190 ) ($403 ) ($742 ) $121 2014 Entergy Arkansas Entergy Louisiana Entergy Mississippi Entergy New Orleans Entergy Texas System Energy (In Thousands) Service cost - benefits earned during the period $1,489 $1,130 $475 $217 $595 $515 Interest cost on APBO 3,065 2,066 914 701 1,413 653 Expected return on assets (4,784 ) — (1,443 ) (1,119 ) (2,590 ) (932 ) Amortization of prior service credit (610 ) (844 ) (229 ) (177 ) (325 ) (206 ) Amortization of loss 317 378 37 14 200 111 Net other postretirement benefit cost ($523 ) $2,730 ($246 ) ($364 ) ($707 ) $141 The Registrant Subsidiaries’ other postretirement benefit cost, including amounts capitalized, for their employees for the nine months ended September 30, 2015 and 2014, included the following components: 2015 Entergy Arkansas Entergy Louisiana Entergy Mississippi Entergy New Orleans Entergy Texas System Energy (In Thousands) Service cost - benefits earned during the period $5,217 $3,681 $1,521 $615 $1,500 $1,410 Interest cost on APBO 9,390 6,048 2,577 1,956 4,026 1,884 Expected return on assets (14,394 ) — (4,626 ) (3,603 ) (7,764 ) (2,733 ) Amortization of prior service credit (1,830 ) (2,535 ) (687 ) (531 ) (2,043 ) (1,098 ) Amortization of loss 4,017 2,409 645 354 2,055 900 Net other postretirement benefit cost $2,400 $9,603 ($570 ) ($1,209 ) ($2,226 ) $363 2014 Entergy Arkansas Entergy Louisiana Entergy Mississippi Entergy New Orleans Entergy Texas System Energy (In Thousands) Service cost - benefits earned during the period $4,467 $3,390 $1,425 $651 $1,785 $1,545 Interest cost on APBO 9,195 6,198 2,742 2,103 4,239 1,959 Expected return on assets (14,352 ) — (4,329 ) (3,357 ) (7,770 ) (2,796 ) Amortization of prior service credit (1,830 ) (2,532 ) (687 ) (531 ) (975 ) (618 ) Amortization of loss 951 1,134 111 42 600 333 Net other postretirement benefit cost ($1,569 ) $8,190 ($738 ) ($1,092 ) ($2,121 ) $423</t>
  </si>
  <si>
    <t>Entergy Arkansas [Member] | Non-Qualified Pension Plans [Member]</t>
  </si>
  <si>
    <t>The Registrant Subsidiaries recognized the following pension cost for their employees for their non-qualified pension plans in the third quarters of 2015 and 2014: Entergy Arkansas Entergy Louisiana Entergy Mississippi Entergy New Orleans Entergy Texas (In Thousands) Non-qualified pension cost third quarter 2015 $113 $3 $59 $16 $149 Non-qualified pension cost third quarter 2014 $377 $1 $47 $24 $129 The Registrant Subsidiaries recognized the following pension cost for their employees for their non-qualified pension plans for the nine months ended September 30, 2015 and 2014: Entergy Arkansas Entergy Louisiana Entergy Mississippi Entergy New Orleans Entergy Texas (In Thousands) Non-qualified pension cost nine months ended September 30, 2015 $339 $9 $177 $48 $447 Non-qualified pension cost $657 $4 $143 $70 $373</t>
  </si>
  <si>
    <t>Entergy Louisiana [Member] | Pension Plans Defined Benefit [Member]</t>
  </si>
  <si>
    <t>Entergy Louisiana [Member] | Other Postretirement [Member]</t>
  </si>
  <si>
    <t>Entergy Louisiana [Member] | Non-Qualified Pension Plans [Member]</t>
  </si>
  <si>
    <t>Entergy Mississippi [Member] | Pension Plans Defined Benefit [Member]</t>
  </si>
  <si>
    <t>Entergy Mississippi [Member] | Other Postretirement [Member]</t>
  </si>
  <si>
    <t>Entergy Mississippi [Member] | Non-Qualified Pension Plans [Member]</t>
  </si>
  <si>
    <t>Entergy New Orleans [Member] | Pension Plans Defined Benefit [Member]</t>
  </si>
  <si>
    <t>Entergy New Orleans [Member] | Other Postretirement [Member]</t>
  </si>
  <si>
    <t>Entergy New Orleans [Member] | Non-Qualified Pension Plans [Member]</t>
  </si>
  <si>
    <t>Entergy Texas [Member] | Pension Plans Defined Benefit [Member]</t>
  </si>
  <si>
    <t>Entergy Texas [Member] | Other Postretirement [Member]</t>
  </si>
  <si>
    <t>Entergy Texas [Member] | Non-Qualified Pension Plans [Member]</t>
  </si>
  <si>
    <t>System Energy [Member] | Pension Plans Defined Benefit [Member]</t>
  </si>
  <si>
    <t>System Energy [Member] | Other Postretirement [Member]</t>
  </si>
  <si>
    <t>Business Segment Information (Tables)</t>
  </si>
  <si>
    <t>Segment Financial Information</t>
  </si>
  <si>
    <t xml:space="preserve"> Utility Entergy Wholesale Commodities* All Other Eliminations Entergy (In Thousands) 2015 Operating revenues $2,849,681 $521,746 $— ($21 ) $3,371,406 Income taxes $198,945 ($554,513 ) ($12,097 ) $— ($367,665 ) Consolidated net income (loss) $364,265 ($1,031,410 ) ($19,190 ) ($31,898 ) ($718,233 ) 2014 Operating revenues $2,852,088 $605,740 $275 $7 $3,458,110 Income taxes $172,188 $2,303 ($12,726 ) $— $161,765 Consolidated net income (loss) $315,263 ($32,678 ) ($14,793 ) ($32,876 ) $234,916 Entergy’s segment financial information for the nine months ended September 30, 2015 and 2014 is as follows: Utility Entergy Wholesale Commodities* All Other Eliminations Entergy (In Thousands) 2015 Operating revenues $7,401,136 $1,603,643 $— ($51 ) $9,004,728 Income taxes $407,993 ($487,622 ) ($37,783 ) $— ($117,412 ) Consolidated net income (loss) $796,051 ($911,524 ) ($50,415 ) ($95,695 ) ($261,583 ) Total assets as of September 30, 2015 $38,739,748 $8,309,720 $843,492 ($2,851,355 ) $45,041,605 2014 Operating revenues $7,566,187 $2,095,752 $1,765 ($101 ) $9,663,603 Income taxes $410,135 $140,777 ($43,438 ) $— $507,474 Consolidated net income (loss) $732,838 $236,255 ($47,869 ) ($85,974 ) $835,250 Total assets as of December 31, 2014 $38,295,309 $10,279,500 $799,210 ($2,846,165 ) $46,527,854 Businesses marked with * are sometimes referred to as the “competitive businesses.” Eliminations are primarily intersegment activity. Almost all of Entergy’s goodwill is related to the Utility segment.</t>
  </si>
  <si>
    <t>Risk Management And Fair Values (Tables)</t>
  </si>
  <si>
    <t>Fair Values Of Derivative Instruments</t>
  </si>
  <si>
    <t>The fair values of Entergy’s derivative instruments in the consolidated balance sheet as of September 30, 2015 are shown in the table below. Certain investments, including those not designated as hedging instruments, are subject to master netting arrangements and are presented in the balance sheet on a net basis in accordance with accounting guidance for derivatives and hedging. Instrument Balance Sheet Location Fair Value (a) Offset (b) Net (c) (d) Business (In Millions) Derivatives designated as hedging instruments Assets: Electricity swaps and options Prepayments and other (current portion) $122 ($15) $107 Entergy Wholesale Commodities Electricity swaps and options Other deferred debits and other assets (non-current portion) $48 ($4) $44 Entergy Wholesale Commodities Liabilities: Electricity swaps and options Other current liabilities $6 ($6) $— Entergy Wholesale Commodities Electricity swaps and options Other non-current liabilities (non-current portion) $4 ($4) $— Entergy Wholesale Commodities Derivatives not designated as hedging instruments Assets: Electricity swaps and options Prepayments and other (current portion) $19 ($4) $15 Entergy Wholesale Commodities Electricity swaps and options Other deferred debits and other assets (non-current portion) $6 ($3) $3 Entergy Wholesale Commodities FTRs Prepayments and other $48 ($1) $47 Utility and Entergy Wholesale Commodities Liabilities: Electricity swaps and options Other current liabilities(current portion) $19 ($13) $6 Entergy Wholesale Commodities Electricity swaps and options Other non-current liabilities (non-current portion) $3 ($3) $— Entergy Wholesale Commodities Natural gas swaps Other current liabilities $10 $— $10 Utility The fair values of Entergy’s derivative instruments in the consolidated balance sheet as of December 31, 2014 are shown in the table below. Certain investments, including those not designated as hedging instruments, are subject to master netting arrangements and are presented in the balance sheet on a net basis in accordance with accounting guidance for derivatives and hedging. Instrument Balance Sheet Location Fair Value (a) Offset (b) Net (c) (d) Business (In Millions) Derivatives designated as hedging instruments Assets: Electricity swaps and options Prepayments and other (current portion) $149 ($53) $96 Entergy Wholesale Commodities Electricity swaps and options Other deferred debits and other assets (non-current portion) $48 $— $48 Entergy Wholesale Commodities Liabilities: Electricity swaps and options Other current liabilities (current portion) $24 ($24) $— Entergy Wholesale Commodities Derivatives not designated as hedging instruments Assets: Electricity swaps and options Prepayments and other (current portion) $97 ($25) $72 Entergy Wholesale Commodities Electricity swaps and options Other deferred debits and other assets (non-current portion) $9 ($8) $1 Entergy Wholesale Commodities FTRs Prepayments and other $50 ($3) $47 Utility and Entergy Wholesale Commodities Liabilities: Electricity swaps and options Other current liabilities (current portion) $57 ($55) $2 Entergy Wholesale Commodities Electricity swaps and options Other non-current liabilities (non-current portion) $8 ($8) $— Entergy Wholesale Commodities Natural gas swaps Other current liabilities $20 $— $20 Utility</t>
  </si>
  <si>
    <t>Derivative Instruments Designated As Cash Flow Hedges On Consolidated Statements Of Income</t>
  </si>
  <si>
    <t>The effect of Entergy’s derivative instruments designated as cash flow hedges on the consolidated statements of operations for the three months ended September 30, 2015 and 2014 is as follows: Instrument Amount of gain recognized in other comprehensive income Income Statement location Amount of gain reclassified from AOCI into income (a) (In Millions) (In Millions) 2015 Electricity swaps and options $49 Competitive businesses operating revenues $86 2014 Electricity swaps and options $8 Competitive businesses operating revenues $13 (a) Before taxes of $30 million and $5 million for the three months ended September 30, 2015 and 2014, respectively The effect of Entergy’s derivative instruments designated as cash flow hedges on the consolidated statements of operations for the nine months ended September 30, 2015 and 2014 is as follows: Instrument Amount of gain (loss) recognized in other comprehensive income Income Statement location Amount of gain (loss) reclassified from AOCI into income (a) (In Millions) (In Millions) 2015 Electricity swaps and options $154 Competitive businesses operating revenues $177 2014 Electricity swaps and options ($177) Competitive businesses operating revenues ($182) (a) Before taxes (benefit) of $61 million and ($64) million for the nine months ended September 30, 2015 and 2014, respectively</t>
  </si>
  <si>
    <t>Derivative Instruments Not Designated As Hedging Instruments On The Consolidated Statements Of Income</t>
  </si>
  <si>
    <t>The effect of Entergy’s derivative instruments not designated as hedging instruments on the consolidated statements of operations for the three months ended September 30, 2015 and 2014 is as follows: Instrument Amount of loss Income Statement Amount of gain (loss) (In Millions) (In Millions) 2015 Natural gas swaps $— Fuel, fuel-related expenses, and gas purchased for resale (a) ($13) FTRs $— Purchased power expense (b) $51 Electricity swaps and options de-designated as hedged items $— Competitive business operating revenues ($3) 2014 Natural gas swaps $— Fuel, fuel-related expenses, and gas purchased for resale (a) ($8) FTRs $— Purchased power expense (b) $47 Electricity swaps and options de-designated as hedged items ($9) Competitive business operating revenues ($5) The effect of Entergy’s derivative instruments not designated as hedging instruments on the consolidated statements of operations for the nine months ended September 30, 2015 and 2014 is as follows: Instrument Amount of gain (loss) recognized in AOCI Income Statement location Amount of gain (loss) recorded in the income statement (In Millions) (In Millions) 2015 Natural gas swaps $— Fuel, fuel-related expenses, and gas purchased for resale (a) ($29) FTRs $— Purchased power expense (b) $130 Electricity swaps and options de-designated as hedged items $1 Competitive business operating revenues ($42) 2014 Natural gas swaps $— Fuel, fuel-related expenses, and gas purchased for resale (a) $13 FTRs $— Purchased power expense (b) $182 Electricity swaps and options de-designated as hedged items ($2) Competitive business operating revenues $20 (a) Due to regulatory treatment, the natural gas swaps are marked-to-market through fuel, fuel-related expenses, and gas purchased for resale and then such amounts are simultaneously reversed and recorded as an offsetting regulatory asset or liability. The gains or losses recorded as fuel expenses when the swaps are settled are recovered or refunded through fuel cost recovery mechanisms. (b) Due to regulatory treatment, the changes in the estimated fair value of FTRs for the Utility operating companies are recorded through purchased power expense and then such amounts are simultaneously reversed and recorded as an offsetting regulatory asset or liability. The gains or losses are recorded as purchased power expense when the FTRs for the Utility operating companies settle and are recovered or refunded through fuel cost recovery mechanisms.</t>
  </si>
  <si>
    <t>Assets and liabilities at fair value on a recurring basis</t>
  </si>
  <si>
    <t>The following tables set forth, by level within the fair value hierarchy, Entergy’s assets and liabilities that are accounted for at fair value on a recurring basis as of September 30, 2015 and December 31, 2014 . The assessment of the significance of a particular input to a fair value measurement requires judgment and may affect their placement within the fair value hierarchy levels. 2015 Level 1 Level 2 Level 3 Total (In Millions) Assets: Temporary cash investments $961 $— $— $961 Decommissioning trust funds (a): Equity securities 426 2,592 — 3,018 Debt securities 942 1,231 — 2,173 Power contracts — — 169 169 Securitization recovery trust account 53 — — 53 Escrow accounts 431 — — 431 FTRs — — 47 47 $2,813 $3,823 $216 $6,852 Liabilities: Power contracts $— $— $6 $6 Gas hedge contracts 10 — — 10 $10 $— $6 $16 2014 Level 1 Level 2 Level 3 Total (In Millions) Assets: Temporary cash investments $1,291 $— $— $1,291 Decommissioning trust funds (a): Equity securities 452 2,834 — 3,286 Debt securities 880 1,205 — 2,085 Power contracts — — 217 217 Securitization recovery trust account 44 — — 44 Escrow accounts 362 — — 362 FTRs — — 47 47 $3,029 $4,039 $264 $7,332 Liabilities: Power contracts $— $— $2 $2 Gas hedge contracts 20 — — 20 $20 $— $2 $22 (a) The decommissioning trust funds hold equity and fixed income securities. Equity securities are held to approximate the returns of major market indices. Fixed income investments are held in various governmental and corporate securities. See Note 9 to the financial statements herein for additional information on the investment portfolios.</t>
  </si>
  <si>
    <t>Reconciliation of changes in the net assets (liabilities) for the fair value of derivatives classified as Level 3 in the fair value hierarchy</t>
  </si>
  <si>
    <t>The following table sets forth a reconciliation of changes in the net assets (liabilities) for the fair value of derivatives classified as Level 3 in the fair value hierarchy for the three months ended September 30, 2015 and 2014 : 2015 2014 Power Contracts FTRs Power Contracts FTRs (In Millions) Balance as of July 1, $204 $67 ($88 ) $144 Total gains (losses) for the period (a) Included in earnings (2 ) — (6 ) — Included in OCI 49 — 37 — Included as a regulatory liability/asset — 31 — (13 ) Purchases — — 7 — Settlements (88 ) (51 ) (41 ) (48 ) Balance as of September 30, $163 $47 ($91 ) $83 (a) Change in unrealized gains or losses for the period included in earnings for derivatives held at the end of the reporting period is $12 million for the three months ended September 30, 2015 and $4 million for the three months ended September 30, 2014. The following table sets forth a reconciliation of changes in the net assets (liabilities) for the fair value of derivatives classified as Level 3 in the fair value hierarchy for the nine months ended September 30, 2015 and 2014 : 2015 2014 Power Contracts FTRs Power Contracts FTRs (In Millions) Balance as of January 1, $215 $47 ($133 ) $34 Total gains (losses) for the period (a) Included in earnings (15 ) (1 ) 21 — Included in OCI 154 — (182 ) — Included as a regulatory liability/asset — 51 — 110 Issuances of FTRs — 80 — 121 Purchases 14 — 15 — Settlements (205 ) (130 ) 188 (182 ) Balance as of September 30, $163 $47 ($91 ) $83 (a) Change in unrealized gains or losses for the period included in earnings for derivatives held at the end of the reporting period is $5 million for the nine months ended September 30, 2015 and $90 million for the nine months ended September 30, 2014</t>
  </si>
  <si>
    <t>Fair Value Inputs Liabilities Quantitative Information</t>
  </si>
  <si>
    <t>The following table sets forth a description of the types of transactions classified as Level 3 in the fair value hierarchy and significant unobservable inputs to each which cause that classification as of September 30, 2015 : Transaction Type Fair Value as of September 30, 2015 Significant Unobservable Inputs Range from Average % Effect on Fair Value (In Millions) (In Millions) Electricity swaps $119 Unit contingent discount +/- 3% $7 Electricity options $44 Implied volatility +/- 64% $31</t>
  </si>
  <si>
    <t>The fair values of the Registrant Subsidiaries’ derivative instruments not designated as hedging instruments on their balance sheets as of September 30, 2015 are as follows: Instrument Balance Sheet Location Fair Value (a) Registrant (In Millions) Assets: FTRs Prepayments and other $11.7 Entergy Arkansas FTRs Prepayments and other $10.5 Entergy Louisiana FTRs Prepayments and other $4.3 Entergy Mississippi FTRs Prepayments and other $4.0 Entergy New Orleans FTRs Prepayments and other $4.3 Entergy Texas Liabilities: Natural gas swaps Other current liabilities $3.7 Entergy Louisiana Natural gas swaps Other current liabilities $1.5 Entergy Mississippi Natural gas swaps Other current liabilities $0.4 Entergy New Orleans The fair values of the Registrant Subsidiaries’ derivative instruments not designated as hedging instruments on their balance sheets as of December 31, 2014 are as follows: Instrument Balance Sheet Location Fair Value (a) Registrant (In Millions) Assets: FTRs Prepayments and other $0.7 Entergy Arkansas FTRs Prepayments and other $11.1 Entergy Louisiana FTRs Prepayments and other $3.4 Entergy Mississippi FTRs Prepayments and other $4.1 Entergy New Orleans FTRs Prepayments and other $12.3 Entergy Texas Liabilities: Natural gas swaps Other current liabilities $7.6 Entergy Louisiana Natural gas swaps Other current liabilities $2.8 Entergy Mississippi Natural gas swaps Other current liabilities $0.9 Entergy New Orleans (a) No cash collateral or letters of credit were required to be posted as of September 30, 2015 and December 31, 2014.</t>
  </si>
  <si>
    <t>The effects of the Registrant Subsidiaries’ derivative instruments not designated as hedging instruments on their income statements for the three months ended September 30, 2015 and 2014 are as follows: Instrument Income Statement Location Amount of gain Registrant (In Millions) 2015 Natural gas swaps Fuel, fuel-related expenses, and gas purchased for resale ($5.1) Entergy Louisiana Natural gas swaps Fuel, fuel-related expenses, and gas purchased for resale ($1.9) Entergy Mississippi Natural gas swaps Fuel, fuel-related expenses, and gas purchased for resale ($0.4) Entergy New Orleans FTRs Purchased power expense $13.9 Entergy Arkansas FTRs Purchased power expense $4.8 Entergy Louisiana FTRs Purchased power expense $6.7 Entergy Mississippi FTRs Purchased power expense $1.5 Entergy New Orleans FTRs Purchased power expense $10.9 Entergy Texas 2014 Natural gas swaps Fuel, fuel-related expenses, and gas purchased for resale ($3.7) Entergy Louisiana Natural gas swaps Fuel, fuel-related expenses, and gas purchased for resale ($1.6) Entergy Mississippi FTRs Purchased power expense $4.9 Entergy Arkansas FTRs Purchased power expense $13.4 Entergy Louisiana FTRs Purchased power expense $3.3 Entergy Mississippi FTRs Purchased power expense $5.1 Entergy New Orleans FTRs Purchased power expense $9.8 Entergy Texas The effects of the Registrant Subsidiaries’ derivative instruments not designated as hedging instruments on their income statements for the nine months ended September 30, 2015 and 2014 are as follows: Instrument Income Statement Location Amount of gain (loss) recorded in the income statement Registrant (In Millions) 2015 Natural gas swaps Fuel, fuel-related expenses, and gas purchased for resale ($11.4) Entergy Louisiana Natural gas swaps Fuel, fuel-related expenses, and gas purchased for resale ($4.3) Entergy Mississippi Natural gas swaps Fuel, fuel-related expenses, and gas purchased for resale ($0.9) Entergy New Orleans FTRs Purchased power expense $48.6 Entergy Arkansas FTRs Purchased power expense $20.4 Entergy Louisiana FTRs Purchased power expense $13.9 Entergy Mississippi FTRs Purchased power expense $7.5 Entergy New Orleans FTRs Purchased power expense $10.7 Entergy Texas 2014 Natural gas swaps Fuel, fuel-related expenses, and gas purchased for resale $6.5 Entergy Louisiana Natural gas swaps Fuel, fuel-related expenses, and gas purchased for resale $0.6 Entergy Mississippi Natural gas swaps Fuel, fuel-related expenses, and gas purchased for resale $0.7 Entergy New Orleans FTRs Purchased power expense $16.7 Entergy Arkansas FTRs Purchased power expense $33.8 Entergy Louisiana FTRs Purchased power expense $15.6 Entergy Mississippi FTRs Purchased power expense $11.4 Entergy New Orleans FTRs Purchased power expense $56 Entergy Texas</t>
  </si>
  <si>
    <t>Entergy Arkansas 2015 Level 1 Level 2 Level 3 Total (In Millions) Assets: Temporary cash investments $110.6 $— $— $110.6 Decommissioning trust funds (a): Equity securities 5.9 437.5 — 443.4 Debt securities 111.5 191.6 — 303.1 Securitization recovery trust account 8.5 — — 8.5 Escrow accounts 12.2 — — 12.2 FTRs — — 11.7 11.7 $248.7 $629.1 $11.7 $889.5 2014 Level 1 Level 2 Level 3 Total (In Millions) Assets: Temporary cash investments $208.0 $— $— $208.0 Decommissioning trust funds (a): Equity securities 7.2 480.1 — 487.3 Debt securities 72.2 210.4 — 282.6 Securitization recovery trust account 4.1 — — 4.1 Escrow accounts 12.2 — — 12.2 FTRs — — 0.7 0.7 $303.7 $690.5 $0.7 $994.9</t>
  </si>
  <si>
    <t>The following table sets forth a reconciliation of changes in the net assets (liabilities) for the fair value of derivatives classified as Level 3 in the fair value hierarchy for the three months ended September 30, 2015 . Entergy Arkansas Entergy Louisiana Entergy Mississippi Entergy New Orleans Entergy Texas (In Millions) Balance as of July 1, $9.1 $19.5 $4.9 $6.7 $7.9 Gains (losses) included as a regulatory liability/asset 16.5 (4.2 ) 6.1 (1.2 ) 7.3 Settlements (13.9 ) (4.8 ) (6.7 ) (1.5 ) (10.9 ) Balance as of September 30, $11.7 $10.5 $4.3 $4.0 $4.3 The following table sets forth a reconciliation of changes in the net assets (liabilities) for the fair value of derivatives classified as Level 3 in the fair value hierarchy for the three months ended September 30, 2014 . Entergy Entergy Entergy Entergy Entergy (In Millions) Balance as of July 1, $3.0 $23.6 $12.7 $8.5 $47.8 Gains (losses) included as a regulatory liability/asset 2.4 4.5 (3.3 ) 2.6 (10.5 ) Settlements (4.9 ) (13.4 ) (3.3 ) (5.1 ) (9.8 ) Balance as of September 30, $0.5 $14.7 $6.1 $6.0 $27.5 The following table sets forth a reconciliation of changes in the net assets (liabilities) for the fair value of derivatives classified as Level 3 in the fair value hierarchy for the nine months ended September 30, 2015 . Entergy Arkansas Entergy Louisiana Entergy Mississippi Entergy New Orleans Entergy Texas (In Millions) Balance as of January 1, $0.7 $11.1 $3.4 $4.1 $12.3 Issuances of FTRs 7.0 21.5 5.4 7.3 11.4 Gains (losses) included as a regulatory liability/asset 52.6 (1.7 ) 9.4 0.1 (8.7 ) Settlements (48.6 ) (20.4 ) (13.9 ) (7.5 ) (10.7 ) Balance as of September 30, $11.7 $10.5 $4.3 $4.0 $4.3 The following table sets forth a reconciliation of changes in the net assets (liabilities) for the fair value of derivatives classified as Level 3 in the fair value hierarchy for the nine months ended September 30, 2014 . Entergy Arkansas Entergy Louisiana Entergy Mississippi Entergy New Orleans Entergy Texas (In Millions) Balance as of January 1, $— $5.7 $1.0 $2.0 $18.4 Issuances of FTRs 4.2 21.5 15.2 8.3 33.2 Gains included as a regulatory liability/asset 13.0 21.3 5.5 7.1 31.9 Settlements (16.7 ) (33.8 ) (15.6 ) (11.4 ) (56.0 ) Balance as of September 30, $0.5 $14.7 $6.1 $6.0 $27.5</t>
  </si>
  <si>
    <t>Entergy Louisiana 2015 Level 1 Level 2 Level 3 Total (In Millions) Assets: Temporary cash investments $238.3 $— $— $238.3 Decommissioning trust funds (a): Equity securities 4.2 220.9 — 225.1 Debt securities 70.7 80.6 — 151.3 Escrow accounts 200.2 — — 200.2 Securitization recovery trust account 9.9 — — 9.9 FTRs — — 10.5 10.5 $523.3 $301.5 $10.5 $835.3 Liabilities: Gas hedge contracts $3.7 $— $— $3.7 2014 Level 1 Level 2 Level 3 Total (In Millions) Assets: Temporary cash investments $157.1 $— $— $157.1 Decommissioning trust funds (a): Equity securities 4.8 234.8 — 239.6 Debt securities 68.7 75.3 — 144.0 Escrow accounts 200.1 — — 200.1 Securitization recovery trust account 3.1 — — 3.1 FTRs — — 11.1 11.1 $433.8 $310.1 $11.1 $755.0 Liabilities: Gas hedge contracts $7.6 $— $— $7.6</t>
  </si>
  <si>
    <t>Entergy Mississippi 2015 Level 1 Level 2 Level 3 Total (In Millions) Assets: Temporary cash investments $193.4 $— $— $193.4 Escrow accounts 41.7 — — 41.7 FTRs — — 4.3 4.3 $235.1 $— $4.3 $239.4 Liabilities: Gas hedge contracts $1.5 $— $— $1.5 2014 Level 1 Level 2 Level 3 Total (In Millions) Assets: Temporary cash investments $60.4 $— $— $60.4 Escrow accounts 41.8 — — 41.8 FTRs — — 3.4 3.4 $102.2 $— $3.4 $105.6 Liabilities: Gas hedge contracts $2.8 $— $— $2.8</t>
  </si>
  <si>
    <t>Entergy New Orleans 2015 Level 1 Level 2 Level 3 Total (In Millions) Assets: Temporary cash investments $20.5 $— $— $20.5 Securitization recovery trust account 1.4 — — 1.4 Escrow accounts 86.8 — — 86.8 FTRs — — 4.0 4.0 $108.7 $— $4.0 $112.7 Liabilities: Gas hedge contracts $0.4 $— $— $0.4 2014 Level 1 Level 2 Level 3 Total (In Millions) Assets: Temporary cash investments $41.4 $— $— $41.4 Escrow accounts 18.0 — — 18.0 FTRs — — 4.1 4.1 $59.4 $— $4.1 $63.5 Liabilities: Gas hedge contracts $0.9 $— $— $0.9</t>
  </si>
  <si>
    <t>Entergy Texas 2015 Level 1 Level 2 Level 3 Total (In Millions) Assets : Temporary cash investments $3.7 $— $— $3.7 Securitization recovery trust account 33.3 — — 33.3 FTRs — — 4.3 4.3 $37.0 $— $4.3 $41.3 2014 Level 1 Level 2 Level 3 Total (In Millions) Assets : Temporary cash investments $28.7 $— $— $28.7 Securitization recovery trust account 37.2 — — 37.2 FTRs — — 12.3 12.3 $65.9 $— $12.3 $78.2</t>
  </si>
  <si>
    <t>System Energy 2015 Level 1 Level 2 Level 3 Total (In Millions) Assets: Temporary cash investments $153.2 $— $— $153.2 Decommissioning trust funds (a): Equity securities 1.2 397.6 — 398.8 Debt securities 211.9 63.5 — 275.4 $366.3 $461.1 $— $827.4 2014 Level 1 Level 2 Level 3 Total (In Millions) Assets: Temporary cash investments $222.4 $— $— $222.4 Decommissioning trust funds (a): Equity securities 2.0 422.5 — 424.5 Debt securities 194.2 61.1 — 255.3 $418.6 $483.6 $— $902.2</t>
  </si>
  <si>
    <t>Decommissioning Trust Funds (Tables)</t>
  </si>
  <si>
    <t>Securities Held</t>
  </si>
  <si>
    <t>The securities held as of September 30, 2015 and December 31, 2014 are summarized as follows: Fair Value Total Unrealized Gains Total Unrealized Losses (In Millions) 2015 Equity Securities $3,018 $1,252 $3 Debt Securities 2,173 61 12 Total $5,191 $1,313 $15 Fair Value Total Unrealized Gains Total Unrealized Losses (In Millions) 2014 Equity Securities $3,286 $1,513 $1 Debt Securities 2,085 76 6 Total $5,371 $1,589 $7</t>
  </si>
  <si>
    <t>Available For Sale Securities Continuous Unrealized Loss Position Fair Value</t>
  </si>
  <si>
    <t>The fair value and gross unrealized losses of available-for-sale equity and debt securities, summarized by investment type and length of time that the securities have been in a continuous loss position, are as follows as of September 30, 2015 : Equity Securities Debt Securities Fair Value Gross Unrealized Losses Fair Value Gross Unrealized Losses (In Millions) Less than 12 months $63 $3 $390 $9 More than 12 months — — 77 3 Total $63 $3 $467 $12 The fair value and gross unrealized losses of available-for-sale equity and debt securities, summarized by investment type and length of time that the securities have been in a continuous loss position, are as follows as of December 31, 2014 : Equity Securities Debt Securities Fair Value Gross Unrealized Losses Fair Value Gross Unrealized Losses (In Millions) Less than 12 months $9 $1 $277 $2 More than 12 months — — 163 4 Total $9 $1 $440 $6</t>
  </si>
  <si>
    <t>Fair Value Of Debt Securities By Contractual Maturities</t>
  </si>
  <si>
    <t>The fair value of debt securities, summarized by contractual maturities, as of September 30, 2015 and December 31, 2014 are as follows: 2015 2014 (In Millions) less than 1 year $53 $94 1 year - 5 years 767 783 5 years - 10 years 762 681 10 years - 15 years 191 173 15 years - 20 years 71 79 20 years+ 329 275 Total $2,173 $2,085</t>
  </si>
  <si>
    <t>Entergy Arkansas holds debt and equity securities, classified as available-for-sale, in nuclear decommissioning trust accounts. The securities held as of September 30, 2015 and December 31, 2014 are summarized as follows: Fair Value Total Unrealized Gains Total Unrealized Losses (In Millions) 2015 Equity Securities $443.4 $209.9 $0.4 Debt Securities 303.1 6.7 1.4 Total $746.5 $216.6 $1.8 2014 Equity Securities $487.3 $248.9 $— Debt Securities 282.6 6.2 1.1 Total $769.9 $255.1 $1.1</t>
  </si>
  <si>
    <t>The fair value and gross unrealized losses of available-for-sale equity and debt securities, summarized by investment type and length of time that the securities have been in a continuous loss position, are as follows as of September 30, 2015 : Equity Securities Debt Securities Fair Value Gross Unrealized Losses Fair Value Gross Unrealized Losses (In Millions) Less than 12 months $7.8 $0.4 $38.8 $1.0 More than 12 months — — 18.5 0.4 Total $7.8 $0.4 $57.3 $1.4 The fair value and gross unrealized losses of available-for-sale equity and debt securities, summarized by investment type and length of time that the securities have been in a continuous loss position, are as follows as of December 31, 2014 : Equity Securities Debt Securities Fair Value Gross Unrealized Losses Fair Value Gross Unrealized Losses (In Millions) Less than 12 months $0.1 $— $56.5 $0.3 More than 12 months — — 34.8 0.8 Total $0.1 $— $91.3 $1.1</t>
  </si>
  <si>
    <t>The fair value of debt securities, summarized by contractual maturities, as of September 30, 2015 and December 31, 2014 are as follows: 2015 2014 (In Millions) less than 1 year $1.3 $14.9 1 year - 5 years 129.9 127.3 5 years - 10 years 151.7 128.2 10 years - 15 years 4.9 1.7 15 years - 20 years 1.5 1.0 20 years+ 13.8 9.5 Total $303.1 $282.6</t>
  </si>
  <si>
    <t>Entergy Louisiana holds debt and equity securities, classified as available-for-sale, in nuclear decommissioning trust accounts. The securities held as of September 30, 2015 and December 31, 2014 are summarized as follows: Fair Value Total Unrealized Gains Total Unrealized Losses (In Millions) 2015 Equity Securities $225.1 $99.2 $0.2 Debt Securities 151.3 6.3 0.6 Total $376.4 $105.5 $0.8 2014 Equity Securities $239.6 $116.7 $— Debt Securities 144.0 6.9 0.4 Total $383.6 $123.6 $0.4</t>
  </si>
  <si>
    <t>The fair value and gross unrealized losses of available-for-sale equity and debt securities, summarized by investment type and length of time that the securities have been in a continuous loss position, are as follows as of September 30, 2015 : Equity Securities Debt Securities Fair Value Gross Unrealized Losses Fair Value Gross Unrealized Losses (In Millions) Less than 12 months $3.9 $0.2 $18.3 $0.3 More than 12 months — — 5.1 0.3 Total $3.9 $0.2 $23.4 $0.6 The fair value and gross unrealized losses of available-for-sale equity and debt securities, summarized by investment type and length of time that the securities have been in a continuous loss position, are as follows as of December 31, 2014 : Equity Securities Debt Securities Fair Value Gross Unrealized Losses Fair Value Gross Unrealized Losses (In Millions) Less than 12 months $0.1 $— $19.1 $0.1 More than 12 months — — 12.1 0.3 Total $0.1 $— $31.2 $0.4</t>
  </si>
  <si>
    <t>The fair value of debt securities, summarized by contractual maturities, as of September 30, 2015 and December 31, 2014 are as follows: 2015 2014 (In Millions) less than 1 year $9.6 $5.6 1 year - 5 years 55.1 58.2 5 years - 10 years 46.2 44.2 10 years - 15 years 11.6 7.3 15 years - 20 years 9.8 9.4 20 years+ 19.0 19.3 Total $151.3 $144.0</t>
  </si>
  <si>
    <t>System Energy holds debt and equity securities, classified as available-for-sale, in nuclear decommissioning trust accounts. The securities held as of September 30, 2015 and December 31, 2014 are summarized as follows: Fair Value Total Unrealized Gains Total Unrealized Losses (In Millions) 2015 Equity Securities $398.8 $156.6 $0.4 Debt Securities 275.4 3.9 0.9 Total $674.2 $160.5 $1.3 2014 Equity Securities $424.5 $188.0 $— Debt Securities 255.3 5.9 0.3 Total $679.8 $193.9 $0.3</t>
  </si>
  <si>
    <t>The fair value and gross unrealized losses of available-for-sale equity and debt securities, summarized by investment type and length of time that the securities have been in a continuous loss position, are as follows as of September 30, 2015 : Equity Securities Debt Securities Fair Value Gross Unrealized Losses Fair Value Gross Unrealized Losses (In Millions) Less than 12 months $7.2 $0.4 $42.3 $0.8 More than 12 months — — 1.5 0.1 Total $7.2 $0.4 $43.8 $0.9 The fair value and gross unrealized losses of available-for-sale equity and debt securities, summarized by investment type and length of time that the securities have been in a continuous loss position, are as follows as of December 31, 2014 : Equity Securities Debt Securities Fair Value Gross Unrealized Losses Fair Value Gross Unrealized Losses (In Millions) Less than 12 months $0.1 $— $51.6 $0.2 More than 12 months — — 6.5 0.1 Total $0.1 $— $58.1 $0.3</t>
  </si>
  <si>
    <t>The fair value of debt securities, summarized by contractual maturities, as of September 30, 2015 and December 31, 2014 are as follows: 2015 2014 (In Millions) less than 1 year $8.9 $33.5 1 year - 5 years 157.5 139.7 5 years - 10 years 77.2 53.5 10 years - 15 years 4.8 3.4 15 years - 20 years 1.6 3.2 20 years+ 25.4 22.0 Total $275.4 $255.3</t>
  </si>
  <si>
    <t>Property, Plant, And Equipment Property, Plant, And Equipment (Tables)</t>
  </si>
  <si>
    <t>Entergy Wholesale Commodities [Member]</t>
  </si>
  <si>
    <t>Significant Unobservable Inputs Used In Valuation Of Plants and Related Assets</t>
  </si>
  <si>
    <t>The following table sets forth a description of significant unobservable inputs used in the valuation of the FitzPatrick and Pilgrim plants and related assets: FitzPatrick Significant Unobservable Inputs Amount Weighted average cost of capital 7.5% Long-term pre-tax operating margin (cash basis) 10.2% Pilgrim Significant Unobservable Inputs Range Weighted Average Weighted average cost of capital 7.5% - 8.0% 7.9% Long-term pre-tax operating margin (cash basis) 2.4% - 10.6% 8.1%</t>
  </si>
  <si>
    <t>Commitments and Contingencies Commitments And Contingencies (Narrative) (Details) (Details) $ in Millions</t>
  </si>
  <si>
    <t>1 Months Ended</t>
  </si>
  <si>
    <t>12 Months Ended</t>
  </si>
  <si>
    <t>Aug. 31, 2014USD ($)</t>
  </si>
  <si>
    <t>Sep. 30, 2015USD ($)MW</t>
  </si>
  <si>
    <t>Dec. 31, 2016USD ($)</t>
  </si>
  <si>
    <t>Dec. 31, 2015USD ($)</t>
  </si>
  <si>
    <t>Regulatory Assets [Line Items]</t>
  </si>
  <si>
    <t>Damages claim filed in demand for arbitration</t>
  </si>
  <si>
    <t>Number of contracts under which nuclear fuel enrichment services are purchased</t>
  </si>
  <si>
    <t>Proceeds From Insurance Settlement, Operating and Investing Activities</t>
  </si>
  <si>
    <t>Capital expense related to Baxter Wilson recovery</t>
  </si>
  <si>
    <t>Operation and maintenance expense incurred for Baxter Wilson recovery</t>
  </si>
  <si>
    <t>Expected NRC inspection costs excluding remediation and response costs</t>
  </si>
  <si>
    <t>Entergy Arkansas [Member] | Subsequent Event [Member]</t>
  </si>
  <si>
    <t>Entergy Wholesale Commodities [Member] | Pilgrim [Member]</t>
  </si>
  <si>
    <t>Capacity Supply Obligations in ISO New England | MW</t>
  </si>
  <si>
    <t>Entergy Wholesale Commodities [Member] | Minimum [Member] | Pilgrim [Member]</t>
  </si>
  <si>
    <t>Expected NRC inspection costs</t>
  </si>
  <si>
    <t>Entergy Wholesale Commodities [Member] | Maximum [Member] | Pilgrim [Member]</t>
  </si>
  <si>
    <t>Rate And Regulatory Matters (Narrative) (Details)</t>
  </si>
  <si>
    <t>10 Months Ended</t>
  </si>
  <si>
    <t>Sep. 30, 2015USD ($)</t>
  </si>
  <si>
    <t>Jul. 31, 2015USD ($)MW</t>
  </si>
  <si>
    <t>Jun. 30, 2015USD ($)</t>
  </si>
  <si>
    <t>May. 31, 2015USD ($)</t>
  </si>
  <si>
    <t>Apr. 30, 2015USD ($)</t>
  </si>
  <si>
    <t>Feb. 28, 2015</t>
  </si>
  <si>
    <t>Jan. 31, 2015USD ($)</t>
  </si>
  <si>
    <t>Dec. 31, 2014USD ($)</t>
  </si>
  <si>
    <t>Sep. 30, 2014USD ($)</t>
  </si>
  <si>
    <t>Oct. 31, 2015USD ($)</t>
  </si>
  <si>
    <t>Sep. 01, 2015USD ($)</t>
  </si>
  <si>
    <t>Commitments and Contingencies [Abstract]</t>
  </si>
  <si>
    <t>Deferred Fuel Cost</t>
  </si>
  <si>
    <t>Estimated Revenue Requirement Implemented for Ninemile 6</t>
  </si>
  <si>
    <t>Estimated Customer Benefits Anticipated with Business Combination</t>
  </si>
  <si>
    <t>Proposed Guaranteed Savings Projected for Business Combination</t>
  </si>
  <si>
    <t>Customer Benefits Anticipated with Business Combination Per Stipulated Settlement with LPSC</t>
  </si>
  <si>
    <t>Rate Increase Included in Legacy Formula Rate Plan</t>
  </si>
  <si>
    <t>Upper Limit on Rates</t>
  </si>
  <si>
    <t>Deferred External Costs Associated with Business Combination</t>
  </si>
  <si>
    <t>Estimated costs at completion for Ninemile 6 project</t>
  </si>
  <si>
    <t>Decrease in estimated costs at completion for Ninemile 6 project</t>
  </si>
  <si>
    <t>Adjustment to formula rate plan to decrease additional capacity mechanism</t>
  </si>
  <si>
    <t>Adjustment to formula rate plan to to decrease MISO recovery mechanism</t>
  </si>
  <si>
    <t>Purchase price of net assets that support Algiers customers</t>
  </si>
  <si>
    <t>Return on common equity on formula rate plan</t>
  </si>
  <si>
    <t>9.09%</t>
  </si>
  <si>
    <t>Rate Increase Included in Formula Rate Plan</t>
  </si>
  <si>
    <t>Allowed Maximum Deferred External Costs Associated with Business Combination</t>
  </si>
  <si>
    <t>Deferred Fuel Over-Recovery Balance</t>
  </si>
  <si>
    <t>Under-Recovery Under Power Management Rider</t>
  </si>
  <si>
    <t>Net Over-Recovery of Rider Revenues</t>
  </si>
  <si>
    <t>Refund Period for Over-Recovery</t>
  </si>
  <si>
    <t>6 months</t>
  </si>
  <si>
    <t>Entergy Gulf States Louisiana [Member]</t>
  </si>
  <si>
    <t>Public Utilities Earned Return On Common Equity</t>
  </si>
  <si>
    <t>7.20%</t>
  </si>
  <si>
    <t>Net increase in revenues</t>
  </si>
  <si>
    <t>Recommended adjustment to earned return on equity</t>
  </si>
  <si>
    <t>7.24%</t>
  </si>
  <si>
    <t>Public Utilities, Requested Rate Increase (Decrease), Amount</t>
  </si>
  <si>
    <t>LPSC Recommended Number of Adjustments to As-Filed Gas Rate Stabilization Plan</t>
  </si>
  <si>
    <t>Adjustment to formula rate plan to increase additional capacity mechanism</t>
  </si>
  <si>
    <t>Requested capacity to purchase on a life-of-unit basis from Union Power Station</t>
  </si>
  <si>
    <t>20.00%</t>
  </si>
  <si>
    <t>Refund To Customers</t>
  </si>
  <si>
    <t>Power blocks</t>
  </si>
  <si>
    <t>Financing order authorized to issue storm cost recovery bonds</t>
  </si>
  <si>
    <t>Replenishment amount for storm reserve spending</t>
  </si>
  <si>
    <t>Amount of Hurricane Issac storm cost to be recovered through securitization</t>
  </si>
  <si>
    <t>Up Front Financing Costs On Issuance Of Bonds To Recover Storm Damage Restoration Costs</t>
  </si>
  <si>
    <t>Entergy New Orleans [Member] | Subsequent Event [Member]</t>
  </si>
  <si>
    <t>Cash Paid to Entergy Louisiana for Algiers Assets</t>
  </si>
  <si>
    <t>Megawatt Capacity of Each Power Block at Union Power Station | MW</t>
  </si>
  <si>
    <t>Requested increase in retail revenues per request for annual distribution cost recovery factor rider</t>
  </si>
  <si>
    <t>Amount Collected From Customers</t>
  </si>
  <si>
    <t>Refund for fuel cost recovery</t>
  </si>
  <si>
    <t>System Agreement Bandwidth Refund</t>
  </si>
  <si>
    <t>Write-off of Rate Case Expenses and Acquisition Costs</t>
  </si>
  <si>
    <t>10.20%</t>
  </si>
  <si>
    <t>APSC and Intervener Recommended Revenue Requirement</t>
  </si>
  <si>
    <t>APSC and Intervener Recommended Return on Equity</t>
  </si>
  <si>
    <t>Rate Increase</t>
  </si>
  <si>
    <t>Equity (Narrative) (Details) - USD ($) $ / shares in Units, $ in Millions</t>
  </si>
  <si>
    <t>Equity [Abstract]</t>
  </si>
  <si>
    <t>Stock Options Excluded From Diluted Common Shares Outstanding Calculation</t>
  </si>
  <si>
    <t>Treasury Stock, Shares, Acquired</t>
  </si>
  <si>
    <t>Treasury Stock, Value, Acquired, Cost Method</t>
  </si>
  <si>
    <t>Common stock dividend (in dollars per share)</t>
  </si>
  <si>
    <t>Shares, Issued</t>
  </si>
  <si>
    <t>Entergy Louisiana [Member] | Preferred Membership Interests Six Point Nine Five Series [Member]</t>
  </si>
  <si>
    <t>Redemption of Preferred Equity</t>
  </si>
  <si>
    <t>Preferred Stock, Dividend Rate, Percentage</t>
  </si>
  <si>
    <t>6.95%</t>
  </si>
  <si>
    <t>Entergy Gulf States Louisiana [Member] | Preferred Membership Interest Series A Eight Point Two Five [Member]</t>
  </si>
  <si>
    <t>Cancellation of Preferred Equity</t>
  </si>
  <si>
    <t>8.25%</t>
  </si>
  <si>
    <t>Subsequent Event [Member]</t>
  </si>
  <si>
    <t>Equity (Schedule Of Earnings Per Share, Basic And Diluted) (Details) - USD ($) $ / shares in Units, $ in Thousands</t>
  </si>
  <si>
    <t>Basic earnings per share</t>
  </si>
  <si>
    <t>Net income (loss) attributable to Entergy Corporation, Income</t>
  </si>
  <si>
    <t>Net Income Attributable to Entergy Corporation, Shares</t>
  </si>
  <si>
    <t>Net Income Attributable to Entergy Corporation, $/share</t>
  </si>
  <si>
    <t>Average dilutive effect of:</t>
  </si>
  <si>
    <t>Stock options, Shares</t>
  </si>
  <si>
    <t>Stock options $/share</t>
  </si>
  <si>
    <t>Restricted stock, Shares</t>
  </si>
  <si>
    <t>Restricted stock $/share</t>
  </si>
  <si>
    <t>Diluted earnings per share, Shares</t>
  </si>
  <si>
    <t>Diluted earnings per share $/share</t>
  </si>
  <si>
    <t>Equity (Accumulated Other Comprehensive Income (Loss))(Details) - USD ($) $ in Thousands</t>
  </si>
  <si>
    <t>Accumulated Other Comprehensive Income (Loss), Net of Tax, Beginning Balance</t>
  </si>
  <si>
    <t>Other Comprehensive Income (Loss), before Reclassifications, Net of Tax</t>
  </si>
  <si>
    <t>Reclassification from Accumulated Other Comprehensive Income, Current Period, Net of Tax</t>
  </si>
  <si>
    <t>Accumulated Other Comprehensive Income (Loss), Net of Tax, Ending Balance</t>
  </si>
  <si>
    <t>Foreign Currency Translation [Member]</t>
  </si>
  <si>
    <t>Net Unrealized Investment Gains [Member]</t>
  </si>
  <si>
    <t>Pension And Other Postretirement Liabilities [Member]</t>
  </si>
  <si>
    <t>Cash Flow Hedges Net Unrealized Gain [Member]</t>
  </si>
  <si>
    <t>Entergy Louisiana [Member] | Pension And Other Postretirement Liabilities [Member]</t>
  </si>
  <si>
    <t>Equity (Reclassification out of Accumulated Other Comprehensive Income) (Details) - USD ($) $ in Thousands</t>
  </si>
  <si>
    <t>Reclassification Adjustment out of Accumulated Other Comprehensive Income [Line Items]</t>
  </si>
  <si>
    <t>Competitive Energy Revenue</t>
  </si>
  <si>
    <t>Other Nonoperating Income (Expense)</t>
  </si>
  <si>
    <t>Realized gain (loss)</t>
  </si>
  <si>
    <t>Income taxes (benefits)</t>
  </si>
  <si>
    <t>Reclassification out of Accumulated Other Comprehensive Income [Member]</t>
  </si>
  <si>
    <t>Accumulated Net Unrealized Investment Gain (Loss) [Member] | Reclassification out of Accumulated Other Comprehensive Income [Member]</t>
  </si>
  <si>
    <t>Parent Company [Member] | Accumulated Net Gain (Loss) from Designated or Qualifying Cash Flow Hedges [Member] | Reclassification out of Accumulated Other Comprehensive Income [Member]</t>
  </si>
  <si>
    <t>Parent Company [Member] | Accumulated Net Unrealized Investment Gain (Loss) [Member] | Reclassification out of Accumulated Other Comprehensive Income [Member]</t>
  </si>
  <si>
    <t>Parent Company [Member] | Accumulated Defined Benefit Plans Adjustment [Member] | Reclassification out of Accumulated Other Comprehensive Income [Member]</t>
  </si>
  <si>
    <t>Amortization of prior-service credit</t>
  </si>
  <si>
    <t>Amortization of loss</t>
  </si>
  <si>
    <t>Settlement loss</t>
  </si>
  <si>
    <t>Entergy Louisiana [Member] | Accumulated Defined Benefit Plans Adjustment [Member] | Reclassification out of Accumulated Other Comprehensive Income [Member]</t>
  </si>
  <si>
    <t>Revolving Credit Facilities, Lines Of Credit, Short-Term Borrowings, And Long-Term Debt (Narrative) (Details) - USD ($)</t>
  </si>
  <si>
    <t>Jul. 31, 2015</t>
  </si>
  <si>
    <t>Jun. 30, 2015</t>
  </si>
  <si>
    <t>May. 31, 2015</t>
  </si>
  <si>
    <t>Apr. 30, 2015</t>
  </si>
  <si>
    <t>Oct. 01, 2015</t>
  </si>
  <si>
    <t>Debt Instrument [Line Items]</t>
  </si>
  <si>
    <t>Amount of Facility</t>
  </si>
  <si>
    <t>Issuance of letters of credit, percentage of total borrowing capacity</t>
  </si>
  <si>
    <t>50.00%</t>
  </si>
  <si>
    <t>Line of credit facility, commitment fee percentage</t>
  </si>
  <si>
    <t>0.275%</t>
  </si>
  <si>
    <t>Commercial Paper program limit</t>
  </si>
  <si>
    <t>Commercial Paper Amount Outstanding</t>
  </si>
  <si>
    <t>Amount Drawn/ Outstanding</t>
  </si>
  <si>
    <t>Commercial Paper Program [Member]</t>
  </si>
  <si>
    <t>Debt, weighted average interest rate</t>
  </si>
  <si>
    <t>0.90%</t>
  </si>
  <si>
    <t>Credit Facility [Member]</t>
  </si>
  <si>
    <t>1.94%</t>
  </si>
  <si>
    <t>Authorized Short Term Borrowings</t>
  </si>
  <si>
    <t>Consolidated debt ratio</t>
  </si>
  <si>
    <t>65.00%</t>
  </si>
  <si>
    <t>Letters of Credit Outstanding, Amount</t>
  </si>
  <si>
    <t>Entergy Texas [Member] | Five Point One Five Percent First Mortgage Bond Due June Two Thousand Twenty Five [Member]</t>
  </si>
  <si>
    <t>Debt instrument, interest rate, stated percentage</t>
  </si>
  <si>
    <t>5.15%</t>
  </si>
  <si>
    <t>Issuance Of Debt</t>
  </si>
  <si>
    <t>Entergy Texas [Member] | Three Point Six Zero Percent Series First Mortgage Bonds Due June Two Thousand Fifteen [Member]</t>
  </si>
  <si>
    <t>3.60%</t>
  </si>
  <si>
    <t>Redemption of debt instrument</t>
  </si>
  <si>
    <t>System Energy [Member] | Five Point Three Three Percent Series G Notes Due April Two Thousand Fifteen [Member]</t>
  </si>
  <si>
    <t>System Energy [Member] | Five Point Eight Seven Five Percent Governmental Bonds Due 2022 [Member]</t>
  </si>
  <si>
    <t>5.875%</t>
  </si>
  <si>
    <t>Debt Instrument, Face Amount</t>
  </si>
  <si>
    <t>Entergy Nuclear Vermont Yankee [Member]</t>
  </si>
  <si>
    <t>0.25%</t>
  </si>
  <si>
    <t>Line of Credit Facility, Interest Rate During Period</t>
  </si>
  <si>
    <t>Uncommitted Credit Facility</t>
  </si>
  <si>
    <t>1.50%</t>
  </si>
  <si>
    <t>Entergy New Orleans [Member] | Tranche A One Two Point Six Seven Percent Due June Two Thousand Twenty Seven [Member]</t>
  </si>
  <si>
    <t>Coupon Rate Of Storm Cost Recovery Bonds</t>
  </si>
  <si>
    <t>2.67%</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System Energy VIE [Member]</t>
  </si>
  <si>
    <t>Line of credit facility commitment fee as a percentage of undrawn commitment amount</t>
  </si>
  <si>
    <t>0.125%</t>
  </si>
  <si>
    <t>Consolidated debt ratio of total capitalization</t>
  </si>
  <si>
    <t>70.00%</t>
  </si>
  <si>
    <t>System Energy VIE [Member] | Three Point Seven Eight Percent Series I Notes Due October Two Thousand Eighteen [Member]</t>
  </si>
  <si>
    <t>3.78%</t>
  </si>
  <si>
    <t>System Energy VIE [Member] | Five Point Three Three Percent Series G Notes Due April Two Thousand Fifteen [Member]</t>
  </si>
  <si>
    <t xml:space="preserve"> </t>
  </si>
  <si>
    <t>5.33%</t>
  </si>
  <si>
    <t>Entergy Arkansas VIE [Member]</t>
  </si>
  <si>
    <t>Entergy Arkansas VIE [Member] | Three Point Six Five Percent Series L Notes Due July Two Thousand Twenty One [Member]</t>
  </si>
  <si>
    <t>3.65%</t>
  </si>
  <si>
    <t>Entergy Louisiana VIE [Member]</t>
  </si>
  <si>
    <t>0.10%</t>
  </si>
  <si>
    <t>Entergy Louisiana VIE [Member] | Three Point Nine Two Percent Series H Dues February Two Thousand Twenty One [Member]</t>
  </si>
  <si>
    <t>3.92%</t>
  </si>
  <si>
    <t>Entergy Gulf States Louisiana VIE [Member]</t>
  </si>
  <si>
    <t>Entergy Corporation [Member] | Four Point Zero Percent Series Senior Notes [Member]</t>
  </si>
  <si>
    <t>4.00%</t>
  </si>
  <si>
    <t>Entergy Corporation [Member] | Three Point Six Two Five Percent Series Senior Notes [Member]</t>
  </si>
  <si>
    <t>3.625%</t>
  </si>
  <si>
    <t>Maximum [Member]</t>
  </si>
  <si>
    <t>Minimum [Member]</t>
  </si>
  <si>
    <t>Credit Facility Of One Hundred And Fifty Million [Member] | Entergy Arkansas [Member]</t>
  </si>
  <si>
    <t>[2]</t>
  </si>
  <si>
    <t>1.69%</t>
  </si>
  <si>
    <t>Credit Facility Of One Hundred And Fifty Million [Member] | Entergy Gulf States Louisiana [Member]</t>
  </si>
  <si>
    <t>[3]</t>
  </si>
  <si>
    <t>3.50%</t>
  </si>
  <si>
    <t>Credit Facility Of One Hundred And Fifty Million [Member] | Entergy Texas [Member]</t>
  </si>
  <si>
    <t>[4]</t>
  </si>
  <si>
    <t>Subsequent Event [Member] | Entergy Louisiana [Member]</t>
  </si>
  <si>
    <t>The credit facility allows Entergy Arkansas to issue letters of credit against 50% of the borrowing capacity of the facility. As of September 30, 2015, no letters of credit were outstanding.</t>
  </si>
  <si>
    <t>The interest rate is the rate as of September 30, 2015 that would most likely apply to outstanding borrowings under the facility.</t>
  </si>
  <si>
    <t>The credit facility allows Entergy Gulf States Louisiana to issue letters of credit against 50% of the borrowing capacity of the facility. As of September 30, 2015, no letters of credit were outstanding.</t>
  </si>
  <si>
    <t>The credit facility allows Entergy Texas to issue letters of credit against 50% of the borrowing capacity of the facility. As of September 30, 2015, $1.3 million in letters of credit were outstanding.</t>
  </si>
  <si>
    <t>Revolving Credit Facilities, Lines Of Credit, Short-Term Borrowings, And Long-Term Debt (Summary Of The Borrowings Outstanding And Capacity Available Under The Facility) (Details) $ in Millions</t>
  </si>
  <si>
    <t>Summary of the borrowings outstanding and capacity available under the facility</t>
  </si>
  <si>
    <t>Capacity</t>
  </si>
  <si>
    <t>Borrowings</t>
  </si>
  <si>
    <t>Letters of Credit</t>
  </si>
  <si>
    <t>Capacity Available</t>
  </si>
  <si>
    <t>Revolving Credit Facilities, Lines Of Credit, Short-Term Borrowings, And Long-Term Debt (Credit Facilities) (Details)</t>
  </si>
  <si>
    <t>Entergy Arkansas [Member] | Credit Facility Of One Hundred And Fifty Million [Member]</t>
  </si>
  <si>
    <t>Expiration Date</t>
  </si>
  <si>
    <t>Aug. 14,
		2020</t>
  </si>
  <si>
    <t>Interest Rate</t>
  </si>
  <si>
    <t>Entergy Arkansas [Member] | Credit Facility Of Twenty Million [Member]</t>
  </si>
  <si>
    <t>Apr. 30,
		2016</t>
  </si>
  <si>
    <t>Entergy Gulf States Louisiana [Member] | Credit Facility Of One Hundred And Fifty Million [Member]</t>
  </si>
  <si>
    <t>Entergy Louisiana [Member] | Credit Facility Of Two Hundred Million [Member]</t>
  </si>
  <si>
    <t>[5]</t>
  </si>
  <si>
    <t>1.44%</t>
  </si>
  <si>
    <t>Entergy Mississippi [Member] | Credit Facility Of Thirty Seven Point Five Million [Member]</t>
  </si>
  <si>
    <t>May 31,
		2016</t>
  </si>
  <si>
    <t>[6]</t>
  </si>
  <si>
    <t>Entergy Mississippi [Member] | Credit Facility Of Thirty Five Million [Member]</t>
  </si>
  <si>
    <t>Entergy Mississippi [Member] | Credit Facility Of Twenty Million [Member]</t>
  </si>
  <si>
    <t>Entergy Mississippi [Member] | Credit Facility Of Ten Million [Member]</t>
  </si>
  <si>
    <t>Entergy New Orleans [Member] | Credit Facility Of Twenty Five Million [Member]</t>
  </si>
  <si>
    <t>Nov. 30,
		2015</t>
  </si>
  <si>
    <t>Entergy Texas [Member] | Credit Facility Of One Hundred And Fifty Million [Member]</t>
  </si>
  <si>
    <t>[7]</t>
  </si>
  <si>
    <t>Borrowings under the Entergy Arkansas credit facility may be secured by a security interest in its accounts receivable at Entergy Arkansas’s option.</t>
  </si>
  <si>
    <t>The credit facility allows Entergy Louisiana to issue letters of credit against 50% of the borrowing capacity of the facility. As of September 30, 2015, $3 million in letters of credit were outstanding.</t>
  </si>
  <si>
    <t>Borrowings under the Entergy Mississippi credit facilities may be secured by a security interest in its accounts receivable at Entergy Mississippi’s option.</t>
  </si>
  <si>
    <t>Revolving Credit Facilities, Lines Of Credit, Short-Term Borrowings, And Long-Term Debt (Short-Term Borrowings And The Outstanding Short-Term Borrowings) (Details) - USD ($)</t>
  </si>
  <si>
    <t>Short-term borrowings and the outstanding short-term borrowings</t>
  </si>
  <si>
    <t>Authorized</t>
  </si>
  <si>
    <t>Entergy Louisiana [Member] | Subsequent Event [Member]</t>
  </si>
  <si>
    <t>Revolving Credit Facilities, Lines Of Credit, Short-Term Borrowings, And Long-Term Debt (Issuance Of Commercial Paper To Finance Acquisition And Ownership Of Nuclear Fuel) (Details)</t>
  </si>
  <si>
    <t>Issuance of commercial paper to finance the acquisition and ownership of nuclear fuel</t>
  </si>
  <si>
    <t>Jun. 30,
		2016</t>
  </si>
  <si>
    <t>Weighted Average Interest Rate on Borrowings</t>
  </si>
  <si>
    <t>1.64%</t>
  </si>
  <si>
    <t>1.38%</t>
  </si>
  <si>
    <t>1.55%</t>
  </si>
  <si>
    <t>1.66%</t>
  </si>
  <si>
    <t>Includes letter of credit fees and bank fronting fees on commercial paper issuances by the nuclear fuel company variable interest entities for Entergy Arkansas, Entergy Louisiana, and System Energy. The nuclear fuel company variable interest entity for Entergy Gulf States Louisiana does not issue commercial paper, but borrows directly on its bank credit facility.</t>
  </si>
  <si>
    <t>Revolving Credit Facilities, Lines Of Credit, Short-Term Borrowings, And Long-Term Debt (Notes Payable By Variable Interest Entities) (Details) - USD ($)</t>
  </si>
  <si>
    <t>Notes payable by variable interest entities</t>
  </si>
  <si>
    <t>Consolidated Debt Ratio Of Capitalization</t>
  </si>
  <si>
    <t>Three Point Two Three Percent Series J Notes Due July Two Thousand Sixteen [Member] | Entergy Arkansas VIE [Member]</t>
  </si>
  <si>
    <t>Stated interest rate (percentage)</t>
  </si>
  <si>
    <t>3.23%</t>
  </si>
  <si>
    <t>Amount</t>
  </si>
  <si>
    <t>Two Point Six Two Percent Series K Notes Due December Two Thousand Seventeen [Member] | Entergy Arkansas VIE [Member]</t>
  </si>
  <si>
    <t>2.62%</t>
  </si>
  <si>
    <t>Three Point Six Five Percent Series L Notes Due July Two Thousand Twenty One [Member] | Entergy Arkansas VIE [Member]</t>
  </si>
  <si>
    <t>Three Point Two Five Percent Series Q Due July Two Thousand Seventeen [Member] | Entergy Gulf States Louisiana VIE [Member]</t>
  </si>
  <si>
    <t>3.25%</t>
  </si>
  <si>
    <t>Three Point Three Eight Percent Series R Notes Due August Two Thousand Twenty [Member] | Entergy Gulf States Louisiana VIE [Member]</t>
  </si>
  <si>
    <t>3.38%</t>
  </si>
  <si>
    <t>Three Point Three Percent Series F Note Due March Two Thousand Sixteen [Member] | Entergy Louisiana VIE [Member]</t>
  </si>
  <si>
    <t>3.30%</t>
  </si>
  <si>
    <t>Three Point Two Five Percent Series G Due July Two Thousand Seventeen [Member] | Entergy Louisiana VIE [Member]</t>
  </si>
  <si>
    <t>Three Point Nine Two Percent Series H Dues February Two Thousand Twenty One [Member] | Entergy Louisiana VIE [Member]</t>
  </si>
  <si>
    <t>Five Point Three Three Percent Series G Notes Due April Two Thousand Fifteen [Member] | System Energy VIE [Member]</t>
  </si>
  <si>
    <t>Four Point Zero Two Percent Series H Notes Due February Two Thousand Seventeen [Member] | System Energy VIE [Member]</t>
  </si>
  <si>
    <t>4.02%</t>
  </si>
  <si>
    <t>Three Point Seven Eight Percent Series I Notes Due October Two Thousand Eighteen [Member] | System Energy VIE [Member]</t>
  </si>
  <si>
    <t>Revolving Credit Facilities, Lines Of Credit, Short-Term Borrowings, And Long-Term Debt (Book Value And The Fair Value Of Long-Term Debt) (Details) - USD ($) $ in Thousands</t>
  </si>
  <si>
    <t>Short-term Debt [Line Items]</t>
  </si>
  <si>
    <t>Long-term Debt, Fair Value</t>
  </si>
  <si>
    <t>[1],[2]</t>
  </si>
  <si>
    <t>[3],[4]</t>
  </si>
  <si>
    <t>Long-term Debt, Book Value</t>
  </si>
  <si>
    <t>Notes payable to power authority</t>
  </si>
  <si>
    <t>Long term DOE obligations</t>
  </si>
  <si>
    <t>Capital Lease Obligations</t>
  </si>
  <si>
    <t>Fair values are classified as Level 2 in the fair value hierarchy discussed in Note 8 to the financial statements and are based on prices derived from inputs such as benchmark yields and reported trades.</t>
  </si>
  <si>
    <t>The values exclude lease obligations of $109 million at Entergy Louisiana and $34 million at System Energy, long-term DOE obligations of $181 million at Entergy Arkansas, and the note payable to NYPA of $82 million at Entergy, and include debt due within one year.</t>
  </si>
  <si>
    <t>The values exclude lease obligations of $128 million at Entergy Louisiana and $51 million at System Energy, long-term DOE obligations of $181 million at Entergy Arkansas, and the note payable to NYPA of $80 million at Entergy, and include debt due within one year.</t>
  </si>
  <si>
    <t>Revolving Credit Facilities, Lines Of Credit, Short-Term Borrowings, And Long-Term Debt Revolving Credit Facilities, Lines Of Credit, Short-Term Borrowings, And Long-Term Debt (Uncommitted Standby Letter of Credit Facilities to Support MISO Obligations) (Details) - USD ($)</t>
  </si>
  <si>
    <t>Credit Facility Of Twenty Five Million [Member] | Entergy Arkansas [Member]</t>
  </si>
  <si>
    <t>Letter of Credit Fee, Percentage</t>
  </si>
  <si>
    <t>0.70%</t>
  </si>
  <si>
    <t>Credit Facility of Seventy Five Million [Member] | Entergy Gulf States [Member]</t>
  </si>
  <si>
    <t>Credit Facility of Fifty Million [Member] | Entergy Louisiana [Member]</t>
  </si>
  <si>
    <t>Credit Facility of Fifty Million [Member] | Entergy Texas [Member]</t>
  </si>
  <si>
    <t>Credit Facility of Forty Million [Member] | Entergy Mississippi [Member]</t>
  </si>
  <si>
    <t>Credit Facility of Fifteen Million [Member] | Entergy New Orleans [Member]</t>
  </si>
  <si>
    <t>0.75%</t>
  </si>
  <si>
    <t>Minimum [Member] | Credit Facility of Forty Million [Member] | Entergy Mississippi [Member]</t>
  </si>
  <si>
    <t>Stock Based Compensation (Narrative) (Details) - USD ($) $ / shares in Units, $ in Millions</t>
  </si>
  <si>
    <t>Jan. 29, 2015</t>
  </si>
  <si>
    <t>Jan. 31, 2015</t>
  </si>
  <si>
    <t>Mar. 31, 2015</t>
  </si>
  <si>
    <t>Share-based Compensation Arrangement by Share-based Payment Award [Line Items]</t>
  </si>
  <si>
    <t>Stock option granted (in shares)</t>
  </si>
  <si>
    <t>Weighted-average grant-date fair value of options granted (in dollars per share)</t>
  </si>
  <si>
    <t>Stock options outstanding</t>
  </si>
  <si>
    <t>Weighted-average exercise price of stock options outstanding (in dollars per share)</t>
  </si>
  <si>
    <t>Intrinsic value in the money stock options</t>
  </si>
  <si>
    <t>Vesting period of awards under Entergy's plans, years</t>
  </si>
  <si>
    <t>3 years</t>
  </si>
  <si>
    <t>Equity Ownership And Long Term Cash Incentive Plan Two Thousand Eleven [Member]</t>
  </si>
  <si>
    <t>Long-term incentive plan awards</t>
  </si>
  <si>
    <t>LTIP awards granted value (in dollars per share)</t>
  </si>
  <si>
    <t>Restricted Awards [Member]</t>
  </si>
  <si>
    <t>Restricted stock awards granted</t>
  </si>
  <si>
    <t>Restricted stock awards granted value (in dollars per share)</t>
  </si>
  <si>
    <t>Stock-Based Compensation (Financial Information For Stock Options) (Details) - Parent Company [Member] - Employee Stock Option [Member] - USD ($) $ in Millions</t>
  </si>
  <si>
    <t>Employee service share-based compensation, aggregate disclosures</t>
  </si>
  <si>
    <t>Compensation expense included in Entergy's net income</t>
  </si>
  <si>
    <t>Tax benefit recognized in Entergy's net income</t>
  </si>
  <si>
    <t>Compensation cost capitalized as part of fixed assets and inventory</t>
  </si>
  <si>
    <t>Stock-Based Compensation (Financial Information For Other Equity Plans) (Details) - Parent Company [Member] - Restricted Stock Awards [Member] - USD ($) $ in Millions</t>
  </si>
  <si>
    <t>Retirement And Other Postretirement Benefits (Narrative) (Details) - USD ($) $ in Thousands</t>
  </si>
  <si>
    <t>Defined Benefit Plan, Change in Fair Value of Plan Assets [Roll Forward]</t>
  </si>
  <si>
    <t>Expected current year pension contributions</t>
  </si>
  <si>
    <t>Pension contributions made through Year To Date</t>
  </si>
  <si>
    <t>Remaining estimated pension contributions to be made in current year</t>
  </si>
  <si>
    <t>Non-Qualified Pension Plans [Member] | Parent Company [Member]</t>
  </si>
  <si>
    <t>Net periodic benefit costs</t>
  </si>
  <si>
    <t>Non-Qualified Pension Plans [Member] | Entergy Arkansas [Member]</t>
  </si>
  <si>
    <t>Non-Qualified Pension Plans [Member] | Entergy Texas [Member]</t>
  </si>
  <si>
    <t>Retirement And Other Postretirement Benefits (Components Of Qualified Net Pension Cost) (Details) - USD ($) $ in Thousands</t>
  </si>
  <si>
    <t>Pension Plans Defined Benefit [Member]</t>
  </si>
  <si>
    <t>Service cost - benefits earned during the period</t>
  </si>
  <si>
    <t>Interest cost on projected benefit obligation</t>
  </si>
  <si>
    <t>Expected return on assets</t>
  </si>
  <si>
    <t>Amortization of prior service cost (credit)</t>
  </si>
  <si>
    <t>Defined Benefit Plan, Special Termination Benefits</t>
  </si>
  <si>
    <t>Net other postretirement benefit cost</t>
  </si>
  <si>
    <t>Pension Plans Defined Benefit [Member] | Entergy Arkansas [Member]</t>
  </si>
  <si>
    <t>Pension Plans Defined Benefit [Member] | Entergy Louisiana [Member]</t>
  </si>
  <si>
    <t>Pension Plans Defined Benefit [Member] | Entergy Mississippi [Member]</t>
  </si>
  <si>
    <t>Pension Plans Defined Benefit [Member] | Entergy New Orleans [Member]</t>
  </si>
  <si>
    <t>Pension Plans Defined Benefit [Member] | Entergy Texas [Member]</t>
  </si>
  <si>
    <t>Pension Plans Defined Benefit [Member] | System Energy [Member]</t>
  </si>
  <si>
    <t>Other Postretirement [Member]</t>
  </si>
  <si>
    <t>Other Postretirement [Member] | Entergy Arkansas [Member]</t>
  </si>
  <si>
    <t>Other Postretirement [Member] | Entergy Louisiana [Member]</t>
  </si>
  <si>
    <t>Other Postretirement [Member] | Entergy Mississippi [Member]</t>
  </si>
  <si>
    <t>Other Postretirement [Member] | Entergy New Orleans [Member]</t>
  </si>
  <si>
    <t>Other Postretirement [Member] | Entergy Texas [Member]</t>
  </si>
  <si>
    <t>Other Postretirement [Member] | System Energy [Member]</t>
  </si>
  <si>
    <t>Settlement Charge Associated With Out Of Plan Payment Of Lump Sum Benefits</t>
  </si>
  <si>
    <t>Non-Qualified Pension Plans [Member] | Entergy Louisiana [Member]</t>
  </si>
  <si>
    <t>Non-Qualified Pension Plans [Member] | Entergy Mississippi [Member]</t>
  </si>
  <si>
    <t>Non-Qualified Pension Plans [Member] | Entergy New Orleans [Member]</t>
  </si>
  <si>
    <t>Retirement And Other Postretirement Benefits (Expected Employer Contributions) (Details) $ in Thousands</t>
  </si>
  <si>
    <t>Change in Plan Assets</t>
  </si>
  <si>
    <t>Retirement And Other Postretirement Benefits (Reclassification Out Of Accumulated Other Comprehensive Income) (Details) - USD ($) $ in Thousands</t>
  </si>
  <si>
    <t>Amortization of prior service cost</t>
  </si>
  <si>
    <t>Pension Plans Defined Benefit [Member] | Parent Company [Member]</t>
  </si>
  <si>
    <t>Other Postretirement [Member] | Parent Company [Member]</t>
  </si>
  <si>
    <t>Business Segment Information (Segment Financial Information) (Details) - USD ($) $ in Thousands</t>
  </si>
  <si>
    <t>Operating revenues</t>
  </si>
  <si>
    <t>Assets</t>
  </si>
  <si>
    <t>Utility [Member]</t>
  </si>
  <si>
    <t>All Other [Member]</t>
  </si>
  <si>
    <t>Eliminations [Member]</t>
  </si>
  <si>
    <t>Risk Management and Fair Values (Narrative) (Details) $ in Millions</t>
  </si>
  <si>
    <t>Sep. 30, 2015USD ($)MMBTUMWh</t>
  </si>
  <si>
    <t>Sep. 30, 2015USD ($)MMBTUMWhcounterparty</t>
  </si>
  <si>
    <t>Sep. 30, 2014USD ($)counterparty</t>
  </si>
  <si>
    <t>Risk Management and Fair Values [Abstract]</t>
  </si>
  <si>
    <t>Cash collateral posted</t>
  </si>
  <si>
    <t>Cash flow hedges relating to power sales as part of net unrealized gains</t>
  </si>
  <si>
    <t>Reclassified from accumulated other comprehensive income (OCI) to operating revenues</t>
  </si>
  <si>
    <t>Number of Derivative Contract Counterparties in a Liability Position | counterparty</t>
  </si>
  <si>
    <t>Maturity of cash flow hedges, Tax</t>
  </si>
  <si>
    <t>Maximum length of time over which Company is currently hedging the variability in future cash flows for forecasted power transactions, years</t>
  </si>
  <si>
    <t>2 years 3 months 1 day</t>
  </si>
  <si>
    <t>Planned generation sold forward from non utility nuclear power plants for the remainder of the period</t>
  </si>
  <si>
    <t>86.00%</t>
  </si>
  <si>
    <t>Planned Generation Sold Forward under financial derivatives</t>
  </si>
  <si>
    <t>66.00%</t>
  </si>
  <si>
    <t>Total planned generation for remainder of the period | MWh</t>
  </si>
  <si>
    <t>Total volume of natural gas swaps outstanding (MMBtu) | MMBTU</t>
  </si>
  <si>
    <t>Total volume of fixed transmission rights outstanding | MWh</t>
  </si>
  <si>
    <t>Change in cash flow hedges due to ineffectiveness</t>
  </si>
  <si>
    <t>Dollar amount of hedge contract in a liability position</t>
  </si>
  <si>
    <t>Fair Value Measurement With Unobservable Inputs Reconciliation Recurring Basis Asset and Liability Unrealized Gains (Loss) Included in Earnings</t>
  </si>
  <si>
    <t>Utility and Entergy Wholesale Commodities [Member] | Electricity Swaps And Options And Fixed Transmission Rights [Member]</t>
  </si>
  <si>
    <t>Cash Collateral for Borrowed Securities</t>
  </si>
  <si>
    <t>Risk Management and Fair Values (Fair Values Of Derivative Instruments) (Details) - USD ($) $ in Millions</t>
  </si>
  <si>
    <t>Other Non-Current Liabilities [Member] | Electricity Swaps And Options [Member] | Entergy Wholesale Commodities [Member] | Designated As Hedging Instrument [Member]</t>
  </si>
  <si>
    <t>Liabilities:</t>
  </si>
  <si>
    <t>Derivative Liability, Fair Value, Gross Liability</t>
  </si>
  <si>
    <t>Derivative liability as hedging instrument offset</t>
  </si>
  <si>
    <t>Derivative Liability</t>
  </si>
  <si>
    <t>Other Non-Current Liabilities [Member] | Electricity Swaps And Options [Member] | Entergy Wholesale Commodities [Member] | Not Designated As Hedging Instrument [Member]</t>
  </si>
  <si>
    <t>Other Deferred Debits And Other Assets [Member] | Electricity Swaps And Options [Member] | Entergy Wholesale Commodities [Member] | Designated As Hedging Instrument [Member]</t>
  </si>
  <si>
    <t>Assets:</t>
  </si>
  <si>
    <t>Derivative Asset, Fair Value, Gross Asset</t>
  </si>
  <si>
    <t>Derivative asset as hedging instrument offset</t>
  </si>
  <si>
    <t>Derivative Asset</t>
  </si>
  <si>
    <t>Other Deferred Debits And Other Assets [Member] | Electricity Swaps And Options [Member] | Entergy Wholesale Commodities [Member] | Not Designated As Hedging Instrument [Member]</t>
  </si>
  <si>
    <t>Prepayments And Other [Member] | Electricity Swaps And Options [Member] | Entergy Wholesale Commodities [Member] | Designated As Hedging Instrument [Member]</t>
  </si>
  <si>
    <t>Prepayments And Other [Member] | Electricity Swaps And Options [Member] | Entergy Wholesale Commodities [Member] | Not Designated As Hedging Instrument [Member]</t>
  </si>
  <si>
    <t>Prepayments And Other [Member] | Fixed Transmission Rights (FTRs) [Member] | Utility and Entergy Wholesale Commodities [Member] | Not Designated As Hedging Instrument [Member]</t>
  </si>
  <si>
    <t>Other Current Liabilities [Member] | Electricity Swaps And Options [Member] | Entergy Wholesale Commodities [Member] | Designated As Hedging Instrument [Member]</t>
  </si>
  <si>
    <t>Other Current Liabilities [Member] | Electricity Swaps And Options [Member] | Entergy Wholesale Commodities [Member] | Not Designated As Hedging Instrument [Member]</t>
  </si>
  <si>
    <t>Other Current Liabilities [Member] | Natural Gas Swaps [Member] | Utility [Member] | Not Designated As Hedging Instrument [Member]</t>
  </si>
  <si>
    <t>Entergy Louisiana [Member] | Prepayments And Other [Member] | Fixed Transmission Rights (FTRs) [Member] | Not Designated As Hedging Instrument [Member]</t>
  </si>
  <si>
    <t>Entergy Louisiana [Member] | Other Current Liabilities [Member] | Natural Gas Swaps [Member] | Not Designated As Hedging Instrument [Member]</t>
  </si>
  <si>
    <t>Entergy Mississippi [Member] | Natural Gas Swaps [Member] | Not Designated As Hedging Instrument [Member]</t>
  </si>
  <si>
    <t>Entergy Mississippi [Member] | Prepayments And Other [Member] | Fixed Transmission Rights (FTRs) [Member] | Not Designated As Hedging Instrument [Member]</t>
  </si>
  <si>
    <t>Entergy New Orleans [Member] | Prepayments And Other [Member] | Fixed Transmission Rights (FTRs) [Member] | Not Designated As Hedging Instrument [Member]</t>
  </si>
  <si>
    <t>Entergy New Orleans [Member] | Other Current Liabilities [Member] | Natural Gas Swaps [Member] | Not Designated As Hedging Instrument [Member]</t>
  </si>
  <si>
    <t>Entergy Arkansas [Member] | Prepayments And Other [Member] | Fixed Transmission Rights (FTRs) [Member] | Not Designated As Hedging Instrument [Member]</t>
  </si>
  <si>
    <t>Entergy Texas [Member] | Prepayments And Other [Member] | Fixed Transmission Rights (FTRs) [Member] | Not Designated As Hedging Instrument [Member]</t>
  </si>
  <si>
    <t>Represents the gross amounts of recognized assets/liabilities</t>
  </si>
  <si>
    <t>Represents the netting of fair value balances with the same counterparty</t>
  </si>
  <si>
    <t>Excludes cash collateral in the amount of $25 million held as of December 31, 2014. No cash collateral was required to be posted or held as of September 30, 2015.</t>
  </si>
  <si>
    <t>Represents the net amounts of assets /liabilities presented on the Entergy Consolidated Balance Sheets</t>
  </si>
  <si>
    <t>Risk Management and Fair Values (Derivative Instruments Designated as Cash Flow Hedges On Consolidated Statements Of Income) (Details) - Competitive Businesses Operating Revenues [Member] - Electricity Swaps And Options [Member] - Cash Flow Hedging [Member] - USD ($) $ in Millions</t>
  </si>
  <si>
    <t>Effect of Derivative instruments designated as cash flow hedges on consolidated statements of income</t>
  </si>
  <si>
    <t>Amount of gain (loss) recognized in AOCI (effective portion)</t>
  </si>
  <si>
    <t>Amount of gain reclassified from accumulated OCI into income (effective portion)</t>
  </si>
  <si>
    <t>Risk Management and Fair Values (Derivative Instruments Not Designated As Hedging Instruments On The Consolidated Statements Of Income) (Details) - Not Designated As Hedging Instrument [Member] - USD ($) $ in Millions</t>
  </si>
  <si>
    <t>Competitive Businesses Operating Revenues [Member] | Electricity Swaps And Options [Member]</t>
  </si>
  <si>
    <t>Effect Of Derivative Instruments Not Designated As Hedging Instruments On The Consolidated Statements Of Income [Line Items]</t>
  </si>
  <si>
    <t>Amount of gain (loss) recognized in AOCI</t>
  </si>
  <si>
    <t>Amount of gain (loss) recorded in income</t>
  </si>
  <si>
    <t>Fuel, Fuel Related Expenses And Gas Purchased For Resale [Member] | Natural Gas Swaps [Member]</t>
  </si>
  <si>
    <t>Purchased Power Expense [Member] | Fixed Transmission Rights (FTRs) [Member]</t>
  </si>
  <si>
    <t>Entergy Arkansas [Member] | Purchased Power Expense [Member] | Fixed Transmission Rights (FTRs) [Member]</t>
  </si>
  <si>
    <t>Entergy Louisiana [Member] | Fuel, Fuel Related Expenses And Gas Purchased For Resale [Member] | Natural Gas Swaps [Member]</t>
  </si>
  <si>
    <t>Entergy Louisiana [Member] | Purchased Power Expense [Member] | Fixed Transmission Rights (FTRs) [Member]</t>
  </si>
  <si>
    <t>Entergy Mississippi [Member] | Fuel, Fuel Related Expenses And Gas Purchased For Resale [Member] | Natural Gas Swaps [Member]</t>
  </si>
  <si>
    <t>Entergy Mississippi [Member] | Purchased Power Expense [Member] | Fixed Transmission Rights (FTRs) [Member]</t>
  </si>
  <si>
    <t>Entergy New Orleans [Member] | Fuel, Fuel Related Expenses And Gas Purchased For Resale [Member] | Natural Gas Swaps [Member]</t>
  </si>
  <si>
    <t>Entergy New Orleans [Member] | Purchased Power Expense [Member] | Fixed Transmission Rights (FTRs) [Member]</t>
  </si>
  <si>
    <t>Entergy Texas [Member] | Purchased Power Expense [Member] | Fixed Transmission Rights (FTRs) [Member]</t>
  </si>
  <si>
    <t>Risk Management and Fair Values (Assets And Liabilities At Fair Value On A Recurring Basis) (Details) - USD ($) $ in Millions</t>
  </si>
  <si>
    <t>Assets at fair value on a recurring basis</t>
  </si>
  <si>
    <t>Assets other than temporary cash investments</t>
  </si>
  <si>
    <t>Fair Value, Measurements, Recurring [Member]</t>
  </si>
  <si>
    <t>Liabilities at fair value on a recurring basis</t>
  </si>
  <si>
    <t>Assets, Fair Value Disclosure</t>
  </si>
  <si>
    <t>Gas Hedge Contracts [Member] | Fair Value, Measurements, Recurring [Member]</t>
  </si>
  <si>
    <t>Liabilities, Fair Value Disclosure on Recurring Basis</t>
  </si>
  <si>
    <t>Power Contracts Liabilities [Member] | Fair Value, Measurements, Recurring [Member]</t>
  </si>
  <si>
    <t>Equity Securities [Member] | Fair Value, Measurements, Recurring [Member]</t>
  </si>
  <si>
    <t>Debt Securities [Member] | Fair Value, Measurements, Recurring [Member]</t>
  </si>
  <si>
    <t>Power Contracts Assets [Member] | Fair Value, Measurements, Recurring [Member]</t>
  </si>
  <si>
    <t>Storm Reserve Escrow Account [Member] | Fair Value, Measurements, Recurring [Member]</t>
  </si>
  <si>
    <t>Securitization Recovery Trust Account [Member] | Fair Value, Measurements, Recurring [Member]</t>
  </si>
  <si>
    <t>Fixed Transmission Rights (FTRs) [Member] | Fair Value, Measurements, Recurring [Member]</t>
  </si>
  <si>
    <t>Fair Value Inputs Level 1 [Member]</t>
  </si>
  <si>
    <t>Fair Value Inputs Level 1 [Member] | Gas Hedge Contracts [Member]</t>
  </si>
  <si>
    <t>Fair Value Inputs Level 1 [Member] | Power Contracts Liabilities [Member]</t>
  </si>
  <si>
    <t>Fair Value Inputs Level 1 [Member] | Equity Securities [Member]</t>
  </si>
  <si>
    <t>Fair Value Inputs Level 1 [Member] | Debt Securities [Member]</t>
  </si>
  <si>
    <t>Fair Value Inputs Level 1 [Member] | Power Contracts Assets [Member]</t>
  </si>
  <si>
    <t>Fair Value Inputs Level 1 [Member] | Storm Reserve Escrow Account [Member]</t>
  </si>
  <si>
    <t>Fair Value Inputs Level 1 [Member] | Securitization Recovery Trust Account [Member]</t>
  </si>
  <si>
    <t>Fair Value Inputs Level 1 [Member] | Fixed Transmission Rights (FTRs) [Member] | Fair Value, Measurements, Recurring [Member]</t>
  </si>
  <si>
    <t>Fair Value, Inputs, Level 2 [Member]</t>
  </si>
  <si>
    <t>Fair Value, Inputs, Level 2 [Member] | Gas Hedge Contracts [Member]</t>
  </si>
  <si>
    <t>Fair Value, Inputs, Level 2 [Member] | Power Contracts Liabilities [Member]</t>
  </si>
  <si>
    <t>Fair Value, Inputs, Level 2 [Member] | Equity Securities [Member]</t>
  </si>
  <si>
    <t>Fair Value, Inputs, Level 2 [Member] | Debt Securities [Member]</t>
  </si>
  <si>
    <t>Fair Value, Inputs, Level 2 [Member] | Power Contracts Assets [Member]</t>
  </si>
  <si>
    <t>Fair Value, Inputs, Level 2 [Member] | Storm Reserve Escrow Account [Member]</t>
  </si>
  <si>
    <t>Fair Value, Inputs, Level 2 [Member] | Securitization Recovery Trust Account [Member]</t>
  </si>
  <si>
    <t>Fair Value, Inputs, Level 2 [Member] | Fixed Transmission Rights (FTRs) [Member] | Fair Value, Measurements, Recurring [Member]</t>
  </si>
  <si>
    <t>Fair Value, Inputs, Level 3 [Member]</t>
  </si>
  <si>
    <t>Fair Value, Inputs, Level 3 [Member] | Gas Hedge Contracts [Member]</t>
  </si>
  <si>
    <t>Fair Value, Inputs, Level 3 [Member] | Power Contracts Liabilities [Member]</t>
  </si>
  <si>
    <t>Fair Value, Inputs, Level 3 [Member] | Equity Securities [Member]</t>
  </si>
  <si>
    <t>Fair Value, Inputs, Level 3 [Member] | Debt Securities [Member]</t>
  </si>
  <si>
    <t>Fair Value, Inputs, Level 3 [Member] | Power Contracts Assets [Member]</t>
  </si>
  <si>
    <t>Fair Value, Inputs, Level 3 [Member] | Storm Reserve Escrow Account [Member]</t>
  </si>
  <si>
    <t>Fair Value, Inputs, Level 3 [Member] | Securitization Recovery Trust Account [Member]</t>
  </si>
  <si>
    <t>Fair Value, Inputs, Level 3 [Member] | Fixed Transmission Rights (FTRs) [Member] | Fair Value, Measurements, Recurring [Member]</t>
  </si>
  <si>
    <t>Entergy Arkansas [Member] | Equity Securities [Member]</t>
  </si>
  <si>
    <t>Entergy Arkansas [Member] | Debt Securities [Member]</t>
  </si>
  <si>
    <t>Entergy Arkansas [Member] | Storm Reserve Escrow Account [Member]</t>
  </si>
  <si>
    <t>Entergy Arkansas [Member] | Securitization Recovery Trust Account [Member]</t>
  </si>
  <si>
    <t>Entergy Arkansas [Member] | Fixed Transmission Rights (FTRs) [Member] | Fair Value, Measurements, Recurring [Member]</t>
  </si>
  <si>
    <t>Entergy Arkansas [Member] | Fair Value Inputs Level 1 [Member]</t>
  </si>
  <si>
    <t>Entergy Arkansas [Member] | Fair Value Inputs Level 1 [Member] | Equity Securities [Member]</t>
  </si>
  <si>
    <t>Entergy Arkansas [Member] | Fair Value Inputs Level 1 [Member] | Debt Securities [Member]</t>
  </si>
  <si>
    <t>Entergy Arkansas [Member] | Fair Value Inputs Level 1 [Member] | Storm Reserve Escrow Account [Member]</t>
  </si>
  <si>
    <t>Entergy Arkansas [Member] | Fair Value Inputs Level 1 [Member] | Securitization Recovery Trust Account [Member]</t>
  </si>
  <si>
    <t>Entergy Arkansas [Member] | Fair Value Inputs Level 1 [Member] | Fixed Transmission Rights (FTRs) [Member] | Fair Value, Measurements, Recurring [Member]</t>
  </si>
  <si>
    <t>Entergy Arkansas [Member] | Fair Value, Inputs, Level 2 [Member]</t>
  </si>
  <si>
    <t>Entergy Arkansas [Member] | Fair Value, Inputs, Level 2 [Member] | Equity Securities [Member]</t>
  </si>
  <si>
    <t>Entergy Arkansas [Member] | Fair Value, Inputs, Level 2 [Member] | Debt Securities [Member]</t>
  </si>
  <si>
    <t>Entergy Arkansas [Member] | Fair Value, Inputs, Level 2 [Member] | Storm Reserve Escrow Account [Member]</t>
  </si>
  <si>
    <t>Entergy Arkansas [Member] | Fair Value, Inputs, Level 2 [Member] | Securitization Recovery Trust Account [Member]</t>
  </si>
  <si>
    <t>Entergy Arkansas [Member] | Fair Value, Inputs, Level 2 [Member] | Fixed Transmission Rights (FTRs) [Member] | Fair Value, Measurements, Recurring [Member]</t>
  </si>
  <si>
    <t>Entergy Arkansas [Member] | Fair Value, Inputs, Level 3 [Member]</t>
  </si>
  <si>
    <t>Entergy Arkansas [Member] | Fair Value, Inputs, Level 3 [Member] | Equity Securities [Member]</t>
  </si>
  <si>
    <t>Entergy Arkansas [Member] | Fair Value, Inputs, Level 3 [Member] | Debt Securities [Member]</t>
  </si>
  <si>
    <t>Entergy Arkansas [Member] | Fair Value, Inputs, Level 3 [Member] | Storm Reserve Escrow Account [Member]</t>
  </si>
  <si>
    <t>Entergy Arkansas [Member] | Fair Value, Inputs, Level 3 [Member] | Securitization Recovery Trust Account [Member]</t>
  </si>
  <si>
    <t>Entergy Arkansas [Member] | Fair Value, Inputs, Level 3 [Member] | Fixed Transmission Rights (FTRs) [Member] | Fair Value, Measurements, Recurring [Member]</t>
  </si>
  <si>
    <t>Entergy Louisiana [Member] | Fair Value, Measurements, Recurring [Member]</t>
  </si>
  <si>
    <t>Entergy Louisiana [Member] | Gas Hedge Contracts [Member]</t>
  </si>
  <si>
    <t>Entergy Louisiana [Member] | Equity Securities [Member]</t>
  </si>
  <si>
    <t>Entergy Louisiana [Member] | Debt Securities [Member]</t>
  </si>
  <si>
    <t>Entergy Louisiana [Member] | Storm Reserve Escrow Account [Member] | Fair Value, Measurements, Recurring [Member]</t>
  </si>
  <si>
    <t>Entergy Louisiana [Member] | Securitization Recovery Trust Account [Member]</t>
  </si>
  <si>
    <t>Entergy Louisiana [Member] | Fixed Transmission Rights (FTRs) [Member] | Fair Value, Measurements, Recurring [Member]</t>
  </si>
  <si>
    <t>Entergy Louisiana [Member] | Fair Value Inputs Level 1 [Member]</t>
  </si>
  <si>
    <t>Entergy Louisiana [Member] | Fair Value Inputs Level 1 [Member] | Gas Hedge Contracts [Member]</t>
  </si>
  <si>
    <t>Entergy Louisiana [Member] | Fair Value Inputs Level 1 [Member] | Equity Securities [Member]</t>
  </si>
  <si>
    <t>Entergy Louisiana [Member] | Fair Value Inputs Level 1 [Member] | Debt Securities [Member]</t>
  </si>
  <si>
    <t>Entergy Louisiana [Member] | Fair Value Inputs Level 1 [Member] | Storm Reserve Escrow Account [Member]</t>
  </si>
  <si>
    <t>Entergy Louisiana [Member] | Fair Value Inputs Level 1 [Member] | Securitization Recovery Trust Account [Member]</t>
  </si>
  <si>
    <t>Entergy Louisiana [Member] | Fair Value Inputs Level 1 [Member] | Fixed Transmission Rights (FTRs) [Member] | Fair Value, Measurements, Recurring [Member]</t>
  </si>
  <si>
    <t>Entergy Louisiana [Member] | Fair Value, Inputs, Level 2 [Member]</t>
  </si>
  <si>
    <t>Entergy Louisiana [Member] | Fair Value, Inputs, Level 2 [Member] | Gas Hedge Contracts [Member]</t>
  </si>
  <si>
    <t>Entergy Louisiana [Member] | Fair Value, Inputs, Level 2 [Member] | Equity Securities [Member]</t>
  </si>
  <si>
    <t>Entergy Louisiana [Member] | Fair Value, Inputs, Level 2 [Member] | Debt Securities [Member]</t>
  </si>
  <si>
    <t>Entergy Louisiana [Member] | Fair Value, Inputs, Level 2 [Member] | Storm Reserve Escrow Account [Member]</t>
  </si>
  <si>
    <t>Entergy Louisiana [Member] | Fair Value, Inputs, Level 2 [Member] | Securitization Recovery Trust Account [Member]</t>
  </si>
  <si>
    <t>Entergy Louisiana [Member] | Fair Value, Inputs, Level 2 [Member] | Fixed Transmission Rights (FTRs) [Member] | Fair Value, Measurements, Recurring [Member]</t>
  </si>
  <si>
    <t>Entergy Louisiana [Member] | Fair Value, Inputs, Level 3 [Member]</t>
  </si>
  <si>
    <t>Entergy Louisiana [Member] | Fair Value, Inputs, Level 3 [Member] | Gas Hedge Contracts [Member]</t>
  </si>
  <si>
    <t>Entergy Louisiana [Member] | Fair Value, Inputs, Level 3 [Member] | Equity Securities [Member]</t>
  </si>
  <si>
    <t>Entergy Louisiana [Member] | Fair Value, Inputs, Level 3 [Member] | Debt Securities [Member]</t>
  </si>
  <si>
    <t>Entergy Louisiana [Member] | Fair Value, Inputs, Level 3 [Member] | Storm Reserve Escrow Account [Member]</t>
  </si>
  <si>
    <t>Entergy Louisiana [Member] | Fair Value, Inputs, Level 3 [Member] | Securitization Recovery Trust Account [Member]</t>
  </si>
  <si>
    <t>Entergy Louisiana [Member] | Fair Value, Inputs, Level 3 [Member] | Fixed Transmission Rights (FTRs) [Member] | Fair Value, Measurements, Recurring [Member]</t>
  </si>
  <si>
    <t>Entergy Mississippi [Member] | Fair Value, Measurements, Recurring [Member]</t>
  </si>
  <si>
    <t>Entergy Mississippi [Member] | Gas Hedge Contracts [Member]</t>
  </si>
  <si>
    <t>Entergy Mississippi [Member] | Storm Reserve Escrow Account [Member]</t>
  </si>
  <si>
    <t>Entergy Mississippi [Member] | Fixed Transmission Rights (FTRs) [Member] | Fair Value, Measurements, Recurring [Member]</t>
  </si>
  <si>
    <t>Entergy Mississippi [Member] | Fair Value Inputs Level 1 [Member]</t>
  </si>
  <si>
    <t>Entergy Mississippi [Member] | Fair Value Inputs Level 1 [Member] | Fair Value, Measurements, Recurring [Member]</t>
  </si>
  <si>
    <t>Entergy Mississippi [Member] | Fair Value Inputs Level 1 [Member] | Gas Hedge Contracts [Member]</t>
  </si>
  <si>
    <t>Entergy Mississippi [Member] | Fair Value Inputs Level 1 [Member] | Storm Reserve Escrow Account [Member]</t>
  </si>
  <si>
    <t>Entergy Mississippi [Member] | Fair Value Inputs Level 1 [Member] | Fixed Transmission Rights (FTRs) [Member] | Fair Value, Measurements, Recurring [Member]</t>
  </si>
  <si>
    <t>Entergy Mississippi [Member] | Fair Value, Inputs, Level 2 [Member]</t>
  </si>
  <si>
    <t>Entergy Mississippi [Member] | Fair Value, Inputs, Level 2 [Member] | Fair Value, Measurements, Recurring [Member]</t>
  </si>
  <si>
    <t>Entergy Mississippi [Member] | Fair Value, Inputs, Level 2 [Member] | Gas Hedge Contracts [Member]</t>
  </si>
  <si>
    <t>Entergy Mississippi [Member] | Fair Value, Inputs, Level 2 [Member] | Storm Reserve Escrow Account [Member]</t>
  </si>
  <si>
    <t>Entergy Mississippi [Member] | Fair Value, Inputs, Level 2 [Member] | Fixed Transmission Rights (FTRs) [Member] | Fair Value, Measurements, Recurring [Member]</t>
  </si>
  <si>
    <t>Entergy Mississippi [Member] | Fair Value, Inputs, Level 3 [Member]</t>
  </si>
  <si>
    <t>Entergy Mississippi [Member] | Fair Value, Inputs, Level 3 [Member] | Fair Value, Measurements, Recurring [Member]</t>
  </si>
  <si>
    <t>Entergy Mississippi [Member] | Fair Value, Inputs, Level 3 [Member] | Gas Hedge Contracts [Member]</t>
  </si>
  <si>
    <t>Entergy Mississippi [Member] | Fair Value, Inputs, Level 3 [Member] | Storm Reserve Escrow Account [Member]</t>
  </si>
  <si>
    <t>Entergy Mississippi [Member] | Fair Value, Inputs, Level 3 [Member] | Fixed Transmission Rights (FTRs) [Member] | Fair Value, Measurements, Recurring [Member]</t>
  </si>
  <si>
    <t>Entergy New Orleans [Member] | Gas Hedge Contracts [Member]</t>
  </si>
  <si>
    <t>Entergy New Orleans [Member] | Storm Reserve Escrow Account [Member]</t>
  </si>
  <si>
    <t>Entergy New Orleans [Member] | Securitization Recovery Trust Account [Member]</t>
  </si>
  <si>
    <t>Entergy New Orleans [Member] | Fixed Transmission Rights (FTRs) [Member] | Fair Value, Measurements, Recurring [Member]</t>
  </si>
  <si>
    <t>Entergy New Orleans [Member] | Fair Value Inputs Level 1 [Member]</t>
  </si>
  <si>
    <t>Entergy New Orleans [Member] | Fair Value Inputs Level 1 [Member] | Gas Hedge Contracts [Member]</t>
  </si>
  <si>
    <t>Entergy New Orleans [Member] | Fair Value Inputs Level 1 [Member] | Storm Reserve Escrow Account [Member]</t>
  </si>
  <si>
    <t>Entergy New Orleans [Member] | Fair Value Inputs Level 1 [Member] | Securitization Recovery Trust Account [Member]</t>
  </si>
  <si>
    <t>Entergy New Orleans [Member] | Fair Value Inputs Level 1 [Member] | Fixed Transmission Rights (FTRs) [Member] | Fair Value, Measurements, Recurring [Member]</t>
  </si>
  <si>
    <t>Entergy New Orleans [Member] | Fair Value, Inputs, Level 2 [Member]</t>
  </si>
  <si>
    <t>Entergy New Orleans [Member] | Fair Value, Inputs, Level 2 [Member] | Gas Hedge Contracts [Member]</t>
  </si>
  <si>
    <t>Entergy New Orleans [Member] | Fair Value, Inputs, Level 2 [Member] | Storm Reserve Escrow Account [Member]</t>
  </si>
  <si>
    <t>Entergy New Orleans [Member] | Fair Value, Inputs, Level 2 [Member] | Securitization Recovery Trust Account [Member]</t>
  </si>
  <si>
    <t>Entergy New Orleans [Member] | Fair Value, Inputs, Level 2 [Member] | Fixed Transmission Rights (FTRs) [Member] | Fair Value, Measurements, Recurring [Member]</t>
  </si>
  <si>
    <t>Entergy New Orleans [Member] | Fair Value, Inputs, Level 3 [Member]</t>
  </si>
  <si>
    <t>Entergy New Orleans [Member] | Fair Value, Inputs, Level 3 [Member] | Gas Hedge Contracts [Member]</t>
  </si>
  <si>
    <t>Entergy New Orleans [Member] | Fair Value, Inputs, Level 3 [Member] | Storm Reserve Escrow Account [Member]</t>
  </si>
  <si>
    <t>Entergy New Orleans [Member] | Fair Value, Inputs, Level 3 [Member] | Securitization Recovery Trust Account [Member]</t>
  </si>
  <si>
    <t>Entergy New Orleans [Member] | Fair Value, Inputs, Level 3 [Member] | Fixed Transmission Rights (FTRs) [Member] | Fair Value, Measurements, Recurring [Member]</t>
  </si>
  <si>
    <t>Entergy Texas [Member] | Securitization Recovery Trust Account [Member]</t>
  </si>
  <si>
    <t>Entergy Texas [Member] | Fixed Transmission Rights (FTRs) [Member] | Fair Value, Measurements, Recurring [Member]</t>
  </si>
  <si>
    <t>Entergy Texas [Member] | Fair Value Inputs Level 1 [Member]</t>
  </si>
  <si>
    <t>Entergy Texas [Member] | Fair Value Inputs Level 1 [Member] | Securitization Recovery Trust Account [Member]</t>
  </si>
  <si>
    <t>Entergy Texas [Member] | Fair Value Inputs Level 1 [Member] | Fixed Transmission Rights (FTRs) [Member] | Fair Value, Measurements, Recurring [Member]</t>
  </si>
  <si>
    <t>Entergy Texas [Member] | Fair Value, Inputs, Level 2 [Member]</t>
  </si>
  <si>
    <t>Entergy Texas [Member] | Fair Value, Inputs, Level 2 [Member] | Securitization Recovery Trust Account [Member]</t>
  </si>
  <si>
    <t>Entergy Texas [Member] | Fair Value, Inputs, Level 2 [Member] | Fixed Transmission Rights (FTRs) [Member] | Fair Value, Measurements, Recurring [Member]</t>
  </si>
  <si>
    <t>Entergy Texas [Member] | Fair Value, Inputs, Level 3 [Member]</t>
  </si>
  <si>
    <t>Entergy Texas [Member] | Fair Value, Inputs, Level 3 [Member] | Securitization Recovery Trust Account [Member]</t>
  </si>
  <si>
    <t>Entergy Texas [Member] | Fair Value, Inputs, Level 3 [Member] | Fixed Transmission Rights (FTRs) [Member] | Fair Value, Measurements, Recurring [Member]</t>
  </si>
  <si>
    <t>System Energy [Member] | Equity Securities [Member]</t>
  </si>
  <si>
    <t>System Energy [Member] | Debt Securities [Member]</t>
  </si>
  <si>
    <t>System Energy [Member] | Fair Value Inputs Level 1 [Member]</t>
  </si>
  <si>
    <t>System Energy [Member] | Fair Value Inputs Level 1 [Member] | Equity Securities [Member]</t>
  </si>
  <si>
    <t>System Energy [Member] | Fair Value Inputs Level 1 [Member] | Debt Securities [Member]</t>
  </si>
  <si>
    <t>System Energy [Member] | Fair Value, Inputs, Level 2 [Member]</t>
  </si>
  <si>
    <t>System Energy [Member] | Fair Value, Inputs, Level 2 [Member] | Equity Securities [Member]</t>
  </si>
  <si>
    <t>System Energy [Member] | Fair Value, Inputs, Level 2 [Member] | Debt Securities [Member]</t>
  </si>
  <si>
    <t>System Energy [Member] | Fair Value, Inputs, Level 3 [Member]</t>
  </si>
  <si>
    <t>System Energy [Member] | Fair Value, Inputs, Level 3 [Member] | Equity Securities [Member]</t>
  </si>
  <si>
    <t>System Energy [Member] | Fair Value, Inputs, Level 3 [Member] | Debt Securities [Member]</t>
  </si>
  <si>
    <t>The decommissioning trust funds hold equity and fixed income securities. Equity securities are held to approximate the returns of major market indices. Fixed income investments are held in various governmental and corporate securities. See Note 9 to the financial statements herein for additional information on the investment portfolios.</t>
  </si>
  <si>
    <t>Risk Management and Fair Values (Reconciliation Of Changes In The Net Assets (Liabilities) For The Fair Value Of Derivatives Classified As Level 3 In The Fair Value Hierarchy) (Details) - USD ($) $ in Millions</t>
  </si>
  <si>
    <t>Fair Value, Net Derivative Asset (Liability) Measured on Recurring Basis, Unobservable Input Reconciliation [Roll Forward]</t>
  </si>
  <si>
    <t>Issuance of Fixed Transmission Rights</t>
  </si>
  <si>
    <t>Electricity Swaps And Options [Member]</t>
  </si>
  <si>
    <t>Balance at Beginning of Period</t>
  </si>
  <si>
    <t>Total gains (losses) for the period (a)</t>
  </si>
  <si>
    <t>Unrealized losses included in OCI</t>
  </si>
  <si>
    <t>Included as a regulatory liability/asset</t>
  </si>
  <si>
    <t>Purchases</t>
  </si>
  <si>
    <t>Settlements</t>
  </si>
  <si>
    <t>Balance as of September 30,</t>
  </si>
  <si>
    <t>Fixed Transmission Rights (FTRs) [Member]</t>
  </si>
  <si>
    <t>Fixed Transmission Rights (FTRs) [Member] | Entergy Arkansas [Member]</t>
  </si>
  <si>
    <t>Unrealized gains included as a regulatory liability/asset</t>
  </si>
  <si>
    <t>Fixed Transmission Rights (FTRs) [Member] | Entergy Louisiana [Member]</t>
  </si>
  <si>
    <t>Fixed Transmission Rights (FTRs) [Member] | Entergy Mississippi [Member]</t>
  </si>
  <si>
    <t>Fixed Transmission Rights (FTRs) [Member] | Entergy New Orleans [Member]</t>
  </si>
  <si>
    <t>Fixed Transmission Rights (FTRs) [Member] | Entergy Texas [Member]</t>
  </si>
  <si>
    <t>Risk Management and Fair Values (Schedules Of Valuation Techniques) (Details) - Parent Company [Member] $ in Millions</t>
  </si>
  <si>
    <t>Range From Average Percentage for Electricity Options</t>
  </si>
  <si>
    <t>64.00%</t>
  </si>
  <si>
    <t>Range from Average Percentage for Fair Value of Electricity Swaps</t>
  </si>
  <si>
    <t>3.00%</t>
  </si>
  <si>
    <t>Effect of Significant Unobservable Inputs on Fair Value of Electricity Swaps</t>
  </si>
  <si>
    <t>Effect of Significant Unobservable Inputs on Fair Value of Electricity Options</t>
  </si>
  <si>
    <t>Fair Value of Electricity Options</t>
  </si>
  <si>
    <t>Fair Value of Electricity Swaps</t>
  </si>
  <si>
    <t>Decommissioning Trust Funds (Narrative) (Details) - USD ($)</t>
  </si>
  <si>
    <t>Decommissioning Trust Funds [Abstract]</t>
  </si>
  <si>
    <t>Deferred taxes on unrealized gains/(losses) recorded in OCI for non-regulated decommissioning trusts</t>
  </si>
  <si>
    <t>Amortized cost of debt securities</t>
  </si>
  <si>
    <t>Average coupon rate of debt securities</t>
  </si>
  <si>
    <t>Average duration of debt securities, years</t>
  </si>
  <si>
    <t>5 years 8 months 12 days</t>
  </si>
  <si>
    <t>Average maturity of debt securities, years</t>
  </si>
  <si>
    <t>8 years 8 months 1 day</t>
  </si>
  <si>
    <t>Proceeds from the dispositions of debt securities</t>
  </si>
  <si>
    <t>Gains from dispositions of debt securities, gross</t>
  </si>
  <si>
    <t>Losses from dispositions of debt securities, gross</t>
  </si>
  <si>
    <t>2.42%</t>
  </si>
  <si>
    <t>5 years 3 months 4 days</t>
  </si>
  <si>
    <t>6 years 26 days</t>
  </si>
  <si>
    <t>2.93%</t>
  </si>
  <si>
    <t>5 years 18 days</t>
  </si>
  <si>
    <t>8 years 1 month 10 days</t>
  </si>
  <si>
    <t>2.16%</t>
  </si>
  <si>
    <t>4 years 8 months 23 days</t>
  </si>
  <si>
    <t>6 years 3 months 26 days</t>
  </si>
  <si>
    <t>Decommissioning Trust Funds (Securities Held) (Details) - USD ($)</t>
  </si>
  <si>
    <t>Schedule of Available-for-sale Securities [Line Items]</t>
  </si>
  <si>
    <t>Fair Value</t>
  </si>
  <si>
    <t>Available-for-sale Securities, Accumulated Gross Unrealized Gain, before Tax</t>
  </si>
  <si>
    <t>Available-for-sale Securities, Accumulated Gross Unrealized Loss, before Tax</t>
  </si>
  <si>
    <t>Equity Securities [Member]</t>
  </si>
  <si>
    <t>Debt Securities [Member]</t>
  </si>
  <si>
    <t>Decommissioning Trust Funds (Available For Sale Securities Continuous Unrealized Loss Position Fair Value) (Details) - USD ($) $ in Millions</t>
  </si>
  <si>
    <t>Less than 12 months Fair Value</t>
  </si>
  <si>
    <t>More than 12 months Fair Value</t>
  </si>
  <si>
    <t>Total Fair Value</t>
  </si>
  <si>
    <t>Available-for-sale Securities, Continuous Unrealized Loss Position, Less than 12 Months, Accumulated Loss</t>
  </si>
  <si>
    <t>Available-for-sale Securities, Continuous Unrealized Loss Position, 12 Months or Longer, Accumulated Loss</t>
  </si>
  <si>
    <t>Available-for-sale Securities, Continuous Unrealized Loss Position, Accumulated Loss</t>
  </si>
  <si>
    <t>Decommissioning Trust Funds (Fair Value Of Debt Securities By Contractual Maturities) (Details) - USD ($) $ in Millions</t>
  </si>
  <si>
    <t>Fair value of debt securities by contractual maturities</t>
  </si>
  <si>
    <t>Less than 1 year</t>
  </si>
  <si>
    <t>1 year - 5 years</t>
  </si>
  <si>
    <t>5 years - 10 years</t>
  </si>
  <si>
    <t>10 years - 15 years</t>
  </si>
  <si>
    <t>15 years - 20 years</t>
  </si>
  <si>
    <t>20 years+</t>
  </si>
  <si>
    <t>Income Taxes Income Taxes (Narrative) (Details) - USD ($) $ in Thousands</t>
  </si>
  <si>
    <t>Aug. 31, 2015</t>
  </si>
  <si>
    <t>Oct. 31, 2015</t>
  </si>
  <si>
    <t>Income tax benefit resulting from 2006-2007 audit</t>
  </si>
  <si>
    <t>Tax Deduction Related to Nuclear Decommissioning Tax Liability</t>
  </si>
  <si>
    <t>Increase to 2009 Federal Income Tax Liability</t>
  </si>
  <si>
    <t>Operating Losses, Carryover Amount</t>
  </si>
  <si>
    <t>Regulatory Liability, Noncurrent</t>
  </si>
  <si>
    <t>Prior period tax claim related to nuclear decommissioning liability</t>
  </si>
  <si>
    <t>Deferred Tax Assets, Other</t>
  </si>
  <si>
    <t>Regulatory Liability Net Of Tax</t>
  </si>
  <si>
    <t>Property, Plant, And Equipment (Narrative) (Details) - USD ($) $ in Thousands</t>
  </si>
  <si>
    <t>Construction expenditures in accounts payable</t>
  </si>
  <si>
    <t>Present Value Of The Difference Between The Stipulated Contract Amount For Decommissioning The Plants Less The Decommissioning Cost</t>
  </si>
  <si>
    <t>Present Value Of The Difference Between The Stipulated Contract Amount For Decommissioning The Plants Less The Decommissioning Cost After Impairment</t>
  </si>
  <si>
    <t>Change in Contract Amount For Decommissioning The Plants Less The Decommissioning Cost</t>
  </si>
  <si>
    <t>Entergy Wholesale Commodities [Member] | Fitzpatrick [Member]</t>
  </si>
  <si>
    <t>Asset Impairment Charges</t>
  </si>
  <si>
    <t>After-Tax Asset Impairment Charge</t>
  </si>
  <si>
    <t>Estimated Fair Value of Nuclear Plant</t>
  </si>
  <si>
    <t>Carrying Value of Nuclear Plant</t>
  </si>
  <si>
    <t>Increase Decrease In Decommissioning Liability, Asset Retirement Obligation</t>
  </si>
  <si>
    <t>Entergy Wholesale Commodities [Member] | Fitzpatrick And Pilgrim [Member]</t>
  </si>
  <si>
    <t>Entergy Wholesale Commodities [Member] | Fitzpatrick And Pilgrim [Member] | Maximum [Member]</t>
  </si>
  <si>
    <t>Severance and Employee Retention Costs</t>
  </si>
  <si>
    <t>Property, Plant, And Equipment Property, Plant, and Equipment (Significant Unobservable Inputs Used In Valuation Of Plants and Related Assets) (Details) - Entergy Wholesale Commodities [Member]</t>
  </si>
  <si>
    <t>Fitzpatrick [Member]</t>
  </si>
  <si>
    <t>Weighted Average Cost Of Capital Used In Asset Valuation</t>
  </si>
  <si>
    <t>7.50%</t>
  </si>
  <si>
    <t>Fair Value Inputs, Long-term Pre-tax Operating Margin, Percent</t>
  </si>
  <si>
    <t>Pilgrim [Member]</t>
  </si>
  <si>
    <t>7.90%</t>
  </si>
  <si>
    <t>8.10%</t>
  </si>
  <si>
    <t>Pilgrim [Member] | Minimum [Member]</t>
  </si>
  <si>
    <t>2.40%</t>
  </si>
  <si>
    <t>Pilgrim [Member] | Maximum [Member]</t>
  </si>
  <si>
    <t>8.00%</t>
  </si>
  <si>
    <t>10.60%</t>
  </si>
  <si>
    <t>Variable Interest Entities (Narrative) (Details) - USD ($) $ in Millions</t>
  </si>
  <si>
    <t>Variable Interest Entity [Line Items]</t>
  </si>
  <si>
    <t>Payments on lease, including interest</t>
  </si>
  <si>
    <t>Waterford Three [Member]</t>
  </si>
  <si>
    <t>Percentage in power plant owned by VIE</t>
  </si>
  <si>
    <t>9.30%</t>
  </si>
  <si>
    <t>Grand Gulf [Member]</t>
  </si>
  <si>
    <t>11.50%</t>
  </si>
  <si>
    <t>Asset Retirement Obligations Asset Retirement Obligations (Narrative) (Details) - USD ($) $ in Thousands</t>
  </si>
  <si>
    <t>Pilgrim Decommissioning Trust Balance</t>
  </si>
  <si>
    <t>Reduction in decommissioning liability</t>
  </si>
  <si>
    <t>Increase in decommissioning liability</t>
  </si>
  <si>
    <t>Excess financial assurance for license termination activities</t>
  </si>
  <si>
    <t>Entergy Wholesale Commodities [Member] | Vermont Yankee [Member]</t>
  </si>
  <si>
    <t>NRC allowed future spent fuel management costs to be paid from Vermont Yankee decommissioning trust fund</t>
  </si>
  <si>
    <t>Basis of Presentation Basis of Presentation (Narrative) (Details) - Entergy New Orleans [Member] - USD ($) $ in Thousands</t>
  </si>
  <si>
    <t>Sep. 01, 2015</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r="A1" t="s" s="1">
        <v>0</v>
      </c>
      <c r="B1" t="s" s="2">
        <v>1</v>
      </c>
    </row>
    <row r="2" spans="1:3">
      <c r="B2" t="s" s="2">
        <v>2</v>
      </c>
      <c r="C2" t="s" s="2">
        <v>3</v>
      </c>
    </row>
    <row r="3" spans="1:3">
      <c r="A3" t="s" s="3">
        <v>4</v>
      </c>
      <c r="B3" t="s" s="3">
        <v>5</v>
      </c>
    </row>
    <row r="4" spans="1:3">
      <c r="A4" t="s" s="3">
        <v>6</v>
      </c>
      <c r="B4" t="n" s="4">
        <v>65984</v>
      </c>
    </row>
    <row r="5" spans="1:3">
      <c r="A5" t="s" s="3">
        <v>7</v>
      </c>
      <c r="B5" t="s" s="3">
        <v>8</v>
      </c>
    </row>
    <row r="6" spans="1:3">
      <c r="A6" t="s" s="3">
        <v>9</v>
      </c>
      <c r="B6" t="s" s="3">
        <v>10</v>
      </c>
    </row>
    <row r="7" spans="1:3">
      <c r="A7" t="s" s="3">
        <v>11</v>
      </c>
      <c r="B7" t="s" s="3">
        <v>12</v>
      </c>
    </row>
    <row r="8" spans="1:3">
      <c r="A8" t="s" s="3">
        <v>13</v>
      </c>
      <c r="B8" t="n" s="4">
        <v>2015</v>
      </c>
    </row>
    <row r="9" spans="1:3">
      <c r="A9" t="s" s="3">
        <v>14</v>
      </c>
      <c r="B9" t="s" s="5">
        <v>15</v>
      </c>
    </row>
    <row r="10" spans="1:3">
      <c r="A10" t="s" s="3">
        <v>16</v>
      </c>
      <c r="B10" t="s" s="3">
        <v>17</v>
      </c>
    </row>
    <row r="11" spans="1:3">
      <c r="A11" t="s" s="3">
        <v>18</v>
      </c>
      <c r="B11" t="s" s="3">
        <v>19</v>
      </c>
    </row>
    <row r="12" spans="1:3">
      <c r="A12" t="s" s="3">
        <v>20</v>
      </c>
      <c r="B12" t="s" s="3">
        <v>21</v>
      </c>
    </row>
    <row r="13" spans="1:3">
      <c r="A13" t="s" s="3">
        <v>22</v>
      </c>
      <c r="B13" t="s" s="3">
        <v>19</v>
      </c>
    </row>
    <row r="14" spans="1:3">
      <c r="A14" t="s" s="3">
        <v>23</v>
      </c>
      <c r="B14" t="s" s="3">
        <v>24</v>
      </c>
    </row>
    <row r="15" spans="1:3">
      <c r="A15" t="s" s="3">
        <v>25</v>
      </c>
      <c r="C15" t="n" s="4">
        <v>178386800</v>
      </c>
    </row>
    <row r="16" spans="1:3">
      <c r="A16" t="s" s="3">
        <v>26</v>
      </c>
    </row>
    <row r="17" spans="1:3">
      <c r="A17" t="s" s="3">
        <v>4</v>
      </c>
      <c r="B17" t="s" s="3">
        <v>27</v>
      </c>
    </row>
    <row r="18" spans="1:3">
      <c r="A18" t="s" s="3">
        <v>6</v>
      </c>
      <c r="B18" t="n" s="4">
        <v>7323</v>
      </c>
    </row>
    <row r="19" spans="1:3">
      <c r="A19" t="s" s="3">
        <v>16</v>
      </c>
      <c r="B19" t="s" s="3">
        <v>17</v>
      </c>
    </row>
    <row r="20" spans="1:3">
      <c r="A20" t="s" s="3">
        <v>18</v>
      </c>
      <c r="B20" t="s" s="3">
        <v>21</v>
      </c>
    </row>
    <row r="21" spans="1:3">
      <c r="A21" t="s" s="3">
        <v>23</v>
      </c>
      <c r="B21" t="s" s="3">
        <v>28</v>
      </c>
    </row>
    <row r="22" spans="1:3">
      <c r="A22" t="s" s="3">
        <v>29</v>
      </c>
    </row>
    <row r="23" spans="1:3">
      <c r="A23" t="s" s="3">
        <v>4</v>
      </c>
      <c r="B23" t="s" s="3">
        <v>30</v>
      </c>
    </row>
    <row r="24" spans="1:3">
      <c r="A24" t="s" s="3">
        <v>6</v>
      </c>
      <c r="B24" t="n" s="4">
        <v>1348952</v>
      </c>
    </row>
    <row r="25" spans="1:3">
      <c r="A25" t="s" s="3">
        <v>16</v>
      </c>
      <c r="B25" t="s" s="3">
        <v>17</v>
      </c>
    </row>
    <row r="26" spans="1:3">
      <c r="A26" t="s" s="3">
        <v>18</v>
      </c>
      <c r="B26" t="s" s="3">
        <v>19</v>
      </c>
    </row>
    <row r="27" spans="1:3">
      <c r="A27" t="s" s="3">
        <v>23</v>
      </c>
      <c r="B27" t="s" s="3">
        <v>28</v>
      </c>
    </row>
    <row r="28" spans="1:3">
      <c r="A28" t="s" s="3">
        <v>31</v>
      </c>
    </row>
    <row r="29" spans="1:3">
      <c r="A29" t="s" s="3">
        <v>4</v>
      </c>
      <c r="B29" t="s" s="3">
        <v>32</v>
      </c>
    </row>
    <row r="30" spans="1:3">
      <c r="A30" t="s" s="3">
        <v>6</v>
      </c>
      <c r="B30" t="n" s="4">
        <v>66901</v>
      </c>
    </row>
    <row r="31" spans="1:3">
      <c r="A31" t="s" s="3">
        <v>16</v>
      </c>
      <c r="B31" t="s" s="3">
        <v>17</v>
      </c>
    </row>
    <row r="32" spans="1:3">
      <c r="A32" t="s" s="3">
        <v>18</v>
      </c>
      <c r="B32" t="s" s="3">
        <v>21</v>
      </c>
    </row>
    <row r="33" spans="1:3">
      <c r="A33" t="s" s="3">
        <v>23</v>
      </c>
      <c r="B33" t="s" s="3">
        <v>28</v>
      </c>
    </row>
    <row r="34" spans="1:3">
      <c r="A34" t="s" s="3">
        <v>33</v>
      </c>
    </row>
    <row r="35" spans="1:3">
      <c r="A35" t="s" s="3">
        <v>4</v>
      </c>
      <c r="B35" t="s" s="3">
        <v>34</v>
      </c>
    </row>
    <row r="36" spans="1:3">
      <c r="A36" t="s" s="3">
        <v>6</v>
      </c>
      <c r="B36" t="n" s="4">
        <v>71508</v>
      </c>
    </row>
    <row r="37" spans="1:3">
      <c r="A37" t="s" s="3">
        <v>16</v>
      </c>
      <c r="B37" t="s" s="3">
        <v>17</v>
      </c>
    </row>
    <row r="38" spans="1:3">
      <c r="A38" t="s" s="3">
        <v>18</v>
      </c>
      <c r="B38" t="s" s="3">
        <v>21</v>
      </c>
    </row>
    <row r="39" spans="1:3">
      <c r="A39" t="s" s="3">
        <v>23</v>
      </c>
      <c r="B39" t="s" s="3">
        <v>28</v>
      </c>
    </row>
    <row r="40" spans="1:3">
      <c r="A40" t="s" s="3">
        <v>35</v>
      </c>
    </row>
    <row r="41" spans="1:3">
      <c r="A41" t="s" s="3">
        <v>4</v>
      </c>
      <c r="B41" t="s" s="3">
        <v>36</v>
      </c>
    </row>
    <row r="42" spans="1:3">
      <c r="A42" t="s" s="3">
        <v>6</v>
      </c>
      <c r="B42" t="n" s="4">
        <v>1427437</v>
      </c>
    </row>
    <row r="43" spans="1:3">
      <c r="A43" t="s" s="3">
        <v>16</v>
      </c>
      <c r="B43" t="s" s="3">
        <v>17</v>
      </c>
    </row>
    <row r="44" spans="1:3">
      <c r="A44" t="s" s="3">
        <v>18</v>
      </c>
      <c r="B44" t="s" s="3">
        <v>21</v>
      </c>
    </row>
    <row r="45" spans="1:3">
      <c r="A45" t="s" s="3">
        <v>23</v>
      </c>
      <c r="B45" t="s" s="3">
        <v>28</v>
      </c>
    </row>
    <row r="46" spans="1:3">
      <c r="A46" t="s" s="3">
        <v>37</v>
      </c>
    </row>
    <row r="47" spans="1:3">
      <c r="A47" t="s" s="3">
        <v>4</v>
      </c>
      <c r="B47" t="s" s="3">
        <v>38</v>
      </c>
    </row>
    <row r="48" spans="1:3">
      <c r="A48" t="s" s="3">
        <v>6</v>
      </c>
      <c r="B48" t="n" s="4">
        <v>202584</v>
      </c>
    </row>
    <row r="49" spans="1:3">
      <c r="A49" t="s" s="3">
        <v>16</v>
      </c>
      <c r="B49" t="s" s="3">
        <v>17</v>
      </c>
    </row>
    <row r="50" spans="1:3">
      <c r="A50" t="s" s="3">
        <v>18</v>
      </c>
      <c r="B50" t="s" s="3">
        <v>21</v>
      </c>
    </row>
    <row r="51" spans="1:3">
      <c r="A51" t="s" s="3">
        <v>23</v>
      </c>
      <c r="B51" t="s" s="3">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30"/>
    <col customWidth="1" max="2" min="2" width="80"/>
  </cols>
  <sheetData>
    <row r="1" spans="1:2">
      <c r="A1" t="s" s="1">
        <v>259</v>
      </c>
      <c r="B1" t="s" s="2">
        <v>1</v>
      </c>
    </row>
    <row r="2" spans="1:2">
      <c r="B2" t="s" s="2">
        <v>2</v>
      </c>
    </row>
    <row r="3" spans="1:2">
      <c r="A3" t="s" s="3">
        <v>260</v>
      </c>
      <c r="B3" t="s" s="3">
        <v>261</v>
      </c>
    </row>
    <row r="4" spans="1:2">
      <c r="A4" t="s" s="3">
        <v>26</v>
      </c>
    </row>
    <row r="5" spans="1:2">
      <c r="A5" t="s" s="3">
        <v>260</v>
      </c>
      <c r="B5" t="s" s="3">
        <v>261</v>
      </c>
    </row>
    <row r="6" spans="1:2">
      <c r="A6" t="s" s="3">
        <v>29</v>
      </c>
    </row>
    <row r="7" spans="1:2">
      <c r="A7" t="s" s="3">
        <v>260</v>
      </c>
      <c r="B7" t="s" s="3">
        <v>261</v>
      </c>
    </row>
    <row r="8" spans="1:2">
      <c r="A8" t="s" s="3">
        <v>31</v>
      </c>
    </row>
    <row r="9" spans="1:2">
      <c r="A9" t="s" s="3">
        <v>260</v>
      </c>
      <c r="B9" t="s" s="3">
        <v>261</v>
      </c>
    </row>
    <row r="10" spans="1:2">
      <c r="A10" t="s" s="3">
        <v>33</v>
      </c>
    </row>
    <row r="11" spans="1:2">
      <c r="A11" t="s" s="3">
        <v>260</v>
      </c>
      <c r="B11" t="s" s="3">
        <v>261</v>
      </c>
    </row>
    <row r="12" spans="1:2">
      <c r="A12" t="s" s="3">
        <v>35</v>
      </c>
    </row>
    <row r="13" spans="1:2">
      <c r="A13" t="s" s="3">
        <v>260</v>
      </c>
      <c r="B13" t="s" s="3">
        <v>261</v>
      </c>
    </row>
    <row r="14" spans="1:2">
      <c r="A14" t="s" s="3">
        <v>37</v>
      </c>
    </row>
    <row r="15" spans="1:2">
      <c r="A15" t="s" s="3">
        <v>260</v>
      </c>
      <c r="B15" t="s" s="3">
        <v>2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29"/>
    <col customWidth="1" max="2" min="2" width="80"/>
  </cols>
  <sheetData>
    <row r="1" spans="1:2">
      <c r="A1" t="s" s="1">
        <v>262</v>
      </c>
      <c r="B1" t="s" s="2">
        <v>1</v>
      </c>
    </row>
    <row r="2" spans="1:2">
      <c r="B2" t="s" s="2">
        <v>2</v>
      </c>
    </row>
    <row r="3" spans="1:2">
      <c r="A3" t="s" s="3">
        <v>262</v>
      </c>
      <c r="B3" t="s" s="3">
        <v>263</v>
      </c>
    </row>
    <row r="4" spans="1:2">
      <c r="A4" t="s" s="3">
        <v>26</v>
      </c>
    </row>
    <row r="5" spans="1:2">
      <c r="A5" t="s" s="3">
        <v>262</v>
      </c>
      <c r="B5" t="s" s="3">
        <v>263</v>
      </c>
    </row>
    <row r="6" spans="1:2">
      <c r="A6" t="s" s="3">
        <v>29</v>
      </c>
    </row>
    <row r="7" spans="1:2">
      <c r="A7" t="s" s="3">
        <v>262</v>
      </c>
      <c r="B7" t="s" s="3">
        <v>263</v>
      </c>
    </row>
    <row r="8" spans="1:2">
      <c r="A8" t="s" s="3">
        <v>31</v>
      </c>
    </row>
    <row r="9" spans="1:2">
      <c r="A9" t="s" s="3">
        <v>262</v>
      </c>
      <c r="B9" t="s" s="3">
        <v>263</v>
      </c>
    </row>
    <row r="10" spans="1:2">
      <c r="A10" t="s" s="3">
        <v>33</v>
      </c>
    </row>
    <row r="11" spans="1:2">
      <c r="A11" t="s" s="3">
        <v>262</v>
      </c>
      <c r="B11" t="s" s="3">
        <v>263</v>
      </c>
    </row>
    <row r="12" spans="1:2">
      <c r="A12" t="s" s="3">
        <v>35</v>
      </c>
    </row>
    <row r="13" spans="1:2">
      <c r="A13" t="s" s="3">
        <v>262</v>
      </c>
      <c r="B13" t="s" s="3">
        <v>263</v>
      </c>
    </row>
    <row r="14" spans="1:2">
      <c r="A14" t="s" s="3">
        <v>37</v>
      </c>
    </row>
    <row r="15" spans="1:2">
      <c r="A15" t="s" s="3">
        <v>262</v>
      </c>
      <c r="B15" t="s" s="3">
        <v>2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r="1" spans="1:2">
      <c r="A1" t="s" s="1">
        <v>264</v>
      </c>
      <c r="B1" t="s" s="2">
        <v>1</v>
      </c>
    </row>
    <row r="2" spans="1:2">
      <c r="B2" t="s" s="2">
        <v>2</v>
      </c>
    </row>
    <row r="3" spans="1:2">
      <c r="A3" t="s" s="3">
        <v>264</v>
      </c>
      <c r="B3" t="s" s="3">
        <v>265</v>
      </c>
    </row>
    <row r="4" spans="1:2">
      <c r="A4" t="s" s="3">
        <v>29</v>
      </c>
    </row>
    <row r="5" spans="1:2">
      <c r="A5" t="s" s="3">
        <v>264</v>
      </c>
      <c r="B5" t="s" s="3">
        <v>2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t="s" s="1">
        <v>266</v>
      </c>
      <c r="B1" t="s" s="2">
        <v>1</v>
      </c>
    </row>
    <row r="2" spans="1:2">
      <c r="B2" t="s" s="2">
        <v>2</v>
      </c>
    </row>
    <row r="3" spans="1:2">
      <c r="A3" t="s" s="3">
        <v>266</v>
      </c>
      <c r="B3" t="s" s="3">
        <v>267</v>
      </c>
    </row>
    <row r="4" spans="1:2">
      <c r="A4" t="s" s="3">
        <v>26</v>
      </c>
    </row>
    <row r="5" spans="1:2">
      <c r="A5" t="s" s="3">
        <v>266</v>
      </c>
      <c r="B5" t="s" s="3">
        <v>267</v>
      </c>
    </row>
    <row r="6" spans="1:2">
      <c r="A6" t="s" s="3">
        <v>29</v>
      </c>
    </row>
    <row r="7" spans="1:2">
      <c r="A7" t="s" s="3">
        <v>266</v>
      </c>
      <c r="B7" t="s" s="3">
        <v>267</v>
      </c>
    </row>
    <row r="8" spans="1:2">
      <c r="A8" t="s" s="3">
        <v>31</v>
      </c>
    </row>
    <row r="9" spans="1:2">
      <c r="A9" t="s" s="3">
        <v>266</v>
      </c>
      <c r="B9" t="s" s="3">
        <v>267</v>
      </c>
    </row>
    <row r="10" spans="1:2">
      <c r="A10" t="s" s="3">
        <v>33</v>
      </c>
    </row>
    <row r="11" spans="1:2">
      <c r="A11" t="s" s="3">
        <v>266</v>
      </c>
      <c r="B11" t="s" s="3">
        <v>267</v>
      </c>
    </row>
    <row r="12" spans="1:2">
      <c r="A12" t="s" s="3">
        <v>35</v>
      </c>
    </row>
    <row r="13" spans="1:2">
      <c r="A13" t="s" s="3">
        <v>266</v>
      </c>
      <c r="B13" t="s" s="3">
        <v>267</v>
      </c>
    </row>
    <row r="14" spans="1:2">
      <c r="A14" t="s" s="3">
        <v>37</v>
      </c>
    </row>
    <row r="15" spans="1:2">
      <c r="A15" t="s" s="3">
        <v>266</v>
      </c>
      <c r="B15" t="s" s="3">
        <v>2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68</v>
      </c>
      <c r="B1" t="s" s="2">
        <v>1</v>
      </c>
    </row>
    <row r="2" spans="1:2">
      <c r="B2" t="s" s="2">
        <v>2</v>
      </c>
    </row>
    <row r="3" spans="1:2">
      <c r="A3" t="s" s="6">
        <v>269</v>
      </c>
    </row>
    <row r="4" spans="1:2">
      <c r="A4" t="s" s="3">
        <v>268</v>
      </c>
      <c r="B4" t="s" s="3">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5"/>
    <col customWidth="1" max="2" min="2" width="80"/>
  </cols>
  <sheetData>
    <row r="1" spans="1:2">
      <c r="A1" t="s" s="1">
        <v>271</v>
      </c>
      <c r="B1" t="s" s="2">
        <v>1</v>
      </c>
    </row>
    <row r="2" spans="1:2">
      <c r="B2" t="s" s="2">
        <v>2</v>
      </c>
    </row>
    <row r="3" spans="1:2">
      <c r="A3" t="s" s="3">
        <v>271</v>
      </c>
      <c r="B3" t="s" s="3">
        <v>272</v>
      </c>
    </row>
    <row r="4" spans="1:2">
      <c r="A4" t="s" s="3">
        <v>26</v>
      </c>
    </row>
    <row r="5" spans="1:2">
      <c r="A5" t="s" s="3">
        <v>271</v>
      </c>
      <c r="B5" t="s" s="3">
        <v>272</v>
      </c>
    </row>
    <row r="6" spans="1:2">
      <c r="A6" t="s" s="3">
        <v>29</v>
      </c>
    </row>
    <row r="7" spans="1:2">
      <c r="A7" t="s" s="3">
        <v>271</v>
      </c>
      <c r="B7" t="s" s="3">
        <v>272</v>
      </c>
    </row>
    <row r="8" spans="1:2">
      <c r="A8" t="s" s="3">
        <v>31</v>
      </c>
    </row>
    <row r="9" spans="1:2">
      <c r="A9" t="s" s="3">
        <v>271</v>
      </c>
      <c r="B9" t="s" s="3">
        <v>272</v>
      </c>
    </row>
    <row r="10" spans="1:2">
      <c r="A10" t="s" s="3">
        <v>33</v>
      </c>
    </row>
    <row r="11" spans="1:2">
      <c r="A11" t="s" s="3">
        <v>271</v>
      </c>
      <c r="B11" t="s" s="3">
        <v>272</v>
      </c>
    </row>
    <row r="12" spans="1:2">
      <c r="A12" t="s" s="3">
        <v>35</v>
      </c>
    </row>
    <row r="13" spans="1:2">
      <c r="A13" t="s" s="3">
        <v>271</v>
      </c>
      <c r="B13" t="s" s="3">
        <v>272</v>
      </c>
    </row>
    <row r="14" spans="1:2">
      <c r="A14" t="s" s="3">
        <v>37</v>
      </c>
    </row>
    <row r="15" spans="1:2">
      <c r="A15" t="s" s="3">
        <v>271</v>
      </c>
      <c r="B15" t="s" s="3">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29"/>
    <col customWidth="1" max="2" min="2" width="80"/>
  </cols>
  <sheetData>
    <row r="1" spans="1:2">
      <c r="A1" t="s" s="1">
        <v>273</v>
      </c>
      <c r="B1" t="s" s="2">
        <v>1</v>
      </c>
    </row>
    <row r="2" spans="1:2">
      <c r="B2" t="s" s="2">
        <v>2</v>
      </c>
    </row>
    <row r="3" spans="1:2">
      <c r="A3" t="s" s="3">
        <v>273</v>
      </c>
      <c r="B3" t="s" s="3">
        <v>274</v>
      </c>
    </row>
    <row r="4" spans="1:2">
      <c r="A4" t="s" s="3">
        <v>26</v>
      </c>
    </row>
    <row r="5" spans="1:2">
      <c r="A5" t="s" s="3">
        <v>273</v>
      </c>
      <c r="B5" t="s" s="3">
        <v>274</v>
      </c>
    </row>
    <row r="6" spans="1:2">
      <c r="A6" t="s" s="3">
        <v>29</v>
      </c>
    </row>
    <row r="7" spans="1:2">
      <c r="A7" t="s" s="3">
        <v>273</v>
      </c>
      <c r="B7" t="s" s="3">
        <v>274</v>
      </c>
    </row>
    <row r="8" spans="1:2">
      <c r="A8" t="s" s="3">
        <v>31</v>
      </c>
    </row>
    <row r="9" spans="1:2">
      <c r="A9" t="s" s="3">
        <v>273</v>
      </c>
      <c r="B9" t="s" s="3">
        <v>274</v>
      </c>
    </row>
    <row r="10" spans="1:2">
      <c r="A10" t="s" s="3">
        <v>33</v>
      </c>
    </row>
    <row r="11" spans="1:2">
      <c r="A11" t="s" s="3">
        <v>273</v>
      </c>
      <c r="B11" t="s" s="3">
        <v>274</v>
      </c>
    </row>
    <row r="12" spans="1:2">
      <c r="A12" t="s" s="3">
        <v>35</v>
      </c>
    </row>
    <row r="13" spans="1:2">
      <c r="A13" t="s" s="3">
        <v>273</v>
      </c>
      <c r="B13" t="s" s="3">
        <v>274</v>
      </c>
    </row>
    <row r="14" spans="1:2">
      <c r="A14" t="s" s="3">
        <v>37</v>
      </c>
    </row>
    <row r="15" spans="1:2">
      <c r="A15" t="s" s="3">
        <v>273</v>
      </c>
      <c r="B15" t="s" s="3">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32"/>
    <col customWidth="1" max="2" min="2" width="80"/>
  </cols>
  <sheetData>
    <row r="1" spans="1:2">
      <c r="A1" t="s" s="1">
        <v>275</v>
      </c>
      <c r="B1" t="s" s="2">
        <v>1</v>
      </c>
    </row>
    <row r="2" spans="1:2">
      <c r="B2" t="s" s="2">
        <v>2</v>
      </c>
    </row>
    <row r="3" spans="1:2">
      <c r="A3" t="s" s="3">
        <v>275</v>
      </c>
      <c r="B3" t="s" s="3">
        <v>276</v>
      </c>
    </row>
    <row r="4" spans="1:2">
      <c r="A4" t="s" s="3">
        <v>26</v>
      </c>
    </row>
    <row r="5" spans="1:2">
      <c r="A5" t="s" s="3">
        <v>275</v>
      </c>
      <c r="B5" t="s" s="3">
        <v>276</v>
      </c>
    </row>
    <row r="6" spans="1:2">
      <c r="A6" t="s" s="3">
        <v>29</v>
      </c>
    </row>
    <row r="7" spans="1:2">
      <c r="A7" t="s" s="3">
        <v>275</v>
      </c>
      <c r="B7" t="s" s="3">
        <v>276</v>
      </c>
    </row>
    <row r="8" spans="1:2">
      <c r="A8" t="s" s="3">
        <v>31</v>
      </c>
    </row>
    <row r="9" spans="1:2">
      <c r="A9" t="s" s="3">
        <v>275</v>
      </c>
      <c r="B9" t="s" s="3">
        <v>276</v>
      </c>
    </row>
    <row r="10" spans="1:2">
      <c r="A10" t="s" s="3">
        <v>33</v>
      </c>
    </row>
    <row r="11" spans="1:2">
      <c r="A11" t="s" s="3">
        <v>275</v>
      </c>
      <c r="B11" t="s" s="3">
        <v>276</v>
      </c>
    </row>
    <row r="12" spans="1:2">
      <c r="A12" t="s" s="3">
        <v>35</v>
      </c>
    </row>
    <row r="13" spans="1:2">
      <c r="A13" t="s" s="3">
        <v>275</v>
      </c>
      <c r="B13" t="s" s="3">
        <v>276</v>
      </c>
    </row>
    <row r="14" spans="1:2">
      <c r="A14" t="s" s="3">
        <v>37</v>
      </c>
    </row>
    <row r="15" spans="1:2">
      <c r="A15" t="s" s="3">
        <v>275</v>
      </c>
      <c r="B15" t="s" s="3">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28"/>
    <col customWidth="1" max="2" min="2" width="80"/>
  </cols>
  <sheetData>
    <row r="1" spans="1:2">
      <c r="A1" t="s" s="1">
        <v>277</v>
      </c>
      <c r="B1" t="s" s="2">
        <v>1</v>
      </c>
    </row>
    <row r="2" spans="1:2">
      <c r="B2" t="s" s="2">
        <v>2</v>
      </c>
    </row>
    <row r="3" spans="1:2">
      <c r="A3" t="s" s="3">
        <v>277</v>
      </c>
      <c r="B3" t="s" s="3">
        <v>278</v>
      </c>
    </row>
    <row r="4" spans="1:2">
      <c r="A4" t="s" s="3">
        <v>26</v>
      </c>
    </row>
    <row r="5" spans="1:2">
      <c r="A5" t="s" s="3">
        <v>277</v>
      </c>
      <c r="B5" t="s" s="3">
        <v>278</v>
      </c>
    </row>
    <row r="6" spans="1:2">
      <c r="A6" t="s" s="3">
        <v>29</v>
      </c>
    </row>
    <row r="7" spans="1:2">
      <c r="A7" t="s" s="3">
        <v>277</v>
      </c>
      <c r="B7" t="s" s="3">
        <v>278</v>
      </c>
    </row>
    <row r="8" spans="1:2">
      <c r="A8" t="s" s="3">
        <v>37</v>
      </c>
    </row>
    <row r="9" spans="1:2">
      <c r="A9" t="s" s="3">
        <v>277</v>
      </c>
      <c r="B9" t="s" s="3">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29"/>
    <col customWidth="1" max="2" min="2" width="80"/>
  </cols>
  <sheetData>
    <row r="1" spans="1:2">
      <c r="A1" t="s" s="1">
        <v>279</v>
      </c>
      <c r="B1" t="s" s="2">
        <v>1</v>
      </c>
    </row>
    <row r="2" spans="1:2">
      <c r="B2" t="s" s="2">
        <v>2</v>
      </c>
    </row>
    <row r="3" spans="1:2">
      <c r="A3" t="s" s="3">
        <v>279</v>
      </c>
      <c r="B3" t="s" s="3">
        <v>280</v>
      </c>
    </row>
    <row r="4" spans="1:2">
      <c r="A4" t="s" s="3">
        <v>26</v>
      </c>
    </row>
    <row r="5" spans="1:2">
      <c r="A5" t="s" s="3">
        <v>279</v>
      </c>
      <c r="B5" t="s" s="3">
        <v>280</v>
      </c>
    </row>
    <row r="6" spans="1:2">
      <c r="A6" t="s" s="3">
        <v>29</v>
      </c>
    </row>
    <row r="7" spans="1:2">
      <c r="A7" t="s" s="3">
        <v>279</v>
      </c>
      <c r="B7" t="s" s="3">
        <v>280</v>
      </c>
    </row>
    <row r="8" spans="1:2">
      <c r="A8" t="s" s="3">
        <v>31</v>
      </c>
    </row>
    <row r="9" spans="1:2">
      <c r="A9" t="s" s="3">
        <v>279</v>
      </c>
      <c r="B9" t="s" s="3">
        <v>280</v>
      </c>
    </row>
    <row r="10" spans="1:2">
      <c r="A10" t="s" s="3">
        <v>33</v>
      </c>
    </row>
    <row r="11" spans="1:2">
      <c r="A11" t="s" s="3">
        <v>279</v>
      </c>
      <c r="B11" t="s" s="3">
        <v>280</v>
      </c>
    </row>
    <row r="12" spans="1:2">
      <c r="A12" t="s" s="3">
        <v>35</v>
      </c>
    </row>
    <row r="13" spans="1:2">
      <c r="A13" t="s" s="3">
        <v>279</v>
      </c>
      <c r="B13" t="s" s="3">
        <v>280</v>
      </c>
    </row>
    <row r="14" spans="1:2">
      <c r="A14" t="s" s="3">
        <v>37</v>
      </c>
    </row>
    <row r="15" spans="1:2">
      <c r="A15" t="s" s="3">
        <v>279</v>
      </c>
      <c r="B15" t="s" s="3">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20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t="s" s="1">
        <v>39</v>
      </c>
      <c r="B1" t="s" s="2">
        <v>40</v>
      </c>
      <c r="D1" t="s" s="2">
        <v>1</v>
      </c>
    </row>
    <row r="2" spans="1:7">
      <c r="B2" t="s" s="2">
        <v>2</v>
      </c>
      <c r="C2" t="s" s="2">
        <v>41</v>
      </c>
      <c r="D2" t="s" s="2">
        <v>2</v>
      </c>
      <c r="F2" t="s" s="2">
        <v>41</v>
      </c>
    </row>
    <row r="3" spans="1:7">
      <c r="A3" t="s" s="6">
        <v>42</v>
      </c>
    </row>
    <row r="4" spans="1:7">
      <c r="A4" t="s" s="3">
        <v>43</v>
      </c>
      <c r="B4" t="n" s="7">
        <v>2825143</v>
      </c>
      <c r="C4" t="n" s="7">
        <v>2824055</v>
      </c>
      <c r="D4" t="n" s="7">
        <v>7289280</v>
      </c>
      <c r="F4" t="n" s="7">
        <v>7424360</v>
      </c>
    </row>
    <row r="5" spans="1:7">
      <c r="A5" t="s" s="3">
        <v>44</v>
      </c>
      <c r="B5" t="n" s="4">
        <v>24517</v>
      </c>
      <c r="C5" t="n" s="4">
        <v>28039</v>
      </c>
      <c r="D5" t="n" s="4">
        <v>111805</v>
      </c>
      <c r="F5" t="n" s="4">
        <v>141727</v>
      </c>
    </row>
    <row r="6" spans="1:7">
      <c r="A6" t="s" s="3">
        <v>45</v>
      </c>
      <c r="B6" t="n" s="4">
        <v>521746</v>
      </c>
      <c r="C6" t="n" s="4">
        <v>606016</v>
      </c>
      <c r="D6" t="n" s="4">
        <v>1603643</v>
      </c>
      <c r="F6" t="n" s="4">
        <v>2097516</v>
      </c>
    </row>
    <row r="7" spans="1:7">
      <c r="A7" t="s" s="3">
        <v>46</v>
      </c>
      <c r="B7" t="n" s="4">
        <v>3371406</v>
      </c>
      <c r="C7" t="n" s="4">
        <v>3458110</v>
      </c>
      <c r="D7" t="n" s="4">
        <v>9004728</v>
      </c>
      <c r="F7" t="n" s="4">
        <v>9663603</v>
      </c>
    </row>
    <row r="8" spans="1:7">
      <c r="A8" t="s" s="6">
        <v>47</v>
      </c>
    </row>
    <row r="9" spans="1:7">
      <c r="A9" t="s" s="3">
        <v>48</v>
      </c>
      <c r="B9" t="n" s="4">
        <v>739449</v>
      </c>
      <c r="C9" t="n" s="4">
        <v>858901</v>
      </c>
      <c r="D9" t="n" s="4">
        <v>1919605</v>
      </c>
      <c r="F9" t="n" s="4">
        <v>2006811</v>
      </c>
    </row>
    <row r="10" spans="1:7">
      <c r="A10" t="s" s="3">
        <v>49</v>
      </c>
      <c r="B10" t="n" s="4">
        <v>449784</v>
      </c>
      <c r="C10" t="n" s="4">
        <v>465106</v>
      </c>
      <c r="D10" t="n" s="4">
        <v>1114736</v>
      </c>
      <c r="F10" t="n" s="4">
        <v>1557631</v>
      </c>
    </row>
    <row r="11" spans="1:7">
      <c r="A11" t="s" s="3">
        <v>50</v>
      </c>
      <c r="B11" t="n" s="4">
        <v>68577</v>
      </c>
      <c r="C11" t="n" s="4">
        <v>71651</v>
      </c>
      <c r="D11" t="n" s="4">
        <v>200575</v>
      </c>
      <c r="F11" t="n" s="4">
        <v>197692</v>
      </c>
    </row>
    <row r="12" spans="1:7">
      <c r="A12" t="s" s="3">
        <v>51</v>
      </c>
      <c r="B12" t="n" s="4">
        <v>852385</v>
      </c>
      <c r="C12" t="n" s="4">
        <v>841939</v>
      </c>
      <c r="D12" t="n" s="4">
        <v>2450368</v>
      </c>
      <c r="F12" t="n" s="4">
        <v>2392590</v>
      </c>
    </row>
    <row r="13" spans="1:7">
      <c r="A13" t="s" s="3">
        <v>52</v>
      </c>
      <c r="B13" t="n" s="4">
        <v>1642204</v>
      </c>
      <c r="C13" t="n" s="4">
        <v>163835</v>
      </c>
      <c r="D13" t="n" s="4">
        <v>1642204</v>
      </c>
      <c r="F13" t="n" s="4">
        <v>167772</v>
      </c>
    </row>
    <row r="14" spans="1:7">
      <c r="A14" t="s" s="3">
        <v>53</v>
      </c>
      <c r="B14" t="n" s="4">
        <v>68888</v>
      </c>
      <c r="C14" t="n" s="4">
        <v>68370</v>
      </c>
      <c r="D14" t="n" s="4">
        <v>207617</v>
      </c>
      <c r="F14" t="n" s="4">
        <v>201418</v>
      </c>
    </row>
    <row r="15" spans="1:7">
      <c r="A15" t="s" s="3">
        <v>54</v>
      </c>
      <c r="B15" t="n" s="4">
        <v>158134</v>
      </c>
      <c r="C15" t="n" s="4">
        <v>159735</v>
      </c>
      <c r="D15" t="n" s="4">
        <v>472035</v>
      </c>
      <c r="F15" t="n" s="4">
        <v>466939</v>
      </c>
    </row>
    <row r="16" spans="1:7">
      <c r="A16" t="s" s="3">
        <v>55</v>
      </c>
      <c r="B16" t="n" s="4">
        <v>334841</v>
      </c>
      <c r="C16" t="n" s="4">
        <v>332079</v>
      </c>
      <c r="D16" t="n" s="4">
        <v>1007181</v>
      </c>
      <c r="F16" t="n" s="4">
        <v>992544</v>
      </c>
    </row>
    <row r="17" spans="1:7">
      <c r="A17" t="s" s="3">
        <v>56</v>
      </c>
      <c r="B17" t="n" s="4">
        <v>22160</v>
      </c>
      <c r="C17" t="n" s="4">
        <v>3635</v>
      </c>
      <c r="D17" t="n" s="4">
        <v>35271</v>
      </c>
      <c r="F17" t="n" s="4">
        <v>-7010</v>
      </c>
    </row>
    <row r="18" spans="1:7">
      <c r="A18" t="s" s="3">
        <v>46</v>
      </c>
      <c r="B18" t="n" s="4">
        <v>4336422</v>
      </c>
      <c r="C18" t="n" s="4">
        <v>2965251</v>
      </c>
      <c r="D18" t="n" s="4">
        <v>9049592</v>
      </c>
      <c r="F18" t="n" s="4">
        <v>7976387</v>
      </c>
    </row>
    <row r="19" spans="1:7">
      <c r="A19" t="s" s="3">
        <v>57</v>
      </c>
      <c r="B19" t="n" s="4">
        <v>-965016</v>
      </c>
      <c r="C19" t="n" s="4">
        <v>492859</v>
      </c>
      <c r="D19" t="n" s="4">
        <v>-44864</v>
      </c>
      <c r="F19" t="n" s="4">
        <v>1687216</v>
      </c>
    </row>
    <row r="20" spans="1:7">
      <c r="A20" t="s" s="6">
        <v>58</v>
      </c>
    </row>
    <row r="21" spans="1:7">
      <c r="A21" t="s" s="3">
        <v>59</v>
      </c>
      <c r="B21" t="n" s="4">
        <v>14129</v>
      </c>
      <c r="C21" t="n" s="4">
        <v>16737</v>
      </c>
      <c r="D21" t="n" s="4">
        <v>37841</v>
      </c>
      <c r="F21" t="n" s="4">
        <v>46654</v>
      </c>
    </row>
    <row r="22" spans="1:7">
      <c r="A22" t="s" s="3">
        <v>60</v>
      </c>
      <c r="B22" t="n" s="4">
        <v>39054</v>
      </c>
      <c r="C22" t="n" s="4">
        <v>49547</v>
      </c>
      <c r="D22" t="n" s="4">
        <v>146893</v>
      </c>
      <c r="F22" t="n" s="4">
        <v>109040</v>
      </c>
    </row>
    <row r="23" spans="1:7">
      <c r="A23" t="s" s="3">
        <v>61</v>
      </c>
      <c r="B23" t="n" s="4">
        <v>-10005</v>
      </c>
      <c r="C23" t="n" s="4">
        <v>-6644</v>
      </c>
      <c r="D23" t="n" s="4">
        <v>-34769</v>
      </c>
      <c r="F23" t="n" s="4">
        <v>-33026</v>
      </c>
    </row>
    <row r="24" spans="1:7">
      <c r="A24" t="s" s="3">
        <v>46</v>
      </c>
      <c r="B24" t="n" s="4">
        <v>43178</v>
      </c>
      <c r="C24" t="n" s="4">
        <v>59640</v>
      </c>
      <c r="D24" t="n" s="4">
        <v>149965</v>
      </c>
      <c r="F24" t="n" s="4">
        <v>122668</v>
      </c>
    </row>
    <row r="25" spans="1:7">
      <c r="A25" t="s" s="6">
        <v>62</v>
      </c>
    </row>
    <row r="26" spans="1:7">
      <c r="A26" t="s" s="3">
        <v>63</v>
      </c>
      <c r="B26" t="n" s="4">
        <v>171349</v>
      </c>
      <c r="C26" t="n" s="4">
        <v>164482</v>
      </c>
      <c r="D26" t="n" s="4">
        <v>503546</v>
      </c>
      <c r="F26" t="n" s="4">
        <v>491359</v>
      </c>
    </row>
    <row r="27" spans="1:7">
      <c r="A27" t="s" s="3">
        <v>64</v>
      </c>
      <c r="B27" t="n" s="4">
        <v>-7289</v>
      </c>
      <c r="C27" t="n" s="4">
        <v>-8664</v>
      </c>
      <c r="D27" t="n" s="4">
        <v>-19450</v>
      </c>
      <c r="F27" t="n" s="4">
        <v>-24199</v>
      </c>
    </row>
    <row r="28" spans="1:7">
      <c r="A28" t="s" s="3">
        <v>46</v>
      </c>
      <c r="B28" t="n" s="4">
        <v>164060</v>
      </c>
      <c r="C28" t="n" s="4">
        <v>155818</v>
      </c>
      <c r="D28" t="n" s="4">
        <v>484096</v>
      </c>
      <c r="F28" t="n" s="4">
        <v>467160</v>
      </c>
    </row>
    <row r="29" spans="1:7">
      <c r="A29" t="s" s="3">
        <v>65</v>
      </c>
      <c r="B29" t="n" s="4">
        <v>-1085898</v>
      </c>
      <c r="C29" t="n" s="4">
        <v>396681</v>
      </c>
      <c r="D29" t="n" s="4">
        <v>-378995</v>
      </c>
      <c r="F29" t="n" s="4">
        <v>1342724</v>
      </c>
    </row>
    <row r="30" spans="1:7">
      <c r="A30" t="s" s="3">
        <v>66</v>
      </c>
      <c r="B30" t="n" s="4">
        <v>-367665</v>
      </c>
      <c r="C30" t="n" s="4">
        <v>161765</v>
      </c>
      <c r="D30" t="n" s="4">
        <v>-117412</v>
      </c>
      <c r="F30" t="n" s="4">
        <v>507474</v>
      </c>
    </row>
    <row r="31" spans="1:7">
      <c r="A31" t="s" s="3">
        <v>67</v>
      </c>
      <c r="B31" t="n" s="4">
        <v>-718233</v>
      </c>
      <c r="C31" t="n" s="4">
        <v>234916</v>
      </c>
      <c r="D31" t="n" s="4">
        <v>-261583</v>
      </c>
      <c r="E31" t="s" s="3">
        <v>68</v>
      </c>
      <c r="F31" t="n" s="4">
        <v>835250</v>
      </c>
      <c r="G31" t="s" s="3">
        <v>68</v>
      </c>
    </row>
    <row r="32" spans="1:7">
      <c r="A32" t="s" s="3">
        <v>69</v>
      </c>
      <c r="B32" t="n" s="4">
        <v>4794</v>
      </c>
      <c r="C32" t="n" s="4">
        <v>4879</v>
      </c>
      <c r="D32" t="n" s="4">
        <v>14552</v>
      </c>
      <c r="F32" t="n" s="4">
        <v>14656</v>
      </c>
    </row>
    <row r="33" spans="1:7">
      <c r="A33" t="s" s="3">
        <v>70</v>
      </c>
      <c r="B33" t="n" s="7">
        <v>-723027</v>
      </c>
      <c r="C33" t="n" s="7">
        <v>230037</v>
      </c>
      <c r="D33" t="n" s="7">
        <v>-276135</v>
      </c>
      <c r="F33" t="n" s="7">
        <v>820594</v>
      </c>
    </row>
    <row r="34" spans="1:7">
      <c r="A34" t="s" s="6">
        <v>71</v>
      </c>
    </row>
    <row r="35" spans="1:7">
      <c r="A35" t="s" s="3">
        <v>72</v>
      </c>
      <c r="B35" t="n" s="8">
        <v>-4.04</v>
      </c>
      <c r="C35" t="n" s="8">
        <v>1.28</v>
      </c>
      <c r="D35" t="n" s="8">
        <v>-1.54</v>
      </c>
      <c r="F35" t="n" s="8">
        <v>4.58</v>
      </c>
    </row>
    <row r="36" spans="1:7">
      <c r="A36" t="s" s="3">
        <v>73</v>
      </c>
      <c r="B36" t="n" s="9">
        <v>-4.04</v>
      </c>
      <c r="C36" t="n" s="9">
        <v>1.27</v>
      </c>
      <c r="D36" t="n" s="9">
        <v>-1.54</v>
      </c>
      <c r="F36" t="n" s="9">
        <v>4.56</v>
      </c>
    </row>
    <row r="37" spans="1:7">
      <c r="A37" t="s" s="3">
        <v>74</v>
      </c>
      <c r="B37" t="n" s="8">
        <v>0.83</v>
      </c>
      <c r="C37" t="n" s="8">
        <v>0.83</v>
      </c>
      <c r="D37" t="n" s="8">
        <v>2.49</v>
      </c>
      <c r="F37" t="n" s="8">
        <v>2.49</v>
      </c>
    </row>
    <row r="38" spans="1:7">
      <c r="A38" t="s" s="3">
        <v>75</v>
      </c>
      <c r="B38" t="n" s="4">
        <v>179151832</v>
      </c>
      <c r="C38" t="n" s="4">
        <v>179610067</v>
      </c>
      <c r="D38" t="n" s="4">
        <v>179442172</v>
      </c>
      <c r="F38" t="n" s="4">
        <v>179256975</v>
      </c>
    </row>
    <row r="39" spans="1:7">
      <c r="A39" t="s" s="3">
        <v>76</v>
      </c>
      <c r="B39" t="n" s="4">
        <v>179151832</v>
      </c>
      <c r="C39" t="n" s="4">
        <v>180527116</v>
      </c>
      <c r="D39" t="n" s="4">
        <v>179442172</v>
      </c>
      <c r="F39" t="n" s="4">
        <v>179867018</v>
      </c>
    </row>
    <row r="40" spans="1:7">
      <c r="A40" t="s" s="3">
        <v>26</v>
      </c>
    </row>
    <row r="41" spans="1:7">
      <c r="A41" t="s" s="6">
        <v>42</v>
      </c>
    </row>
    <row r="42" spans="1:7">
      <c r="A42" t="s" s="3">
        <v>43</v>
      </c>
      <c r="B42" t="n" s="7">
        <v>714353</v>
      </c>
      <c r="C42" t="n" s="7">
        <v>627153</v>
      </c>
      <c r="D42" t="n" s="7">
        <v>1777415</v>
      </c>
      <c r="F42" t="n" s="7">
        <v>1653656</v>
      </c>
    </row>
    <row r="43" spans="1:7">
      <c r="A43" t="s" s="6">
        <v>47</v>
      </c>
    </row>
    <row r="44" spans="1:7">
      <c r="A44" t="s" s="3">
        <v>48</v>
      </c>
      <c r="B44" t="n" s="4">
        <v>176164</v>
      </c>
      <c r="C44" t="n" s="4">
        <v>86932</v>
      </c>
      <c r="D44" t="n" s="4">
        <v>426351</v>
      </c>
      <c r="F44" t="n" s="4">
        <v>196007</v>
      </c>
    </row>
    <row r="45" spans="1:7">
      <c r="A45" t="s" s="3">
        <v>49</v>
      </c>
      <c r="B45" t="n" s="4">
        <v>105321</v>
      </c>
      <c r="C45" t="n" s="4">
        <v>141042</v>
      </c>
      <c r="D45" t="n" s="4">
        <v>285806</v>
      </c>
      <c r="F45" t="n" s="4">
        <v>433513</v>
      </c>
    </row>
    <row r="46" spans="1:7">
      <c r="A46" t="s" s="3">
        <v>50</v>
      </c>
      <c r="B46" t="n" s="4">
        <v>13603</v>
      </c>
      <c r="C46" t="n" s="4">
        <v>12541</v>
      </c>
      <c r="D46" t="n" s="4">
        <v>39109</v>
      </c>
      <c r="F46" t="n" s="4">
        <v>30717</v>
      </c>
    </row>
    <row r="47" spans="1:7">
      <c r="A47" t="s" s="3">
        <v>51</v>
      </c>
      <c r="B47" t="n" s="4">
        <v>214536</v>
      </c>
      <c r="C47" t="n" s="4">
        <v>170868</v>
      </c>
      <c r="D47" t="n" s="4">
        <v>544446</v>
      </c>
      <c r="F47" t="n" s="4">
        <v>468124</v>
      </c>
    </row>
    <row r="48" spans="1:7">
      <c r="A48" t="s" s="3">
        <v>53</v>
      </c>
      <c r="B48" t="n" s="4">
        <v>12713</v>
      </c>
      <c r="C48" t="n" s="4">
        <v>11938</v>
      </c>
      <c r="D48" t="n" s="4">
        <v>37508</v>
      </c>
      <c r="F48" t="n" s="4">
        <v>34853</v>
      </c>
    </row>
    <row r="49" spans="1:7">
      <c r="A49" t="s" s="3">
        <v>54</v>
      </c>
      <c r="B49" t="n" s="4">
        <v>28905</v>
      </c>
      <c r="C49" t="n" s="4">
        <v>26081</v>
      </c>
      <c r="D49" t="n" s="4">
        <v>77589</v>
      </c>
      <c r="F49" t="n" s="4">
        <v>69515</v>
      </c>
    </row>
    <row r="50" spans="1:7">
      <c r="A50" t="s" s="3">
        <v>55</v>
      </c>
      <c r="B50" t="n" s="4">
        <v>61527</v>
      </c>
      <c r="C50" t="n" s="4">
        <v>59805</v>
      </c>
      <c r="D50" t="n" s="4">
        <v>183169</v>
      </c>
      <c r="F50" t="n" s="4">
        <v>176634</v>
      </c>
    </row>
    <row r="51" spans="1:7">
      <c r="A51" t="s" s="3">
        <v>56</v>
      </c>
      <c r="B51" t="n" s="4">
        <v>-7652</v>
      </c>
      <c r="C51" t="n" s="4">
        <v>2589</v>
      </c>
      <c r="D51" t="n" s="4">
        <v>-17604</v>
      </c>
      <c r="F51" t="n" s="4">
        <v>-6394</v>
      </c>
    </row>
    <row r="52" spans="1:7">
      <c r="A52" t="s" s="3">
        <v>46</v>
      </c>
      <c r="B52" t="n" s="4">
        <v>605117</v>
      </c>
      <c r="C52" t="n" s="4">
        <v>511796</v>
      </c>
      <c r="D52" t="n" s="4">
        <v>1576374</v>
      </c>
      <c r="F52" t="n" s="4">
        <v>1402969</v>
      </c>
    </row>
    <row r="53" spans="1:7">
      <c r="A53" t="s" s="3">
        <v>57</v>
      </c>
      <c r="B53" t="n" s="4">
        <v>109236</v>
      </c>
      <c r="C53" t="n" s="4">
        <v>115357</v>
      </c>
      <c r="D53" t="n" s="4">
        <v>201041</v>
      </c>
      <c r="F53" t="n" s="4">
        <v>250687</v>
      </c>
    </row>
    <row r="54" spans="1:7">
      <c r="A54" t="s" s="6">
        <v>58</v>
      </c>
    </row>
    <row r="55" spans="1:7">
      <c r="A55" t="s" s="3">
        <v>59</v>
      </c>
      <c r="B55" t="n" s="4">
        <v>3950</v>
      </c>
      <c r="C55" t="n" s="4">
        <v>1816</v>
      </c>
      <c r="D55" t="n" s="4">
        <v>9856</v>
      </c>
      <c r="F55" t="n" s="4">
        <v>5229</v>
      </c>
    </row>
    <row r="56" spans="1:7">
      <c r="A56" t="s" s="3">
        <v>60</v>
      </c>
      <c r="B56" t="n" s="4">
        <v>4541</v>
      </c>
      <c r="C56" t="n" s="4">
        <v>12812</v>
      </c>
      <c r="D56" t="n" s="4">
        <v>18354</v>
      </c>
      <c r="F56" t="n" s="4">
        <v>20425</v>
      </c>
    </row>
    <row r="57" spans="1:7">
      <c r="A57" t="s" s="3">
        <v>61</v>
      </c>
      <c r="B57" t="n" s="4">
        <v>-1036</v>
      </c>
      <c r="C57" t="n" s="4">
        <v>-30</v>
      </c>
      <c r="D57" t="n" s="4">
        <v>-1724</v>
      </c>
      <c r="F57" t="n" s="4">
        <v>-761</v>
      </c>
    </row>
    <row r="58" spans="1:7">
      <c r="A58" t="s" s="3">
        <v>46</v>
      </c>
      <c r="B58" t="n" s="4">
        <v>7455</v>
      </c>
      <c r="C58" t="n" s="4">
        <v>14598</v>
      </c>
      <c r="D58" t="n" s="4">
        <v>26486</v>
      </c>
      <c r="F58" t="n" s="4">
        <v>24893</v>
      </c>
    </row>
    <row r="59" spans="1:7">
      <c r="A59" t="s" s="6">
        <v>62</v>
      </c>
    </row>
    <row r="60" spans="1:7">
      <c r="A60" t="s" s="3">
        <v>63</v>
      </c>
      <c r="B60" t="n" s="4">
        <v>26360</v>
      </c>
      <c r="C60" t="n" s="4">
        <v>23342</v>
      </c>
      <c r="D60" t="n" s="4">
        <v>79264</v>
      </c>
      <c r="F60" t="n" s="4">
        <v>69863</v>
      </c>
    </row>
    <row r="61" spans="1:7">
      <c r="A61" t="s" s="3">
        <v>64</v>
      </c>
      <c r="B61" t="n" s="4">
        <v>-2246</v>
      </c>
      <c r="C61" t="n" s="4">
        <v>-942</v>
      </c>
      <c r="D61" t="n" s="4">
        <v>-5321</v>
      </c>
      <c r="F61" t="n" s="4">
        <v>-2728</v>
      </c>
    </row>
    <row r="62" spans="1:7">
      <c r="A62" t="s" s="3">
        <v>46</v>
      </c>
      <c r="B62" t="n" s="4">
        <v>24114</v>
      </c>
      <c r="C62" t="n" s="4">
        <v>22400</v>
      </c>
      <c r="D62" t="n" s="4">
        <v>73943</v>
      </c>
      <c r="F62" t="n" s="4">
        <v>67135</v>
      </c>
    </row>
    <row r="63" spans="1:7">
      <c r="A63" t="s" s="3">
        <v>65</v>
      </c>
      <c r="B63" t="n" s="4">
        <v>92577</v>
      </c>
      <c r="C63" t="n" s="4">
        <v>107555</v>
      </c>
      <c r="D63" t="n" s="4">
        <v>153584</v>
      </c>
      <c r="F63" t="n" s="4">
        <v>208445</v>
      </c>
    </row>
    <row r="64" spans="1:7">
      <c r="A64" t="s" s="3">
        <v>66</v>
      </c>
      <c r="B64" t="n" s="4">
        <v>36915</v>
      </c>
      <c r="C64" t="n" s="4">
        <v>44575</v>
      </c>
      <c r="D64" t="n" s="4">
        <v>58532</v>
      </c>
      <c r="F64" t="n" s="4">
        <v>88090</v>
      </c>
    </row>
    <row r="65" spans="1:7">
      <c r="A65" t="s" s="3">
        <v>67</v>
      </c>
      <c r="B65" t="n" s="4">
        <v>55662</v>
      </c>
      <c r="C65" t="n" s="4">
        <v>62980</v>
      </c>
      <c r="D65" t="n" s="4">
        <v>95052</v>
      </c>
      <c r="F65" t="n" s="4">
        <v>120355</v>
      </c>
    </row>
    <row r="66" spans="1:7">
      <c r="A66" t="s" s="3">
        <v>69</v>
      </c>
      <c r="B66" t="n" s="4">
        <v>1718</v>
      </c>
      <c r="C66" t="n" s="4">
        <v>1718</v>
      </c>
      <c r="D66" t="n" s="4">
        <v>5155</v>
      </c>
      <c r="F66" t="n" s="4">
        <v>5155</v>
      </c>
    </row>
    <row r="67" spans="1:7">
      <c r="A67" t="s" s="3">
        <v>70</v>
      </c>
      <c r="B67" t="n" s="4">
        <v>53944</v>
      </c>
      <c r="C67" t="n" s="4">
        <v>61262</v>
      </c>
      <c r="D67" t="n" s="4">
        <v>89897</v>
      </c>
      <c r="F67" t="n" s="4">
        <v>115200</v>
      </c>
    </row>
    <row r="68" spans="1:7">
      <c r="A68" t="s" s="3">
        <v>29</v>
      </c>
    </row>
    <row r="69" spans="1:7">
      <c r="A69" t="s" s="6">
        <v>42</v>
      </c>
    </row>
    <row r="70" spans="1:7">
      <c r="A70" t="s" s="3">
        <v>43</v>
      </c>
      <c r="B70" t="n" s="4">
        <v>809939</v>
      </c>
      <c r="C70" t="n" s="4">
        <v>870181</v>
      </c>
      <c r="D70" t="n" s="4">
        <v>2117657</v>
      </c>
      <c r="F70" t="n" s="4">
        <v>2230083</v>
      </c>
    </row>
    <row r="71" spans="1:7">
      <c r="A71" t="s" s="6">
        <v>47</v>
      </c>
    </row>
    <row r="72" spans="1:7">
      <c r="A72" t="s" s="3">
        <v>48</v>
      </c>
      <c r="B72" t="n" s="4">
        <v>178138</v>
      </c>
      <c r="C72" t="n" s="4">
        <v>289480</v>
      </c>
      <c r="D72" t="n" s="4">
        <v>453627</v>
      </c>
      <c r="F72" t="n" s="4">
        <v>549087</v>
      </c>
    </row>
    <row r="73" spans="1:7">
      <c r="A73" t="s" s="3">
        <v>49</v>
      </c>
      <c r="B73" t="n" s="4">
        <v>202973</v>
      </c>
      <c r="C73" t="n" s="4">
        <v>211954</v>
      </c>
      <c r="D73" t="n" s="4">
        <v>536553</v>
      </c>
      <c r="F73" t="n" s="4">
        <v>719697</v>
      </c>
    </row>
    <row r="74" spans="1:7">
      <c r="A74" t="s" s="3">
        <v>50</v>
      </c>
      <c r="B74" t="n" s="4">
        <v>5718</v>
      </c>
      <c r="C74" t="n" s="4">
        <v>6995</v>
      </c>
      <c r="D74" t="n" s="4">
        <v>18469</v>
      </c>
      <c r="F74" t="n" s="4">
        <v>23636</v>
      </c>
    </row>
    <row r="75" spans="1:7">
      <c r="A75" t="s" s="3">
        <v>51</v>
      </c>
      <c r="B75" t="n" s="4">
        <v>129516</v>
      </c>
      <c r="C75" t="n" s="4">
        <v>123809</v>
      </c>
      <c r="D75" t="n" s="4">
        <v>399141</v>
      </c>
      <c r="F75" t="n" s="4">
        <v>352579</v>
      </c>
    </row>
    <row r="76" spans="1:7">
      <c r="A76" t="s" s="3">
        <v>53</v>
      </c>
      <c r="B76" t="n" s="4">
        <v>6521</v>
      </c>
      <c r="C76" t="n" s="4">
        <v>6201</v>
      </c>
      <c r="D76" t="n" s="4">
        <v>19319</v>
      </c>
      <c r="F76" t="n" s="4">
        <v>18370</v>
      </c>
    </row>
    <row r="77" spans="1:7">
      <c r="A77" t="s" s="3">
        <v>54</v>
      </c>
      <c r="B77" t="n" s="4">
        <v>21797</v>
      </c>
      <c r="C77" t="n" s="4">
        <v>18524</v>
      </c>
      <c r="D77" t="n" s="4">
        <v>62309</v>
      </c>
      <c r="F77" t="n" s="4">
        <v>58014</v>
      </c>
    </row>
    <row r="78" spans="1:7">
      <c r="A78" t="s" s="3">
        <v>55</v>
      </c>
      <c r="B78" t="n" s="4">
        <v>70470</v>
      </c>
      <c r="C78" t="n" s="4">
        <v>63479</v>
      </c>
      <c r="D78" t="n" s="4">
        <v>209713</v>
      </c>
      <c r="F78" t="n" s="4">
        <v>189000</v>
      </c>
    </row>
    <row r="79" spans="1:7">
      <c r="A79" t="s" s="3">
        <v>56</v>
      </c>
      <c r="B79" t="n" s="4">
        <v>1123</v>
      </c>
      <c r="C79" t="n" s="4">
        <v>-10856</v>
      </c>
      <c r="D79" t="n" s="4">
        <v>-6711</v>
      </c>
      <c r="F79" t="n" s="4">
        <v>-26128</v>
      </c>
    </row>
    <row r="80" spans="1:7">
      <c r="A80" t="s" s="3">
        <v>46</v>
      </c>
      <c r="B80" t="n" s="4">
        <v>616256</v>
      </c>
      <c r="C80" t="n" s="4">
        <v>709586</v>
      </c>
      <c r="D80" t="n" s="4">
        <v>1692420</v>
      </c>
      <c r="F80" t="n" s="4">
        <v>1884255</v>
      </c>
    </row>
    <row r="81" spans="1:7">
      <c r="A81" t="s" s="3">
        <v>57</v>
      </c>
      <c r="B81" t="n" s="4">
        <v>193683</v>
      </c>
      <c r="C81" t="n" s="4">
        <v>160595</v>
      </c>
      <c r="D81" t="n" s="4">
        <v>425237</v>
      </c>
      <c r="F81" t="n" s="4">
        <v>345828</v>
      </c>
    </row>
    <row r="82" spans="1:7">
      <c r="A82" t="s" s="6">
        <v>58</v>
      </c>
    </row>
    <row r="83" spans="1:7">
      <c r="A83" t="s" s="3">
        <v>59</v>
      </c>
      <c r="B83" t="n" s="4">
        <v>3243</v>
      </c>
      <c r="C83" t="n" s="4">
        <v>10066</v>
      </c>
      <c r="D83" t="n" s="4">
        <v>9625</v>
      </c>
      <c r="F83" t="n" s="4">
        <v>28159</v>
      </c>
    </row>
    <row r="84" spans="1:7">
      <c r="A84" t="s" s="3">
        <v>60</v>
      </c>
      <c r="B84" t="n" s="4">
        <v>25529</v>
      </c>
      <c r="C84" t="n" s="4">
        <v>34212</v>
      </c>
      <c r="D84" t="n" s="4">
        <v>77637</v>
      </c>
      <c r="F84" t="n" s="4">
        <v>76476</v>
      </c>
    </row>
    <row r="85" spans="1:7">
      <c r="A85" t="s" s="3">
        <v>61</v>
      </c>
      <c r="B85" t="n" s="4">
        <v>44</v>
      </c>
      <c r="C85" t="n" s="4">
        <v>320</v>
      </c>
      <c r="D85" t="n" s="4">
        <v>-2200</v>
      </c>
      <c r="F85" t="n" s="4">
        <v>1462</v>
      </c>
    </row>
    <row r="86" spans="1:7">
      <c r="A86" t="s" s="3">
        <v>46</v>
      </c>
      <c r="B86" t="n" s="4">
        <v>28816</v>
      </c>
      <c r="C86" t="n" s="4">
        <v>44598</v>
      </c>
      <c r="D86" t="n" s="4">
        <v>85062</v>
      </c>
      <c r="F86" t="n" s="4">
        <v>106097</v>
      </c>
    </row>
    <row r="87" spans="1:7">
      <c r="A87" t="s" s="6">
        <v>62</v>
      </c>
    </row>
    <row r="88" spans="1:7">
      <c r="A88" t="s" s="3">
        <v>63</v>
      </c>
      <c r="B88" t="n" s="4">
        <v>42718</v>
      </c>
      <c r="C88" t="n" s="4">
        <v>42334</v>
      </c>
      <c r="D88" t="n" s="4">
        <v>129172</v>
      </c>
      <c r="F88" t="n" s="4">
        <v>123709</v>
      </c>
    </row>
    <row r="89" spans="1:7">
      <c r="A89" t="s" s="3">
        <v>64</v>
      </c>
      <c r="B89" t="n" s="4">
        <v>-1763</v>
      </c>
      <c r="C89" t="n" s="4">
        <v>-5293</v>
      </c>
      <c r="D89" t="n" s="4">
        <v>-5230</v>
      </c>
      <c r="F89" t="n" s="4">
        <v>-14809</v>
      </c>
    </row>
    <row r="90" spans="1:7">
      <c r="A90" t="s" s="3">
        <v>46</v>
      </c>
      <c r="B90" t="n" s="4">
        <v>40955</v>
      </c>
      <c r="C90" t="n" s="4">
        <v>37041</v>
      </c>
      <c r="D90" t="n" s="4">
        <v>123942</v>
      </c>
      <c r="F90" t="n" s="4">
        <v>108900</v>
      </c>
    </row>
    <row r="91" spans="1:7">
      <c r="A91" t="s" s="3">
        <v>65</v>
      </c>
      <c r="B91" t="n" s="4">
        <v>181544</v>
      </c>
      <c r="C91" t="n" s="4">
        <v>168152</v>
      </c>
      <c r="D91" t="n" s="4">
        <v>386357</v>
      </c>
      <c r="F91" t="n" s="4">
        <v>343025</v>
      </c>
    </row>
    <row r="92" spans="1:7">
      <c r="A92" t="s" s="3">
        <v>66</v>
      </c>
      <c r="B92" t="n" s="4">
        <v>62544</v>
      </c>
      <c r="C92" t="n" s="4">
        <v>44331</v>
      </c>
      <c r="D92" t="n" s="4">
        <v>120075</v>
      </c>
      <c r="F92" t="n" s="4">
        <v>91159</v>
      </c>
    </row>
    <row r="93" spans="1:7">
      <c r="A93" t="s" s="3">
        <v>67</v>
      </c>
      <c r="B93" t="n" s="4">
        <v>119000</v>
      </c>
      <c r="C93" t="n" s="4">
        <v>123821</v>
      </c>
      <c r="D93" t="n" s="4">
        <v>266282</v>
      </c>
      <c r="F93" t="n" s="4">
        <v>251866</v>
      </c>
    </row>
    <row r="94" spans="1:7">
      <c r="A94" t="s" s="3">
        <v>69</v>
      </c>
      <c r="B94" t="n" s="4">
        <v>1680</v>
      </c>
      <c r="C94" t="n" s="4">
        <v>1738</v>
      </c>
      <c r="D94" t="n" s="4">
        <v>5155</v>
      </c>
      <c r="F94" t="n" s="4">
        <v>5232</v>
      </c>
    </row>
    <row r="95" spans="1:7">
      <c r="A95" t="s" s="3">
        <v>70</v>
      </c>
      <c r="B95" t="n" s="4">
        <v>117320</v>
      </c>
      <c r="C95" t="n" s="4">
        <v>122083</v>
      </c>
      <c r="D95" t="n" s="4">
        <v>261127</v>
      </c>
      <c r="F95" t="n" s="4">
        <v>246634</v>
      </c>
    </row>
    <row r="96" spans="1:7">
      <c r="A96" t="s" s="3">
        <v>31</v>
      </c>
    </row>
    <row r="97" spans="1:7">
      <c r="A97" t="s" s="6">
        <v>42</v>
      </c>
    </row>
    <row r="98" spans="1:7">
      <c r="A98" t="s" s="3">
        <v>43</v>
      </c>
      <c r="B98" t="n" s="4">
        <v>410743</v>
      </c>
      <c r="C98" t="n" s="4">
        <v>425341</v>
      </c>
      <c r="D98" t="n" s="4">
        <v>1116533</v>
      </c>
      <c r="F98" t="n" s="4">
        <v>1144175</v>
      </c>
    </row>
    <row r="99" spans="1:7">
      <c r="A99" t="s" s="6">
        <v>47</v>
      </c>
    </row>
    <row r="100" spans="1:7">
      <c r="A100" t="s" s="3">
        <v>48</v>
      </c>
      <c r="B100" t="n" s="4">
        <v>89512</v>
      </c>
      <c r="C100" t="n" s="4">
        <v>85185</v>
      </c>
      <c r="D100" t="n" s="4">
        <v>244331</v>
      </c>
      <c r="F100" t="n" s="4">
        <v>219013</v>
      </c>
    </row>
    <row r="101" spans="1:7">
      <c r="A101" t="s" s="3">
        <v>49</v>
      </c>
      <c r="B101" t="n" s="4">
        <v>120697</v>
      </c>
      <c r="C101" t="n" s="4">
        <v>145266</v>
      </c>
      <c r="D101" t="n" s="4">
        <v>308618</v>
      </c>
      <c r="F101" t="n" s="4">
        <v>393054</v>
      </c>
    </row>
    <row r="102" spans="1:7">
      <c r="A102" t="s" s="3">
        <v>51</v>
      </c>
      <c r="B102" t="n" s="4">
        <v>60504</v>
      </c>
      <c r="C102" t="n" s="4">
        <v>69259</v>
      </c>
      <c r="D102" t="n" s="4">
        <v>190690</v>
      </c>
      <c r="F102" t="n" s="4">
        <v>193959</v>
      </c>
    </row>
    <row r="103" spans="1:7">
      <c r="A103" t="s" s="3">
        <v>77</v>
      </c>
      <c r="B103" t="n" s="4">
        <v>0</v>
      </c>
      <c r="C103" t="n" s="4">
        <v>60857</v>
      </c>
      <c r="D103" t="n" s="4">
        <v>0</v>
      </c>
      <c r="F103" t="n" s="4">
        <v>60857</v>
      </c>
    </row>
    <row r="104" spans="1:7">
      <c r="A104" t="s" s="3">
        <v>54</v>
      </c>
      <c r="B104" t="n" s="4">
        <v>24082</v>
      </c>
      <c r="C104" t="n" s="4">
        <v>22060</v>
      </c>
      <c r="D104" t="n" s="4">
        <v>72219</v>
      </c>
      <c r="F104" t="n" s="4">
        <v>66060</v>
      </c>
    </row>
    <row r="105" spans="1:7">
      <c r="A105" t="s" s="3">
        <v>55</v>
      </c>
      <c r="B105" t="n" s="4">
        <v>32459</v>
      </c>
      <c r="C105" t="n" s="4">
        <v>28625</v>
      </c>
      <c r="D105" t="n" s="4">
        <v>95888</v>
      </c>
      <c r="F105" t="n" s="4">
        <v>85130</v>
      </c>
    </row>
    <row r="106" spans="1:7">
      <c r="A106" t="s" s="3">
        <v>56</v>
      </c>
      <c r="B106" t="n" s="4">
        <v>9225</v>
      </c>
      <c r="C106" t="n" s="4">
        <v>4686</v>
      </c>
      <c r="D106" t="n" s="4">
        <v>17598</v>
      </c>
      <c r="F106" t="n" s="4">
        <v>504</v>
      </c>
    </row>
    <row r="107" spans="1:7">
      <c r="A107" t="s" s="3">
        <v>46</v>
      </c>
      <c r="B107" t="n" s="4">
        <v>336479</v>
      </c>
      <c r="C107" t="n" s="4">
        <v>415938</v>
      </c>
      <c r="D107" t="n" s="4">
        <v>929344</v>
      </c>
      <c r="F107" t="n" s="4">
        <v>1018577</v>
      </c>
    </row>
    <row r="108" spans="1:7">
      <c r="A108" t="s" s="3">
        <v>57</v>
      </c>
      <c r="B108" t="n" s="4">
        <v>74264</v>
      </c>
      <c r="C108" t="n" s="4">
        <v>9403</v>
      </c>
      <c r="D108" t="n" s="4">
        <v>187189</v>
      </c>
      <c r="F108" t="n" s="4">
        <v>125598</v>
      </c>
    </row>
    <row r="109" spans="1:7">
      <c r="A109" t="s" s="6">
        <v>58</v>
      </c>
    </row>
    <row r="110" spans="1:7">
      <c r="A110" t="s" s="3">
        <v>59</v>
      </c>
      <c r="B110" t="n" s="4">
        <v>713</v>
      </c>
      <c r="C110" t="n" s="4">
        <v>579</v>
      </c>
      <c r="D110" t="n" s="4">
        <v>2094</v>
      </c>
      <c r="F110" t="n" s="4">
        <v>1428</v>
      </c>
    </row>
    <row r="111" spans="1:7">
      <c r="A111" t="s" s="3">
        <v>60</v>
      </c>
      <c r="B111" t="n" s="4">
        <v>50</v>
      </c>
      <c r="C111" t="n" s="4">
        <v>274</v>
      </c>
      <c r="D111" t="n" s="4">
        <v>105</v>
      </c>
      <c r="F111" t="n" s="4">
        <v>938</v>
      </c>
    </row>
    <row r="112" spans="1:7">
      <c r="A112" t="s" s="3">
        <v>61</v>
      </c>
      <c r="B112" t="n" s="4">
        <v>-743</v>
      </c>
      <c r="C112" t="n" s="4">
        <v>-728</v>
      </c>
      <c r="D112" t="n" s="4">
        <v>-2675</v>
      </c>
      <c r="F112" t="n" s="4">
        <v>-2981</v>
      </c>
    </row>
    <row r="113" spans="1:7">
      <c r="A113" t="s" s="3">
        <v>46</v>
      </c>
      <c r="B113" t="n" s="4">
        <v>20</v>
      </c>
      <c r="C113" t="n" s="4">
        <v>125</v>
      </c>
      <c r="D113" t="n" s="4">
        <v>-476</v>
      </c>
      <c r="F113" t="n" s="4">
        <v>-615</v>
      </c>
    </row>
    <row r="114" spans="1:7">
      <c r="A114" t="s" s="6">
        <v>62</v>
      </c>
    </row>
    <row r="115" spans="1:7">
      <c r="A115" t="s" s="3">
        <v>63</v>
      </c>
      <c r="B115" t="n" s="4">
        <v>14527</v>
      </c>
      <c r="C115" t="n" s="4">
        <v>14099</v>
      </c>
      <c r="D115" t="n" s="4">
        <v>43164</v>
      </c>
      <c r="F115" t="n" s="4">
        <v>42923</v>
      </c>
    </row>
    <row r="116" spans="1:7">
      <c r="A116" t="s" s="3">
        <v>64</v>
      </c>
      <c r="B116" t="n" s="4">
        <v>-376</v>
      </c>
      <c r="C116" t="n" s="4">
        <v>-303</v>
      </c>
      <c r="D116" t="n" s="4">
        <v>-1117</v>
      </c>
      <c r="F116" t="n" s="4">
        <v>-745</v>
      </c>
    </row>
    <row r="117" spans="1:7">
      <c r="A117" t="s" s="3">
        <v>46</v>
      </c>
      <c r="B117" t="n" s="4">
        <v>14151</v>
      </c>
      <c r="C117" t="n" s="4">
        <v>13796</v>
      </c>
      <c r="D117" t="n" s="4">
        <v>42047</v>
      </c>
      <c r="F117" t="n" s="4">
        <v>42178</v>
      </c>
    </row>
    <row r="118" spans="1:7">
      <c r="A118" t="s" s="3">
        <v>65</v>
      </c>
      <c r="B118" t="n" s="4">
        <v>60133</v>
      </c>
      <c r="C118" t="n" s="4">
        <v>-4268</v>
      </c>
      <c r="D118" t="n" s="4">
        <v>144666</v>
      </c>
      <c r="F118" t="n" s="4">
        <v>82805</v>
      </c>
    </row>
    <row r="119" spans="1:7">
      <c r="A119" t="s" s="3">
        <v>66</v>
      </c>
      <c r="B119" t="n" s="4">
        <v>23557</v>
      </c>
      <c r="C119" t="n" s="4">
        <v>2196</v>
      </c>
      <c r="D119" t="n" s="4">
        <v>56876</v>
      </c>
      <c r="F119" t="n" s="4">
        <v>36866</v>
      </c>
    </row>
    <row r="120" spans="1:7">
      <c r="A120" t="s" s="3">
        <v>67</v>
      </c>
      <c r="B120" t="n" s="4">
        <v>36576</v>
      </c>
      <c r="C120" t="n" s="4">
        <v>-6464</v>
      </c>
      <c r="D120" t="n" s="4">
        <v>87790</v>
      </c>
      <c r="F120" t="n" s="4">
        <v>45939</v>
      </c>
    </row>
    <row r="121" spans="1:7">
      <c r="A121" t="s" s="3">
        <v>69</v>
      </c>
      <c r="B121" t="n" s="4">
        <v>707</v>
      </c>
      <c r="C121" t="n" s="4">
        <v>707</v>
      </c>
      <c r="D121" t="n" s="4">
        <v>2121</v>
      </c>
      <c r="F121" t="n" s="4">
        <v>2121</v>
      </c>
    </row>
    <row r="122" spans="1:7">
      <c r="A122" t="s" s="3">
        <v>70</v>
      </c>
      <c r="B122" t="n" s="4">
        <v>35869</v>
      </c>
      <c r="C122" t="n" s="4">
        <v>-7171</v>
      </c>
      <c r="D122" t="n" s="4">
        <v>85669</v>
      </c>
      <c r="F122" t="n" s="4">
        <v>43818</v>
      </c>
    </row>
    <row r="123" spans="1:7">
      <c r="A123" t="s" s="3">
        <v>33</v>
      </c>
    </row>
    <row r="124" spans="1:7">
      <c r="A124" t="s" s="6">
        <v>42</v>
      </c>
    </row>
    <row r="125" spans="1:7">
      <c r="A125" t="s" s="3">
        <v>43</v>
      </c>
      <c r="B125" t="n" s="4">
        <v>194056</v>
      </c>
      <c r="C125" t="n" s="4">
        <v>180771</v>
      </c>
      <c r="D125" t="n" s="4">
        <v>458796</v>
      </c>
      <c r="F125" t="n" s="4">
        <v>488526</v>
      </c>
    </row>
    <row r="126" spans="1:7">
      <c r="A126" t="s" s="3">
        <v>44</v>
      </c>
      <c r="B126" t="n" s="4">
        <v>15677</v>
      </c>
      <c r="C126" t="n" s="4">
        <v>17753</v>
      </c>
      <c r="D126" t="n" s="4">
        <v>68314</v>
      </c>
      <c r="F126" t="n" s="4">
        <v>86141</v>
      </c>
    </row>
    <row r="127" spans="1:7">
      <c r="A127" t="s" s="3">
        <v>46</v>
      </c>
      <c r="B127" t="n" s="4">
        <v>209733</v>
      </c>
      <c r="C127" t="n" s="4">
        <v>198524</v>
      </c>
      <c r="D127" t="n" s="4">
        <v>527110</v>
      </c>
      <c r="F127" t="n" s="4">
        <v>574667</v>
      </c>
    </row>
    <row r="128" spans="1:7">
      <c r="A128" t="s" s="6">
        <v>47</v>
      </c>
    </row>
    <row r="129" spans="1:7">
      <c r="A129" t="s" s="3">
        <v>48</v>
      </c>
      <c r="B129" t="n" s="4">
        <v>44085</v>
      </c>
      <c r="C129" t="n" s="4">
        <v>47251</v>
      </c>
      <c r="D129" t="n" s="4">
        <v>81807</v>
      </c>
      <c r="F129" t="n" s="4">
        <v>145058</v>
      </c>
    </row>
    <row r="130" spans="1:7">
      <c r="A130" t="s" s="3">
        <v>49</v>
      </c>
      <c r="B130" t="n" s="4">
        <v>75107</v>
      </c>
      <c r="C130" t="n" s="4">
        <v>67446</v>
      </c>
      <c r="D130" t="n" s="4">
        <v>209626</v>
      </c>
      <c r="F130" t="n" s="4">
        <v>206613</v>
      </c>
    </row>
    <row r="131" spans="1:7">
      <c r="A131" t="s" s="3">
        <v>51</v>
      </c>
      <c r="B131" t="n" s="4">
        <v>29792</v>
      </c>
      <c r="C131" t="n" s="4">
        <v>30880</v>
      </c>
      <c r="D131" t="n" s="4">
        <v>89872</v>
      </c>
      <c r="F131" t="n" s="4">
        <v>92421</v>
      </c>
    </row>
    <row r="132" spans="1:7">
      <c r="A132" t="s" s="3">
        <v>54</v>
      </c>
      <c r="B132" t="n" s="4">
        <v>13134</v>
      </c>
      <c r="C132" t="n" s="4">
        <v>12984</v>
      </c>
      <c r="D132" t="n" s="4">
        <v>36302</v>
      </c>
      <c r="F132" t="n" s="4">
        <v>38548</v>
      </c>
    </row>
    <row r="133" spans="1:7">
      <c r="A133" t="s" s="3">
        <v>55</v>
      </c>
      <c r="B133" t="n" s="4">
        <v>10929</v>
      </c>
      <c r="C133" t="n" s="4">
        <v>11480</v>
      </c>
      <c r="D133" t="n" s="4">
        <v>32529</v>
      </c>
      <c r="F133" t="n" s="4">
        <v>33930</v>
      </c>
    </row>
    <row r="134" spans="1:7">
      <c r="A134" t="s" s="3">
        <v>56</v>
      </c>
      <c r="B134" t="n" s="4">
        <v>1952</v>
      </c>
      <c r="C134" t="n" s="4">
        <v>87</v>
      </c>
      <c r="D134" t="n" s="4">
        <v>1340</v>
      </c>
      <c r="F134" t="n" s="4">
        <v>539</v>
      </c>
    </row>
    <row r="135" spans="1:7">
      <c r="A135" t="s" s="3">
        <v>46</v>
      </c>
      <c r="B135" t="n" s="4">
        <v>174999</v>
      </c>
      <c r="C135" t="n" s="4">
        <v>170128</v>
      </c>
      <c r="D135" t="n" s="4">
        <v>451476</v>
      </c>
      <c r="F135" t="n" s="4">
        <v>517109</v>
      </c>
    </row>
    <row r="136" spans="1:7">
      <c r="A136" t="s" s="3">
        <v>57</v>
      </c>
      <c r="B136" t="n" s="4">
        <v>34734</v>
      </c>
      <c r="C136" t="n" s="4">
        <v>28396</v>
      </c>
      <c r="D136" t="n" s="4">
        <v>75634</v>
      </c>
      <c r="F136" t="n" s="4">
        <v>57558</v>
      </c>
    </row>
    <row r="137" spans="1:7">
      <c r="A137" t="s" s="6">
        <v>58</v>
      </c>
    </row>
    <row r="138" spans="1:7">
      <c r="A138" t="s" s="3">
        <v>59</v>
      </c>
      <c r="B138" t="n" s="4">
        <v>389</v>
      </c>
      <c r="C138" t="n" s="4">
        <v>372</v>
      </c>
      <c r="D138" t="n" s="4">
        <v>1022</v>
      </c>
      <c r="F138" t="n" s="4">
        <v>1321</v>
      </c>
    </row>
    <row r="139" spans="1:7">
      <c r="A139" t="s" s="3">
        <v>60</v>
      </c>
      <c r="B139" t="n" s="4">
        <v>15</v>
      </c>
      <c r="C139" t="n" s="4">
        <v>176</v>
      </c>
      <c r="D139" t="n" s="4">
        <v>53</v>
      </c>
      <c r="F139" t="n" s="4">
        <v>226</v>
      </c>
    </row>
    <row r="140" spans="1:7">
      <c r="A140" t="s" s="3">
        <v>61</v>
      </c>
      <c r="B140" t="n" s="4">
        <v>-81</v>
      </c>
      <c r="C140" t="n" s="4">
        <v>-157</v>
      </c>
      <c r="D140" t="n" s="4">
        <v>532</v>
      </c>
      <c r="F140" t="n" s="4">
        <v>-631</v>
      </c>
    </row>
    <row r="141" spans="1:7">
      <c r="A141" t="s" s="3">
        <v>46</v>
      </c>
      <c r="B141" t="n" s="4">
        <v>323</v>
      </c>
      <c r="C141" t="n" s="4">
        <v>391</v>
      </c>
      <c r="D141" t="n" s="4">
        <v>1607</v>
      </c>
      <c r="F141" t="n" s="4">
        <v>916</v>
      </c>
    </row>
    <row r="142" spans="1:7">
      <c r="A142" t="s" s="6">
        <v>62</v>
      </c>
    </row>
    <row r="143" spans="1:7">
      <c r="A143" t="s" s="3">
        <v>63</v>
      </c>
      <c r="B143" t="n" s="4">
        <v>4480</v>
      </c>
      <c r="C143" t="n" s="4">
        <v>4155</v>
      </c>
      <c r="D143" t="n" s="4">
        <v>13086</v>
      </c>
      <c r="F143" t="n" s="4">
        <v>12531</v>
      </c>
    </row>
    <row r="144" spans="1:7">
      <c r="A144" t="s" s="3">
        <v>64</v>
      </c>
      <c r="B144" t="n" s="4">
        <v>-177</v>
      </c>
      <c r="C144" t="n" s="4">
        <v>-190</v>
      </c>
      <c r="D144" t="n" s="4">
        <v>-471</v>
      </c>
      <c r="F144" t="n" s="4">
        <v>-668</v>
      </c>
    </row>
    <row r="145" spans="1:7">
      <c r="A145" t="s" s="3">
        <v>46</v>
      </c>
      <c r="B145" t="n" s="4">
        <v>4303</v>
      </c>
      <c r="C145" t="n" s="4">
        <v>3965</v>
      </c>
      <c r="D145" t="n" s="4">
        <v>12615</v>
      </c>
      <c r="F145" t="n" s="4">
        <v>11863</v>
      </c>
    </row>
    <row r="146" spans="1:7">
      <c r="A146" t="s" s="3">
        <v>65</v>
      </c>
      <c r="B146" t="n" s="4">
        <v>30754</v>
      </c>
      <c r="C146" t="n" s="4">
        <v>24822</v>
      </c>
      <c r="D146" t="n" s="4">
        <v>64626</v>
      </c>
      <c r="F146" t="n" s="4">
        <v>46611</v>
      </c>
    </row>
    <row r="147" spans="1:7">
      <c r="A147" t="s" s="3">
        <v>66</v>
      </c>
      <c r="B147" t="n" s="4">
        <v>11591</v>
      </c>
      <c r="C147" t="n" s="4">
        <v>8872</v>
      </c>
      <c r="D147" t="n" s="4">
        <v>23275</v>
      </c>
      <c r="F147" t="n" s="4">
        <v>15939</v>
      </c>
    </row>
    <row r="148" spans="1:7">
      <c r="A148" t="s" s="3">
        <v>67</v>
      </c>
      <c r="B148" t="n" s="4">
        <v>19163</v>
      </c>
      <c r="C148" t="n" s="4">
        <v>15950</v>
      </c>
      <c r="D148" t="n" s="4">
        <v>41351</v>
      </c>
      <c r="F148" t="n" s="4">
        <v>30672</v>
      </c>
    </row>
    <row r="149" spans="1:7">
      <c r="A149" t="s" s="3">
        <v>69</v>
      </c>
      <c r="B149" t="n" s="4">
        <v>241</v>
      </c>
      <c r="C149" t="n" s="4">
        <v>241</v>
      </c>
      <c r="D149" t="n" s="4">
        <v>724</v>
      </c>
      <c r="F149" t="n" s="4">
        <v>724</v>
      </c>
    </row>
    <row r="150" spans="1:7">
      <c r="A150" t="s" s="3">
        <v>70</v>
      </c>
      <c r="B150" t="n" s="4">
        <v>18922</v>
      </c>
      <c r="C150" t="n" s="4">
        <v>15709</v>
      </c>
      <c r="D150" t="n" s="4">
        <v>40627</v>
      </c>
      <c r="F150" t="n" s="4">
        <v>29948</v>
      </c>
    </row>
    <row r="151" spans="1:7">
      <c r="A151" t="s" s="3">
        <v>35</v>
      </c>
    </row>
    <row r="152" spans="1:7">
      <c r="A152" t="s" s="6">
        <v>42</v>
      </c>
    </row>
    <row r="153" spans="1:7">
      <c r="A153" t="s" s="3">
        <v>43</v>
      </c>
      <c r="B153" t="n" s="4">
        <v>498249</v>
      </c>
      <c r="C153" t="n" s="4">
        <v>528508</v>
      </c>
      <c r="D153" t="n" s="4">
        <v>1312381</v>
      </c>
      <c r="F153" t="n" s="4">
        <v>1451696</v>
      </c>
    </row>
    <row r="154" spans="1:7">
      <c r="A154" t="s" s="6">
        <v>47</v>
      </c>
    </row>
    <row r="155" spans="1:7">
      <c r="A155" t="s" s="3">
        <v>48</v>
      </c>
      <c r="B155" t="n" s="4">
        <v>72850</v>
      </c>
      <c r="C155" t="n" s="4">
        <v>92748</v>
      </c>
      <c r="D155" t="n" s="4">
        <v>197017</v>
      </c>
      <c r="F155" t="n" s="4">
        <v>232974</v>
      </c>
    </row>
    <row r="156" spans="1:7">
      <c r="A156" t="s" s="3">
        <v>49</v>
      </c>
      <c r="B156" t="n" s="4">
        <v>202864</v>
      </c>
      <c r="C156" t="n" s="4">
        <v>228755</v>
      </c>
      <c r="D156" t="n" s="4">
        <v>557912</v>
      </c>
      <c r="F156" t="n" s="4">
        <v>686794</v>
      </c>
    </row>
    <row r="157" spans="1:7">
      <c r="A157" t="s" s="3">
        <v>51</v>
      </c>
      <c r="B157" t="n" s="4">
        <v>65253</v>
      </c>
      <c r="C157" t="n" s="4">
        <v>56367</v>
      </c>
      <c r="D157" t="n" s="4">
        <v>187840</v>
      </c>
      <c r="F157" t="n" s="4">
        <v>166556</v>
      </c>
    </row>
    <row r="158" spans="1:7">
      <c r="A158" t="s" s="3">
        <v>54</v>
      </c>
      <c r="B158" t="n" s="4">
        <v>18644</v>
      </c>
      <c r="C158" t="n" s="4">
        <v>18873</v>
      </c>
      <c r="D158" t="n" s="4">
        <v>54555</v>
      </c>
      <c r="F158" t="n" s="4">
        <v>52631</v>
      </c>
    </row>
    <row r="159" spans="1:7">
      <c r="A159" t="s" s="3">
        <v>55</v>
      </c>
      <c r="B159" t="n" s="4">
        <v>25795</v>
      </c>
      <c r="C159" t="n" s="4">
        <v>25041</v>
      </c>
      <c r="D159" t="n" s="4">
        <v>76356</v>
      </c>
      <c r="F159" t="n" s="4">
        <v>74398</v>
      </c>
    </row>
    <row r="160" spans="1:7">
      <c r="A160" t="s" s="3">
        <v>56</v>
      </c>
      <c r="B160" t="n" s="4">
        <v>26219</v>
      </c>
      <c r="C160" t="n" s="4">
        <v>23813</v>
      </c>
      <c r="D160" t="n" s="4">
        <v>64000</v>
      </c>
      <c r="F160" t="n" s="4">
        <v>59218</v>
      </c>
    </row>
    <row r="161" spans="1:7">
      <c r="A161" t="s" s="3">
        <v>46</v>
      </c>
      <c r="B161" t="n" s="4">
        <v>411625</v>
      </c>
      <c r="C161" t="n" s="4">
        <v>445597</v>
      </c>
      <c r="D161" t="n" s="4">
        <v>1137680</v>
      </c>
      <c r="F161" t="n" s="4">
        <v>1272571</v>
      </c>
    </row>
    <row r="162" spans="1:7">
      <c r="A162" t="s" s="3">
        <v>57</v>
      </c>
      <c r="B162" t="n" s="4">
        <v>86624</v>
      </c>
      <c r="C162" t="n" s="4">
        <v>82911</v>
      </c>
      <c r="D162" t="n" s="4">
        <v>174701</v>
      </c>
      <c r="F162" t="n" s="4">
        <v>179125</v>
      </c>
    </row>
    <row r="163" spans="1:7">
      <c r="A163" t="s" s="6">
        <v>58</v>
      </c>
    </row>
    <row r="164" spans="1:7">
      <c r="A164" t="s" s="3">
        <v>59</v>
      </c>
      <c r="B164" t="n" s="4">
        <v>1371</v>
      </c>
      <c r="C164" t="n" s="4">
        <v>726</v>
      </c>
      <c r="D164" t="n" s="4">
        <v>3912</v>
      </c>
      <c r="F164" t="n" s="4">
        <v>2182</v>
      </c>
    </row>
    <row r="165" spans="1:7">
      <c r="A165" t="s" s="3">
        <v>60</v>
      </c>
      <c r="B165" t="n" s="4">
        <v>-5</v>
      </c>
      <c r="C165" t="n" s="4">
        <v>307</v>
      </c>
      <c r="D165" t="n" s="4">
        <v>-411</v>
      </c>
      <c r="F165" t="n" s="4">
        <v>782</v>
      </c>
    </row>
    <row r="166" spans="1:7">
      <c r="A166" t="s" s="3">
        <v>61</v>
      </c>
      <c r="B166" t="n" s="4">
        <v>-133</v>
      </c>
      <c r="C166" t="n" s="4">
        <v>-277</v>
      </c>
      <c r="D166" t="n" s="4">
        <v>-247</v>
      </c>
      <c r="F166" t="n" s="4">
        <v>-1617</v>
      </c>
    </row>
    <row r="167" spans="1:7">
      <c r="A167" t="s" s="3">
        <v>46</v>
      </c>
      <c r="B167" t="n" s="4">
        <v>1233</v>
      </c>
      <c r="C167" t="n" s="4">
        <v>756</v>
      </c>
      <c r="D167" t="n" s="4">
        <v>3254</v>
      </c>
      <c r="F167" t="n" s="4">
        <v>1347</v>
      </c>
    </row>
    <row r="168" spans="1:7">
      <c r="A168" t="s" s="6">
        <v>62</v>
      </c>
    </row>
    <row r="169" spans="1:7">
      <c r="A169" t="s" s="3">
        <v>63</v>
      </c>
      <c r="B169" t="n" s="4">
        <v>21917</v>
      </c>
      <c r="C169" t="n" s="4">
        <v>21352</v>
      </c>
      <c r="D169" t="n" s="4">
        <v>64475</v>
      </c>
      <c r="F169" t="n" s="4">
        <v>66961</v>
      </c>
    </row>
    <row r="170" spans="1:7">
      <c r="A170" t="s" s="3">
        <v>64</v>
      </c>
      <c r="B170" t="n" s="4">
        <v>-886</v>
      </c>
      <c r="C170" t="n" s="4">
        <v>-505</v>
      </c>
      <c r="D170" t="n" s="4">
        <v>-2542</v>
      </c>
      <c r="F170" t="n" s="4">
        <v>-1520</v>
      </c>
    </row>
    <row r="171" spans="1:7">
      <c r="A171" t="s" s="3">
        <v>46</v>
      </c>
      <c r="B171" t="n" s="4">
        <v>21031</v>
      </c>
      <c r="C171" t="n" s="4">
        <v>20847</v>
      </c>
      <c r="D171" t="n" s="4">
        <v>61933</v>
      </c>
      <c r="F171" t="n" s="4">
        <v>65441</v>
      </c>
    </row>
    <row r="172" spans="1:7">
      <c r="A172" t="s" s="3">
        <v>65</v>
      </c>
      <c r="B172" t="n" s="4">
        <v>66826</v>
      </c>
      <c r="C172" t="n" s="4">
        <v>62820</v>
      </c>
      <c r="D172" t="n" s="4">
        <v>116022</v>
      </c>
      <c r="F172" t="n" s="4">
        <v>115031</v>
      </c>
    </row>
    <row r="173" spans="1:7">
      <c r="A173" t="s" s="3">
        <v>66</v>
      </c>
      <c r="B173" t="n" s="4">
        <v>23512</v>
      </c>
      <c r="C173" t="n" s="4">
        <v>23261</v>
      </c>
      <c r="D173" t="n" s="4">
        <v>41227</v>
      </c>
      <c r="F173" t="n" s="4">
        <v>43722</v>
      </c>
    </row>
    <row r="174" spans="1:7">
      <c r="A174" t="s" s="3">
        <v>67</v>
      </c>
      <c r="B174" t="n" s="4">
        <v>43314</v>
      </c>
      <c r="C174" t="n" s="4">
        <v>39559</v>
      </c>
      <c r="D174" t="n" s="4">
        <v>74795</v>
      </c>
      <c r="F174" t="n" s="4">
        <v>71309</v>
      </c>
    </row>
    <row r="175" spans="1:7">
      <c r="A175" t="s" s="3">
        <v>37</v>
      </c>
    </row>
    <row r="176" spans="1:7">
      <c r="A176" t="s" s="6">
        <v>42</v>
      </c>
    </row>
    <row r="177" spans="1:7">
      <c r="A177" t="s" s="3">
        <v>43</v>
      </c>
      <c r="B177" t="n" s="4">
        <v>155899</v>
      </c>
      <c r="C177" t="n" s="4">
        <v>172151</v>
      </c>
      <c r="D177" t="n" s="4">
        <v>475039</v>
      </c>
      <c r="F177" t="n" s="4">
        <v>493648</v>
      </c>
    </row>
    <row r="178" spans="1:7">
      <c r="A178" t="s" s="6">
        <v>47</v>
      </c>
    </row>
    <row r="179" spans="1:7">
      <c r="A179" t="s" s="3">
        <v>48</v>
      </c>
      <c r="B179" t="n" s="4">
        <v>22984</v>
      </c>
      <c r="C179" t="n" s="4">
        <v>23286</v>
      </c>
      <c r="D179" t="n" s="4">
        <v>66400</v>
      </c>
      <c r="F179" t="n" s="4">
        <v>60545</v>
      </c>
    </row>
    <row r="180" spans="1:7">
      <c r="A180" t="s" s="3">
        <v>50</v>
      </c>
      <c r="B180" t="n" s="4">
        <v>5244</v>
      </c>
      <c r="C180" t="n" s="4">
        <v>5808</v>
      </c>
      <c r="D180" t="n" s="4">
        <v>16346</v>
      </c>
      <c r="F180" t="n" s="4">
        <v>17501</v>
      </c>
    </row>
    <row r="181" spans="1:7">
      <c r="A181" t="s" s="3">
        <v>51</v>
      </c>
      <c r="B181" t="n" s="4">
        <v>39520</v>
      </c>
      <c r="C181" t="n" s="4">
        <v>44573</v>
      </c>
      <c r="D181" t="n" s="4">
        <v>116309</v>
      </c>
      <c r="F181" t="n" s="4">
        <v>113373</v>
      </c>
    </row>
    <row r="182" spans="1:7">
      <c r="A182" t="s" s="3">
        <v>53</v>
      </c>
      <c r="B182" t="n" s="4">
        <v>12095</v>
      </c>
      <c r="C182" t="n" s="4">
        <v>10546</v>
      </c>
      <c r="D182" t="n" s="4">
        <v>35695</v>
      </c>
      <c r="F182" t="n" s="4">
        <v>31106</v>
      </c>
    </row>
    <row r="183" spans="1:7">
      <c r="A183" t="s" s="3">
        <v>54</v>
      </c>
      <c r="B183" t="n" s="4">
        <v>6497</v>
      </c>
      <c r="C183" t="n" s="4">
        <v>6283</v>
      </c>
      <c r="D183" t="n" s="4">
        <v>20263</v>
      </c>
      <c r="F183" t="n" s="4">
        <v>19157</v>
      </c>
    </row>
    <row r="184" spans="1:7">
      <c r="A184" t="s" s="3">
        <v>55</v>
      </c>
      <c r="B184" t="n" s="4">
        <v>35091</v>
      </c>
      <c r="C184" t="n" s="4">
        <v>33941</v>
      </c>
      <c r="D184" t="n" s="4">
        <v>109398</v>
      </c>
      <c r="F184" t="n" s="4">
        <v>107252</v>
      </c>
    </row>
    <row r="185" spans="1:7">
      <c r="A185" t="s" s="3">
        <v>56</v>
      </c>
      <c r="B185" t="n" s="4">
        <v>-12667</v>
      </c>
      <c r="C185" t="n" s="4">
        <v>-10770</v>
      </c>
      <c r="D185" t="n" s="4">
        <v>-29761</v>
      </c>
      <c r="F185" t="n" s="4">
        <v>-22346</v>
      </c>
    </row>
    <row r="186" spans="1:7">
      <c r="A186" t="s" s="3">
        <v>46</v>
      </c>
      <c r="B186" t="n" s="4">
        <v>108764</v>
      </c>
      <c r="C186" t="n" s="4">
        <v>113667</v>
      </c>
      <c r="D186" t="n" s="4">
        <v>334650</v>
      </c>
      <c r="F186" t="n" s="4">
        <v>326588</v>
      </c>
    </row>
    <row r="187" spans="1:7">
      <c r="A187" t="s" s="3">
        <v>57</v>
      </c>
      <c r="B187" t="n" s="4">
        <v>47135</v>
      </c>
      <c r="C187" t="n" s="4">
        <v>58484</v>
      </c>
      <c r="D187" t="n" s="4">
        <v>140389</v>
      </c>
      <c r="F187" t="n" s="4">
        <v>167060</v>
      </c>
    </row>
    <row r="188" spans="1:7">
      <c r="A188" t="s" s="6">
        <v>58</v>
      </c>
    </row>
    <row r="189" spans="1:7">
      <c r="A189" t="s" s="3">
        <v>59</v>
      </c>
      <c r="B189" t="n" s="4">
        <v>2252</v>
      </c>
      <c r="C189" t="n" s="4">
        <v>1295</v>
      </c>
      <c r="D189" t="n" s="4">
        <v>5945</v>
      </c>
      <c r="F189" t="n" s="4">
        <v>3499</v>
      </c>
    </row>
    <row r="190" spans="1:7">
      <c r="A190" t="s" s="3">
        <v>60</v>
      </c>
      <c r="B190" t="n" s="4">
        <v>4732</v>
      </c>
      <c r="C190" t="n" s="4">
        <v>2921</v>
      </c>
      <c r="D190" t="n" s="4">
        <v>12195</v>
      </c>
      <c r="F190" t="n" s="4">
        <v>8724</v>
      </c>
    </row>
    <row r="191" spans="1:7">
      <c r="A191" t="s" s="3">
        <v>61</v>
      </c>
      <c r="B191" t="n" s="4">
        <v>-129</v>
      </c>
      <c r="C191" t="n" s="4">
        <v>-88</v>
      </c>
      <c r="D191" t="n" s="4">
        <v>-567</v>
      </c>
      <c r="F191" t="n" s="4">
        <v>-289</v>
      </c>
    </row>
    <row r="192" spans="1:7">
      <c r="A192" t="s" s="3">
        <v>46</v>
      </c>
      <c r="B192" t="n" s="4">
        <v>6855</v>
      </c>
      <c r="C192" t="n" s="4">
        <v>4128</v>
      </c>
      <c r="D192" t="n" s="4">
        <v>17573</v>
      </c>
      <c r="F192" t="n" s="4">
        <v>11934</v>
      </c>
    </row>
    <row r="193" spans="1:7">
      <c r="A193" t="s" s="6">
        <v>62</v>
      </c>
    </row>
    <row r="194" spans="1:7">
      <c r="A194" t="s" s="3">
        <v>63</v>
      </c>
      <c r="B194" t="n" s="4">
        <v>10404</v>
      </c>
      <c r="C194" t="n" s="4">
        <v>15501</v>
      </c>
      <c r="D194" t="n" s="4">
        <v>35764</v>
      </c>
      <c r="F194" t="n" s="4">
        <v>43102</v>
      </c>
    </row>
    <row r="195" spans="1:7">
      <c r="A195" t="s" s="3">
        <v>64</v>
      </c>
      <c r="B195" t="n" s="4">
        <v>-595</v>
      </c>
      <c r="C195" t="n" s="4">
        <v>-338</v>
      </c>
      <c r="D195" t="n" s="4">
        <v>-1571</v>
      </c>
      <c r="F195" t="n" s="4">
        <v>-920</v>
      </c>
    </row>
    <row r="196" spans="1:7">
      <c r="A196" t="s" s="3">
        <v>46</v>
      </c>
      <c r="B196" t="n" s="4">
        <v>9809</v>
      </c>
      <c r="C196" t="n" s="4">
        <v>15163</v>
      </c>
      <c r="D196" t="n" s="4">
        <v>34193</v>
      </c>
      <c r="F196" t="n" s="4">
        <v>42182</v>
      </c>
    </row>
    <row r="197" spans="1:7">
      <c r="A197" t="s" s="3">
        <v>65</v>
      </c>
      <c r="B197" t="n" s="4">
        <v>44181</v>
      </c>
      <c r="C197" t="n" s="4">
        <v>47449</v>
      </c>
      <c r="D197" t="n" s="4">
        <v>123769</v>
      </c>
      <c r="F197" t="n" s="4">
        <v>136812</v>
      </c>
    </row>
    <row r="198" spans="1:7">
      <c r="A198" t="s" s="3">
        <v>66</v>
      </c>
      <c r="B198" t="n" s="4">
        <v>18958</v>
      </c>
      <c r="C198" t="n" s="4">
        <v>20719</v>
      </c>
      <c r="D198" t="n" s="4">
        <v>51153</v>
      </c>
      <c r="F198" t="n" s="4">
        <v>59532</v>
      </c>
    </row>
    <row r="199" spans="1:7">
      <c r="A199" t="s" s="3">
        <v>67</v>
      </c>
      <c r="B199" t="n" s="7">
        <v>25223</v>
      </c>
      <c r="C199" t="n" s="7">
        <v>26730</v>
      </c>
      <c r="D199" t="n" s="7">
        <v>72616</v>
      </c>
      <c r="F199" t="n" s="7">
        <v>77280</v>
      </c>
    </row>
    <row r="200" spans="1:7">
      <c r="A200" t="n"/>
    </row>
    <row r="201" spans="1:7">
      <c r="A201" t="s" s="3">
        <v>68</v>
      </c>
      <c r="B201" t="s" s="3">
        <v>78</v>
      </c>
    </row>
  </sheetData>
  <mergeCells count="7">
    <mergeCell ref="A1:A2"/>
    <mergeCell ref="B1:C1"/>
    <mergeCell ref="D1:G1"/>
    <mergeCell ref="D2:E2"/>
    <mergeCell ref="F2:G2"/>
    <mergeCell ref="A200:G200"/>
    <mergeCell ref="B201:G20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31"/>
    <col customWidth="1" max="2" min="2" width="80"/>
  </cols>
  <sheetData>
    <row r="1" spans="1:2">
      <c r="A1" t="s" s="1">
        <v>281</v>
      </c>
      <c r="B1" t="s" s="2">
        <v>1</v>
      </c>
    </row>
    <row r="2" spans="1:2">
      <c r="B2" t="s" s="2">
        <v>2</v>
      </c>
    </row>
    <row r="3" spans="1:2">
      <c r="A3" t="s" s="3">
        <v>282</v>
      </c>
      <c r="B3" t="s" s="3">
        <v>283</v>
      </c>
    </row>
    <row r="4" spans="1:2">
      <c r="A4" t="s" s="3">
        <v>26</v>
      </c>
    </row>
    <row r="5" spans="1:2">
      <c r="A5" t="s" s="3">
        <v>282</v>
      </c>
      <c r="B5" t="s" s="3">
        <v>283</v>
      </c>
    </row>
    <row r="6" spans="1:2">
      <c r="A6" t="s" s="3">
        <v>29</v>
      </c>
    </row>
    <row r="7" spans="1:2">
      <c r="A7" t="s" s="3">
        <v>282</v>
      </c>
      <c r="B7" t="s" s="3">
        <v>283</v>
      </c>
    </row>
    <row r="8" spans="1:2">
      <c r="A8" t="s" s="3">
        <v>31</v>
      </c>
    </row>
    <row r="9" spans="1:2">
      <c r="A9" t="s" s="3">
        <v>282</v>
      </c>
      <c r="B9" t="s" s="3">
        <v>283</v>
      </c>
    </row>
    <row r="10" spans="1:2">
      <c r="A10" t="s" s="3">
        <v>33</v>
      </c>
    </row>
    <row r="11" spans="1:2">
      <c r="A11" t="s" s="3">
        <v>282</v>
      </c>
      <c r="B11" t="s" s="3">
        <v>283</v>
      </c>
    </row>
    <row r="12" spans="1:2">
      <c r="A12" t="s" s="3">
        <v>35</v>
      </c>
    </row>
    <row r="13" spans="1:2">
      <c r="A13" t="s" s="3">
        <v>282</v>
      </c>
      <c r="B13" t="s" s="3">
        <v>283</v>
      </c>
    </row>
    <row r="14" spans="1:2">
      <c r="A14" t="s" s="3">
        <v>37</v>
      </c>
    </row>
    <row r="15" spans="1:2">
      <c r="A15" t="s" s="3">
        <v>282</v>
      </c>
      <c r="B15" t="s" s="3">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29"/>
    <col customWidth="1" max="2" min="2" width="80"/>
  </cols>
  <sheetData>
    <row r="1" spans="1:2">
      <c r="A1" t="s" s="1">
        <v>284</v>
      </c>
      <c r="B1" t="s" s="2">
        <v>1</v>
      </c>
    </row>
    <row r="2" spans="1:2">
      <c r="B2" t="s" s="2">
        <v>2</v>
      </c>
    </row>
    <row r="3" spans="1:2">
      <c r="A3" t="s" s="3">
        <v>284</v>
      </c>
      <c r="B3" t="s" s="3">
        <v>285</v>
      </c>
    </row>
    <row r="4" spans="1:2">
      <c r="A4" t="s" s="3">
        <v>26</v>
      </c>
    </row>
    <row r="5" spans="1:2">
      <c r="A5" t="s" s="3">
        <v>284</v>
      </c>
      <c r="B5" t="s" s="3">
        <v>285</v>
      </c>
    </row>
    <row r="6" spans="1:2">
      <c r="A6" t="s" s="3">
        <v>29</v>
      </c>
    </row>
    <row r="7" spans="1:2">
      <c r="A7" t="s" s="3">
        <v>284</v>
      </c>
      <c r="B7" t="s" s="3">
        <v>285</v>
      </c>
    </row>
    <row r="8" spans="1:2">
      <c r="A8" t="s" s="3">
        <v>31</v>
      </c>
    </row>
    <row r="9" spans="1:2">
      <c r="A9" t="s" s="3">
        <v>284</v>
      </c>
      <c r="B9" t="s" s="3">
        <v>285</v>
      </c>
    </row>
    <row r="10" spans="1:2">
      <c r="A10" t="s" s="3">
        <v>33</v>
      </c>
    </row>
    <row r="11" spans="1:2">
      <c r="A11" t="s" s="3">
        <v>284</v>
      </c>
      <c r="B11" t="s" s="3">
        <v>285</v>
      </c>
    </row>
    <row r="12" spans="1:2">
      <c r="A12" t="s" s="3">
        <v>35</v>
      </c>
    </row>
    <row r="13" spans="1:2">
      <c r="A13" t="s" s="3">
        <v>284</v>
      </c>
      <c r="B13" t="s" s="3">
        <v>285</v>
      </c>
    </row>
    <row r="14" spans="1:2">
      <c r="A14" t="s" s="3">
        <v>37</v>
      </c>
    </row>
    <row r="15" spans="1:2">
      <c r="A15" t="s" s="3">
        <v>284</v>
      </c>
      <c r="B15" t="s" s="3">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8"/>
    <col customWidth="1" max="2" min="2" width="80"/>
  </cols>
  <sheetData>
    <row r="1" spans="1:2">
      <c r="A1" t="s" s="1">
        <v>286</v>
      </c>
      <c r="B1" t="s" s="2">
        <v>1</v>
      </c>
    </row>
    <row r="2" spans="1:2">
      <c r="B2" t="s" s="2">
        <v>2</v>
      </c>
    </row>
    <row r="3" spans="1:2">
      <c r="A3" t="s" s="3">
        <v>287</v>
      </c>
      <c r="B3" t="s" s="3">
        <v>288</v>
      </c>
    </row>
    <row r="4" spans="1:2">
      <c r="A4" t="s" s="3">
        <v>26</v>
      </c>
    </row>
    <row r="5" spans="1:2">
      <c r="A5" t="s" s="3">
        <v>287</v>
      </c>
      <c r="B5" t="s" s="3">
        <v>288</v>
      </c>
    </row>
    <row r="6" spans="1:2">
      <c r="A6" t="s" s="3">
        <v>29</v>
      </c>
    </row>
    <row r="7" spans="1:2">
      <c r="A7" t="s" s="3">
        <v>287</v>
      </c>
      <c r="B7" t="s" s="3">
        <v>288</v>
      </c>
    </row>
    <row r="8" spans="1:2">
      <c r="A8" t="s" s="3">
        <v>31</v>
      </c>
    </row>
    <row r="9" spans="1:2">
      <c r="A9" t="s" s="3">
        <v>287</v>
      </c>
      <c r="B9" t="s" s="3">
        <v>288</v>
      </c>
    </row>
    <row r="10" spans="1:2">
      <c r="A10" t="s" s="3">
        <v>33</v>
      </c>
    </row>
    <row r="11" spans="1:2">
      <c r="A11" t="s" s="3">
        <v>287</v>
      </c>
      <c r="B11" t="s" s="3">
        <v>288</v>
      </c>
    </row>
    <row r="12" spans="1:2">
      <c r="A12" t="s" s="3">
        <v>35</v>
      </c>
    </row>
    <row r="13" spans="1:2">
      <c r="A13" t="s" s="3">
        <v>287</v>
      </c>
      <c r="B13" t="s" s="3">
        <v>288</v>
      </c>
    </row>
    <row r="14" spans="1:2">
      <c r="A14" t="s" s="3">
        <v>37</v>
      </c>
    </row>
    <row r="15" spans="1:2">
      <c r="A15" t="s" s="3">
        <v>287</v>
      </c>
      <c r="B15" t="s" s="3">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89</v>
      </c>
      <c r="B1" t="s" s="2">
        <v>1</v>
      </c>
    </row>
    <row r="2" spans="1:2">
      <c r="B2" t="s" s="2">
        <v>2</v>
      </c>
    </row>
    <row r="3" spans="1:2">
      <c r="A3" t="s" s="3">
        <v>33</v>
      </c>
    </row>
    <row r="4" spans="1:2">
      <c r="A4" t="s" s="3">
        <v>290</v>
      </c>
      <c r="B4" t="s" s="3">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r="1" spans="1:2">
      <c r="A1" t="s" s="1">
        <v>292</v>
      </c>
      <c r="B1" t="s" s="2">
        <v>1</v>
      </c>
    </row>
    <row r="2" spans="1:2">
      <c r="B2" t="s" s="2">
        <v>2</v>
      </c>
    </row>
    <row r="3" spans="1:2">
      <c r="A3" t="s" s="3">
        <v>293</v>
      </c>
      <c r="B3" t="s" s="3">
        <v>294</v>
      </c>
    </row>
    <row r="4" spans="1:2">
      <c r="A4" t="s" s="3">
        <v>295</v>
      </c>
      <c r="B4" t="s" s="3">
        <v>296</v>
      </c>
    </row>
    <row r="5" spans="1:2">
      <c r="A5" t="s" s="3">
        <v>297</v>
      </c>
      <c r="B5" t="s" s="3">
        <v>298</v>
      </c>
    </row>
    <row r="6" spans="1:2">
      <c r="A6" t="s" s="3">
        <v>29</v>
      </c>
    </row>
    <row r="7" spans="1:2">
      <c r="A7" t="s" s="3">
        <v>295</v>
      </c>
      <c r="B7" t="s" s="3">
        <v>299</v>
      </c>
    </row>
    <row r="8" spans="1:2">
      <c r="A8" t="s" s="3">
        <v>297</v>
      </c>
      <c r="B8" t="s" s="3">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80"/>
  </cols>
  <sheetData>
    <row r="1" spans="1:2">
      <c r="A1" t="s" s="1">
        <v>301</v>
      </c>
      <c r="B1" t="s" s="2">
        <v>1</v>
      </c>
    </row>
    <row r="2" spans="1:2">
      <c r="B2" t="s" s="2">
        <v>2</v>
      </c>
    </row>
    <row r="3" spans="1:2">
      <c r="A3" t="s" s="3">
        <v>302</v>
      </c>
      <c r="B3" t="s" s="3">
        <v>303</v>
      </c>
    </row>
    <row r="4" spans="1:2">
      <c r="A4" t="s" s="3">
        <v>304</v>
      </c>
      <c r="B4" t="s" s="3">
        <v>305</v>
      </c>
    </row>
    <row r="5" spans="1:2">
      <c r="A5" t="s" s="3">
        <v>306</v>
      </c>
      <c r="B5" t="s" s="3">
        <v>307</v>
      </c>
    </row>
    <row r="6" spans="1:2">
      <c r="A6" t="s" s="3">
        <v>308</v>
      </c>
      <c r="B6" t="s" s="3">
        <v>309</v>
      </c>
    </row>
    <row r="7" spans="1:2">
      <c r="A7" t="s" s="3">
        <v>310</v>
      </c>
      <c r="B7" t="s" s="3">
        <v>311</v>
      </c>
    </row>
    <row r="8" spans="1:2">
      <c r="A8" t="s" s="3">
        <v>312</v>
      </c>
      <c r="B8" t="s" s="3">
        <v>313</v>
      </c>
    </row>
    <row r="9" spans="1:2">
      <c r="A9" t="s" s="3">
        <v>314</v>
      </c>
      <c r="B9" t="s" s="3">
        <v>315</v>
      </c>
    </row>
    <row r="10" spans="1:2">
      <c r="A10" t="s" s="3">
        <v>26</v>
      </c>
    </row>
    <row r="11" spans="1:2">
      <c r="A11" t="s" s="3">
        <v>304</v>
      </c>
      <c r="B11" t="s" s="3">
        <v>305</v>
      </c>
    </row>
    <row r="12" spans="1:2">
      <c r="A12" t="s" s="3">
        <v>306</v>
      </c>
      <c r="B12" t="s" s="3">
        <v>307</v>
      </c>
    </row>
    <row r="13" spans="1:2">
      <c r="A13" t="s" s="3">
        <v>308</v>
      </c>
      <c r="B13" t="s" s="3">
        <v>309</v>
      </c>
    </row>
    <row r="14" spans="1:2">
      <c r="A14" t="s" s="3">
        <v>310</v>
      </c>
      <c r="B14" t="s" s="3">
        <v>311</v>
      </c>
    </row>
    <row r="15" spans="1:2">
      <c r="A15" t="s" s="3">
        <v>312</v>
      </c>
      <c r="B15" t="s" s="3">
        <v>313</v>
      </c>
    </row>
    <row r="16" spans="1:2">
      <c r="A16" t="s" s="3">
        <v>314</v>
      </c>
      <c r="B16" t="s" s="3">
        <v>315</v>
      </c>
    </row>
    <row r="17" spans="1:2">
      <c r="A17" t="s" s="3">
        <v>29</v>
      </c>
    </row>
    <row r="18" spans="1:2">
      <c r="A18" t="s" s="3">
        <v>304</v>
      </c>
      <c r="B18" t="s" s="3">
        <v>316</v>
      </c>
    </row>
    <row r="19" spans="1:2">
      <c r="A19" t="s" s="3">
        <v>306</v>
      </c>
      <c r="B19" t="s" s="3">
        <v>307</v>
      </c>
    </row>
    <row r="20" spans="1:2">
      <c r="A20" t="s" s="3">
        <v>308</v>
      </c>
      <c r="B20" t="s" s="3">
        <v>309</v>
      </c>
    </row>
    <row r="21" spans="1:2">
      <c r="A21" t="s" s="3">
        <v>310</v>
      </c>
      <c r="B21" t="s" s="3">
        <v>311</v>
      </c>
    </row>
    <row r="22" spans="1:2">
      <c r="A22" t="s" s="3">
        <v>312</v>
      </c>
      <c r="B22" t="s" s="3">
        <v>313</v>
      </c>
    </row>
    <row r="23" spans="1:2">
      <c r="A23" t="s" s="3">
        <v>314</v>
      </c>
      <c r="B23" t="s" s="3">
        <v>315</v>
      </c>
    </row>
    <row r="24" spans="1:2">
      <c r="A24" t="s" s="3">
        <v>31</v>
      </c>
    </row>
    <row r="25" spans="1:2">
      <c r="A25" t="s" s="3">
        <v>304</v>
      </c>
      <c r="B25" t="s" s="3">
        <v>305</v>
      </c>
    </row>
    <row r="26" spans="1:2">
      <c r="A26" t="s" s="3">
        <v>306</v>
      </c>
      <c r="B26" t="s" s="3">
        <v>317</v>
      </c>
    </row>
    <row r="27" spans="1:2">
      <c r="A27" t="s" s="3">
        <v>308</v>
      </c>
      <c r="B27" t="s" s="3">
        <v>309</v>
      </c>
    </row>
    <row r="28" spans="1:2">
      <c r="A28" t="s" s="3">
        <v>314</v>
      </c>
      <c r="B28" t="s" s="3">
        <v>315</v>
      </c>
    </row>
    <row r="29" spans="1:2">
      <c r="A29" t="s" s="3">
        <v>33</v>
      </c>
    </row>
    <row r="30" spans="1:2">
      <c r="A30" t="s" s="3">
        <v>304</v>
      </c>
      <c r="B30" t="s" s="3">
        <v>316</v>
      </c>
    </row>
    <row r="31" spans="1:2">
      <c r="A31" t="s" s="3">
        <v>306</v>
      </c>
      <c r="B31" t="s" s="3">
        <v>307</v>
      </c>
    </row>
    <row r="32" spans="1:2">
      <c r="A32" t="s" s="3">
        <v>308</v>
      </c>
      <c r="B32" t="s" s="3">
        <v>309</v>
      </c>
    </row>
    <row r="33" spans="1:2">
      <c r="A33" t="s" s="3">
        <v>314</v>
      </c>
      <c r="B33" t="s" s="3">
        <v>315</v>
      </c>
    </row>
    <row r="34" spans="1:2">
      <c r="A34" t="s" s="3">
        <v>35</v>
      </c>
    </row>
    <row r="35" spans="1:2">
      <c r="A35" t="s" s="3">
        <v>304</v>
      </c>
      <c r="B35" t="s" s="3">
        <v>316</v>
      </c>
    </row>
    <row r="36" spans="1:2">
      <c r="A36" t="s" s="3">
        <v>306</v>
      </c>
      <c r="B36" t="s" s="3">
        <v>317</v>
      </c>
    </row>
    <row r="37" spans="1:2">
      <c r="A37" t="s" s="3">
        <v>308</v>
      </c>
      <c r="B37" t="s" s="3">
        <v>309</v>
      </c>
    </row>
    <row r="38" spans="1:2">
      <c r="A38" t="s" s="3">
        <v>314</v>
      </c>
      <c r="B38" t="s" s="3">
        <v>315</v>
      </c>
    </row>
    <row r="39" spans="1:2">
      <c r="A39" t="s" s="3">
        <v>37</v>
      </c>
    </row>
    <row r="40" spans="1:2">
      <c r="A40" t="s" s="3">
        <v>308</v>
      </c>
      <c r="B40" t="s" s="3">
        <v>309</v>
      </c>
    </row>
    <row r="41" spans="1:2">
      <c r="A41" t="s" s="3">
        <v>310</v>
      </c>
      <c r="B41" t="s" s="3">
        <v>311</v>
      </c>
    </row>
    <row r="42" spans="1:2">
      <c r="A42" t="s" s="3">
        <v>312</v>
      </c>
      <c r="B42" t="s" s="3">
        <v>313</v>
      </c>
    </row>
    <row r="43" spans="1:2">
      <c r="A43" t="s" s="3">
        <v>314</v>
      </c>
      <c r="B43" t="s" s="3">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18</v>
      </c>
      <c r="B1" t="s" s="2">
        <v>1</v>
      </c>
    </row>
    <row r="2" spans="1:2">
      <c r="B2" t="s" s="2">
        <v>2</v>
      </c>
    </row>
    <row r="3" spans="1:2">
      <c r="A3" t="s" s="6">
        <v>319</v>
      </c>
    </row>
    <row r="4" spans="1:2">
      <c r="A4" t="s" s="3">
        <v>320</v>
      </c>
      <c r="B4" t="s" s="3">
        <v>321</v>
      </c>
    </row>
    <row r="5" spans="1:2">
      <c r="A5" t="s" s="3">
        <v>322</v>
      </c>
      <c r="B5" t="s" s="3">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1"/>
  <sheetViews>
    <sheetView workbookViewId="0">
      <selection activeCell="A1" sqref="A1"/>
    </sheetView>
  </sheetViews>
  <sheetFormatPr baseColWidth="10" defaultRowHeight="15"/>
  <cols>
    <col customWidth="1" max="1" min="1" width="77"/>
    <col customWidth="1" max="2" min="2" width="80"/>
  </cols>
  <sheetData>
    <row r="1" spans="1:2">
      <c r="A1" t="s" s="1">
        <v>324</v>
      </c>
      <c r="B1" t="s" s="2">
        <v>1</v>
      </c>
    </row>
    <row r="2" spans="1:2">
      <c r="B2" t="s" s="2">
        <v>2</v>
      </c>
    </row>
    <row r="3" spans="1:2">
      <c r="A3" t="s" s="3">
        <v>325</v>
      </c>
    </row>
    <row r="4" spans="1:2">
      <c r="A4" t="s" s="6">
        <v>326</v>
      </c>
    </row>
    <row r="5" spans="1:2">
      <c r="A5" t="s" s="3">
        <v>327</v>
      </c>
      <c r="B5" t="s" s="3">
        <v>328</v>
      </c>
    </row>
    <row r="6" spans="1:2">
      <c r="A6" t="s" s="3">
        <v>329</v>
      </c>
    </row>
    <row r="7" spans="1:2">
      <c r="A7" t="s" s="6">
        <v>326</v>
      </c>
    </row>
    <row r="8" spans="1:2">
      <c r="A8" t="s" s="3">
        <v>330</v>
      </c>
      <c r="B8" t="s" s="3">
        <v>331</v>
      </c>
    </row>
    <row r="9" spans="1:2">
      <c r="A9" t="s" s="3">
        <v>332</v>
      </c>
    </row>
    <row r="10" spans="1:2">
      <c r="A10" t="s" s="6">
        <v>326</v>
      </c>
    </row>
    <row r="11" spans="1:2">
      <c r="A11" t="s" s="3">
        <v>330</v>
      </c>
      <c r="B11" t="s" s="3">
        <v>333</v>
      </c>
    </row>
    <row r="12" spans="1:2">
      <c r="A12" t="s" s="3">
        <v>334</v>
      </c>
    </row>
    <row r="13" spans="1:2">
      <c r="A13" t="s" s="6">
        <v>326</v>
      </c>
    </row>
    <row r="14" spans="1:2">
      <c r="A14" t="s" s="3">
        <v>330</v>
      </c>
      <c r="B14" t="s" s="3">
        <v>335</v>
      </c>
    </row>
    <row r="15" spans="1:2">
      <c r="A15" t="s" s="3">
        <v>336</v>
      </c>
      <c r="B15" t="s" s="3">
        <v>337</v>
      </c>
    </row>
    <row r="16" spans="1:2">
      <c r="A16" t="s" s="3">
        <v>338</v>
      </c>
    </row>
    <row r="17" spans="1:2">
      <c r="A17" t="s" s="6">
        <v>326</v>
      </c>
    </row>
    <row r="18" spans="1:2">
      <c r="A18" t="s" s="3">
        <v>330</v>
      </c>
      <c r="B18" t="s" s="3">
        <v>339</v>
      </c>
    </row>
    <row r="19" spans="1:2">
      <c r="A19" t="s" s="3">
        <v>340</v>
      </c>
    </row>
    <row r="20" spans="1:2">
      <c r="A20" t="s" s="6">
        <v>326</v>
      </c>
    </row>
    <row r="21" spans="1:2">
      <c r="A21" t="s" s="3">
        <v>330</v>
      </c>
      <c r="B21" t="s" s="3">
        <v>341</v>
      </c>
    </row>
    <row r="22" spans="1:2">
      <c r="A22" t="s" s="3">
        <v>29</v>
      </c>
    </row>
    <row r="23" spans="1:2">
      <c r="A23" t="s" s="6">
        <v>326</v>
      </c>
    </row>
    <row r="24" spans="1:2">
      <c r="A24" t="s" s="3">
        <v>327</v>
      </c>
      <c r="B24" t="s" s="3">
        <v>328</v>
      </c>
    </row>
    <row r="25" spans="1:2">
      <c r="A25" t="s" s="3">
        <v>342</v>
      </c>
    </row>
    <row r="26" spans="1:2">
      <c r="A26" t="s" s="6">
        <v>326</v>
      </c>
    </row>
    <row r="27" spans="1:2">
      <c r="A27" t="s" s="3">
        <v>330</v>
      </c>
      <c r="B27" t="s" s="3">
        <v>335</v>
      </c>
    </row>
    <row r="28" spans="1:2">
      <c r="A28" t="s" s="3">
        <v>336</v>
      </c>
      <c r="B28" t="s" s="3">
        <v>337</v>
      </c>
    </row>
    <row r="29" spans="1:2">
      <c r="A29" t="s" s="3">
        <v>343</v>
      </c>
    </row>
    <row r="30" spans="1:2">
      <c r="A30" t="s" s="6">
        <v>326</v>
      </c>
    </row>
    <row r="31" spans="1:2">
      <c r="A31" t="s" s="3">
        <v>330</v>
      </c>
      <c r="B31" t="s" s="3">
        <v>339</v>
      </c>
    </row>
    <row r="32" spans="1:2">
      <c r="A32" t="s" s="3">
        <v>344</v>
      </c>
    </row>
    <row r="33" spans="1:2">
      <c r="A33" t="s" s="6">
        <v>326</v>
      </c>
    </row>
    <row r="34" spans="1:2">
      <c r="A34" t="s" s="3">
        <v>330</v>
      </c>
      <c r="B34" t="s" s="3">
        <v>341</v>
      </c>
    </row>
    <row r="35" spans="1:2">
      <c r="A35" t="s" s="3">
        <v>345</v>
      </c>
    </row>
    <row r="36" spans="1:2">
      <c r="A36" t="s" s="6">
        <v>326</v>
      </c>
    </row>
    <row r="37" spans="1:2">
      <c r="A37" t="s" s="3">
        <v>330</v>
      </c>
      <c r="B37" t="s" s="3">
        <v>335</v>
      </c>
    </row>
    <row r="38" spans="1:2">
      <c r="A38" t="s" s="3">
        <v>336</v>
      </c>
      <c r="B38" t="s" s="3">
        <v>337</v>
      </c>
    </row>
    <row r="39" spans="1:2">
      <c r="A39" t="s" s="3">
        <v>346</v>
      </c>
    </row>
    <row r="40" spans="1:2">
      <c r="A40" t="s" s="6">
        <v>326</v>
      </c>
    </row>
    <row r="41" spans="1:2">
      <c r="A41" t="s" s="3">
        <v>330</v>
      </c>
      <c r="B41" t="s" s="3">
        <v>339</v>
      </c>
    </row>
    <row r="42" spans="1:2">
      <c r="A42" t="s" s="3">
        <v>347</v>
      </c>
    </row>
    <row r="43" spans="1:2">
      <c r="A43" t="s" s="6">
        <v>326</v>
      </c>
    </row>
    <row r="44" spans="1:2">
      <c r="A44" t="s" s="3">
        <v>330</v>
      </c>
      <c r="B44" t="s" s="3">
        <v>341</v>
      </c>
    </row>
    <row r="45" spans="1:2">
      <c r="A45" t="s" s="3">
        <v>348</v>
      </c>
    </row>
    <row r="46" spans="1:2">
      <c r="A46" t="s" s="6">
        <v>326</v>
      </c>
    </row>
    <row r="47" spans="1:2">
      <c r="A47" t="s" s="3">
        <v>330</v>
      </c>
      <c r="B47" t="s" s="3">
        <v>335</v>
      </c>
    </row>
    <row r="48" spans="1:2">
      <c r="A48" t="s" s="3">
        <v>336</v>
      </c>
      <c r="B48" t="s" s="3">
        <v>337</v>
      </c>
    </row>
    <row r="49" spans="1:2">
      <c r="A49" t="s" s="3">
        <v>349</v>
      </c>
    </row>
    <row r="50" spans="1:2">
      <c r="A50" t="s" s="6">
        <v>326</v>
      </c>
    </row>
    <row r="51" spans="1:2">
      <c r="A51" t="s" s="3">
        <v>330</v>
      </c>
      <c r="B51" t="s" s="3">
        <v>339</v>
      </c>
    </row>
    <row r="52" spans="1:2">
      <c r="A52" t="s" s="3">
        <v>350</v>
      </c>
    </row>
    <row r="53" spans="1:2">
      <c r="A53" t="s" s="6">
        <v>326</v>
      </c>
    </row>
    <row r="54" spans="1:2">
      <c r="A54" t="s" s="3">
        <v>330</v>
      </c>
      <c r="B54" t="s" s="3">
        <v>341</v>
      </c>
    </row>
    <row r="55" spans="1:2">
      <c r="A55" t="s" s="3">
        <v>351</v>
      </c>
    </row>
    <row r="56" spans="1:2">
      <c r="A56" t="s" s="6">
        <v>326</v>
      </c>
    </row>
    <row r="57" spans="1:2">
      <c r="A57" t="s" s="3">
        <v>330</v>
      </c>
      <c r="B57" t="s" s="3">
        <v>335</v>
      </c>
    </row>
    <row r="58" spans="1:2">
      <c r="A58" t="s" s="3">
        <v>336</v>
      </c>
      <c r="B58" t="s" s="3">
        <v>337</v>
      </c>
    </row>
    <row r="59" spans="1:2">
      <c r="A59" t="s" s="3">
        <v>352</v>
      </c>
    </row>
    <row r="60" spans="1:2">
      <c r="A60" t="s" s="6">
        <v>326</v>
      </c>
    </row>
    <row r="61" spans="1:2">
      <c r="A61" t="s" s="3">
        <v>330</v>
      </c>
      <c r="B61" t="s" s="3">
        <v>339</v>
      </c>
    </row>
    <row r="62" spans="1:2">
      <c r="A62" t="s" s="3">
        <v>353</v>
      </c>
    </row>
    <row r="63" spans="1:2">
      <c r="A63" t="s" s="6">
        <v>326</v>
      </c>
    </row>
    <row r="64" spans="1:2">
      <c r="A64" t="s" s="3">
        <v>330</v>
      </c>
      <c r="B64" t="s" s="3">
        <v>341</v>
      </c>
    </row>
    <row r="65" spans="1:2">
      <c r="A65" t="s" s="3">
        <v>354</v>
      </c>
    </row>
    <row r="66" spans="1:2">
      <c r="A66" t="s" s="6">
        <v>326</v>
      </c>
    </row>
    <row r="67" spans="1:2">
      <c r="A67" t="s" s="3">
        <v>330</v>
      </c>
      <c r="B67" t="s" s="3">
        <v>335</v>
      </c>
    </row>
    <row r="68" spans="1:2">
      <c r="A68" t="s" s="3">
        <v>336</v>
      </c>
      <c r="B68" t="s" s="3">
        <v>337</v>
      </c>
    </row>
    <row r="69" spans="1:2">
      <c r="A69" t="s" s="3">
        <v>355</v>
      </c>
    </row>
    <row r="70" spans="1:2">
      <c r="A70" t="s" s="6">
        <v>326</v>
      </c>
    </row>
    <row r="71" spans="1:2">
      <c r="A71" t="s" s="3">
        <v>330</v>
      </c>
      <c r="B71" t="s" s="3">
        <v>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356</v>
      </c>
      <c r="B1" t="s" s="2">
        <v>1</v>
      </c>
    </row>
    <row r="2" spans="1:2">
      <c r="B2" t="s" s="2">
        <v>2</v>
      </c>
    </row>
    <row r="3" spans="1:2">
      <c r="A3" t="s" s="3">
        <v>325</v>
      </c>
    </row>
    <row r="4" spans="1:2">
      <c r="A4" t="s" s="3">
        <v>357</v>
      </c>
      <c r="B4" t="s" s="3">
        <v>3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80"/>
  </cols>
  <sheetData>
    <row r="1" spans="1:2">
      <c r="A1" t="s" s="1">
        <v>359</v>
      </c>
      <c r="B1" t="s" s="2">
        <v>1</v>
      </c>
    </row>
    <row r="2" spans="1:2">
      <c r="B2" t="s" s="2">
        <v>2</v>
      </c>
    </row>
    <row r="3" spans="1:2">
      <c r="A3" t="s" s="3">
        <v>360</v>
      </c>
      <c r="B3" t="s" s="3">
        <v>361</v>
      </c>
    </row>
    <row r="4" spans="1:2">
      <c r="A4" t="s" s="3">
        <v>362</v>
      </c>
      <c r="B4" t="s" s="3">
        <v>363</v>
      </c>
    </row>
    <row r="5" spans="1:2">
      <c r="A5" t="s" s="3">
        <v>364</v>
      </c>
      <c r="B5" t="s" s="3">
        <v>365</v>
      </c>
    </row>
    <row r="6" spans="1:2">
      <c r="A6" t="s" s="3">
        <v>366</v>
      </c>
      <c r="B6" t="s" s="3">
        <v>367</v>
      </c>
    </row>
    <row r="7" spans="1:2">
      <c r="A7" t="s" s="3">
        <v>368</v>
      </c>
      <c r="B7" t="s" s="3">
        <v>369</v>
      </c>
    </row>
    <row r="8" spans="1:2">
      <c r="A8" t="s" s="3">
        <v>370</v>
      </c>
      <c r="B8" t="s" s="3">
        <v>371</v>
      </c>
    </row>
    <row r="9" spans="1:2">
      <c r="A9" t="s" s="3">
        <v>26</v>
      </c>
    </row>
    <row r="10" spans="1:2">
      <c r="A10" t="s" s="3">
        <v>360</v>
      </c>
      <c r="B10" t="s" s="3">
        <v>372</v>
      </c>
    </row>
    <row r="11" spans="1:2">
      <c r="A11" t="s" s="3">
        <v>364</v>
      </c>
      <c r="B11" t="s" s="3">
        <v>373</v>
      </c>
    </row>
    <row r="12" spans="1:2">
      <c r="A12" t="s" s="3">
        <v>366</v>
      </c>
      <c r="B12" t="s" s="3">
        <v>374</v>
      </c>
    </row>
    <row r="13" spans="1:2">
      <c r="A13" t="s" s="3">
        <v>368</v>
      </c>
      <c r="B13" t="s" s="3">
        <v>375</v>
      </c>
    </row>
    <row r="14" spans="1:2">
      <c r="A14" t="s" s="3">
        <v>29</v>
      </c>
    </row>
    <row r="15" spans="1:2">
      <c r="A15" t="s" s="3">
        <v>360</v>
      </c>
      <c r="B15" t="s" s="3">
        <v>372</v>
      </c>
    </row>
    <row r="16" spans="1:2">
      <c r="A16" t="s" s="3">
        <v>364</v>
      </c>
      <c r="B16" t="s" s="3">
        <v>373</v>
      </c>
    </row>
    <row r="17" spans="1:2">
      <c r="A17" t="s" s="3">
        <v>366</v>
      </c>
      <c r="B17" t="s" s="3">
        <v>376</v>
      </c>
    </row>
    <row r="18" spans="1:2">
      <c r="A18" t="s" s="3">
        <v>368</v>
      </c>
      <c r="B18" t="s" s="3">
        <v>375</v>
      </c>
    </row>
    <row r="19" spans="1:2">
      <c r="A19" t="s" s="3">
        <v>31</v>
      </c>
    </row>
    <row r="20" spans="1:2">
      <c r="A20" t="s" s="3">
        <v>360</v>
      </c>
      <c r="B20" t="s" s="3">
        <v>372</v>
      </c>
    </row>
    <row r="21" spans="1:2">
      <c r="A21" t="s" s="3">
        <v>364</v>
      </c>
      <c r="B21" t="s" s="3">
        <v>373</v>
      </c>
    </row>
    <row r="22" spans="1:2">
      <c r="A22" t="s" s="3">
        <v>366</v>
      </c>
      <c r="B22" t="s" s="3">
        <v>377</v>
      </c>
    </row>
    <row r="23" spans="1:2">
      <c r="A23" t="s" s="3">
        <v>368</v>
      </c>
      <c r="B23" t="s" s="3">
        <v>375</v>
      </c>
    </row>
    <row r="24" spans="1:2">
      <c r="A24" t="s" s="3">
        <v>33</v>
      </c>
    </row>
    <row r="25" spans="1:2">
      <c r="A25" t="s" s="3">
        <v>360</v>
      </c>
      <c r="B25" t="s" s="3">
        <v>372</v>
      </c>
    </row>
    <row r="26" spans="1:2">
      <c r="A26" t="s" s="3">
        <v>364</v>
      </c>
      <c r="B26" t="s" s="3">
        <v>373</v>
      </c>
    </row>
    <row r="27" spans="1:2">
      <c r="A27" t="s" s="3">
        <v>366</v>
      </c>
      <c r="B27" t="s" s="3">
        <v>378</v>
      </c>
    </row>
    <row r="28" spans="1:2">
      <c r="A28" t="s" s="3">
        <v>368</v>
      </c>
      <c r="B28" t="s" s="3">
        <v>375</v>
      </c>
    </row>
    <row r="29" spans="1:2">
      <c r="A29" t="s" s="3">
        <v>35</v>
      </c>
    </row>
    <row r="30" spans="1:2">
      <c r="A30" t="s" s="3">
        <v>360</v>
      </c>
      <c r="B30" t="s" s="3">
        <v>372</v>
      </c>
    </row>
    <row r="31" spans="1:2">
      <c r="A31" t="s" s="3">
        <v>364</v>
      </c>
      <c r="B31" t="s" s="3">
        <v>373</v>
      </c>
    </row>
    <row r="32" spans="1:2">
      <c r="A32" t="s" s="3">
        <v>366</v>
      </c>
      <c r="B32" t="s" s="3">
        <v>379</v>
      </c>
    </row>
    <row r="33" spans="1:2">
      <c r="A33" t="s" s="3">
        <v>368</v>
      </c>
      <c r="B33" t="s" s="3">
        <v>375</v>
      </c>
    </row>
    <row r="34" spans="1:2">
      <c r="A34" t="s" s="3">
        <v>37</v>
      </c>
    </row>
    <row r="35" spans="1:2">
      <c r="A35" t="s" s="3">
        <v>366</v>
      </c>
      <c r="B35" t="s" s="3">
        <v>3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t="s" s="1">
        <v>79</v>
      </c>
      <c r="C1" t="s" s="2">
        <v>1</v>
      </c>
    </row>
    <row r="2" spans="1:4">
      <c r="C2" t="s" s="2">
        <v>2</v>
      </c>
      <c r="D2" t="s" s="2">
        <v>41</v>
      </c>
    </row>
    <row r="3" spans="1:4">
      <c r="A3" t="s" s="6">
        <v>80</v>
      </c>
    </row>
    <row r="4" spans="1:4">
      <c r="A4" t="s" s="3">
        <v>81</v>
      </c>
      <c r="B4" t="s" s="3">
        <v>68</v>
      </c>
      <c r="C4" t="n" s="7">
        <v>-261583</v>
      </c>
      <c r="D4" t="n" s="7">
        <v>835250</v>
      </c>
    </row>
    <row r="5" spans="1:4">
      <c r="A5" t="s" s="6">
        <v>82</v>
      </c>
    </row>
    <row r="6" spans="1:4">
      <c r="A6" t="s" s="3">
        <v>83</v>
      </c>
      <c r="C6" t="n" s="4">
        <v>1612690</v>
      </c>
      <c r="D6" t="n" s="4">
        <v>1585547</v>
      </c>
    </row>
    <row r="7" spans="1:4">
      <c r="A7" t="s" s="3">
        <v>84</v>
      </c>
      <c r="C7" t="n" s="4">
        <v>-267984</v>
      </c>
      <c r="D7" t="n" s="4">
        <v>480382</v>
      </c>
    </row>
    <row r="8" spans="1:4">
      <c r="A8" t="s" s="3">
        <v>85</v>
      </c>
      <c r="C8" t="n" s="4">
        <v>1642204</v>
      </c>
      <c r="D8" t="n" s="4">
        <v>106915</v>
      </c>
    </row>
    <row r="9" spans="1:4">
      <c r="A9" t="s" s="6">
        <v>86</v>
      </c>
    </row>
    <row r="10" spans="1:4">
      <c r="A10" t="s" s="3">
        <v>87</v>
      </c>
      <c r="C10" t="n" s="4">
        <v>-222311</v>
      </c>
      <c r="D10" t="n" s="4">
        <v>-119108</v>
      </c>
    </row>
    <row r="11" spans="1:4">
      <c r="A11" t="s" s="3">
        <v>88</v>
      </c>
      <c r="C11" t="n" s="4">
        <v>-7578</v>
      </c>
      <c r="D11" t="n" s="4">
        <v>29863</v>
      </c>
    </row>
    <row r="12" spans="1:4">
      <c r="A12" t="s" s="3">
        <v>89</v>
      </c>
      <c r="C12" t="n" s="4">
        <v>-90309</v>
      </c>
      <c r="D12" t="n" s="4">
        <v>-40167</v>
      </c>
    </row>
    <row r="13" spans="1:4">
      <c r="A13" t="s" s="3">
        <v>90</v>
      </c>
      <c r="C13" t="n" s="4">
        <v>108229</v>
      </c>
      <c r="D13" t="n" s="4">
        <v>19745</v>
      </c>
    </row>
    <row r="14" spans="1:4">
      <c r="A14" t="s" s="3">
        <v>91</v>
      </c>
      <c r="C14" t="n" s="4">
        <v>-34368</v>
      </c>
      <c r="D14" t="n" s="4">
        <v>-3931</v>
      </c>
    </row>
    <row r="15" spans="1:4">
      <c r="A15" t="s" s="3">
        <v>92</v>
      </c>
      <c r="C15" t="n" s="4">
        <v>165384</v>
      </c>
      <c r="D15" t="n" s="4">
        <v>-124475</v>
      </c>
    </row>
    <row r="16" spans="1:4">
      <c r="A16" t="s" s="3">
        <v>93</v>
      </c>
      <c r="C16" t="n" s="4">
        <v>-133142</v>
      </c>
      <c r="D16" t="n" s="4">
        <v>-4095</v>
      </c>
    </row>
    <row r="17" spans="1:4">
      <c r="A17" t="s" s="3">
        <v>94</v>
      </c>
      <c r="C17" t="n" s="4">
        <v>55177</v>
      </c>
      <c r="D17" t="n" s="4">
        <v>287513</v>
      </c>
    </row>
    <row r="18" spans="1:4">
      <c r="A18" t="s" s="3">
        <v>95</v>
      </c>
      <c r="C18" t="n" s="4">
        <v>155244</v>
      </c>
      <c r="D18" t="n" s="4">
        <v>147055</v>
      </c>
    </row>
    <row r="19" spans="1:4">
      <c r="A19" t="s" s="3">
        <v>96</v>
      </c>
      <c r="C19" t="n" s="4">
        <v>-95327</v>
      </c>
      <c r="D19" t="n" s="4">
        <v>41594</v>
      </c>
    </row>
    <row r="20" spans="1:4">
      <c r="A20" t="s" s="3">
        <v>97</v>
      </c>
      <c r="C20" t="n" s="4">
        <v>-307638</v>
      </c>
      <c r="D20" t="n" s="4">
        <v>-291454</v>
      </c>
    </row>
    <row r="21" spans="1:4">
      <c r="A21" t="s" s="3">
        <v>98</v>
      </c>
      <c r="C21" t="n" s="4">
        <v>30957</v>
      </c>
      <c r="D21" t="n" s="4">
        <v>-59145</v>
      </c>
    </row>
    <row r="22" spans="1:4">
      <c r="A22" t="s" s="3">
        <v>99</v>
      </c>
      <c r="C22" t="n" s="4">
        <v>2349645</v>
      </c>
      <c r="D22" t="n" s="4">
        <v>2891489</v>
      </c>
    </row>
    <row r="23" spans="1:4">
      <c r="A23" t="s" s="6">
        <v>100</v>
      </c>
    </row>
    <row r="24" spans="1:4">
      <c r="A24" t="s" s="3">
        <v>101</v>
      </c>
      <c r="C24" t="n" s="4">
        <v>-1701758</v>
      </c>
      <c r="D24" t="n" s="4">
        <v>-1506611</v>
      </c>
    </row>
    <row r="25" spans="1:4">
      <c r="A25" t="s" s="3">
        <v>59</v>
      </c>
      <c r="C25" t="n" s="4">
        <v>39428</v>
      </c>
      <c r="D25" t="n" s="4">
        <v>49137</v>
      </c>
    </row>
    <row r="26" spans="1:4">
      <c r="A26" t="s" s="3">
        <v>102</v>
      </c>
      <c r="C26" t="n" s="4">
        <v>-340262</v>
      </c>
      <c r="D26" t="n" s="4">
        <v>-353472</v>
      </c>
    </row>
    <row r="27" spans="1:4">
      <c r="A27" t="s" s="3">
        <v>103</v>
      </c>
      <c r="C27" t="n" s="4">
        <v>0</v>
      </c>
      <c r="D27" t="n" s="4">
        <v>10100</v>
      </c>
    </row>
    <row r="28" spans="1:4">
      <c r="A28" t="s" s="3">
        <v>104</v>
      </c>
      <c r="C28" t="n" s="4">
        <v>-70790</v>
      </c>
      <c r="D28" t="n" s="4">
        <v>-72000</v>
      </c>
    </row>
    <row r="29" spans="1:4">
      <c r="A29" t="s" s="3">
        <v>105</v>
      </c>
      <c r="C29" t="n" s="4">
        <v>-68956</v>
      </c>
      <c r="D29" t="n" s="4">
        <v>-274170</v>
      </c>
    </row>
    <row r="30" spans="1:4">
      <c r="A30" t="s" s="3">
        <v>106</v>
      </c>
      <c r="C30" t="n" s="4">
        <v>-15323</v>
      </c>
      <c r="D30" t="n" s="4">
        <v>37090</v>
      </c>
    </row>
    <row r="31" spans="1:4">
      <c r="A31" t="s" s="3">
        <v>107</v>
      </c>
      <c r="C31" t="n" s="4">
        <v>1487759</v>
      </c>
      <c r="D31" t="n" s="4">
        <v>1446817</v>
      </c>
    </row>
    <row r="32" spans="1:4">
      <c r="A32" t="s" s="3">
        <v>108</v>
      </c>
      <c r="C32" t="n" s="4">
        <v>-1520461</v>
      </c>
      <c r="D32" t="n" s="4">
        <v>-1533774</v>
      </c>
    </row>
    <row r="33" spans="1:4">
      <c r="A33" t="s" s="3">
        <v>109</v>
      </c>
      <c r="C33" t="n" s="4">
        <v>12745</v>
      </c>
      <c r="D33" t="n" s="4">
        <v>33350</v>
      </c>
    </row>
    <row r="34" spans="1:4">
      <c r="A34" t="s" s="3">
        <v>110</v>
      </c>
      <c r="C34" t="n" s="4">
        <v>-8756</v>
      </c>
      <c r="D34" t="n" s="4">
        <v>-4908</v>
      </c>
    </row>
    <row r="35" spans="1:4">
      <c r="A35" t="s" s="3">
        <v>111</v>
      </c>
      <c r="C35" t="n" s="4">
        <v>-2186374</v>
      </c>
      <c r="D35" t="n" s="4">
        <v>-2168441</v>
      </c>
    </row>
    <row r="36" spans="1:4">
      <c r="A36" t="s" s="6">
        <v>112</v>
      </c>
    </row>
    <row r="37" spans="1:4">
      <c r="A37" t="s" s="3">
        <v>113</v>
      </c>
      <c r="C37" t="n" s="4">
        <v>2205884</v>
      </c>
      <c r="D37" t="n" s="4">
        <v>1667616</v>
      </c>
    </row>
    <row r="38" spans="1:4">
      <c r="A38" t="s" s="3">
        <v>114</v>
      </c>
      <c r="C38" t="n" s="4">
        <v>24218</v>
      </c>
      <c r="D38" t="n" s="4">
        <v>88068</v>
      </c>
    </row>
    <row r="39" spans="1:4">
      <c r="A39" t="s" s="3">
        <v>115</v>
      </c>
      <c r="C39" t="n" s="4">
        <v>-2295118</v>
      </c>
      <c r="D39" t="n" s="4">
        <v>-1535695</v>
      </c>
    </row>
    <row r="40" spans="1:4">
      <c r="A40" t="s" s="3">
        <v>116</v>
      </c>
      <c r="C40" t="n" s="4">
        <v>-99807</v>
      </c>
      <c r="D40" t="n" s="4">
        <v>-18259</v>
      </c>
    </row>
    <row r="41" spans="1:4">
      <c r="A41" t="s" s="3">
        <v>117</v>
      </c>
      <c r="C41" t="n" s="4">
        <v>94285</v>
      </c>
      <c r="D41" t="n" s="4">
        <v>0</v>
      </c>
    </row>
    <row r="42" spans="1:4">
      <c r="A42" t="s" s="3">
        <v>118</v>
      </c>
      <c r="C42" t="n" s="4">
        <v>183627</v>
      </c>
      <c r="D42" t="n" s="4">
        <v>-155437</v>
      </c>
    </row>
    <row r="43" spans="1:4">
      <c r="A43" t="s" s="6">
        <v>119</v>
      </c>
    </row>
    <row r="44" spans="1:4">
      <c r="A44" t="s" s="3">
        <v>120</v>
      </c>
      <c r="C44" t="n" s="4">
        <v>-447268</v>
      </c>
      <c r="D44" t="n" s="4">
        <v>-446308</v>
      </c>
    </row>
    <row r="45" spans="1:4">
      <c r="A45" t="s" s="3">
        <v>121</v>
      </c>
      <c r="C45" t="n" s="4">
        <v>-14848</v>
      </c>
      <c r="D45" t="n" s="4">
        <v>-14632</v>
      </c>
    </row>
    <row r="46" spans="1:4">
      <c r="A46" t="s" s="3">
        <v>98</v>
      </c>
      <c r="C46" t="n" s="4">
        <v>-7102</v>
      </c>
      <c r="D46" t="n" s="4">
        <v>20982</v>
      </c>
    </row>
    <row r="47" spans="1:4">
      <c r="A47" t="s" s="3">
        <v>122</v>
      </c>
      <c r="C47" t="n" s="4">
        <v>-544699</v>
      </c>
      <c r="D47" t="n" s="4">
        <v>-393665</v>
      </c>
    </row>
    <row r="48" spans="1:4">
      <c r="A48" t="s" s="3">
        <v>123</v>
      </c>
      <c r="C48" t="n" s="4">
        <v>-381428</v>
      </c>
      <c r="D48" t="n" s="4">
        <v>329383</v>
      </c>
    </row>
    <row r="49" spans="1:4">
      <c r="A49" t="s" s="3">
        <v>124</v>
      </c>
      <c r="C49" t="n" s="4">
        <v>1422026</v>
      </c>
      <c r="D49" t="n" s="4">
        <v>739126</v>
      </c>
    </row>
    <row r="50" spans="1:4">
      <c r="A50" t="s" s="3">
        <v>125</v>
      </c>
      <c r="C50" t="n" s="4">
        <v>1040598</v>
      </c>
      <c r="D50" t="n" s="4">
        <v>1068509</v>
      </c>
    </row>
    <row r="51" spans="1:4">
      <c r="A51" t="s" s="6">
        <v>126</v>
      </c>
    </row>
    <row r="52" spans="1:4">
      <c r="A52" t="s" s="3">
        <v>127</v>
      </c>
      <c r="C52" t="n" s="4">
        <v>523489</v>
      </c>
      <c r="D52" t="n" s="4">
        <v>476100</v>
      </c>
    </row>
    <row r="53" spans="1:4">
      <c r="A53" t="s" s="3">
        <v>66</v>
      </c>
      <c r="C53" t="n" s="4">
        <v>95779</v>
      </c>
      <c r="D53" t="n" s="4">
        <v>47860</v>
      </c>
    </row>
    <row r="54" spans="1:4">
      <c r="A54" t="s" s="3">
        <v>26</v>
      </c>
    </row>
    <row r="55" spans="1:4">
      <c r="A55" t="s" s="6">
        <v>80</v>
      </c>
    </row>
    <row r="56" spans="1:4">
      <c r="A56" t="s" s="3">
        <v>81</v>
      </c>
      <c r="C56" t="n" s="4">
        <v>95052</v>
      </c>
      <c r="D56" t="n" s="4">
        <v>120355</v>
      </c>
    </row>
    <row r="57" spans="1:4">
      <c r="A57" t="s" s="6">
        <v>82</v>
      </c>
    </row>
    <row r="58" spans="1:4">
      <c r="A58" t="s" s="3">
        <v>83</v>
      </c>
      <c r="C58" t="n" s="4">
        <v>303653</v>
      </c>
      <c r="D58" t="n" s="4">
        <v>285824</v>
      </c>
    </row>
    <row r="59" spans="1:4">
      <c r="A59" t="s" s="3">
        <v>84</v>
      </c>
      <c r="C59" t="n" s="4">
        <v>4483</v>
      </c>
      <c r="D59" t="n" s="4">
        <v>119305</v>
      </c>
    </row>
    <row r="60" spans="1:4">
      <c r="A60" t="s" s="6">
        <v>86</v>
      </c>
    </row>
    <row r="61" spans="1:4">
      <c r="A61" t="s" s="3">
        <v>87</v>
      </c>
      <c r="C61" t="n" s="4">
        <v>-74495</v>
      </c>
      <c r="D61" t="n" s="4">
        <v>-19754</v>
      </c>
    </row>
    <row r="62" spans="1:4">
      <c r="A62" t="s" s="3">
        <v>88</v>
      </c>
      <c r="C62" t="n" s="4">
        <v>140</v>
      </c>
      <c r="D62" t="n" s="4">
        <v>13014</v>
      </c>
    </row>
    <row r="63" spans="1:4">
      <c r="A63" t="s" s="3">
        <v>89</v>
      </c>
      <c r="C63" t="n" s="4">
        <v>16193</v>
      </c>
      <c r="D63" t="n" s="4">
        <v>-102234</v>
      </c>
    </row>
    <row r="64" spans="1:4">
      <c r="A64" t="s" s="3">
        <v>90</v>
      </c>
      <c r="C64" t="n" s="4">
        <v>34588</v>
      </c>
      <c r="D64" t="n" s="4">
        <v>-40576</v>
      </c>
    </row>
    <row r="65" spans="1:4">
      <c r="A65" t="s" s="3">
        <v>91</v>
      </c>
      <c r="C65" t="n" s="4">
        <v>4196</v>
      </c>
      <c r="D65" t="n" s="4">
        <v>-1029</v>
      </c>
    </row>
    <row r="66" spans="1:4">
      <c r="A66" t="s" s="3">
        <v>92</v>
      </c>
      <c r="C66" t="n" s="4">
        <v>106499</v>
      </c>
      <c r="D66" t="n" s="4">
        <v>-155571</v>
      </c>
    </row>
    <row r="67" spans="1:4">
      <c r="A67" t="s" s="3">
        <v>93</v>
      </c>
      <c r="C67" t="n" s="4">
        <v>-26988</v>
      </c>
      <c r="D67" t="n" s="4">
        <v>61711</v>
      </c>
    </row>
    <row r="68" spans="1:4">
      <c r="A68" t="s" s="3">
        <v>94</v>
      </c>
      <c r="C68" t="n" s="4">
        <v>497</v>
      </c>
      <c r="D68" t="n" s="4">
        <v>-911</v>
      </c>
    </row>
    <row r="69" spans="1:4">
      <c r="A69" t="s" s="3">
        <v>95</v>
      </c>
      <c r="C69" t="n" s="4">
        <v>35483</v>
      </c>
      <c r="D69" t="n" s="4">
        <v>-8307</v>
      </c>
    </row>
    <row r="70" spans="1:4">
      <c r="A70" t="s" s="3">
        <v>97</v>
      </c>
      <c r="C70" t="n" s="4">
        <v>-97650</v>
      </c>
      <c r="D70" t="n" s="4">
        <v>-84298</v>
      </c>
    </row>
    <row r="71" spans="1:4">
      <c r="A71" t="s" s="3">
        <v>98</v>
      </c>
      <c r="C71" t="n" s="4">
        <v>6551</v>
      </c>
      <c r="D71" t="n" s="4">
        <v>11906</v>
      </c>
    </row>
    <row r="72" spans="1:4">
      <c r="A72" t="s" s="3">
        <v>99</v>
      </c>
      <c r="C72" t="n" s="4">
        <v>408202</v>
      </c>
      <c r="D72" t="n" s="4">
        <v>199435</v>
      </c>
    </row>
    <row r="73" spans="1:4">
      <c r="A73" t="s" s="6">
        <v>100</v>
      </c>
    </row>
    <row r="74" spans="1:4">
      <c r="A74" t="s" s="3">
        <v>101</v>
      </c>
      <c r="C74" t="n" s="4">
        <v>-428491</v>
      </c>
      <c r="D74" t="n" s="4">
        <v>-397055</v>
      </c>
    </row>
    <row r="75" spans="1:4">
      <c r="A75" t="s" s="3">
        <v>59</v>
      </c>
      <c r="C75" t="n" s="4">
        <v>11394</v>
      </c>
      <c r="D75" t="n" s="4">
        <v>7701</v>
      </c>
    </row>
    <row r="76" spans="1:4">
      <c r="A76" t="s" s="3">
        <v>128</v>
      </c>
      <c r="C76" t="n" s="4">
        <v>-217</v>
      </c>
      <c r="D76" t="n" s="4">
        <v>17531</v>
      </c>
    </row>
    <row r="77" spans="1:4">
      <c r="A77" t="s" s="3">
        <v>102</v>
      </c>
      <c r="C77" t="n" s="4">
        <v>-119285</v>
      </c>
      <c r="D77" t="n" s="4">
        <v>-123358</v>
      </c>
    </row>
    <row r="78" spans="1:4">
      <c r="A78" t="s" s="3">
        <v>129</v>
      </c>
      <c r="C78" t="n" s="4">
        <v>52281</v>
      </c>
      <c r="D78" t="n" s="4">
        <v>75860</v>
      </c>
    </row>
    <row r="79" spans="1:4">
      <c r="A79" t="s" s="3">
        <v>107</v>
      </c>
      <c r="C79" t="n" s="4">
        <v>190759</v>
      </c>
      <c r="D79" t="n" s="4">
        <v>155403</v>
      </c>
    </row>
    <row r="80" spans="1:4">
      <c r="A80" t="s" s="3">
        <v>108</v>
      </c>
      <c r="C80" t="n" s="4">
        <v>-197787</v>
      </c>
      <c r="D80" t="n" s="4">
        <v>-162916</v>
      </c>
    </row>
    <row r="81" spans="1:4">
      <c r="A81" t="s" s="3">
        <v>109</v>
      </c>
      <c r="C81" t="n" s="4">
        <v>0</v>
      </c>
      <c r="D81" t="n" s="4">
        <v>29280</v>
      </c>
    </row>
    <row r="82" spans="1:4">
      <c r="A82" t="s" s="3">
        <v>110</v>
      </c>
      <c r="C82" t="n" s="4">
        <v>-4431</v>
      </c>
      <c r="D82" t="n" s="4">
        <v>-4480</v>
      </c>
    </row>
    <row r="83" spans="1:4">
      <c r="A83" t="s" s="3">
        <v>98</v>
      </c>
      <c r="C83" t="n" s="4">
        <v>0</v>
      </c>
      <c r="D83" t="n" s="4">
        <v>200</v>
      </c>
    </row>
    <row r="84" spans="1:4">
      <c r="A84" t="s" s="3">
        <v>111</v>
      </c>
      <c r="C84" t="n" s="4">
        <v>-495777</v>
      </c>
      <c r="D84" t="n" s="4">
        <v>-401834</v>
      </c>
    </row>
    <row r="85" spans="1:4">
      <c r="A85" t="s" s="6">
        <v>112</v>
      </c>
    </row>
    <row r="86" spans="1:4">
      <c r="A86" t="s" s="3">
        <v>113</v>
      </c>
      <c r="C86" t="n" s="4">
        <v>0</v>
      </c>
      <c r="D86" t="n" s="4">
        <v>461553</v>
      </c>
    </row>
    <row r="87" spans="1:4">
      <c r="A87" t="s" s="3">
        <v>115</v>
      </c>
      <c r="C87" t="n" s="4">
        <v>-6521</v>
      </c>
      <c r="D87" t="n" s="4">
        <v>-441318</v>
      </c>
    </row>
    <row r="88" spans="1:4">
      <c r="A88" t="s" s="3">
        <v>130</v>
      </c>
      <c r="C88" t="n" s="4">
        <v>0</v>
      </c>
      <c r="D88" t="n" s="4">
        <v>63677</v>
      </c>
    </row>
    <row r="89" spans="1:4">
      <c r="A89" t="s" s="3">
        <v>118</v>
      </c>
      <c r="C89" t="n" s="4">
        <v>-10728</v>
      </c>
      <c r="D89" t="n" s="4">
        <v>8036</v>
      </c>
    </row>
    <row r="90" spans="1:4">
      <c r="A90" t="s" s="6">
        <v>119</v>
      </c>
    </row>
    <row r="91" spans="1:4">
      <c r="A91" t="s" s="3">
        <v>121</v>
      </c>
      <c r="C91" t="n" s="4">
        <v>-5155</v>
      </c>
      <c r="D91" t="n" s="4">
        <v>-5155</v>
      </c>
    </row>
    <row r="92" spans="1:4">
      <c r="A92" t="s" s="3">
        <v>98</v>
      </c>
      <c r="C92" t="n" s="4">
        <v>10834</v>
      </c>
      <c r="D92" t="n" s="4">
        <v>411</v>
      </c>
    </row>
    <row r="93" spans="1:4">
      <c r="A93" t="s" s="3">
        <v>122</v>
      </c>
      <c r="C93" t="n" s="4">
        <v>-11570</v>
      </c>
      <c r="D93" t="n" s="4">
        <v>87204</v>
      </c>
    </row>
    <row r="94" spans="1:4">
      <c r="A94" t="s" s="3">
        <v>123</v>
      </c>
      <c r="C94" t="n" s="4">
        <v>-99145</v>
      </c>
      <c r="D94" t="n" s="4">
        <v>-115195</v>
      </c>
    </row>
    <row r="95" spans="1:4">
      <c r="A95" t="s" s="3">
        <v>124</v>
      </c>
      <c r="C95" t="n" s="4">
        <v>218505</v>
      </c>
      <c r="D95" t="n" s="4">
        <v>127022</v>
      </c>
    </row>
    <row r="96" spans="1:4">
      <c r="A96" t="s" s="3">
        <v>125</v>
      </c>
      <c r="C96" t="n" s="4">
        <v>119360</v>
      </c>
      <c r="D96" t="n" s="4">
        <v>11827</v>
      </c>
    </row>
    <row r="97" spans="1:4">
      <c r="A97" t="s" s="6">
        <v>126</v>
      </c>
    </row>
    <row r="98" spans="1:4">
      <c r="A98" t="s" s="3">
        <v>127</v>
      </c>
      <c r="C98" t="n" s="4">
        <v>70902</v>
      </c>
      <c r="D98" t="n" s="4">
        <v>66838</v>
      </c>
    </row>
    <row r="99" spans="1:4">
      <c r="A99" t="s" s="3">
        <v>66</v>
      </c>
      <c r="C99" t="n" s="4">
        <v>17592</v>
      </c>
      <c r="D99" t="n" s="4">
        <v>1714</v>
      </c>
    </row>
    <row r="100" spans="1:4">
      <c r="A100" t="s" s="3">
        <v>29</v>
      </c>
    </row>
    <row r="101" spans="1:4">
      <c r="A101" t="s" s="6">
        <v>80</v>
      </c>
    </row>
    <row r="102" spans="1:4">
      <c r="A102" t="s" s="3">
        <v>81</v>
      </c>
      <c r="C102" t="n" s="4">
        <v>266282</v>
      </c>
      <c r="D102" t="n" s="4">
        <v>251866</v>
      </c>
    </row>
    <row r="103" spans="1:4">
      <c r="A103" t="s" s="6">
        <v>82</v>
      </c>
    </row>
    <row r="104" spans="1:4">
      <c r="A104" t="s" s="3">
        <v>83</v>
      </c>
      <c r="C104" t="n" s="4">
        <v>285538</v>
      </c>
      <c r="D104" t="n" s="4">
        <v>260344</v>
      </c>
    </row>
    <row r="105" spans="1:4">
      <c r="A105" t="s" s="3">
        <v>84</v>
      </c>
      <c r="C105" t="n" s="4">
        <v>161891</v>
      </c>
      <c r="D105" t="n" s="4">
        <v>138892</v>
      </c>
    </row>
    <row r="106" spans="1:4">
      <c r="A106" t="s" s="6">
        <v>86</v>
      </c>
    </row>
    <row r="107" spans="1:4">
      <c r="A107" t="s" s="3">
        <v>87</v>
      </c>
      <c r="C107" t="n" s="4">
        <v>-93799</v>
      </c>
      <c r="D107" t="n" s="4">
        <v>-40314</v>
      </c>
    </row>
    <row r="108" spans="1:4">
      <c r="A108" t="s" s="3">
        <v>88</v>
      </c>
      <c r="C108" t="n" s="4">
        <v>6138</v>
      </c>
      <c r="D108" t="n" s="4">
        <v>1692</v>
      </c>
    </row>
    <row r="109" spans="1:4">
      <c r="A109" t="s" s="3">
        <v>89</v>
      </c>
      <c r="C109" t="n" s="4">
        <v>-9664</v>
      </c>
      <c r="D109" t="n" s="4">
        <v>-19141</v>
      </c>
    </row>
    <row r="110" spans="1:4">
      <c r="A110" t="s" s="3">
        <v>90</v>
      </c>
      <c r="C110" t="n" s="4">
        <v>93318</v>
      </c>
      <c r="D110" t="n" s="4">
        <v>-7710</v>
      </c>
    </row>
    <row r="111" spans="1:4">
      <c r="A111" t="s" s="3">
        <v>91</v>
      </c>
      <c r="C111" t="n" s="4">
        <v>-3647</v>
      </c>
      <c r="D111" t="n" s="4">
        <v>-3234</v>
      </c>
    </row>
    <row r="112" spans="1:4">
      <c r="A112" t="s" s="3">
        <v>92</v>
      </c>
      <c r="C112" t="n" s="4">
        <v>-26350</v>
      </c>
      <c r="D112" t="n" s="4">
        <v>18544</v>
      </c>
    </row>
    <row r="113" spans="1:4">
      <c r="A113" t="s" s="3">
        <v>93</v>
      </c>
      <c r="C113" t="n" s="4">
        <v>-3778</v>
      </c>
      <c r="D113" t="n" s="4">
        <v>-23103</v>
      </c>
    </row>
    <row r="114" spans="1:4">
      <c r="A114" t="s" s="3">
        <v>94</v>
      </c>
      <c r="C114" t="n" s="4">
        <v>-3735</v>
      </c>
      <c r="D114" t="n" s="4">
        <v>205017</v>
      </c>
    </row>
    <row r="115" spans="1:4">
      <c r="A115" t="s" s="3">
        <v>95</v>
      </c>
      <c r="C115" t="n" s="4">
        <v>51364</v>
      </c>
      <c r="D115" t="n" s="4">
        <v>-14086</v>
      </c>
    </row>
    <row r="116" spans="1:4">
      <c r="A116" t="s" s="3">
        <v>96</v>
      </c>
      <c r="C116" t="n" s="4">
        <v>-29120</v>
      </c>
      <c r="D116" t="n" s="4">
        <v>3743</v>
      </c>
    </row>
    <row r="117" spans="1:4">
      <c r="A117" t="s" s="3">
        <v>97</v>
      </c>
      <c r="C117" t="n" s="4">
        <v>-34609</v>
      </c>
      <c r="D117" t="n" s="4">
        <v>-36832</v>
      </c>
    </row>
    <row r="118" spans="1:4">
      <c r="A118" t="s" s="3">
        <v>98</v>
      </c>
      <c r="C118" t="n" s="4">
        <v>-22659</v>
      </c>
      <c r="D118" t="n" s="4">
        <v>-16861</v>
      </c>
    </row>
    <row r="119" spans="1:4">
      <c r="A119" t="s" s="3">
        <v>99</v>
      </c>
      <c r="C119" t="n" s="4">
        <v>637170</v>
      </c>
      <c r="D119" t="n" s="4">
        <v>718817</v>
      </c>
    </row>
    <row r="120" spans="1:4">
      <c r="A120" t="s" s="6">
        <v>100</v>
      </c>
    </row>
    <row r="121" spans="1:4">
      <c r="A121" t="s" s="3">
        <v>101</v>
      </c>
      <c r="C121" t="n" s="4">
        <v>-314752</v>
      </c>
      <c r="D121" t="n" s="4">
        <v>-356407</v>
      </c>
    </row>
    <row r="122" spans="1:4">
      <c r="A122" t="s" s="3">
        <v>59</v>
      </c>
      <c r="C122" t="n" s="4">
        <v>9625</v>
      </c>
      <c r="D122" t="n" s="4">
        <v>28159</v>
      </c>
    </row>
    <row r="123" spans="1:4">
      <c r="A123" t="s" s="3">
        <v>128</v>
      </c>
      <c r="C123" t="n" s="4">
        <v>-3603</v>
      </c>
      <c r="D123" t="n" s="4">
        <v>17648</v>
      </c>
    </row>
    <row r="124" spans="1:4">
      <c r="A124" t="s" s="3">
        <v>102</v>
      </c>
      <c r="C124" t="n" s="4">
        <v>-101782</v>
      </c>
      <c r="D124" t="n" s="4">
        <v>-117694</v>
      </c>
    </row>
    <row r="125" spans="1:4">
      <c r="A125" t="s" s="3">
        <v>129</v>
      </c>
      <c r="C125" t="n" s="4">
        <v>29936</v>
      </c>
      <c r="D125" t="n" s="4">
        <v>46045</v>
      </c>
    </row>
    <row r="126" spans="1:4">
      <c r="A126" t="s" s="3">
        <v>103</v>
      </c>
      <c r="C126" t="n" s="4">
        <v>58417</v>
      </c>
      <c r="D126" t="n" s="4">
        <v>0</v>
      </c>
    </row>
    <row r="127" spans="1:4">
      <c r="A127" t="s" s="3">
        <v>105</v>
      </c>
      <c r="C127" t="n" s="4">
        <v>-140</v>
      </c>
      <c r="D127" t="n" s="4">
        <v>-200021</v>
      </c>
    </row>
    <row r="128" spans="1:4">
      <c r="A128" t="s" s="3">
        <v>131</v>
      </c>
      <c r="C128" t="n" s="4">
        <v>0</v>
      </c>
      <c r="D128" t="n" s="4">
        <v>-227273</v>
      </c>
    </row>
    <row r="129" spans="1:4">
      <c r="A129" t="s" s="3">
        <v>107</v>
      </c>
      <c r="C129" t="n" s="4">
        <v>18311</v>
      </c>
      <c r="D129" t="n" s="4">
        <v>35893</v>
      </c>
    </row>
    <row r="130" spans="1:4">
      <c r="A130" t="s" s="3">
        <v>108</v>
      </c>
      <c r="C130" t="n" s="4">
        <v>-27913</v>
      </c>
      <c r="D130" t="n" s="4">
        <v>-43580</v>
      </c>
    </row>
    <row r="131" spans="1:4">
      <c r="A131" t="s" s="3">
        <v>110</v>
      </c>
      <c r="C131" t="n" s="4">
        <v>-6837</v>
      </c>
      <c r="D131" t="n" s="4">
        <v>-5812</v>
      </c>
    </row>
    <row r="132" spans="1:4">
      <c r="A132" t="s" s="3">
        <v>111</v>
      </c>
      <c r="C132" t="n" s="4">
        <v>-338738</v>
      </c>
      <c r="D132" t="n" s="4">
        <v>-823042</v>
      </c>
    </row>
    <row r="133" spans="1:4">
      <c r="A133" t="s" s="6">
        <v>112</v>
      </c>
    </row>
    <row r="134" spans="1:4">
      <c r="A134" t="s" s="3">
        <v>113</v>
      </c>
      <c r="C134" t="n" s="4">
        <v>0</v>
      </c>
      <c r="D134" t="n" s="4">
        <v>395977</v>
      </c>
    </row>
    <row r="135" spans="1:4">
      <c r="A135" t="s" s="3">
        <v>115</v>
      </c>
      <c r="C135" t="n" s="4">
        <v>-28819</v>
      </c>
      <c r="D135" t="n" s="4">
        <v>-250694</v>
      </c>
    </row>
    <row r="136" spans="1:4">
      <c r="A136" t="s" s="3">
        <v>132</v>
      </c>
      <c r="C136" t="n" s="4">
        <v>100002</v>
      </c>
      <c r="D136" t="n" s="4">
        <v>0</v>
      </c>
    </row>
    <row r="137" spans="1:4">
      <c r="A137" t="s" s="3">
        <v>117</v>
      </c>
      <c r="C137" t="n" s="4">
        <v>-100000</v>
      </c>
    </row>
    <row r="138" spans="1:4">
      <c r="A138" t="s" s="3">
        <v>130</v>
      </c>
      <c r="C138" t="n" s="4">
        <v>0</v>
      </c>
      <c r="D138" t="n" s="4">
        <v>7746</v>
      </c>
    </row>
    <row r="139" spans="1:4">
      <c r="A139" t="s" s="3">
        <v>118</v>
      </c>
      <c r="C139" t="n" s="4">
        <v>20620</v>
      </c>
      <c r="D139" t="n" s="4">
        <v>63466</v>
      </c>
    </row>
    <row r="140" spans="1:4">
      <c r="A140" t="s" s="6">
        <v>119</v>
      </c>
    </row>
    <row r="141" spans="1:4">
      <c r="A141" t="s" s="3">
        <v>120</v>
      </c>
      <c r="C141" t="n" s="4">
        <v>-100000</v>
      </c>
      <c r="D141" t="n" s="4">
        <v>-228212</v>
      </c>
    </row>
    <row r="142" spans="1:4">
      <c r="A142" t="s" s="3">
        <v>121</v>
      </c>
      <c r="C142" t="n" s="4">
        <v>-5463</v>
      </c>
      <c r="D142" t="n" s="4">
        <v>-5213</v>
      </c>
    </row>
    <row r="143" spans="1:4">
      <c r="A143" t="s" s="3">
        <v>98</v>
      </c>
      <c r="C143" t="n" s="4">
        <v>-1382</v>
      </c>
      <c r="D143" t="n" s="4">
        <v>50</v>
      </c>
    </row>
    <row r="144" spans="1:4">
      <c r="A144" t="s" s="3">
        <v>122</v>
      </c>
      <c r="C144" t="n" s="4">
        <v>-215046</v>
      </c>
      <c r="D144" t="n" s="4">
        <v>-16880</v>
      </c>
    </row>
    <row r="145" spans="1:4">
      <c r="A145" t="s" s="3">
        <v>123</v>
      </c>
      <c r="C145" t="n" s="4">
        <v>83386</v>
      </c>
      <c r="D145" t="n" s="4">
        <v>-121105</v>
      </c>
    </row>
    <row r="146" spans="1:4">
      <c r="A146" t="s" s="3">
        <v>124</v>
      </c>
      <c r="C146" t="n" s="4">
        <v>157553</v>
      </c>
      <c r="D146" t="n" s="4">
        <v>124007</v>
      </c>
    </row>
    <row r="147" spans="1:4">
      <c r="A147" t="s" s="3">
        <v>125</v>
      </c>
      <c r="C147" t="n" s="4">
        <v>240939</v>
      </c>
      <c r="D147" t="n" s="4">
        <v>2902</v>
      </c>
    </row>
    <row r="148" spans="1:4">
      <c r="A148" t="s" s="6">
        <v>126</v>
      </c>
    </row>
    <row r="149" spans="1:4">
      <c r="A149" t="s" s="3">
        <v>127</v>
      </c>
      <c r="C149" t="n" s="4">
        <v>129273</v>
      </c>
      <c r="D149" t="n" s="4">
        <v>122728</v>
      </c>
    </row>
    <row r="150" spans="1:4">
      <c r="A150" t="s" s="3">
        <v>66</v>
      </c>
      <c r="C150" t="n" s="4">
        <v>-86892</v>
      </c>
      <c r="D150" t="n" s="4">
        <v>-495</v>
      </c>
    </row>
    <row r="151" spans="1:4">
      <c r="A151" t="s" s="3">
        <v>31</v>
      </c>
    </row>
    <row r="152" spans="1:4">
      <c r="A152" t="s" s="6">
        <v>80</v>
      </c>
    </row>
    <row r="153" spans="1:4">
      <c r="A153" t="s" s="3">
        <v>81</v>
      </c>
      <c r="C153" t="n" s="4">
        <v>87790</v>
      </c>
      <c r="D153" t="n" s="4">
        <v>45939</v>
      </c>
    </row>
    <row r="154" spans="1:4">
      <c r="A154" t="s" s="6">
        <v>82</v>
      </c>
    </row>
    <row r="155" spans="1:4">
      <c r="A155" t="s" s="3">
        <v>83</v>
      </c>
      <c r="C155" t="n" s="4">
        <v>95888</v>
      </c>
      <c r="D155" t="n" s="4">
        <v>85130</v>
      </c>
    </row>
    <row r="156" spans="1:4">
      <c r="A156" t="s" s="3">
        <v>84</v>
      </c>
      <c r="C156" t="n" s="4">
        <v>-9178</v>
      </c>
      <c r="D156" t="n" s="4">
        <v>-13802</v>
      </c>
    </row>
    <row r="157" spans="1:4">
      <c r="A157" t="s" s="6">
        <v>86</v>
      </c>
    </row>
    <row r="158" spans="1:4">
      <c r="A158" t="s" s="3">
        <v>87</v>
      </c>
      <c r="C158" t="n" s="4">
        <v>4628</v>
      </c>
      <c r="D158" t="n" s="4">
        <v>-39365</v>
      </c>
    </row>
    <row r="159" spans="1:4">
      <c r="A159" t="s" s="3">
        <v>88</v>
      </c>
      <c r="C159" t="n" s="4">
        <v>-6627</v>
      </c>
      <c r="D159" t="n" s="4">
        <v>6039</v>
      </c>
    </row>
    <row r="160" spans="1:4">
      <c r="A160" t="s" s="3">
        <v>89</v>
      </c>
      <c r="C160" t="n" s="4">
        <v>-14918</v>
      </c>
      <c r="D160" t="n" s="4">
        <v>-17736</v>
      </c>
    </row>
    <row r="161" spans="1:4">
      <c r="A161" t="s" s="3">
        <v>90</v>
      </c>
      <c r="C161" t="n" s="4">
        <v>52202</v>
      </c>
      <c r="D161" t="n" s="4">
        <v>41983</v>
      </c>
    </row>
    <row r="162" spans="1:4">
      <c r="A162" t="s" s="3">
        <v>91</v>
      </c>
      <c r="C162" t="n" s="4">
        <v>-5241</v>
      </c>
      <c r="D162" t="n" s="4">
        <v>46</v>
      </c>
    </row>
    <row r="163" spans="1:4">
      <c r="A163" t="s" s="3">
        <v>92</v>
      </c>
      <c r="C163" t="n" s="4">
        <v>81084</v>
      </c>
      <c r="D163" t="n" s="4">
        <v>-2416</v>
      </c>
    </row>
    <row r="164" spans="1:4">
      <c r="A164" t="s" s="3">
        <v>93</v>
      </c>
      <c r="C164" t="n" s="4">
        <v>-6528</v>
      </c>
      <c r="D164" t="n" s="4">
        <v>24752</v>
      </c>
    </row>
    <row r="165" spans="1:4">
      <c r="A165" t="s" s="3">
        <v>94</v>
      </c>
      <c r="C165" t="n" s="4">
        <v>-1670</v>
      </c>
      <c r="D165" t="n" s="4">
        <v>10152</v>
      </c>
    </row>
    <row r="166" spans="1:4">
      <c r="A166" t="s" s="3">
        <v>95</v>
      </c>
      <c r="C166" t="n" s="4">
        <v>46016</v>
      </c>
      <c r="D166" t="n" s="4">
        <v>68660</v>
      </c>
    </row>
    <row r="167" spans="1:4">
      <c r="A167" t="s" s="3">
        <v>97</v>
      </c>
      <c r="C167" t="n" s="4">
        <v>-22345</v>
      </c>
      <c r="D167" t="n" s="4">
        <v>-23551</v>
      </c>
    </row>
    <row r="168" spans="1:4">
      <c r="A168" t="s" s="3">
        <v>98</v>
      </c>
      <c r="C168" t="n" s="4">
        <v>5154</v>
      </c>
      <c r="D168" t="n" s="4">
        <v>1492</v>
      </c>
    </row>
    <row r="169" spans="1:4">
      <c r="A169" t="s" s="3">
        <v>99</v>
      </c>
      <c r="C169" t="n" s="4">
        <v>306255</v>
      </c>
      <c r="D169" t="n" s="4">
        <v>187323</v>
      </c>
    </row>
    <row r="170" spans="1:4">
      <c r="A170" t="s" s="6">
        <v>100</v>
      </c>
    </row>
    <row r="171" spans="1:4">
      <c r="A171" t="s" s="3">
        <v>101</v>
      </c>
      <c r="C171" t="n" s="4">
        <v>-146410</v>
      </c>
      <c r="D171" t="n" s="4">
        <v>-124944</v>
      </c>
    </row>
    <row r="172" spans="1:4">
      <c r="A172" t="s" s="3">
        <v>59</v>
      </c>
      <c r="C172" t="n" s="4">
        <v>2094</v>
      </c>
      <c r="D172" t="n" s="4">
        <v>1428</v>
      </c>
    </row>
    <row r="173" spans="1:4">
      <c r="A173" t="s" s="3">
        <v>128</v>
      </c>
      <c r="C173" t="n" s="4">
        <v>-3616</v>
      </c>
      <c r="D173" t="n" s="4">
        <v>-5376</v>
      </c>
    </row>
    <row r="174" spans="1:4">
      <c r="A174" t="s" s="3">
        <v>109</v>
      </c>
      <c r="C174" t="n" s="4">
        <v>12932</v>
      </c>
      <c r="D174" t="n" s="4">
        <v>0</v>
      </c>
    </row>
    <row r="175" spans="1:4">
      <c r="A175" t="s" s="3">
        <v>98</v>
      </c>
      <c r="C175" t="n" s="4">
        <v>36</v>
      </c>
      <c r="D175" t="n" s="4">
        <v>-3</v>
      </c>
    </row>
    <row r="176" spans="1:4">
      <c r="A176" t="s" s="3">
        <v>111</v>
      </c>
      <c r="C176" t="n" s="4">
        <v>-134964</v>
      </c>
      <c r="D176" t="n" s="4">
        <v>-128895</v>
      </c>
    </row>
    <row r="177" spans="1:4">
      <c r="A177" t="s" s="6">
        <v>112</v>
      </c>
    </row>
    <row r="178" spans="1:4">
      <c r="A178" t="s" s="3">
        <v>113</v>
      </c>
      <c r="C178" t="n" s="4">
        <v>0</v>
      </c>
      <c r="D178" t="n" s="4">
        <v>98933</v>
      </c>
    </row>
    <row r="179" spans="1:4">
      <c r="A179" t="s" s="3">
        <v>115</v>
      </c>
      <c r="C179" t="n" s="4">
        <v>0</v>
      </c>
      <c r="D179" t="n" s="4">
        <v>-95000</v>
      </c>
    </row>
    <row r="180" spans="1:4">
      <c r="A180" t="s" s="3">
        <v>130</v>
      </c>
      <c r="C180" t="n" s="4">
        <v>0</v>
      </c>
      <c r="D180" t="n" s="4">
        <v>-3536</v>
      </c>
    </row>
    <row r="181" spans="1:4">
      <c r="A181" t="s" s="6">
        <v>119</v>
      </c>
    </row>
    <row r="182" spans="1:4">
      <c r="A182" t="s" s="3">
        <v>120</v>
      </c>
      <c r="C182" t="n" s="4">
        <v>-36250</v>
      </c>
      <c r="D182" t="n" s="4">
        <v>-25000</v>
      </c>
    </row>
    <row r="183" spans="1:4">
      <c r="A183" t="s" s="3">
        <v>121</v>
      </c>
      <c r="C183" t="n" s="4">
        <v>-2121</v>
      </c>
      <c r="D183" t="n" s="4">
        <v>-2121</v>
      </c>
    </row>
    <row r="184" spans="1:4">
      <c r="A184" t="s" s="3">
        <v>98</v>
      </c>
      <c r="C184" t="n" s="4">
        <v>-90</v>
      </c>
      <c r="D184" t="n" s="4">
        <v>0</v>
      </c>
    </row>
    <row r="185" spans="1:4">
      <c r="A185" t="s" s="3">
        <v>122</v>
      </c>
      <c r="C185" t="n" s="4">
        <v>-38461</v>
      </c>
      <c r="D185" t="n" s="4">
        <v>-26724</v>
      </c>
    </row>
    <row r="186" spans="1:4">
      <c r="A186" t="s" s="3">
        <v>123</v>
      </c>
      <c r="C186" t="n" s="4">
        <v>132830</v>
      </c>
      <c r="D186" t="n" s="4">
        <v>31704</v>
      </c>
    </row>
    <row r="187" spans="1:4">
      <c r="A187" t="s" s="3">
        <v>124</v>
      </c>
      <c r="C187" t="n" s="4">
        <v>61633</v>
      </c>
      <c r="D187" t="n" s="4">
        <v>31</v>
      </c>
    </row>
    <row r="188" spans="1:4">
      <c r="A188" t="s" s="3">
        <v>125</v>
      </c>
      <c r="C188" t="n" s="4">
        <v>194463</v>
      </c>
      <c r="D188" t="n" s="4">
        <v>31735</v>
      </c>
    </row>
    <row r="189" spans="1:4">
      <c r="A189" t="s" s="6">
        <v>126</v>
      </c>
    </row>
    <row r="190" spans="1:4">
      <c r="A190" t="s" s="3">
        <v>127</v>
      </c>
      <c r="C190" t="n" s="4">
        <v>46449</v>
      </c>
      <c r="D190" t="n" s="4">
        <v>40834</v>
      </c>
    </row>
    <row r="191" spans="1:4">
      <c r="A191" t="s" s="3">
        <v>66</v>
      </c>
      <c r="C191" t="n" s="4">
        <v>2597</v>
      </c>
      <c r="D191" t="n" s="4">
        <v>-6840</v>
      </c>
    </row>
    <row r="192" spans="1:4">
      <c r="A192" t="s" s="3">
        <v>33</v>
      </c>
    </row>
    <row r="193" spans="1:4">
      <c r="A193" t="s" s="6">
        <v>80</v>
      </c>
    </row>
    <row r="194" spans="1:4">
      <c r="A194" t="s" s="3">
        <v>81</v>
      </c>
      <c r="C194" t="n" s="4">
        <v>41351</v>
      </c>
      <c r="D194" t="n" s="4">
        <v>30672</v>
      </c>
    </row>
    <row r="195" spans="1:4">
      <c r="A195" t="s" s="6">
        <v>82</v>
      </c>
    </row>
    <row r="196" spans="1:4">
      <c r="A196" t="s" s="3">
        <v>83</v>
      </c>
      <c r="C196" t="n" s="4">
        <v>32529</v>
      </c>
      <c r="D196" t="n" s="4">
        <v>33930</v>
      </c>
    </row>
    <row r="197" spans="1:4">
      <c r="A197" t="s" s="3">
        <v>84</v>
      </c>
      <c r="C197" t="n" s="4">
        <v>14620</v>
      </c>
      <c r="D197" t="n" s="4">
        <v>12598</v>
      </c>
    </row>
    <row r="198" spans="1:4">
      <c r="A198" t="s" s="6">
        <v>86</v>
      </c>
    </row>
    <row r="199" spans="1:4">
      <c r="A199" t="s" s="3">
        <v>87</v>
      </c>
      <c r="C199" t="n" s="4">
        <v>-10830</v>
      </c>
      <c r="D199" t="n" s="4">
        <v>10618</v>
      </c>
    </row>
    <row r="200" spans="1:4">
      <c r="A200" t="s" s="3">
        <v>88</v>
      </c>
      <c r="C200" t="n" s="4">
        <v>1295</v>
      </c>
      <c r="D200" t="n" s="4">
        <v>-75</v>
      </c>
    </row>
    <row r="201" spans="1:4">
      <c r="A201" t="s" s="3">
        <v>89</v>
      </c>
      <c r="C201" t="n" s="4">
        <v>8585</v>
      </c>
      <c r="D201" t="n" s="4">
        <v>-7683</v>
      </c>
    </row>
    <row r="202" spans="1:4">
      <c r="A202" t="s" s="3">
        <v>90</v>
      </c>
      <c r="C202" t="n" s="4">
        <v>13604</v>
      </c>
      <c r="D202" t="n" s="4">
        <v>1094</v>
      </c>
    </row>
    <row r="203" spans="1:4">
      <c r="A203" t="s" s="3">
        <v>91</v>
      </c>
      <c r="C203" t="n" s="4">
        <v>-287</v>
      </c>
      <c r="D203" t="n" s="4">
        <v>-959</v>
      </c>
    </row>
    <row r="204" spans="1:4">
      <c r="A204" t="s" s="3">
        <v>92</v>
      </c>
      <c r="C204" t="n" s="4">
        <v>4829</v>
      </c>
      <c r="D204" t="n" s="4">
        <v>-4411</v>
      </c>
    </row>
    <row r="205" spans="1:4">
      <c r="A205" t="s" s="3">
        <v>93</v>
      </c>
      <c r="C205" t="n" s="4">
        <v>-5362</v>
      </c>
      <c r="D205" t="n" s="4">
        <v>-13809</v>
      </c>
    </row>
    <row r="206" spans="1:4">
      <c r="A206" t="s" s="3">
        <v>94</v>
      </c>
      <c r="C206" t="n" s="4">
        <v>64479</v>
      </c>
      <c r="D206" t="n" s="4">
        <v>8164</v>
      </c>
    </row>
    <row r="207" spans="1:4">
      <c r="A207" t="s" s="3">
        <v>95</v>
      </c>
      <c r="C207" t="n" s="4">
        <v>-83437</v>
      </c>
      <c r="D207" t="n" s="4">
        <v>46</v>
      </c>
    </row>
    <row r="208" spans="1:4">
      <c r="A208" t="s" s="3">
        <v>97</v>
      </c>
      <c r="C208" t="n" s="4">
        <v>-13999</v>
      </c>
      <c r="D208" t="n" s="4">
        <v>-11444</v>
      </c>
    </row>
    <row r="209" spans="1:4">
      <c r="A209" t="s" s="3">
        <v>98</v>
      </c>
      <c r="C209" t="n" s="4">
        <v>16077</v>
      </c>
      <c r="D209" t="n" s="4">
        <v>6150</v>
      </c>
    </row>
    <row r="210" spans="1:4">
      <c r="A210" t="s" s="3">
        <v>99</v>
      </c>
      <c r="C210" t="n" s="4">
        <v>83454</v>
      </c>
      <c r="D210" t="n" s="4">
        <v>64891</v>
      </c>
    </row>
    <row r="211" spans="1:4">
      <c r="A211" t="s" s="6">
        <v>100</v>
      </c>
    </row>
    <row r="212" spans="1:4">
      <c r="A212" t="s" s="3">
        <v>101</v>
      </c>
      <c r="C212" t="n" s="4">
        <v>-64280</v>
      </c>
      <c r="D212" t="n" s="4">
        <v>-49370</v>
      </c>
    </row>
    <row r="213" spans="1:4">
      <c r="A213" t="s" s="3">
        <v>59</v>
      </c>
      <c r="C213" t="n" s="4">
        <v>1022</v>
      </c>
      <c r="D213" t="n" s="4">
        <v>1321</v>
      </c>
    </row>
    <row r="214" spans="1:4">
      <c r="A214" t="s" s="3">
        <v>128</v>
      </c>
      <c r="C214" t="n" s="4">
        <v>-10</v>
      </c>
      <c r="D214" t="n" s="4">
        <v>-1927</v>
      </c>
    </row>
    <row r="215" spans="1:4">
      <c r="A215" t="s" s="3">
        <v>105</v>
      </c>
      <c r="C215" t="n" s="4">
        <v>-68793</v>
      </c>
      <c r="D215" t="n" s="4">
        <v>-5638</v>
      </c>
    </row>
    <row r="216" spans="1:4">
      <c r="A216" t="s" s="3">
        <v>133</v>
      </c>
      <c r="C216" t="n" s="4">
        <v>6</v>
      </c>
      <c r="D216" t="n" s="4">
        <v>0</v>
      </c>
    </row>
    <row r="217" spans="1:4">
      <c r="A217" t="s" s="3">
        <v>110</v>
      </c>
      <c r="C217" t="n" s="4">
        <v>-1434</v>
      </c>
      <c r="D217" t="n" s="4">
        <v>0</v>
      </c>
    </row>
    <row r="218" spans="1:4">
      <c r="A218" t="s" s="3">
        <v>111</v>
      </c>
      <c r="C218" t="n" s="4">
        <v>-133489</v>
      </c>
      <c r="D218" t="n" s="4">
        <v>-55614</v>
      </c>
    </row>
    <row r="219" spans="1:4">
      <c r="A219" t="s" s="6">
        <v>112</v>
      </c>
    </row>
    <row r="220" spans="1:4">
      <c r="A220" t="s" s="3">
        <v>113</v>
      </c>
      <c r="C220" t="n" s="4">
        <v>95436</v>
      </c>
      <c r="D220" t="n" s="4">
        <v>0</v>
      </c>
    </row>
    <row r="221" spans="1:4">
      <c r="A221" t="s" s="3">
        <v>134</v>
      </c>
      <c r="C221" t="n" s="4">
        <v>-58417</v>
      </c>
      <c r="D221" t="n" s="4">
        <v>0</v>
      </c>
    </row>
    <row r="222" spans="1:4">
      <c r="A222" t="s" s="6">
        <v>119</v>
      </c>
    </row>
    <row r="223" spans="1:4">
      <c r="A223" t="s" s="3">
        <v>120</v>
      </c>
      <c r="C223" t="n" s="4">
        <v>-7250</v>
      </c>
      <c r="D223" t="n" s="4">
        <v>-3000</v>
      </c>
    </row>
    <row r="224" spans="1:4">
      <c r="A224" t="s" s="3">
        <v>121</v>
      </c>
      <c r="C224" t="n" s="4">
        <v>-724</v>
      </c>
      <c r="D224" t="n" s="4">
        <v>-724</v>
      </c>
    </row>
    <row r="225" spans="1:4">
      <c r="A225" t="s" s="3">
        <v>98</v>
      </c>
      <c r="C225" t="n" s="4">
        <v>-126</v>
      </c>
      <c r="D225" t="n" s="4">
        <v>-377</v>
      </c>
    </row>
    <row r="226" spans="1:4">
      <c r="A226" t="s" s="3">
        <v>122</v>
      </c>
      <c r="C226" t="n" s="4">
        <v>28919</v>
      </c>
      <c r="D226" t="n" s="4">
        <v>-4101</v>
      </c>
    </row>
    <row r="227" spans="1:4">
      <c r="A227" t="s" s="3">
        <v>123</v>
      </c>
      <c r="C227" t="n" s="4">
        <v>-21116</v>
      </c>
      <c r="D227" t="n" s="4">
        <v>5176</v>
      </c>
    </row>
    <row r="228" spans="1:4">
      <c r="A228" t="s" s="3">
        <v>124</v>
      </c>
      <c r="C228" t="n" s="4">
        <v>42389</v>
      </c>
      <c r="D228" t="n" s="4">
        <v>33489</v>
      </c>
    </row>
    <row r="229" spans="1:4">
      <c r="A229" t="s" s="3">
        <v>125</v>
      </c>
      <c r="C229" t="n" s="4">
        <v>21273</v>
      </c>
      <c r="D229" t="n" s="4">
        <v>38665</v>
      </c>
    </row>
    <row r="230" spans="1:4">
      <c r="A230" t="s" s="6">
        <v>126</v>
      </c>
    </row>
    <row r="231" spans="1:4">
      <c r="A231" t="s" s="3">
        <v>127</v>
      </c>
      <c r="C231" t="n" s="4">
        <v>9710</v>
      </c>
      <c r="D231" t="n" s="4">
        <v>12477</v>
      </c>
    </row>
    <row r="232" spans="1:4">
      <c r="A232" t="s" s="3">
        <v>66</v>
      </c>
      <c r="C232" t="n" s="4">
        <v>40</v>
      </c>
      <c r="D232" t="n" s="4">
        <v>4871</v>
      </c>
    </row>
    <row r="233" spans="1:4">
      <c r="A233" t="s" s="3">
        <v>35</v>
      </c>
    </row>
    <row r="234" spans="1:4">
      <c r="A234" t="s" s="6">
        <v>80</v>
      </c>
    </row>
    <row r="235" spans="1:4">
      <c r="A235" t="s" s="3">
        <v>81</v>
      </c>
      <c r="C235" t="n" s="4">
        <v>74795</v>
      </c>
      <c r="D235" t="n" s="4">
        <v>71309</v>
      </c>
    </row>
    <row r="236" spans="1:4">
      <c r="A236" t="s" s="6">
        <v>82</v>
      </c>
    </row>
    <row r="237" spans="1:4">
      <c r="A237" t="s" s="3">
        <v>83</v>
      </c>
      <c r="C237" t="n" s="4">
        <v>76356</v>
      </c>
      <c r="D237" t="n" s="4">
        <v>74398</v>
      </c>
    </row>
    <row r="238" spans="1:4">
      <c r="A238" t="s" s="3">
        <v>84</v>
      </c>
      <c r="C238" t="n" s="4">
        <v>-50401</v>
      </c>
      <c r="D238" t="n" s="4">
        <v>-46976</v>
      </c>
    </row>
    <row r="239" spans="1:4">
      <c r="A239" t="s" s="6">
        <v>86</v>
      </c>
    </row>
    <row r="240" spans="1:4">
      <c r="A240" t="s" s="3">
        <v>87</v>
      </c>
      <c r="C240" t="n" s="4">
        <v>-22160</v>
      </c>
      <c r="D240" t="n" s="4">
        <v>-14671</v>
      </c>
    </row>
    <row r="241" spans="1:4">
      <c r="A241" t="s" s="3">
        <v>88</v>
      </c>
      <c r="C241" t="n" s="4">
        <v>-3098</v>
      </c>
      <c r="D241" t="n" s="4">
        <v>2115</v>
      </c>
    </row>
    <row r="242" spans="1:4">
      <c r="A242" t="s" s="3">
        <v>89</v>
      </c>
      <c r="C242" t="n" s="4">
        <v>-7401</v>
      </c>
      <c r="D242" t="n" s="4">
        <v>-4292</v>
      </c>
    </row>
    <row r="243" spans="1:4">
      <c r="A243" t="s" s="3">
        <v>90</v>
      </c>
      <c r="C243" t="n" s="4">
        <v>86361</v>
      </c>
      <c r="D243" t="n" s="4">
        <v>84155</v>
      </c>
    </row>
    <row r="244" spans="1:4">
      <c r="A244" t="s" s="3">
        <v>91</v>
      </c>
      <c r="C244" t="n" s="4">
        <v>-7172</v>
      </c>
      <c r="D244" t="n" s="4">
        <v>-9744</v>
      </c>
    </row>
    <row r="245" spans="1:4">
      <c r="A245" t="s" s="3">
        <v>92</v>
      </c>
      <c r="C245" t="n" s="4">
        <v>-6524</v>
      </c>
      <c r="D245" t="n" s="4">
        <v>-10807</v>
      </c>
    </row>
    <row r="246" spans="1:4">
      <c r="A246" t="s" s="3">
        <v>93</v>
      </c>
      <c r="C246" t="n" s="4">
        <v>-4656</v>
      </c>
      <c r="D246" t="n" s="4">
        <v>-2589</v>
      </c>
    </row>
    <row r="247" spans="1:4">
      <c r="A247" t="s" s="3">
        <v>94</v>
      </c>
      <c r="C247" t="n" s="4">
        <v>-3878</v>
      </c>
      <c r="D247" t="n" s="4">
        <v>-255</v>
      </c>
    </row>
    <row r="248" spans="1:4">
      <c r="A248" t="s" s="3">
        <v>95</v>
      </c>
      <c r="C248" t="n" s="4">
        <v>87314</v>
      </c>
      <c r="D248" t="n" s="4">
        <v>70811</v>
      </c>
    </row>
    <row r="249" spans="1:4">
      <c r="A249" t="s" s="3">
        <v>97</v>
      </c>
      <c r="C249" t="n" s="4">
        <v>-22396</v>
      </c>
      <c r="D249" t="n" s="4">
        <v>-18803</v>
      </c>
    </row>
    <row r="250" spans="1:4">
      <c r="A250" t="s" s="3">
        <v>98</v>
      </c>
      <c r="C250" t="n" s="4">
        <v>-11415</v>
      </c>
      <c r="D250" t="n" s="4">
        <v>31072</v>
      </c>
    </row>
    <row r="251" spans="1:4">
      <c r="A251" t="s" s="3">
        <v>99</v>
      </c>
      <c r="C251" t="n" s="4">
        <v>185725</v>
      </c>
      <c r="D251" t="n" s="4">
        <v>225723</v>
      </c>
    </row>
    <row r="252" spans="1:4">
      <c r="A252" t="s" s="6">
        <v>100</v>
      </c>
    </row>
    <row r="253" spans="1:4">
      <c r="A253" t="s" s="3">
        <v>101</v>
      </c>
      <c r="C253" t="n" s="4">
        <v>-210595</v>
      </c>
      <c r="D253" t="n" s="4">
        <v>-130710</v>
      </c>
    </row>
    <row r="254" spans="1:4">
      <c r="A254" t="s" s="3">
        <v>59</v>
      </c>
      <c r="C254" t="n" s="4">
        <v>3961</v>
      </c>
      <c r="D254" t="n" s="4">
        <v>2193</v>
      </c>
    </row>
    <row r="255" spans="1:4">
      <c r="A255" t="s" s="3">
        <v>128</v>
      </c>
      <c r="C255" t="n" s="4">
        <v>224</v>
      </c>
      <c r="D255" t="n" s="4">
        <v>-440</v>
      </c>
    </row>
    <row r="256" spans="1:4">
      <c r="A256" t="s" s="3">
        <v>110</v>
      </c>
      <c r="C256" t="n" s="4">
        <v>3946</v>
      </c>
      <c r="D256" t="n" s="4">
        <v>5384</v>
      </c>
    </row>
    <row r="257" spans="1:4">
      <c r="A257" t="s" s="3">
        <v>111</v>
      </c>
      <c r="C257" t="n" s="4">
        <v>-202464</v>
      </c>
      <c r="D257" t="n" s="4">
        <v>-123573</v>
      </c>
    </row>
    <row r="258" spans="1:4">
      <c r="A258" t="s" s="6">
        <v>112</v>
      </c>
    </row>
    <row r="259" spans="1:4">
      <c r="A259" t="s" s="3">
        <v>113</v>
      </c>
      <c r="C259" t="n" s="4">
        <v>246617</v>
      </c>
      <c r="D259" t="n" s="4">
        <v>131170</v>
      </c>
    </row>
    <row r="260" spans="1:4">
      <c r="A260" t="s" s="3">
        <v>115</v>
      </c>
      <c r="C260" t="n" s="4">
        <v>-253645</v>
      </c>
      <c r="D260" t="n" s="4">
        <v>-202055</v>
      </c>
    </row>
    <row r="261" spans="1:4">
      <c r="A261" t="s" s="6">
        <v>119</v>
      </c>
    </row>
    <row r="262" spans="1:4">
      <c r="A262" t="s" s="3">
        <v>120</v>
      </c>
      <c r="C262" t="n" s="4">
        <v>0</v>
      </c>
      <c r="D262" t="n" s="4">
        <v>-40000</v>
      </c>
    </row>
    <row r="263" spans="1:4">
      <c r="A263" t="s" s="3">
        <v>98</v>
      </c>
      <c r="C263" t="n" s="4">
        <v>-1494</v>
      </c>
      <c r="D263" t="n" s="4">
        <v>2305</v>
      </c>
    </row>
    <row r="264" spans="1:4">
      <c r="A264" t="s" s="3">
        <v>122</v>
      </c>
      <c r="C264" t="n" s="4">
        <v>-8522</v>
      </c>
      <c r="D264" t="n" s="4">
        <v>-108580</v>
      </c>
    </row>
    <row r="265" spans="1:4">
      <c r="A265" t="s" s="3">
        <v>123</v>
      </c>
      <c r="C265" t="n" s="4">
        <v>-25261</v>
      </c>
      <c r="D265" t="n" s="4">
        <v>-6430</v>
      </c>
    </row>
    <row r="266" spans="1:4">
      <c r="A266" t="s" s="3">
        <v>124</v>
      </c>
      <c r="C266" t="n" s="4">
        <v>30441</v>
      </c>
      <c r="D266" t="n" s="4">
        <v>46488</v>
      </c>
    </row>
    <row r="267" spans="1:4">
      <c r="A267" t="s" s="3">
        <v>125</v>
      </c>
      <c r="C267" t="n" s="4">
        <v>5180</v>
      </c>
      <c r="D267" t="n" s="4">
        <v>40058</v>
      </c>
    </row>
    <row r="268" spans="1:4">
      <c r="A268" t="s" s="6">
        <v>126</v>
      </c>
    </row>
    <row r="269" spans="1:4">
      <c r="A269" t="s" s="3">
        <v>127</v>
      </c>
      <c r="C269" t="n" s="4">
        <v>69005</v>
      </c>
      <c r="D269" t="n" s="4">
        <v>73816</v>
      </c>
    </row>
    <row r="270" spans="1:4">
      <c r="A270" t="s" s="3">
        <v>66</v>
      </c>
      <c r="C270" t="n" s="4">
        <v>3162</v>
      </c>
      <c r="D270" t="n" s="4">
        <v>2780</v>
      </c>
    </row>
    <row r="271" spans="1:4">
      <c r="A271" t="s" s="3">
        <v>37</v>
      </c>
    </row>
    <row r="272" spans="1:4">
      <c r="A272" t="s" s="6">
        <v>80</v>
      </c>
    </row>
    <row r="273" spans="1:4">
      <c r="A273" t="s" s="3">
        <v>81</v>
      </c>
      <c r="C273" t="n" s="4">
        <v>72616</v>
      </c>
      <c r="D273" t="n" s="4">
        <v>77280</v>
      </c>
    </row>
    <row r="274" spans="1:4">
      <c r="A274" t="s" s="6">
        <v>82</v>
      </c>
    </row>
    <row r="275" spans="1:4">
      <c r="A275" t="s" s="3">
        <v>83</v>
      </c>
      <c r="C275" t="n" s="4">
        <v>203761</v>
      </c>
      <c r="D275" t="n" s="4">
        <v>187357</v>
      </c>
    </row>
    <row r="276" spans="1:4">
      <c r="A276" t="s" s="3">
        <v>84</v>
      </c>
      <c r="C276" t="n" s="4">
        <v>181430</v>
      </c>
      <c r="D276" t="n" s="4">
        <v>56268</v>
      </c>
    </row>
    <row r="277" spans="1:4">
      <c r="A277" t="s" s="6">
        <v>86</v>
      </c>
    </row>
    <row r="278" spans="1:4">
      <c r="A278" t="s" s="3">
        <v>87</v>
      </c>
      <c r="C278" t="n" s="4">
        <v>7800</v>
      </c>
      <c r="D278" t="n" s="4">
        <v>23355</v>
      </c>
    </row>
    <row r="279" spans="1:4">
      <c r="A279" t="s" s="3">
        <v>89</v>
      </c>
      <c r="C279" t="n" s="4">
        <v>-3480</v>
      </c>
      <c r="D279" t="n" s="4">
        <v>-9193</v>
      </c>
    </row>
    <row r="280" spans="1:4">
      <c r="A280" t="s" s="3">
        <v>90</v>
      </c>
      <c r="C280" t="n" s="4">
        <v>-159911</v>
      </c>
      <c r="D280" t="n" s="4">
        <v>-6724</v>
      </c>
    </row>
    <row r="281" spans="1:4">
      <c r="A281" t="s" s="3">
        <v>91</v>
      </c>
      <c r="C281" t="n" s="4">
        <v>-17522</v>
      </c>
      <c r="D281" t="n" s="4">
        <v>20266</v>
      </c>
    </row>
    <row r="282" spans="1:4">
      <c r="A282" t="s" s="3">
        <v>93</v>
      </c>
      <c r="C282" t="n" s="4">
        <v>-2710</v>
      </c>
      <c r="D282" t="n" s="4">
        <v>-20848</v>
      </c>
    </row>
    <row r="283" spans="1:4">
      <c r="A283" t="s" s="3">
        <v>95</v>
      </c>
      <c r="C283" t="n" s="4">
        <v>-4145</v>
      </c>
      <c r="D283" t="n" s="4">
        <v>2802</v>
      </c>
    </row>
    <row r="284" spans="1:4">
      <c r="A284" t="s" s="3">
        <v>97</v>
      </c>
      <c r="C284" t="n" s="4">
        <v>-17759</v>
      </c>
      <c r="D284" t="n" s="4">
        <v>-14384</v>
      </c>
    </row>
    <row r="285" spans="1:4">
      <c r="A285" t="s" s="3">
        <v>98</v>
      </c>
      <c r="C285" t="n" s="4">
        <v>-20239</v>
      </c>
      <c r="D285" t="n" s="4">
        <v>-20065</v>
      </c>
    </row>
    <row r="286" spans="1:4">
      <c r="A286" t="s" s="3">
        <v>99</v>
      </c>
      <c r="C286" t="n" s="4">
        <v>239841</v>
      </c>
      <c r="D286" t="n" s="4">
        <v>296114</v>
      </c>
    </row>
    <row r="287" spans="1:4">
      <c r="A287" t="s" s="6">
        <v>100</v>
      </c>
    </row>
    <row r="288" spans="1:4">
      <c r="A288" t="s" s="3">
        <v>101</v>
      </c>
      <c r="C288" t="n" s="4">
        <v>-48756</v>
      </c>
      <c r="D288" t="n" s="4">
        <v>-50379</v>
      </c>
    </row>
    <row r="289" spans="1:4">
      <c r="A289" t="s" s="3">
        <v>59</v>
      </c>
      <c r="C289" t="n" s="4">
        <v>5945</v>
      </c>
      <c r="D289" t="n" s="4">
        <v>3499</v>
      </c>
    </row>
    <row r="290" spans="1:4">
      <c r="A290" t="s" s="3">
        <v>128</v>
      </c>
      <c r="C290" t="n" s="4">
        <v>-1003</v>
      </c>
      <c r="D290" t="n" s="4">
        <v>-14545</v>
      </c>
    </row>
    <row r="291" spans="1:4">
      <c r="A291" t="s" s="3">
        <v>102</v>
      </c>
      <c r="C291" t="n" s="4">
        <v>-51645</v>
      </c>
      <c r="D291" t="n" s="4">
        <v>-163492</v>
      </c>
    </row>
    <row r="292" spans="1:4">
      <c r="A292" t="s" s="3">
        <v>129</v>
      </c>
      <c r="C292" t="n" s="4">
        <v>57681</v>
      </c>
      <c r="D292" t="n" s="4">
        <v>43992</v>
      </c>
    </row>
    <row r="293" spans="1:4">
      <c r="A293" t="s" s="3">
        <v>107</v>
      </c>
      <c r="C293" t="n" s="4">
        <v>325367</v>
      </c>
      <c r="D293" t="n" s="4">
        <v>333046</v>
      </c>
    </row>
    <row r="294" spans="1:4">
      <c r="A294" t="s" s="3">
        <v>108</v>
      </c>
      <c r="C294" t="n" s="4">
        <v>-348606</v>
      </c>
      <c r="D294" t="n" s="4">
        <v>-356643</v>
      </c>
    </row>
    <row r="295" spans="1:4">
      <c r="A295" t="s" s="3">
        <v>111</v>
      </c>
      <c r="C295" t="n" s="4">
        <v>-61017</v>
      </c>
      <c r="D295" t="n" s="4">
        <v>-204522</v>
      </c>
    </row>
    <row r="296" spans="1:4">
      <c r="A296" t="s" s="6">
        <v>112</v>
      </c>
    </row>
    <row r="297" spans="1:4">
      <c r="A297" t="s" s="3">
        <v>115</v>
      </c>
      <c r="C297" t="n" s="4">
        <v>-111310</v>
      </c>
      <c r="D297" t="n" s="4">
        <v>-46743</v>
      </c>
    </row>
    <row r="298" spans="1:4">
      <c r="A298" t="s" s="3">
        <v>118</v>
      </c>
      <c r="C298" t="n" s="4">
        <v>-5836</v>
      </c>
      <c r="D298" t="n" s="4">
        <v>40846</v>
      </c>
    </row>
    <row r="299" spans="1:4">
      <c r="A299" t="s" s="6">
        <v>119</v>
      </c>
    </row>
    <row r="300" spans="1:4">
      <c r="A300" t="s" s="3">
        <v>120</v>
      </c>
      <c r="C300" t="n" s="4">
        <v>-130750</v>
      </c>
      <c r="D300" t="n" s="4">
        <v>-77977</v>
      </c>
    </row>
    <row r="301" spans="1:4">
      <c r="A301" t="s" s="3">
        <v>98</v>
      </c>
      <c r="C301" t="n" s="4">
        <v>-28</v>
      </c>
      <c r="D301" t="n" s="4">
        <v>-29</v>
      </c>
    </row>
    <row r="302" spans="1:4">
      <c r="A302" t="s" s="3">
        <v>122</v>
      </c>
      <c r="C302" t="n" s="4">
        <v>-247924</v>
      </c>
      <c r="D302" t="n" s="4">
        <v>-83903</v>
      </c>
    </row>
    <row r="303" spans="1:4">
      <c r="A303" t="s" s="3">
        <v>123</v>
      </c>
      <c r="C303" t="n" s="4">
        <v>-69100</v>
      </c>
      <c r="D303" t="n" s="4">
        <v>7689</v>
      </c>
    </row>
    <row r="304" spans="1:4">
      <c r="A304" t="s" s="3">
        <v>124</v>
      </c>
      <c r="C304" t="n" s="4">
        <v>223179</v>
      </c>
      <c r="D304" t="n" s="4">
        <v>127142</v>
      </c>
    </row>
    <row r="305" spans="1:4">
      <c r="A305" t="s" s="3">
        <v>125</v>
      </c>
      <c r="C305" t="n" s="4">
        <v>154079</v>
      </c>
      <c r="D305" t="n" s="4">
        <v>134831</v>
      </c>
    </row>
    <row r="306" spans="1:4">
      <c r="A306" t="s" s="6">
        <v>126</v>
      </c>
    </row>
    <row r="307" spans="1:4">
      <c r="A307" t="s" s="3">
        <v>127</v>
      </c>
      <c r="C307" t="n" s="4">
        <v>47664</v>
      </c>
      <c r="D307" t="n" s="4">
        <v>16364</v>
      </c>
    </row>
    <row r="308" spans="1:4">
      <c r="A308" t="s" s="3">
        <v>66</v>
      </c>
      <c r="C308" t="n" s="7">
        <v>25304</v>
      </c>
      <c r="D308" t="n" s="7">
        <v>5564</v>
      </c>
    </row>
    <row r="309" spans="1:4">
      <c r="A309" t="n"/>
    </row>
    <row r="310" spans="1:4">
      <c r="A310" t="s" s="3">
        <v>68</v>
      </c>
      <c r="B310" t="s" s="3">
        <v>78</v>
      </c>
    </row>
  </sheetData>
  <mergeCells count="4">
    <mergeCell ref="A1:B2"/>
    <mergeCell ref="C1:D1"/>
    <mergeCell ref="A309:C309"/>
    <mergeCell ref="B310:C310"/>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7"/>
    <col customWidth="1" max="2" min="2" width="80"/>
  </cols>
  <sheetData>
    <row r="1" spans="1:2">
      <c r="A1" t="s" s="1">
        <v>381</v>
      </c>
      <c r="B1" t="s" s="2">
        <v>1</v>
      </c>
    </row>
    <row r="2" spans="1:2">
      <c r="B2" t="s" s="2">
        <v>2</v>
      </c>
    </row>
    <row r="3" spans="1:2">
      <c r="A3" t="s" s="3">
        <v>382</v>
      </c>
      <c r="B3" t="s" s="3">
        <v>383</v>
      </c>
    </row>
    <row r="4" spans="1:2">
      <c r="A4" t="s" s="3">
        <v>384</v>
      </c>
      <c r="B4" t="s" s="3">
        <v>385</v>
      </c>
    </row>
    <row r="5" spans="1:2">
      <c r="A5" t="s" s="3">
        <v>386</v>
      </c>
      <c r="B5" t="s" s="3">
        <v>387</v>
      </c>
    </row>
    <row r="6" spans="1:2">
      <c r="A6" t="s" s="3">
        <v>26</v>
      </c>
    </row>
    <row r="7" spans="1:2">
      <c r="A7" t="s" s="3">
        <v>382</v>
      </c>
      <c r="B7" t="s" s="3">
        <v>388</v>
      </c>
    </row>
    <row r="8" spans="1:2">
      <c r="A8" t="s" s="3">
        <v>384</v>
      </c>
      <c r="B8" t="s" s="3">
        <v>389</v>
      </c>
    </row>
    <row r="9" spans="1:2">
      <c r="A9" t="s" s="3">
        <v>386</v>
      </c>
      <c r="B9" t="s" s="3">
        <v>390</v>
      </c>
    </row>
    <row r="10" spans="1:2">
      <c r="A10" t="s" s="3">
        <v>29</v>
      </c>
    </row>
    <row r="11" spans="1:2">
      <c r="A11" t="s" s="3">
        <v>382</v>
      </c>
      <c r="B11" t="s" s="3">
        <v>391</v>
      </c>
    </row>
    <row r="12" spans="1:2">
      <c r="A12" t="s" s="3">
        <v>384</v>
      </c>
      <c r="B12" t="s" s="3">
        <v>392</v>
      </c>
    </row>
    <row r="13" spans="1:2">
      <c r="A13" t="s" s="3">
        <v>386</v>
      </c>
      <c r="B13" t="s" s="3">
        <v>393</v>
      </c>
    </row>
    <row r="14" spans="1:2">
      <c r="A14" t="s" s="3">
        <v>37</v>
      </c>
    </row>
    <row r="15" spans="1:2">
      <c r="A15" t="s" s="3">
        <v>382</v>
      </c>
      <c r="B15" t="s" s="3">
        <v>394</v>
      </c>
    </row>
    <row r="16" spans="1:2">
      <c r="A16" t="s" s="3">
        <v>384</v>
      </c>
      <c r="B16" t="s" s="3">
        <v>395</v>
      </c>
    </row>
    <row r="17" spans="1:2">
      <c r="A17" t="s" s="3">
        <v>386</v>
      </c>
      <c r="B17" t="s" s="3">
        <v>3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397</v>
      </c>
      <c r="B1" t="s" s="2">
        <v>1</v>
      </c>
    </row>
    <row r="2" spans="1:2">
      <c r="B2" t="s" s="2">
        <v>2</v>
      </c>
    </row>
    <row r="3" spans="1:2">
      <c r="A3" t="s" s="3">
        <v>398</v>
      </c>
    </row>
    <row r="4" spans="1:2">
      <c r="A4" t="s" s="3">
        <v>399</v>
      </c>
      <c r="B4" t="s" s="3">
        <v>4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1"/>
    <col customWidth="1" max="5" min="5" width="21"/>
  </cols>
  <sheetData>
    <row r="1" spans="1:5">
      <c r="A1" t="s" s="1">
        <v>401</v>
      </c>
      <c r="B1" t="s" s="2">
        <v>402</v>
      </c>
      <c r="C1" t="s" s="2">
        <v>1</v>
      </c>
      <c r="D1" t="s" s="2">
        <v>403</v>
      </c>
    </row>
    <row r="2" spans="1:5">
      <c r="B2" t="s" s="2">
        <v>404</v>
      </c>
      <c r="C2" t="s" s="2">
        <v>405</v>
      </c>
      <c r="D2" t="s" s="2">
        <v>406</v>
      </c>
      <c r="E2" t="s" s="2">
        <v>407</v>
      </c>
    </row>
    <row r="3" spans="1:5">
      <c r="A3" t="s" s="6">
        <v>408</v>
      </c>
    </row>
    <row r="4" spans="1:5">
      <c r="A4" t="s" s="3">
        <v>409</v>
      </c>
      <c r="B4" t="n" s="7">
        <v>165</v>
      </c>
    </row>
    <row r="5" spans="1:5">
      <c r="A5" t="s" s="3">
        <v>410</v>
      </c>
      <c r="C5" t="n" s="4">
        <v>2</v>
      </c>
    </row>
    <row r="6" spans="1:5">
      <c r="A6" t="s" s="3">
        <v>31</v>
      </c>
    </row>
    <row r="7" spans="1:5">
      <c r="A7" t="s" s="6">
        <v>408</v>
      </c>
    </row>
    <row r="8" spans="1:5">
      <c r="A8" t="s" s="3">
        <v>411</v>
      </c>
      <c r="C8" t="n" s="10">
        <v>28.2</v>
      </c>
    </row>
    <row r="9" spans="1:5">
      <c r="A9" t="s" s="3">
        <v>412</v>
      </c>
      <c r="C9" t="n" s="11">
        <v>12.9</v>
      </c>
    </row>
    <row r="10" spans="1:5">
      <c r="A10" t="s" s="3">
        <v>413</v>
      </c>
      <c r="C10" t="n" s="11">
        <v>15.3</v>
      </c>
    </row>
    <row r="11" spans="1:5">
      <c r="A11" t="s" s="3">
        <v>26</v>
      </c>
    </row>
    <row r="12" spans="1:5">
      <c r="A12" t="s" s="6">
        <v>408</v>
      </c>
    </row>
    <row r="13" spans="1:5">
      <c r="A13" t="s" s="3">
        <v>414</v>
      </c>
      <c r="C13" t="n" s="7">
        <v>38</v>
      </c>
    </row>
    <row r="14" spans="1:5">
      <c r="A14" t="s" s="3">
        <v>415</v>
      </c>
    </row>
    <row r="15" spans="1:5">
      <c r="A15" t="s" s="6">
        <v>408</v>
      </c>
    </row>
    <row r="16" spans="1:5">
      <c r="A16" t="s" s="3">
        <v>414</v>
      </c>
      <c r="D16" t="n" s="7">
        <v>35</v>
      </c>
      <c r="E16" t="n" s="7">
        <v>50</v>
      </c>
    </row>
    <row r="17" spans="1:5">
      <c r="A17" t="s" s="3">
        <v>416</v>
      </c>
    </row>
    <row r="18" spans="1:5">
      <c r="A18" t="s" s="6">
        <v>408</v>
      </c>
    </row>
    <row r="19" spans="1:5">
      <c r="A19" t="s" s="3">
        <v>417</v>
      </c>
      <c r="C19" t="n" s="4">
        <v>677</v>
      </c>
    </row>
    <row r="20" spans="1:5">
      <c r="A20" t="s" s="3">
        <v>418</v>
      </c>
    </row>
    <row r="21" spans="1:5">
      <c r="A21" t="s" s="6">
        <v>408</v>
      </c>
    </row>
    <row r="22" spans="1:5">
      <c r="A22" t="s" s="3">
        <v>419</v>
      </c>
      <c r="C22" t="n" s="7">
        <v>45</v>
      </c>
    </row>
    <row r="23" spans="1:5">
      <c r="A23" t="s" s="3">
        <v>420</v>
      </c>
    </row>
    <row r="24" spans="1:5">
      <c r="A24" t="s" s="6">
        <v>408</v>
      </c>
    </row>
    <row r="25" spans="1:5">
      <c r="A25" t="s" s="3">
        <v>419</v>
      </c>
      <c r="C25" t="n" s="7">
        <v>60</v>
      </c>
    </row>
  </sheetData>
  <mergeCells count="2">
    <mergeCell ref="A1:A2"/>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N68"/>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1"/>
    <col customWidth="1" max="5" min="5" width="21"/>
    <col customWidth="1" max="6" min="6" width="21"/>
    <col customWidth="1" max="7" min="7" width="14"/>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t="s" s="1">
        <v>421</v>
      </c>
      <c r="B1" t="s" s="2">
        <v>402</v>
      </c>
      <c r="L1" t="s" s="2">
        <v>40</v>
      </c>
      <c r="M1" t="s" s="2">
        <v>422</v>
      </c>
    </row>
    <row r="2" spans="1:14">
      <c r="B2" t="s" s="2">
        <v>423</v>
      </c>
      <c r="C2" t="s" s="2">
        <v>424</v>
      </c>
      <c r="D2" t="s" s="2">
        <v>425</v>
      </c>
      <c r="E2" t="s" s="2">
        <v>426</v>
      </c>
      <c r="F2" t="s" s="2">
        <v>427</v>
      </c>
      <c r="G2" t="s" s="2">
        <v>428</v>
      </c>
      <c r="H2" t="s" s="2">
        <v>429</v>
      </c>
      <c r="I2" t="s" s="2">
        <v>430</v>
      </c>
      <c r="J2" t="s" s="2">
        <v>431</v>
      </c>
      <c r="K2" t="s" s="2">
        <v>404</v>
      </c>
      <c r="L2" t="s" s="2">
        <v>423</v>
      </c>
      <c r="M2" t="s" s="2">
        <v>432</v>
      </c>
      <c r="N2" t="s" s="2">
        <v>433</v>
      </c>
    </row>
    <row r="3" spans="1:14">
      <c r="A3" t="s" s="6">
        <v>434</v>
      </c>
    </row>
    <row r="4" spans="1:14">
      <c r="A4" t="s" s="3">
        <v>435</v>
      </c>
      <c r="B4" t="n" s="7">
        <v>54431000</v>
      </c>
      <c r="I4" t="n" s="7">
        <v>155140000</v>
      </c>
      <c r="L4" t="n" s="7">
        <v>54431000</v>
      </c>
    </row>
    <row r="5" spans="1:14">
      <c r="A5" t="s" s="3">
        <v>29</v>
      </c>
    </row>
    <row r="6" spans="1:14">
      <c r="A6" t="s" s="6">
        <v>434</v>
      </c>
    </row>
    <row r="7" spans="1:14">
      <c r="A7" t="s" s="3">
        <v>436</v>
      </c>
      <c r="I7" t="n" s="4">
        <v>51100000</v>
      </c>
    </row>
    <row r="8" spans="1:14">
      <c r="A8" t="s" s="3">
        <v>437</v>
      </c>
      <c r="J8" t="n" s="7">
        <v>128000000</v>
      </c>
    </row>
    <row r="9" spans="1:14">
      <c r="A9" t="s" s="3">
        <v>438</v>
      </c>
      <c r="J9" t="n" s="7">
        <v>97000000</v>
      </c>
    </row>
    <row r="10" spans="1:14">
      <c r="A10" t="s" s="3">
        <v>439</v>
      </c>
      <c r="C10" t="n" s="7">
        <v>107000000</v>
      </c>
    </row>
    <row r="11" spans="1:14">
      <c r="A11" t="s" s="3">
        <v>440</v>
      </c>
      <c r="C11" t="n" s="4">
        <v>10000000</v>
      </c>
    </row>
    <row r="12" spans="1:14">
      <c r="A12" t="s" s="3">
        <v>441</v>
      </c>
      <c r="C12" t="n" s="4">
        <v>30000000</v>
      </c>
    </row>
    <row r="13" spans="1:14">
      <c r="A13" t="s" s="3">
        <v>442</v>
      </c>
      <c r="L13" t="n" s="4">
        <v>14000000</v>
      </c>
    </row>
    <row r="14" spans="1:14">
      <c r="A14" t="s" s="3">
        <v>443</v>
      </c>
      <c r="C14" t="n" s="4">
        <v>648000000</v>
      </c>
    </row>
    <row r="15" spans="1:14">
      <c r="A15" t="s" s="3">
        <v>444</v>
      </c>
      <c r="C15" t="n" s="4">
        <v>76000000</v>
      </c>
    </row>
    <row r="16" spans="1:14">
      <c r="A16" t="s" s="3">
        <v>445</v>
      </c>
      <c r="B16" t="n" s="4">
        <v>17800000</v>
      </c>
    </row>
    <row r="17" spans="1:14">
      <c r="A17" t="s" s="3">
        <v>446</v>
      </c>
      <c r="B17" t="n" s="7">
        <v>5500000</v>
      </c>
    </row>
    <row r="18" spans="1:14">
      <c r="A18" t="s" s="3">
        <v>447</v>
      </c>
      <c r="N18" t="n" s="7">
        <v>85000000</v>
      </c>
    </row>
    <row r="19" spans="1:14">
      <c r="A19" t="s" s="3">
        <v>448</v>
      </c>
      <c r="B19" t="s" s="3">
        <v>449</v>
      </c>
    </row>
    <row r="20" spans="1:14">
      <c r="A20" t="s" s="3">
        <v>450</v>
      </c>
      <c r="B20" t="n" s="7">
        <v>35700000</v>
      </c>
    </row>
    <row r="21" spans="1:14">
      <c r="A21" t="s" s="3">
        <v>451</v>
      </c>
      <c r="C21" t="n" s="4">
        <v>25000000</v>
      </c>
    </row>
    <row r="22" spans="1:14">
      <c r="A22" t="s" s="3">
        <v>31</v>
      </c>
    </row>
    <row r="23" spans="1:14">
      <c r="A23" t="s" s="6">
        <v>434</v>
      </c>
    </row>
    <row r="24" spans="1:14">
      <c r="A24" t="s" s="3">
        <v>452</v>
      </c>
      <c r="E24" t="n" s="7">
        <v>58300000</v>
      </c>
    </row>
    <row r="25" spans="1:14">
      <c r="A25" t="s" s="3">
        <v>453</v>
      </c>
      <c r="E25" t="n" s="4">
        <v>12300000</v>
      </c>
    </row>
    <row r="26" spans="1:14">
      <c r="A26" t="s" s="3">
        <v>454</v>
      </c>
      <c r="C26" t="n" s="7">
        <v>46000000</v>
      </c>
    </row>
    <row r="27" spans="1:14">
      <c r="A27" t="s" s="3">
        <v>455</v>
      </c>
      <c r="C27" t="s" s="3">
        <v>456</v>
      </c>
    </row>
    <row r="28" spans="1:14">
      <c r="A28" t="s" s="3">
        <v>457</v>
      </c>
    </row>
    <row r="29" spans="1:14">
      <c r="A29" t="s" s="6">
        <v>434</v>
      </c>
    </row>
    <row r="30" spans="1:14">
      <c r="A30" t="s" s="3">
        <v>458</v>
      </c>
      <c r="H30" t="s" s="3">
        <v>459</v>
      </c>
    </row>
    <row r="31" spans="1:14">
      <c r="A31" t="s" s="3">
        <v>460</v>
      </c>
      <c r="F31" t="n" s="7">
        <v>688000</v>
      </c>
    </row>
    <row r="32" spans="1:14">
      <c r="A32" t="s" s="3">
        <v>461</v>
      </c>
      <c r="F32" t="s" s="3">
        <v>462</v>
      </c>
    </row>
    <row r="33" spans="1:14">
      <c r="A33" t="s" s="3">
        <v>463</v>
      </c>
      <c r="H33" t="n" s="7">
        <v>706000</v>
      </c>
    </row>
    <row r="34" spans="1:14">
      <c r="A34" t="s" s="3">
        <v>464</v>
      </c>
      <c r="F34" t="n" s="4">
        <v>2</v>
      </c>
    </row>
    <row r="35" spans="1:14">
      <c r="A35" t="s" s="3">
        <v>465</v>
      </c>
      <c r="B35" t="n" s="4">
        <v>4300000</v>
      </c>
    </row>
    <row r="36" spans="1:14">
      <c r="A36" t="s" s="3">
        <v>33</v>
      </c>
    </row>
    <row r="37" spans="1:14">
      <c r="A37" t="s" s="6">
        <v>434</v>
      </c>
    </row>
    <row r="38" spans="1:14">
      <c r="A38" t="s" s="3">
        <v>466</v>
      </c>
      <c r="G38" t="s" s="3">
        <v>467</v>
      </c>
    </row>
    <row r="39" spans="1:14">
      <c r="A39" t="s" s="3">
        <v>468</v>
      </c>
      <c r="D39" t="n" s="7">
        <v>4800000</v>
      </c>
    </row>
    <row r="40" spans="1:14">
      <c r="A40" t="s" s="3">
        <v>469</v>
      </c>
      <c r="G40" t="n" s="4">
        <v>2</v>
      </c>
    </row>
    <row r="41" spans="1:14">
      <c r="A41" t="s" s="3">
        <v>470</v>
      </c>
      <c r="E41" t="n" s="4">
        <v>98700000</v>
      </c>
    </row>
    <row r="42" spans="1:14">
      <c r="A42" t="s" s="3">
        <v>471</v>
      </c>
      <c r="E42" t="n" s="4">
        <v>63900000</v>
      </c>
    </row>
    <row r="43" spans="1:14">
      <c r="A43" t="s" s="3">
        <v>472</v>
      </c>
      <c r="E43" t="n" s="4">
        <v>31800000</v>
      </c>
    </row>
    <row r="44" spans="1:14">
      <c r="A44" t="s" s="3">
        <v>473</v>
      </c>
      <c r="E44" t="n" s="7">
        <v>3000000</v>
      </c>
    </row>
    <row r="45" spans="1:14">
      <c r="A45" t="s" s="3">
        <v>447</v>
      </c>
      <c r="N45" t="n" s="7">
        <v>85000000</v>
      </c>
    </row>
    <row r="46" spans="1:14">
      <c r="A46" t="s" s="3">
        <v>198</v>
      </c>
      <c r="B46" t="n" s="4">
        <v>25500000</v>
      </c>
      <c r="I46" t="n" s="4">
        <v>82316000</v>
      </c>
      <c r="L46" t="n" s="4">
        <v>25500000</v>
      </c>
    </row>
    <row r="47" spans="1:14">
      <c r="A47" t="s" s="3">
        <v>474</v>
      </c>
    </row>
    <row r="48" spans="1:14">
      <c r="A48" t="s" s="6">
        <v>434</v>
      </c>
    </row>
    <row r="49" spans="1:14">
      <c r="A49" t="s" s="3">
        <v>475</v>
      </c>
      <c r="M49" t="n" s="7">
        <v>58700000</v>
      </c>
    </row>
    <row r="50" spans="1:14">
      <c r="A50" t="s" s="3">
        <v>35</v>
      </c>
    </row>
    <row r="51" spans="1:14">
      <c r="A51" t="s" s="6">
        <v>434</v>
      </c>
    </row>
    <row r="52" spans="1:14">
      <c r="A52" t="s" s="3">
        <v>476</v>
      </c>
      <c r="C52" t="n" s="4">
        <v>495</v>
      </c>
    </row>
    <row r="53" spans="1:14">
      <c r="A53" t="s" s="3">
        <v>477</v>
      </c>
      <c r="B53" t="n" s="4">
        <v>6500000</v>
      </c>
    </row>
    <row r="54" spans="1:14">
      <c r="A54" t="s" s="3">
        <v>478</v>
      </c>
      <c r="B54" t="n" s="4">
        <v>10100000</v>
      </c>
    </row>
    <row r="55" spans="1:14">
      <c r="A55" t="s" s="3">
        <v>435</v>
      </c>
      <c r="B55" t="n" s="4">
        <v>18385000</v>
      </c>
      <c r="I55" t="n" s="4">
        <v>11861000</v>
      </c>
      <c r="L55" t="n" s="4">
        <v>18385000</v>
      </c>
    </row>
    <row r="56" spans="1:14">
      <c r="A56" t="s" s="3">
        <v>469</v>
      </c>
      <c r="C56" t="n" s="4">
        <v>1000000</v>
      </c>
    </row>
    <row r="57" spans="1:14">
      <c r="A57" t="s" s="3">
        <v>463</v>
      </c>
      <c r="B57" t="n" s="4">
        <v>13000000</v>
      </c>
    </row>
    <row r="58" spans="1:14">
      <c r="A58" t="s" s="3">
        <v>479</v>
      </c>
      <c r="K58" t="n" s="7">
        <v>24600000</v>
      </c>
    </row>
    <row r="59" spans="1:14">
      <c r="A59" t="s" s="3">
        <v>480</v>
      </c>
      <c r="C59" t="n" s="7">
        <v>10900000</v>
      </c>
    </row>
    <row r="60" spans="1:14">
      <c r="A60" t="s" s="3">
        <v>481</v>
      </c>
      <c r="L60" t="n" s="4">
        <v>4700000</v>
      </c>
    </row>
    <row r="61" spans="1:14">
      <c r="A61" t="s" s="3">
        <v>26</v>
      </c>
    </row>
    <row r="62" spans="1:14">
      <c r="A62" t="s" s="6">
        <v>434</v>
      </c>
    </row>
    <row r="63" spans="1:14">
      <c r="A63" t="s" s="3">
        <v>458</v>
      </c>
      <c r="F63" t="s" s="3">
        <v>482</v>
      </c>
    </row>
    <row r="64" spans="1:14">
      <c r="A64" t="s" s="3">
        <v>483</v>
      </c>
      <c r="B64" t="n" s="4">
        <v>217900000</v>
      </c>
    </row>
    <row r="65" spans="1:14">
      <c r="A65" t="s" s="3">
        <v>484</v>
      </c>
      <c r="B65" t="n" s="12">
        <v>0.0965</v>
      </c>
    </row>
    <row r="66" spans="1:14">
      <c r="A66" t="s" s="3">
        <v>460</v>
      </c>
      <c r="F66" t="n" s="7">
        <v>167000000</v>
      </c>
    </row>
    <row r="67" spans="1:14">
      <c r="A67" t="s" s="3">
        <v>485</v>
      </c>
      <c r="F67" t="n" s="7">
        <v>268400000</v>
      </c>
    </row>
    <row r="68" spans="1:14">
      <c r="A68" t="s" s="3">
        <v>435</v>
      </c>
      <c r="B68" t="n" s="7">
        <v>36046000</v>
      </c>
      <c r="I68" t="n" s="7">
        <v>143279000</v>
      </c>
      <c r="L68" t="n" s="7">
        <v>36046000</v>
      </c>
    </row>
  </sheetData>
  <mergeCells count="2">
    <mergeCell ref="A1:A2"/>
    <mergeCell ref="B1:K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486</v>
      </c>
      <c r="B1" t="s" s="2">
        <v>3</v>
      </c>
      <c r="C1" t="s" s="2">
        <v>2</v>
      </c>
      <c r="D1" t="s" s="2">
        <v>2</v>
      </c>
      <c r="E1" t="s" s="2">
        <v>41</v>
      </c>
      <c r="F1" t="s" s="2">
        <v>2</v>
      </c>
      <c r="G1" t="s" s="2">
        <v>41</v>
      </c>
    </row>
    <row r="2" spans="1:7">
      <c r="A2" t="s" s="6">
        <v>487</v>
      </c>
    </row>
    <row r="3" spans="1:7">
      <c r="A3" t="s" s="3">
        <v>488</v>
      </c>
      <c r="D3" t="n" s="4">
        <v>7400000</v>
      </c>
      <c r="E3" t="n" s="4">
        <v>5200000</v>
      </c>
      <c r="F3" t="n" s="4">
        <v>7400000</v>
      </c>
      <c r="G3" t="n" s="4">
        <v>6600000</v>
      </c>
    </row>
    <row r="4" spans="1:7">
      <c r="A4" t="s" s="3">
        <v>489</v>
      </c>
      <c r="F4" t="n" s="4">
        <v>1468984</v>
      </c>
    </row>
    <row r="5" spans="1:7">
      <c r="A5" t="s" s="3">
        <v>490</v>
      </c>
      <c r="F5" t="n" s="10">
        <v>99.8</v>
      </c>
    </row>
    <row r="6" spans="1:7">
      <c r="A6" t="s" s="3">
        <v>491</v>
      </c>
      <c r="D6" t="n" s="8">
        <v>0.83</v>
      </c>
      <c r="E6" t="n" s="8">
        <v>0.83</v>
      </c>
      <c r="F6" t="n" s="8">
        <v>2.49</v>
      </c>
      <c r="G6" t="n" s="8">
        <v>2.49</v>
      </c>
    </row>
    <row r="7" spans="1:7">
      <c r="A7" t="s" s="3">
        <v>325</v>
      </c>
    </row>
    <row r="8" spans="1:7">
      <c r="A8" t="s" s="6">
        <v>487</v>
      </c>
    </row>
    <row r="9" spans="1:7">
      <c r="A9" t="s" s="3">
        <v>492</v>
      </c>
      <c r="C9" t="n" s="4">
        <v>615075</v>
      </c>
      <c r="D9" t="n" s="4">
        <v>615075</v>
      </c>
      <c r="F9" t="n" s="4">
        <v>615075</v>
      </c>
    </row>
    <row r="10" spans="1:7">
      <c r="A10" t="s" s="3">
        <v>493</v>
      </c>
    </row>
    <row r="11" spans="1:7">
      <c r="A11" t="s" s="6">
        <v>487</v>
      </c>
    </row>
    <row r="12" spans="1:7">
      <c r="A12" t="s" s="3">
        <v>494</v>
      </c>
      <c r="C12" t="n" s="7">
        <v>100</v>
      </c>
    </row>
    <row r="13" spans="1:7">
      <c r="A13" t="s" s="3">
        <v>495</v>
      </c>
      <c r="C13" t="s" s="3">
        <v>496</v>
      </c>
    </row>
    <row r="14" spans="1:7">
      <c r="A14" t="s" s="3">
        <v>497</v>
      </c>
    </row>
    <row r="15" spans="1:7">
      <c r="A15" t="s" s="6">
        <v>487</v>
      </c>
    </row>
    <row r="16" spans="1:7">
      <c r="A16" t="s" s="3">
        <v>498</v>
      </c>
      <c r="C16" t="n" s="7">
        <v>10</v>
      </c>
    </row>
    <row r="17" spans="1:7">
      <c r="A17" t="s" s="3">
        <v>495</v>
      </c>
      <c r="C17" t="s" s="3">
        <v>499</v>
      </c>
    </row>
    <row r="18" spans="1:7">
      <c r="A18" t="s" s="3">
        <v>500</v>
      </c>
    </row>
    <row r="19" spans="1:7">
      <c r="A19" t="s" s="6">
        <v>487</v>
      </c>
    </row>
    <row r="20" spans="1:7">
      <c r="A20" t="s" s="3">
        <v>491</v>
      </c>
      <c r="B20" t="n" s="8">
        <v>0.8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01</v>
      </c>
      <c r="B1" t="s" s="2">
        <v>40</v>
      </c>
      <c r="D1" t="s" s="2">
        <v>1</v>
      </c>
    </row>
    <row r="2" spans="1:5">
      <c r="B2" t="s" s="2">
        <v>2</v>
      </c>
      <c r="C2" t="s" s="2">
        <v>41</v>
      </c>
      <c r="D2" t="s" s="2">
        <v>2</v>
      </c>
      <c r="E2" t="s" s="2">
        <v>41</v>
      </c>
    </row>
    <row r="3" spans="1:5">
      <c r="A3" t="s" s="6">
        <v>502</v>
      </c>
    </row>
    <row r="4" spans="1:5">
      <c r="A4" t="s" s="3">
        <v>503</v>
      </c>
      <c r="B4" t="n" s="7">
        <v>-723027</v>
      </c>
      <c r="C4" t="n" s="7">
        <v>230037</v>
      </c>
      <c r="D4" t="n" s="7">
        <v>-276135</v>
      </c>
      <c r="E4" t="n" s="7">
        <v>820594</v>
      </c>
    </row>
    <row r="5" spans="1:5">
      <c r="A5" t="s" s="3">
        <v>504</v>
      </c>
      <c r="B5" t="n" s="4">
        <v>179151832</v>
      </c>
      <c r="C5" t="n" s="4">
        <v>179610067</v>
      </c>
      <c r="D5" t="n" s="4">
        <v>179442172</v>
      </c>
      <c r="E5" t="n" s="4">
        <v>179256975</v>
      </c>
    </row>
    <row r="6" spans="1:5">
      <c r="A6" t="s" s="3">
        <v>505</v>
      </c>
      <c r="B6" t="n" s="8">
        <v>-4.04</v>
      </c>
      <c r="C6" t="n" s="8">
        <v>1.28</v>
      </c>
      <c r="D6" t="n" s="8">
        <v>-1.54</v>
      </c>
      <c r="E6" t="n" s="8">
        <v>4.58</v>
      </c>
    </row>
    <row r="7" spans="1:5">
      <c r="A7" t="s" s="6">
        <v>506</v>
      </c>
    </row>
    <row r="8" spans="1:5">
      <c r="A8" t="s" s="3">
        <v>507</v>
      </c>
      <c r="B8" t="n" s="4">
        <v>0</v>
      </c>
      <c r="C8" t="n" s="4">
        <v>300000</v>
      </c>
      <c r="D8" t="n" s="4">
        <v>0</v>
      </c>
      <c r="E8" t="n" s="4">
        <v>200000</v>
      </c>
    </row>
    <row r="9" spans="1:5">
      <c r="A9" t="s" s="3">
        <v>508</v>
      </c>
      <c r="B9" t="n" s="7">
        <v>0</v>
      </c>
      <c r="C9" t="n" s="7">
        <v>0</v>
      </c>
      <c r="D9" t="n" s="7">
        <v>0</v>
      </c>
      <c r="E9" t="n" s="8">
        <v>-0.01</v>
      </c>
    </row>
    <row r="10" spans="1:5">
      <c r="A10" t="s" s="3">
        <v>509</v>
      </c>
      <c r="B10" t="n" s="4">
        <v>0</v>
      </c>
      <c r="C10" t="n" s="4">
        <v>600000</v>
      </c>
      <c r="D10" t="n" s="4">
        <v>0</v>
      </c>
      <c r="E10" t="n" s="4">
        <v>400000</v>
      </c>
    </row>
    <row r="11" spans="1:5">
      <c r="A11" t="s" s="3">
        <v>510</v>
      </c>
      <c r="B11" t="n" s="7">
        <v>0</v>
      </c>
      <c r="C11" t="n" s="8">
        <v>-0.01</v>
      </c>
      <c r="D11" t="n" s="7">
        <v>0</v>
      </c>
      <c r="E11" t="n" s="8">
        <v>-0.01</v>
      </c>
    </row>
    <row r="12" spans="1:5">
      <c r="A12" t="s" s="3">
        <v>511</v>
      </c>
      <c r="B12" t="n" s="4">
        <v>179151832</v>
      </c>
      <c r="C12" t="n" s="4">
        <v>180527116</v>
      </c>
      <c r="D12" t="n" s="4">
        <v>179442172</v>
      </c>
      <c r="E12" t="n" s="4">
        <v>179867018</v>
      </c>
    </row>
    <row r="13" spans="1:5">
      <c r="A13" t="s" s="3">
        <v>512</v>
      </c>
      <c r="B13" t="n" s="8">
        <v>-4.04</v>
      </c>
      <c r="C13" t="n" s="8">
        <v>1.27</v>
      </c>
      <c r="D13" t="n" s="8">
        <v>-1.54</v>
      </c>
      <c r="E13" t="n" s="8">
        <v>4.5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13</v>
      </c>
      <c r="B1" t="s" s="2">
        <v>40</v>
      </c>
      <c r="D1" t="s" s="2">
        <v>1</v>
      </c>
    </row>
    <row r="2" spans="1:5">
      <c r="B2" t="s" s="2">
        <v>2</v>
      </c>
      <c r="C2" t="s" s="2">
        <v>41</v>
      </c>
      <c r="D2" t="s" s="2">
        <v>2</v>
      </c>
      <c r="E2" t="s" s="2">
        <v>41</v>
      </c>
    </row>
    <row r="3" spans="1:5">
      <c r="A3" t="s" s="6">
        <v>234</v>
      </c>
    </row>
    <row r="4" spans="1:5">
      <c r="A4" t="s" s="3">
        <v>514</v>
      </c>
      <c r="B4" t="n" s="7">
        <v>-46816</v>
      </c>
      <c r="C4" t="n" s="7">
        <v>31068</v>
      </c>
      <c r="D4" t="n" s="7">
        <v>-42307</v>
      </c>
      <c r="E4" t="n" s="7">
        <v>-29324</v>
      </c>
    </row>
    <row r="5" spans="1:5">
      <c r="A5" t="s" s="3">
        <v>515</v>
      </c>
      <c r="B5" t="n" s="4">
        <v>-19609</v>
      </c>
      <c r="C5" t="n" s="4">
        <v>-4354</v>
      </c>
      <c r="D5" t="n" s="4">
        <v>35970</v>
      </c>
      <c r="E5" t="n" s="4">
        <v>-58798</v>
      </c>
    </row>
    <row r="6" spans="1:5">
      <c r="A6" t="s" s="3">
        <v>516</v>
      </c>
      <c r="B6" t="n" s="4">
        <v>-51373</v>
      </c>
      <c r="C6" t="n" s="4">
        <v>-6330</v>
      </c>
      <c r="D6" t="n" s="4">
        <v>-111461</v>
      </c>
      <c r="E6" t="n" s="4">
        <v>108506</v>
      </c>
    </row>
    <row r="7" spans="1:5">
      <c r="A7" t="s" s="3">
        <v>236</v>
      </c>
      <c r="B7" t="n" s="4">
        <v>-70982</v>
      </c>
      <c r="C7" t="n" s="4">
        <v>-10684</v>
      </c>
      <c r="D7" t="n" s="4">
        <v>-75491</v>
      </c>
      <c r="E7" t="n" s="4">
        <v>49708</v>
      </c>
    </row>
    <row r="8" spans="1:5">
      <c r="A8" t="s" s="3">
        <v>517</v>
      </c>
      <c r="B8" t="n" s="4">
        <v>-117798</v>
      </c>
      <c r="C8" t="n" s="4">
        <v>20384</v>
      </c>
      <c r="D8" t="n" s="4">
        <v>-117798</v>
      </c>
      <c r="E8" t="n" s="4">
        <v>20384</v>
      </c>
    </row>
    <row r="9" spans="1:5">
      <c r="A9" t="s" s="3">
        <v>518</v>
      </c>
    </row>
    <row r="10" spans="1:5">
      <c r="A10" t="s" s="6">
        <v>234</v>
      </c>
    </row>
    <row r="11" spans="1:5">
      <c r="A11" t="s" s="3">
        <v>514</v>
      </c>
      <c r="B11" t="n" s="4">
        <v>2785</v>
      </c>
      <c r="C11" t="n" s="4">
        <v>3815</v>
      </c>
      <c r="D11" t="n" s="4">
        <v>2669</v>
      </c>
      <c r="E11" t="n" s="4">
        <v>3420</v>
      </c>
    </row>
    <row r="12" spans="1:5">
      <c r="A12" t="s" s="3">
        <v>515</v>
      </c>
      <c r="B12" t="n" s="4">
        <v>-469</v>
      </c>
      <c r="C12" t="n" s="4">
        <v>-662</v>
      </c>
      <c r="D12" t="n" s="4">
        <v>-353</v>
      </c>
      <c r="E12" t="n" s="4">
        <v>-267</v>
      </c>
    </row>
    <row r="13" spans="1:5">
      <c r="A13" t="s" s="3">
        <v>516</v>
      </c>
      <c r="B13" t="n" s="4">
        <v>0</v>
      </c>
      <c r="C13" t="n" s="4">
        <v>0</v>
      </c>
      <c r="D13" t="n" s="4">
        <v>0</v>
      </c>
      <c r="E13" t="n" s="4">
        <v>0</v>
      </c>
    </row>
    <row r="14" spans="1:5">
      <c r="A14" t="s" s="3">
        <v>236</v>
      </c>
      <c r="B14" t="n" s="4">
        <v>-469</v>
      </c>
      <c r="C14" t="n" s="4">
        <v>-662</v>
      </c>
      <c r="D14" t="n" s="4">
        <v>-353</v>
      </c>
      <c r="E14" t="n" s="4">
        <v>-267</v>
      </c>
    </row>
    <row r="15" spans="1:5">
      <c r="A15" t="s" s="3">
        <v>517</v>
      </c>
      <c r="B15" t="n" s="4">
        <v>2316</v>
      </c>
      <c r="C15" t="n" s="4">
        <v>3153</v>
      </c>
      <c r="D15" t="n" s="4">
        <v>2316</v>
      </c>
      <c r="E15" t="n" s="4">
        <v>3153</v>
      </c>
    </row>
    <row r="16" spans="1:5">
      <c r="A16" t="s" s="3">
        <v>519</v>
      </c>
    </row>
    <row r="17" spans="1:5">
      <c r="A17" t="s" s="6">
        <v>234</v>
      </c>
    </row>
    <row r="18" spans="1:5">
      <c r="A18" t="s" s="3">
        <v>514</v>
      </c>
      <c r="B18" t="n" s="4">
        <v>396818</v>
      </c>
      <c r="C18" t="n" s="4">
        <v>399480</v>
      </c>
      <c r="D18" t="n" s="4">
        <v>426695</v>
      </c>
      <c r="E18" t="n" s="4">
        <v>337256</v>
      </c>
    </row>
    <row r="19" spans="1:5">
      <c r="A19" t="s" s="3">
        <v>515</v>
      </c>
      <c r="B19" t="n" s="4">
        <v>-50760</v>
      </c>
      <c r="C19" t="n" s="4">
        <v>-9475</v>
      </c>
      <c r="D19" t="n" s="4">
        <v>-63210</v>
      </c>
      <c r="E19" t="n" s="4">
        <v>56056</v>
      </c>
    </row>
    <row r="20" spans="1:5">
      <c r="A20" t="s" s="3">
        <v>516</v>
      </c>
      <c r="B20" t="n" s="4">
        <v>-3206</v>
      </c>
      <c r="C20" t="n" s="4">
        <v>-1015</v>
      </c>
      <c r="D20" t="n" s="4">
        <v>-20633</v>
      </c>
      <c r="E20" t="n" s="4">
        <v>-4322</v>
      </c>
    </row>
    <row r="21" spans="1:5">
      <c r="A21" t="s" s="3">
        <v>236</v>
      </c>
      <c r="B21" t="n" s="4">
        <v>-53966</v>
      </c>
      <c r="C21" t="n" s="4">
        <v>-10490</v>
      </c>
      <c r="D21" t="n" s="4">
        <v>-83843</v>
      </c>
      <c r="E21" t="n" s="4">
        <v>51734</v>
      </c>
    </row>
    <row r="22" spans="1:5">
      <c r="A22" t="s" s="3">
        <v>517</v>
      </c>
      <c r="B22" t="n" s="4">
        <v>342852</v>
      </c>
      <c r="C22" t="n" s="4">
        <v>388990</v>
      </c>
      <c r="D22" t="n" s="4">
        <v>342852</v>
      </c>
      <c r="E22" t="n" s="4">
        <v>388990</v>
      </c>
    </row>
    <row r="23" spans="1:5">
      <c r="A23" t="s" s="3">
        <v>520</v>
      </c>
    </row>
    <row r="24" spans="1:5">
      <c r="A24" t="s" s="6">
        <v>234</v>
      </c>
    </row>
    <row r="25" spans="1:5">
      <c r="A25" t="s" s="3">
        <v>514</v>
      </c>
      <c r="B25" t="n" s="4">
        <v>-553903</v>
      </c>
      <c r="C25" t="n" s="4">
        <v>-297460</v>
      </c>
      <c r="D25" t="n" s="4">
        <v>-569789</v>
      </c>
      <c r="E25" t="n" s="4">
        <v>-288223</v>
      </c>
    </row>
    <row r="26" spans="1:5">
      <c r="A26" t="s" s="3">
        <v>515</v>
      </c>
      <c r="B26" t="n" s="4">
        <v>0</v>
      </c>
      <c r="C26" t="n" s="4">
        <v>0</v>
      </c>
      <c r="D26" t="n" s="4">
        <v>13</v>
      </c>
      <c r="E26" t="n" s="4">
        <v>0</v>
      </c>
    </row>
    <row r="27" spans="1:5">
      <c r="A27" t="s" s="3">
        <v>516</v>
      </c>
      <c r="B27" t="n" s="4">
        <v>7437</v>
      </c>
      <c r="C27" t="n" s="4">
        <v>2956</v>
      </c>
      <c r="D27" t="n" s="4">
        <v>23310</v>
      </c>
      <c r="E27" t="n" s="4">
        <v>-6281</v>
      </c>
    </row>
    <row r="28" spans="1:5">
      <c r="A28" t="s" s="3">
        <v>236</v>
      </c>
      <c r="B28" t="n" s="4">
        <v>7437</v>
      </c>
      <c r="C28" t="n" s="4">
        <v>2956</v>
      </c>
      <c r="D28" t="n" s="4">
        <v>23323</v>
      </c>
      <c r="E28" t="n" s="4">
        <v>-6281</v>
      </c>
    </row>
    <row r="29" spans="1:5">
      <c r="A29" t="s" s="3">
        <v>517</v>
      </c>
      <c r="B29" t="n" s="4">
        <v>-546466</v>
      </c>
      <c r="C29" t="n" s="4">
        <v>-294504</v>
      </c>
      <c r="D29" t="n" s="4">
        <v>-546466</v>
      </c>
      <c r="E29" t="n" s="4">
        <v>-294504</v>
      </c>
    </row>
    <row r="30" spans="1:5">
      <c r="A30" t="s" s="3">
        <v>521</v>
      </c>
    </row>
    <row r="31" spans="1:5">
      <c r="A31" t="s" s="6">
        <v>234</v>
      </c>
    </row>
    <row r="32" spans="1:5">
      <c r="A32" t="s" s="3">
        <v>514</v>
      </c>
      <c r="B32" t="n" s="4">
        <v>107484</v>
      </c>
      <c r="C32" t="n" s="4">
        <v>-74767</v>
      </c>
      <c r="D32" t="n" s="4">
        <v>98118</v>
      </c>
      <c r="E32" t="n" s="4">
        <v>-81777</v>
      </c>
    </row>
    <row r="33" spans="1:5">
      <c r="A33" t="s" s="3">
        <v>515</v>
      </c>
      <c r="B33" t="n" s="4">
        <v>31620</v>
      </c>
      <c r="C33" t="n" s="4">
        <v>5783</v>
      </c>
      <c r="D33" t="n" s="4">
        <v>99520</v>
      </c>
      <c r="E33" t="n" s="4">
        <v>-114587</v>
      </c>
    </row>
    <row r="34" spans="1:5">
      <c r="A34" t="s" s="3">
        <v>516</v>
      </c>
      <c r="B34" t="n" s="4">
        <v>-55604</v>
      </c>
      <c r="C34" t="n" s="4">
        <v>-8271</v>
      </c>
      <c r="D34" t="n" s="4">
        <v>-114138</v>
      </c>
      <c r="E34" t="n" s="4">
        <v>119109</v>
      </c>
    </row>
    <row r="35" spans="1:5">
      <c r="A35" t="s" s="3">
        <v>236</v>
      </c>
      <c r="B35" t="n" s="4">
        <v>-23984</v>
      </c>
      <c r="C35" t="n" s="4">
        <v>-2488</v>
      </c>
      <c r="D35" t="n" s="4">
        <v>-14618</v>
      </c>
      <c r="E35" t="n" s="4">
        <v>4522</v>
      </c>
    </row>
    <row r="36" spans="1:5">
      <c r="A36" t="s" s="3">
        <v>517</v>
      </c>
      <c r="B36" t="n" s="4">
        <v>83500</v>
      </c>
      <c r="C36" t="n" s="4">
        <v>-77255</v>
      </c>
      <c r="D36" t="n" s="4">
        <v>83500</v>
      </c>
      <c r="E36" t="n" s="4">
        <v>-77255</v>
      </c>
    </row>
    <row r="37" spans="1:5">
      <c r="A37" t="s" s="3">
        <v>29</v>
      </c>
    </row>
    <row r="38" spans="1:5">
      <c r="A38" t="s" s="6">
        <v>234</v>
      </c>
    </row>
    <row r="39" spans="1:5">
      <c r="A39" t="s" s="3">
        <v>514</v>
      </c>
      <c r="D39" t="n" s="4">
        <v>-25876</v>
      </c>
    </row>
    <row r="40" spans="1:5">
      <c r="A40" t="s" s="3">
        <v>236</v>
      </c>
      <c r="B40" t="n" s="4">
        <v>-26</v>
      </c>
      <c r="C40" t="n" s="4">
        <v>-287</v>
      </c>
      <c r="D40" t="n" s="4">
        <v>-94</v>
      </c>
      <c r="E40" t="n" s="4">
        <v>-876</v>
      </c>
    </row>
    <row r="41" spans="1:5">
      <c r="A41" t="s" s="3">
        <v>517</v>
      </c>
      <c r="B41" t="n" s="4">
        <v>-25970</v>
      </c>
      <c r="D41" t="n" s="4">
        <v>-25970</v>
      </c>
    </row>
    <row r="42" spans="1:5">
      <c r="A42" t="s" s="3">
        <v>522</v>
      </c>
    </row>
    <row r="43" spans="1:5">
      <c r="A43" t="s" s="6">
        <v>234</v>
      </c>
    </row>
    <row r="44" spans="1:5">
      <c r="A44" t="s" s="3">
        <v>514</v>
      </c>
      <c r="B44" t="n" s="4">
        <v>-25944</v>
      </c>
      <c r="C44" t="n" s="4">
        <v>-10224</v>
      </c>
      <c r="D44" t="n" s="4">
        <v>-25876</v>
      </c>
      <c r="E44" t="n" s="4">
        <v>-9635</v>
      </c>
    </row>
    <row r="45" spans="1:5">
      <c r="A45" t="s" s="3">
        <v>516</v>
      </c>
      <c r="B45" t="n" s="4">
        <v>-26</v>
      </c>
      <c r="C45" t="n" s="4">
        <v>-287</v>
      </c>
      <c r="D45" t="n" s="4">
        <v>-94</v>
      </c>
      <c r="E45" t="n" s="4">
        <v>-876</v>
      </c>
    </row>
    <row r="46" spans="1:5">
      <c r="A46" t="s" s="3">
        <v>236</v>
      </c>
      <c r="B46" t="n" s="4">
        <v>-26</v>
      </c>
      <c r="C46" t="n" s="4">
        <v>-287</v>
      </c>
      <c r="D46" t="n" s="4">
        <v>-94</v>
      </c>
      <c r="E46" t="n" s="4">
        <v>-876</v>
      </c>
    </row>
    <row r="47" spans="1:5">
      <c r="A47" t="s" s="3">
        <v>517</v>
      </c>
      <c r="B47" t="n" s="7">
        <v>-25970</v>
      </c>
      <c r="C47" t="n" s="7">
        <v>-10511</v>
      </c>
      <c r="D47" t="n" s="7">
        <v>-25970</v>
      </c>
      <c r="E47" t="n" s="7">
        <v>-1051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t="s" s="1">
        <v>523</v>
      </c>
      <c r="B1" t="s" s="2">
        <v>40</v>
      </c>
      <c r="D1" t="s" s="2">
        <v>1</v>
      </c>
    </row>
    <row r="2" spans="1:7">
      <c r="B2" t="s" s="2">
        <v>2</v>
      </c>
      <c r="C2" t="s" s="2">
        <v>41</v>
      </c>
      <c r="D2" t="s" s="2">
        <v>2</v>
      </c>
      <c r="F2" t="s" s="2">
        <v>41</v>
      </c>
    </row>
    <row r="3" spans="1:7">
      <c r="A3" t="s" s="6">
        <v>524</v>
      </c>
    </row>
    <row r="4" spans="1:7">
      <c r="A4" t="s" s="3">
        <v>525</v>
      </c>
      <c r="B4" t="n" s="7">
        <v>521746</v>
      </c>
      <c r="C4" t="n" s="7">
        <v>606016</v>
      </c>
      <c r="D4" t="n" s="7">
        <v>1603643</v>
      </c>
      <c r="F4" t="n" s="7">
        <v>2097516</v>
      </c>
    </row>
    <row r="5" spans="1:7">
      <c r="A5" t="s" s="3">
        <v>526</v>
      </c>
      <c r="B5" t="n" s="4">
        <v>-10005</v>
      </c>
      <c r="C5" t="n" s="4">
        <v>-6644</v>
      </c>
      <c r="D5" t="n" s="4">
        <v>-34769</v>
      </c>
      <c r="F5" t="n" s="4">
        <v>-33026</v>
      </c>
    </row>
    <row r="6" spans="1:7">
      <c r="A6" t="s" s="3">
        <v>527</v>
      </c>
      <c r="B6" t="n" s="4">
        <v>39054</v>
      </c>
      <c r="C6" t="n" s="4">
        <v>49547</v>
      </c>
      <c r="D6" t="n" s="4">
        <v>146893</v>
      </c>
      <c r="F6" t="n" s="4">
        <v>109040</v>
      </c>
    </row>
    <row r="7" spans="1:7">
      <c r="A7" t="s" s="3">
        <v>65</v>
      </c>
      <c r="B7" t="n" s="4">
        <v>-1085898</v>
      </c>
      <c r="C7" t="n" s="4">
        <v>396681</v>
      </c>
      <c r="D7" t="n" s="4">
        <v>-378995</v>
      </c>
      <c r="F7" t="n" s="4">
        <v>1342724</v>
      </c>
    </row>
    <row r="8" spans="1:7">
      <c r="A8" t="s" s="3">
        <v>528</v>
      </c>
      <c r="B8" t="n" s="4">
        <v>367665</v>
      </c>
      <c r="C8" t="n" s="4">
        <v>-161765</v>
      </c>
      <c r="D8" t="n" s="4">
        <v>117412</v>
      </c>
      <c r="F8" t="n" s="4">
        <v>-507474</v>
      </c>
    </row>
    <row r="9" spans="1:7">
      <c r="A9" t="s" s="3">
        <v>81</v>
      </c>
      <c r="B9" t="n" s="4">
        <v>-718233</v>
      </c>
      <c r="C9" t="n" s="4">
        <v>234916</v>
      </c>
      <c r="D9" t="n" s="4">
        <v>-261583</v>
      </c>
      <c r="E9" t="s" s="3">
        <v>68</v>
      </c>
      <c r="F9" t="n" s="4">
        <v>835250</v>
      </c>
      <c r="G9" t="s" s="3">
        <v>68</v>
      </c>
    </row>
    <row r="10" spans="1:7">
      <c r="A10" t="s" s="3">
        <v>529</v>
      </c>
    </row>
    <row r="11" spans="1:7">
      <c r="A11" t="s" s="6">
        <v>524</v>
      </c>
    </row>
    <row r="12" spans="1:7">
      <c r="A12" t="s" s="3">
        <v>81</v>
      </c>
      <c r="B12" t="n" s="4">
        <v>51373</v>
      </c>
      <c r="C12" t="n" s="4">
        <v>6330</v>
      </c>
      <c r="D12" t="n" s="4">
        <v>111461</v>
      </c>
      <c r="F12" t="n" s="4">
        <v>-108506</v>
      </c>
    </row>
    <row r="13" spans="1:7">
      <c r="A13" t="s" s="3">
        <v>530</v>
      </c>
    </row>
    <row r="14" spans="1:7">
      <c r="A14" t="s" s="6">
        <v>524</v>
      </c>
    </row>
    <row r="15" spans="1:7">
      <c r="A15" t="s" s="3">
        <v>81</v>
      </c>
      <c r="B15" t="n" s="4">
        <v>3206</v>
      </c>
      <c r="C15" t="n" s="4">
        <v>1015</v>
      </c>
      <c r="D15" t="n" s="4">
        <v>20633</v>
      </c>
      <c r="F15" t="n" s="4">
        <v>4322</v>
      </c>
    </row>
    <row r="16" spans="1:7">
      <c r="A16" t="s" s="3">
        <v>531</v>
      </c>
    </row>
    <row r="17" spans="1:7">
      <c r="A17" t="s" s="6">
        <v>524</v>
      </c>
    </row>
    <row r="18" spans="1:7">
      <c r="A18" t="s" s="3">
        <v>525</v>
      </c>
      <c r="B18" t="n" s="4">
        <v>86020</v>
      </c>
      <c r="C18" t="n" s="4">
        <v>13000</v>
      </c>
      <c r="D18" t="n" s="4">
        <v>177129</v>
      </c>
      <c r="F18" t="n" s="4">
        <v>-182275</v>
      </c>
    </row>
    <row r="19" spans="1:7">
      <c r="A19" t="s" s="3">
        <v>526</v>
      </c>
      <c r="B19" t="n" s="4">
        <v>-477</v>
      </c>
      <c r="C19" t="n" s="4">
        <v>-275</v>
      </c>
      <c r="D19" t="n" s="4">
        <v>-1533</v>
      </c>
      <c r="F19" t="n" s="4">
        <v>-970</v>
      </c>
    </row>
    <row r="20" spans="1:7">
      <c r="A20" t="s" s="3">
        <v>65</v>
      </c>
      <c r="B20" t="n" s="4">
        <v>85543</v>
      </c>
      <c r="C20" t="n" s="4">
        <v>12725</v>
      </c>
      <c r="D20" t="n" s="4">
        <v>175596</v>
      </c>
      <c r="F20" t="n" s="4">
        <v>-183245</v>
      </c>
    </row>
    <row r="21" spans="1:7">
      <c r="A21" t="s" s="3">
        <v>528</v>
      </c>
      <c r="B21" t="n" s="4">
        <v>-29939</v>
      </c>
      <c r="C21" t="n" s="4">
        <v>-4454</v>
      </c>
      <c r="D21" t="n" s="4">
        <v>-61458</v>
      </c>
      <c r="F21" t="n" s="4">
        <v>64136</v>
      </c>
    </row>
    <row r="22" spans="1:7">
      <c r="A22" t="s" s="3">
        <v>81</v>
      </c>
      <c r="B22" t="n" s="4">
        <v>55604</v>
      </c>
      <c r="C22" t="n" s="4">
        <v>8271</v>
      </c>
      <c r="D22" t="n" s="4">
        <v>114138</v>
      </c>
      <c r="F22" t="n" s="4">
        <v>-119109</v>
      </c>
    </row>
    <row r="23" spans="1:7">
      <c r="A23" t="s" s="3">
        <v>532</v>
      </c>
    </row>
    <row r="24" spans="1:7">
      <c r="A24" t="s" s="6">
        <v>524</v>
      </c>
    </row>
    <row r="25" spans="1:7">
      <c r="A25" t="s" s="3">
        <v>527</v>
      </c>
      <c r="B25" t="n" s="4">
        <v>6286</v>
      </c>
      <c r="C25" t="n" s="4">
        <v>1990</v>
      </c>
      <c r="D25" t="n" s="4">
        <v>40457</v>
      </c>
      <c r="F25" t="n" s="4">
        <v>8474</v>
      </c>
    </row>
    <row r="26" spans="1:7">
      <c r="A26" t="s" s="3">
        <v>528</v>
      </c>
      <c r="B26" t="n" s="4">
        <v>-3080</v>
      </c>
      <c r="C26" t="n" s="4">
        <v>-975</v>
      </c>
      <c r="D26" t="n" s="4">
        <v>-19824</v>
      </c>
      <c r="F26" t="n" s="4">
        <v>-4152</v>
      </c>
    </row>
    <row r="27" spans="1:7">
      <c r="A27" t="s" s="3">
        <v>533</v>
      </c>
    </row>
    <row r="28" spans="1:7">
      <c r="A28" t="s" s="6">
        <v>524</v>
      </c>
    </row>
    <row r="29" spans="1:7">
      <c r="A29" t="s" s="3">
        <v>534</v>
      </c>
      <c r="B29" t="n" s="4">
        <v>5985</v>
      </c>
      <c r="C29" t="n" s="4">
        <v>5074</v>
      </c>
      <c r="D29" t="n" s="4">
        <v>17956</v>
      </c>
      <c r="F29" t="n" s="4">
        <v>15227</v>
      </c>
    </row>
    <row r="30" spans="1:7">
      <c r="A30" t="s" s="3">
        <v>535</v>
      </c>
      <c r="B30" t="n" s="4">
        <v>-17588</v>
      </c>
      <c r="C30" t="n" s="4">
        <v>-8952</v>
      </c>
      <c r="D30" t="n" s="4">
        <v>-52764</v>
      </c>
      <c r="F30" t="n" s="4">
        <v>-26903</v>
      </c>
    </row>
    <row r="31" spans="1:7">
      <c r="A31" t="s" s="3">
        <v>536</v>
      </c>
      <c r="C31" t="n" s="4">
        <v>-423</v>
      </c>
      <c r="F31" t="n" s="4">
        <v>-2971</v>
      </c>
    </row>
    <row r="32" spans="1:7">
      <c r="A32" t="s" s="3">
        <v>65</v>
      </c>
      <c r="B32" t="n" s="4">
        <v>-11603</v>
      </c>
      <c r="C32" t="n" s="4">
        <v>-4301</v>
      </c>
      <c r="D32" t="n" s="4">
        <v>-34808</v>
      </c>
      <c r="F32" t="n" s="4">
        <v>-14647</v>
      </c>
    </row>
    <row r="33" spans="1:7">
      <c r="A33" t="s" s="3">
        <v>528</v>
      </c>
      <c r="B33" t="n" s="4">
        <v>4166</v>
      </c>
      <c r="C33" t="n" s="4">
        <v>1345</v>
      </c>
      <c r="D33" t="n" s="4">
        <v>11498</v>
      </c>
      <c r="F33" t="n" s="4">
        <v>20928</v>
      </c>
    </row>
    <row r="34" spans="1:7">
      <c r="A34" t="s" s="3">
        <v>81</v>
      </c>
      <c r="B34" t="n" s="4">
        <v>-7437</v>
      </c>
      <c r="C34" t="n" s="4">
        <v>-2956</v>
      </c>
      <c r="D34" t="n" s="4">
        <v>-23310</v>
      </c>
      <c r="F34" t="n" s="4">
        <v>6281</v>
      </c>
    </row>
    <row r="35" spans="1:7">
      <c r="A35" t="s" s="3">
        <v>29</v>
      </c>
    </row>
    <row r="36" spans="1:7">
      <c r="A36" t="s" s="6">
        <v>524</v>
      </c>
    </row>
    <row r="37" spans="1:7">
      <c r="A37" t="s" s="3">
        <v>526</v>
      </c>
      <c r="B37" t="n" s="4">
        <v>44</v>
      </c>
      <c r="C37" t="n" s="4">
        <v>320</v>
      </c>
      <c r="D37" t="n" s="4">
        <v>-2200</v>
      </c>
      <c r="F37" t="n" s="4">
        <v>1462</v>
      </c>
    </row>
    <row r="38" spans="1:7">
      <c r="A38" t="s" s="3">
        <v>527</v>
      </c>
      <c r="B38" t="n" s="4">
        <v>25529</v>
      </c>
      <c r="C38" t="n" s="4">
        <v>34212</v>
      </c>
      <c r="D38" t="n" s="4">
        <v>77637</v>
      </c>
      <c r="F38" t="n" s="4">
        <v>76476</v>
      </c>
    </row>
    <row r="39" spans="1:7">
      <c r="A39" t="s" s="3">
        <v>65</v>
      </c>
      <c r="B39" t="n" s="4">
        <v>181544</v>
      </c>
      <c r="C39" t="n" s="4">
        <v>168152</v>
      </c>
      <c r="D39" t="n" s="4">
        <v>386357</v>
      </c>
      <c r="F39" t="n" s="4">
        <v>343025</v>
      </c>
    </row>
    <row r="40" spans="1:7">
      <c r="A40" t="s" s="3">
        <v>528</v>
      </c>
      <c r="B40" t="n" s="4">
        <v>-62544</v>
      </c>
      <c r="C40" t="n" s="4">
        <v>-44331</v>
      </c>
      <c r="D40" t="n" s="4">
        <v>-120075</v>
      </c>
      <c r="F40" t="n" s="4">
        <v>-91159</v>
      </c>
    </row>
    <row r="41" spans="1:7">
      <c r="A41" t="s" s="3">
        <v>81</v>
      </c>
      <c r="B41" t="n" s="4">
        <v>119000</v>
      </c>
      <c r="C41" t="n" s="4">
        <v>123821</v>
      </c>
      <c r="D41" t="n" s="4">
        <v>266282</v>
      </c>
      <c r="F41" t="n" s="4">
        <v>251866</v>
      </c>
    </row>
    <row r="42" spans="1:7">
      <c r="A42" t="s" s="3">
        <v>537</v>
      </c>
    </row>
    <row r="43" spans="1:7">
      <c r="A43" t="s" s="6">
        <v>524</v>
      </c>
    </row>
    <row r="44" spans="1:7">
      <c r="A44" t="s" s="3">
        <v>534</v>
      </c>
      <c r="B44" t="n" s="4">
        <v>845</v>
      </c>
      <c r="C44" t="n" s="4">
        <v>844</v>
      </c>
      <c r="D44" t="n" s="4">
        <v>2535</v>
      </c>
      <c r="F44" t="n" s="4">
        <v>2533</v>
      </c>
    </row>
    <row r="45" spans="1:7">
      <c r="A45" t="s" s="3">
        <v>535</v>
      </c>
      <c r="B45" t="n" s="4">
        <v>-803</v>
      </c>
      <c r="C45" t="n" s="4">
        <v>-378</v>
      </c>
      <c r="D45" t="n" s="4">
        <v>-2407</v>
      </c>
      <c r="F45" t="n" s="4">
        <v>-1134</v>
      </c>
    </row>
    <row r="46" spans="1:7">
      <c r="A46" t="s" s="3">
        <v>65</v>
      </c>
      <c r="B46" t="n" s="4">
        <v>42</v>
      </c>
      <c r="C46" t="n" s="4">
        <v>466</v>
      </c>
      <c r="D46" t="n" s="4">
        <v>128</v>
      </c>
      <c r="F46" t="n" s="4">
        <v>1399</v>
      </c>
    </row>
    <row r="47" spans="1:7">
      <c r="A47" t="s" s="3">
        <v>528</v>
      </c>
      <c r="B47" t="n" s="4">
        <v>-16</v>
      </c>
      <c r="C47" t="n" s="4">
        <v>-179</v>
      </c>
      <c r="D47" t="n" s="4">
        <v>-34</v>
      </c>
      <c r="F47" t="n" s="4">
        <v>-523</v>
      </c>
    </row>
    <row r="48" spans="1:7">
      <c r="A48" t="s" s="3">
        <v>81</v>
      </c>
      <c r="B48" t="n" s="7">
        <v>26</v>
      </c>
      <c r="C48" t="n" s="7">
        <v>287</v>
      </c>
      <c r="D48" t="n" s="7">
        <v>94</v>
      </c>
      <c r="F48" t="n" s="7">
        <v>876</v>
      </c>
    </row>
    <row r="49" spans="1:7">
      <c r="A49" t="n"/>
    </row>
    <row r="50" spans="1:7">
      <c r="A50" t="s" s="3">
        <v>68</v>
      </c>
      <c r="B50" t="s" s="3">
        <v>78</v>
      </c>
    </row>
  </sheetData>
  <mergeCells count="7">
    <mergeCell ref="A1:A2"/>
    <mergeCell ref="B1:C1"/>
    <mergeCell ref="D1:G1"/>
    <mergeCell ref="D2:E2"/>
    <mergeCell ref="F2:G2"/>
    <mergeCell ref="A49:G49"/>
    <mergeCell ref="B50:G5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1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7"/>
    <col customWidth="1" max="9" min="9" width="14"/>
  </cols>
  <sheetData>
    <row r="1" spans="1:9">
      <c r="A1" t="s" s="1">
        <v>538</v>
      </c>
      <c r="C1" t="s" s="2">
        <v>402</v>
      </c>
      <c r="H1" t="s" s="2">
        <v>1</v>
      </c>
    </row>
    <row r="2" spans="1:9">
      <c r="C2" t="s" s="2">
        <v>2</v>
      </c>
      <c r="D2" t="s" s="2">
        <v>539</v>
      </c>
      <c r="E2" t="s" s="2">
        <v>540</v>
      </c>
      <c r="F2" t="s" s="2">
        <v>541</v>
      </c>
      <c r="G2" t="s" s="2">
        <v>542</v>
      </c>
      <c r="H2" t="s" s="2">
        <v>2</v>
      </c>
      <c r="I2" t="s" s="2">
        <v>543</v>
      </c>
    </row>
    <row r="3" spans="1:9">
      <c r="A3" t="s" s="6">
        <v>544</v>
      </c>
    </row>
    <row r="4" spans="1:9">
      <c r="A4" t="s" s="3">
        <v>545</v>
      </c>
      <c r="C4" t="n" s="7">
        <v>3500000000</v>
      </c>
      <c r="H4" t="n" s="7">
        <v>3500000000</v>
      </c>
    </row>
    <row r="5" spans="1:9">
      <c r="A5" t="s" s="3">
        <v>546</v>
      </c>
      <c r="H5" t="s" s="3">
        <v>547</v>
      </c>
    </row>
    <row r="6" spans="1:9">
      <c r="A6" t="s" s="3">
        <v>548</v>
      </c>
      <c r="H6" t="s" s="3">
        <v>549</v>
      </c>
    </row>
    <row r="7" spans="1:9">
      <c r="A7" t="s" s="3">
        <v>550</v>
      </c>
      <c r="C7" t="n" s="4">
        <v>1500000000</v>
      </c>
      <c r="H7" t="n" s="7">
        <v>1500000000</v>
      </c>
    </row>
    <row r="8" spans="1:9">
      <c r="A8" t="s" s="3">
        <v>551</v>
      </c>
      <c r="C8" t="n" s="4">
        <v>664000000</v>
      </c>
      <c r="H8" t="n" s="4">
        <v>664000000</v>
      </c>
    </row>
    <row r="9" spans="1:9">
      <c r="A9" t="s" s="3">
        <v>552</v>
      </c>
      <c r="C9" t="n" s="7">
        <v>525000000</v>
      </c>
      <c r="H9" t="n" s="7">
        <v>525000000</v>
      </c>
    </row>
    <row r="10" spans="1:9">
      <c r="A10" t="s" s="3">
        <v>553</v>
      </c>
    </row>
    <row r="11" spans="1:9">
      <c r="A11" t="s" s="6">
        <v>544</v>
      </c>
    </row>
    <row r="12" spans="1:9">
      <c r="A12" t="s" s="3">
        <v>554</v>
      </c>
      <c r="C12" t="s" s="3">
        <v>555</v>
      </c>
      <c r="H12" t="s" s="3">
        <v>555</v>
      </c>
    </row>
    <row r="13" spans="1:9">
      <c r="A13" t="s" s="3">
        <v>556</v>
      </c>
    </row>
    <row r="14" spans="1:9">
      <c r="A14" t="s" s="6">
        <v>544</v>
      </c>
    </row>
    <row r="15" spans="1:9">
      <c r="A15" t="s" s="3">
        <v>554</v>
      </c>
      <c r="C15" t="s" s="3">
        <v>557</v>
      </c>
      <c r="H15" t="s" s="3">
        <v>557</v>
      </c>
    </row>
    <row r="16" spans="1:9">
      <c r="A16" t="s" s="3">
        <v>26</v>
      </c>
    </row>
    <row r="17" spans="1:9">
      <c r="A17" t="s" s="6">
        <v>544</v>
      </c>
    </row>
    <row r="18" spans="1:9">
      <c r="A18" t="s" s="3">
        <v>558</v>
      </c>
      <c r="C18" t="n" s="7">
        <v>250000000</v>
      </c>
      <c r="H18" t="n" s="7">
        <v>250000000</v>
      </c>
    </row>
    <row r="19" spans="1:9">
      <c r="A19" t="s" s="3">
        <v>546</v>
      </c>
      <c r="H19" t="s" s="3">
        <v>547</v>
      </c>
    </row>
    <row r="20" spans="1:9">
      <c r="A20" t="s" s="3">
        <v>559</v>
      </c>
      <c r="H20" t="s" s="3">
        <v>560</v>
      </c>
    </row>
    <row r="21" spans="1:9">
      <c r="A21" t="s" s="3">
        <v>457</v>
      </c>
    </row>
    <row r="22" spans="1:9">
      <c r="A22" t="s" s="6">
        <v>544</v>
      </c>
    </row>
    <row r="23" spans="1:9">
      <c r="A23" t="s" s="3">
        <v>546</v>
      </c>
      <c r="H23" t="s" s="3">
        <v>547</v>
      </c>
    </row>
    <row r="24" spans="1:9">
      <c r="A24" t="s" s="3">
        <v>559</v>
      </c>
      <c r="H24" t="s" s="3">
        <v>560</v>
      </c>
    </row>
    <row r="25" spans="1:9">
      <c r="A25" t="s" s="3">
        <v>29</v>
      </c>
    </row>
    <row r="26" spans="1:9">
      <c r="A26" t="s" s="6">
        <v>544</v>
      </c>
    </row>
    <row r="27" spans="1:9">
      <c r="A27" t="s" s="3">
        <v>558</v>
      </c>
      <c r="C27" t="n" s="4">
        <v>250000000</v>
      </c>
      <c r="H27" t="n" s="7">
        <v>250000000</v>
      </c>
    </row>
    <row r="28" spans="1:9">
      <c r="A28" t="s" s="3">
        <v>546</v>
      </c>
      <c r="H28" t="s" s="3">
        <v>547</v>
      </c>
    </row>
    <row r="29" spans="1:9">
      <c r="A29" t="s" s="3">
        <v>561</v>
      </c>
      <c r="C29" t="n" s="4">
        <v>3000000</v>
      </c>
      <c r="H29" t="n" s="7">
        <v>3000000</v>
      </c>
    </row>
    <row r="30" spans="1:9">
      <c r="A30" t="s" s="3">
        <v>559</v>
      </c>
      <c r="H30" t="s" s="3">
        <v>560</v>
      </c>
    </row>
    <row r="31" spans="1:9">
      <c r="A31" t="s" s="3">
        <v>31</v>
      </c>
    </row>
    <row r="32" spans="1:9">
      <c r="A32" t="s" s="6">
        <v>544</v>
      </c>
    </row>
    <row r="33" spans="1:9">
      <c r="A33" t="s" s="3">
        <v>558</v>
      </c>
      <c r="C33" t="n" s="4">
        <v>175000000</v>
      </c>
      <c r="H33" t="n" s="7">
        <v>175000000</v>
      </c>
    </row>
    <row r="34" spans="1:9">
      <c r="A34" t="s" s="3">
        <v>559</v>
      </c>
      <c r="H34" t="s" s="3">
        <v>560</v>
      </c>
    </row>
    <row r="35" spans="1:9">
      <c r="A35" t="s" s="3">
        <v>35</v>
      </c>
    </row>
    <row r="36" spans="1:9">
      <c r="A36" t="s" s="6">
        <v>544</v>
      </c>
    </row>
    <row r="37" spans="1:9">
      <c r="A37" t="s" s="3">
        <v>558</v>
      </c>
      <c r="C37" t="n" s="4">
        <v>200000000</v>
      </c>
      <c r="H37" t="n" s="7">
        <v>200000000</v>
      </c>
    </row>
    <row r="38" spans="1:9">
      <c r="A38" t="s" s="3">
        <v>546</v>
      </c>
      <c r="H38" t="s" s="3">
        <v>547</v>
      </c>
    </row>
    <row r="39" spans="1:9">
      <c r="A39" t="s" s="3">
        <v>561</v>
      </c>
      <c r="C39" t="n" s="4">
        <v>1300000</v>
      </c>
      <c r="H39" t="n" s="7">
        <v>1300000</v>
      </c>
    </row>
    <row r="40" spans="1:9">
      <c r="A40" t="s" s="3">
        <v>559</v>
      </c>
      <c r="H40" t="s" s="3">
        <v>560</v>
      </c>
    </row>
    <row r="41" spans="1:9">
      <c r="A41" t="s" s="3">
        <v>562</v>
      </c>
    </row>
    <row r="42" spans="1:9">
      <c r="A42" t="s" s="6">
        <v>544</v>
      </c>
    </row>
    <row r="43" spans="1:9">
      <c r="A43" t="s" s="3">
        <v>563</v>
      </c>
      <c r="F43" t="s" s="3">
        <v>564</v>
      </c>
    </row>
    <row r="44" spans="1:9">
      <c r="A44" t="s" s="3">
        <v>565</v>
      </c>
      <c r="F44" t="n" s="7">
        <v>250000000</v>
      </c>
    </row>
    <row r="45" spans="1:9">
      <c r="A45" t="s" s="3">
        <v>566</v>
      </c>
    </row>
    <row r="46" spans="1:9">
      <c r="A46" t="s" s="6">
        <v>544</v>
      </c>
    </row>
    <row r="47" spans="1:9">
      <c r="A47" t="s" s="3">
        <v>563</v>
      </c>
      <c r="E47" t="s" s="3">
        <v>567</v>
      </c>
    </row>
    <row r="48" spans="1:9">
      <c r="A48" t="s" s="3">
        <v>568</v>
      </c>
      <c r="E48" t="n" s="7">
        <v>200000000</v>
      </c>
    </row>
    <row r="49" spans="1:9">
      <c r="A49" t="s" s="3">
        <v>37</v>
      </c>
    </row>
    <row r="50" spans="1:9">
      <c r="A50" t="s" s="6">
        <v>544</v>
      </c>
    </row>
    <row r="51" spans="1:9">
      <c r="A51" t="s" s="3">
        <v>558</v>
      </c>
      <c r="C51" t="n" s="4">
        <v>200000000</v>
      </c>
      <c r="H51" t="n" s="7">
        <v>200000000</v>
      </c>
    </row>
    <row r="52" spans="1:9">
      <c r="A52" t="s" s="3">
        <v>569</v>
      </c>
    </row>
    <row r="53" spans="1:9">
      <c r="A53" t="s" s="6">
        <v>544</v>
      </c>
    </row>
    <row r="54" spans="1:9">
      <c r="A54" t="s" s="3">
        <v>568</v>
      </c>
      <c r="G54" t="n" s="7">
        <v>60000000</v>
      </c>
    </row>
    <row r="55" spans="1:9">
      <c r="A55" t="s" s="3">
        <v>570</v>
      </c>
    </row>
    <row r="56" spans="1:9">
      <c r="A56" t="s" s="6">
        <v>544</v>
      </c>
    </row>
    <row r="57" spans="1:9">
      <c r="A57" t="s" s="3">
        <v>563</v>
      </c>
      <c r="F57" t="s" s="3">
        <v>571</v>
      </c>
    </row>
    <row r="58" spans="1:9">
      <c r="A58" t="s" s="3">
        <v>568</v>
      </c>
      <c r="F58" t="n" s="7">
        <v>35000000</v>
      </c>
    </row>
    <row r="59" spans="1:9">
      <c r="A59" t="s" s="3">
        <v>572</v>
      </c>
      <c r="F59" t="n" s="4">
        <v>216000000</v>
      </c>
    </row>
    <row r="60" spans="1:9">
      <c r="A60" t="s" s="3">
        <v>573</v>
      </c>
    </row>
    <row r="61" spans="1:9">
      <c r="A61" t="s" s="6">
        <v>544</v>
      </c>
    </row>
    <row r="62" spans="1:9">
      <c r="A62" t="s" s="3">
        <v>545</v>
      </c>
      <c r="C62" t="n" s="4">
        <v>60000000</v>
      </c>
      <c r="H62" t="n" s="7">
        <v>60000000</v>
      </c>
    </row>
    <row r="63" spans="1:9">
      <c r="A63" t="s" s="3">
        <v>548</v>
      </c>
      <c r="H63" t="s" s="3">
        <v>574</v>
      </c>
    </row>
    <row r="64" spans="1:9">
      <c r="A64" t="s" s="3">
        <v>575</v>
      </c>
      <c r="H64" t="s" s="3">
        <v>557</v>
      </c>
    </row>
    <row r="65" spans="1:9">
      <c r="A65" t="s" s="3">
        <v>576</v>
      </c>
      <c r="C65" t="n" s="4">
        <v>85000000</v>
      </c>
      <c r="H65" t="n" s="7">
        <v>85000000</v>
      </c>
    </row>
    <row r="66" spans="1:9">
      <c r="A66" t="s" s="3">
        <v>33</v>
      </c>
    </row>
    <row r="67" spans="1:9">
      <c r="A67" t="s" s="6">
        <v>544</v>
      </c>
    </row>
    <row r="68" spans="1:9">
      <c r="A68" t="s" s="3">
        <v>558</v>
      </c>
      <c r="C68" t="n" s="4">
        <v>100000000</v>
      </c>
      <c r="H68" t="n" s="7">
        <v>100000000</v>
      </c>
    </row>
    <row r="69" spans="1:9">
      <c r="A69" t="s" s="3">
        <v>548</v>
      </c>
      <c r="H69" t="s" s="3">
        <v>577</v>
      </c>
    </row>
    <row r="70" spans="1:9">
      <c r="A70" t="s" s="3">
        <v>559</v>
      </c>
      <c r="H70" t="s" s="3">
        <v>560</v>
      </c>
    </row>
    <row r="71" spans="1:9">
      <c r="A71" t="s" s="3">
        <v>472</v>
      </c>
      <c r="F71" t="n" s="4">
        <v>31800000</v>
      </c>
    </row>
    <row r="72" spans="1:9">
      <c r="A72" t="s" s="3">
        <v>471</v>
      </c>
      <c r="F72" t="n" s="4">
        <v>63900000</v>
      </c>
    </row>
    <row r="73" spans="1:9">
      <c r="A73" t="s" s="3">
        <v>473</v>
      </c>
      <c r="F73" t="n" s="7">
        <v>3000000</v>
      </c>
    </row>
    <row r="74" spans="1:9">
      <c r="A74" t="s" s="3">
        <v>565</v>
      </c>
      <c r="D74" t="n" s="7">
        <v>98700000</v>
      </c>
    </row>
    <row r="75" spans="1:9">
      <c r="A75" t="s" s="3">
        <v>578</v>
      </c>
    </row>
    <row r="76" spans="1:9">
      <c r="A76" t="s" s="6">
        <v>544</v>
      </c>
    </row>
    <row r="77" spans="1:9">
      <c r="A77" t="s" s="3">
        <v>579</v>
      </c>
      <c r="D77" t="s" s="3">
        <v>580</v>
      </c>
    </row>
    <row r="78" spans="1:9">
      <c r="A78" t="s" s="3">
        <v>581</v>
      </c>
      <c r="C78" t="n" s="4">
        <v>11400000</v>
      </c>
      <c r="H78" t="n" s="7">
        <v>11400000</v>
      </c>
    </row>
    <row r="79" spans="1:9">
      <c r="A79" t="s" s="3">
        <v>582</v>
      </c>
      <c r="C79" t="n" s="4">
        <v>10600000</v>
      </c>
      <c r="H79" t="n" s="4">
        <v>10600000</v>
      </c>
    </row>
    <row r="80" spans="1:9">
      <c r="A80" t="s" s="3">
        <v>583</v>
      </c>
      <c r="C80" t="n" s="4">
        <v>11000000</v>
      </c>
      <c r="H80" t="n" s="4">
        <v>11000000</v>
      </c>
    </row>
    <row r="81" spans="1:9">
      <c r="A81" t="s" s="3">
        <v>584</v>
      </c>
      <c r="C81" t="n" s="4">
        <v>11200000</v>
      </c>
      <c r="H81" t="n" s="4">
        <v>11200000</v>
      </c>
    </row>
    <row r="82" spans="1:9">
      <c r="A82" t="s" s="3">
        <v>585</v>
      </c>
      <c r="C82" t="n" s="4">
        <v>11600000</v>
      </c>
      <c r="H82" t="n" s="7">
        <v>11600000</v>
      </c>
    </row>
    <row r="83" spans="1:9">
      <c r="A83" t="s" s="3">
        <v>586</v>
      </c>
    </row>
    <row r="84" spans="1:9">
      <c r="A84" t="s" s="6">
        <v>544</v>
      </c>
    </row>
    <row r="85" spans="1:9">
      <c r="A85" t="s" s="3">
        <v>587</v>
      </c>
      <c r="H85" t="s" s="3">
        <v>588</v>
      </c>
    </row>
    <row r="86" spans="1:9">
      <c r="A86" t="s" s="3">
        <v>589</v>
      </c>
      <c r="H86" t="s" s="3">
        <v>590</v>
      </c>
    </row>
    <row r="87" spans="1:9">
      <c r="A87" t="s" s="3">
        <v>552</v>
      </c>
      <c r="C87" t="n" s="7">
        <v>14600000</v>
      </c>
      <c r="H87" t="n" s="7">
        <v>14600000</v>
      </c>
    </row>
    <row r="88" spans="1:9">
      <c r="A88" t="s" s="3">
        <v>591</v>
      </c>
    </row>
    <row r="89" spans="1:9">
      <c r="A89" t="s" s="6">
        <v>544</v>
      </c>
    </row>
    <row r="90" spans="1:9">
      <c r="A90" t="s" s="3">
        <v>563</v>
      </c>
      <c r="C90" t="s" s="3">
        <v>592</v>
      </c>
      <c r="H90" t="s" s="3">
        <v>592</v>
      </c>
    </row>
    <row r="91" spans="1:9">
      <c r="A91" t="s" s="3">
        <v>593</v>
      </c>
    </row>
    <row r="92" spans="1:9">
      <c r="A92" t="s" s="6">
        <v>544</v>
      </c>
    </row>
    <row r="93" spans="1:9">
      <c r="A93" t="s" s="3">
        <v>563</v>
      </c>
      <c r="C93" t="s" s="3">
        <v>594</v>
      </c>
      <c r="G93" t="s" s="3">
        <v>595</v>
      </c>
      <c r="H93" t="s" s="3">
        <v>594</v>
      </c>
    </row>
    <row r="94" spans="1:9">
      <c r="A94" t="s" s="3">
        <v>596</v>
      </c>
    </row>
    <row r="95" spans="1:9">
      <c r="A95" t="s" s="6">
        <v>544</v>
      </c>
    </row>
    <row r="96" spans="1:9">
      <c r="A96" t="s" s="3">
        <v>587</v>
      </c>
      <c r="H96" t="s" s="3">
        <v>588</v>
      </c>
    </row>
    <row r="97" spans="1:9">
      <c r="A97" t="s" s="3">
        <v>589</v>
      </c>
      <c r="H97" t="s" s="3">
        <v>590</v>
      </c>
    </row>
    <row r="98" spans="1:9">
      <c r="A98" t="s" s="3">
        <v>552</v>
      </c>
      <c r="C98" t="n" s="7">
        <v>37200000</v>
      </c>
      <c r="H98" t="n" s="7">
        <v>37200000</v>
      </c>
    </row>
    <row r="99" spans="1:9">
      <c r="A99" t="s" s="3">
        <v>597</v>
      </c>
    </row>
    <row r="100" spans="1:9">
      <c r="A100" t="s" s="6">
        <v>544</v>
      </c>
    </row>
    <row r="101" spans="1:9">
      <c r="A101" t="s" s="3">
        <v>563</v>
      </c>
      <c r="C101" t="s" s="3">
        <v>598</v>
      </c>
      <c r="H101" t="s" s="3">
        <v>598</v>
      </c>
    </row>
    <row r="102" spans="1:9">
      <c r="A102" t="s" s="3">
        <v>599</v>
      </c>
    </row>
    <row r="103" spans="1:9">
      <c r="A103" t="s" s="6">
        <v>544</v>
      </c>
    </row>
    <row r="104" spans="1:9">
      <c r="A104" t="s" s="3">
        <v>587</v>
      </c>
      <c r="H104" t="s" s="3">
        <v>600</v>
      </c>
    </row>
    <row r="105" spans="1:9">
      <c r="A105" t="s" s="3">
        <v>589</v>
      </c>
      <c r="H105" t="s" s="3">
        <v>590</v>
      </c>
    </row>
    <row r="106" spans="1:9">
      <c r="A106" t="s" s="3">
        <v>552</v>
      </c>
      <c r="C106" t="n" s="7">
        <v>66700000</v>
      </c>
      <c r="H106" t="n" s="7">
        <v>66700000</v>
      </c>
    </row>
    <row r="107" spans="1:9">
      <c r="A107" t="s" s="3">
        <v>601</v>
      </c>
    </row>
    <row r="108" spans="1:9">
      <c r="A108" t="s" s="6">
        <v>544</v>
      </c>
    </row>
    <row r="109" spans="1:9">
      <c r="A109" t="s" s="3">
        <v>563</v>
      </c>
      <c r="C109" t="s" s="3">
        <v>602</v>
      </c>
      <c r="H109" t="s" s="3">
        <v>602</v>
      </c>
    </row>
    <row r="110" spans="1:9">
      <c r="A110" t="s" s="3">
        <v>603</v>
      </c>
    </row>
    <row r="111" spans="1:9">
      <c r="A111" t="s" s="6">
        <v>544</v>
      </c>
    </row>
    <row r="112" spans="1:9">
      <c r="A112" t="s" s="3">
        <v>587</v>
      </c>
      <c r="H112" t="s" s="3">
        <v>600</v>
      </c>
    </row>
    <row r="113" spans="1:9">
      <c r="A113" t="s" s="3">
        <v>589</v>
      </c>
      <c r="H113" t="s" s="3">
        <v>590</v>
      </c>
    </row>
    <row r="114" spans="1:9">
      <c r="A114" t="s" s="3">
        <v>552</v>
      </c>
      <c r="C114" t="n" s="7">
        <v>16400000</v>
      </c>
      <c r="H114" t="n" s="7">
        <v>16400000</v>
      </c>
    </row>
    <row r="115" spans="1:9">
      <c r="A115" t="s" s="3">
        <v>604</v>
      </c>
    </row>
    <row r="116" spans="1:9">
      <c r="A116" t="s" s="6">
        <v>544</v>
      </c>
    </row>
    <row r="117" spans="1:9">
      <c r="A117" t="s" s="3">
        <v>563</v>
      </c>
      <c r="D117" t="s" s="3">
        <v>605</v>
      </c>
    </row>
    <row r="118" spans="1:9">
      <c r="A118" t="s" s="3">
        <v>565</v>
      </c>
      <c r="D118" t="n" s="7">
        <v>650000000</v>
      </c>
    </row>
    <row r="119" spans="1:9">
      <c r="A119" t="s" s="3">
        <v>606</v>
      </c>
    </row>
    <row r="120" spans="1:9">
      <c r="A120" t="s" s="6">
        <v>544</v>
      </c>
    </row>
    <row r="121" spans="1:9">
      <c r="A121" t="s" s="3">
        <v>563</v>
      </c>
      <c r="C121" t="s" s="3">
        <v>607</v>
      </c>
      <c r="H121" t="s" s="3">
        <v>607</v>
      </c>
    </row>
    <row r="122" spans="1:9">
      <c r="A122" t="s" s="3">
        <v>568</v>
      </c>
      <c r="C122" t="n" s="7">
        <v>550000000</v>
      </c>
    </row>
    <row r="123" spans="1:9">
      <c r="A123" t="s" s="3">
        <v>608</v>
      </c>
    </row>
    <row r="124" spans="1:9">
      <c r="A124" t="s" s="6">
        <v>544</v>
      </c>
    </row>
    <row r="125" spans="1:9">
      <c r="A125" t="s" s="3">
        <v>548</v>
      </c>
      <c r="H125" t="s" s="3">
        <v>549</v>
      </c>
    </row>
    <row r="126" spans="1:9">
      <c r="A126" t="s" s="3">
        <v>559</v>
      </c>
      <c r="H126" t="s" s="3">
        <v>560</v>
      </c>
    </row>
    <row r="127" spans="1:9">
      <c r="A127" t="s" s="3">
        <v>609</v>
      </c>
    </row>
    <row r="128" spans="1:9">
      <c r="A128" t="s" s="6">
        <v>544</v>
      </c>
    </row>
    <row r="129" spans="1:9">
      <c r="A129" t="s" s="3">
        <v>548</v>
      </c>
      <c r="H129" t="s" s="3">
        <v>588</v>
      </c>
    </row>
    <row r="130" spans="1:9">
      <c r="A130" t="s" s="3">
        <v>610</v>
      </c>
    </row>
    <row r="131" spans="1:9">
      <c r="A131" t="s" s="6">
        <v>544</v>
      </c>
    </row>
    <row r="132" spans="1:9">
      <c r="A132" t="s" s="3">
        <v>545</v>
      </c>
      <c r="B132" t="s" s="3">
        <v>68</v>
      </c>
      <c r="C132" t="n" s="4">
        <v>150000000</v>
      </c>
      <c r="H132" t="n" s="7">
        <v>150000000</v>
      </c>
    </row>
    <row r="133" spans="1:9">
      <c r="A133" t="s" s="3">
        <v>575</v>
      </c>
      <c r="B133" t="s" s="3">
        <v>611</v>
      </c>
      <c r="H133" t="s" s="3">
        <v>612</v>
      </c>
    </row>
    <row r="134" spans="1:9">
      <c r="A134" t="s" s="3">
        <v>552</v>
      </c>
      <c r="C134" t="n" s="4">
        <v>0</v>
      </c>
      <c r="H134" t="n" s="7">
        <v>0</v>
      </c>
    </row>
    <row r="135" spans="1:9">
      <c r="A135" t="s" s="3">
        <v>613</v>
      </c>
    </row>
    <row r="136" spans="1:9">
      <c r="A136" t="s" s="6">
        <v>544</v>
      </c>
    </row>
    <row r="137" spans="1:9">
      <c r="A137" t="s" s="3">
        <v>545</v>
      </c>
      <c r="B137" t="s" s="3">
        <v>614</v>
      </c>
      <c r="C137" t="n" s="4">
        <v>150000000</v>
      </c>
      <c r="H137" t="n" s="7">
        <v>150000000</v>
      </c>
    </row>
    <row r="138" spans="1:9">
      <c r="A138" t="s" s="3">
        <v>575</v>
      </c>
      <c r="B138" t="s" s="3">
        <v>611</v>
      </c>
      <c r="H138" t="s" s="3">
        <v>615</v>
      </c>
    </row>
    <row r="139" spans="1:9">
      <c r="A139" t="s" s="3">
        <v>552</v>
      </c>
      <c r="C139" t="n" s="4">
        <v>35000000</v>
      </c>
      <c r="H139" t="n" s="7">
        <v>35000000</v>
      </c>
    </row>
    <row r="140" spans="1:9">
      <c r="A140" t="s" s="3">
        <v>616</v>
      </c>
    </row>
    <row r="141" spans="1:9">
      <c r="A141" t="s" s="6">
        <v>544</v>
      </c>
    </row>
    <row r="142" spans="1:9">
      <c r="A142" t="s" s="3">
        <v>545</v>
      </c>
      <c r="B142" t="s" s="3">
        <v>617</v>
      </c>
      <c r="C142" t="n" s="4">
        <v>150000000</v>
      </c>
      <c r="H142" t="n" s="7">
        <v>150000000</v>
      </c>
    </row>
    <row r="143" spans="1:9">
      <c r="A143" t="s" s="3">
        <v>575</v>
      </c>
      <c r="B143" t="s" s="3">
        <v>611</v>
      </c>
      <c r="H143" t="s" s="3">
        <v>612</v>
      </c>
    </row>
    <row r="144" spans="1:9">
      <c r="A144" t="s" s="3">
        <v>552</v>
      </c>
      <c r="C144" t="n" s="7">
        <v>0</v>
      </c>
      <c r="H144" t="n" s="7">
        <v>0</v>
      </c>
    </row>
    <row r="145" spans="1:9">
      <c r="A145" t="s" s="3">
        <v>618</v>
      </c>
    </row>
    <row r="146" spans="1:9">
      <c r="A146" t="s" s="6">
        <v>544</v>
      </c>
    </row>
    <row r="147" spans="1:9">
      <c r="A147" t="s" s="3">
        <v>558</v>
      </c>
      <c r="I147" t="n" s="7">
        <v>450000000</v>
      </c>
    </row>
    <row r="148" spans="1:9">
      <c r="A148" t="s" s="3">
        <v>545</v>
      </c>
      <c r="I148" t="n" s="4">
        <v>350000000</v>
      </c>
    </row>
    <row r="149" spans="1:9">
      <c r="A149" t="s" s="3">
        <v>576</v>
      </c>
      <c r="I149" t="n" s="7">
        <v>125000000</v>
      </c>
    </row>
    <row r="150" spans="1:9">
      <c r="A150" t="n"/>
    </row>
    <row r="151" spans="1:9">
      <c r="A151" t="s" s="3">
        <v>68</v>
      </c>
      <c r="B151" t="s" s="3">
        <v>619</v>
      </c>
    </row>
    <row r="152" spans="1:9">
      <c r="A152" t="s" s="3">
        <v>611</v>
      </c>
      <c r="B152" t="s" s="3">
        <v>620</v>
      </c>
    </row>
    <row r="153" spans="1:9">
      <c r="A153" t="s" s="3">
        <v>614</v>
      </c>
      <c r="B153" t="s" s="3">
        <v>621</v>
      </c>
    </row>
    <row r="154" spans="1:9">
      <c r="A154" t="s" s="3">
        <v>617</v>
      </c>
      <c r="B154" t="s" s="3">
        <v>622</v>
      </c>
    </row>
  </sheetData>
  <mergeCells count="7">
    <mergeCell ref="A1:B2"/>
    <mergeCell ref="C1:G1"/>
    <mergeCell ref="A150:H150"/>
    <mergeCell ref="B151:H151"/>
    <mergeCell ref="B152:H152"/>
    <mergeCell ref="B153:H153"/>
    <mergeCell ref="B154:H154"/>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623</v>
      </c>
      <c r="B1" t="s" s="2">
        <v>423</v>
      </c>
    </row>
    <row r="2" spans="1:2">
      <c r="A2" t="s" s="6">
        <v>624</v>
      </c>
    </row>
    <row r="3" spans="1:2">
      <c r="A3" t="s" s="3">
        <v>625</v>
      </c>
      <c r="B3" t="n" s="7">
        <v>3500</v>
      </c>
    </row>
    <row r="4" spans="1:2">
      <c r="A4" t="s" s="3">
        <v>626</v>
      </c>
      <c r="B4" t="n" s="4">
        <v>525</v>
      </c>
    </row>
    <row r="5" spans="1:2">
      <c r="A5" t="s" s="3">
        <v>627</v>
      </c>
      <c r="B5" t="n" s="4">
        <v>9</v>
      </c>
    </row>
    <row r="6" spans="1:2">
      <c r="A6" t="s" s="3">
        <v>628</v>
      </c>
      <c r="B6" t="n" s="7">
        <v>29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5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t="s" s="1">
        <v>135</v>
      </c>
      <c r="B1" t="s" s="2">
        <v>2</v>
      </c>
      <c r="C1" t="s" s="2">
        <v>136</v>
      </c>
    </row>
    <row r="2" spans="1:3">
      <c r="A2" t="s" s="6">
        <v>137</v>
      </c>
    </row>
    <row r="3" spans="1:3">
      <c r="A3" t="s" s="3">
        <v>138</v>
      </c>
      <c r="B3" t="n" s="7">
        <v>79637</v>
      </c>
      <c r="C3" t="n" s="7">
        <v>131327</v>
      </c>
    </row>
    <row r="4" spans="1:3">
      <c r="A4" t="s" s="3">
        <v>139</v>
      </c>
      <c r="B4" t="n" s="4">
        <v>960961</v>
      </c>
      <c r="C4" t="n" s="4">
        <v>1290699</v>
      </c>
    </row>
    <row r="5" spans="1:3">
      <c r="A5" t="s" s="3">
        <v>140</v>
      </c>
      <c r="B5" t="n" s="4">
        <v>1040598</v>
      </c>
      <c r="C5" t="n" s="4">
        <v>1422026</v>
      </c>
    </row>
    <row r="6" spans="1:3">
      <c r="A6" t="s" s="6">
        <v>141</v>
      </c>
    </row>
    <row r="7" spans="1:3">
      <c r="A7" t="s" s="3">
        <v>142</v>
      </c>
      <c r="B7" t="n" s="4">
        <v>805964</v>
      </c>
      <c r="C7" t="n" s="4">
        <v>596917</v>
      </c>
    </row>
    <row r="8" spans="1:3">
      <c r="A8" t="s" s="3">
        <v>143</v>
      </c>
      <c r="B8" t="n" s="4">
        <v>-39581</v>
      </c>
      <c r="C8" t="n" s="4">
        <v>-35663</v>
      </c>
    </row>
    <row r="9" spans="1:3">
      <c r="A9" t="s" s="3">
        <v>98</v>
      </c>
      <c r="B9" t="n" s="4">
        <v>190984</v>
      </c>
      <c r="C9" t="n" s="4">
        <v>220342</v>
      </c>
    </row>
    <row r="10" spans="1:3">
      <c r="A10" t="s" s="3">
        <v>144</v>
      </c>
      <c r="B10" t="n" s="4">
        <v>375772</v>
      </c>
      <c r="C10" t="n" s="4">
        <v>321659</v>
      </c>
    </row>
    <row r="11" spans="1:3">
      <c r="A11" t="s" s="3">
        <v>145</v>
      </c>
      <c r="B11" t="n" s="4">
        <v>1333139</v>
      </c>
      <c r="C11" t="n" s="4">
        <v>1103255</v>
      </c>
    </row>
    <row r="12" spans="1:3">
      <c r="A12" t="s" s="3">
        <v>92</v>
      </c>
      <c r="B12" t="n" s="4">
        <v>54431</v>
      </c>
      <c r="C12" t="n" s="4">
        <v>155140</v>
      </c>
    </row>
    <row r="13" spans="1:3">
      <c r="A13" t="s" s="3">
        <v>146</v>
      </c>
      <c r="B13" t="n" s="4">
        <v>2951</v>
      </c>
      <c r="C13" t="n" s="4">
        <v>27783</v>
      </c>
    </row>
    <row r="14" spans="1:3">
      <c r="A14" t="s" s="3">
        <v>147</v>
      </c>
      <c r="B14" t="n" s="4">
        <v>213012</v>
      </c>
      <c r="C14" t="n" s="4">
        <v>205434</v>
      </c>
    </row>
    <row r="15" spans="1:3">
      <c r="A15" t="s" s="3">
        <v>148</v>
      </c>
      <c r="B15" t="n" s="4">
        <v>881508</v>
      </c>
      <c r="C15" t="n" s="4">
        <v>918584</v>
      </c>
    </row>
    <row r="16" spans="1:3">
      <c r="A16" t="s" s="3">
        <v>149</v>
      </c>
      <c r="B16" t="n" s="4">
        <v>191594</v>
      </c>
      <c r="C16" t="n" s="4">
        <v>214188</v>
      </c>
    </row>
    <row r="17" spans="1:3">
      <c r="A17" t="s" s="3">
        <v>150</v>
      </c>
      <c r="B17" t="n" s="4">
        <v>400113</v>
      </c>
      <c r="C17" t="n" s="4">
        <v>343223</v>
      </c>
    </row>
    <row r="18" spans="1:3">
      <c r="A18" t="s" s="3">
        <v>46</v>
      </c>
      <c r="B18" t="n" s="4">
        <v>4117346</v>
      </c>
      <c r="C18" t="n" s="4">
        <v>4389633</v>
      </c>
    </row>
    <row r="19" spans="1:3">
      <c r="A19" t="s" s="6">
        <v>151</v>
      </c>
    </row>
    <row r="20" spans="1:3">
      <c r="A20" t="s" s="3">
        <v>152</v>
      </c>
      <c r="B20" t="n" s="4">
        <v>36684</v>
      </c>
      <c r="C20" t="n" s="4">
        <v>36234</v>
      </c>
    </row>
    <row r="21" spans="1:3">
      <c r="A21" t="s" s="3">
        <v>153</v>
      </c>
      <c r="B21" t="n" s="4">
        <v>5191092</v>
      </c>
      <c r="C21" t="n" s="4">
        <v>5370932</v>
      </c>
    </row>
    <row r="22" spans="1:3">
      <c r="A22" t="s" s="3">
        <v>154</v>
      </c>
      <c r="B22" t="n" s="4">
        <v>217756</v>
      </c>
      <c r="C22" t="n" s="4">
        <v>213791</v>
      </c>
    </row>
    <row r="23" spans="1:3">
      <c r="A23" t="s" s="3">
        <v>98</v>
      </c>
      <c r="B23" t="n" s="4">
        <v>474190</v>
      </c>
      <c r="C23" t="n" s="4">
        <v>405169</v>
      </c>
    </row>
    <row r="24" spans="1:3">
      <c r="A24" t="s" s="3">
        <v>46</v>
      </c>
      <c r="B24" t="n" s="4">
        <v>5919722</v>
      </c>
      <c r="C24" t="n" s="4">
        <v>6026126</v>
      </c>
    </row>
    <row r="25" spans="1:3">
      <c r="A25" t="s" s="6">
        <v>155</v>
      </c>
    </row>
    <row r="26" spans="1:3">
      <c r="A26" t="s" s="3">
        <v>43</v>
      </c>
      <c r="B26" t="n" s="4">
        <v>44744086</v>
      </c>
      <c r="C26" t="n" s="4">
        <v>44881419</v>
      </c>
    </row>
    <row r="27" spans="1:3">
      <c r="A27" t="s" s="3">
        <v>156</v>
      </c>
      <c r="B27" t="n" s="4">
        <v>944774</v>
      </c>
      <c r="C27" t="n" s="4">
        <v>945784</v>
      </c>
    </row>
    <row r="28" spans="1:3">
      <c r="A28" t="s" s="3">
        <v>44</v>
      </c>
      <c r="B28" t="n" s="4">
        <v>389175</v>
      </c>
      <c r="C28" t="n" s="4">
        <v>377565</v>
      </c>
    </row>
    <row r="29" spans="1:3">
      <c r="A29" t="s" s="3">
        <v>157</v>
      </c>
      <c r="B29" t="n" s="4">
        <v>1424863</v>
      </c>
      <c r="C29" t="n" s="4">
        <v>1425981</v>
      </c>
    </row>
    <row r="30" spans="1:3">
      <c r="A30" t="s" s="3">
        <v>158</v>
      </c>
      <c r="B30" t="n" s="4">
        <v>1359226</v>
      </c>
      <c r="C30" t="n" s="4">
        <v>1542055</v>
      </c>
    </row>
    <row r="31" spans="1:3">
      <c r="A31" t="s" s="3">
        <v>159</v>
      </c>
      <c r="B31" t="n" s="4">
        <v>48862124</v>
      </c>
      <c r="C31" t="n" s="4">
        <v>49172804</v>
      </c>
    </row>
    <row r="32" spans="1:3">
      <c r="A32" t="s" s="3">
        <v>160</v>
      </c>
      <c r="B32" t="n" s="4">
        <v>20875573</v>
      </c>
      <c r="C32" t="n" s="4">
        <v>20449858</v>
      </c>
    </row>
    <row r="33" spans="1:3">
      <c r="A33" t="s" s="3">
        <v>161</v>
      </c>
      <c r="B33" t="n" s="4">
        <v>27986551</v>
      </c>
      <c r="C33" t="n" s="4">
        <v>28722946</v>
      </c>
    </row>
    <row r="34" spans="1:3">
      <c r="A34" t="s" s="6">
        <v>162</v>
      </c>
    </row>
    <row r="35" spans="1:3">
      <c r="A35" t="s" s="3">
        <v>163</v>
      </c>
      <c r="B35" t="n" s="4">
        <v>785753</v>
      </c>
      <c r="C35" t="n" s="4">
        <v>836064</v>
      </c>
    </row>
    <row r="36" spans="1:3">
      <c r="A36" t="s" s="3">
        <v>164</v>
      </c>
      <c r="B36" t="n" s="4">
        <v>4825115</v>
      </c>
      <c r="C36" t="n" s="4">
        <v>4968553</v>
      </c>
    </row>
    <row r="37" spans="1:3">
      <c r="A37" t="s" s="3">
        <v>92</v>
      </c>
      <c r="B37" t="n" s="4">
        <v>238837</v>
      </c>
      <c r="C37" t="n" s="4">
        <v>238102</v>
      </c>
    </row>
    <row r="38" spans="1:3">
      <c r="A38" t="s" s="3">
        <v>165</v>
      </c>
      <c r="B38" t="n" s="4">
        <v>377172</v>
      </c>
      <c r="C38" t="n" s="4">
        <v>377172</v>
      </c>
    </row>
    <row r="39" spans="1:3">
      <c r="A39" t="s" s="3">
        <v>146</v>
      </c>
      <c r="B39" t="n" s="4">
        <v>52596</v>
      </c>
      <c r="C39" t="n" s="4">
        <v>48351</v>
      </c>
    </row>
    <row r="40" spans="1:3">
      <c r="A40" t="s" s="3">
        <v>98</v>
      </c>
      <c r="B40" t="n" s="4">
        <v>738513</v>
      </c>
      <c r="C40" t="n" s="4">
        <v>920907</v>
      </c>
    </row>
    <row r="41" spans="1:3">
      <c r="A41" t="s" s="3">
        <v>46</v>
      </c>
      <c r="B41" t="n" s="4">
        <v>7017986</v>
      </c>
      <c r="C41" t="n" s="4">
        <v>7389149</v>
      </c>
    </row>
    <row r="42" spans="1:3">
      <c r="A42" t="s" s="3">
        <v>166</v>
      </c>
      <c r="B42" t="n" s="4">
        <v>45041605</v>
      </c>
      <c r="C42" t="n" s="4">
        <v>46527854</v>
      </c>
    </row>
    <row r="43" spans="1:3">
      <c r="A43" t="s" s="6">
        <v>167</v>
      </c>
    </row>
    <row r="44" spans="1:3">
      <c r="A44" t="s" s="3">
        <v>168</v>
      </c>
      <c r="B44" t="n" s="4">
        <v>278714</v>
      </c>
      <c r="C44" t="n" s="4">
        <v>899375</v>
      </c>
    </row>
    <row r="45" spans="1:3">
      <c r="A45" t="s" s="3">
        <v>169</v>
      </c>
      <c r="B45" t="n" s="4">
        <v>782022</v>
      </c>
      <c r="C45" t="n" s="4">
        <v>598407</v>
      </c>
    </row>
    <row r="46" spans="1:3">
      <c r="A46" t="s" s="3">
        <v>89</v>
      </c>
      <c r="B46" t="n" s="4">
        <v>1042173</v>
      </c>
      <c r="C46" t="n" s="4">
        <v>1166431</v>
      </c>
    </row>
    <row r="47" spans="1:3">
      <c r="A47" t="s" s="3">
        <v>170</v>
      </c>
      <c r="B47" t="n" s="4">
        <v>419963</v>
      </c>
      <c r="C47" t="n" s="4">
        <v>412166</v>
      </c>
    </row>
    <row r="48" spans="1:3">
      <c r="A48" t="s" s="3">
        <v>90</v>
      </c>
      <c r="B48" t="n" s="4">
        <v>236337</v>
      </c>
      <c r="C48" t="n" s="4">
        <v>128108</v>
      </c>
    </row>
    <row r="49" spans="1:3">
      <c r="A49" t="s" s="3">
        <v>146</v>
      </c>
      <c r="B49" t="n" s="4">
        <v>93558</v>
      </c>
      <c r="C49" t="n" s="4">
        <v>38039</v>
      </c>
    </row>
    <row r="50" spans="1:3">
      <c r="A50" t="s" s="3">
        <v>91</v>
      </c>
      <c r="B50" t="n" s="4">
        <v>171642</v>
      </c>
      <c r="C50" t="n" s="4">
        <v>206010</v>
      </c>
    </row>
    <row r="51" spans="1:3">
      <c r="A51" t="s" s="3">
        <v>92</v>
      </c>
      <c r="B51" t="n" s="4">
        <v>157011</v>
      </c>
      <c r="C51" t="n" s="4">
        <v>91602</v>
      </c>
    </row>
    <row r="52" spans="1:3">
      <c r="A52" t="s" s="3">
        <v>171</v>
      </c>
      <c r="B52" t="n" s="4">
        <v>2657</v>
      </c>
      <c r="C52" t="n" s="4">
        <v>2508</v>
      </c>
    </row>
    <row r="53" spans="1:3">
      <c r="A53" t="s" s="3">
        <v>172</v>
      </c>
      <c r="B53" t="n" s="4">
        <v>54587</v>
      </c>
      <c r="C53" t="n" s="4">
        <v>57994</v>
      </c>
    </row>
    <row r="54" spans="1:3">
      <c r="A54" t="s" s="3">
        <v>98</v>
      </c>
      <c r="B54" t="n" s="4">
        <v>215162</v>
      </c>
      <c r="C54" t="n" s="4">
        <v>248251</v>
      </c>
    </row>
    <row r="55" spans="1:3">
      <c r="A55" t="s" s="3">
        <v>46</v>
      </c>
      <c r="B55" t="n" s="4">
        <v>3453826</v>
      </c>
      <c r="C55" t="n" s="4">
        <v>3848891</v>
      </c>
    </row>
    <row r="56" spans="1:3">
      <c r="A56" t="s" s="6">
        <v>173</v>
      </c>
    </row>
    <row r="57" spans="1:3">
      <c r="A57" t="s" s="3">
        <v>174</v>
      </c>
      <c r="B57" t="n" s="4">
        <v>8693338</v>
      </c>
      <c r="C57" t="n" s="4">
        <v>9133161</v>
      </c>
    </row>
    <row r="58" spans="1:3">
      <c r="A58" t="s" s="3">
        <v>175</v>
      </c>
      <c r="B58" t="n" s="4">
        <v>247001</v>
      </c>
      <c r="C58" t="n" s="4">
        <v>247521</v>
      </c>
    </row>
    <row r="59" spans="1:3">
      <c r="A59" t="s" s="3">
        <v>171</v>
      </c>
      <c r="B59" t="n" s="4">
        <v>27697</v>
      </c>
      <c r="C59" t="n" s="4">
        <v>29710</v>
      </c>
    </row>
    <row r="60" spans="1:3">
      <c r="A60" t="s" s="3">
        <v>176</v>
      </c>
      <c r="B60" t="n" s="4">
        <v>1258329</v>
      </c>
      <c r="C60" t="n" s="4">
        <v>1383609</v>
      </c>
    </row>
    <row r="61" spans="1:3">
      <c r="A61" t="s" s="3">
        <v>177</v>
      </c>
      <c r="B61" t="n" s="4">
        <v>4668821</v>
      </c>
      <c r="C61" t="n" s="4">
        <v>4458296</v>
      </c>
    </row>
    <row r="62" spans="1:3">
      <c r="A62" t="s" s="3">
        <v>178</v>
      </c>
      <c r="B62" t="n" s="4">
        <v>473330</v>
      </c>
      <c r="C62" t="n" s="4">
        <v>418128</v>
      </c>
    </row>
    <row r="63" spans="1:3">
      <c r="A63" t="s" s="3">
        <v>172</v>
      </c>
      <c r="B63" t="n" s="4">
        <v>3334064</v>
      </c>
      <c r="C63" t="n" s="4">
        <v>3638295</v>
      </c>
    </row>
    <row r="64" spans="1:3">
      <c r="A64" t="s" s="3">
        <v>179</v>
      </c>
      <c r="B64" t="n" s="4">
        <v>13052547</v>
      </c>
      <c r="C64" t="n" s="4">
        <v>12500109</v>
      </c>
    </row>
    <row r="65" spans="1:3">
      <c r="A65" t="s" s="3">
        <v>98</v>
      </c>
      <c r="B65" t="n" s="4">
        <v>464767</v>
      </c>
      <c r="C65" t="n" s="4">
        <v>557649</v>
      </c>
    </row>
    <row r="66" spans="1:3">
      <c r="A66" t="s" s="3">
        <v>46</v>
      </c>
      <c r="B66" t="n" s="4">
        <v>32219894</v>
      </c>
      <c r="C66" t="n" s="4">
        <v>32366478</v>
      </c>
    </row>
    <row r="67" spans="1:3">
      <c r="A67" t="s" s="3">
        <v>180</v>
      </c>
      <c r="B67" t="n" s="4">
        <v>210760</v>
      </c>
      <c r="C67" t="n" s="4">
        <v>210760</v>
      </c>
    </row>
    <row r="68" spans="1:3">
      <c r="A68" t="s" s="6">
        <v>181</v>
      </c>
    </row>
    <row r="69" spans="1:3">
      <c r="A69" t="s" s="3">
        <v>120</v>
      </c>
      <c r="B69" t="n" s="4">
        <v>2548</v>
      </c>
      <c r="C69" t="n" s="4">
        <v>2548</v>
      </c>
    </row>
    <row r="70" spans="1:3">
      <c r="A70" t="s" s="3">
        <v>182</v>
      </c>
      <c r="B70" t="n" s="4">
        <v>5378947</v>
      </c>
      <c r="C70" t="n" s="4">
        <v>5375353</v>
      </c>
    </row>
    <row r="71" spans="1:3">
      <c r="A71" t="s" s="3">
        <v>183</v>
      </c>
      <c r="B71" t="n" s="4">
        <v>9445969</v>
      </c>
      <c r="C71" t="n" s="4">
        <v>10169657</v>
      </c>
    </row>
    <row r="72" spans="1:3">
      <c r="A72" t="s" s="3">
        <v>184</v>
      </c>
      <c r="B72" t="n" s="4">
        <v>-117798</v>
      </c>
      <c r="C72" t="n" s="4">
        <v>-42307</v>
      </c>
    </row>
    <row r="73" spans="1:3">
      <c r="A73" t="s" s="3">
        <v>185</v>
      </c>
      <c r="B73" t="n" s="4">
        <v>5552541</v>
      </c>
      <c r="C73" t="n" s="4">
        <v>5497526</v>
      </c>
    </row>
    <row r="74" spans="1:3">
      <c r="A74" t="s" s="3">
        <v>186</v>
      </c>
      <c r="B74" t="n" s="4">
        <v>9157125</v>
      </c>
      <c r="C74" t="n" s="4">
        <v>10007725</v>
      </c>
    </row>
    <row r="75" spans="1:3">
      <c r="A75" t="s" s="3">
        <v>180</v>
      </c>
      <c r="B75" t="n" s="4">
        <v>0</v>
      </c>
      <c r="C75" t="n" s="4">
        <v>94000</v>
      </c>
    </row>
    <row r="76" spans="1:3">
      <c r="A76" t="s" s="3">
        <v>46</v>
      </c>
      <c r="B76" t="n" s="4">
        <v>9157125</v>
      </c>
      <c r="C76" t="n" s="4">
        <v>10101725</v>
      </c>
    </row>
    <row r="77" spans="1:3">
      <c r="A77" t="s" s="3">
        <v>187</v>
      </c>
      <c r="B77" t="n" s="4">
        <v>45041605</v>
      </c>
      <c r="C77" t="n" s="4">
        <v>46527854</v>
      </c>
    </row>
    <row r="78" spans="1:3">
      <c r="A78" t="s" s="3">
        <v>26</v>
      </c>
    </row>
    <row r="79" spans="1:3">
      <c r="A79" t="s" s="6">
        <v>137</v>
      </c>
    </row>
    <row r="80" spans="1:3">
      <c r="A80" t="s" s="3">
        <v>138</v>
      </c>
      <c r="B80" t="n" s="4">
        <v>8799</v>
      </c>
      <c r="C80" t="n" s="4">
        <v>10526</v>
      </c>
    </row>
    <row r="81" spans="1:3">
      <c r="A81" t="s" s="3">
        <v>139</v>
      </c>
      <c r="B81" t="n" s="4">
        <v>110561</v>
      </c>
      <c r="C81" t="n" s="4">
        <v>207979</v>
      </c>
    </row>
    <row r="82" spans="1:3">
      <c r="A82" t="s" s="3">
        <v>140</v>
      </c>
      <c r="B82" t="n" s="4">
        <v>119360</v>
      </c>
      <c r="C82" t="n" s="4">
        <v>218505</v>
      </c>
    </row>
    <row r="83" spans="1:3">
      <c r="A83" t="s" s="3">
        <v>188</v>
      </c>
      <c r="B83" t="n" s="4">
        <v>8527</v>
      </c>
      <c r="C83" t="n" s="4">
        <v>4096</v>
      </c>
    </row>
    <row r="84" spans="1:3">
      <c r="A84" t="s" s="6">
        <v>141</v>
      </c>
    </row>
    <row r="85" spans="1:3">
      <c r="A85" t="s" s="3">
        <v>142</v>
      </c>
      <c r="B85" t="n" s="4">
        <v>164445</v>
      </c>
      <c r="C85" t="n" s="4">
        <v>97314</v>
      </c>
    </row>
    <row r="86" spans="1:3">
      <c r="A86" t="s" s="3">
        <v>143</v>
      </c>
      <c r="B86" t="n" s="4">
        <v>-32633</v>
      </c>
      <c r="C86" t="n" s="4">
        <v>-32247</v>
      </c>
    </row>
    <row r="87" spans="1:3">
      <c r="A87" t="s" s="3">
        <v>189</v>
      </c>
      <c r="B87" t="n" s="4">
        <v>35983</v>
      </c>
      <c r="C87" t="n" s="4">
        <v>32187</v>
      </c>
    </row>
    <row r="88" spans="1:3">
      <c r="A88" t="s" s="3">
        <v>98</v>
      </c>
      <c r="B88" t="n" s="4">
        <v>102068</v>
      </c>
      <c r="C88" t="n" s="4">
        <v>110269</v>
      </c>
    </row>
    <row r="89" spans="1:3">
      <c r="A89" t="s" s="3">
        <v>144</v>
      </c>
      <c r="B89" t="n" s="4">
        <v>93076</v>
      </c>
      <c r="C89" t="n" s="4">
        <v>80704</v>
      </c>
    </row>
    <row r="90" spans="1:3">
      <c r="A90" t="s" s="3">
        <v>145</v>
      </c>
      <c r="B90" t="n" s="4">
        <v>362939</v>
      </c>
      <c r="C90" t="n" s="4">
        <v>288227</v>
      </c>
    </row>
    <row r="91" spans="1:3">
      <c r="A91" t="s" s="3">
        <v>92</v>
      </c>
      <c r="B91" t="n" s="4">
        <v>36046</v>
      </c>
      <c r="C91" t="n" s="4">
        <v>143279</v>
      </c>
    </row>
    <row r="92" spans="1:3">
      <c r="A92" t="s" s="3">
        <v>146</v>
      </c>
      <c r="B92" t="n" s="4">
        <v>0</v>
      </c>
      <c r="C92" t="n" s="4">
        <v>21533</v>
      </c>
    </row>
    <row r="93" spans="1:3">
      <c r="A93" t="s" s="3">
        <v>147</v>
      </c>
      <c r="B93" t="n" s="4">
        <v>50758</v>
      </c>
      <c r="C93" t="n" s="4">
        <v>50898</v>
      </c>
    </row>
    <row r="94" spans="1:3">
      <c r="A94" t="s" s="3">
        <v>148</v>
      </c>
      <c r="B94" t="n" s="4">
        <v>169101</v>
      </c>
      <c r="C94" t="n" s="4">
        <v>162792</v>
      </c>
    </row>
    <row r="95" spans="1:3">
      <c r="A95" t="s" s="3">
        <v>149</v>
      </c>
      <c r="B95" t="n" s="4">
        <v>49332</v>
      </c>
      <c r="C95" t="n" s="4">
        <v>29690</v>
      </c>
    </row>
    <row r="96" spans="1:3">
      <c r="A96" t="s" s="3">
        <v>150</v>
      </c>
      <c r="B96" t="n" s="4">
        <v>24875</v>
      </c>
      <c r="C96" t="n" s="4">
        <v>9588</v>
      </c>
    </row>
    <row r="97" spans="1:3">
      <c r="A97" t="s" s="3">
        <v>46</v>
      </c>
      <c r="B97" t="n" s="4">
        <v>820938</v>
      </c>
      <c r="C97" t="n" s="4">
        <v>928608</v>
      </c>
    </row>
    <row r="98" spans="1:3">
      <c r="A98" t="s" s="6">
        <v>151</v>
      </c>
    </row>
    <row r="99" spans="1:3">
      <c r="A99" t="s" s="3">
        <v>153</v>
      </c>
      <c r="B99" t="n" s="4">
        <v>746526</v>
      </c>
      <c r="C99" t="n" s="4">
        <v>769883</v>
      </c>
    </row>
    <row r="100" spans="1:3">
      <c r="A100" t="s" s="3">
        <v>98</v>
      </c>
      <c r="B100" t="n" s="4">
        <v>12842</v>
      </c>
      <c r="C100" t="n" s="4">
        <v>14170</v>
      </c>
    </row>
    <row r="101" spans="1:3">
      <c r="A101" t="s" s="3">
        <v>46</v>
      </c>
      <c r="B101" t="n" s="4">
        <v>759368</v>
      </c>
      <c r="C101" t="n" s="4">
        <v>784053</v>
      </c>
    </row>
    <row r="102" spans="1:3">
      <c r="A102" t="s" s="6">
        <v>155</v>
      </c>
    </row>
    <row r="103" spans="1:3">
      <c r="A103" t="s" s="3">
        <v>43</v>
      </c>
      <c r="B103" t="n" s="4">
        <v>9436493</v>
      </c>
      <c r="C103" t="n" s="4">
        <v>9139181</v>
      </c>
    </row>
    <row r="104" spans="1:3">
      <c r="A104" t="s" s="3">
        <v>156</v>
      </c>
      <c r="B104" t="n" s="4">
        <v>875</v>
      </c>
      <c r="C104" t="n" s="4">
        <v>961</v>
      </c>
    </row>
    <row r="105" spans="1:3">
      <c r="A105" t="s" s="3">
        <v>157</v>
      </c>
      <c r="B105" t="n" s="4">
        <v>331352</v>
      </c>
      <c r="C105" t="n" s="4">
        <v>284322</v>
      </c>
    </row>
    <row r="106" spans="1:3">
      <c r="A106" t="s" s="3">
        <v>158</v>
      </c>
      <c r="B106" t="n" s="4">
        <v>285488</v>
      </c>
      <c r="C106" t="n" s="4">
        <v>293695</v>
      </c>
    </row>
    <row r="107" spans="1:3">
      <c r="A107" t="s" s="3">
        <v>159</v>
      </c>
      <c r="B107" t="n" s="4">
        <v>10054208</v>
      </c>
      <c r="C107" t="n" s="4">
        <v>9718159</v>
      </c>
    </row>
    <row r="108" spans="1:3">
      <c r="A108" t="s" s="3">
        <v>160</v>
      </c>
      <c r="B108" t="n" s="4">
        <v>4328022</v>
      </c>
      <c r="C108" t="n" s="4">
        <v>4191959</v>
      </c>
    </row>
    <row r="109" spans="1:3">
      <c r="A109" t="s" s="3">
        <v>161</v>
      </c>
      <c r="B109" t="n" s="4">
        <v>5726186</v>
      </c>
      <c r="C109" t="n" s="4">
        <v>5526200</v>
      </c>
    </row>
    <row r="110" spans="1:3">
      <c r="A110" t="s" s="6">
        <v>162</v>
      </c>
    </row>
    <row r="111" spans="1:3">
      <c r="A111" t="s" s="3">
        <v>163</v>
      </c>
      <c r="B111" t="n" s="4">
        <v>62326</v>
      </c>
      <c r="C111" t="n" s="4">
        <v>64214</v>
      </c>
    </row>
    <row r="112" spans="1:3">
      <c r="A112" t="s" s="3">
        <v>164</v>
      </c>
      <c r="B112" t="n" s="4">
        <v>1357681</v>
      </c>
      <c r="C112" t="n" s="4">
        <v>1391276</v>
      </c>
    </row>
    <row r="113" spans="1:3">
      <c r="A113" t="s" s="3">
        <v>92</v>
      </c>
      <c r="B113" t="n" s="4">
        <v>66634</v>
      </c>
      <c r="C113" t="n" s="4">
        <v>65900</v>
      </c>
    </row>
    <row r="114" spans="1:3">
      <c r="A114" t="s" s="3">
        <v>98</v>
      </c>
      <c r="B114" t="n" s="4">
        <v>47024</v>
      </c>
      <c r="C114" t="n" s="4">
        <v>47674</v>
      </c>
    </row>
    <row r="115" spans="1:3">
      <c r="A115" t="s" s="3">
        <v>46</v>
      </c>
      <c r="B115" t="n" s="4">
        <v>1533665</v>
      </c>
      <c r="C115" t="n" s="4">
        <v>1569064</v>
      </c>
    </row>
    <row r="116" spans="1:3">
      <c r="A116" t="s" s="3">
        <v>166</v>
      </c>
      <c r="B116" t="n" s="4">
        <v>8840157</v>
      </c>
      <c r="C116" t="n" s="4">
        <v>8807925</v>
      </c>
    </row>
    <row r="117" spans="1:3">
      <c r="A117" t="s" s="6">
        <v>167</v>
      </c>
    </row>
    <row r="118" spans="1:3">
      <c r="A118" t="s" s="3">
        <v>168</v>
      </c>
      <c r="B118" t="n" s="4">
        <v>55000</v>
      </c>
      <c r="C118" t="n" s="4">
        <v>0</v>
      </c>
    </row>
    <row r="119" spans="1:3">
      <c r="A119" t="s" s="3">
        <v>190</v>
      </c>
      <c r="B119" t="n" s="4">
        <v>37240</v>
      </c>
      <c r="C119" t="n" s="4">
        <v>47968</v>
      </c>
    </row>
    <row r="120" spans="1:3">
      <c r="A120" t="s" s="3">
        <v>191</v>
      </c>
      <c r="B120" t="n" s="4">
        <v>51871</v>
      </c>
      <c r="C120" t="n" s="4">
        <v>56078</v>
      </c>
    </row>
    <row r="121" spans="1:3">
      <c r="A121" t="s" s="3">
        <v>98</v>
      </c>
      <c r="B121" t="n" s="4">
        <v>179038</v>
      </c>
      <c r="C121" t="n" s="4">
        <v>174998</v>
      </c>
    </row>
    <row r="122" spans="1:3">
      <c r="A122" t="s" s="3">
        <v>170</v>
      </c>
      <c r="B122" t="n" s="4">
        <v>117515</v>
      </c>
      <c r="C122" t="n" s="4">
        <v>115647</v>
      </c>
    </row>
    <row r="123" spans="1:3">
      <c r="A123" t="s" s="3">
        <v>90</v>
      </c>
      <c r="B123" t="n" s="4">
        <v>58828</v>
      </c>
      <c r="C123" t="n" s="4">
        <v>24240</v>
      </c>
    </row>
    <row r="124" spans="1:3">
      <c r="A124" t="s" s="3">
        <v>146</v>
      </c>
      <c r="B124" t="n" s="4">
        <v>27876</v>
      </c>
      <c r="C124" t="n" s="4">
        <v>15009</v>
      </c>
    </row>
    <row r="125" spans="1:3">
      <c r="A125" t="s" s="3">
        <v>91</v>
      </c>
      <c r="B125" t="n" s="4">
        <v>24446</v>
      </c>
      <c r="C125" t="n" s="4">
        <v>20250</v>
      </c>
    </row>
    <row r="126" spans="1:3">
      <c r="A126" t="s" s="3">
        <v>98</v>
      </c>
      <c r="B126" t="n" s="4">
        <v>52431</v>
      </c>
      <c r="C126" t="n" s="4">
        <v>27872</v>
      </c>
    </row>
    <row r="127" spans="1:3">
      <c r="A127" t="s" s="3">
        <v>46</v>
      </c>
      <c r="B127" t="n" s="4">
        <v>604245</v>
      </c>
      <c r="C127" t="n" s="4">
        <v>482062</v>
      </c>
    </row>
    <row r="128" spans="1:3">
      <c r="A128" t="s" s="6">
        <v>173</v>
      </c>
    </row>
    <row r="129" spans="1:3">
      <c r="A129" t="s" s="3">
        <v>174</v>
      </c>
      <c r="B129" t="n" s="4">
        <v>1964251</v>
      </c>
      <c r="C129" t="n" s="4">
        <v>1997983</v>
      </c>
    </row>
    <row r="130" spans="1:3">
      <c r="A130" t="s" s="3">
        <v>175</v>
      </c>
      <c r="B130" t="n" s="4">
        <v>36807</v>
      </c>
      <c r="C130" t="n" s="4">
        <v>37708</v>
      </c>
    </row>
    <row r="131" spans="1:3">
      <c r="A131" t="s" s="3">
        <v>176</v>
      </c>
      <c r="B131" t="n" s="4">
        <v>232811</v>
      </c>
      <c r="C131" t="n" s="4">
        <v>254036</v>
      </c>
    </row>
    <row r="132" spans="1:3">
      <c r="A132" t="s" s="3">
        <v>177</v>
      </c>
      <c r="B132" t="n" s="4">
        <v>859440</v>
      </c>
      <c r="C132" t="n" s="4">
        <v>818351</v>
      </c>
    </row>
    <row r="133" spans="1:3">
      <c r="A133" t="s" s="3">
        <v>178</v>
      </c>
      <c r="B133" t="n" s="4">
        <v>6186</v>
      </c>
      <c r="C133" t="n" s="4">
        <v>5689</v>
      </c>
    </row>
    <row r="134" spans="1:3">
      <c r="A134" t="s" s="3">
        <v>172</v>
      </c>
      <c r="B134" t="n" s="4">
        <v>474255</v>
      </c>
      <c r="C134" t="n" s="4">
        <v>571870</v>
      </c>
    </row>
    <row r="135" spans="1:3">
      <c r="A135" t="s" s="3">
        <v>179</v>
      </c>
      <c r="B135" t="n" s="4">
        <v>2610002</v>
      </c>
      <c r="C135" t="n" s="4">
        <v>2671343</v>
      </c>
    </row>
    <row r="136" spans="1:3">
      <c r="A136" t="s" s="3">
        <v>98</v>
      </c>
      <c r="B136" t="n" s="4">
        <v>21676</v>
      </c>
      <c r="C136" t="n" s="4">
        <v>28296</v>
      </c>
    </row>
    <row r="137" spans="1:3">
      <c r="A137" t="s" s="3">
        <v>46</v>
      </c>
      <c r="B137" t="n" s="4">
        <v>6205428</v>
      </c>
      <c r="C137" t="n" s="4">
        <v>6385276</v>
      </c>
    </row>
    <row r="138" spans="1:3">
      <c r="A138" t="s" s="3">
        <v>180</v>
      </c>
      <c r="B138" t="n" s="4">
        <v>116350</v>
      </c>
      <c r="C138" t="n" s="4">
        <v>116350</v>
      </c>
    </row>
    <row r="139" spans="1:3">
      <c r="A139" t="s" s="6">
        <v>181</v>
      </c>
    </row>
    <row r="140" spans="1:3">
      <c r="A140" t="s" s="3">
        <v>120</v>
      </c>
      <c r="B140" t="n" s="4">
        <v>470</v>
      </c>
      <c r="C140" t="n" s="4">
        <v>470</v>
      </c>
    </row>
    <row r="141" spans="1:3">
      <c r="A141" t="s" s="3">
        <v>182</v>
      </c>
      <c r="B141" t="n" s="4">
        <v>588471</v>
      </c>
      <c r="C141" t="n" s="4">
        <v>588471</v>
      </c>
    </row>
    <row r="142" spans="1:3">
      <c r="A142" t="s" s="3">
        <v>183</v>
      </c>
      <c r="B142" t="n" s="4">
        <v>1325193</v>
      </c>
      <c r="C142" t="n" s="4">
        <v>1235296</v>
      </c>
    </row>
    <row r="143" spans="1:3">
      <c r="A143" t="s" s="3">
        <v>46</v>
      </c>
      <c r="B143" t="n" s="4">
        <v>1914134</v>
      </c>
      <c r="C143" t="n" s="4">
        <v>1824237</v>
      </c>
    </row>
    <row r="144" spans="1:3">
      <c r="A144" t="s" s="3">
        <v>187</v>
      </c>
      <c r="B144" t="n" s="4">
        <v>8840157</v>
      </c>
      <c r="C144" t="n" s="4">
        <v>8807925</v>
      </c>
    </row>
    <row r="145" spans="1:3">
      <c r="A145" t="s" s="3">
        <v>29</v>
      </c>
    </row>
    <row r="146" spans="1:3">
      <c r="A146" t="s" s="6">
        <v>137</v>
      </c>
    </row>
    <row r="147" spans="1:3">
      <c r="A147" t="s" s="3">
        <v>138</v>
      </c>
      <c r="B147" t="n" s="4">
        <v>2597</v>
      </c>
      <c r="C147" t="n" s="4">
        <v>431</v>
      </c>
    </row>
    <row r="148" spans="1:3">
      <c r="A148" t="s" s="3">
        <v>139</v>
      </c>
      <c r="B148" t="n" s="4">
        <v>238342</v>
      </c>
      <c r="C148" t="n" s="4">
        <v>157122</v>
      </c>
    </row>
    <row r="149" spans="1:3">
      <c r="A149" t="s" s="3">
        <v>140</v>
      </c>
      <c r="B149" t="n" s="4">
        <v>240939</v>
      </c>
      <c r="C149" t="n" s="4">
        <v>157553</v>
      </c>
    </row>
    <row r="150" spans="1:3">
      <c r="A150" t="s" s="6">
        <v>141</v>
      </c>
    </row>
    <row r="151" spans="1:3">
      <c r="A151" t="s" s="3">
        <v>142</v>
      </c>
      <c r="B151" t="n" s="4">
        <v>184011</v>
      </c>
      <c r="C151" t="n" s="4">
        <v>124125</v>
      </c>
    </row>
    <row r="152" spans="1:3">
      <c r="A152" t="s" s="3">
        <v>143</v>
      </c>
      <c r="B152" t="n" s="4">
        <v>-3270</v>
      </c>
      <c r="C152" t="n" s="4">
        <v>-984</v>
      </c>
    </row>
    <row r="153" spans="1:3">
      <c r="A153" t="s" s="3">
        <v>189</v>
      </c>
      <c r="B153" t="n" s="4">
        <v>64606</v>
      </c>
      <c r="C153" t="n" s="4">
        <v>48474</v>
      </c>
    </row>
    <row r="154" spans="1:3">
      <c r="A154" t="s" s="3">
        <v>98</v>
      </c>
      <c r="B154" t="n" s="4">
        <v>17184</v>
      </c>
      <c r="C154" t="n" s="4">
        <v>9150</v>
      </c>
    </row>
    <row r="155" spans="1:3">
      <c r="A155" t="s" s="3">
        <v>144</v>
      </c>
      <c r="B155" t="n" s="4">
        <v>104309</v>
      </c>
      <c r="C155" t="n" s="4">
        <v>88673</v>
      </c>
    </row>
    <row r="156" spans="1:3">
      <c r="A156" t="s" s="3">
        <v>145</v>
      </c>
      <c r="B156" t="n" s="4">
        <v>366840</v>
      </c>
      <c r="C156" t="n" s="4">
        <v>269438</v>
      </c>
    </row>
    <row r="157" spans="1:3">
      <c r="A157" t="s" s="3">
        <v>146</v>
      </c>
      <c r="B157" t="n" s="4">
        <v>0</v>
      </c>
      <c r="C157" t="n" s="4">
        <v>74558</v>
      </c>
    </row>
    <row r="158" spans="1:3">
      <c r="A158" t="s" s="3">
        <v>147</v>
      </c>
      <c r="B158" t="n" s="4">
        <v>24813</v>
      </c>
      <c r="C158" t="n" s="4">
        <v>30951</v>
      </c>
    </row>
    <row r="159" spans="1:3">
      <c r="A159" t="s" s="3">
        <v>148</v>
      </c>
      <c r="B159" t="n" s="4">
        <v>166363</v>
      </c>
      <c r="C159" t="n" s="4">
        <v>154295</v>
      </c>
    </row>
    <row r="160" spans="1:3">
      <c r="A160" t="s" s="3">
        <v>149</v>
      </c>
      <c r="B160" t="n" s="4">
        <v>7947</v>
      </c>
      <c r="C160" t="n" s="4">
        <v>23067</v>
      </c>
    </row>
    <row r="161" spans="1:3">
      <c r="A161" t="s" s="3">
        <v>150</v>
      </c>
      <c r="B161" t="n" s="4">
        <v>38747</v>
      </c>
      <c r="C161" t="n" s="4">
        <v>24962</v>
      </c>
    </row>
    <row r="162" spans="1:3">
      <c r="A162" t="s" s="3">
        <v>46</v>
      </c>
      <c r="B162" t="n" s="4">
        <v>845649</v>
      </c>
      <c r="C162" t="n" s="4">
        <v>734824</v>
      </c>
    </row>
    <row r="163" spans="1:3">
      <c r="A163" t="s" s="6">
        <v>151</v>
      </c>
    </row>
    <row r="164" spans="1:3">
      <c r="A164" t="s" s="3">
        <v>152</v>
      </c>
      <c r="B164" t="n" s="4">
        <v>1034695</v>
      </c>
      <c r="C164" t="n" s="4">
        <v>1034696</v>
      </c>
    </row>
    <row r="165" spans="1:3">
      <c r="A165" t="s" s="3">
        <v>153</v>
      </c>
      <c r="B165" t="n" s="4">
        <v>376448</v>
      </c>
      <c r="C165" t="n" s="4">
        <v>383615</v>
      </c>
    </row>
    <row r="166" spans="1:3">
      <c r="A166" t="s" s="3">
        <v>154</v>
      </c>
      <c r="B166" t="n" s="4">
        <v>78</v>
      </c>
      <c r="C166" t="n" s="4">
        <v>214</v>
      </c>
    </row>
    <row r="167" spans="1:3">
      <c r="A167" t="s" s="3">
        <v>192</v>
      </c>
      <c r="B167" t="n" s="4">
        <v>25500</v>
      </c>
      <c r="C167" t="n" s="4">
        <v>0</v>
      </c>
    </row>
    <row r="168" spans="1:3">
      <c r="A168" t="s" s="3">
        <v>193</v>
      </c>
      <c r="B168" t="n" s="4">
        <v>200193</v>
      </c>
      <c r="C168" t="n" s="4">
        <v>200053</v>
      </c>
    </row>
    <row r="169" spans="1:3">
      <c r="A169" t="s" s="3">
        <v>46</v>
      </c>
      <c r="B169" t="n" s="4">
        <v>1636914</v>
      </c>
      <c r="C169" t="n" s="4">
        <v>1618578</v>
      </c>
    </row>
    <row r="170" spans="1:3">
      <c r="A170" t="s" s="6">
        <v>155</v>
      </c>
    </row>
    <row r="171" spans="1:3">
      <c r="A171" t="s" s="3">
        <v>43</v>
      </c>
      <c r="B171" t="n" s="4">
        <v>9782539</v>
      </c>
      <c r="C171" t="n" s="4">
        <v>9627495</v>
      </c>
    </row>
    <row r="172" spans="1:3">
      <c r="A172" t="s" s="3">
        <v>156</v>
      </c>
      <c r="B172" t="n" s="4">
        <v>334716</v>
      </c>
      <c r="C172" t="n" s="4">
        <v>334716</v>
      </c>
    </row>
    <row r="173" spans="1:3">
      <c r="A173" t="s" s="3">
        <v>157</v>
      </c>
      <c r="B173" t="n" s="4">
        <v>225939</v>
      </c>
      <c r="C173" t="n" s="4">
        <v>241923</v>
      </c>
    </row>
    <row r="174" spans="1:3">
      <c r="A174" t="s" s="3">
        <v>158</v>
      </c>
      <c r="B174" t="n" s="4">
        <v>189442</v>
      </c>
      <c r="C174" t="n" s="4">
        <v>162721</v>
      </c>
    </row>
    <row r="175" spans="1:3">
      <c r="A175" t="s" s="3">
        <v>159</v>
      </c>
      <c r="B175" t="n" s="4">
        <v>10532636</v>
      </c>
      <c r="C175" t="n" s="4">
        <v>10366855</v>
      </c>
    </row>
    <row r="176" spans="1:3">
      <c r="A176" t="s" s="3">
        <v>160</v>
      </c>
      <c r="B176" t="n" s="4">
        <v>4058990</v>
      </c>
      <c r="C176" t="n" s="4">
        <v>3942916</v>
      </c>
    </row>
    <row r="177" spans="1:3">
      <c r="A177" t="s" s="3">
        <v>161</v>
      </c>
      <c r="B177" t="n" s="4">
        <v>6473646</v>
      </c>
      <c r="C177" t="n" s="4">
        <v>6423939</v>
      </c>
    </row>
    <row r="178" spans="1:3">
      <c r="A178" t="s" s="6">
        <v>162</v>
      </c>
    </row>
    <row r="179" spans="1:3">
      <c r="A179" t="s" s="3">
        <v>163</v>
      </c>
      <c r="B179" t="n" s="4">
        <v>319885</v>
      </c>
      <c r="C179" t="n" s="4">
        <v>324555</v>
      </c>
    </row>
    <row r="180" spans="1:3">
      <c r="A180" t="s" s="3">
        <v>164</v>
      </c>
      <c r="B180" t="n" s="4">
        <v>859152</v>
      </c>
      <c r="C180" t="n" s="4">
        <v>914229</v>
      </c>
    </row>
    <row r="181" spans="1:3">
      <c r="A181" t="s" s="3">
        <v>92</v>
      </c>
      <c r="B181" t="n" s="4">
        <v>67998</v>
      </c>
      <c r="C181" t="n" s="4">
        <v>67998</v>
      </c>
    </row>
    <row r="182" spans="1:3">
      <c r="A182" t="s" s="3">
        <v>98</v>
      </c>
      <c r="B182" t="n" s="4">
        <v>44953</v>
      </c>
      <c r="C182" t="n" s="4">
        <v>45182</v>
      </c>
    </row>
    <row r="183" spans="1:3">
      <c r="A183" t="s" s="3">
        <v>46</v>
      </c>
      <c r="B183" t="n" s="4">
        <v>1291988</v>
      </c>
      <c r="C183" t="n" s="4">
        <v>1351964</v>
      </c>
    </row>
    <row r="184" spans="1:3">
      <c r="A184" t="s" s="3">
        <v>166</v>
      </c>
      <c r="B184" t="n" s="4">
        <v>10248197</v>
      </c>
      <c r="C184" t="n" s="4">
        <v>10129305</v>
      </c>
    </row>
    <row r="185" spans="1:3">
      <c r="A185" t="s" s="6">
        <v>167</v>
      </c>
    </row>
    <row r="186" spans="1:3">
      <c r="A186" t="s" s="3">
        <v>168</v>
      </c>
      <c r="B186" t="n" s="4">
        <v>28772</v>
      </c>
      <c r="C186" t="n" s="4">
        <v>19525</v>
      </c>
    </row>
    <row r="187" spans="1:3">
      <c r="A187" t="s" s="3">
        <v>190</v>
      </c>
      <c r="B187" t="n" s="4">
        <v>66653</v>
      </c>
      <c r="C187" t="n" s="4">
        <v>46033</v>
      </c>
    </row>
    <row r="188" spans="1:3">
      <c r="A188" t="s" s="3">
        <v>191</v>
      </c>
      <c r="B188" t="n" s="4">
        <v>70041</v>
      </c>
      <c r="C188" t="n" s="4">
        <v>74692</v>
      </c>
    </row>
    <row r="189" spans="1:3">
      <c r="A189" t="s" s="3">
        <v>98</v>
      </c>
      <c r="B189" t="n" s="4">
        <v>141087</v>
      </c>
      <c r="C189" t="n" s="4">
        <v>164329</v>
      </c>
    </row>
    <row r="190" spans="1:3">
      <c r="A190" t="s" s="3">
        <v>170</v>
      </c>
      <c r="B190" t="n" s="4">
        <v>91639</v>
      </c>
      <c r="C190" t="n" s="4">
        <v>93010</v>
      </c>
    </row>
    <row r="191" spans="1:3">
      <c r="A191" t="s" s="3">
        <v>90</v>
      </c>
      <c r="B191" t="n" s="4">
        <v>94178</v>
      </c>
      <c r="C191" t="n" s="4">
        <v>860</v>
      </c>
    </row>
    <row r="192" spans="1:3">
      <c r="A192" t="s" s="3">
        <v>146</v>
      </c>
      <c r="B192" t="n" s="4">
        <v>5805</v>
      </c>
      <c r="C192" t="n" s="4">
        <v>0</v>
      </c>
    </row>
    <row r="193" spans="1:3">
      <c r="A193" t="s" s="3">
        <v>91</v>
      </c>
      <c r="B193" t="n" s="4">
        <v>40725</v>
      </c>
      <c r="C193" t="n" s="4">
        <v>44372</v>
      </c>
    </row>
    <row r="194" spans="1:3">
      <c r="A194" t="s" s="3">
        <v>92</v>
      </c>
      <c r="B194" t="n" s="4">
        <v>24082</v>
      </c>
      <c r="C194" t="n" s="4">
        <v>50432</v>
      </c>
    </row>
    <row r="195" spans="1:3">
      <c r="A195" t="s" s="3">
        <v>98</v>
      </c>
      <c r="B195" t="n" s="4">
        <v>49835</v>
      </c>
      <c r="C195" t="n" s="4">
        <v>48250</v>
      </c>
    </row>
    <row r="196" spans="1:3">
      <c r="A196" t="s" s="3">
        <v>46</v>
      </c>
      <c r="B196" t="n" s="4">
        <v>612817</v>
      </c>
      <c r="C196" t="n" s="4">
        <v>541503</v>
      </c>
    </row>
    <row r="197" spans="1:3">
      <c r="A197" t="s" s="6">
        <v>173</v>
      </c>
    </row>
    <row r="198" spans="1:3">
      <c r="A198" t="s" s="3">
        <v>174</v>
      </c>
      <c r="B198" t="n" s="4">
        <v>1484567</v>
      </c>
      <c r="C198" t="n" s="4">
        <v>1406507</v>
      </c>
    </row>
    <row r="199" spans="1:3">
      <c r="A199" t="s" s="3">
        <v>175</v>
      </c>
      <c r="B199" t="n" s="4">
        <v>62918</v>
      </c>
      <c r="C199" t="n" s="4">
        <v>64771</v>
      </c>
    </row>
    <row r="200" spans="1:3">
      <c r="A200" t="s" s="3">
        <v>176</v>
      </c>
      <c r="B200" t="n" s="4">
        <v>516964</v>
      </c>
      <c r="C200" t="n" s="4">
        <v>546084</v>
      </c>
    </row>
    <row r="201" spans="1:3">
      <c r="A201" t="s" s="3">
        <v>177</v>
      </c>
      <c r="B201" t="n" s="4">
        <v>523053</v>
      </c>
      <c r="C201" t="n" s="4">
        <v>503734</v>
      </c>
    </row>
    <row r="202" spans="1:3">
      <c r="A202" t="s" s="3">
        <v>178</v>
      </c>
      <c r="B202" t="n" s="4">
        <v>208508</v>
      </c>
      <c r="C202" t="n" s="4">
        <v>212243</v>
      </c>
    </row>
    <row r="203" spans="1:3">
      <c r="A203" t="s" s="3">
        <v>172</v>
      </c>
      <c r="B203" t="n" s="4">
        <v>496139</v>
      </c>
      <c r="C203" t="n" s="4">
        <v>530844</v>
      </c>
    </row>
    <row r="204" spans="1:3">
      <c r="A204" t="s" s="3">
        <v>179</v>
      </c>
      <c r="B204" t="n" s="4">
        <v>3299254</v>
      </c>
      <c r="C204" t="n" s="4">
        <v>3337054</v>
      </c>
    </row>
    <row r="205" spans="1:3">
      <c r="A205" t="s" s="3">
        <v>98</v>
      </c>
      <c r="B205" t="n" s="4">
        <v>66527</v>
      </c>
      <c r="C205" t="n" s="4">
        <v>70141</v>
      </c>
    </row>
    <row r="206" spans="1:3">
      <c r="A206" t="s" s="3">
        <v>46</v>
      </c>
      <c r="B206" t="n" s="4">
        <v>6657930</v>
      </c>
      <c r="C206" t="n" s="4">
        <v>6671378</v>
      </c>
    </row>
    <row r="207" spans="1:3">
      <c r="A207" t="s" s="6">
        <v>181</v>
      </c>
    </row>
    <row r="208" spans="1:3">
      <c r="A208" t="s" s="3">
        <v>184</v>
      </c>
      <c r="B208" t="n" s="4">
        <v>-25970</v>
      </c>
      <c r="C208" t="n" s="4">
        <v>-25876</v>
      </c>
    </row>
    <row r="209" spans="1:3">
      <c r="A209" t="s" s="3">
        <v>180</v>
      </c>
      <c r="B209" t="n" s="4">
        <v>0</v>
      </c>
      <c r="C209" t="n" s="4">
        <v>100000</v>
      </c>
    </row>
    <row r="210" spans="1:3">
      <c r="A210" t="s" s="3">
        <v>194</v>
      </c>
      <c r="B210" t="n" s="4">
        <v>3003420</v>
      </c>
      <c r="C210" t="n" s="4">
        <v>2842300</v>
      </c>
    </row>
    <row r="211" spans="1:3">
      <c r="A211" t="s" s="3">
        <v>46</v>
      </c>
      <c r="B211" t="n" s="4">
        <v>2977450</v>
      </c>
      <c r="C211" t="n" s="4">
        <v>2916424</v>
      </c>
    </row>
    <row r="212" spans="1:3">
      <c r="A212" t="s" s="3">
        <v>187</v>
      </c>
      <c r="B212" t="n" s="4">
        <v>10248197</v>
      </c>
      <c r="C212" t="n" s="4">
        <v>10129305</v>
      </c>
    </row>
    <row r="213" spans="1:3">
      <c r="A213" t="s" s="3">
        <v>31</v>
      </c>
    </row>
    <row r="214" spans="1:3">
      <c r="A214" t="s" s="6">
        <v>137</v>
      </c>
    </row>
    <row r="215" spans="1:3">
      <c r="A215" t="s" s="3">
        <v>138</v>
      </c>
      <c r="B215" t="n" s="4">
        <v>1104</v>
      </c>
      <c r="C215" t="n" s="4">
        <v>1223</v>
      </c>
    </row>
    <row r="216" spans="1:3">
      <c r="A216" t="s" s="3">
        <v>139</v>
      </c>
      <c r="B216" t="n" s="4">
        <v>193359</v>
      </c>
      <c r="C216" t="n" s="4">
        <v>60410</v>
      </c>
    </row>
    <row r="217" spans="1:3">
      <c r="A217" t="s" s="3">
        <v>140</v>
      </c>
      <c r="B217" t="n" s="4">
        <v>194463</v>
      </c>
      <c r="C217" t="n" s="4">
        <v>61633</v>
      </c>
    </row>
    <row r="218" spans="1:3">
      <c r="A218" t="s" s="6">
        <v>141</v>
      </c>
    </row>
    <row r="219" spans="1:3">
      <c r="A219" t="s" s="3">
        <v>142</v>
      </c>
      <c r="B219" t="n" s="4">
        <v>91119</v>
      </c>
      <c r="C219" t="n" s="4">
        <v>78593</v>
      </c>
    </row>
    <row r="220" spans="1:3">
      <c r="A220" t="s" s="3">
        <v>143</v>
      </c>
      <c r="B220" t="n" s="4">
        <v>-961</v>
      </c>
      <c r="C220" t="n" s="4">
        <v>-873</v>
      </c>
    </row>
    <row r="221" spans="1:3">
      <c r="A221" t="s" s="3">
        <v>189</v>
      </c>
      <c r="B221" t="n" s="4">
        <v>16960</v>
      </c>
      <c r="C221" t="n" s="4">
        <v>21233</v>
      </c>
    </row>
    <row r="222" spans="1:3">
      <c r="A222" t="s" s="3">
        <v>98</v>
      </c>
      <c r="B222" t="n" s="4">
        <v>9894</v>
      </c>
      <c r="C222" t="n" s="4">
        <v>42009</v>
      </c>
    </row>
    <row r="223" spans="1:3">
      <c r="A223" t="s" s="3">
        <v>144</v>
      </c>
      <c r="B223" t="n" s="4">
        <v>53380</v>
      </c>
      <c r="C223" t="n" s="4">
        <v>43374</v>
      </c>
    </row>
    <row r="224" spans="1:3">
      <c r="A224" t="s" s="3">
        <v>145</v>
      </c>
      <c r="B224" t="n" s="4">
        <v>170392</v>
      </c>
      <c r="C224" t="n" s="4">
        <v>184336</v>
      </c>
    </row>
    <row r="225" spans="1:3">
      <c r="A225" t="s" s="3">
        <v>146</v>
      </c>
      <c r="B225" t="n" s="4">
        <v>4611</v>
      </c>
      <c r="C225" t="n" s="4">
        <v>5198</v>
      </c>
    </row>
    <row r="226" spans="1:3">
      <c r="A226" t="s" s="3">
        <v>147</v>
      </c>
      <c r="B226" t="n" s="4">
        <v>49363</v>
      </c>
      <c r="C226" t="n" s="4">
        <v>42736</v>
      </c>
    </row>
    <row r="227" spans="1:3">
      <c r="A227" t="s" s="3">
        <v>148</v>
      </c>
      <c r="B227" t="n" s="4">
        <v>38691</v>
      </c>
      <c r="C227" t="n" s="4">
        <v>37741</v>
      </c>
    </row>
    <row r="228" spans="1:3">
      <c r="A228" t="s" s="3">
        <v>150</v>
      </c>
      <c r="B228" t="n" s="4">
        <v>12133</v>
      </c>
      <c r="C228" t="n" s="4">
        <v>7315</v>
      </c>
    </row>
    <row r="229" spans="1:3">
      <c r="A229" t="s" s="3">
        <v>46</v>
      </c>
      <c r="B229" t="n" s="4">
        <v>469653</v>
      </c>
      <c r="C229" t="n" s="4">
        <v>338959</v>
      </c>
    </row>
    <row r="230" spans="1:3">
      <c r="A230" t="s" s="6">
        <v>151</v>
      </c>
    </row>
    <row r="231" spans="1:3">
      <c r="A231" t="s" s="3">
        <v>154</v>
      </c>
      <c r="B231" t="n" s="4">
        <v>4629</v>
      </c>
      <c r="C231" t="n" s="4">
        <v>4642</v>
      </c>
    </row>
    <row r="232" spans="1:3">
      <c r="A232" t="s" s="3">
        <v>193</v>
      </c>
      <c r="B232" t="n" s="4">
        <v>41716</v>
      </c>
      <c r="C232" t="n" s="4">
        <v>41752</v>
      </c>
    </row>
    <row r="233" spans="1:3">
      <c r="A233" t="s" s="3">
        <v>46</v>
      </c>
      <c r="B233" t="n" s="4">
        <v>46345</v>
      </c>
      <c r="C233" t="n" s="4">
        <v>46394</v>
      </c>
    </row>
    <row r="234" spans="1:3">
      <c r="A234" t="s" s="6">
        <v>155</v>
      </c>
    </row>
    <row r="235" spans="1:3">
      <c r="A235" t="s" s="3">
        <v>43</v>
      </c>
      <c r="B235" t="n" s="4">
        <v>4039527</v>
      </c>
      <c r="C235" t="n" s="4">
        <v>3999918</v>
      </c>
    </row>
    <row r="236" spans="1:3">
      <c r="A236" t="s" s="3">
        <v>156</v>
      </c>
      <c r="B236" t="n" s="4">
        <v>3261</v>
      </c>
      <c r="C236" t="n" s="4">
        <v>4185</v>
      </c>
    </row>
    <row r="237" spans="1:3">
      <c r="A237" t="s" s="3">
        <v>157</v>
      </c>
      <c r="B237" t="n" s="4">
        <v>78359</v>
      </c>
      <c r="C237" t="n" s="4">
        <v>67514</v>
      </c>
    </row>
    <row r="238" spans="1:3">
      <c r="A238" t="s" s="3">
        <v>159</v>
      </c>
      <c r="B238" t="n" s="4">
        <v>4121147</v>
      </c>
      <c r="C238" t="n" s="4">
        <v>4071617</v>
      </c>
    </row>
    <row r="239" spans="1:3">
      <c r="A239" t="s" s="3">
        <v>160</v>
      </c>
      <c r="B239" t="n" s="4">
        <v>1516730</v>
      </c>
      <c r="C239" t="n" s="4">
        <v>1516540</v>
      </c>
    </row>
    <row r="240" spans="1:3">
      <c r="A240" t="s" s="3">
        <v>161</v>
      </c>
      <c r="B240" t="n" s="4">
        <v>2604417</v>
      </c>
      <c r="C240" t="n" s="4">
        <v>2555077</v>
      </c>
    </row>
    <row r="241" spans="1:3">
      <c r="A241" t="s" s="6">
        <v>162</v>
      </c>
    </row>
    <row r="242" spans="1:3">
      <c r="A242" t="s" s="3">
        <v>163</v>
      </c>
      <c r="B242" t="n" s="4">
        <v>42844</v>
      </c>
      <c r="C242" t="n" s="4">
        <v>49306</v>
      </c>
    </row>
    <row r="243" spans="1:3">
      <c r="A243" t="s" s="3">
        <v>164</v>
      </c>
      <c r="B243" t="n" s="4">
        <v>325193</v>
      </c>
      <c r="C243" t="n" s="4">
        <v>364747</v>
      </c>
    </row>
    <row r="244" spans="1:3">
      <c r="A244" t="s" s="3">
        <v>98</v>
      </c>
      <c r="B244" t="n" s="4">
        <v>17892</v>
      </c>
      <c r="C244" t="n" s="4">
        <v>19121</v>
      </c>
    </row>
    <row r="245" spans="1:3">
      <c r="A245" t="s" s="3">
        <v>46</v>
      </c>
      <c r="B245" t="n" s="4">
        <v>385929</v>
      </c>
      <c r="C245" t="n" s="4">
        <v>433174</v>
      </c>
    </row>
    <row r="246" spans="1:3">
      <c r="A246" t="s" s="3">
        <v>166</v>
      </c>
      <c r="B246" t="n" s="4">
        <v>3506344</v>
      </c>
      <c r="C246" t="n" s="4">
        <v>3373604</v>
      </c>
    </row>
    <row r="247" spans="1:3">
      <c r="A247" t="s" s="6">
        <v>167</v>
      </c>
    </row>
    <row r="248" spans="1:3">
      <c r="A248" t="s" s="3">
        <v>168</v>
      </c>
      <c r="B248" t="n" s="4">
        <v>125000</v>
      </c>
      <c r="C248" t="n" s="4">
        <v>0</v>
      </c>
    </row>
    <row r="249" spans="1:3">
      <c r="A249" t="s" s="3">
        <v>191</v>
      </c>
      <c r="B249" t="n" s="4">
        <v>36617</v>
      </c>
      <c r="C249" t="n" s="4">
        <v>49832</v>
      </c>
    </row>
    <row r="250" spans="1:3">
      <c r="A250" t="s" s="3">
        <v>98</v>
      </c>
      <c r="B250" t="n" s="4">
        <v>58591</v>
      </c>
      <c r="C250" t="n" s="4">
        <v>63300</v>
      </c>
    </row>
    <row r="251" spans="1:3">
      <c r="A251" t="s" s="3">
        <v>170</v>
      </c>
      <c r="B251" t="n" s="4">
        <v>81010</v>
      </c>
      <c r="C251" t="n" s="4">
        <v>77753</v>
      </c>
    </row>
    <row r="252" spans="1:3">
      <c r="A252" t="s" s="3">
        <v>90</v>
      </c>
      <c r="B252" t="n" s="4">
        <v>105767</v>
      </c>
      <c r="C252" t="n" s="4">
        <v>53565</v>
      </c>
    </row>
    <row r="253" spans="1:3">
      <c r="A253" t="s" s="3">
        <v>91</v>
      </c>
      <c r="B253" t="n" s="4">
        <v>17931</v>
      </c>
      <c r="C253" t="n" s="4">
        <v>23172</v>
      </c>
    </row>
    <row r="254" spans="1:3">
      <c r="A254" t="s" s="3">
        <v>92</v>
      </c>
      <c r="B254" t="n" s="4">
        <v>83278</v>
      </c>
      <c r="C254" t="n" s="4">
        <v>2194</v>
      </c>
    </row>
    <row r="255" spans="1:3">
      <c r="A255" t="s" s="3">
        <v>98</v>
      </c>
      <c r="B255" t="n" s="4">
        <v>23584</v>
      </c>
      <c r="C255" t="n" s="4">
        <v>17533</v>
      </c>
    </row>
    <row r="256" spans="1:3">
      <c r="A256" t="s" s="3">
        <v>46</v>
      </c>
      <c r="B256" t="n" s="4">
        <v>531778</v>
      </c>
      <c r="C256" t="n" s="4">
        <v>287349</v>
      </c>
    </row>
    <row r="257" spans="1:3">
      <c r="A257" t="s" s="6">
        <v>173</v>
      </c>
    </row>
    <row r="258" spans="1:3">
      <c r="A258" t="s" s="3">
        <v>174</v>
      </c>
      <c r="B258" t="n" s="4">
        <v>781728</v>
      </c>
      <c r="C258" t="n" s="4">
        <v>800374</v>
      </c>
    </row>
    <row r="259" spans="1:3">
      <c r="A259" t="s" s="3">
        <v>175</v>
      </c>
      <c r="B259" t="n" s="4">
        <v>10658</v>
      </c>
      <c r="C259" t="n" s="4">
        <v>6370</v>
      </c>
    </row>
    <row r="260" spans="1:3">
      <c r="A260" t="s" s="3">
        <v>177</v>
      </c>
      <c r="B260" t="n" s="4">
        <v>8139</v>
      </c>
      <c r="C260" t="n" s="4">
        <v>6786</v>
      </c>
    </row>
    <row r="261" spans="1:3">
      <c r="A261" t="s" s="3">
        <v>178</v>
      </c>
      <c r="B261" t="n" s="4">
        <v>48472</v>
      </c>
      <c r="C261" t="n" s="4">
        <v>50142</v>
      </c>
    </row>
    <row r="262" spans="1:3">
      <c r="A262" t="s" s="3">
        <v>172</v>
      </c>
      <c r="B262" t="n" s="4">
        <v>112814</v>
      </c>
      <c r="C262" t="n" s="4">
        <v>135156</v>
      </c>
    </row>
    <row r="263" spans="1:3">
      <c r="A263" t="s" s="3">
        <v>179</v>
      </c>
      <c r="B263" t="n" s="4">
        <v>933931</v>
      </c>
      <c r="C263" t="n" s="4">
        <v>1058838</v>
      </c>
    </row>
    <row r="264" spans="1:3">
      <c r="A264" t="s" s="3">
        <v>98</v>
      </c>
      <c r="B264" t="n" s="4">
        <v>16854</v>
      </c>
      <c r="C264" t="n" s="4">
        <v>16038</v>
      </c>
    </row>
    <row r="265" spans="1:3">
      <c r="A265" t="s" s="3">
        <v>46</v>
      </c>
      <c r="B265" t="n" s="4">
        <v>1912596</v>
      </c>
      <c r="C265" t="n" s="4">
        <v>2073704</v>
      </c>
    </row>
    <row r="266" spans="1:3">
      <c r="A266" t="s" s="3">
        <v>180</v>
      </c>
      <c r="B266" t="n" s="4">
        <v>50381</v>
      </c>
      <c r="C266" t="n" s="4">
        <v>50381</v>
      </c>
    </row>
    <row r="267" spans="1:3">
      <c r="A267" t="s" s="6">
        <v>181</v>
      </c>
    </row>
    <row r="268" spans="1:3">
      <c r="A268" t="s" s="3">
        <v>120</v>
      </c>
      <c r="B268" t="n" s="4">
        <v>199326</v>
      </c>
      <c r="C268" t="n" s="4">
        <v>199326</v>
      </c>
    </row>
    <row r="269" spans="1:3">
      <c r="A269" t="s" s="3">
        <v>182</v>
      </c>
      <c r="B269" t="n" s="4">
        <v>-690</v>
      </c>
      <c r="C269" t="n" s="4">
        <v>-690</v>
      </c>
    </row>
    <row r="270" spans="1:3">
      <c r="A270" t="s" s="3">
        <v>183</v>
      </c>
      <c r="B270" t="n" s="4">
        <v>812953</v>
      </c>
      <c r="C270" t="n" s="4">
        <v>763534</v>
      </c>
    </row>
    <row r="271" spans="1:3">
      <c r="A271" t="s" s="3">
        <v>46</v>
      </c>
      <c r="B271" t="n" s="4">
        <v>1011589</v>
      </c>
      <c r="C271" t="n" s="4">
        <v>962170</v>
      </c>
    </row>
    <row r="272" spans="1:3">
      <c r="A272" t="s" s="3">
        <v>187</v>
      </c>
      <c r="B272" t="n" s="4">
        <v>3506344</v>
      </c>
      <c r="C272" t="n" s="4">
        <v>3373604</v>
      </c>
    </row>
    <row r="273" spans="1:3">
      <c r="A273" t="s" s="3">
        <v>33</v>
      </c>
    </row>
    <row r="274" spans="1:3">
      <c r="A274" t="s" s="6">
        <v>137</v>
      </c>
    </row>
    <row r="275" spans="1:3">
      <c r="A275" t="s" s="3">
        <v>138</v>
      </c>
      <c r="B275" t="n" s="4">
        <v>768</v>
      </c>
      <c r="C275" t="n" s="4">
        <v>1006</v>
      </c>
    </row>
    <row r="276" spans="1:3">
      <c r="A276" t="s" s="3">
        <v>139</v>
      </c>
      <c r="B276" t="n" s="4">
        <v>20505</v>
      </c>
      <c r="C276" t="n" s="4">
        <v>41383</v>
      </c>
    </row>
    <row r="277" spans="1:3">
      <c r="A277" t="s" s="3">
        <v>140</v>
      </c>
      <c r="B277" t="n" s="4">
        <v>21273</v>
      </c>
      <c r="C277" t="n" s="4">
        <v>42389</v>
      </c>
    </row>
    <row r="278" spans="1:3">
      <c r="A278" t="s" s="3">
        <v>188</v>
      </c>
      <c r="B278" t="n" s="4">
        <v>1434</v>
      </c>
      <c r="C278" t="n" s="4">
        <v>0</v>
      </c>
    </row>
    <row r="279" spans="1:3">
      <c r="A279" t="s" s="6">
        <v>141</v>
      </c>
    </row>
    <row r="280" spans="1:3">
      <c r="A280" t="s" s="3">
        <v>142</v>
      </c>
      <c r="B280" t="n" s="4">
        <v>48198</v>
      </c>
      <c r="C280" t="n" s="4">
        <v>38500</v>
      </c>
    </row>
    <row r="281" spans="1:3">
      <c r="A281" t="s" s="3">
        <v>143</v>
      </c>
      <c r="B281" t="n" s="4">
        <v>-429</v>
      </c>
      <c r="C281" t="n" s="4">
        <v>-262</v>
      </c>
    </row>
    <row r="282" spans="1:3">
      <c r="A282" t="s" s="3">
        <v>189</v>
      </c>
      <c r="B282" t="n" s="4">
        <v>12777</v>
      </c>
      <c r="C282" t="n" s="4">
        <v>11693</v>
      </c>
    </row>
    <row r="283" spans="1:3">
      <c r="A283" t="s" s="3">
        <v>98</v>
      </c>
      <c r="B283" t="n" s="4">
        <v>1861</v>
      </c>
      <c r="C283" t="n" s="4">
        <v>3223</v>
      </c>
    </row>
    <row r="284" spans="1:3">
      <c r="A284" t="s" s="3">
        <v>144</v>
      </c>
      <c r="B284" t="n" s="4">
        <v>20118</v>
      </c>
      <c r="C284" t="n" s="4">
        <v>18531</v>
      </c>
    </row>
    <row r="285" spans="1:3">
      <c r="A285" t="s" s="3">
        <v>145</v>
      </c>
      <c r="B285" t="n" s="4">
        <v>82525</v>
      </c>
      <c r="C285" t="n" s="4">
        <v>71685</v>
      </c>
    </row>
    <row r="286" spans="1:3">
      <c r="A286" t="s" s="3">
        <v>146</v>
      </c>
      <c r="B286" t="n" s="4">
        <v>6208</v>
      </c>
      <c r="C286" t="n" s="4">
        <v>8562</v>
      </c>
    </row>
    <row r="287" spans="1:3">
      <c r="A287" t="s" s="3">
        <v>147</v>
      </c>
      <c r="B287" t="n" s="4">
        <v>1721</v>
      </c>
      <c r="C287" t="n" s="4">
        <v>3016</v>
      </c>
    </row>
    <row r="288" spans="1:3">
      <c r="A288" t="s" s="3">
        <v>148</v>
      </c>
      <c r="B288" t="n" s="4">
        <v>13169</v>
      </c>
      <c r="C288" t="n" s="4">
        <v>12650</v>
      </c>
    </row>
    <row r="289" spans="1:3">
      <c r="A289" t="s" s="3">
        <v>195</v>
      </c>
      <c r="B289" t="n" s="4">
        <v>0</v>
      </c>
      <c r="C289" t="n" s="4">
        <v>1644</v>
      </c>
    </row>
    <row r="290" spans="1:3">
      <c r="A290" t="s" s="3">
        <v>150</v>
      </c>
      <c r="B290" t="n" s="4">
        <v>13345</v>
      </c>
      <c r="C290" t="n" s="4">
        <v>5448</v>
      </c>
    </row>
    <row r="291" spans="1:3">
      <c r="A291" t="s" s="3">
        <v>46</v>
      </c>
      <c r="B291" t="n" s="4">
        <v>139675</v>
      </c>
      <c r="C291" t="n" s="4">
        <v>145394</v>
      </c>
    </row>
    <row r="292" spans="1:3">
      <c r="A292" t="s" s="6">
        <v>151</v>
      </c>
    </row>
    <row r="293" spans="1:3">
      <c r="A293" t="s" s="3">
        <v>154</v>
      </c>
      <c r="B293" t="n" s="4">
        <v>1016</v>
      </c>
      <c r="C293" t="n" s="4">
        <v>1016</v>
      </c>
    </row>
    <row r="294" spans="1:3">
      <c r="A294" t="s" s="3">
        <v>193</v>
      </c>
      <c r="B294" t="n" s="4">
        <v>86825</v>
      </c>
      <c r="C294" t="n" s="4">
        <v>18038</v>
      </c>
    </row>
    <row r="295" spans="1:3">
      <c r="A295" t="s" s="3">
        <v>46</v>
      </c>
      <c r="B295" t="n" s="4">
        <v>87841</v>
      </c>
      <c r="C295" t="n" s="4">
        <v>19054</v>
      </c>
    </row>
    <row r="296" spans="1:3">
      <c r="A296" t="s" s="6">
        <v>155</v>
      </c>
    </row>
    <row r="297" spans="1:3">
      <c r="A297" t="s" s="3">
        <v>43</v>
      </c>
      <c r="B297" t="n" s="4">
        <v>1043768</v>
      </c>
      <c r="C297" t="n" s="4">
        <v>1028251</v>
      </c>
    </row>
    <row r="298" spans="1:3">
      <c r="A298" t="s" s="3">
        <v>44</v>
      </c>
      <c r="B298" t="n" s="4">
        <v>233744</v>
      </c>
      <c r="C298" t="n" s="4">
        <v>228979</v>
      </c>
    </row>
    <row r="299" spans="1:3">
      <c r="A299" t="s" s="3">
        <v>157</v>
      </c>
      <c r="B299" t="n" s="4">
        <v>23073</v>
      </c>
      <c r="C299" t="n" s="4">
        <v>18866</v>
      </c>
    </row>
    <row r="300" spans="1:3">
      <c r="A300" t="s" s="3">
        <v>159</v>
      </c>
      <c r="B300" t="n" s="4">
        <v>1300585</v>
      </c>
      <c r="C300" t="n" s="4">
        <v>1276096</v>
      </c>
    </row>
    <row r="301" spans="1:3">
      <c r="A301" t="s" s="3">
        <v>160</v>
      </c>
      <c r="B301" t="n" s="4">
        <v>649899</v>
      </c>
      <c r="C301" t="n" s="4">
        <v>625222</v>
      </c>
    </row>
    <row r="302" spans="1:3">
      <c r="A302" t="s" s="3">
        <v>161</v>
      </c>
      <c r="B302" t="n" s="4">
        <v>650686</v>
      </c>
      <c r="C302" t="n" s="4">
        <v>650874</v>
      </c>
    </row>
    <row r="303" spans="1:3">
      <c r="A303" t="s" s="6">
        <v>162</v>
      </c>
    </row>
    <row r="304" spans="1:3">
      <c r="A304" t="s" s="3">
        <v>164</v>
      </c>
      <c r="B304" t="n" s="4">
        <v>278288</v>
      </c>
      <c r="C304" t="n" s="4">
        <v>194851</v>
      </c>
    </row>
    <row r="305" spans="1:3">
      <c r="A305" t="s" s="3">
        <v>92</v>
      </c>
      <c r="B305" t="n" s="4">
        <v>4080</v>
      </c>
      <c r="C305" t="n" s="4">
        <v>4080</v>
      </c>
    </row>
    <row r="306" spans="1:3">
      <c r="A306" t="s" s="3">
        <v>98</v>
      </c>
      <c r="B306" t="n" s="4">
        <v>8705</v>
      </c>
      <c r="C306" t="n" s="4">
        <v>5345</v>
      </c>
    </row>
    <row r="307" spans="1:3">
      <c r="A307" t="s" s="3">
        <v>46</v>
      </c>
      <c r="B307" t="n" s="4">
        <v>291073</v>
      </c>
      <c r="C307" t="n" s="4">
        <v>204276</v>
      </c>
    </row>
    <row r="308" spans="1:3">
      <c r="A308" t="s" s="3">
        <v>166</v>
      </c>
      <c r="B308" t="n" s="4">
        <v>1169275</v>
      </c>
      <c r="C308" t="n" s="4">
        <v>1019598</v>
      </c>
    </row>
    <row r="309" spans="1:3">
      <c r="A309" t="s" s="6">
        <v>167</v>
      </c>
    </row>
    <row r="310" spans="1:3">
      <c r="A310" t="s" s="3">
        <v>191</v>
      </c>
      <c r="B310" t="n" s="4">
        <v>39674</v>
      </c>
      <c r="C310" t="n" s="4">
        <v>33170</v>
      </c>
    </row>
    <row r="311" spans="1:3">
      <c r="A311" t="s" s="3">
        <v>98</v>
      </c>
      <c r="B311" t="n" s="4">
        <v>26349</v>
      </c>
      <c r="C311" t="n" s="4">
        <v>22435</v>
      </c>
    </row>
    <row r="312" spans="1:3">
      <c r="A312" t="s" s="3">
        <v>170</v>
      </c>
      <c r="B312" t="n" s="4">
        <v>28247</v>
      </c>
      <c r="C312" t="n" s="4">
        <v>26848</v>
      </c>
    </row>
    <row r="313" spans="1:3">
      <c r="A313" t="s" s="3">
        <v>90</v>
      </c>
      <c r="B313" t="n" s="4">
        <v>11960</v>
      </c>
      <c r="C313" t="n" s="4">
        <v>0</v>
      </c>
    </row>
    <row r="314" spans="1:3">
      <c r="A314" t="s" s="3">
        <v>91</v>
      </c>
      <c r="B314" t="n" s="4">
        <v>3352</v>
      </c>
      <c r="C314" t="n" s="4">
        <v>3639</v>
      </c>
    </row>
    <row r="315" spans="1:3">
      <c r="A315" t="s" s="3">
        <v>92</v>
      </c>
      <c r="B315" t="n" s="4">
        <v>34032</v>
      </c>
      <c r="C315" t="n" s="4">
        <v>29203</v>
      </c>
    </row>
    <row r="316" spans="1:3">
      <c r="A316" t="s" s="3">
        <v>98</v>
      </c>
      <c r="B316" t="n" s="4">
        <v>8649</v>
      </c>
      <c r="C316" t="n" s="4">
        <v>6994</v>
      </c>
    </row>
    <row r="317" spans="1:3">
      <c r="A317" t="s" s="3">
        <v>46</v>
      </c>
      <c r="B317" t="n" s="4">
        <v>152263</v>
      </c>
      <c r="C317" t="n" s="4">
        <v>122289</v>
      </c>
    </row>
    <row r="318" spans="1:3">
      <c r="A318" t="s" s="6">
        <v>173</v>
      </c>
    </row>
    <row r="319" spans="1:3">
      <c r="A319" t="s" s="3">
        <v>174</v>
      </c>
      <c r="B319" t="n" s="4">
        <v>212597</v>
      </c>
      <c r="C319" t="n" s="4">
        <v>199241</v>
      </c>
    </row>
    <row r="320" spans="1:3">
      <c r="A320" t="s" s="3">
        <v>175</v>
      </c>
      <c r="B320" t="n" s="4">
        <v>791</v>
      </c>
      <c r="C320" t="n" s="4">
        <v>904</v>
      </c>
    </row>
    <row r="321" spans="1:3">
      <c r="A321" t="s" s="3">
        <v>196</v>
      </c>
      <c r="B321" t="n" s="4">
        <v>13297</v>
      </c>
      <c r="C321" t="n" s="4">
        <v>19275</v>
      </c>
    </row>
    <row r="322" spans="1:3">
      <c r="A322" t="s" s="3">
        <v>177</v>
      </c>
      <c r="B322" t="n" s="4">
        <v>2642</v>
      </c>
      <c r="C322" t="n" s="4">
        <v>2511</v>
      </c>
    </row>
    <row r="323" spans="1:3">
      <c r="A323" t="s" s="3">
        <v>178</v>
      </c>
      <c r="B323" t="n" s="4">
        <v>90356</v>
      </c>
      <c r="C323" t="n" s="4">
        <v>25877</v>
      </c>
    </row>
    <row r="324" spans="1:3">
      <c r="A324" t="s" s="3">
        <v>172</v>
      </c>
      <c r="B324" t="n" s="4">
        <v>48441</v>
      </c>
      <c r="C324" t="n" s="4">
        <v>62440</v>
      </c>
    </row>
    <row r="325" spans="1:3">
      <c r="A325" t="s" s="3">
        <v>179</v>
      </c>
      <c r="B325" t="n" s="4">
        <v>324577</v>
      </c>
      <c r="C325" t="n" s="4">
        <v>225866</v>
      </c>
    </row>
    <row r="326" spans="1:3">
      <c r="A326" t="s" s="3">
        <v>197</v>
      </c>
      <c r="B326" t="n" s="4">
        <v>15609</v>
      </c>
      <c r="C326" t="n" s="4">
        <v>23218</v>
      </c>
    </row>
    <row r="327" spans="1:3">
      <c r="A327" t="s" s="3">
        <v>198</v>
      </c>
      <c r="B327" t="n" s="4">
        <v>25500</v>
      </c>
      <c r="C327" t="n" s="4">
        <v>82316</v>
      </c>
    </row>
    <row r="328" spans="1:3">
      <c r="A328" t="s" s="3">
        <v>98</v>
      </c>
      <c r="B328" t="n" s="4">
        <v>4223</v>
      </c>
      <c r="C328" t="n" s="4">
        <v>7856</v>
      </c>
    </row>
    <row r="329" spans="1:3">
      <c r="A329" t="s" s="3">
        <v>46</v>
      </c>
      <c r="B329" t="n" s="4">
        <v>738033</v>
      </c>
      <c r="C329" t="n" s="4">
        <v>649504</v>
      </c>
    </row>
    <row r="330" spans="1:3">
      <c r="A330" t="s" s="3">
        <v>180</v>
      </c>
      <c r="B330" t="n" s="4">
        <v>19780</v>
      </c>
      <c r="C330" t="n" s="4">
        <v>19780</v>
      </c>
    </row>
    <row r="331" spans="1:3">
      <c r="A331" t="s" s="6">
        <v>181</v>
      </c>
    </row>
    <row r="332" spans="1:3">
      <c r="A332" t="s" s="3">
        <v>120</v>
      </c>
      <c r="B332" t="n" s="4">
        <v>33744</v>
      </c>
      <c r="C332" t="n" s="4">
        <v>33744</v>
      </c>
    </row>
    <row r="333" spans="1:3">
      <c r="A333" t="s" s="3">
        <v>182</v>
      </c>
      <c r="B333" t="n" s="4">
        <v>36294</v>
      </c>
      <c r="C333" t="n" s="4">
        <v>36294</v>
      </c>
    </row>
    <row r="334" spans="1:3">
      <c r="A334" t="s" s="3">
        <v>183</v>
      </c>
      <c r="B334" t="n" s="4">
        <v>189161</v>
      </c>
      <c r="C334" t="n" s="4">
        <v>157987</v>
      </c>
    </row>
    <row r="335" spans="1:3">
      <c r="A335" t="s" s="3">
        <v>46</v>
      </c>
      <c r="B335" t="n" s="4">
        <v>259199</v>
      </c>
      <c r="C335" t="n" s="4">
        <v>228025</v>
      </c>
    </row>
    <row r="336" spans="1:3">
      <c r="A336" t="s" s="3">
        <v>187</v>
      </c>
      <c r="B336" t="n" s="4">
        <v>1169275</v>
      </c>
      <c r="C336" t="n" s="4">
        <v>1019598</v>
      </c>
    </row>
    <row r="337" spans="1:3">
      <c r="A337" t="s" s="3">
        <v>35</v>
      </c>
    </row>
    <row r="338" spans="1:3">
      <c r="A338" t="s" s="6">
        <v>137</v>
      </c>
    </row>
    <row r="339" spans="1:3">
      <c r="A339" t="s" s="3">
        <v>138</v>
      </c>
      <c r="B339" t="n" s="4">
        <v>1441</v>
      </c>
      <c r="C339" t="n" s="4">
        <v>1733</v>
      </c>
    </row>
    <row r="340" spans="1:3">
      <c r="A340" t="s" s="3">
        <v>139</v>
      </c>
      <c r="B340" t="n" s="4">
        <v>3739</v>
      </c>
      <c r="C340" t="n" s="4">
        <v>28708</v>
      </c>
    </row>
    <row r="341" spans="1:3">
      <c r="A341" t="s" s="3">
        <v>140</v>
      </c>
      <c r="B341" t="n" s="4">
        <v>5180</v>
      </c>
      <c r="C341" t="n" s="4">
        <v>30441</v>
      </c>
    </row>
    <row r="342" spans="1:3">
      <c r="A342" t="s" s="3">
        <v>188</v>
      </c>
      <c r="B342" t="n" s="4">
        <v>33274</v>
      </c>
      <c r="C342" t="n" s="4">
        <v>37219</v>
      </c>
    </row>
    <row r="343" spans="1:3">
      <c r="A343" t="s" s="6">
        <v>141</v>
      </c>
    </row>
    <row r="344" spans="1:3">
      <c r="A344" t="s" s="3">
        <v>142</v>
      </c>
      <c r="B344" t="n" s="4">
        <v>87263</v>
      </c>
      <c r="C344" t="n" s="4">
        <v>70993</v>
      </c>
    </row>
    <row r="345" spans="1:3">
      <c r="A345" t="s" s="3">
        <v>143</v>
      </c>
      <c r="B345" t="n" s="4">
        <v>-707</v>
      </c>
      <c r="C345" t="n" s="4">
        <v>-672</v>
      </c>
    </row>
    <row r="346" spans="1:3">
      <c r="A346" t="s" s="3">
        <v>189</v>
      </c>
      <c r="B346" t="n" s="4">
        <v>56189</v>
      </c>
      <c r="C346" t="n" s="4">
        <v>57004</v>
      </c>
    </row>
    <row r="347" spans="1:3">
      <c r="A347" t="s" s="3">
        <v>98</v>
      </c>
      <c r="B347" t="n" s="4">
        <v>12631</v>
      </c>
      <c r="C347" t="n" s="4">
        <v>10985</v>
      </c>
    </row>
    <row r="348" spans="1:3">
      <c r="A348" t="s" s="3">
        <v>144</v>
      </c>
      <c r="B348" t="n" s="4">
        <v>43233</v>
      </c>
      <c r="C348" t="n" s="4">
        <v>38363</v>
      </c>
    </row>
    <row r="349" spans="1:3">
      <c r="A349" t="s" s="3">
        <v>145</v>
      </c>
      <c r="B349" t="n" s="4">
        <v>198609</v>
      </c>
      <c r="C349" t="n" s="4">
        <v>176673</v>
      </c>
    </row>
    <row r="350" spans="1:3">
      <c r="A350" t="s" s="3">
        <v>92</v>
      </c>
      <c r="B350" t="n" s="4">
        <v>18385</v>
      </c>
      <c r="C350" t="n" s="4">
        <v>11861</v>
      </c>
    </row>
    <row r="351" spans="1:3">
      <c r="A351" t="s" s="3">
        <v>146</v>
      </c>
      <c r="B351" t="n" s="4">
        <v>7380</v>
      </c>
      <c r="C351" t="n" s="4">
        <v>669</v>
      </c>
    </row>
    <row r="352" spans="1:3">
      <c r="A352" t="s" s="3">
        <v>147</v>
      </c>
      <c r="B352" t="n" s="4">
        <v>53000</v>
      </c>
      <c r="C352" t="n" s="4">
        <v>49902</v>
      </c>
    </row>
    <row r="353" spans="1:3">
      <c r="A353" t="s" s="3">
        <v>148</v>
      </c>
      <c r="B353" t="n" s="4">
        <v>37207</v>
      </c>
      <c r="C353" t="n" s="4">
        <v>33892</v>
      </c>
    </row>
    <row r="354" spans="1:3">
      <c r="A354" t="s" s="3">
        <v>150</v>
      </c>
      <c r="B354" t="n" s="4">
        <v>23827</v>
      </c>
      <c r="C354" t="n" s="4">
        <v>29211</v>
      </c>
    </row>
    <row r="355" spans="1:3">
      <c r="A355" t="s" s="3">
        <v>46</v>
      </c>
      <c r="B355" t="n" s="4">
        <v>376862</v>
      </c>
      <c r="C355" t="n" s="4">
        <v>369868</v>
      </c>
    </row>
    <row r="356" spans="1:3">
      <c r="A356" t="s" s="6">
        <v>151</v>
      </c>
    </row>
    <row r="357" spans="1:3">
      <c r="A357" t="s" s="3">
        <v>152</v>
      </c>
      <c r="B357" t="n" s="4">
        <v>633</v>
      </c>
      <c r="C357" t="n" s="4">
        <v>655</v>
      </c>
    </row>
    <row r="358" spans="1:3">
      <c r="A358" t="s" s="3">
        <v>154</v>
      </c>
      <c r="B358" t="n" s="4">
        <v>376</v>
      </c>
      <c r="C358" t="n" s="4">
        <v>376</v>
      </c>
    </row>
    <row r="359" spans="1:3">
      <c r="A359" t="s" s="3">
        <v>98</v>
      </c>
      <c r="B359" t="n" s="4">
        <v>19949</v>
      </c>
      <c r="C359" t="n" s="4">
        <v>19085</v>
      </c>
    </row>
    <row r="360" spans="1:3">
      <c r="A360" t="s" s="3">
        <v>46</v>
      </c>
      <c r="B360" t="n" s="4">
        <v>20958</v>
      </c>
      <c r="C360" t="n" s="4">
        <v>20116</v>
      </c>
    </row>
    <row r="361" spans="1:3">
      <c r="A361" t="s" s="6">
        <v>155</v>
      </c>
    </row>
    <row r="362" spans="1:3">
      <c r="A362" t="s" s="3">
        <v>43</v>
      </c>
      <c r="B362" t="n" s="4">
        <v>3929465</v>
      </c>
      <c r="C362" t="n" s="4">
        <v>3761847</v>
      </c>
    </row>
    <row r="363" spans="1:3">
      <c r="A363" t="s" s="3">
        <v>157</v>
      </c>
      <c r="B363" t="n" s="4">
        <v>135935</v>
      </c>
      <c r="C363" t="n" s="4">
        <v>125425</v>
      </c>
    </row>
    <row r="364" spans="1:3">
      <c r="A364" t="s" s="3">
        <v>159</v>
      </c>
      <c r="B364" t="n" s="4">
        <v>4065400</v>
      </c>
      <c r="C364" t="n" s="4">
        <v>3887272</v>
      </c>
    </row>
    <row r="365" spans="1:3">
      <c r="A365" t="s" s="3">
        <v>160</v>
      </c>
      <c r="B365" t="n" s="4">
        <v>1508255</v>
      </c>
      <c r="C365" t="n" s="4">
        <v>1454701</v>
      </c>
    </row>
    <row r="366" spans="1:3">
      <c r="A366" t="s" s="3">
        <v>161</v>
      </c>
      <c r="B366" t="n" s="4">
        <v>2557145</v>
      </c>
      <c r="C366" t="n" s="4">
        <v>2432571</v>
      </c>
    </row>
    <row r="367" spans="1:3">
      <c r="A367" t="s" s="6">
        <v>162</v>
      </c>
    </row>
    <row r="368" spans="1:3">
      <c r="A368" t="s" s="3">
        <v>163</v>
      </c>
      <c r="B368" t="n" s="4">
        <v>115009</v>
      </c>
      <c r="C368" t="n" s="4">
        <v>123407</v>
      </c>
    </row>
    <row r="369" spans="1:3">
      <c r="A369" t="s" s="3">
        <v>164</v>
      </c>
      <c r="B369" t="n" s="4">
        <v>843171</v>
      </c>
      <c r="C369" t="n" s="4">
        <v>922087</v>
      </c>
    </row>
    <row r="370" spans="1:3">
      <c r="A370" t="s" s="3">
        <v>199</v>
      </c>
      <c r="B370" t="n" s="4">
        <v>24948</v>
      </c>
      <c r="C370" t="n" s="4">
        <v>26156</v>
      </c>
    </row>
    <row r="371" spans="1:3">
      <c r="A371" t="s" s="3">
        <v>98</v>
      </c>
      <c r="B371" t="n" s="4">
        <v>17011</v>
      </c>
      <c r="C371" t="n" s="4">
        <v>13880</v>
      </c>
    </row>
    <row r="372" spans="1:3">
      <c r="A372" t="s" s="3">
        <v>46</v>
      </c>
      <c r="B372" t="n" s="4">
        <v>1000139</v>
      </c>
      <c r="C372" t="n" s="4">
        <v>1085530</v>
      </c>
    </row>
    <row r="373" spans="1:3">
      <c r="A373" t="s" s="3">
        <v>166</v>
      </c>
      <c r="B373" t="n" s="4">
        <v>3955104</v>
      </c>
      <c r="C373" t="n" s="4">
        <v>3908085</v>
      </c>
    </row>
    <row r="374" spans="1:3">
      <c r="A374" t="s" s="6">
        <v>167</v>
      </c>
    </row>
    <row r="375" spans="1:3">
      <c r="A375" t="s" s="3">
        <v>168</v>
      </c>
      <c r="B375" t="n" s="4">
        <v>0</v>
      </c>
      <c r="C375" t="n" s="4">
        <v>200000</v>
      </c>
    </row>
    <row r="376" spans="1:3">
      <c r="A376" t="s" s="3">
        <v>191</v>
      </c>
      <c r="B376" t="n" s="4">
        <v>89134</v>
      </c>
      <c r="C376" t="n" s="4">
        <v>91481</v>
      </c>
    </row>
    <row r="377" spans="1:3">
      <c r="A377" t="s" s="3">
        <v>98</v>
      </c>
      <c r="B377" t="n" s="4">
        <v>74926</v>
      </c>
      <c r="C377" t="n" s="4">
        <v>87910</v>
      </c>
    </row>
    <row r="378" spans="1:3">
      <c r="A378" t="s" s="3">
        <v>170</v>
      </c>
      <c r="B378" t="n" s="4">
        <v>43701</v>
      </c>
      <c r="C378" t="n" s="4">
        <v>44308</v>
      </c>
    </row>
    <row r="379" spans="1:3">
      <c r="A379" t="s" s="3">
        <v>90</v>
      </c>
      <c r="B379" t="n" s="4">
        <v>88210</v>
      </c>
      <c r="C379" t="n" s="4">
        <v>1849</v>
      </c>
    </row>
    <row r="380" spans="1:3">
      <c r="A380" t="s" s="3">
        <v>91</v>
      </c>
      <c r="B380" t="n" s="4">
        <v>22585</v>
      </c>
      <c r="C380" t="n" s="4">
        <v>29757</v>
      </c>
    </row>
    <row r="381" spans="1:3">
      <c r="A381" t="s" s="3">
        <v>98</v>
      </c>
      <c r="B381" t="n" s="4">
        <v>12183</v>
      </c>
      <c r="C381" t="n" s="4">
        <v>18238</v>
      </c>
    </row>
    <row r="382" spans="1:3">
      <c r="A382" t="s" s="3">
        <v>46</v>
      </c>
      <c r="B382" t="n" s="4">
        <v>330739</v>
      </c>
      <c r="C382" t="n" s="4">
        <v>473543</v>
      </c>
    </row>
    <row r="383" spans="1:3">
      <c r="A383" t="s" s="6">
        <v>173</v>
      </c>
    </row>
    <row r="384" spans="1:3">
      <c r="A384" t="s" s="3">
        <v>174</v>
      </c>
      <c r="B384" t="n" s="4">
        <v>994395</v>
      </c>
      <c r="C384" t="n" s="4">
        <v>1046618</v>
      </c>
    </row>
    <row r="385" spans="1:3">
      <c r="A385" t="s" s="3">
        <v>175</v>
      </c>
      <c r="B385" t="n" s="4">
        <v>14060</v>
      </c>
      <c r="C385" t="n" s="4">
        <v>14735</v>
      </c>
    </row>
    <row r="386" spans="1:3">
      <c r="A386" t="s" s="3">
        <v>176</v>
      </c>
      <c r="B386" t="n" s="4">
        <v>5678</v>
      </c>
      <c r="C386" t="n" s="4">
        <v>5125</v>
      </c>
    </row>
    <row r="387" spans="1:3">
      <c r="A387" t="s" s="3">
        <v>177</v>
      </c>
      <c r="B387" t="n" s="4">
        <v>5462</v>
      </c>
      <c r="C387" t="n" s="4">
        <v>4610</v>
      </c>
    </row>
    <row r="388" spans="1:3">
      <c r="A388" t="s" s="3">
        <v>178</v>
      </c>
      <c r="B388" t="n" s="4">
        <v>8340</v>
      </c>
      <c r="C388" t="n" s="4">
        <v>12218</v>
      </c>
    </row>
    <row r="389" spans="1:3">
      <c r="A389" t="s" s="3">
        <v>172</v>
      </c>
      <c r="B389" t="n" s="4">
        <v>88552</v>
      </c>
      <c r="C389" t="n" s="4">
        <v>111011</v>
      </c>
    </row>
    <row r="390" spans="1:3">
      <c r="A390" t="s" s="3">
        <v>179</v>
      </c>
      <c r="B390" t="n" s="4">
        <v>1475105</v>
      </c>
      <c r="C390" t="n" s="4">
        <v>1278931</v>
      </c>
    </row>
    <row r="391" spans="1:3">
      <c r="A391" t="s" s="3">
        <v>98</v>
      </c>
      <c r="B391" t="n" s="4">
        <v>66147</v>
      </c>
      <c r="C391" t="n" s="4">
        <v>69463</v>
      </c>
    </row>
    <row r="392" spans="1:3">
      <c r="A392" t="s" s="3">
        <v>46</v>
      </c>
      <c r="B392" t="n" s="4">
        <v>2657739</v>
      </c>
      <c r="C392" t="n" s="4">
        <v>2542711</v>
      </c>
    </row>
    <row r="393" spans="1:3">
      <c r="A393" t="s" s="6">
        <v>181</v>
      </c>
    </row>
    <row r="394" spans="1:3">
      <c r="A394" t="s" s="3">
        <v>120</v>
      </c>
      <c r="B394" t="n" s="4">
        <v>49452</v>
      </c>
      <c r="C394" t="n" s="4">
        <v>49452</v>
      </c>
    </row>
    <row r="395" spans="1:3">
      <c r="A395" t="s" s="3">
        <v>182</v>
      </c>
      <c r="B395" t="n" s="4">
        <v>481994</v>
      </c>
      <c r="C395" t="n" s="4">
        <v>481994</v>
      </c>
    </row>
    <row r="396" spans="1:3">
      <c r="A396" t="s" s="3">
        <v>183</v>
      </c>
      <c r="B396" t="n" s="4">
        <v>435180</v>
      </c>
      <c r="C396" t="n" s="4">
        <v>360385</v>
      </c>
    </row>
    <row r="397" spans="1:3">
      <c r="A397" t="s" s="3">
        <v>46</v>
      </c>
      <c r="B397" t="n" s="4">
        <v>966626</v>
      </c>
      <c r="C397" t="n" s="4">
        <v>891831</v>
      </c>
    </row>
    <row r="398" spans="1:3">
      <c r="A398" t="s" s="3">
        <v>187</v>
      </c>
      <c r="B398" t="n" s="4">
        <v>3955104</v>
      </c>
      <c r="C398" t="n" s="4">
        <v>3908085</v>
      </c>
    </row>
    <row r="399" spans="1:3">
      <c r="A399" t="s" s="3">
        <v>37</v>
      </c>
    </row>
    <row r="400" spans="1:3">
      <c r="A400" t="s" s="6">
        <v>137</v>
      </c>
    </row>
    <row r="401" spans="1:3">
      <c r="A401" t="s" s="3">
        <v>138</v>
      </c>
      <c r="B401" t="n" s="4">
        <v>885</v>
      </c>
      <c r="C401" t="n" s="4">
        <v>789</v>
      </c>
    </row>
    <row r="402" spans="1:3">
      <c r="A402" t="s" s="3">
        <v>139</v>
      </c>
      <c r="B402" t="n" s="4">
        <v>153194</v>
      </c>
      <c r="C402" t="n" s="4">
        <v>222390</v>
      </c>
    </row>
    <row r="403" spans="1:3">
      <c r="A403" t="s" s="3">
        <v>140</v>
      </c>
      <c r="B403" t="n" s="4">
        <v>154079</v>
      </c>
      <c r="C403" t="n" s="4">
        <v>223179</v>
      </c>
    </row>
    <row r="404" spans="1:3">
      <c r="A404" t="s" s="6">
        <v>141</v>
      </c>
    </row>
    <row r="405" spans="1:3">
      <c r="A405" t="s" s="3">
        <v>189</v>
      </c>
      <c r="B405" t="n" s="4">
        <v>54314</v>
      </c>
      <c r="C405" t="n" s="4">
        <v>60907</v>
      </c>
    </row>
    <row r="406" spans="1:3">
      <c r="A406" t="s" s="3">
        <v>98</v>
      </c>
      <c r="B406" t="n" s="4">
        <v>5513</v>
      </c>
      <c r="C406" t="n" s="4">
        <v>5717</v>
      </c>
    </row>
    <row r="407" spans="1:3">
      <c r="A407" t="s" s="3">
        <v>145</v>
      </c>
      <c r="B407" t="n" s="4">
        <v>59827</v>
      </c>
      <c r="C407" t="n" s="4">
        <v>66624</v>
      </c>
    </row>
    <row r="408" spans="1:3">
      <c r="A408" t="s" s="3">
        <v>148</v>
      </c>
      <c r="B408" t="n" s="4">
        <v>86562</v>
      </c>
      <c r="C408" t="n" s="4">
        <v>80049</v>
      </c>
    </row>
    <row r="409" spans="1:3">
      <c r="A409" t="s" s="3">
        <v>149</v>
      </c>
      <c r="B409" t="n" s="4">
        <v>10146</v>
      </c>
      <c r="C409" t="n" s="4">
        <v>26580</v>
      </c>
    </row>
    <row r="410" spans="1:3">
      <c r="A410" t="s" s="3">
        <v>195</v>
      </c>
      <c r="B410" t="n" s="4">
        <v>136644</v>
      </c>
      <c r="C410" t="n" s="4">
        <v>0</v>
      </c>
    </row>
    <row r="411" spans="1:3">
      <c r="A411" t="s" s="3">
        <v>150</v>
      </c>
      <c r="B411" t="n" s="4">
        <v>14943</v>
      </c>
      <c r="C411" t="n" s="4">
        <v>2312</v>
      </c>
    </row>
    <row r="412" spans="1:3">
      <c r="A412" t="s" s="3">
        <v>46</v>
      </c>
      <c r="B412" t="n" s="4">
        <v>462201</v>
      </c>
      <c r="C412" t="n" s="4">
        <v>398744</v>
      </c>
    </row>
    <row r="413" spans="1:3">
      <c r="A413" t="s" s="6">
        <v>151</v>
      </c>
    </row>
    <row r="414" spans="1:3">
      <c r="A414" t="s" s="3">
        <v>153</v>
      </c>
      <c r="B414" t="n" s="4">
        <v>674211</v>
      </c>
      <c r="C414" t="n" s="4">
        <v>679840</v>
      </c>
    </row>
    <row r="415" spans="1:3">
      <c r="A415" t="s" s="3">
        <v>46</v>
      </c>
      <c r="B415" t="n" s="4">
        <v>674211</v>
      </c>
      <c r="C415" t="n" s="4">
        <v>679840</v>
      </c>
    </row>
    <row r="416" spans="1:3">
      <c r="A416" t="s" s="6">
        <v>155</v>
      </c>
    </row>
    <row r="417" spans="1:3">
      <c r="A417" t="s" s="3">
        <v>43</v>
      </c>
      <c r="B417" t="n" s="4">
        <v>4251489</v>
      </c>
      <c r="C417" t="n" s="4">
        <v>4244902</v>
      </c>
    </row>
    <row r="418" spans="1:3">
      <c r="A418" t="s" s="3">
        <v>156</v>
      </c>
      <c r="B418" t="n" s="4">
        <v>573784</v>
      </c>
      <c r="C418" t="n" s="4">
        <v>573784</v>
      </c>
    </row>
    <row r="419" spans="1:3">
      <c r="A419" t="s" s="3">
        <v>157</v>
      </c>
      <c r="B419" t="n" s="4">
        <v>84879</v>
      </c>
      <c r="C419" t="n" s="4">
        <v>50382</v>
      </c>
    </row>
    <row r="420" spans="1:3">
      <c r="A420" t="s" s="3">
        <v>158</v>
      </c>
      <c r="B420" t="n" s="4">
        <v>180523</v>
      </c>
      <c r="C420" t="n" s="4">
        <v>251376</v>
      </c>
    </row>
    <row r="421" spans="1:3">
      <c r="A421" t="s" s="3">
        <v>159</v>
      </c>
      <c r="B421" t="n" s="4">
        <v>5090675</v>
      </c>
      <c r="C421" t="n" s="4">
        <v>5120444</v>
      </c>
    </row>
    <row r="422" spans="1:3">
      <c r="A422" t="s" s="3">
        <v>160</v>
      </c>
      <c r="B422" t="n" s="4">
        <v>2926427</v>
      </c>
      <c r="C422" t="n" s="4">
        <v>2819688</v>
      </c>
    </row>
    <row r="423" spans="1:3">
      <c r="A423" t="s" s="3">
        <v>161</v>
      </c>
      <c r="B423" t="n" s="4">
        <v>2164248</v>
      </c>
      <c r="C423" t="n" s="4">
        <v>2300756</v>
      </c>
    </row>
    <row r="424" spans="1:3">
      <c r="A424" t="s" s="6">
        <v>162</v>
      </c>
    </row>
    <row r="425" spans="1:3">
      <c r="A425" t="s" s="3">
        <v>163</v>
      </c>
      <c r="B425" t="n" s="4">
        <v>100626</v>
      </c>
      <c r="C425" t="n" s="4">
        <v>105882</v>
      </c>
    </row>
    <row r="426" spans="1:3">
      <c r="A426" t="s" s="3">
        <v>164</v>
      </c>
      <c r="B426" t="n" s="4">
        <v>345014</v>
      </c>
      <c r="C426" t="n" s="4">
        <v>335613</v>
      </c>
    </row>
    <row r="427" spans="1:3">
      <c r="A427" t="s" s="3">
        <v>98</v>
      </c>
      <c r="B427" t="n" s="4">
        <v>7497</v>
      </c>
      <c r="C427" t="n" s="4">
        <v>9251</v>
      </c>
    </row>
    <row r="428" spans="1:3">
      <c r="A428" t="s" s="3">
        <v>46</v>
      </c>
      <c r="B428" t="n" s="4">
        <v>453137</v>
      </c>
      <c r="C428" t="n" s="4">
        <v>450746</v>
      </c>
    </row>
    <row r="429" spans="1:3">
      <c r="A429" t="s" s="3">
        <v>166</v>
      </c>
      <c r="B429" t="n" s="4">
        <v>3753797</v>
      </c>
      <c r="C429" t="n" s="4">
        <v>3830086</v>
      </c>
    </row>
    <row r="430" spans="1:3">
      <c r="A430" t="s" s="6">
        <v>167</v>
      </c>
    </row>
    <row r="431" spans="1:3">
      <c r="A431" t="s" s="3">
        <v>168</v>
      </c>
      <c r="B431" t="n" s="4">
        <v>2</v>
      </c>
      <c r="C431" t="n" s="4">
        <v>76310</v>
      </c>
    </row>
    <row r="432" spans="1:3">
      <c r="A432" t="s" s="3">
        <v>190</v>
      </c>
      <c r="B432" t="n" s="4">
        <v>14568</v>
      </c>
      <c r="C432" t="n" s="4">
        <v>20404</v>
      </c>
    </row>
    <row r="433" spans="1:3">
      <c r="A433" t="s" s="3">
        <v>191</v>
      </c>
      <c r="B433" t="n" s="4">
        <v>6500</v>
      </c>
      <c r="C433" t="n" s="4">
        <v>6252</v>
      </c>
    </row>
    <row r="434" spans="1:3">
      <c r="A434" t="s" s="3">
        <v>98</v>
      </c>
      <c r="B434" t="n" s="4">
        <v>26598</v>
      </c>
      <c r="C434" t="n" s="4">
        <v>33096</v>
      </c>
    </row>
    <row r="435" spans="1:3">
      <c r="A435" t="s" s="3">
        <v>90</v>
      </c>
      <c r="B435" t="n" s="4">
        <v>0</v>
      </c>
      <c r="C435" t="n" s="4">
        <v>23267</v>
      </c>
    </row>
    <row r="436" spans="1:3">
      <c r="A436" t="s" s="3">
        <v>146</v>
      </c>
      <c r="B436" t="n" s="4">
        <v>7769</v>
      </c>
      <c r="C436" t="n" s="4">
        <v>14175</v>
      </c>
    </row>
    <row r="437" spans="1:3">
      <c r="A437" t="s" s="3">
        <v>91</v>
      </c>
      <c r="B437" t="n" s="4">
        <v>15674</v>
      </c>
      <c r="C437" t="n" s="4">
        <v>33196</v>
      </c>
    </row>
    <row r="438" spans="1:3">
      <c r="A438" t="s" s="3">
        <v>98</v>
      </c>
      <c r="B438" t="n" s="4">
        <v>2365</v>
      </c>
      <c r="C438" t="n" s="4">
        <v>2365</v>
      </c>
    </row>
    <row r="439" spans="1:3">
      <c r="A439" t="s" s="3">
        <v>46</v>
      </c>
      <c r="B439" t="n" s="4">
        <v>73476</v>
      </c>
      <c r="C439" t="n" s="4">
        <v>209065</v>
      </c>
    </row>
    <row r="440" spans="1:3">
      <c r="A440" t="s" s="6">
        <v>173</v>
      </c>
    </row>
    <row r="441" spans="1:3">
      <c r="A441" t="s" s="3">
        <v>174</v>
      </c>
      <c r="B441" t="n" s="4">
        <v>990199</v>
      </c>
      <c r="C441" t="n" s="4">
        <v>808171</v>
      </c>
    </row>
    <row r="442" spans="1:3">
      <c r="A442" t="s" s="3">
        <v>175</v>
      </c>
      <c r="B442" t="n" s="4">
        <v>50230</v>
      </c>
      <c r="C442" t="n" s="4">
        <v>49313</v>
      </c>
    </row>
    <row r="443" spans="1:3">
      <c r="A443" t="s" s="3">
        <v>176</v>
      </c>
      <c r="B443" t="n" s="4">
        <v>322855</v>
      </c>
      <c r="C443" t="n" s="4">
        <v>371110</v>
      </c>
    </row>
    <row r="444" spans="1:3">
      <c r="A444" t="s" s="3">
        <v>177</v>
      </c>
      <c r="B444" t="n" s="4">
        <v>793613</v>
      </c>
      <c r="C444" t="n" s="4">
        <v>757918</v>
      </c>
    </row>
    <row r="445" spans="1:3">
      <c r="A445" t="s" s="3">
        <v>172</v>
      </c>
      <c r="B445" t="n" s="4">
        <v>111393</v>
      </c>
      <c r="C445" t="n" s="4">
        <v>129152</v>
      </c>
    </row>
    <row r="446" spans="1:3">
      <c r="A446" t="s" s="3">
        <v>179</v>
      </c>
      <c r="B446" t="n" s="4">
        <v>599652</v>
      </c>
      <c r="C446" t="n" s="4">
        <v>634496</v>
      </c>
    </row>
    <row r="447" spans="1:3">
      <c r="A447" t="s" s="3">
        <v>98</v>
      </c>
      <c r="B447" t="n" s="4">
        <v>2</v>
      </c>
      <c r="C447" t="n" s="4">
        <v>350</v>
      </c>
    </row>
    <row r="448" spans="1:3">
      <c r="A448" t="s" s="3">
        <v>46</v>
      </c>
      <c r="B448" t="n" s="4">
        <v>2867944</v>
      </c>
      <c r="C448" t="n" s="4">
        <v>2750510</v>
      </c>
    </row>
    <row r="449" spans="1:3">
      <c r="A449" t="s" s="6">
        <v>181</v>
      </c>
    </row>
    <row r="450" spans="1:3">
      <c r="A450" t="s" s="3">
        <v>120</v>
      </c>
      <c r="B450" t="n" s="4">
        <v>789350</v>
      </c>
      <c r="C450" t="n" s="4">
        <v>789350</v>
      </c>
    </row>
    <row r="451" spans="1:3">
      <c r="A451" t="s" s="3">
        <v>183</v>
      </c>
      <c r="B451" t="n" s="4">
        <v>23027</v>
      </c>
      <c r="C451" t="n" s="4">
        <v>81161</v>
      </c>
    </row>
    <row r="452" spans="1:3">
      <c r="A452" t="s" s="3">
        <v>46</v>
      </c>
      <c r="B452" t="n" s="4">
        <v>812377</v>
      </c>
      <c r="C452" t="n" s="4">
        <v>870511</v>
      </c>
    </row>
    <row r="453" spans="1:3">
      <c r="A453" t="s" s="3">
        <v>187</v>
      </c>
      <c r="B453" t="n" s="7">
        <v>3753797</v>
      </c>
      <c r="C453" t="n" s="7">
        <v>383008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t="s" s="1">
        <v>629</v>
      </c>
      <c r="B1" t="s" s="2">
        <v>1</v>
      </c>
    </row>
    <row r="2" spans="1:3">
      <c r="B2" t="s" s="2">
        <v>423</v>
      </c>
    </row>
    <row r="3" spans="1:3">
      <c r="A3" t="s" s="3">
        <v>545</v>
      </c>
      <c r="B3" t="n" s="7">
        <v>3500000000</v>
      </c>
    </row>
    <row r="4" spans="1:3">
      <c r="A4" t="s" s="3">
        <v>552</v>
      </c>
      <c r="B4" t="n" s="7">
        <v>525000000</v>
      </c>
    </row>
    <row r="5" spans="1:3">
      <c r="A5" t="s" s="3">
        <v>630</v>
      </c>
    </row>
    <row r="6" spans="1:3">
      <c r="A6" t="s" s="3">
        <v>631</v>
      </c>
      <c r="B6" t="s" s="3">
        <v>632</v>
      </c>
    </row>
    <row r="7" spans="1:3">
      <c r="A7" t="s" s="3">
        <v>545</v>
      </c>
      <c r="B7" t="n" s="7">
        <v>150000000</v>
      </c>
      <c r="C7" t="s" s="3">
        <v>68</v>
      </c>
    </row>
    <row r="8" spans="1:3">
      <c r="A8" t="s" s="3">
        <v>633</v>
      </c>
      <c r="B8" t="s" s="3">
        <v>612</v>
      </c>
      <c r="C8" t="s" s="3">
        <v>611</v>
      </c>
    </row>
    <row r="9" spans="1:3">
      <c r="A9" t="s" s="3">
        <v>552</v>
      </c>
      <c r="B9" t="n" s="7">
        <v>0</v>
      </c>
    </row>
    <row r="10" spans="1:3">
      <c r="A10" t="s" s="3">
        <v>634</v>
      </c>
    </row>
    <row r="11" spans="1:3">
      <c r="A11" t="s" s="3">
        <v>631</v>
      </c>
      <c r="B11" t="s" s="3">
        <v>635</v>
      </c>
    </row>
    <row r="12" spans="1:3">
      <c r="A12" t="s" s="3">
        <v>545</v>
      </c>
      <c r="B12" t="n" s="7">
        <v>20000000</v>
      </c>
      <c r="C12" t="s" s="3">
        <v>614</v>
      </c>
    </row>
    <row r="13" spans="1:3">
      <c r="A13" t="s" s="3">
        <v>633</v>
      </c>
      <c r="B13" t="s" s="3">
        <v>612</v>
      </c>
      <c r="C13" t="s" s="3">
        <v>611</v>
      </c>
    </row>
    <row r="14" spans="1:3">
      <c r="A14" t="s" s="3">
        <v>552</v>
      </c>
      <c r="B14" t="n" s="7">
        <v>0</v>
      </c>
    </row>
    <row r="15" spans="1:3">
      <c r="A15" t="s" s="3">
        <v>636</v>
      </c>
    </row>
    <row r="16" spans="1:3">
      <c r="A16" t="s" s="3">
        <v>631</v>
      </c>
      <c r="B16" t="s" s="3">
        <v>632</v>
      </c>
    </row>
    <row r="17" spans="1:3">
      <c r="A17" t="s" s="3">
        <v>545</v>
      </c>
      <c r="B17" t="n" s="7">
        <v>150000000</v>
      </c>
      <c r="C17" t="s" s="3">
        <v>617</v>
      </c>
    </row>
    <row r="18" spans="1:3">
      <c r="A18" t="s" s="3">
        <v>633</v>
      </c>
      <c r="B18" t="s" s="3">
        <v>615</v>
      </c>
      <c r="C18" t="s" s="3">
        <v>611</v>
      </c>
    </row>
    <row r="19" spans="1:3">
      <c r="A19" t="s" s="3">
        <v>552</v>
      </c>
      <c r="B19" t="n" s="7">
        <v>35000000</v>
      </c>
    </row>
    <row r="20" spans="1:3">
      <c r="A20" t="s" s="3">
        <v>637</v>
      </c>
    </row>
    <row r="21" spans="1:3">
      <c r="A21" t="s" s="3">
        <v>631</v>
      </c>
      <c r="B21" t="s" s="3">
        <v>632</v>
      </c>
    </row>
    <row r="22" spans="1:3">
      <c r="A22" t="s" s="3">
        <v>545</v>
      </c>
      <c r="B22" t="n" s="7">
        <v>200000000</v>
      </c>
      <c r="C22" t="s" s="3">
        <v>638</v>
      </c>
    </row>
    <row r="23" spans="1:3">
      <c r="A23" t="s" s="3">
        <v>633</v>
      </c>
      <c r="B23" t="s" s="3">
        <v>639</v>
      </c>
      <c r="C23" t="s" s="3">
        <v>611</v>
      </c>
    </row>
    <row r="24" spans="1:3">
      <c r="A24" t="s" s="3">
        <v>552</v>
      </c>
      <c r="B24" t="n" s="7">
        <v>0</v>
      </c>
    </row>
    <row r="25" spans="1:3">
      <c r="A25" t="s" s="3">
        <v>640</v>
      </c>
    </row>
    <row r="26" spans="1:3">
      <c r="A26" t="s" s="3">
        <v>631</v>
      </c>
      <c r="B26" t="s" s="3">
        <v>641</v>
      </c>
    </row>
    <row r="27" spans="1:3">
      <c r="A27" t="s" s="3">
        <v>545</v>
      </c>
      <c r="B27" t="n" s="7">
        <v>37500000</v>
      </c>
      <c r="C27" t="s" s="3">
        <v>642</v>
      </c>
    </row>
    <row r="28" spans="1:3">
      <c r="A28" t="s" s="3">
        <v>633</v>
      </c>
      <c r="B28" t="s" s="3">
        <v>612</v>
      </c>
      <c r="C28" t="s" s="3">
        <v>611</v>
      </c>
    </row>
    <row r="29" spans="1:3">
      <c r="A29" t="s" s="3">
        <v>552</v>
      </c>
      <c r="B29" t="n" s="7">
        <v>0</v>
      </c>
    </row>
    <row r="30" spans="1:3">
      <c r="A30" t="s" s="3">
        <v>643</v>
      </c>
    </row>
    <row r="31" spans="1:3">
      <c r="A31" t="s" s="3">
        <v>631</v>
      </c>
      <c r="B31" t="s" s="3">
        <v>641</v>
      </c>
    </row>
    <row r="32" spans="1:3">
      <c r="A32" t="s" s="3">
        <v>545</v>
      </c>
      <c r="B32" t="n" s="7">
        <v>35000000</v>
      </c>
      <c r="C32" t="s" s="3">
        <v>642</v>
      </c>
    </row>
    <row r="33" spans="1:3">
      <c r="A33" t="s" s="3">
        <v>633</v>
      </c>
      <c r="B33" t="s" s="3">
        <v>612</v>
      </c>
      <c r="C33" t="s" s="3">
        <v>611</v>
      </c>
    </row>
    <row r="34" spans="1:3">
      <c r="A34" t="s" s="3">
        <v>552</v>
      </c>
      <c r="B34" t="n" s="7">
        <v>0</v>
      </c>
    </row>
    <row r="35" spans="1:3">
      <c r="A35" t="s" s="3">
        <v>644</v>
      </c>
    </row>
    <row r="36" spans="1:3">
      <c r="A36" t="s" s="3">
        <v>631</v>
      </c>
      <c r="B36" t="s" s="3">
        <v>641</v>
      </c>
    </row>
    <row r="37" spans="1:3">
      <c r="A37" t="s" s="3">
        <v>545</v>
      </c>
      <c r="B37" t="n" s="7">
        <v>20000000</v>
      </c>
      <c r="C37" t="s" s="3">
        <v>642</v>
      </c>
    </row>
    <row r="38" spans="1:3">
      <c r="A38" t="s" s="3">
        <v>633</v>
      </c>
      <c r="B38" t="s" s="3">
        <v>612</v>
      </c>
      <c r="C38" t="s" s="3">
        <v>611</v>
      </c>
    </row>
    <row r="39" spans="1:3">
      <c r="A39" t="s" s="3">
        <v>552</v>
      </c>
      <c r="B39" t="n" s="7">
        <v>0</v>
      </c>
    </row>
    <row r="40" spans="1:3">
      <c r="A40" t="s" s="3">
        <v>645</v>
      </c>
    </row>
    <row r="41" spans="1:3">
      <c r="A41" t="s" s="3">
        <v>631</v>
      </c>
      <c r="B41" t="s" s="3">
        <v>641</v>
      </c>
    </row>
    <row r="42" spans="1:3">
      <c r="A42" t="s" s="3">
        <v>545</v>
      </c>
      <c r="B42" t="n" s="7">
        <v>10000000</v>
      </c>
      <c r="C42" t="s" s="3">
        <v>642</v>
      </c>
    </row>
    <row r="43" spans="1:3">
      <c r="A43" t="s" s="3">
        <v>633</v>
      </c>
      <c r="B43" t="s" s="3">
        <v>612</v>
      </c>
      <c r="C43" t="s" s="3">
        <v>611</v>
      </c>
    </row>
    <row r="44" spans="1:3">
      <c r="A44" t="s" s="3">
        <v>552</v>
      </c>
      <c r="B44" t="n" s="7">
        <v>0</v>
      </c>
    </row>
    <row r="45" spans="1:3">
      <c r="A45" t="s" s="3">
        <v>646</v>
      </c>
    </row>
    <row r="46" spans="1:3">
      <c r="A46" t="s" s="3">
        <v>631</v>
      </c>
      <c r="B46" t="s" s="3">
        <v>647</v>
      </c>
    </row>
    <row r="47" spans="1:3">
      <c r="A47" t="s" s="3">
        <v>545</v>
      </c>
      <c r="B47" t="n" s="7">
        <v>25000000</v>
      </c>
    </row>
    <row r="48" spans="1:3">
      <c r="A48" t="s" s="3">
        <v>633</v>
      </c>
      <c r="B48" t="s" s="3">
        <v>557</v>
      </c>
      <c r="C48" t="s" s="3">
        <v>611</v>
      </c>
    </row>
    <row r="49" spans="1:3">
      <c r="A49" t="s" s="3">
        <v>552</v>
      </c>
      <c r="B49" t="n" s="7">
        <v>0</v>
      </c>
    </row>
    <row r="50" spans="1:3">
      <c r="A50" t="s" s="3">
        <v>648</v>
      </c>
    </row>
    <row r="51" spans="1:3">
      <c r="A51" t="s" s="3">
        <v>631</v>
      </c>
      <c r="B51" t="s" s="3">
        <v>632</v>
      </c>
    </row>
    <row r="52" spans="1:3">
      <c r="A52" t="s" s="3">
        <v>545</v>
      </c>
      <c r="B52" t="n" s="7">
        <v>150000000</v>
      </c>
      <c r="C52" t="s" s="3">
        <v>649</v>
      </c>
    </row>
    <row r="53" spans="1:3">
      <c r="A53" t="s" s="3">
        <v>633</v>
      </c>
      <c r="B53" t="s" s="3">
        <v>612</v>
      </c>
      <c r="C53" t="s" s="3">
        <v>611</v>
      </c>
    </row>
    <row r="54" spans="1:3">
      <c r="A54" t="s" s="3">
        <v>552</v>
      </c>
      <c r="B54" t="n" s="7">
        <v>0</v>
      </c>
    </row>
    <row r="55" spans="1:3">
      <c r="A55" t="n"/>
    </row>
    <row r="56" spans="1:3">
      <c r="A56" t="s" s="3">
        <v>68</v>
      </c>
      <c r="B56" t="s" s="3">
        <v>619</v>
      </c>
    </row>
    <row r="57" spans="1:3">
      <c r="A57" t="s" s="3">
        <v>611</v>
      </c>
      <c r="B57" t="s" s="3">
        <v>620</v>
      </c>
    </row>
    <row r="58" spans="1:3">
      <c r="A58" t="s" s="3">
        <v>614</v>
      </c>
      <c r="B58" t="s" s="3">
        <v>650</v>
      </c>
    </row>
    <row r="59" spans="1:3">
      <c r="A59" t="s" s="3">
        <v>617</v>
      </c>
      <c r="B59" t="s" s="3">
        <v>621</v>
      </c>
    </row>
    <row r="60" spans="1:3">
      <c r="A60" t="s" s="3">
        <v>638</v>
      </c>
      <c r="B60" t="s" s="3">
        <v>651</v>
      </c>
    </row>
    <row r="61" spans="1:3">
      <c r="A61" t="s" s="3">
        <v>642</v>
      </c>
      <c r="B61" t="s" s="3">
        <v>652</v>
      </c>
    </row>
    <row r="62" spans="1:3">
      <c r="A62" t="s" s="3">
        <v>649</v>
      </c>
      <c r="B62" t="s" s="3">
        <v>622</v>
      </c>
    </row>
  </sheetData>
  <mergeCells count="11">
    <mergeCell ref="A1:A2"/>
    <mergeCell ref="B1:C1"/>
    <mergeCell ref="B2:C2"/>
    <mergeCell ref="A55:C55"/>
    <mergeCell ref="B56:C56"/>
    <mergeCell ref="B57:C57"/>
    <mergeCell ref="B58:C58"/>
    <mergeCell ref="B59:C59"/>
    <mergeCell ref="B60:C60"/>
    <mergeCell ref="B61:C61"/>
    <mergeCell ref="B62:C6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53</v>
      </c>
      <c r="B1" t="s" s="2">
        <v>543</v>
      </c>
      <c r="C1" t="s" s="2">
        <v>2</v>
      </c>
    </row>
    <row r="2" spans="1:3">
      <c r="A2" t="s" s="3">
        <v>26</v>
      </c>
    </row>
    <row r="3" spans="1:3">
      <c r="A3" t="s" s="6">
        <v>654</v>
      </c>
    </row>
    <row r="4" spans="1:3">
      <c r="A4" t="s" s="3">
        <v>655</v>
      </c>
      <c r="C4" t="n" s="7">
        <v>250000000</v>
      </c>
    </row>
    <row r="5" spans="1:3">
      <c r="A5" t="s" s="3">
        <v>626</v>
      </c>
      <c r="C5" t="n" s="4">
        <v>0</v>
      </c>
    </row>
    <row r="6" spans="1:3">
      <c r="A6" t="s" s="3">
        <v>29</v>
      </c>
    </row>
    <row r="7" spans="1:3">
      <c r="A7" t="s" s="6">
        <v>654</v>
      </c>
    </row>
    <row r="8" spans="1:3">
      <c r="A8" t="s" s="3">
        <v>655</v>
      </c>
      <c r="C8" t="n" s="4">
        <v>250000000</v>
      </c>
    </row>
    <row r="9" spans="1:3">
      <c r="A9" t="s" s="3">
        <v>626</v>
      </c>
      <c r="C9" t="n" s="4">
        <v>0</v>
      </c>
    </row>
    <row r="10" spans="1:3">
      <c r="A10" t="s" s="3">
        <v>656</v>
      </c>
    </row>
    <row r="11" spans="1:3">
      <c r="A11" t="s" s="6">
        <v>654</v>
      </c>
    </row>
    <row r="12" spans="1:3">
      <c r="A12" t="s" s="3">
        <v>655</v>
      </c>
      <c r="B12" t="n" s="7">
        <v>450000000</v>
      </c>
    </row>
    <row r="13" spans="1:3">
      <c r="A13" t="s" s="3">
        <v>31</v>
      </c>
    </row>
    <row r="14" spans="1:3">
      <c r="A14" t="s" s="6">
        <v>654</v>
      </c>
    </row>
    <row r="15" spans="1:3">
      <c r="A15" t="s" s="3">
        <v>655</v>
      </c>
      <c r="C15" t="n" s="4">
        <v>175000000</v>
      </c>
    </row>
    <row r="16" spans="1:3">
      <c r="A16" t="s" s="3">
        <v>626</v>
      </c>
      <c r="C16" t="n" s="4">
        <v>0</v>
      </c>
    </row>
    <row r="17" spans="1:3">
      <c r="A17" t="s" s="3">
        <v>33</v>
      </c>
    </row>
    <row r="18" spans="1:3">
      <c r="A18" t="s" s="6">
        <v>654</v>
      </c>
    </row>
    <row r="19" spans="1:3">
      <c r="A19" t="s" s="3">
        <v>655</v>
      </c>
      <c r="C19" t="n" s="4">
        <v>100000000</v>
      </c>
    </row>
    <row r="20" spans="1:3">
      <c r="A20" t="s" s="3">
        <v>626</v>
      </c>
      <c r="C20" t="n" s="4">
        <v>0</v>
      </c>
    </row>
    <row r="21" spans="1:3">
      <c r="A21" t="s" s="3">
        <v>35</v>
      </c>
    </row>
    <row r="22" spans="1:3">
      <c r="A22" t="s" s="6">
        <v>654</v>
      </c>
    </row>
    <row r="23" spans="1:3">
      <c r="A23" t="s" s="3">
        <v>655</v>
      </c>
      <c r="C23" t="n" s="4">
        <v>200000000</v>
      </c>
    </row>
    <row r="24" spans="1:3">
      <c r="A24" t="s" s="3">
        <v>626</v>
      </c>
      <c r="C24" t="n" s="4">
        <v>0</v>
      </c>
    </row>
    <row r="25" spans="1:3">
      <c r="A25" t="s" s="3">
        <v>37</v>
      </c>
    </row>
    <row r="26" spans="1:3">
      <c r="A26" t="s" s="6">
        <v>654</v>
      </c>
    </row>
    <row r="27" spans="1:3">
      <c r="A27" t="s" s="3">
        <v>655</v>
      </c>
      <c r="C27" t="n" s="4">
        <v>200000000</v>
      </c>
    </row>
    <row r="28" spans="1:3">
      <c r="A28" t="s" s="3">
        <v>626</v>
      </c>
      <c r="C28" t="n" s="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t="s" s="1">
        <v>657</v>
      </c>
      <c r="B1" t="s" s="2">
        <v>1</v>
      </c>
    </row>
    <row r="2" spans="1:3">
      <c r="B2" t="s" s="2">
        <v>423</v>
      </c>
    </row>
    <row r="3" spans="1:3">
      <c r="A3" t="s" s="6">
        <v>658</v>
      </c>
    </row>
    <row r="4" spans="1:3">
      <c r="A4" t="s" s="3">
        <v>552</v>
      </c>
      <c r="B4" t="n" s="7">
        <v>525000000</v>
      </c>
    </row>
    <row r="5" spans="1:3">
      <c r="A5" t="s" s="3">
        <v>596</v>
      </c>
    </row>
    <row r="6" spans="1:3">
      <c r="A6" t="s" s="6">
        <v>658</v>
      </c>
    </row>
    <row r="7" spans="1:3">
      <c r="A7" t="s" s="3">
        <v>631</v>
      </c>
      <c r="B7" t="s" s="3">
        <v>659</v>
      </c>
    </row>
    <row r="8" spans="1:3">
      <c r="A8" t="s" s="3">
        <v>545</v>
      </c>
      <c r="B8" t="n" s="7">
        <v>85000000</v>
      </c>
    </row>
    <row r="9" spans="1:3">
      <c r="A9" t="s" s="3">
        <v>660</v>
      </c>
      <c r="B9" t="s" s="3">
        <v>661</v>
      </c>
      <c r="C9" t="s" s="3">
        <v>68</v>
      </c>
    </row>
    <row r="10" spans="1:3">
      <c r="A10" t="s" s="3">
        <v>552</v>
      </c>
      <c r="B10" t="n" s="7">
        <v>37200000</v>
      </c>
    </row>
    <row r="11" spans="1:3">
      <c r="A11" t="s" s="3">
        <v>587</v>
      </c>
      <c r="B11" t="s" s="3">
        <v>588</v>
      </c>
    </row>
    <row r="12" spans="1:3">
      <c r="A12" t="s" s="3">
        <v>603</v>
      </c>
    </row>
    <row r="13" spans="1:3">
      <c r="A13" t="s" s="6">
        <v>658</v>
      </c>
    </row>
    <row r="14" spans="1:3">
      <c r="A14" t="s" s="3">
        <v>631</v>
      </c>
      <c r="B14" t="s" s="3">
        <v>659</v>
      </c>
    </row>
    <row r="15" spans="1:3">
      <c r="A15" t="s" s="3">
        <v>545</v>
      </c>
      <c r="B15" t="n" s="7">
        <v>100000000</v>
      </c>
    </row>
    <row r="16" spans="1:3">
      <c r="A16" t="s" s="3">
        <v>660</v>
      </c>
      <c r="B16" t="s" s="3">
        <v>662</v>
      </c>
      <c r="C16" t="s" s="3">
        <v>68</v>
      </c>
    </row>
    <row r="17" spans="1:3">
      <c r="A17" t="s" s="3">
        <v>552</v>
      </c>
      <c r="B17" t="n" s="7">
        <v>16400000</v>
      </c>
    </row>
    <row r="18" spans="1:3">
      <c r="A18" t="s" s="3">
        <v>587</v>
      </c>
      <c r="B18" t="s" s="3">
        <v>600</v>
      </c>
    </row>
    <row r="19" spans="1:3">
      <c r="A19" t="s" s="3">
        <v>599</v>
      </c>
    </row>
    <row r="20" spans="1:3">
      <c r="A20" t="s" s="6">
        <v>658</v>
      </c>
    </row>
    <row r="21" spans="1:3">
      <c r="A21" t="s" s="3">
        <v>631</v>
      </c>
      <c r="B21" t="s" s="3">
        <v>659</v>
      </c>
    </row>
    <row r="22" spans="1:3">
      <c r="A22" t="s" s="3">
        <v>545</v>
      </c>
      <c r="B22" t="n" s="7">
        <v>90000000</v>
      </c>
    </row>
    <row r="23" spans="1:3">
      <c r="A23" t="s" s="3">
        <v>660</v>
      </c>
      <c r="B23" t="s" s="3">
        <v>663</v>
      </c>
      <c r="C23" t="s" s="3">
        <v>68</v>
      </c>
    </row>
    <row r="24" spans="1:3">
      <c r="A24" t="s" s="3">
        <v>552</v>
      </c>
      <c r="B24" t="n" s="7">
        <v>66700000</v>
      </c>
    </row>
    <row r="25" spans="1:3">
      <c r="A25" t="s" s="3">
        <v>587</v>
      </c>
      <c r="B25" t="s" s="3">
        <v>600</v>
      </c>
    </row>
    <row r="26" spans="1:3">
      <c r="A26" t="s" s="3">
        <v>586</v>
      </c>
    </row>
    <row r="27" spans="1:3">
      <c r="A27" t="s" s="6">
        <v>658</v>
      </c>
    </row>
    <row r="28" spans="1:3">
      <c r="A28" t="s" s="3">
        <v>631</v>
      </c>
      <c r="B28" t="s" s="3">
        <v>659</v>
      </c>
    </row>
    <row r="29" spans="1:3">
      <c r="A29" t="s" s="3">
        <v>545</v>
      </c>
      <c r="B29" t="n" s="7">
        <v>125000000</v>
      </c>
    </row>
    <row r="30" spans="1:3">
      <c r="A30" t="s" s="3">
        <v>660</v>
      </c>
      <c r="B30" t="s" s="3">
        <v>664</v>
      </c>
      <c r="C30" t="s" s="3">
        <v>68</v>
      </c>
    </row>
    <row r="31" spans="1:3">
      <c r="A31" t="s" s="3">
        <v>552</v>
      </c>
      <c r="B31" t="n" s="7">
        <v>14600000</v>
      </c>
    </row>
    <row r="32" spans="1:3">
      <c r="A32" t="s" s="3">
        <v>587</v>
      </c>
      <c r="B32" t="s" s="3">
        <v>588</v>
      </c>
    </row>
    <row r="33" spans="1:3">
      <c r="A33" t="n"/>
    </row>
    <row r="34" spans="1:3">
      <c r="A34" t="s" s="3">
        <v>68</v>
      </c>
      <c r="B34" t="s" s="3">
        <v>665</v>
      </c>
    </row>
  </sheetData>
  <mergeCells count="5">
    <mergeCell ref="A1:A2"/>
    <mergeCell ref="B1:C1"/>
    <mergeCell ref="B2:C2"/>
    <mergeCell ref="A33:C33"/>
    <mergeCell ref="B34:C3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66</v>
      </c>
      <c r="B1" t="s" s="2">
        <v>1</v>
      </c>
    </row>
    <row r="2" spans="1:3">
      <c r="B2" t="s" s="2">
        <v>2</v>
      </c>
      <c r="C2" t="s" s="2">
        <v>542</v>
      </c>
    </row>
    <row r="3" spans="1:3">
      <c r="A3" t="s" s="3">
        <v>596</v>
      </c>
    </row>
    <row r="4" spans="1:3">
      <c r="A4" t="s" s="6">
        <v>667</v>
      </c>
    </row>
    <row r="5" spans="1:3">
      <c r="A5" t="s" s="3">
        <v>668</v>
      </c>
      <c r="B5" t="s" s="3">
        <v>590</v>
      </c>
    </row>
    <row r="6" spans="1:3">
      <c r="A6" t="s" s="3">
        <v>603</v>
      </c>
    </row>
    <row r="7" spans="1:3">
      <c r="A7" t="s" s="6">
        <v>667</v>
      </c>
    </row>
    <row r="8" spans="1:3">
      <c r="A8" t="s" s="3">
        <v>668</v>
      </c>
      <c r="B8" t="s" s="3">
        <v>590</v>
      </c>
    </row>
    <row r="9" spans="1:3">
      <c r="A9" t="s" s="3">
        <v>599</v>
      </c>
    </row>
    <row r="10" spans="1:3">
      <c r="A10" t="s" s="6">
        <v>667</v>
      </c>
    </row>
    <row r="11" spans="1:3">
      <c r="A11" t="s" s="3">
        <v>668</v>
      </c>
      <c r="B11" t="s" s="3">
        <v>590</v>
      </c>
    </row>
    <row r="12" spans="1:3">
      <c r="A12" t="s" s="3">
        <v>586</v>
      </c>
    </row>
    <row r="13" spans="1:3">
      <c r="A13" t="s" s="6">
        <v>667</v>
      </c>
    </row>
    <row r="14" spans="1:3">
      <c r="A14" t="s" s="3">
        <v>668</v>
      </c>
      <c r="B14" t="s" s="3">
        <v>590</v>
      </c>
    </row>
    <row r="15" spans="1:3">
      <c r="A15" t="s" s="3">
        <v>669</v>
      </c>
    </row>
    <row r="16" spans="1:3">
      <c r="A16" t="s" s="6">
        <v>667</v>
      </c>
    </row>
    <row r="17" spans="1:3">
      <c r="A17" t="s" s="3">
        <v>670</v>
      </c>
      <c r="B17" t="s" s="3">
        <v>671</v>
      </c>
    </row>
    <row r="18" spans="1:3">
      <c r="A18" t="s" s="3">
        <v>672</v>
      </c>
      <c r="B18" t="n" s="7">
        <v>55000000</v>
      </c>
    </row>
    <row r="19" spans="1:3">
      <c r="A19" t="s" s="3">
        <v>673</v>
      </c>
    </row>
    <row r="20" spans="1:3">
      <c r="A20" t="s" s="6">
        <v>667</v>
      </c>
    </row>
    <row r="21" spans="1:3">
      <c r="A21" t="s" s="3">
        <v>670</v>
      </c>
      <c r="B21" t="s" s="3">
        <v>674</v>
      </c>
    </row>
    <row r="22" spans="1:3">
      <c r="A22" t="s" s="3">
        <v>672</v>
      </c>
      <c r="B22" t="n" s="7">
        <v>60000000</v>
      </c>
    </row>
    <row r="23" spans="1:3">
      <c r="A23" t="s" s="3">
        <v>675</v>
      </c>
    </row>
    <row r="24" spans="1:3">
      <c r="A24" t="s" s="6">
        <v>667</v>
      </c>
    </row>
    <row r="25" spans="1:3">
      <c r="A25" t="s" s="3">
        <v>670</v>
      </c>
      <c r="B25" t="s" s="3">
        <v>598</v>
      </c>
    </row>
    <row r="26" spans="1:3">
      <c r="A26" t="s" s="3">
        <v>672</v>
      </c>
      <c r="B26" t="n" s="7">
        <v>90000000</v>
      </c>
    </row>
    <row r="27" spans="1:3">
      <c r="A27" t="s" s="3">
        <v>676</v>
      </c>
    </row>
    <row r="28" spans="1:3">
      <c r="A28" t="s" s="6">
        <v>667</v>
      </c>
    </row>
    <row r="29" spans="1:3">
      <c r="A29" t="s" s="3">
        <v>670</v>
      </c>
      <c r="B29" t="s" s="3">
        <v>677</v>
      </c>
    </row>
    <row r="30" spans="1:3">
      <c r="A30" t="s" s="3">
        <v>672</v>
      </c>
      <c r="B30" t="n" s="7">
        <v>75000000</v>
      </c>
    </row>
    <row r="31" spans="1:3">
      <c r="A31" t="s" s="3">
        <v>678</v>
      </c>
    </row>
    <row r="32" spans="1:3">
      <c r="A32" t="s" s="6">
        <v>667</v>
      </c>
    </row>
    <row r="33" spans="1:3">
      <c r="A33" t="s" s="3">
        <v>670</v>
      </c>
      <c r="B33" t="s" s="3">
        <v>679</v>
      </c>
    </row>
    <row r="34" spans="1:3">
      <c r="A34" t="s" s="3">
        <v>672</v>
      </c>
      <c r="B34" t="n" s="7">
        <v>70000000</v>
      </c>
    </row>
    <row r="35" spans="1:3">
      <c r="A35" t="s" s="3">
        <v>680</v>
      </c>
    </row>
    <row r="36" spans="1:3">
      <c r="A36" t="s" s="6">
        <v>667</v>
      </c>
    </row>
    <row r="37" spans="1:3">
      <c r="A37" t="s" s="3">
        <v>670</v>
      </c>
      <c r="B37" t="s" s="3">
        <v>681</v>
      </c>
    </row>
    <row r="38" spans="1:3">
      <c r="A38" t="s" s="3">
        <v>672</v>
      </c>
      <c r="B38" t="n" s="7">
        <v>20000000</v>
      </c>
    </row>
    <row r="39" spans="1:3">
      <c r="A39" t="s" s="3">
        <v>682</v>
      </c>
    </row>
    <row r="40" spans="1:3">
      <c r="A40" t="s" s="6">
        <v>667</v>
      </c>
    </row>
    <row r="41" spans="1:3">
      <c r="A41" t="s" s="3">
        <v>670</v>
      </c>
      <c r="B41" t="s" s="3">
        <v>677</v>
      </c>
    </row>
    <row r="42" spans="1:3">
      <c r="A42" t="s" s="3">
        <v>672</v>
      </c>
      <c r="B42" t="n" s="7">
        <v>25000000</v>
      </c>
    </row>
    <row r="43" spans="1:3">
      <c r="A43" t="s" s="3">
        <v>683</v>
      </c>
    </row>
    <row r="44" spans="1:3">
      <c r="A44" t="s" s="6">
        <v>667</v>
      </c>
    </row>
    <row r="45" spans="1:3">
      <c r="A45" t="s" s="3">
        <v>670</v>
      </c>
      <c r="B45" t="s" s="3">
        <v>602</v>
      </c>
    </row>
    <row r="46" spans="1:3">
      <c r="A46" t="s" s="3">
        <v>672</v>
      </c>
      <c r="B46" t="n" s="7">
        <v>40000000</v>
      </c>
    </row>
    <row r="47" spans="1:3">
      <c r="A47" t="s" s="3">
        <v>684</v>
      </c>
    </row>
    <row r="48" spans="1:3">
      <c r="A48" t="s" s="6">
        <v>667</v>
      </c>
    </row>
    <row r="49" spans="1:3">
      <c r="A49" t="s" s="3">
        <v>670</v>
      </c>
      <c r="B49" t="s" s="3">
        <v>594</v>
      </c>
      <c r="C49" t="s" s="3">
        <v>595</v>
      </c>
    </row>
    <row r="50" spans="1:3">
      <c r="A50" t="s" s="3">
        <v>685</v>
      </c>
    </row>
    <row r="51" spans="1:3">
      <c r="A51" t="s" s="6">
        <v>667</v>
      </c>
    </row>
    <row r="52" spans="1:3">
      <c r="A52" t="s" s="3">
        <v>670</v>
      </c>
      <c r="B52" t="s" s="3">
        <v>686</v>
      </c>
    </row>
    <row r="53" spans="1:3">
      <c r="A53" t="s" s="3">
        <v>672</v>
      </c>
      <c r="B53" t="n" s="7">
        <v>50000000</v>
      </c>
    </row>
    <row r="54" spans="1:3">
      <c r="A54" t="s" s="3">
        <v>687</v>
      </c>
    </row>
    <row r="55" spans="1:3">
      <c r="A55" t="s" s="6">
        <v>667</v>
      </c>
    </row>
    <row r="56" spans="1:3">
      <c r="A56" t="s" s="3">
        <v>670</v>
      </c>
      <c r="B56" t="s" s="3">
        <v>592</v>
      </c>
    </row>
    <row r="57" spans="1:3">
      <c r="A57" t="s" s="3">
        <v>672</v>
      </c>
      <c r="B57" t="n" s="7">
        <v>85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s>
  <sheetData>
    <row r="1" spans="1:5">
      <c r="A1" t="s" s="1">
        <v>688</v>
      </c>
      <c r="B1" t="s" s="2">
        <v>2</v>
      </c>
      <c r="D1" t="s" s="2">
        <v>136</v>
      </c>
    </row>
    <row r="2" spans="1:5">
      <c r="A2" t="s" s="6">
        <v>689</v>
      </c>
    </row>
    <row r="3" spans="1:5">
      <c r="A3" t="s" s="3">
        <v>690</v>
      </c>
      <c r="B3" t="n" s="7">
        <v>13458106</v>
      </c>
      <c r="C3" t="s" s="3">
        <v>691</v>
      </c>
      <c r="D3" t="n" s="7">
        <v>13607242</v>
      </c>
      <c r="E3" t="s" s="3">
        <v>692</v>
      </c>
    </row>
    <row r="4" spans="1:5">
      <c r="A4" t="s" s="3">
        <v>693</v>
      </c>
      <c r="B4" t="n" s="4">
        <v>13331261</v>
      </c>
      <c r="D4" t="n" s="4">
        <v>13399484</v>
      </c>
    </row>
    <row r="5" spans="1:5">
      <c r="A5" t="s" s="3">
        <v>694</v>
      </c>
      <c r="B5" t="n" s="4">
        <v>82000</v>
      </c>
      <c r="D5" t="n" s="4">
        <v>80000</v>
      </c>
    </row>
    <row r="6" spans="1:5">
      <c r="A6" t="s" s="3">
        <v>26</v>
      </c>
    </row>
    <row r="7" spans="1:5">
      <c r="A7" t="s" s="6">
        <v>689</v>
      </c>
    </row>
    <row r="8" spans="1:5">
      <c r="A8" t="s" s="3">
        <v>690</v>
      </c>
      <c r="B8" t="n" s="4">
        <v>2505438</v>
      </c>
      <c r="C8" t="s" s="3">
        <v>691</v>
      </c>
      <c r="D8" t="n" s="4">
        <v>2517633</v>
      </c>
      <c r="E8" t="s" s="3">
        <v>692</v>
      </c>
    </row>
    <row r="9" spans="1:5">
      <c r="A9" t="s" s="3">
        <v>693</v>
      </c>
      <c r="B9" t="n" s="4">
        <v>2665002</v>
      </c>
      <c r="D9" t="n" s="4">
        <v>2671343</v>
      </c>
    </row>
    <row r="10" spans="1:5">
      <c r="A10" t="s" s="3">
        <v>695</v>
      </c>
      <c r="B10" t="n" s="4">
        <v>181000</v>
      </c>
      <c r="D10" t="n" s="4">
        <v>181000</v>
      </c>
    </row>
    <row r="11" spans="1:5">
      <c r="A11" t="s" s="3">
        <v>29</v>
      </c>
    </row>
    <row r="12" spans="1:5">
      <c r="A12" t="s" s="6">
        <v>689</v>
      </c>
    </row>
    <row r="13" spans="1:5">
      <c r="A13" t="s" s="3">
        <v>690</v>
      </c>
      <c r="B13" t="n" s="4">
        <v>3387481</v>
      </c>
      <c r="C13" t="s" s="3">
        <v>691</v>
      </c>
      <c r="D13" t="n" s="4">
        <v>3447404</v>
      </c>
      <c r="E13" t="s" s="3">
        <v>692</v>
      </c>
    </row>
    <row r="14" spans="1:5">
      <c r="A14" t="s" s="3">
        <v>693</v>
      </c>
      <c r="B14" t="n" s="4">
        <v>3328026</v>
      </c>
      <c r="D14" t="n" s="4">
        <v>3356579</v>
      </c>
    </row>
    <row r="15" spans="1:5">
      <c r="A15" t="s" s="3">
        <v>696</v>
      </c>
      <c r="B15" t="n" s="4">
        <v>109000</v>
      </c>
      <c r="D15" t="n" s="4">
        <v>128000</v>
      </c>
    </row>
    <row r="16" spans="1:5">
      <c r="A16" t="s" s="3">
        <v>31</v>
      </c>
    </row>
    <row r="17" spans="1:5">
      <c r="A17" t="s" s="6">
        <v>689</v>
      </c>
    </row>
    <row r="18" spans="1:5">
      <c r="A18" t="s" s="3">
        <v>690</v>
      </c>
      <c r="B18" t="n" s="4">
        <v>1100438</v>
      </c>
      <c r="C18" t="s" s="3">
        <v>691</v>
      </c>
      <c r="D18" t="n" s="4">
        <v>1102741</v>
      </c>
      <c r="E18" t="s" s="3">
        <v>692</v>
      </c>
    </row>
    <row r="19" spans="1:5">
      <c r="A19" t="s" s="3">
        <v>693</v>
      </c>
      <c r="B19" t="n" s="4">
        <v>1058931</v>
      </c>
      <c r="D19" t="n" s="4">
        <v>1058838</v>
      </c>
    </row>
    <row r="20" spans="1:5">
      <c r="A20" t="s" s="3">
        <v>33</v>
      </c>
    </row>
    <row r="21" spans="1:5">
      <c r="A21" t="s" s="6">
        <v>689</v>
      </c>
    </row>
    <row r="22" spans="1:5">
      <c r="A22" t="s" s="3">
        <v>690</v>
      </c>
      <c r="B22" t="n" s="4">
        <v>353973</v>
      </c>
      <c r="C22" t="s" s="3">
        <v>691</v>
      </c>
      <c r="D22" t="n" s="4">
        <v>308665</v>
      </c>
      <c r="E22" t="s" s="3">
        <v>692</v>
      </c>
    </row>
    <row r="23" spans="1:5">
      <c r="A23" t="s" s="3">
        <v>693</v>
      </c>
      <c r="B23" t="n" s="4">
        <v>350077</v>
      </c>
      <c r="D23" t="n" s="4">
        <v>308182</v>
      </c>
    </row>
    <row r="24" spans="1:5">
      <c r="A24" t="s" s="3">
        <v>35</v>
      </c>
    </row>
    <row r="25" spans="1:5">
      <c r="A25" t="s" s="6">
        <v>689</v>
      </c>
    </row>
    <row r="26" spans="1:5">
      <c r="A26" t="s" s="3">
        <v>690</v>
      </c>
      <c r="B26" t="n" s="4">
        <v>1609771</v>
      </c>
      <c r="C26" t="s" s="3">
        <v>691</v>
      </c>
      <c r="D26" t="n" s="4">
        <v>1629124</v>
      </c>
      <c r="E26" t="s" s="3">
        <v>692</v>
      </c>
    </row>
    <row r="27" spans="1:5">
      <c r="A27" t="s" s="3">
        <v>693</v>
      </c>
      <c r="B27" t="n" s="4">
        <v>1475105</v>
      </c>
      <c r="D27" t="n" s="4">
        <v>1478931</v>
      </c>
    </row>
    <row r="28" spans="1:5">
      <c r="A28" t="s" s="3">
        <v>37</v>
      </c>
    </row>
    <row r="29" spans="1:5">
      <c r="A29" t="s" s="6">
        <v>689</v>
      </c>
    </row>
    <row r="30" spans="1:5">
      <c r="A30" t="s" s="3">
        <v>690</v>
      </c>
      <c r="B30" t="n" s="4">
        <v>578226</v>
      </c>
      <c r="C30" t="s" s="3">
        <v>691</v>
      </c>
      <c r="D30" t="n" s="4">
        <v>677475</v>
      </c>
      <c r="E30" t="s" s="3">
        <v>692</v>
      </c>
    </row>
    <row r="31" spans="1:5">
      <c r="A31" t="s" s="3">
        <v>693</v>
      </c>
      <c r="B31" t="n" s="4">
        <v>599654</v>
      </c>
      <c r="D31" t="n" s="4">
        <v>710806</v>
      </c>
    </row>
    <row r="32" spans="1:5">
      <c r="A32" t="s" s="3">
        <v>696</v>
      </c>
      <c r="B32" t="n" s="7">
        <v>34000</v>
      </c>
      <c r="D32" t="n" s="7">
        <v>51000</v>
      </c>
    </row>
    <row r="33" spans="1:5">
      <c r="A33" t="n"/>
    </row>
    <row r="34" spans="1:5">
      <c r="A34" t="s" s="3">
        <v>68</v>
      </c>
      <c r="B34" t="s" s="3">
        <v>697</v>
      </c>
    </row>
    <row r="35" spans="1:5">
      <c r="A35" t="s" s="3">
        <v>611</v>
      </c>
      <c r="B35" t="s" s="3">
        <v>698</v>
      </c>
    </row>
    <row r="36" spans="1:5">
      <c r="A36" t="s" s="3">
        <v>614</v>
      </c>
      <c r="B36" t="s" s="3">
        <v>697</v>
      </c>
    </row>
    <row r="37" spans="1:5">
      <c r="A37" t="s" s="3">
        <v>617</v>
      </c>
      <c r="B37" t="s" s="3">
        <v>699</v>
      </c>
    </row>
  </sheetData>
  <mergeCells count="7">
    <mergeCell ref="B1:C1"/>
    <mergeCell ref="D1:E1"/>
    <mergeCell ref="A33:E33"/>
    <mergeCell ref="B34:E34"/>
    <mergeCell ref="B35:E35"/>
    <mergeCell ref="B36:E36"/>
    <mergeCell ref="B37:E37"/>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00</v>
      </c>
      <c r="B1" t="s" s="2">
        <v>543</v>
      </c>
      <c r="C1" t="s" s="2">
        <v>2</v>
      </c>
    </row>
    <row r="2" spans="1:3">
      <c r="A2" t="s" s="3">
        <v>29</v>
      </c>
    </row>
    <row r="3" spans="1:3">
      <c r="A3" t="s" s="3">
        <v>561</v>
      </c>
      <c r="C3" t="n" s="7">
        <v>3000000</v>
      </c>
    </row>
    <row r="4" spans="1:3">
      <c r="A4" t="s" s="3">
        <v>656</v>
      </c>
    </row>
    <row r="5" spans="1:3">
      <c r="A5" t="s" s="3">
        <v>576</v>
      </c>
      <c r="B5" t="n" s="7">
        <v>125000000</v>
      </c>
    </row>
    <row r="6" spans="1:3">
      <c r="A6" t="s" s="3">
        <v>35</v>
      </c>
    </row>
    <row r="7" spans="1:3">
      <c r="A7" t="s" s="3">
        <v>561</v>
      </c>
      <c r="C7" t="n" s="4">
        <v>1300000</v>
      </c>
    </row>
    <row r="8" spans="1:3">
      <c r="A8" t="s" s="3">
        <v>701</v>
      </c>
    </row>
    <row r="9" spans="1:3">
      <c r="A9" t="s" s="3">
        <v>576</v>
      </c>
      <c r="C9" t="n" s="7">
        <v>25000000</v>
      </c>
    </row>
    <row r="10" spans="1:3">
      <c r="A10" t="s" s="3">
        <v>702</v>
      </c>
      <c r="C10" t="s" s="3">
        <v>703</v>
      </c>
    </row>
    <row r="11" spans="1:3">
      <c r="A11" t="s" s="3">
        <v>561</v>
      </c>
      <c r="C11" t="n" s="7">
        <v>1000000</v>
      </c>
    </row>
    <row r="12" spans="1:3">
      <c r="A12" t="s" s="3">
        <v>704</v>
      </c>
    </row>
    <row r="13" spans="1:3">
      <c r="A13" t="s" s="3">
        <v>576</v>
      </c>
      <c r="C13" t="n" s="7">
        <v>75000000</v>
      </c>
    </row>
    <row r="14" spans="1:3">
      <c r="A14" t="s" s="3">
        <v>702</v>
      </c>
      <c r="C14" t="s" s="3">
        <v>703</v>
      </c>
    </row>
    <row r="15" spans="1:3">
      <c r="A15" t="s" s="3">
        <v>561</v>
      </c>
      <c r="C15" t="n" s="7">
        <v>28300000</v>
      </c>
    </row>
    <row r="16" spans="1:3">
      <c r="A16" t="s" s="3">
        <v>705</v>
      </c>
    </row>
    <row r="17" spans="1:3">
      <c r="A17" t="s" s="3">
        <v>576</v>
      </c>
      <c r="C17" t="n" s="7">
        <v>50000000</v>
      </c>
    </row>
    <row r="18" spans="1:3">
      <c r="A18" t="s" s="3">
        <v>702</v>
      </c>
      <c r="C18" t="s" s="3">
        <v>703</v>
      </c>
    </row>
    <row r="19" spans="1:3">
      <c r="A19" t="s" s="3">
        <v>561</v>
      </c>
      <c r="C19" t="n" s="7">
        <v>1000000</v>
      </c>
    </row>
    <row r="20" spans="1:3">
      <c r="A20" t="s" s="3">
        <v>706</v>
      </c>
    </row>
    <row r="21" spans="1:3">
      <c r="A21" t="s" s="3">
        <v>576</v>
      </c>
      <c r="C21" t="n" s="7">
        <v>50000000</v>
      </c>
    </row>
    <row r="22" spans="1:3">
      <c r="A22" t="s" s="3">
        <v>702</v>
      </c>
      <c r="C22" t="s" s="3">
        <v>703</v>
      </c>
    </row>
    <row r="23" spans="1:3">
      <c r="A23" t="s" s="3">
        <v>561</v>
      </c>
      <c r="C23" t="n" s="7">
        <v>31000000</v>
      </c>
    </row>
    <row r="24" spans="1:3">
      <c r="A24" t="s" s="3">
        <v>707</v>
      </c>
    </row>
    <row r="25" spans="1:3">
      <c r="A25" t="s" s="3">
        <v>576</v>
      </c>
      <c r="C25" t="n" s="4">
        <v>40000000</v>
      </c>
    </row>
    <row r="26" spans="1:3">
      <c r="A26" t="s" s="3">
        <v>561</v>
      </c>
      <c r="C26" t="n" s="4">
        <v>11200000</v>
      </c>
    </row>
    <row r="27" spans="1:3">
      <c r="A27" t="s" s="3">
        <v>708</v>
      </c>
    </row>
    <row r="28" spans="1:3">
      <c r="A28" t="s" s="3">
        <v>576</v>
      </c>
      <c r="C28" t="n" s="7">
        <v>15000000</v>
      </c>
    </row>
    <row r="29" spans="1:3">
      <c r="A29" t="s" s="3">
        <v>702</v>
      </c>
      <c r="C29" t="s" s="3">
        <v>709</v>
      </c>
    </row>
    <row r="30" spans="1:3">
      <c r="A30" t="s" s="3">
        <v>561</v>
      </c>
      <c r="C30" t="n" s="7">
        <v>4400000</v>
      </c>
    </row>
    <row r="31" spans="1:3">
      <c r="A31" t="s" s="3">
        <v>710</v>
      </c>
    </row>
    <row r="32" spans="1:3">
      <c r="A32" t="s" s="3">
        <v>702</v>
      </c>
      <c r="C32" t="s" s="3">
        <v>70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711</v>
      </c>
      <c r="B1" t="s" s="2">
        <v>712</v>
      </c>
      <c r="C1" t="s" s="2">
        <v>713</v>
      </c>
      <c r="D1" t="s" s="2">
        <v>714</v>
      </c>
      <c r="E1" t="s" s="2">
        <v>2</v>
      </c>
    </row>
    <row r="2" spans="1:5">
      <c r="A2" t="s" s="6">
        <v>715</v>
      </c>
    </row>
    <row r="3" spans="1:5">
      <c r="A3" t="s" s="3">
        <v>716</v>
      </c>
      <c r="D3" t="n" s="4">
        <v>456100</v>
      </c>
    </row>
    <row r="4" spans="1:5">
      <c r="A4" t="s" s="3">
        <v>717</v>
      </c>
      <c r="D4" t="n" s="8">
        <v>11.41</v>
      </c>
    </row>
    <row r="5" spans="1:5">
      <c r="A5" t="s" s="3">
        <v>718</v>
      </c>
      <c r="E5" t="n" s="4">
        <v>7399820</v>
      </c>
    </row>
    <row r="6" spans="1:5">
      <c r="A6" t="s" s="3">
        <v>719</v>
      </c>
      <c r="E6" t="n" s="8">
        <v>84.19</v>
      </c>
    </row>
    <row r="7" spans="1:5">
      <c r="A7" t="s" s="3">
        <v>720</v>
      </c>
      <c r="E7" t="n" s="10">
        <v>1.4</v>
      </c>
    </row>
    <row r="8" spans="1:5">
      <c r="A8" t="s" s="3">
        <v>721</v>
      </c>
      <c r="E8" t="s" s="3">
        <v>722</v>
      </c>
    </row>
    <row r="9" spans="1:5">
      <c r="A9" t="s" s="3">
        <v>723</v>
      </c>
    </row>
    <row r="10" spans="1:5">
      <c r="A10" t="s" s="6">
        <v>715</v>
      </c>
    </row>
    <row r="11" spans="1:5">
      <c r="A11" t="s" s="3">
        <v>724</v>
      </c>
      <c r="C11" t="n" s="4">
        <v>156017</v>
      </c>
    </row>
    <row r="12" spans="1:5">
      <c r="A12" t="s" s="3">
        <v>725</v>
      </c>
      <c r="B12" t="n" s="8">
        <v>99.02</v>
      </c>
    </row>
    <row r="13" spans="1:5">
      <c r="A13" t="s" s="3">
        <v>726</v>
      </c>
    </row>
    <row r="14" spans="1:5">
      <c r="A14" t="s" s="6">
        <v>715</v>
      </c>
    </row>
    <row r="15" spans="1:5">
      <c r="A15" t="s" s="3">
        <v>727</v>
      </c>
      <c r="C15" t="n" s="4">
        <v>292750</v>
      </c>
    </row>
    <row r="16" spans="1:5">
      <c r="A16" t="s" s="3">
        <v>728</v>
      </c>
      <c r="B16" t="n" s="8">
        <v>89.9000000000000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29</v>
      </c>
      <c r="B1" t="s" s="2">
        <v>40</v>
      </c>
      <c r="D1" t="s" s="2">
        <v>1</v>
      </c>
    </row>
    <row r="2" spans="1:5">
      <c r="B2" t="s" s="2">
        <v>2</v>
      </c>
      <c r="C2" t="s" s="2">
        <v>41</v>
      </c>
      <c r="D2" t="s" s="2">
        <v>2</v>
      </c>
      <c r="E2" t="s" s="2">
        <v>41</v>
      </c>
    </row>
    <row r="3" spans="1:5">
      <c r="A3" t="s" s="6">
        <v>730</v>
      </c>
    </row>
    <row r="4" spans="1:5">
      <c r="A4" t="s" s="3">
        <v>731</v>
      </c>
      <c r="B4" t="n" s="10">
        <v>1.1</v>
      </c>
      <c r="C4" t="n" s="7">
        <v>1</v>
      </c>
      <c r="D4" t="n" s="10">
        <v>3.2</v>
      </c>
      <c r="E4" t="n" s="10">
        <v>3.1</v>
      </c>
    </row>
    <row r="5" spans="1:5">
      <c r="A5" t="s" s="3">
        <v>732</v>
      </c>
      <c r="B5" t="n" s="11">
        <v>0.4</v>
      </c>
      <c r="C5" t="n" s="11">
        <v>0.4</v>
      </c>
      <c r="D5" t="n" s="11">
        <v>1.2</v>
      </c>
      <c r="E5" t="n" s="11">
        <v>1.2</v>
      </c>
    </row>
    <row r="6" spans="1:5">
      <c r="A6" t="s" s="3">
        <v>733</v>
      </c>
      <c r="B6" t="n" s="10">
        <v>0.1</v>
      </c>
      <c r="C6" t="n" s="10">
        <v>0.2</v>
      </c>
      <c r="D6" t="n" s="10">
        <v>0.5</v>
      </c>
      <c r="E6" t="n" s="10">
        <v>0.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34</v>
      </c>
      <c r="B1" t="s" s="2">
        <v>40</v>
      </c>
      <c r="D1" t="s" s="2">
        <v>1</v>
      </c>
    </row>
    <row r="2" spans="1:5">
      <c r="B2" t="s" s="2">
        <v>2</v>
      </c>
      <c r="C2" t="s" s="2">
        <v>41</v>
      </c>
      <c r="D2" t="s" s="2">
        <v>2</v>
      </c>
      <c r="E2" t="s" s="2">
        <v>41</v>
      </c>
    </row>
    <row r="3" spans="1:5">
      <c r="A3" t="s" s="6">
        <v>730</v>
      </c>
    </row>
    <row r="4" spans="1:5">
      <c r="A4" t="s" s="3">
        <v>731</v>
      </c>
      <c r="B4" t="n" s="10">
        <v>8.6</v>
      </c>
      <c r="C4" t="n" s="10">
        <v>7.6</v>
      </c>
      <c r="D4" t="n" s="10">
        <v>24.7</v>
      </c>
      <c r="E4" t="n" s="10">
        <v>22.7</v>
      </c>
    </row>
    <row r="5" spans="1:5">
      <c r="A5" t="s" s="3">
        <v>732</v>
      </c>
      <c r="B5" t="n" s="11">
        <v>3.3</v>
      </c>
      <c r="C5" t="n" s="11">
        <v>2.9</v>
      </c>
      <c r="D5" t="n" s="11">
        <v>9.5</v>
      </c>
      <c r="E5" t="n" s="11">
        <v>8.800000000000001</v>
      </c>
    </row>
    <row r="6" spans="1:5">
      <c r="A6" t="s" s="3">
        <v>733</v>
      </c>
      <c r="B6" t="n" s="10">
        <v>1.8</v>
      </c>
      <c r="C6" t="n" s="10">
        <v>1.2</v>
      </c>
      <c r="D6" t="n" s="10">
        <v>4.9</v>
      </c>
      <c r="E6" t="n" s="10">
        <v>3.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35</v>
      </c>
      <c r="B1" t="s" s="2">
        <v>40</v>
      </c>
      <c r="D1" t="s" s="2">
        <v>1</v>
      </c>
    </row>
    <row r="2" spans="1:5">
      <c r="B2" t="s" s="2">
        <v>2</v>
      </c>
      <c r="C2" t="s" s="2">
        <v>41</v>
      </c>
      <c r="D2" t="s" s="2">
        <v>2</v>
      </c>
      <c r="E2" t="s" s="2">
        <v>41</v>
      </c>
    </row>
    <row r="3" spans="1:5">
      <c r="A3" t="s" s="6">
        <v>736</v>
      </c>
    </row>
    <row r="4" spans="1:5">
      <c r="A4" t="s" s="3">
        <v>737</v>
      </c>
      <c r="D4" t="n" s="7">
        <v>396000</v>
      </c>
    </row>
    <row r="5" spans="1:5">
      <c r="A5" t="s" s="3">
        <v>738</v>
      </c>
      <c r="D5" t="n" s="4">
        <v>376000</v>
      </c>
    </row>
    <row r="6" spans="1:5">
      <c r="A6" t="s" s="3">
        <v>26</v>
      </c>
    </row>
    <row r="7" spans="1:5">
      <c r="A7" t="s" s="6">
        <v>736</v>
      </c>
    </row>
    <row r="8" spans="1:5">
      <c r="A8" t="s" s="3">
        <v>737</v>
      </c>
      <c r="D8" t="n" s="4">
        <v>92419</v>
      </c>
    </row>
    <row r="9" spans="1:5">
      <c r="A9" t="s" s="3">
        <v>738</v>
      </c>
      <c r="D9" t="n" s="4">
        <v>92419</v>
      </c>
    </row>
    <row r="10" spans="1:5">
      <c r="A10" t="s" s="3">
        <v>739</v>
      </c>
      <c r="B10" t="n" s="7">
        <v>0</v>
      </c>
      <c r="D10" t="n" s="4">
        <v>0</v>
      </c>
    </row>
    <row r="11" spans="1:5">
      <c r="A11" t="s" s="3">
        <v>35</v>
      </c>
    </row>
    <row r="12" spans="1:5">
      <c r="A12" t="s" s="6">
        <v>736</v>
      </c>
    </row>
    <row r="13" spans="1:5">
      <c r="A13" t="s" s="3">
        <v>737</v>
      </c>
      <c r="D13" t="n" s="4">
        <v>17157</v>
      </c>
    </row>
    <row r="14" spans="1:5">
      <c r="A14" t="s" s="3">
        <v>738</v>
      </c>
      <c r="D14" t="n" s="4">
        <v>17157</v>
      </c>
    </row>
    <row r="15" spans="1:5">
      <c r="A15" t="s" s="3">
        <v>739</v>
      </c>
      <c r="B15" t="n" s="4">
        <v>0</v>
      </c>
      <c r="D15" t="n" s="4">
        <v>0</v>
      </c>
    </row>
    <row r="16" spans="1:5">
      <c r="A16" t="s" s="3">
        <v>740</v>
      </c>
    </row>
    <row r="17" spans="1:5">
      <c r="A17" t="s" s="6">
        <v>736</v>
      </c>
    </row>
    <row r="18" spans="1:5">
      <c r="A18" t="s" s="3">
        <v>741</v>
      </c>
      <c r="B18" t="n" s="4">
        <v>4500</v>
      </c>
      <c r="C18" t="n" s="7">
        <v>6500</v>
      </c>
      <c r="D18" t="n" s="4">
        <v>13400</v>
      </c>
      <c r="E18" t="n" s="7">
        <v>25600</v>
      </c>
    </row>
    <row r="19" spans="1:5">
      <c r="A19" t="s" s="3">
        <v>536</v>
      </c>
      <c r="C19" t="n" s="4">
        <v>2300</v>
      </c>
    </row>
    <row r="20" spans="1:5">
      <c r="A20" t="s" s="3">
        <v>742</v>
      </c>
    </row>
    <row r="21" spans="1:5">
      <c r="A21" t="s" s="6">
        <v>736</v>
      </c>
    </row>
    <row r="22" spans="1:5">
      <c r="A22" t="s" s="3">
        <v>741</v>
      </c>
      <c r="B22" t="n" s="4">
        <v>113</v>
      </c>
      <c r="C22" t="n" s="4">
        <v>377</v>
      </c>
      <c r="D22" t="n" s="4">
        <v>339</v>
      </c>
      <c r="E22" t="n" s="4">
        <v>657</v>
      </c>
    </row>
    <row r="23" spans="1:5">
      <c r="A23" t="s" s="3">
        <v>743</v>
      </c>
    </row>
    <row r="24" spans="1:5">
      <c r="A24" t="s" s="6">
        <v>736</v>
      </c>
    </row>
    <row r="25" spans="1:5">
      <c r="A25" t="s" s="3">
        <v>741</v>
      </c>
      <c r="B25" t="n" s="7">
        <v>149</v>
      </c>
      <c r="C25" t="n" s="7">
        <v>129</v>
      </c>
      <c r="D25" t="n" s="7">
        <v>447</v>
      </c>
      <c r="E25" t="n" s="7">
        <v>3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200</v>
      </c>
      <c r="B1" t="s" s="2">
        <v>2</v>
      </c>
      <c r="C1" t="s" s="2">
        <v>136</v>
      </c>
    </row>
    <row r="2" spans="1:3">
      <c r="A2" t="s" s="3">
        <v>201</v>
      </c>
      <c r="B2" t="n" s="7">
        <v>738009</v>
      </c>
      <c r="C2" t="n" s="7">
        <v>724839</v>
      </c>
    </row>
    <row r="3" spans="1:3">
      <c r="A3" t="s" s="3">
        <v>202</v>
      </c>
      <c r="B3" t="n" s="7">
        <v>814156</v>
      </c>
      <c r="C3" t="n" s="7">
        <v>784862</v>
      </c>
    </row>
    <row r="4" spans="1:3">
      <c r="A4" t="s" s="3">
        <v>203</v>
      </c>
      <c r="B4" t="n" s="8">
        <v>0.01</v>
      </c>
      <c r="C4" t="n" s="8">
        <v>0.01</v>
      </c>
    </row>
    <row r="5" spans="1:3">
      <c r="A5" t="s" s="3">
        <v>204</v>
      </c>
      <c r="B5" t="n" s="4">
        <v>500000000</v>
      </c>
      <c r="C5" t="n" s="4">
        <v>500000000</v>
      </c>
    </row>
    <row r="6" spans="1:3">
      <c r="A6" t="s" s="3">
        <v>205</v>
      </c>
      <c r="B6" t="n" s="4">
        <v>254752788</v>
      </c>
      <c r="C6" t="n" s="4">
        <v>254752788</v>
      </c>
    </row>
    <row r="7" spans="1:3">
      <c r="A7" t="s" s="3">
        <v>206</v>
      </c>
      <c r="B7" t="n" s="4">
        <v>76365988</v>
      </c>
      <c r="C7" t="n" s="4">
        <v>75512079</v>
      </c>
    </row>
    <row r="8" spans="1:3">
      <c r="A8" t="s" s="3">
        <v>26</v>
      </c>
    </row>
    <row r="9" spans="1:3">
      <c r="A9" t="s" s="3">
        <v>201</v>
      </c>
      <c r="B9" t="n" s="7">
        <v>57140</v>
      </c>
      <c r="C9" t="n" s="7">
        <v>67877</v>
      </c>
    </row>
    <row r="10" spans="1:3">
      <c r="A10" t="s" s="3">
        <v>202</v>
      </c>
      <c r="B10" t="n" s="7">
        <v>69656</v>
      </c>
      <c r="C10" t="n" s="7">
        <v>76164</v>
      </c>
    </row>
    <row r="11" spans="1:3">
      <c r="A11" t="s" s="3">
        <v>203</v>
      </c>
      <c r="B11" t="n" s="8">
        <v>0.01</v>
      </c>
      <c r="C11" t="n" s="8">
        <v>0.01</v>
      </c>
    </row>
    <row r="12" spans="1:3">
      <c r="A12" t="s" s="3">
        <v>204</v>
      </c>
      <c r="B12" t="n" s="4">
        <v>325000000</v>
      </c>
      <c r="C12" t="n" s="4">
        <v>325000000</v>
      </c>
    </row>
    <row r="13" spans="1:3">
      <c r="A13" t="s" s="3">
        <v>205</v>
      </c>
      <c r="B13" t="n" s="4">
        <v>46980196</v>
      </c>
      <c r="C13" t="n" s="4">
        <v>46980196</v>
      </c>
    </row>
    <row r="14" spans="1:3">
      <c r="A14" t="s" s="3">
        <v>207</v>
      </c>
      <c r="B14" t="n" s="4">
        <v>46980196</v>
      </c>
      <c r="C14" t="n" s="4">
        <v>46980196</v>
      </c>
    </row>
    <row r="15" spans="1:3">
      <c r="A15" t="s" s="3">
        <v>29</v>
      </c>
    </row>
    <row r="16" spans="1:3">
      <c r="A16" t="s" s="3">
        <v>201</v>
      </c>
      <c r="B16" t="n" s="7">
        <v>119470</v>
      </c>
      <c r="C16" t="n" s="7">
        <v>135538</v>
      </c>
    </row>
    <row r="17" spans="1:3">
      <c r="A17" t="s" s="3">
        <v>202</v>
      </c>
      <c r="B17" t="n" s="7">
        <v>133762</v>
      </c>
      <c r="C17" t="n" s="7">
        <v>143039</v>
      </c>
    </row>
    <row r="18" spans="1:3">
      <c r="A18" t="s" s="3">
        <v>31</v>
      </c>
    </row>
    <row r="19" spans="1:3">
      <c r="A19" t="s" s="3">
        <v>204</v>
      </c>
      <c r="B19" t="n" s="4">
        <v>12000000</v>
      </c>
      <c r="C19" t="n" s="4">
        <v>12000000</v>
      </c>
    </row>
    <row r="20" spans="1:3">
      <c r="A20" t="s" s="3">
        <v>205</v>
      </c>
      <c r="B20" t="n" s="4">
        <v>8666357</v>
      </c>
      <c r="C20" t="n" s="4">
        <v>8666357</v>
      </c>
    </row>
    <row r="21" spans="1:3">
      <c r="A21" t="s" s="3">
        <v>207</v>
      </c>
      <c r="B21" t="n" s="4">
        <v>8666357</v>
      </c>
      <c r="C21" t="n" s="4">
        <v>8666357</v>
      </c>
    </row>
    <row r="22" spans="1:3">
      <c r="A22" t="s" s="3">
        <v>33</v>
      </c>
    </row>
    <row r="23" spans="1:3">
      <c r="A23" t="s" s="3">
        <v>201</v>
      </c>
      <c r="B23" t="n" s="7">
        <v>93807</v>
      </c>
      <c r="C23" t="n" s="7">
        <v>0</v>
      </c>
    </row>
    <row r="24" spans="1:3">
      <c r="A24" t="s" s="3">
        <v>202</v>
      </c>
      <c r="B24" t="n" s="7">
        <v>98706</v>
      </c>
      <c r="C24" t="n" s="7">
        <v>0</v>
      </c>
    </row>
    <row r="25" spans="1:3">
      <c r="A25" t="s" s="3">
        <v>203</v>
      </c>
      <c r="B25" t="n" s="7">
        <v>4</v>
      </c>
      <c r="C25" t="n" s="7">
        <v>4</v>
      </c>
    </row>
    <row r="26" spans="1:3">
      <c r="A26" t="s" s="3">
        <v>204</v>
      </c>
      <c r="B26" t="n" s="4">
        <v>10000000</v>
      </c>
      <c r="C26" t="n" s="4">
        <v>10000000</v>
      </c>
    </row>
    <row r="27" spans="1:3">
      <c r="A27" t="s" s="3">
        <v>205</v>
      </c>
      <c r="B27" t="n" s="4">
        <v>8435900</v>
      </c>
      <c r="C27" t="n" s="4">
        <v>8435900</v>
      </c>
    </row>
    <row r="28" spans="1:3">
      <c r="A28" t="s" s="3">
        <v>207</v>
      </c>
      <c r="B28" t="n" s="4">
        <v>8435900</v>
      </c>
      <c r="C28" t="n" s="4">
        <v>8435900</v>
      </c>
    </row>
    <row r="29" spans="1:3">
      <c r="A29" t="s" s="3">
        <v>35</v>
      </c>
    </row>
    <row r="30" spans="1:3">
      <c r="A30" t="s" s="3">
        <v>201</v>
      </c>
      <c r="B30" t="n" s="7">
        <v>467593</v>
      </c>
      <c r="C30" t="n" s="7">
        <v>521424</v>
      </c>
    </row>
    <row r="31" spans="1:3">
      <c r="A31" t="s" s="3">
        <v>202</v>
      </c>
      <c r="B31" t="n" s="7">
        <v>512031</v>
      </c>
      <c r="C31" t="n" s="7">
        <v>565659</v>
      </c>
    </row>
    <row r="32" spans="1:3">
      <c r="A32" t="s" s="3">
        <v>204</v>
      </c>
      <c r="B32" t="n" s="4">
        <v>200000000</v>
      </c>
      <c r="C32" t="n" s="4">
        <v>200000000</v>
      </c>
    </row>
    <row r="33" spans="1:3">
      <c r="A33" t="s" s="3">
        <v>205</v>
      </c>
      <c r="B33" t="n" s="4">
        <v>46525000</v>
      </c>
      <c r="C33" t="n" s="4">
        <v>46525000</v>
      </c>
    </row>
    <row r="34" spans="1:3">
      <c r="A34" t="s" s="3">
        <v>207</v>
      </c>
      <c r="B34" t="n" s="4">
        <v>46525000</v>
      </c>
      <c r="C34" t="n" s="4">
        <v>46525000</v>
      </c>
    </row>
    <row r="35" spans="1:3">
      <c r="A35" t="s" s="3">
        <v>37</v>
      </c>
    </row>
    <row r="36" spans="1:3">
      <c r="A36" t="s" s="3">
        <v>204</v>
      </c>
      <c r="B36" t="n" s="4">
        <v>1000000</v>
      </c>
      <c r="C36" t="n" s="4">
        <v>1000000</v>
      </c>
    </row>
    <row r="37" spans="1:3">
      <c r="A37" t="s" s="3">
        <v>205</v>
      </c>
      <c r="B37" t="n" s="4">
        <v>789350</v>
      </c>
      <c r="C37" t="n" s="4">
        <v>789350</v>
      </c>
    </row>
    <row r="38" spans="1:3">
      <c r="A38" t="s" s="3">
        <v>207</v>
      </c>
      <c r="B38" t="n" s="4">
        <v>789350</v>
      </c>
      <c r="C38" t="n" s="4">
        <v>78935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44</v>
      </c>
      <c r="B1" t="s" s="2">
        <v>40</v>
      </c>
      <c r="D1" t="s" s="2">
        <v>1</v>
      </c>
    </row>
    <row r="2" spans="1:5">
      <c r="B2" t="s" s="2">
        <v>2</v>
      </c>
      <c r="C2" t="s" s="2">
        <v>41</v>
      </c>
      <c r="D2" t="s" s="2">
        <v>2</v>
      </c>
      <c r="E2" t="s" s="2">
        <v>41</v>
      </c>
    </row>
    <row r="3" spans="1:5">
      <c r="A3" t="s" s="3">
        <v>745</v>
      </c>
    </row>
    <row r="4" spans="1:5">
      <c r="A4" t="s" s="6">
        <v>326</v>
      </c>
    </row>
    <row r="5" spans="1:5">
      <c r="A5" t="s" s="3">
        <v>746</v>
      </c>
      <c r="B5" t="n" s="7">
        <v>43762</v>
      </c>
      <c r="C5" t="n" s="7">
        <v>35109</v>
      </c>
      <c r="D5" t="n" s="7">
        <v>131286</v>
      </c>
      <c r="E5" t="n" s="7">
        <v>105327</v>
      </c>
    </row>
    <row r="6" spans="1:5">
      <c r="A6" t="s" s="3">
        <v>747</v>
      </c>
      <c r="B6" t="n" s="4">
        <v>75694</v>
      </c>
      <c r="C6" t="n" s="4">
        <v>72519</v>
      </c>
      <c r="D6" t="n" s="4">
        <v>227082</v>
      </c>
      <c r="E6" t="n" s="4">
        <v>217557</v>
      </c>
    </row>
    <row r="7" spans="1:5">
      <c r="A7" t="s" s="3">
        <v>748</v>
      </c>
      <c r="B7" t="n" s="4">
        <v>-98655</v>
      </c>
      <c r="C7" t="n" s="4">
        <v>-90366</v>
      </c>
      <c r="D7" t="n" s="4">
        <v>-295965</v>
      </c>
      <c r="E7" t="n" s="4">
        <v>-271098</v>
      </c>
    </row>
    <row r="8" spans="1:5">
      <c r="A8" t="s" s="3">
        <v>749</v>
      </c>
      <c r="B8" t="n" s="4">
        <v>390</v>
      </c>
      <c r="C8" t="n" s="4">
        <v>400</v>
      </c>
      <c r="D8" t="n" s="4">
        <v>1170</v>
      </c>
      <c r="E8" t="n" s="4">
        <v>1200</v>
      </c>
    </row>
    <row r="9" spans="1:5">
      <c r="A9" t="s" s="3">
        <v>535</v>
      </c>
      <c r="B9" t="n" s="4">
        <v>58981</v>
      </c>
      <c r="C9" t="n" s="4">
        <v>36274</v>
      </c>
      <c r="D9" t="n" s="4">
        <v>176943</v>
      </c>
      <c r="E9" t="n" s="4">
        <v>108822</v>
      </c>
    </row>
    <row r="10" spans="1:5">
      <c r="A10" t="s" s="3">
        <v>750</v>
      </c>
      <c r="D10" t="n" s="4">
        <v>76</v>
      </c>
      <c r="E10" t="n" s="4">
        <v>732</v>
      </c>
    </row>
    <row r="11" spans="1:5">
      <c r="A11" t="s" s="3">
        <v>751</v>
      </c>
      <c r="B11" t="n" s="4">
        <v>80172</v>
      </c>
      <c r="C11" t="n" s="4">
        <v>53936</v>
      </c>
      <c r="D11" t="n" s="4">
        <v>240592</v>
      </c>
      <c r="E11" t="n" s="4">
        <v>162540</v>
      </c>
    </row>
    <row r="12" spans="1:5">
      <c r="A12" t="s" s="3">
        <v>752</v>
      </c>
    </row>
    <row r="13" spans="1:5">
      <c r="A13" t="s" s="6">
        <v>326</v>
      </c>
    </row>
    <row r="14" spans="1:5">
      <c r="A14" t="s" s="3">
        <v>746</v>
      </c>
      <c r="B14" t="n" s="4">
        <v>6661</v>
      </c>
      <c r="C14" t="n" s="4">
        <v>5023</v>
      </c>
      <c r="D14" t="n" s="4">
        <v>19983</v>
      </c>
      <c r="E14" t="n" s="4">
        <v>15069</v>
      </c>
    </row>
    <row r="15" spans="1:5">
      <c r="A15" t="s" s="3">
        <v>747</v>
      </c>
      <c r="B15" t="n" s="4">
        <v>15471</v>
      </c>
      <c r="C15" t="n" s="4">
        <v>14884</v>
      </c>
      <c r="D15" t="n" s="4">
        <v>46413</v>
      </c>
      <c r="E15" t="n" s="4">
        <v>44652</v>
      </c>
    </row>
    <row r="16" spans="1:5">
      <c r="A16" t="s" s="3">
        <v>748</v>
      </c>
      <c r="B16" t="n" s="4">
        <v>-20026</v>
      </c>
      <c r="C16" t="n" s="4">
        <v>-18305</v>
      </c>
      <c r="D16" t="n" s="4">
        <v>-60078</v>
      </c>
      <c r="E16" t="n" s="4">
        <v>-54915</v>
      </c>
    </row>
    <row r="17" spans="1:5">
      <c r="A17" t="s" s="3">
        <v>535</v>
      </c>
      <c r="B17" t="n" s="4">
        <v>13564</v>
      </c>
      <c r="C17" t="n" s="4">
        <v>8989</v>
      </c>
      <c r="D17" t="n" s="4">
        <v>40692</v>
      </c>
      <c r="E17" t="n" s="4">
        <v>26967</v>
      </c>
    </row>
    <row r="18" spans="1:5">
      <c r="A18" t="s" s="3">
        <v>751</v>
      </c>
      <c r="B18" t="n" s="4">
        <v>15670</v>
      </c>
      <c r="C18" t="n" s="4">
        <v>10591</v>
      </c>
      <c r="D18" t="n" s="4">
        <v>47010</v>
      </c>
      <c r="E18" t="n" s="4">
        <v>31773</v>
      </c>
    </row>
    <row r="19" spans="1:5">
      <c r="A19" t="s" s="3">
        <v>753</v>
      </c>
    </row>
    <row r="20" spans="1:5">
      <c r="A20" t="s" s="6">
        <v>326</v>
      </c>
    </row>
    <row r="21" spans="1:5">
      <c r="A21" t="s" s="3">
        <v>746</v>
      </c>
      <c r="B21" t="n" s="4">
        <v>4778</v>
      </c>
      <c r="C21" t="n" s="4">
        <v>3546</v>
      </c>
      <c r="D21" t="n" s="4">
        <v>14334</v>
      </c>
      <c r="E21" t="n" s="4">
        <v>10638</v>
      </c>
    </row>
    <row r="22" spans="1:5">
      <c r="A22" t="s" s="3">
        <v>747</v>
      </c>
      <c r="B22" t="n" s="4">
        <v>9939</v>
      </c>
      <c r="C22" t="n" s="4">
        <v>9467</v>
      </c>
      <c r="D22" t="n" s="4">
        <v>29817</v>
      </c>
      <c r="E22" t="n" s="4">
        <v>28401</v>
      </c>
    </row>
    <row r="23" spans="1:5">
      <c r="A23" t="s" s="3">
        <v>748</v>
      </c>
      <c r="B23" t="n" s="4">
        <v>-12541</v>
      </c>
      <c r="C23" t="n" s="4">
        <v>-11449</v>
      </c>
      <c r="D23" t="n" s="4">
        <v>-37623</v>
      </c>
      <c r="E23" t="n" s="4">
        <v>-34347</v>
      </c>
    </row>
    <row r="24" spans="1:5">
      <c r="A24" t="s" s="3">
        <v>535</v>
      </c>
      <c r="B24" t="n" s="4">
        <v>9176</v>
      </c>
      <c r="C24" t="n" s="4">
        <v>6131</v>
      </c>
      <c r="D24" t="n" s="4">
        <v>27528</v>
      </c>
      <c r="E24" t="n" s="4">
        <v>18393</v>
      </c>
    </row>
    <row r="25" spans="1:5">
      <c r="A25" t="s" s="3">
        <v>751</v>
      </c>
      <c r="B25" t="n" s="4">
        <v>11352</v>
      </c>
      <c r="C25" t="n" s="4">
        <v>7695</v>
      </c>
      <c r="D25" t="n" s="4">
        <v>34056</v>
      </c>
      <c r="E25" t="n" s="4">
        <v>23085</v>
      </c>
    </row>
    <row r="26" spans="1:5">
      <c r="A26" t="s" s="3">
        <v>754</v>
      </c>
    </row>
    <row r="27" spans="1:5">
      <c r="A27" t="s" s="6">
        <v>326</v>
      </c>
    </row>
    <row r="28" spans="1:5">
      <c r="A28" t="s" s="3">
        <v>746</v>
      </c>
      <c r="B28" t="n" s="4">
        <v>1982</v>
      </c>
      <c r="C28" t="n" s="4">
        <v>1523</v>
      </c>
      <c r="D28" t="n" s="4">
        <v>5946</v>
      </c>
      <c r="E28" t="n" s="4">
        <v>4569</v>
      </c>
    </row>
    <row r="29" spans="1:5">
      <c r="A29" t="s" s="3">
        <v>747</v>
      </c>
      <c r="B29" t="n" s="4">
        <v>4502</v>
      </c>
      <c r="C29" t="n" s="4">
        <v>4318</v>
      </c>
      <c r="D29" t="n" s="4">
        <v>13506</v>
      </c>
      <c r="E29" t="n" s="4">
        <v>12954</v>
      </c>
    </row>
    <row r="30" spans="1:5">
      <c r="A30" t="s" s="3">
        <v>748</v>
      </c>
      <c r="B30" t="n" s="4">
        <v>-6105</v>
      </c>
      <c r="C30" t="n" s="4">
        <v>-5698</v>
      </c>
      <c r="D30" t="n" s="4">
        <v>-18315</v>
      </c>
      <c r="E30" t="n" s="4">
        <v>-17094</v>
      </c>
    </row>
    <row r="31" spans="1:5">
      <c r="A31" t="s" s="3">
        <v>535</v>
      </c>
      <c r="B31" t="n" s="4">
        <v>3724</v>
      </c>
      <c r="C31" t="n" s="4">
        <v>2354</v>
      </c>
      <c r="D31" t="n" s="4">
        <v>11172</v>
      </c>
      <c r="E31" t="n" s="4">
        <v>7062</v>
      </c>
    </row>
    <row r="32" spans="1:5">
      <c r="A32" t="s" s="3">
        <v>751</v>
      </c>
      <c r="B32" t="n" s="4">
        <v>4103</v>
      </c>
      <c r="C32" t="n" s="4">
        <v>2497</v>
      </c>
      <c r="D32" t="n" s="4">
        <v>12309</v>
      </c>
      <c r="E32" t="n" s="4">
        <v>7491</v>
      </c>
    </row>
    <row r="33" spans="1:5">
      <c r="A33" t="s" s="3">
        <v>755</v>
      </c>
    </row>
    <row r="34" spans="1:5">
      <c r="A34" t="s" s="6">
        <v>326</v>
      </c>
    </row>
    <row r="35" spans="1:5">
      <c r="A35" t="s" s="3">
        <v>746</v>
      </c>
      <c r="B35" t="n" s="4">
        <v>849</v>
      </c>
      <c r="C35" t="n" s="4">
        <v>666</v>
      </c>
      <c r="D35" t="n" s="4">
        <v>2547</v>
      </c>
      <c r="E35" t="n" s="4">
        <v>1998</v>
      </c>
    </row>
    <row r="36" spans="1:5">
      <c r="A36" t="s" s="3">
        <v>747</v>
      </c>
      <c r="B36" t="n" s="4">
        <v>2108</v>
      </c>
      <c r="C36" t="n" s="4">
        <v>2041</v>
      </c>
      <c r="D36" t="n" s="4">
        <v>6324</v>
      </c>
      <c r="E36" t="n" s="4">
        <v>6123</v>
      </c>
    </row>
    <row r="37" spans="1:5">
      <c r="A37" t="s" s="3">
        <v>748</v>
      </c>
      <c r="B37" t="n" s="4">
        <v>-2725</v>
      </c>
      <c r="C37" t="n" s="4">
        <v>-2505</v>
      </c>
      <c r="D37" t="n" s="4">
        <v>-8175</v>
      </c>
      <c r="E37" t="n" s="4">
        <v>-7515</v>
      </c>
    </row>
    <row r="38" spans="1:5">
      <c r="A38" t="s" s="3">
        <v>535</v>
      </c>
      <c r="B38" t="n" s="4">
        <v>2013</v>
      </c>
      <c r="C38" t="n" s="4">
        <v>1449</v>
      </c>
      <c r="D38" t="n" s="4">
        <v>6039</v>
      </c>
      <c r="E38" t="n" s="4">
        <v>4347</v>
      </c>
    </row>
    <row r="39" spans="1:5">
      <c r="A39" t="s" s="3">
        <v>751</v>
      </c>
      <c r="B39" t="n" s="4">
        <v>2245</v>
      </c>
      <c r="C39" t="n" s="4">
        <v>1651</v>
      </c>
      <c r="D39" t="n" s="4">
        <v>6735</v>
      </c>
      <c r="E39" t="n" s="4">
        <v>4953</v>
      </c>
    </row>
    <row r="40" spans="1:5">
      <c r="A40" t="s" s="3">
        <v>756</v>
      </c>
    </row>
    <row r="41" spans="1:5">
      <c r="A41" t="s" s="6">
        <v>326</v>
      </c>
    </row>
    <row r="42" spans="1:5">
      <c r="A42" t="s" s="3">
        <v>746</v>
      </c>
      <c r="B42" t="n" s="4">
        <v>1645</v>
      </c>
      <c r="C42" t="n" s="4">
        <v>1285</v>
      </c>
      <c r="D42" t="n" s="4">
        <v>4935</v>
      </c>
      <c r="E42" t="n" s="4">
        <v>3855</v>
      </c>
    </row>
    <row r="43" spans="1:5">
      <c r="A43" t="s" s="3">
        <v>747</v>
      </c>
      <c r="B43" t="n" s="4">
        <v>4354</v>
      </c>
      <c r="C43" t="n" s="4">
        <v>4437</v>
      </c>
      <c r="D43" t="n" s="4">
        <v>13062</v>
      </c>
      <c r="E43" t="n" s="4">
        <v>13311</v>
      </c>
    </row>
    <row r="44" spans="1:5">
      <c r="A44" t="s" s="3">
        <v>748</v>
      </c>
      <c r="B44" t="n" s="4">
        <v>-6222</v>
      </c>
      <c r="C44" t="n" s="4">
        <v>-5931</v>
      </c>
      <c r="D44" t="n" s="4">
        <v>-18666</v>
      </c>
      <c r="E44" t="n" s="4">
        <v>-17793</v>
      </c>
    </row>
    <row r="45" spans="1:5">
      <c r="A45" t="s" s="3">
        <v>535</v>
      </c>
      <c r="B45" t="n" s="4">
        <v>3238</v>
      </c>
      <c r="C45" t="n" s="4">
        <v>2339</v>
      </c>
      <c r="D45" t="n" s="4">
        <v>9714</v>
      </c>
      <c r="E45" t="n" s="4">
        <v>7017</v>
      </c>
    </row>
    <row r="46" spans="1:5">
      <c r="A46" t="s" s="3">
        <v>751</v>
      </c>
      <c r="B46" t="n" s="4">
        <v>3015</v>
      </c>
      <c r="C46" t="n" s="4">
        <v>2130</v>
      </c>
      <c r="D46" t="n" s="4">
        <v>9045</v>
      </c>
      <c r="E46" t="n" s="4">
        <v>6390</v>
      </c>
    </row>
    <row r="47" spans="1:5">
      <c r="A47" t="s" s="3">
        <v>757</v>
      </c>
    </row>
    <row r="48" spans="1:5">
      <c r="A48" t="s" s="6">
        <v>326</v>
      </c>
    </row>
    <row r="49" spans="1:5">
      <c r="A49" t="s" s="3">
        <v>746</v>
      </c>
      <c r="B49" t="n" s="4">
        <v>1957</v>
      </c>
      <c r="C49" t="n" s="4">
        <v>1446</v>
      </c>
      <c r="D49" t="n" s="4">
        <v>5871</v>
      </c>
      <c r="E49" t="n" s="4">
        <v>4338</v>
      </c>
    </row>
    <row r="50" spans="1:5">
      <c r="A50" t="s" s="3">
        <v>747</v>
      </c>
      <c r="B50" t="n" s="4">
        <v>3493</v>
      </c>
      <c r="C50" t="n" s="4">
        <v>3390</v>
      </c>
      <c r="D50" t="n" s="4">
        <v>10479</v>
      </c>
      <c r="E50" t="n" s="4">
        <v>10170</v>
      </c>
    </row>
    <row r="51" spans="1:5">
      <c r="A51" t="s" s="3">
        <v>748</v>
      </c>
      <c r="B51" t="n" s="4">
        <v>-4568</v>
      </c>
      <c r="C51" t="n" s="4">
        <v>-4155</v>
      </c>
      <c r="D51" t="n" s="4">
        <v>-13704</v>
      </c>
      <c r="E51" t="n" s="4">
        <v>-12465</v>
      </c>
    </row>
    <row r="52" spans="1:5">
      <c r="A52" t="s" s="3">
        <v>535</v>
      </c>
      <c r="B52" t="n" s="4">
        <v>3264</v>
      </c>
      <c r="C52" t="n" s="4">
        <v>2375</v>
      </c>
      <c r="D52" t="n" s="4">
        <v>9792</v>
      </c>
      <c r="E52" t="n" s="4">
        <v>7125</v>
      </c>
    </row>
    <row r="53" spans="1:5">
      <c r="A53" t="s" s="3">
        <v>751</v>
      </c>
      <c r="B53" t="n" s="4">
        <v>4146</v>
      </c>
      <c r="C53" t="n" s="4">
        <v>3056</v>
      </c>
      <c r="D53" t="n" s="4">
        <v>12438</v>
      </c>
      <c r="E53" t="n" s="4">
        <v>9168</v>
      </c>
    </row>
    <row r="54" spans="1:5">
      <c r="A54" t="s" s="3">
        <v>758</v>
      </c>
    </row>
    <row r="55" spans="1:5">
      <c r="A55" t="s" s="6">
        <v>326</v>
      </c>
    </row>
    <row r="56" spans="1:5">
      <c r="A56" t="s" s="3">
        <v>746</v>
      </c>
      <c r="B56" t="n" s="4">
        <v>11326</v>
      </c>
      <c r="C56" t="n" s="4">
        <v>10873</v>
      </c>
      <c r="D56" t="n" s="4">
        <v>33978</v>
      </c>
      <c r="E56" t="n" s="4">
        <v>32619</v>
      </c>
    </row>
    <row r="57" spans="1:5">
      <c r="A57" t="s" s="3">
        <v>747</v>
      </c>
      <c r="B57" t="n" s="4">
        <v>17984</v>
      </c>
      <c r="C57" t="n" s="4">
        <v>17960</v>
      </c>
      <c r="D57" t="n" s="4">
        <v>53952</v>
      </c>
      <c r="E57" t="n" s="4">
        <v>53880</v>
      </c>
    </row>
    <row r="58" spans="1:5">
      <c r="A58" t="s" s="3">
        <v>748</v>
      </c>
      <c r="B58" t="n" s="4">
        <v>-11344</v>
      </c>
      <c r="C58" t="n" s="4">
        <v>-11197</v>
      </c>
      <c r="D58" t="n" s="4">
        <v>-34032</v>
      </c>
      <c r="E58" t="n" s="4">
        <v>-33591</v>
      </c>
    </row>
    <row r="59" spans="1:5">
      <c r="A59" t="s" s="3">
        <v>749</v>
      </c>
      <c r="B59" t="n" s="4">
        <v>-9320</v>
      </c>
      <c r="C59" t="n" s="4">
        <v>-7898</v>
      </c>
      <c r="D59" t="n" s="4">
        <v>-27960</v>
      </c>
      <c r="E59" t="n" s="4">
        <v>-23694</v>
      </c>
    </row>
    <row r="60" spans="1:5">
      <c r="A60" t="s" s="3">
        <v>535</v>
      </c>
      <c r="B60" t="n" s="4">
        <v>7893</v>
      </c>
      <c r="C60" t="n" s="4">
        <v>2786</v>
      </c>
      <c r="D60" t="n" s="4">
        <v>23679</v>
      </c>
      <c r="E60" t="n" s="4">
        <v>8358</v>
      </c>
    </row>
    <row r="61" spans="1:5">
      <c r="A61" t="s" s="3">
        <v>751</v>
      </c>
      <c r="B61" t="n" s="4">
        <v>16539</v>
      </c>
      <c r="C61" t="n" s="4">
        <v>12524</v>
      </c>
      <c r="D61" t="n" s="4">
        <v>49617</v>
      </c>
      <c r="E61" t="n" s="4">
        <v>37572</v>
      </c>
    </row>
    <row r="62" spans="1:5">
      <c r="A62" t="s" s="3">
        <v>759</v>
      </c>
    </row>
    <row r="63" spans="1:5">
      <c r="A63" t="s" s="6">
        <v>326</v>
      </c>
    </row>
    <row r="64" spans="1:5">
      <c r="A64" t="s" s="3">
        <v>746</v>
      </c>
      <c r="B64" t="n" s="4">
        <v>1739</v>
      </c>
      <c r="C64" t="n" s="4">
        <v>1489</v>
      </c>
      <c r="D64" t="n" s="4">
        <v>5217</v>
      </c>
      <c r="E64" t="n" s="4">
        <v>4467</v>
      </c>
    </row>
    <row r="65" spans="1:5">
      <c r="A65" t="s" s="3">
        <v>747</v>
      </c>
      <c r="B65" t="n" s="4">
        <v>3130</v>
      </c>
      <c r="C65" t="n" s="4">
        <v>3065</v>
      </c>
      <c r="D65" t="n" s="4">
        <v>9390</v>
      </c>
      <c r="E65" t="n" s="4">
        <v>9195</v>
      </c>
    </row>
    <row r="66" spans="1:5">
      <c r="A66" t="s" s="3">
        <v>748</v>
      </c>
      <c r="B66" t="n" s="4">
        <v>-4798</v>
      </c>
      <c r="C66" t="n" s="4">
        <v>-4784</v>
      </c>
      <c r="D66" t="n" s="4">
        <v>-14394</v>
      </c>
      <c r="E66" t="n" s="4">
        <v>-14352</v>
      </c>
    </row>
    <row r="67" spans="1:5">
      <c r="A67" t="s" s="3">
        <v>749</v>
      </c>
      <c r="B67" t="n" s="4">
        <v>-610</v>
      </c>
      <c r="C67" t="n" s="4">
        <v>-610</v>
      </c>
      <c r="D67" t="n" s="4">
        <v>-1830</v>
      </c>
      <c r="E67" t="n" s="4">
        <v>-1830</v>
      </c>
    </row>
    <row r="68" spans="1:5">
      <c r="A68" t="s" s="3">
        <v>535</v>
      </c>
      <c r="B68" t="n" s="4">
        <v>1339</v>
      </c>
      <c r="C68" t="n" s="4">
        <v>317</v>
      </c>
      <c r="D68" t="n" s="4">
        <v>4017</v>
      </c>
      <c r="E68" t="n" s="4">
        <v>951</v>
      </c>
    </row>
    <row r="69" spans="1:5">
      <c r="A69" t="s" s="3">
        <v>751</v>
      </c>
      <c r="B69" t="n" s="4">
        <v>800</v>
      </c>
      <c r="C69" t="n" s="4">
        <v>-523</v>
      </c>
      <c r="D69" t="n" s="4">
        <v>2400</v>
      </c>
      <c r="E69" t="n" s="4">
        <v>-1569</v>
      </c>
    </row>
    <row r="70" spans="1:5">
      <c r="A70" t="s" s="3">
        <v>760</v>
      </c>
    </row>
    <row r="71" spans="1:5">
      <c r="A71" t="s" s="6">
        <v>326</v>
      </c>
    </row>
    <row r="72" spans="1:5">
      <c r="A72" t="s" s="3">
        <v>746</v>
      </c>
      <c r="B72" t="n" s="4">
        <v>1227</v>
      </c>
      <c r="C72" t="n" s="4">
        <v>1130</v>
      </c>
      <c r="D72" t="n" s="4">
        <v>3681</v>
      </c>
      <c r="E72" t="n" s="4">
        <v>3390</v>
      </c>
    </row>
    <row r="73" spans="1:5">
      <c r="A73" t="s" s="3">
        <v>747</v>
      </c>
      <c r="B73" t="n" s="4">
        <v>2016</v>
      </c>
      <c r="C73" t="n" s="4">
        <v>2066</v>
      </c>
      <c r="D73" t="n" s="4">
        <v>6048</v>
      </c>
      <c r="E73" t="n" s="4">
        <v>6198</v>
      </c>
    </row>
    <row r="74" spans="1:5">
      <c r="A74" t="s" s="3">
        <v>748</v>
      </c>
      <c r="B74" t="n" s="4">
        <v>0</v>
      </c>
      <c r="C74" t="n" s="4">
        <v>0</v>
      </c>
      <c r="D74" t="n" s="4">
        <v>0</v>
      </c>
      <c r="E74" t="n" s="4">
        <v>0</v>
      </c>
    </row>
    <row r="75" spans="1:5">
      <c r="A75" t="s" s="3">
        <v>749</v>
      </c>
      <c r="B75" t="n" s="4">
        <v>-845</v>
      </c>
      <c r="C75" t="n" s="4">
        <v>-844</v>
      </c>
      <c r="D75" t="n" s="4">
        <v>-2535</v>
      </c>
      <c r="E75" t="n" s="4">
        <v>-2532</v>
      </c>
    </row>
    <row r="76" spans="1:5">
      <c r="A76" t="s" s="3">
        <v>535</v>
      </c>
      <c r="B76" t="n" s="4">
        <v>803</v>
      </c>
      <c r="C76" t="n" s="4">
        <v>378</v>
      </c>
      <c r="D76" t="n" s="4">
        <v>2409</v>
      </c>
      <c r="E76" t="n" s="4">
        <v>1134</v>
      </c>
    </row>
    <row r="77" spans="1:5">
      <c r="A77" t="s" s="3">
        <v>751</v>
      </c>
      <c r="B77" t="n" s="4">
        <v>3201</v>
      </c>
      <c r="C77" t="n" s="4">
        <v>2730</v>
      </c>
      <c r="D77" t="n" s="4">
        <v>9603</v>
      </c>
      <c r="E77" t="n" s="4">
        <v>8190</v>
      </c>
    </row>
    <row r="78" spans="1:5">
      <c r="A78" t="s" s="3">
        <v>761</v>
      </c>
    </row>
    <row r="79" spans="1:5">
      <c r="A79" t="s" s="6">
        <v>326</v>
      </c>
    </row>
    <row r="80" spans="1:5">
      <c r="A80" t="s" s="3">
        <v>746</v>
      </c>
      <c r="B80" t="n" s="4">
        <v>507</v>
      </c>
      <c r="C80" t="n" s="4">
        <v>475</v>
      </c>
      <c r="D80" t="n" s="4">
        <v>1521</v>
      </c>
      <c r="E80" t="n" s="4">
        <v>1425</v>
      </c>
    </row>
    <row r="81" spans="1:5">
      <c r="A81" t="s" s="3">
        <v>747</v>
      </c>
      <c r="B81" t="n" s="4">
        <v>859</v>
      </c>
      <c r="C81" t="n" s="4">
        <v>914</v>
      </c>
      <c r="D81" t="n" s="4">
        <v>2577</v>
      </c>
      <c r="E81" t="n" s="4">
        <v>2742</v>
      </c>
    </row>
    <row r="82" spans="1:5">
      <c r="A82" t="s" s="3">
        <v>748</v>
      </c>
      <c r="B82" t="n" s="4">
        <v>-1542</v>
      </c>
      <c r="C82" t="n" s="4">
        <v>-1443</v>
      </c>
      <c r="D82" t="n" s="4">
        <v>-4626</v>
      </c>
      <c r="E82" t="n" s="4">
        <v>-4329</v>
      </c>
    </row>
    <row r="83" spans="1:5">
      <c r="A83" t="s" s="3">
        <v>749</v>
      </c>
      <c r="B83" t="n" s="4">
        <v>-229</v>
      </c>
      <c r="C83" t="n" s="4">
        <v>-229</v>
      </c>
      <c r="D83" t="n" s="4">
        <v>-687</v>
      </c>
      <c r="E83" t="n" s="4">
        <v>-687</v>
      </c>
    </row>
    <row r="84" spans="1:5">
      <c r="A84" t="s" s="3">
        <v>535</v>
      </c>
      <c r="B84" t="n" s="4">
        <v>215</v>
      </c>
      <c r="C84" t="n" s="4">
        <v>37</v>
      </c>
      <c r="D84" t="n" s="4">
        <v>645</v>
      </c>
      <c r="E84" t="n" s="4">
        <v>111</v>
      </c>
    </row>
    <row r="85" spans="1:5">
      <c r="A85" t="s" s="3">
        <v>751</v>
      </c>
      <c r="B85" t="n" s="4">
        <v>-190</v>
      </c>
      <c r="C85" t="n" s="4">
        <v>-246</v>
      </c>
      <c r="D85" t="n" s="4">
        <v>-570</v>
      </c>
      <c r="E85" t="n" s="4">
        <v>-738</v>
      </c>
    </row>
    <row r="86" spans="1:5">
      <c r="A86" t="s" s="3">
        <v>762</v>
      </c>
    </row>
    <row r="87" spans="1:5">
      <c r="A87" t="s" s="6">
        <v>326</v>
      </c>
    </row>
    <row r="88" spans="1:5">
      <c r="A88" t="s" s="3">
        <v>746</v>
      </c>
      <c r="B88" t="n" s="4">
        <v>205</v>
      </c>
      <c r="C88" t="n" s="4">
        <v>217</v>
      </c>
      <c r="D88" t="n" s="4">
        <v>615</v>
      </c>
      <c r="E88" t="n" s="4">
        <v>651</v>
      </c>
    </row>
    <row r="89" spans="1:5">
      <c r="A89" t="s" s="3">
        <v>747</v>
      </c>
      <c r="B89" t="n" s="4">
        <v>652</v>
      </c>
      <c r="C89" t="n" s="4">
        <v>701</v>
      </c>
      <c r="D89" t="n" s="4">
        <v>1956</v>
      </c>
      <c r="E89" t="n" s="4">
        <v>2103</v>
      </c>
    </row>
    <row r="90" spans="1:5">
      <c r="A90" t="s" s="3">
        <v>748</v>
      </c>
      <c r="B90" t="n" s="4">
        <v>-1201</v>
      </c>
      <c r="C90" t="n" s="4">
        <v>-1119</v>
      </c>
      <c r="D90" t="n" s="4">
        <v>-3603</v>
      </c>
      <c r="E90" t="n" s="4">
        <v>-3357</v>
      </c>
    </row>
    <row r="91" spans="1:5">
      <c r="A91" t="s" s="3">
        <v>749</v>
      </c>
      <c r="B91" t="n" s="4">
        <v>-177</v>
      </c>
      <c r="C91" t="n" s="4">
        <v>-177</v>
      </c>
      <c r="D91" t="n" s="4">
        <v>-531</v>
      </c>
      <c r="E91" t="n" s="4">
        <v>-531</v>
      </c>
    </row>
    <row r="92" spans="1:5">
      <c r="A92" t="s" s="3">
        <v>535</v>
      </c>
      <c r="B92" t="n" s="4">
        <v>118</v>
      </c>
      <c r="C92" t="n" s="4">
        <v>14</v>
      </c>
      <c r="D92" t="n" s="4">
        <v>354</v>
      </c>
      <c r="E92" t="n" s="4">
        <v>42</v>
      </c>
    </row>
    <row r="93" spans="1:5">
      <c r="A93" t="s" s="3">
        <v>751</v>
      </c>
      <c r="B93" t="n" s="4">
        <v>-403</v>
      </c>
      <c r="C93" t="n" s="4">
        <v>-364</v>
      </c>
      <c r="D93" t="n" s="4">
        <v>-1209</v>
      </c>
      <c r="E93" t="n" s="4">
        <v>-1092</v>
      </c>
    </row>
    <row r="94" spans="1:5">
      <c r="A94" t="s" s="3">
        <v>763</v>
      </c>
    </row>
    <row r="95" spans="1:5">
      <c r="A95" t="s" s="6">
        <v>326</v>
      </c>
    </row>
    <row r="96" spans="1:5">
      <c r="A96" t="s" s="3">
        <v>746</v>
      </c>
      <c r="B96" t="n" s="4">
        <v>500</v>
      </c>
      <c r="C96" t="n" s="4">
        <v>595</v>
      </c>
      <c r="D96" t="n" s="4">
        <v>1500</v>
      </c>
      <c r="E96" t="n" s="4">
        <v>1785</v>
      </c>
    </row>
    <row r="97" spans="1:5">
      <c r="A97" t="s" s="3">
        <v>747</v>
      </c>
      <c r="B97" t="n" s="4">
        <v>1342</v>
      </c>
      <c r="C97" t="n" s="4">
        <v>1413</v>
      </c>
      <c r="D97" t="n" s="4">
        <v>4026</v>
      </c>
      <c r="E97" t="n" s="4">
        <v>4239</v>
      </c>
    </row>
    <row r="98" spans="1:5">
      <c r="A98" t="s" s="3">
        <v>748</v>
      </c>
      <c r="B98" t="n" s="4">
        <v>-2588</v>
      </c>
      <c r="C98" t="n" s="4">
        <v>-2590</v>
      </c>
      <c r="D98" t="n" s="4">
        <v>-7764</v>
      </c>
      <c r="E98" t="n" s="4">
        <v>-7770</v>
      </c>
    </row>
    <row r="99" spans="1:5">
      <c r="A99" t="s" s="3">
        <v>749</v>
      </c>
      <c r="B99" t="n" s="4">
        <v>-681</v>
      </c>
      <c r="C99" t="n" s="4">
        <v>-325</v>
      </c>
      <c r="D99" t="n" s="4">
        <v>-2043</v>
      </c>
      <c r="E99" t="n" s="4">
        <v>-975</v>
      </c>
    </row>
    <row r="100" spans="1:5">
      <c r="A100" t="s" s="3">
        <v>535</v>
      </c>
      <c r="B100" t="n" s="4">
        <v>685</v>
      </c>
      <c r="C100" t="n" s="4">
        <v>200</v>
      </c>
      <c r="D100" t="n" s="4">
        <v>2055</v>
      </c>
      <c r="E100" t="n" s="4">
        <v>600</v>
      </c>
    </row>
    <row r="101" spans="1:5">
      <c r="A101" t="s" s="3">
        <v>751</v>
      </c>
      <c r="B101" t="n" s="4">
        <v>-742</v>
      </c>
      <c r="C101" t="n" s="4">
        <v>-707</v>
      </c>
      <c r="D101" t="n" s="4">
        <v>-2226</v>
      </c>
      <c r="E101" t="n" s="4">
        <v>-2121</v>
      </c>
    </row>
    <row r="102" spans="1:5">
      <c r="A102" t="s" s="3">
        <v>764</v>
      </c>
    </row>
    <row r="103" spans="1:5">
      <c r="A103" t="s" s="6">
        <v>326</v>
      </c>
    </row>
    <row r="104" spans="1:5">
      <c r="A104" t="s" s="3">
        <v>746</v>
      </c>
      <c r="B104" t="n" s="4">
        <v>470</v>
      </c>
      <c r="C104" t="n" s="4">
        <v>515</v>
      </c>
      <c r="D104" t="n" s="4">
        <v>1410</v>
      </c>
      <c r="E104" t="n" s="4">
        <v>1545</v>
      </c>
    </row>
    <row r="105" spans="1:5">
      <c r="A105" t="s" s="3">
        <v>747</v>
      </c>
      <c r="B105" t="n" s="4">
        <v>628</v>
      </c>
      <c r="C105" t="n" s="4">
        <v>653</v>
      </c>
      <c r="D105" t="n" s="4">
        <v>1884</v>
      </c>
      <c r="E105" t="n" s="4">
        <v>1959</v>
      </c>
    </row>
    <row r="106" spans="1:5">
      <c r="A106" t="s" s="3">
        <v>748</v>
      </c>
      <c r="B106" t="n" s="4">
        <v>-911</v>
      </c>
      <c r="C106" t="n" s="4">
        <v>-932</v>
      </c>
      <c r="D106" t="n" s="4">
        <v>-2733</v>
      </c>
      <c r="E106" t="n" s="4">
        <v>-2796</v>
      </c>
    </row>
    <row r="107" spans="1:5">
      <c r="A107" t="s" s="3">
        <v>749</v>
      </c>
      <c r="B107" t="n" s="4">
        <v>-366</v>
      </c>
      <c r="C107" t="n" s="4">
        <v>-206</v>
      </c>
      <c r="D107" t="n" s="4">
        <v>-1098</v>
      </c>
      <c r="E107" t="n" s="4">
        <v>-618</v>
      </c>
    </row>
    <row r="108" spans="1:5">
      <c r="A108" t="s" s="3">
        <v>535</v>
      </c>
      <c r="B108" t="n" s="4">
        <v>300</v>
      </c>
      <c r="C108" t="n" s="4">
        <v>111</v>
      </c>
      <c r="D108" t="n" s="4">
        <v>900</v>
      </c>
      <c r="E108" t="n" s="4">
        <v>333</v>
      </c>
    </row>
    <row r="109" spans="1:5">
      <c r="A109" t="s" s="3">
        <v>751</v>
      </c>
      <c r="B109" t="n" s="4">
        <v>121</v>
      </c>
      <c r="C109" t="n" s="4">
        <v>141</v>
      </c>
      <c r="D109" t="n" s="4">
        <v>363</v>
      </c>
      <c r="E109" t="n" s="4">
        <v>423</v>
      </c>
    </row>
    <row r="110" spans="1:5">
      <c r="A110" t="s" s="3">
        <v>740</v>
      </c>
    </row>
    <row r="111" spans="1:5">
      <c r="A111" t="s" s="6">
        <v>326</v>
      </c>
    </row>
    <row r="112" spans="1:5">
      <c r="A112" t="s" s="3">
        <v>751</v>
      </c>
      <c r="B112" t="n" s="4">
        <v>4500</v>
      </c>
      <c r="C112" t="n" s="4">
        <v>6500</v>
      </c>
      <c r="D112" t="n" s="4">
        <v>13400</v>
      </c>
      <c r="E112" t="n" s="4">
        <v>25600</v>
      </c>
    </row>
    <row r="113" spans="1:5">
      <c r="A113" t="s" s="3">
        <v>765</v>
      </c>
      <c r="E113" t="n" s="4">
        <v>12500</v>
      </c>
    </row>
    <row r="114" spans="1:5">
      <c r="A114" t="s" s="3">
        <v>742</v>
      </c>
    </row>
    <row r="115" spans="1:5">
      <c r="A115" t="s" s="6">
        <v>326</v>
      </c>
    </row>
    <row r="116" spans="1:5">
      <c r="A116" t="s" s="3">
        <v>751</v>
      </c>
      <c r="B116" t="n" s="4">
        <v>113</v>
      </c>
      <c r="C116" t="n" s="4">
        <v>377</v>
      </c>
      <c r="D116" t="n" s="4">
        <v>339</v>
      </c>
      <c r="E116" t="n" s="4">
        <v>657</v>
      </c>
    </row>
    <row r="117" spans="1:5">
      <c r="A117" t="s" s="3">
        <v>765</v>
      </c>
      <c r="C117" t="n" s="4">
        <v>274</v>
      </c>
      <c r="E117" t="n" s="4">
        <v>337</v>
      </c>
    </row>
    <row r="118" spans="1:5">
      <c r="A118" t="s" s="3">
        <v>766</v>
      </c>
    </row>
    <row r="119" spans="1:5">
      <c r="A119" t="s" s="6">
        <v>326</v>
      </c>
    </row>
    <row r="120" spans="1:5">
      <c r="A120" t="s" s="3">
        <v>751</v>
      </c>
      <c r="B120" t="n" s="4">
        <v>3</v>
      </c>
      <c r="C120" t="n" s="4">
        <v>1</v>
      </c>
      <c r="D120" t="n" s="4">
        <v>9</v>
      </c>
      <c r="E120" t="n" s="4">
        <v>4</v>
      </c>
    </row>
    <row r="121" spans="1:5">
      <c r="A121" t="s" s="3">
        <v>767</v>
      </c>
    </row>
    <row r="122" spans="1:5">
      <c r="A122" t="s" s="6">
        <v>326</v>
      </c>
    </row>
    <row r="123" spans="1:5">
      <c r="A123" t="s" s="3">
        <v>751</v>
      </c>
      <c r="B123" t="n" s="4">
        <v>59</v>
      </c>
      <c r="C123" t="n" s="4">
        <v>47</v>
      </c>
      <c r="D123" t="n" s="4">
        <v>177</v>
      </c>
      <c r="E123" t="n" s="4">
        <v>143</v>
      </c>
    </row>
    <row r="124" spans="1:5">
      <c r="A124" t="s" s="3">
        <v>768</v>
      </c>
    </row>
    <row r="125" spans="1:5">
      <c r="A125" t="s" s="6">
        <v>326</v>
      </c>
    </row>
    <row r="126" spans="1:5">
      <c r="A126" t="s" s="3">
        <v>751</v>
      </c>
      <c r="B126" t="n" s="4">
        <v>16</v>
      </c>
      <c r="C126" t="n" s="4">
        <v>24</v>
      </c>
      <c r="D126" t="n" s="4">
        <v>48</v>
      </c>
      <c r="E126" t="n" s="4">
        <v>70</v>
      </c>
    </row>
    <row r="127" spans="1:5">
      <c r="A127" t="s" s="3">
        <v>743</v>
      </c>
    </row>
    <row r="128" spans="1:5">
      <c r="A128" t="s" s="6">
        <v>326</v>
      </c>
    </row>
    <row r="129" spans="1:5">
      <c r="A129" t="s" s="3">
        <v>751</v>
      </c>
      <c r="B129" t="n" s="7">
        <v>149</v>
      </c>
      <c r="C129" t="n" s="4">
        <v>129</v>
      </c>
      <c r="D129" t="n" s="7">
        <v>447</v>
      </c>
      <c r="E129" t="n" s="4">
        <v>373</v>
      </c>
    </row>
    <row r="130" spans="1:5">
      <c r="A130" t="s" s="3">
        <v>765</v>
      </c>
      <c r="C130" t="n" s="7">
        <v>10</v>
      </c>
      <c r="E130" t="n" s="7">
        <v>1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r="1" spans="1:2">
      <c r="A1" t="s" s="1">
        <v>769</v>
      </c>
      <c r="B1" t="s" s="2">
        <v>1</v>
      </c>
    </row>
    <row r="2" spans="1:2">
      <c r="B2" t="s" s="2">
        <v>423</v>
      </c>
    </row>
    <row r="3" spans="1:2">
      <c r="A3" t="s" s="6">
        <v>770</v>
      </c>
    </row>
    <row r="4" spans="1:2">
      <c r="A4" t="s" s="3">
        <v>737</v>
      </c>
      <c r="B4" t="n" s="7">
        <v>396000</v>
      </c>
    </row>
    <row r="5" spans="1:2">
      <c r="A5" t="s" s="3">
        <v>738</v>
      </c>
      <c r="B5" t="n" s="4">
        <v>376000</v>
      </c>
    </row>
    <row r="6" spans="1:2">
      <c r="A6" t="s" s="3">
        <v>26</v>
      </c>
    </row>
    <row r="7" spans="1:2">
      <c r="A7" t="s" s="6">
        <v>770</v>
      </c>
    </row>
    <row r="8" spans="1:2">
      <c r="A8" t="s" s="3">
        <v>737</v>
      </c>
      <c r="B8" t="n" s="4">
        <v>92419</v>
      </c>
    </row>
    <row r="9" spans="1:2">
      <c r="A9" t="s" s="3">
        <v>738</v>
      </c>
      <c r="B9" t="n" s="4">
        <v>92419</v>
      </c>
    </row>
    <row r="10" spans="1:2">
      <c r="A10" t="s" s="3">
        <v>739</v>
      </c>
      <c r="B10" t="n" s="4">
        <v>0</v>
      </c>
    </row>
    <row r="11" spans="1:2">
      <c r="A11" t="s" s="3">
        <v>29</v>
      </c>
    </row>
    <row r="12" spans="1:2">
      <c r="A12" t="s" s="6">
        <v>770</v>
      </c>
    </row>
    <row r="13" spans="1:2">
      <c r="A13" t="s" s="3">
        <v>737</v>
      </c>
      <c r="B13" t="n" s="4">
        <v>56923</v>
      </c>
    </row>
    <row r="14" spans="1:2">
      <c r="A14" t="s" s="3">
        <v>738</v>
      </c>
      <c r="B14" t="n" s="4">
        <v>44417</v>
      </c>
    </row>
    <row r="15" spans="1:2">
      <c r="A15" t="s" s="3">
        <v>739</v>
      </c>
      <c r="B15" t="n" s="4">
        <v>12506</v>
      </c>
    </row>
    <row r="16" spans="1:2">
      <c r="A16" t="s" s="3">
        <v>31</v>
      </c>
    </row>
    <row r="17" spans="1:2">
      <c r="A17" t="s" s="6">
        <v>770</v>
      </c>
    </row>
    <row r="18" spans="1:2">
      <c r="A18" t="s" s="3">
        <v>737</v>
      </c>
      <c r="B18" t="n" s="4">
        <v>22457</v>
      </c>
    </row>
    <row r="19" spans="1:2">
      <c r="A19" t="s" s="3">
        <v>738</v>
      </c>
      <c r="B19" t="n" s="4">
        <v>22457</v>
      </c>
    </row>
    <row r="20" spans="1:2">
      <c r="A20" t="s" s="3">
        <v>739</v>
      </c>
      <c r="B20" t="n" s="4">
        <v>0</v>
      </c>
    </row>
    <row r="21" spans="1:2">
      <c r="A21" t="s" s="3">
        <v>33</v>
      </c>
    </row>
    <row r="22" spans="1:2">
      <c r="A22" t="s" s="6">
        <v>770</v>
      </c>
    </row>
    <row r="23" spans="1:2">
      <c r="A23" t="s" s="3">
        <v>737</v>
      </c>
      <c r="B23" t="n" s="4">
        <v>10903</v>
      </c>
    </row>
    <row r="24" spans="1:2">
      <c r="A24" t="s" s="3">
        <v>738</v>
      </c>
      <c r="B24" t="n" s="4">
        <v>10903</v>
      </c>
    </row>
    <row r="25" spans="1:2">
      <c r="A25" t="s" s="3">
        <v>739</v>
      </c>
      <c r="B25" t="n" s="4">
        <v>0</v>
      </c>
    </row>
    <row r="26" spans="1:2">
      <c r="A26" t="s" s="3">
        <v>35</v>
      </c>
    </row>
    <row r="27" spans="1:2">
      <c r="A27" t="s" s="6">
        <v>770</v>
      </c>
    </row>
    <row r="28" spans="1:2">
      <c r="A28" t="s" s="3">
        <v>737</v>
      </c>
      <c r="B28" t="n" s="4">
        <v>17157</v>
      </c>
    </row>
    <row r="29" spans="1:2">
      <c r="A29" t="s" s="3">
        <v>738</v>
      </c>
      <c r="B29" t="n" s="4">
        <v>17157</v>
      </c>
    </row>
    <row r="30" spans="1:2">
      <c r="A30" t="s" s="3">
        <v>739</v>
      </c>
      <c r="B30" t="n" s="4">
        <v>0</v>
      </c>
    </row>
    <row r="31" spans="1:2">
      <c r="A31" t="s" s="3">
        <v>37</v>
      </c>
    </row>
    <row r="32" spans="1:2">
      <c r="A32" t="s" s="6">
        <v>770</v>
      </c>
    </row>
    <row r="33" spans="1:2">
      <c r="A33" t="s" s="3">
        <v>737</v>
      </c>
      <c r="B33" t="n" s="4">
        <v>20885</v>
      </c>
    </row>
    <row r="34" spans="1:2">
      <c r="A34" t="s" s="3">
        <v>738</v>
      </c>
      <c r="B34" t="n" s="4">
        <v>20885</v>
      </c>
    </row>
    <row r="35" spans="1:2">
      <c r="A35" t="s" s="3">
        <v>739</v>
      </c>
      <c r="B35" t="n" s="7">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71</v>
      </c>
      <c r="B1" t="s" s="2">
        <v>40</v>
      </c>
      <c r="D1" t="s" s="2">
        <v>1</v>
      </c>
    </row>
    <row r="2" spans="1:5">
      <c r="B2" t="s" s="2">
        <v>2</v>
      </c>
      <c r="C2" t="s" s="2">
        <v>41</v>
      </c>
      <c r="D2" t="s" s="2">
        <v>2</v>
      </c>
      <c r="E2" t="s" s="2">
        <v>41</v>
      </c>
    </row>
    <row r="3" spans="1:5">
      <c r="A3" t="s" s="6">
        <v>326</v>
      </c>
    </row>
    <row r="4" spans="1:5">
      <c r="A4" t="s" s="3">
        <v>209</v>
      </c>
      <c r="C4" t="s" s="3">
        <v>594</v>
      </c>
    </row>
    <row r="5" spans="1:5">
      <c r="A5" t="s" s="3">
        <v>325</v>
      </c>
    </row>
    <row r="6" spans="1:5">
      <c r="A6" t="s" s="6">
        <v>326</v>
      </c>
    </row>
    <row r="7" spans="1:5">
      <c r="A7" t="s" s="3">
        <v>772</v>
      </c>
      <c r="B7" t="n" s="7">
        <v>5985</v>
      </c>
      <c r="C7" t="n" s="7">
        <v>5074</v>
      </c>
      <c r="D7" t="n" s="7">
        <v>17956</v>
      </c>
      <c r="E7" t="n" s="7">
        <v>15227</v>
      </c>
    </row>
    <row r="8" spans="1:5">
      <c r="A8" t="s" s="3">
        <v>535</v>
      </c>
      <c r="B8" t="n" s="4">
        <v>-17588</v>
      </c>
      <c r="C8" t="n" s="4">
        <v>-8952</v>
      </c>
      <c r="D8" t="n" s="4">
        <v>-52764</v>
      </c>
      <c r="E8" t="n" s="4">
        <v>-26903</v>
      </c>
    </row>
    <row r="9" spans="1:5">
      <c r="A9" t="s" s="3">
        <v>536</v>
      </c>
      <c r="C9" t="n" s="4">
        <v>-423</v>
      </c>
      <c r="E9" t="n" s="4">
        <v>-2971</v>
      </c>
    </row>
    <row r="10" spans="1:5">
      <c r="A10" t="s" s="3">
        <v>209</v>
      </c>
      <c r="B10" t="n" s="4">
        <v>-11603</v>
      </c>
      <c r="C10" t="n" s="4">
        <v>-4301</v>
      </c>
      <c r="D10" t="n" s="4">
        <v>-34808</v>
      </c>
      <c r="E10" t="n" s="4">
        <v>-14647</v>
      </c>
    </row>
    <row r="11" spans="1:5">
      <c r="A11" t="s" s="3">
        <v>29</v>
      </c>
    </row>
    <row r="12" spans="1:5">
      <c r="A12" t="s" s="6">
        <v>326</v>
      </c>
    </row>
    <row r="13" spans="1:5">
      <c r="A13" t="s" s="3">
        <v>772</v>
      </c>
      <c r="B13" t="n" s="4">
        <v>845</v>
      </c>
      <c r="C13" t="n" s="4">
        <v>844</v>
      </c>
      <c r="D13" t="n" s="4">
        <v>2535</v>
      </c>
      <c r="E13" t="n" s="4">
        <v>2533</v>
      </c>
    </row>
    <row r="14" spans="1:5">
      <c r="A14" t="s" s="3">
        <v>535</v>
      </c>
      <c r="B14" t="n" s="4">
        <v>-803</v>
      </c>
      <c r="C14" t="n" s="4">
        <v>-378</v>
      </c>
      <c r="D14" t="n" s="4">
        <v>-2407</v>
      </c>
      <c r="E14" t="n" s="4">
        <v>-1134</v>
      </c>
    </row>
    <row r="15" spans="1:5">
      <c r="A15" t="s" s="3">
        <v>209</v>
      </c>
      <c r="B15" t="n" s="4">
        <v>42</v>
      </c>
      <c r="C15" t="n" s="4">
        <v>466</v>
      </c>
      <c r="D15" t="n" s="4">
        <v>128</v>
      </c>
      <c r="E15" t="n" s="4">
        <v>1399</v>
      </c>
    </row>
    <row r="16" spans="1:5">
      <c r="A16" t="s" s="3">
        <v>773</v>
      </c>
    </row>
    <row r="17" spans="1:5">
      <c r="A17" t="s" s="6">
        <v>326</v>
      </c>
    </row>
    <row r="18" spans="1:5">
      <c r="A18" t="s" s="3">
        <v>772</v>
      </c>
      <c r="B18" t="n" s="4">
        <v>-389</v>
      </c>
      <c r="C18" t="n" s="4">
        <v>-389</v>
      </c>
      <c r="D18" t="n" s="4">
        <v>-1167</v>
      </c>
      <c r="E18" t="n" s="4">
        <v>-1167</v>
      </c>
    </row>
    <row r="19" spans="1:5">
      <c r="A19" t="s" s="3">
        <v>535</v>
      </c>
      <c r="B19" t="n" s="4">
        <v>-12627</v>
      </c>
      <c r="C19" t="n" s="4">
        <v>-6734</v>
      </c>
      <c r="D19" t="n" s="4">
        <v>-37881</v>
      </c>
      <c r="E19" t="n" s="4">
        <v>-20202</v>
      </c>
    </row>
    <row r="20" spans="1:5">
      <c r="A20" t="s" s="3">
        <v>536</v>
      </c>
      <c r="C20" t="n" s="4">
        <v>0</v>
      </c>
      <c r="E20" t="n" s="4">
        <v>0</v>
      </c>
    </row>
    <row r="21" spans="1:5">
      <c r="A21" t="s" s="3">
        <v>209</v>
      </c>
      <c r="B21" t="n" s="4">
        <v>-13016</v>
      </c>
      <c r="C21" t="n" s="4">
        <v>-7123</v>
      </c>
      <c r="D21" t="n" s="4">
        <v>-39048</v>
      </c>
      <c r="E21" t="n" s="4">
        <v>-21369</v>
      </c>
    </row>
    <row r="22" spans="1:5">
      <c r="A22" t="s" s="3">
        <v>753</v>
      </c>
    </row>
    <row r="23" spans="1:5">
      <c r="A23" t="s" s="6">
        <v>326</v>
      </c>
    </row>
    <row r="24" spans="1:5">
      <c r="A24" t="s" s="3">
        <v>772</v>
      </c>
      <c r="B24" t="n" s="4">
        <v>0</v>
      </c>
      <c r="C24" t="n" s="4">
        <v>0</v>
      </c>
      <c r="D24" t="n" s="4">
        <v>0</v>
      </c>
      <c r="E24" t="n" s="4">
        <v>0</v>
      </c>
    </row>
    <row r="25" spans="1:5">
      <c r="A25" t="s" s="3">
        <v>535</v>
      </c>
      <c r="B25" t="n" s="4">
        <v>0</v>
      </c>
      <c r="C25" t="n" s="4">
        <v>0</v>
      </c>
      <c r="D25" t="n" s="4">
        <v>0</v>
      </c>
      <c r="E25" t="n" s="4">
        <v>0</v>
      </c>
    </row>
    <row r="26" spans="1:5">
      <c r="A26" t="s" s="3">
        <v>209</v>
      </c>
      <c r="B26" t="n" s="4">
        <v>0</v>
      </c>
      <c r="C26" t="n" s="4">
        <v>0</v>
      </c>
      <c r="D26" t="n" s="4">
        <v>0</v>
      </c>
      <c r="E26" t="n" s="4">
        <v>0</v>
      </c>
    </row>
    <row r="27" spans="1:5">
      <c r="A27" t="s" s="3">
        <v>774</v>
      </c>
    </row>
    <row r="28" spans="1:5">
      <c r="A28" t="s" s="6">
        <v>326</v>
      </c>
    </row>
    <row r="29" spans="1:5">
      <c r="A29" t="s" s="3">
        <v>772</v>
      </c>
      <c r="B29" t="n" s="4">
        <v>6482</v>
      </c>
      <c r="C29" t="n" s="4">
        <v>5570</v>
      </c>
      <c r="D29" t="n" s="4">
        <v>19446</v>
      </c>
      <c r="E29" t="n" s="4">
        <v>16711</v>
      </c>
    </row>
    <row r="30" spans="1:5">
      <c r="A30" t="s" s="3">
        <v>535</v>
      </c>
      <c r="B30" t="n" s="4">
        <v>-4409</v>
      </c>
      <c r="C30" t="n" s="4">
        <v>-1673</v>
      </c>
      <c r="D30" t="n" s="4">
        <v>-13227</v>
      </c>
      <c r="E30" t="n" s="4">
        <v>-5019</v>
      </c>
    </row>
    <row r="31" spans="1:5">
      <c r="A31" t="s" s="3">
        <v>536</v>
      </c>
      <c r="C31" t="n" s="4">
        <v>0</v>
      </c>
      <c r="E31" t="n" s="4">
        <v>0</v>
      </c>
    </row>
    <row r="32" spans="1:5">
      <c r="A32" t="s" s="3">
        <v>209</v>
      </c>
      <c r="B32" t="n" s="4">
        <v>2073</v>
      </c>
      <c r="C32" t="n" s="4">
        <v>3897</v>
      </c>
      <c r="D32" t="n" s="4">
        <v>6219</v>
      </c>
      <c r="E32" t="n" s="4">
        <v>11692</v>
      </c>
    </row>
    <row r="33" spans="1:5">
      <c r="A33" t="s" s="3">
        <v>760</v>
      </c>
    </row>
    <row r="34" spans="1:5">
      <c r="A34" t="s" s="6">
        <v>326</v>
      </c>
    </row>
    <row r="35" spans="1:5">
      <c r="A35" t="s" s="3">
        <v>772</v>
      </c>
      <c r="B35" t="n" s="4">
        <v>845</v>
      </c>
      <c r="C35" t="n" s="4">
        <v>844</v>
      </c>
      <c r="D35" t="n" s="4">
        <v>2535</v>
      </c>
      <c r="E35" t="n" s="4">
        <v>2533</v>
      </c>
    </row>
    <row r="36" spans="1:5">
      <c r="A36" t="s" s="3">
        <v>535</v>
      </c>
      <c r="B36" t="n" s="4">
        <v>-803</v>
      </c>
      <c r="C36" t="n" s="4">
        <v>-378</v>
      </c>
      <c r="D36" t="n" s="4">
        <v>-2407</v>
      </c>
      <c r="E36" t="n" s="4">
        <v>-1134</v>
      </c>
    </row>
    <row r="37" spans="1:5">
      <c r="A37" t="s" s="3">
        <v>209</v>
      </c>
      <c r="B37" t="n" s="4">
        <v>42</v>
      </c>
      <c r="C37" t="n" s="4">
        <v>466</v>
      </c>
      <c r="D37" t="n" s="4">
        <v>128</v>
      </c>
      <c r="E37" t="n" s="4">
        <v>1399</v>
      </c>
    </row>
    <row r="38" spans="1:5">
      <c r="A38" t="s" s="3">
        <v>740</v>
      </c>
    </row>
    <row r="39" spans="1:5">
      <c r="A39" t="s" s="6">
        <v>326</v>
      </c>
    </row>
    <row r="40" spans="1:5">
      <c r="A40" t="s" s="3">
        <v>772</v>
      </c>
      <c r="B40" t="n" s="4">
        <v>-108</v>
      </c>
      <c r="C40" t="n" s="4">
        <v>-107</v>
      </c>
      <c r="D40" t="n" s="4">
        <v>-323</v>
      </c>
      <c r="E40" t="n" s="4">
        <v>-317</v>
      </c>
    </row>
    <row r="41" spans="1:5">
      <c r="A41" t="s" s="3">
        <v>535</v>
      </c>
      <c r="B41" t="n" s="4">
        <v>-552</v>
      </c>
      <c r="C41" t="n" s="4">
        <v>-545</v>
      </c>
      <c r="D41" t="n" s="4">
        <v>-1656</v>
      </c>
      <c r="E41" t="n" s="4">
        <v>-1682</v>
      </c>
    </row>
    <row r="42" spans="1:5">
      <c r="A42" t="s" s="3">
        <v>536</v>
      </c>
      <c r="C42" t="n" s="4">
        <v>-423</v>
      </c>
      <c r="E42" t="n" s="4">
        <v>-2971</v>
      </c>
    </row>
    <row r="43" spans="1:5">
      <c r="A43" t="s" s="3">
        <v>209</v>
      </c>
      <c r="B43" t="n" s="4">
        <v>-660</v>
      </c>
      <c r="C43" t="n" s="4">
        <v>-1075</v>
      </c>
      <c r="D43" t="n" s="4">
        <v>-1979</v>
      </c>
      <c r="E43" t="n" s="4">
        <v>-4970</v>
      </c>
    </row>
    <row r="44" spans="1:5">
      <c r="A44" t="s" s="3">
        <v>766</v>
      </c>
    </row>
    <row r="45" spans="1:5">
      <c r="A45" t="s" s="6">
        <v>326</v>
      </c>
    </row>
    <row r="46" spans="1:5">
      <c r="A46" t="s" s="3">
        <v>772</v>
      </c>
      <c r="B46" t="n" s="4">
        <v>0</v>
      </c>
      <c r="C46" t="n" s="4">
        <v>0</v>
      </c>
      <c r="D46" t="n" s="4">
        <v>0</v>
      </c>
      <c r="E46" t="n" s="4">
        <v>0</v>
      </c>
    </row>
    <row r="47" spans="1:5">
      <c r="A47" t="s" s="3">
        <v>535</v>
      </c>
      <c r="B47" t="n" s="4">
        <v>0</v>
      </c>
      <c r="C47" t="n" s="4">
        <v>0</v>
      </c>
      <c r="D47" t="n" s="4">
        <v>0</v>
      </c>
      <c r="E47" t="n" s="4">
        <v>0</v>
      </c>
    </row>
    <row r="48" spans="1:5">
      <c r="A48" t="s" s="3">
        <v>209</v>
      </c>
      <c r="B48" t="n" s="7">
        <v>0</v>
      </c>
      <c r="C48" t="n" s="7">
        <v>0</v>
      </c>
      <c r="D48" t="n" s="7">
        <v>0</v>
      </c>
      <c r="E48" t="n" s="7">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 customWidth="1" max="8" min="8" width="14"/>
  </cols>
  <sheetData>
    <row r="1" spans="1:8">
      <c r="A1" t="s" s="1">
        <v>775</v>
      </c>
      <c r="B1" t="s" s="2">
        <v>40</v>
      </c>
      <c r="D1" t="s" s="2">
        <v>1</v>
      </c>
    </row>
    <row r="2" spans="1:8">
      <c r="B2" t="s" s="2">
        <v>2</v>
      </c>
      <c r="C2" t="s" s="2">
        <v>41</v>
      </c>
      <c r="D2" t="s" s="2">
        <v>2</v>
      </c>
      <c r="F2" t="s" s="2">
        <v>41</v>
      </c>
      <c r="H2" t="s" s="2">
        <v>136</v>
      </c>
    </row>
    <row r="3" spans="1:8">
      <c r="A3" t="s" s="6">
        <v>357</v>
      </c>
    </row>
    <row r="4" spans="1:8">
      <c r="A4" t="s" s="3">
        <v>776</v>
      </c>
      <c r="B4" t="n" s="7">
        <v>3371406</v>
      </c>
      <c r="C4" t="n" s="7">
        <v>3458110</v>
      </c>
      <c r="D4" t="n" s="7">
        <v>9004728</v>
      </c>
      <c r="F4" t="n" s="7">
        <v>9663603</v>
      </c>
    </row>
    <row r="5" spans="1:8">
      <c r="A5" t="s" s="3">
        <v>528</v>
      </c>
      <c r="B5" t="n" s="4">
        <v>-367665</v>
      </c>
      <c r="C5" t="n" s="4">
        <v>161765</v>
      </c>
      <c r="D5" t="n" s="4">
        <v>-117412</v>
      </c>
      <c r="F5" t="n" s="4">
        <v>507474</v>
      </c>
    </row>
    <row r="6" spans="1:8">
      <c r="A6" t="s" s="3">
        <v>81</v>
      </c>
      <c r="B6" t="n" s="4">
        <v>-718233</v>
      </c>
      <c r="C6" t="n" s="4">
        <v>234916</v>
      </c>
      <c r="D6" t="n" s="4">
        <v>-261583</v>
      </c>
      <c r="E6" t="s" s="3">
        <v>68</v>
      </c>
      <c r="F6" t="n" s="4">
        <v>835250</v>
      </c>
      <c r="G6" t="s" s="3">
        <v>68</v>
      </c>
    </row>
    <row r="7" spans="1:8">
      <c r="A7" t="s" s="3">
        <v>777</v>
      </c>
      <c r="B7" t="n" s="4">
        <v>45041605</v>
      </c>
      <c r="D7" t="n" s="4">
        <v>45041605</v>
      </c>
      <c r="H7" t="n" s="7">
        <v>46527854</v>
      </c>
    </row>
    <row r="8" spans="1:8">
      <c r="A8" t="s" s="3">
        <v>778</v>
      </c>
    </row>
    <row r="9" spans="1:8">
      <c r="A9" t="s" s="6">
        <v>357</v>
      </c>
    </row>
    <row r="10" spans="1:8">
      <c r="A10" t="s" s="3">
        <v>776</v>
      </c>
      <c r="B10" t="n" s="4">
        <v>2849681</v>
      </c>
      <c r="C10" t="n" s="4">
        <v>2852088</v>
      </c>
      <c r="D10" t="n" s="4">
        <v>7401136</v>
      </c>
      <c r="F10" t="n" s="4">
        <v>7566187</v>
      </c>
    </row>
    <row r="11" spans="1:8">
      <c r="A11" t="s" s="3">
        <v>528</v>
      </c>
      <c r="B11" t="n" s="4">
        <v>198945</v>
      </c>
      <c r="C11" t="n" s="4">
        <v>172188</v>
      </c>
      <c r="D11" t="n" s="4">
        <v>407993</v>
      </c>
      <c r="F11" t="n" s="4">
        <v>410135</v>
      </c>
    </row>
    <row r="12" spans="1:8">
      <c r="A12" t="s" s="3">
        <v>81</v>
      </c>
      <c r="B12" t="n" s="4">
        <v>364265</v>
      </c>
      <c r="C12" t="n" s="4">
        <v>315263</v>
      </c>
      <c r="D12" t="n" s="4">
        <v>796051</v>
      </c>
      <c r="F12" t="n" s="4">
        <v>732838</v>
      </c>
    </row>
    <row r="13" spans="1:8">
      <c r="A13" t="s" s="3">
        <v>777</v>
      </c>
      <c r="B13" t="n" s="4">
        <v>38739748</v>
      </c>
      <c r="D13" t="n" s="4">
        <v>38739748</v>
      </c>
      <c r="H13" t="n" s="4">
        <v>38295309</v>
      </c>
    </row>
    <row r="14" spans="1:8">
      <c r="A14" t="s" s="3">
        <v>398</v>
      </c>
    </row>
    <row r="15" spans="1:8">
      <c r="A15" t="s" s="6">
        <v>357</v>
      </c>
    </row>
    <row r="16" spans="1:8">
      <c r="A16" t="s" s="3">
        <v>776</v>
      </c>
      <c r="B16" t="n" s="4">
        <v>521746</v>
      </c>
      <c r="C16" t="n" s="4">
        <v>605740</v>
      </c>
      <c r="D16" t="n" s="4">
        <v>1603643</v>
      </c>
      <c r="F16" t="n" s="4">
        <v>2095752</v>
      </c>
    </row>
    <row r="17" spans="1:8">
      <c r="A17" t="s" s="3">
        <v>528</v>
      </c>
      <c r="B17" t="n" s="4">
        <v>-554513</v>
      </c>
      <c r="C17" t="n" s="4">
        <v>2303</v>
      </c>
      <c r="D17" t="n" s="4">
        <v>-487622</v>
      </c>
      <c r="F17" t="n" s="4">
        <v>140777</v>
      </c>
    </row>
    <row r="18" spans="1:8">
      <c r="A18" t="s" s="3">
        <v>81</v>
      </c>
      <c r="B18" t="n" s="4">
        <v>-1031410</v>
      </c>
      <c r="C18" t="n" s="4">
        <v>-32678</v>
      </c>
      <c r="D18" t="n" s="4">
        <v>-911524</v>
      </c>
      <c r="F18" t="n" s="4">
        <v>236255</v>
      </c>
    </row>
    <row r="19" spans="1:8">
      <c r="A19" t="s" s="3">
        <v>777</v>
      </c>
      <c r="B19" t="n" s="4">
        <v>8309720</v>
      </c>
      <c r="D19" t="n" s="4">
        <v>8309720</v>
      </c>
      <c r="H19" t="n" s="4">
        <v>10279500</v>
      </c>
    </row>
    <row r="20" spans="1:8">
      <c r="A20" t="s" s="3">
        <v>779</v>
      </c>
    </row>
    <row r="21" spans="1:8">
      <c r="A21" t="s" s="6">
        <v>357</v>
      </c>
    </row>
    <row r="22" spans="1:8">
      <c r="A22" t="s" s="3">
        <v>776</v>
      </c>
      <c r="B22" t="n" s="4">
        <v>0</v>
      </c>
      <c r="C22" t="n" s="4">
        <v>275</v>
      </c>
      <c r="D22" t="n" s="4">
        <v>0</v>
      </c>
      <c r="F22" t="n" s="4">
        <v>1765</v>
      </c>
    </row>
    <row r="23" spans="1:8">
      <c r="A23" t="s" s="3">
        <v>528</v>
      </c>
      <c r="B23" t="n" s="4">
        <v>-12097</v>
      </c>
      <c r="C23" t="n" s="4">
        <v>-12726</v>
      </c>
      <c r="D23" t="n" s="4">
        <v>-37783</v>
      </c>
      <c r="F23" t="n" s="4">
        <v>-43438</v>
      </c>
    </row>
    <row r="24" spans="1:8">
      <c r="A24" t="s" s="3">
        <v>81</v>
      </c>
      <c r="B24" t="n" s="4">
        <v>-19190</v>
      </c>
      <c r="C24" t="n" s="4">
        <v>-14793</v>
      </c>
      <c r="D24" t="n" s="4">
        <v>-50415</v>
      </c>
      <c r="F24" t="n" s="4">
        <v>-47869</v>
      </c>
    </row>
    <row r="25" spans="1:8">
      <c r="A25" t="s" s="3">
        <v>777</v>
      </c>
      <c r="B25" t="n" s="4">
        <v>843492</v>
      </c>
      <c r="D25" t="n" s="4">
        <v>843492</v>
      </c>
      <c r="H25" t="n" s="4">
        <v>799210</v>
      </c>
    </row>
    <row r="26" spans="1:8">
      <c r="A26" t="s" s="3">
        <v>780</v>
      </c>
    </row>
    <row r="27" spans="1:8">
      <c r="A27" t="s" s="6">
        <v>357</v>
      </c>
    </row>
    <row r="28" spans="1:8">
      <c r="A28" t="s" s="3">
        <v>776</v>
      </c>
      <c r="B28" t="n" s="4">
        <v>-21</v>
      </c>
      <c r="C28" t="n" s="4">
        <v>7</v>
      </c>
      <c r="D28" t="n" s="4">
        <v>-51</v>
      </c>
      <c r="F28" t="n" s="4">
        <v>-101</v>
      </c>
    </row>
    <row r="29" spans="1:8">
      <c r="A29" t="s" s="3">
        <v>528</v>
      </c>
      <c r="B29" t="n" s="4">
        <v>0</v>
      </c>
      <c r="C29" t="n" s="4">
        <v>0</v>
      </c>
      <c r="D29" t="n" s="4">
        <v>0</v>
      </c>
      <c r="F29" t="n" s="4">
        <v>0</v>
      </c>
    </row>
    <row r="30" spans="1:8">
      <c r="A30" t="s" s="3">
        <v>81</v>
      </c>
      <c r="B30" t="n" s="4">
        <v>-31898</v>
      </c>
      <c r="C30" t="n" s="7">
        <v>-32876</v>
      </c>
      <c r="D30" t="n" s="4">
        <v>-95695</v>
      </c>
      <c r="F30" t="n" s="7">
        <v>-85974</v>
      </c>
    </row>
    <row r="31" spans="1:8">
      <c r="A31" t="s" s="3">
        <v>777</v>
      </c>
      <c r="B31" t="n" s="7">
        <v>-2851355</v>
      </c>
      <c r="D31" t="n" s="7">
        <v>-2851355</v>
      </c>
      <c r="H31" t="n" s="7">
        <v>-2846165</v>
      </c>
    </row>
    <row r="32" spans="1:8">
      <c r="A32" t="n"/>
    </row>
    <row r="33" spans="1:8">
      <c r="A33" t="s" s="3">
        <v>68</v>
      </c>
      <c r="B33" t="s" s="3">
        <v>78</v>
      </c>
    </row>
  </sheetData>
  <mergeCells count="7">
    <mergeCell ref="A1:A2"/>
    <mergeCell ref="B1:C1"/>
    <mergeCell ref="D1:G1"/>
    <mergeCell ref="D2:E2"/>
    <mergeCell ref="F2:G2"/>
    <mergeCell ref="A32:H32"/>
    <mergeCell ref="B33:H3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41"/>
    <col customWidth="1" max="5" min="5" width="33"/>
    <col customWidth="1" max="6" min="6" width="21"/>
  </cols>
  <sheetData>
    <row r="1" spans="1:6">
      <c r="A1" t="s" s="1">
        <v>781</v>
      </c>
      <c r="B1" t="s" s="2">
        <v>40</v>
      </c>
      <c r="D1" t="s" s="2">
        <v>1</v>
      </c>
    </row>
    <row r="2" spans="1:6">
      <c r="B2" t="s" s="2">
        <v>782</v>
      </c>
      <c r="C2" t="s" s="2">
        <v>431</v>
      </c>
      <c r="D2" t="s" s="2">
        <v>783</v>
      </c>
      <c r="E2" t="s" s="2">
        <v>784</v>
      </c>
      <c r="F2" t="s" s="2">
        <v>430</v>
      </c>
    </row>
    <row r="3" spans="1:6">
      <c r="A3" t="s" s="6">
        <v>785</v>
      </c>
    </row>
    <row r="4" spans="1:6">
      <c r="A4" t="s" s="3">
        <v>786</v>
      </c>
      <c r="C4" t="n" s="7">
        <v>4</v>
      </c>
      <c r="E4" t="n" s="7">
        <v>4</v>
      </c>
    </row>
    <row r="5" spans="1:6">
      <c r="A5" t="s" s="3">
        <v>787</v>
      </c>
      <c r="D5" t="n" s="7">
        <v>-133</v>
      </c>
    </row>
    <row r="6" spans="1:6">
      <c r="A6" t="s" s="3">
        <v>788</v>
      </c>
      <c r="D6" t="n" s="7">
        <v>-99</v>
      </c>
    </row>
    <row r="7" spans="1:6">
      <c r="A7" t="s" s="3">
        <v>789</v>
      </c>
      <c r="D7" t="n" s="4">
        <v>2</v>
      </c>
      <c r="E7" t="n" s="4">
        <v>9</v>
      </c>
    </row>
    <row r="8" spans="1:6">
      <c r="A8" t="s" s="3">
        <v>790</v>
      </c>
      <c r="B8" t="n" s="7">
        <v>30</v>
      </c>
      <c r="C8" t="n" s="4">
        <v>5</v>
      </c>
      <c r="D8" t="n" s="7">
        <v>61</v>
      </c>
      <c r="E8" t="n" s="7">
        <v>-64</v>
      </c>
    </row>
    <row r="9" spans="1:6">
      <c r="A9" t="s" s="3">
        <v>791</v>
      </c>
      <c r="D9" t="s" s="3">
        <v>792</v>
      </c>
    </row>
    <row r="10" spans="1:6">
      <c r="A10" t="s" s="3">
        <v>793</v>
      </c>
      <c r="D10" t="s" s="3">
        <v>794</v>
      </c>
    </row>
    <row r="11" spans="1:6">
      <c r="A11" t="s" s="3">
        <v>795</v>
      </c>
      <c r="B11" t="s" s="3">
        <v>796</v>
      </c>
      <c r="D11" t="s" s="3">
        <v>796</v>
      </c>
    </row>
    <row r="12" spans="1:6">
      <c r="A12" t="s" s="3">
        <v>797</v>
      </c>
      <c r="D12" t="n" s="4">
        <v>9000000</v>
      </c>
    </row>
    <row r="13" spans="1:6">
      <c r="A13" t="s" s="3">
        <v>798</v>
      </c>
      <c r="B13" t="n" s="4">
        <v>28673000</v>
      </c>
      <c r="D13" t="n" s="4">
        <v>28673000</v>
      </c>
    </row>
    <row r="14" spans="1:6">
      <c r="A14" t="s" s="3">
        <v>799</v>
      </c>
      <c r="B14" t="n" s="4">
        <v>76215000</v>
      </c>
      <c r="D14" t="n" s="4">
        <v>76215000</v>
      </c>
    </row>
    <row r="15" spans="1:6">
      <c r="A15" t="s" s="3">
        <v>800</v>
      </c>
      <c r="B15" t="n" s="10">
        <v>-0.9</v>
      </c>
      <c r="C15" t="n" s="4">
        <v>-1</v>
      </c>
      <c r="D15" t="n" s="10">
        <v>0.1</v>
      </c>
      <c r="E15" t="n" s="11">
        <v>0.8</v>
      </c>
    </row>
    <row r="16" spans="1:6">
      <c r="A16" t="s" s="3">
        <v>801</v>
      </c>
      <c r="B16" t="n" s="4">
        <v>7</v>
      </c>
      <c r="C16" t="n" s="4">
        <v>96</v>
      </c>
      <c r="D16" t="n" s="4">
        <v>7</v>
      </c>
      <c r="E16" t="n" s="4">
        <v>96</v>
      </c>
    </row>
    <row r="17" spans="1:6">
      <c r="A17" t="s" s="3">
        <v>802</v>
      </c>
      <c r="B17" t="n" s="7">
        <v>12</v>
      </c>
      <c r="C17" t="n" s="7">
        <v>4</v>
      </c>
      <c r="D17" t="n" s="7">
        <v>5</v>
      </c>
      <c r="E17" t="n" s="7">
        <v>90</v>
      </c>
    </row>
    <row r="18" spans="1:6">
      <c r="A18" t="s" s="3">
        <v>26</v>
      </c>
    </row>
    <row r="19" spans="1:6">
      <c r="A19" t="s" s="6">
        <v>785</v>
      </c>
    </row>
    <row r="20" spans="1:6">
      <c r="A20" t="s" s="3">
        <v>799</v>
      </c>
      <c r="B20" t="n" s="4">
        <v>15577000</v>
      </c>
      <c r="D20" t="n" s="4">
        <v>15577000</v>
      </c>
    </row>
    <row r="21" spans="1:6">
      <c r="A21" t="s" s="3">
        <v>29</v>
      </c>
    </row>
    <row r="22" spans="1:6">
      <c r="A22" t="s" s="6">
        <v>785</v>
      </c>
    </row>
    <row r="23" spans="1:6">
      <c r="A23" t="s" s="3">
        <v>561</v>
      </c>
      <c r="B23" t="n" s="7">
        <v>3</v>
      </c>
      <c r="D23" t="n" s="7">
        <v>3</v>
      </c>
    </row>
    <row r="24" spans="1:6">
      <c r="A24" t="s" s="3">
        <v>798</v>
      </c>
      <c r="B24" t="n" s="4">
        <v>10770000</v>
      </c>
      <c r="D24" t="n" s="4">
        <v>10770000</v>
      </c>
    </row>
    <row r="25" spans="1:6">
      <c r="A25" t="s" s="3">
        <v>799</v>
      </c>
      <c r="B25" t="n" s="4">
        <v>19878000</v>
      </c>
      <c r="D25" t="n" s="4">
        <v>19878000</v>
      </c>
    </row>
    <row r="26" spans="1:6">
      <c r="A26" t="s" s="3">
        <v>31</v>
      </c>
    </row>
    <row r="27" spans="1:6">
      <c r="A27" t="s" s="6">
        <v>785</v>
      </c>
    </row>
    <row r="28" spans="1:6">
      <c r="A28" t="s" s="3">
        <v>798</v>
      </c>
      <c r="B28" t="n" s="4">
        <v>4390000</v>
      </c>
      <c r="D28" t="n" s="4">
        <v>4390000</v>
      </c>
    </row>
    <row r="29" spans="1:6">
      <c r="A29" t="s" s="3">
        <v>799</v>
      </c>
      <c r="B29" t="n" s="4">
        <v>10628000</v>
      </c>
      <c r="D29" t="n" s="4">
        <v>10628000</v>
      </c>
    </row>
    <row r="30" spans="1:6">
      <c r="A30" t="s" s="3">
        <v>33</v>
      </c>
    </row>
    <row r="31" spans="1:6">
      <c r="A31" t="s" s="6">
        <v>785</v>
      </c>
    </row>
    <row r="32" spans="1:6">
      <c r="A32" t="s" s="3">
        <v>798</v>
      </c>
      <c r="B32" t="n" s="4">
        <v>1193000</v>
      </c>
      <c r="D32" t="n" s="4">
        <v>1193000</v>
      </c>
    </row>
    <row r="33" spans="1:6">
      <c r="A33" t="s" s="3">
        <v>799</v>
      </c>
      <c r="B33" t="n" s="4">
        <v>5629000</v>
      </c>
      <c r="D33" t="n" s="4">
        <v>5629000</v>
      </c>
    </row>
    <row r="34" spans="1:6">
      <c r="A34" t="s" s="3">
        <v>35</v>
      </c>
    </row>
    <row r="35" spans="1:6">
      <c r="A35" t="s" s="6">
        <v>785</v>
      </c>
    </row>
    <row r="36" spans="1:6">
      <c r="A36" t="s" s="3">
        <v>561</v>
      </c>
      <c r="B36" t="n" s="10">
        <v>1.3</v>
      </c>
      <c r="D36" t="n" s="10">
        <v>1.3</v>
      </c>
    </row>
    <row r="37" spans="1:6">
      <c r="A37" t="s" s="3">
        <v>799</v>
      </c>
      <c r="B37" t="n" s="4">
        <v>8456000</v>
      </c>
      <c r="D37" t="n" s="4">
        <v>8456000</v>
      </c>
    </row>
    <row r="38" spans="1:6">
      <c r="A38" t="s" s="3">
        <v>803</v>
      </c>
    </row>
    <row r="39" spans="1:6">
      <c r="A39" t="s" s="6">
        <v>785</v>
      </c>
    </row>
    <row r="40" spans="1:6">
      <c r="A40" t="s" s="3">
        <v>804</v>
      </c>
      <c r="F40" t="n" s="7">
        <v>2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t="s" s="1">
        <v>805</v>
      </c>
      <c r="C1" t="s" s="2">
        <v>2</v>
      </c>
      <c r="E1" t="s" s="2">
        <v>136</v>
      </c>
    </row>
    <row r="2" spans="1:6">
      <c r="A2" t="s" s="3">
        <v>806</v>
      </c>
    </row>
    <row r="3" spans="1:6">
      <c r="A3" t="s" s="6">
        <v>807</v>
      </c>
    </row>
    <row r="4" spans="1:6">
      <c r="A4" t="s" s="3">
        <v>808</v>
      </c>
      <c r="B4" t="s" s="3">
        <v>68</v>
      </c>
      <c r="C4" t="n" s="7">
        <v>4</v>
      </c>
    </row>
    <row r="5" spans="1:6">
      <c r="A5" t="s" s="3">
        <v>809</v>
      </c>
      <c r="B5" t="s" s="3">
        <v>611</v>
      </c>
      <c r="C5" t="n" s="4">
        <v>-4</v>
      </c>
    </row>
    <row r="6" spans="1:6">
      <c r="A6" t="s" s="3">
        <v>810</v>
      </c>
      <c r="B6" t="s" s="3">
        <v>692</v>
      </c>
      <c r="C6" t="n" s="4">
        <v>0</v>
      </c>
    </row>
    <row r="7" spans="1:6">
      <c r="A7" t="s" s="3">
        <v>811</v>
      </c>
    </row>
    <row r="8" spans="1:6">
      <c r="A8" t="s" s="6">
        <v>807</v>
      </c>
    </row>
    <row r="9" spans="1:6">
      <c r="A9" t="s" s="3">
        <v>808</v>
      </c>
      <c r="B9" t="s" s="3">
        <v>68</v>
      </c>
      <c r="C9" t="n" s="4">
        <v>3</v>
      </c>
      <c r="E9" t="n" s="7">
        <v>8</v>
      </c>
    </row>
    <row r="10" spans="1:6">
      <c r="A10" t="s" s="3">
        <v>809</v>
      </c>
      <c r="B10" t="s" s="3">
        <v>611</v>
      </c>
      <c r="C10" t="n" s="4">
        <v>-3</v>
      </c>
      <c r="E10" t="n" s="4">
        <v>-8</v>
      </c>
    </row>
    <row r="11" spans="1:6">
      <c r="A11" t="s" s="3">
        <v>810</v>
      </c>
      <c r="B11" t="s" s="3">
        <v>692</v>
      </c>
      <c r="C11" t="n" s="4">
        <v>0</v>
      </c>
      <c r="E11" t="n" s="4">
        <v>0</v>
      </c>
    </row>
    <row r="12" spans="1:6">
      <c r="A12" t="s" s="3">
        <v>812</v>
      </c>
    </row>
    <row r="13" spans="1:6">
      <c r="A13" t="s" s="6">
        <v>813</v>
      </c>
    </row>
    <row r="14" spans="1:6">
      <c r="A14" t="s" s="3">
        <v>814</v>
      </c>
      <c r="B14" t="s" s="3">
        <v>68</v>
      </c>
      <c r="C14" t="n" s="4">
        <v>48</v>
      </c>
      <c r="E14" t="n" s="4">
        <v>48</v>
      </c>
    </row>
    <row r="15" spans="1:6">
      <c r="A15" t="s" s="3">
        <v>815</v>
      </c>
      <c r="B15" t="s" s="3">
        <v>611</v>
      </c>
      <c r="C15" t="n" s="4">
        <v>-4</v>
      </c>
      <c r="E15" t="n" s="4">
        <v>0</v>
      </c>
    </row>
    <row r="16" spans="1:6">
      <c r="A16" t="s" s="3">
        <v>816</v>
      </c>
      <c r="B16" t="s" s="3">
        <v>692</v>
      </c>
      <c r="C16" t="n" s="4">
        <v>44</v>
      </c>
      <c r="E16" t="n" s="4">
        <v>48</v>
      </c>
    </row>
    <row r="17" spans="1:6">
      <c r="A17" t="s" s="3">
        <v>817</v>
      </c>
    </row>
    <row r="18" spans="1:6">
      <c r="A18" t="s" s="6">
        <v>813</v>
      </c>
    </row>
    <row r="19" spans="1:6">
      <c r="A19" t="s" s="3">
        <v>814</v>
      </c>
      <c r="B19" t="s" s="3">
        <v>68</v>
      </c>
      <c r="C19" t="n" s="4">
        <v>6</v>
      </c>
      <c r="E19" t="n" s="4">
        <v>9</v>
      </c>
    </row>
    <row r="20" spans="1:6">
      <c r="A20" t="s" s="3">
        <v>815</v>
      </c>
      <c r="B20" t="s" s="3">
        <v>611</v>
      </c>
      <c r="C20" t="n" s="4">
        <v>-3</v>
      </c>
      <c r="E20" t="n" s="4">
        <v>-8</v>
      </c>
    </row>
    <row r="21" spans="1:6">
      <c r="A21" t="s" s="3">
        <v>816</v>
      </c>
      <c r="B21" t="s" s="3">
        <v>692</v>
      </c>
      <c r="C21" t="n" s="4">
        <v>3</v>
      </c>
      <c r="E21" t="n" s="4">
        <v>1</v>
      </c>
    </row>
    <row r="22" spans="1:6">
      <c r="A22" t="s" s="3">
        <v>818</v>
      </c>
    </row>
    <row r="23" spans="1:6">
      <c r="A23" t="s" s="6">
        <v>813</v>
      </c>
    </row>
    <row r="24" spans="1:6">
      <c r="A24" t="s" s="3">
        <v>814</v>
      </c>
      <c r="B24" t="s" s="3">
        <v>68</v>
      </c>
      <c r="C24" t="n" s="4">
        <v>122</v>
      </c>
      <c r="E24" t="n" s="4">
        <v>149</v>
      </c>
    </row>
    <row r="25" spans="1:6">
      <c r="A25" t="s" s="3">
        <v>815</v>
      </c>
      <c r="B25" t="s" s="3">
        <v>611</v>
      </c>
      <c r="C25" t="n" s="4">
        <v>-15</v>
      </c>
      <c r="E25" t="n" s="4">
        <v>-53</v>
      </c>
    </row>
    <row r="26" spans="1:6">
      <c r="A26" t="s" s="3">
        <v>816</v>
      </c>
      <c r="B26" t="s" s="3">
        <v>692</v>
      </c>
      <c r="C26" t="n" s="4">
        <v>107</v>
      </c>
      <c r="E26" t="n" s="4">
        <v>96</v>
      </c>
    </row>
    <row r="27" spans="1:6">
      <c r="A27" t="s" s="3">
        <v>819</v>
      </c>
    </row>
    <row r="28" spans="1:6">
      <c r="A28" t="s" s="6">
        <v>813</v>
      </c>
    </row>
    <row r="29" spans="1:6">
      <c r="A29" t="s" s="3">
        <v>814</v>
      </c>
      <c r="B29" t="s" s="3">
        <v>68</v>
      </c>
      <c r="C29" t="n" s="4">
        <v>19</v>
      </c>
      <c r="E29" t="n" s="4">
        <v>97</v>
      </c>
    </row>
    <row r="30" spans="1:6">
      <c r="A30" t="s" s="3">
        <v>815</v>
      </c>
      <c r="B30" t="s" s="3">
        <v>611</v>
      </c>
      <c r="C30" t="n" s="4">
        <v>-4</v>
      </c>
      <c r="E30" t="n" s="4">
        <v>-25</v>
      </c>
    </row>
    <row r="31" spans="1:6">
      <c r="A31" t="s" s="3">
        <v>816</v>
      </c>
      <c r="B31" t="s" s="3">
        <v>692</v>
      </c>
      <c r="C31" t="n" s="4">
        <v>15</v>
      </c>
      <c r="E31" t="n" s="4">
        <v>72</v>
      </c>
    </row>
    <row r="32" spans="1:6">
      <c r="A32" t="s" s="3">
        <v>820</v>
      </c>
    </row>
    <row r="33" spans="1:6">
      <c r="A33" t="s" s="6">
        <v>813</v>
      </c>
    </row>
    <row r="34" spans="1:6">
      <c r="A34" t="s" s="3">
        <v>814</v>
      </c>
      <c r="B34" t="s" s="3">
        <v>68</v>
      </c>
      <c r="C34" t="n" s="4">
        <v>48</v>
      </c>
      <c r="E34" t="n" s="4">
        <v>50</v>
      </c>
    </row>
    <row r="35" spans="1:6">
      <c r="A35" t="s" s="3">
        <v>815</v>
      </c>
      <c r="B35" t="s" s="3">
        <v>611</v>
      </c>
      <c r="C35" t="n" s="4">
        <v>-1</v>
      </c>
      <c r="E35" t="n" s="4">
        <v>-3</v>
      </c>
    </row>
    <row r="36" spans="1:6">
      <c r="A36" t="s" s="3">
        <v>816</v>
      </c>
      <c r="B36" t="s" s="3">
        <v>692</v>
      </c>
      <c r="C36" t="n" s="4">
        <v>47</v>
      </c>
      <c r="E36" t="n" s="4">
        <v>47</v>
      </c>
    </row>
    <row r="37" spans="1:6">
      <c r="A37" t="s" s="3">
        <v>821</v>
      </c>
    </row>
    <row r="38" spans="1:6">
      <c r="A38" t="s" s="6">
        <v>807</v>
      </c>
    </row>
    <row r="39" spans="1:6">
      <c r="A39" t="s" s="3">
        <v>808</v>
      </c>
      <c r="B39" t="s" s="3">
        <v>68</v>
      </c>
      <c r="C39" t="n" s="4">
        <v>6</v>
      </c>
      <c r="E39" t="n" s="4">
        <v>24</v>
      </c>
    </row>
    <row r="40" spans="1:6">
      <c r="A40" t="s" s="3">
        <v>809</v>
      </c>
      <c r="B40" t="s" s="3">
        <v>611</v>
      </c>
      <c r="C40" t="n" s="4">
        <v>-6</v>
      </c>
      <c r="E40" t="n" s="4">
        <v>-24</v>
      </c>
    </row>
    <row r="41" spans="1:6">
      <c r="A41" t="s" s="3">
        <v>810</v>
      </c>
      <c r="B41" t="s" s="3">
        <v>692</v>
      </c>
      <c r="C41" t="n" s="4">
        <v>0</v>
      </c>
      <c r="E41" t="n" s="4">
        <v>0</v>
      </c>
    </row>
    <row r="42" spans="1:6">
      <c r="A42" t="s" s="3">
        <v>822</v>
      </c>
    </row>
    <row r="43" spans="1:6">
      <c r="A43" t="s" s="6">
        <v>807</v>
      </c>
    </row>
    <row r="44" spans="1:6">
      <c r="A44" t="s" s="3">
        <v>808</v>
      </c>
      <c r="B44" t="s" s="3">
        <v>68</v>
      </c>
      <c r="C44" t="n" s="4">
        <v>19</v>
      </c>
      <c r="E44" t="n" s="4">
        <v>57</v>
      </c>
    </row>
    <row r="45" spans="1:6">
      <c r="A45" t="s" s="3">
        <v>809</v>
      </c>
      <c r="B45" t="s" s="3">
        <v>611</v>
      </c>
      <c r="C45" t="n" s="4">
        <v>-13</v>
      </c>
      <c r="E45" t="n" s="4">
        <v>-55</v>
      </c>
    </row>
    <row r="46" spans="1:6">
      <c r="A46" t="s" s="3">
        <v>810</v>
      </c>
      <c r="B46" t="s" s="3">
        <v>692</v>
      </c>
      <c r="C46" t="n" s="4">
        <v>6</v>
      </c>
      <c r="E46" t="n" s="4">
        <v>2</v>
      </c>
    </row>
    <row r="47" spans="1:6">
      <c r="A47" t="s" s="3">
        <v>823</v>
      </c>
    </row>
    <row r="48" spans="1:6">
      <c r="A48" t="s" s="6">
        <v>807</v>
      </c>
    </row>
    <row r="49" spans="1:6">
      <c r="A49" t="s" s="3">
        <v>808</v>
      </c>
      <c r="B49" t="s" s="3">
        <v>68</v>
      </c>
      <c r="C49" t="n" s="4">
        <v>10</v>
      </c>
      <c r="E49" t="n" s="4">
        <v>20</v>
      </c>
    </row>
    <row r="50" spans="1:6">
      <c r="A50" t="s" s="3">
        <v>809</v>
      </c>
      <c r="C50" t="n" s="4">
        <v>0</v>
      </c>
      <c r="D50" t="s" s="3">
        <v>68</v>
      </c>
      <c r="E50" t="n" s="4">
        <v>0</v>
      </c>
      <c r="F50" t="s" s="3">
        <v>611</v>
      </c>
    </row>
    <row r="51" spans="1:6">
      <c r="A51" t="s" s="3">
        <v>810</v>
      </c>
      <c r="B51" t="s" s="3">
        <v>692</v>
      </c>
      <c r="C51" t="n" s="4">
        <v>10</v>
      </c>
      <c r="E51" t="n" s="4">
        <v>20</v>
      </c>
    </row>
    <row r="52" spans="1:6">
      <c r="A52" t="s" s="3">
        <v>824</v>
      </c>
    </row>
    <row r="53" spans="1:6">
      <c r="A53" t="s" s="6">
        <v>813</v>
      </c>
    </row>
    <row r="54" spans="1:6">
      <c r="A54" t="s" s="3">
        <v>814</v>
      </c>
      <c r="C54" t="n" s="11">
        <v>10.5</v>
      </c>
      <c r="E54" t="n" s="11">
        <v>11.1</v>
      </c>
    </row>
    <row r="55" spans="1:6">
      <c r="A55" t="s" s="3">
        <v>825</v>
      </c>
    </row>
    <row r="56" spans="1:6">
      <c r="A56" t="s" s="6">
        <v>807</v>
      </c>
    </row>
    <row r="57" spans="1:6">
      <c r="A57" t="s" s="3">
        <v>808</v>
      </c>
      <c r="C57" t="n" s="11">
        <v>3.7</v>
      </c>
      <c r="E57" t="n" s="11">
        <v>7.6</v>
      </c>
    </row>
    <row r="58" spans="1:6">
      <c r="A58" t="s" s="3">
        <v>826</v>
      </c>
    </row>
    <row r="59" spans="1:6">
      <c r="A59" t="s" s="6">
        <v>807</v>
      </c>
    </row>
    <row r="60" spans="1:6">
      <c r="A60" t="s" s="3">
        <v>808</v>
      </c>
      <c r="C60" t="n" s="11">
        <v>1.5</v>
      </c>
      <c r="E60" t="n" s="11">
        <v>2.8</v>
      </c>
    </row>
    <row r="61" spans="1:6">
      <c r="A61" t="s" s="3">
        <v>827</v>
      </c>
    </row>
    <row r="62" spans="1:6">
      <c r="A62" t="s" s="6">
        <v>813</v>
      </c>
    </row>
    <row r="63" spans="1:6">
      <c r="A63" t="s" s="3">
        <v>814</v>
      </c>
      <c r="C63" t="n" s="11">
        <v>4.3</v>
      </c>
      <c r="E63" t="n" s="11">
        <v>3.4</v>
      </c>
    </row>
    <row r="64" spans="1:6">
      <c r="A64" t="s" s="3">
        <v>828</v>
      </c>
    </row>
    <row r="65" spans="1:6">
      <c r="A65" t="s" s="6">
        <v>813</v>
      </c>
    </row>
    <row r="66" spans="1:6">
      <c r="A66" t="s" s="3">
        <v>814</v>
      </c>
      <c r="C66" t="n" s="4">
        <v>4</v>
      </c>
      <c r="E66" t="n" s="11">
        <v>4.1</v>
      </c>
    </row>
    <row r="67" spans="1:6">
      <c r="A67" t="s" s="3">
        <v>829</v>
      </c>
    </row>
    <row r="68" spans="1:6">
      <c r="A68" t="s" s="6">
        <v>807</v>
      </c>
    </row>
    <row r="69" spans="1:6">
      <c r="A69" t="s" s="3">
        <v>808</v>
      </c>
      <c r="C69" t="n" s="11">
        <v>0.4</v>
      </c>
      <c r="E69" t="n" s="11">
        <v>0.9</v>
      </c>
    </row>
    <row r="70" spans="1:6">
      <c r="A70" t="s" s="3">
        <v>830</v>
      </c>
    </row>
    <row r="71" spans="1:6">
      <c r="A71" t="s" s="6">
        <v>813</v>
      </c>
    </row>
    <row r="72" spans="1:6">
      <c r="A72" t="s" s="3">
        <v>814</v>
      </c>
      <c r="C72" t="n" s="11">
        <v>11.7</v>
      </c>
      <c r="E72" t="n" s="11">
        <v>0.7</v>
      </c>
    </row>
    <row r="73" spans="1:6">
      <c r="A73" t="s" s="3">
        <v>831</v>
      </c>
    </row>
    <row r="74" spans="1:6">
      <c r="A74" t="s" s="6">
        <v>813</v>
      </c>
    </row>
    <row r="75" spans="1:6">
      <c r="A75" t="s" s="3">
        <v>814</v>
      </c>
      <c r="C75" t="n" s="10">
        <v>4.3</v>
      </c>
      <c r="E75" t="n" s="10">
        <v>12.3</v>
      </c>
    </row>
    <row r="76" spans="1:6">
      <c r="A76" t="n"/>
    </row>
    <row r="77" spans="1:6">
      <c r="A77" t="s" s="3">
        <v>68</v>
      </c>
      <c r="B77" t="s" s="3">
        <v>832</v>
      </c>
    </row>
    <row r="78" spans="1:6">
      <c r="A78" t="s" s="3">
        <v>611</v>
      </c>
      <c r="B78" t="s" s="3">
        <v>833</v>
      </c>
    </row>
    <row r="79" spans="1:6">
      <c r="A79" t="s" s="3">
        <v>614</v>
      </c>
      <c r="B79" t="s" s="3">
        <v>834</v>
      </c>
    </row>
    <row r="80" spans="1:6">
      <c r="A80" t="s" s="3">
        <v>617</v>
      </c>
      <c r="B80" t="s" s="3">
        <v>835</v>
      </c>
    </row>
  </sheetData>
  <mergeCells count="8">
    <mergeCell ref="A1:B1"/>
    <mergeCell ref="C1:D1"/>
    <mergeCell ref="E1:F1"/>
    <mergeCell ref="A76:E76"/>
    <mergeCell ref="B77:E77"/>
    <mergeCell ref="B78:E78"/>
    <mergeCell ref="B79:E79"/>
    <mergeCell ref="B80:E8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36</v>
      </c>
      <c r="B1" t="s" s="2">
        <v>40</v>
      </c>
      <c r="D1" t="s" s="2">
        <v>1</v>
      </c>
    </row>
    <row r="2" spans="1:5">
      <c r="B2" t="s" s="2">
        <v>2</v>
      </c>
      <c r="C2" t="s" s="2">
        <v>41</v>
      </c>
      <c r="D2" t="s" s="2">
        <v>2</v>
      </c>
      <c r="E2" t="s" s="2">
        <v>41</v>
      </c>
    </row>
    <row r="3" spans="1:5">
      <c r="A3" t="s" s="6">
        <v>837</v>
      </c>
    </row>
    <row r="4" spans="1:5">
      <c r="A4" t="s" s="3">
        <v>838</v>
      </c>
      <c r="B4" t="n" s="7">
        <v>49</v>
      </c>
      <c r="C4" t="n" s="7">
        <v>8</v>
      </c>
      <c r="D4" t="n" s="7">
        <v>154</v>
      </c>
      <c r="E4" t="n" s="7">
        <v>-177</v>
      </c>
    </row>
    <row r="5" spans="1:5">
      <c r="A5" t="s" s="3">
        <v>839</v>
      </c>
      <c r="B5" t="n" s="7">
        <v>86</v>
      </c>
      <c r="C5" t="n" s="7">
        <v>13</v>
      </c>
      <c r="D5" t="n" s="7">
        <v>177</v>
      </c>
      <c r="E5" t="n" s="7">
        <v>-18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40</v>
      </c>
      <c r="B1" t="s" s="2">
        <v>40</v>
      </c>
      <c r="D1" t="s" s="2">
        <v>1</v>
      </c>
    </row>
    <row r="2" spans="1:5">
      <c r="B2" t="s" s="2">
        <v>2</v>
      </c>
      <c r="C2" t="s" s="2">
        <v>41</v>
      </c>
      <c r="D2" t="s" s="2">
        <v>2</v>
      </c>
      <c r="E2" t="s" s="2">
        <v>41</v>
      </c>
    </row>
    <row r="3" spans="1:5">
      <c r="A3" t="s" s="3">
        <v>841</v>
      </c>
    </row>
    <row r="4" spans="1:5">
      <c r="A4" t="s" s="6">
        <v>842</v>
      </c>
    </row>
    <row r="5" spans="1:5">
      <c r="A5" t="s" s="3">
        <v>843</v>
      </c>
      <c r="B5" t="n" s="7">
        <v>0</v>
      </c>
      <c r="C5" t="n" s="7">
        <v>-9</v>
      </c>
      <c r="D5" t="n" s="7">
        <v>1</v>
      </c>
      <c r="E5" t="n" s="7">
        <v>-2</v>
      </c>
    </row>
    <row r="6" spans="1:5">
      <c r="A6" t="s" s="3">
        <v>844</v>
      </c>
      <c r="B6" t="n" s="4">
        <v>-3</v>
      </c>
      <c r="C6" t="n" s="4">
        <v>-5</v>
      </c>
      <c r="D6" t="n" s="4">
        <v>-42</v>
      </c>
      <c r="E6" t="n" s="4">
        <v>20</v>
      </c>
    </row>
    <row r="7" spans="1:5">
      <c r="A7" t="s" s="3">
        <v>845</v>
      </c>
    </row>
    <row r="8" spans="1:5">
      <c r="A8" t="s" s="6">
        <v>842</v>
      </c>
    </row>
    <row r="9" spans="1:5">
      <c r="A9" t="s" s="3">
        <v>844</v>
      </c>
      <c r="B9" t="n" s="4">
        <v>-13</v>
      </c>
      <c r="C9" t="n" s="4">
        <v>-8</v>
      </c>
      <c r="D9" t="n" s="4">
        <v>-29</v>
      </c>
      <c r="E9" t="n" s="4">
        <v>13</v>
      </c>
    </row>
    <row r="10" spans="1:5">
      <c r="A10" t="s" s="3">
        <v>846</v>
      </c>
    </row>
    <row r="11" spans="1:5">
      <c r="A11" t="s" s="6">
        <v>842</v>
      </c>
    </row>
    <row r="12" spans="1:5">
      <c r="A12" t="s" s="3">
        <v>844</v>
      </c>
      <c r="B12" t="n" s="4">
        <v>51</v>
      </c>
      <c r="C12" t="n" s="4">
        <v>47</v>
      </c>
      <c r="D12" t="n" s="4">
        <v>130</v>
      </c>
      <c r="E12" t="n" s="4">
        <v>182</v>
      </c>
    </row>
    <row r="13" spans="1:5">
      <c r="A13" t="s" s="3">
        <v>847</v>
      </c>
    </row>
    <row r="14" spans="1:5">
      <c r="A14" t="s" s="6">
        <v>842</v>
      </c>
    </row>
    <row r="15" spans="1:5">
      <c r="A15" t="s" s="3">
        <v>844</v>
      </c>
      <c r="B15" t="n" s="11">
        <v>13.9</v>
      </c>
      <c r="C15" t="n" s="11">
        <v>4.9</v>
      </c>
      <c r="D15" t="n" s="11">
        <v>48.6</v>
      </c>
      <c r="E15" t="n" s="11">
        <v>16.7</v>
      </c>
    </row>
    <row r="16" spans="1:5">
      <c r="A16" t="s" s="3">
        <v>848</v>
      </c>
    </row>
    <row r="17" spans="1:5">
      <c r="A17" t="s" s="6">
        <v>842</v>
      </c>
    </row>
    <row r="18" spans="1:5">
      <c r="A18" t="s" s="3">
        <v>844</v>
      </c>
      <c r="B18" t="n" s="11">
        <v>-5.1</v>
      </c>
      <c r="C18" t="n" s="11">
        <v>-3.7</v>
      </c>
      <c r="D18" t="n" s="11">
        <v>-11.4</v>
      </c>
      <c r="E18" t="n" s="11">
        <v>6.5</v>
      </c>
    </row>
    <row r="19" spans="1:5">
      <c r="A19" t="s" s="3">
        <v>849</v>
      </c>
    </row>
    <row r="20" spans="1:5">
      <c r="A20" t="s" s="6">
        <v>842</v>
      </c>
    </row>
    <row r="21" spans="1:5">
      <c r="A21" t="s" s="3">
        <v>844</v>
      </c>
      <c r="B21" t="n" s="11">
        <v>4.8</v>
      </c>
      <c r="C21" t="n" s="11">
        <v>13.4</v>
      </c>
      <c r="D21" t="n" s="11">
        <v>20.4</v>
      </c>
      <c r="E21" t="n" s="11">
        <v>33.8</v>
      </c>
    </row>
    <row r="22" spans="1:5">
      <c r="A22" t="s" s="3">
        <v>850</v>
      </c>
    </row>
    <row r="23" spans="1:5">
      <c r="A23" t="s" s="6">
        <v>842</v>
      </c>
    </row>
    <row r="24" spans="1:5">
      <c r="A24" t="s" s="3">
        <v>844</v>
      </c>
      <c r="B24" t="n" s="11">
        <v>-1.9</v>
      </c>
      <c r="C24" t="n" s="11">
        <v>-1.6</v>
      </c>
      <c r="D24" t="n" s="11">
        <v>-4.3</v>
      </c>
      <c r="E24" t="n" s="11">
        <v>0.6</v>
      </c>
    </row>
    <row r="25" spans="1:5">
      <c r="A25" t="s" s="3">
        <v>851</v>
      </c>
    </row>
    <row r="26" spans="1:5">
      <c r="A26" t="s" s="6">
        <v>842</v>
      </c>
    </row>
    <row r="27" spans="1:5">
      <c r="A27" t="s" s="3">
        <v>844</v>
      </c>
      <c r="B27" t="n" s="11">
        <v>6.7</v>
      </c>
      <c r="C27" t="n" s="11">
        <v>3.3</v>
      </c>
      <c r="D27" t="n" s="11">
        <v>13.9</v>
      </c>
      <c r="E27" t="n" s="11">
        <v>15.6</v>
      </c>
    </row>
    <row r="28" spans="1:5">
      <c r="A28" t="s" s="3">
        <v>852</v>
      </c>
    </row>
    <row r="29" spans="1:5">
      <c r="A29" t="s" s="6">
        <v>842</v>
      </c>
    </row>
    <row r="30" spans="1:5">
      <c r="A30" t="s" s="3">
        <v>844</v>
      </c>
      <c r="B30" t="n" s="11">
        <v>-0.4</v>
      </c>
      <c r="D30" t="n" s="11">
        <v>-0.9</v>
      </c>
      <c r="E30" t="n" s="11">
        <v>0.7</v>
      </c>
    </row>
    <row r="31" spans="1:5">
      <c r="A31" t="s" s="3">
        <v>853</v>
      </c>
    </row>
    <row r="32" spans="1:5">
      <c r="A32" t="s" s="6">
        <v>842</v>
      </c>
    </row>
    <row r="33" spans="1:5">
      <c r="A33" t="s" s="3">
        <v>844</v>
      </c>
      <c r="B33" t="n" s="11">
        <v>1.5</v>
      </c>
      <c r="C33" t="n" s="11">
        <v>5.1</v>
      </c>
      <c r="D33" t="n" s="11">
        <v>7.5</v>
      </c>
      <c r="E33" t="n" s="11">
        <v>11.4</v>
      </c>
    </row>
    <row r="34" spans="1:5">
      <c r="A34" t="s" s="3">
        <v>854</v>
      </c>
    </row>
    <row r="35" spans="1:5">
      <c r="A35" t="s" s="6">
        <v>842</v>
      </c>
    </row>
    <row r="36" spans="1:5">
      <c r="A36" t="s" s="3">
        <v>844</v>
      </c>
      <c r="B36" t="n" s="10">
        <v>10.9</v>
      </c>
      <c r="C36" t="n" s="10">
        <v>9.800000000000001</v>
      </c>
      <c r="D36" t="n" s="10">
        <v>10.7</v>
      </c>
      <c r="E36" t="n" s="7">
        <v>5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855</v>
      </c>
      <c r="C1" t="s" s="2">
        <v>2</v>
      </c>
      <c r="D1" t="s" s="2">
        <v>136</v>
      </c>
    </row>
    <row r="2" spans="1:4">
      <c r="A2" t="s" s="6">
        <v>856</v>
      </c>
    </row>
    <row r="3" spans="1:4">
      <c r="A3" t="s" s="3">
        <v>857</v>
      </c>
      <c r="C3" t="n" s="7">
        <v>5191</v>
      </c>
      <c r="D3" t="n" s="7">
        <v>5371</v>
      </c>
    </row>
    <row r="4" spans="1:4">
      <c r="A4" t="s" s="3">
        <v>858</v>
      </c>
    </row>
    <row r="5" spans="1:4">
      <c r="A5" t="s" s="6">
        <v>856</v>
      </c>
    </row>
    <row r="6" spans="1:4">
      <c r="A6" t="s" s="3">
        <v>139</v>
      </c>
      <c r="C6" t="n" s="4">
        <v>961</v>
      </c>
      <c r="D6" t="n" s="4">
        <v>1291</v>
      </c>
    </row>
    <row r="7" spans="1:4">
      <c r="A7" t="s" s="6">
        <v>859</v>
      </c>
    </row>
    <row r="8" spans="1:4">
      <c r="A8" t="s" s="3">
        <v>209</v>
      </c>
      <c r="C8" t="n" s="4">
        <v>16</v>
      </c>
      <c r="D8" t="n" s="4">
        <v>22</v>
      </c>
    </row>
    <row r="9" spans="1:4">
      <c r="A9" t="s" s="3">
        <v>860</v>
      </c>
      <c r="C9" t="n" s="4">
        <v>6852</v>
      </c>
      <c r="D9" t="n" s="4">
        <v>7332</v>
      </c>
    </row>
    <row r="10" spans="1:4">
      <c r="A10" t="s" s="3">
        <v>861</v>
      </c>
    </row>
    <row r="11" spans="1:4">
      <c r="A11" t="s" s="6">
        <v>859</v>
      </c>
    </row>
    <row r="12" spans="1:4">
      <c r="A12" t="s" s="3">
        <v>862</v>
      </c>
      <c r="C12" t="n" s="4">
        <v>10</v>
      </c>
      <c r="D12" t="n" s="4">
        <v>20</v>
      </c>
    </row>
    <row r="13" spans="1:4">
      <c r="A13" t="s" s="3">
        <v>863</v>
      </c>
    </row>
    <row r="14" spans="1:4">
      <c r="A14" t="s" s="6">
        <v>859</v>
      </c>
    </row>
    <row r="15" spans="1:4">
      <c r="A15" t="s" s="3">
        <v>862</v>
      </c>
      <c r="C15" t="n" s="4">
        <v>6</v>
      </c>
      <c r="D15" t="n" s="4">
        <v>2</v>
      </c>
    </row>
    <row r="16" spans="1:4">
      <c r="A16" t="s" s="3">
        <v>864</v>
      </c>
    </row>
    <row r="17" spans="1:4">
      <c r="A17" t="s" s="6">
        <v>856</v>
      </c>
    </row>
    <row r="18" spans="1:4">
      <c r="A18" t="s" s="3">
        <v>857</v>
      </c>
      <c r="B18" t="s" s="3">
        <v>68</v>
      </c>
      <c r="C18" t="n" s="4">
        <v>3018</v>
      </c>
      <c r="D18" t="n" s="4">
        <v>3286</v>
      </c>
    </row>
    <row r="19" spans="1:4">
      <c r="A19" t="s" s="3">
        <v>865</v>
      </c>
    </row>
    <row r="20" spans="1:4">
      <c r="A20" t="s" s="6">
        <v>856</v>
      </c>
    </row>
    <row r="21" spans="1:4">
      <c r="A21" t="s" s="3">
        <v>857</v>
      </c>
      <c r="B21" t="s" s="3">
        <v>68</v>
      </c>
      <c r="C21" t="n" s="4">
        <v>2173</v>
      </c>
      <c r="D21" t="n" s="4">
        <v>2085</v>
      </c>
    </row>
    <row r="22" spans="1:4">
      <c r="A22" t="s" s="3">
        <v>866</v>
      </c>
    </row>
    <row r="23" spans="1:4">
      <c r="A23" t="s" s="6">
        <v>856</v>
      </c>
    </row>
    <row r="24" spans="1:4">
      <c r="A24" t="s" s="3">
        <v>857</v>
      </c>
      <c r="C24" t="n" s="4">
        <v>169</v>
      </c>
      <c r="D24" t="n" s="4">
        <v>217</v>
      </c>
    </row>
    <row r="25" spans="1:4">
      <c r="A25" t="s" s="3">
        <v>867</v>
      </c>
    </row>
    <row r="26" spans="1:4">
      <c r="A26" t="s" s="6">
        <v>856</v>
      </c>
    </row>
    <row r="27" spans="1:4">
      <c r="A27" t="s" s="3">
        <v>857</v>
      </c>
      <c r="C27" t="n" s="4">
        <v>431</v>
      </c>
      <c r="D27" t="n" s="4">
        <v>362</v>
      </c>
    </row>
    <row r="28" spans="1:4">
      <c r="A28" t="s" s="3">
        <v>868</v>
      </c>
    </row>
    <row r="29" spans="1:4">
      <c r="A29" t="s" s="6">
        <v>856</v>
      </c>
    </row>
    <row r="30" spans="1:4">
      <c r="A30" t="s" s="3">
        <v>857</v>
      </c>
      <c r="C30" t="n" s="4">
        <v>53</v>
      </c>
      <c r="D30" t="n" s="4">
        <v>44</v>
      </c>
    </row>
    <row r="31" spans="1:4">
      <c r="A31" t="s" s="3">
        <v>869</v>
      </c>
    </row>
    <row r="32" spans="1:4">
      <c r="A32" t="s" s="6">
        <v>856</v>
      </c>
    </row>
    <row r="33" spans="1:4">
      <c r="A33" t="s" s="3">
        <v>857</v>
      </c>
      <c r="C33" t="n" s="4">
        <v>47</v>
      </c>
      <c r="D33" t="n" s="4">
        <v>47</v>
      </c>
    </row>
    <row r="34" spans="1:4">
      <c r="A34" t="s" s="3">
        <v>870</v>
      </c>
    </row>
    <row r="35" spans="1:4">
      <c r="A35" t="s" s="6">
        <v>856</v>
      </c>
    </row>
    <row r="36" spans="1:4">
      <c r="A36" t="s" s="3">
        <v>139</v>
      </c>
      <c r="C36" t="n" s="4">
        <v>961</v>
      </c>
      <c r="D36" t="n" s="4">
        <v>1291</v>
      </c>
    </row>
    <row r="37" spans="1:4">
      <c r="A37" t="s" s="6">
        <v>859</v>
      </c>
    </row>
    <row r="38" spans="1:4">
      <c r="A38" t="s" s="3">
        <v>209</v>
      </c>
      <c r="C38" t="n" s="4">
        <v>10</v>
      </c>
      <c r="D38" t="n" s="4">
        <v>20</v>
      </c>
    </row>
    <row r="39" spans="1:4">
      <c r="A39" t="s" s="3">
        <v>860</v>
      </c>
      <c r="C39" t="n" s="4">
        <v>2813</v>
      </c>
      <c r="D39" t="n" s="4">
        <v>3029</v>
      </c>
    </row>
    <row r="40" spans="1:4">
      <c r="A40" t="s" s="3">
        <v>871</v>
      </c>
    </row>
    <row r="41" spans="1:4">
      <c r="A41" t="s" s="6">
        <v>859</v>
      </c>
    </row>
    <row r="42" spans="1:4">
      <c r="A42" t="s" s="3">
        <v>862</v>
      </c>
      <c r="C42" t="n" s="4">
        <v>10</v>
      </c>
      <c r="D42" t="n" s="4">
        <v>20</v>
      </c>
    </row>
    <row r="43" spans="1:4">
      <c r="A43" t="s" s="3">
        <v>872</v>
      </c>
    </row>
    <row r="44" spans="1:4">
      <c r="A44" t="s" s="6">
        <v>859</v>
      </c>
    </row>
    <row r="45" spans="1:4">
      <c r="A45" t="s" s="3">
        <v>862</v>
      </c>
      <c r="C45" t="n" s="4">
        <v>0</v>
      </c>
      <c r="D45" t="n" s="4">
        <v>0</v>
      </c>
    </row>
    <row r="46" spans="1:4">
      <c r="A46" t="s" s="3">
        <v>873</v>
      </c>
    </row>
    <row r="47" spans="1:4">
      <c r="A47" t="s" s="6">
        <v>856</v>
      </c>
    </row>
    <row r="48" spans="1:4">
      <c r="A48" t="s" s="3">
        <v>857</v>
      </c>
      <c r="B48" t="s" s="3">
        <v>68</v>
      </c>
      <c r="C48" t="n" s="4">
        <v>426</v>
      </c>
      <c r="D48" t="n" s="4">
        <v>452</v>
      </c>
    </row>
    <row r="49" spans="1:4">
      <c r="A49" t="s" s="3">
        <v>874</v>
      </c>
    </row>
    <row r="50" spans="1:4">
      <c r="A50" t="s" s="6">
        <v>856</v>
      </c>
    </row>
    <row r="51" spans="1:4">
      <c r="A51" t="s" s="3">
        <v>857</v>
      </c>
      <c r="B51" t="s" s="3">
        <v>68</v>
      </c>
      <c r="C51" t="n" s="4">
        <v>942</v>
      </c>
      <c r="D51" t="n" s="4">
        <v>880</v>
      </c>
    </row>
    <row r="52" spans="1:4">
      <c r="A52" t="s" s="3">
        <v>875</v>
      </c>
    </row>
    <row r="53" spans="1:4">
      <c r="A53" t="s" s="6">
        <v>856</v>
      </c>
    </row>
    <row r="54" spans="1:4">
      <c r="A54" t="s" s="3">
        <v>857</v>
      </c>
      <c r="C54" t="n" s="4">
        <v>0</v>
      </c>
      <c r="D54" t="n" s="4">
        <v>0</v>
      </c>
    </row>
    <row r="55" spans="1:4">
      <c r="A55" t="s" s="3">
        <v>876</v>
      </c>
    </row>
    <row r="56" spans="1:4">
      <c r="A56" t="s" s="6">
        <v>856</v>
      </c>
    </row>
    <row r="57" spans="1:4">
      <c r="A57" t="s" s="3">
        <v>857</v>
      </c>
      <c r="C57" t="n" s="4">
        <v>431</v>
      </c>
      <c r="D57" t="n" s="4">
        <v>362</v>
      </c>
    </row>
    <row r="58" spans="1:4">
      <c r="A58" t="s" s="3">
        <v>877</v>
      </c>
    </row>
    <row r="59" spans="1:4">
      <c r="A59" t="s" s="6">
        <v>856</v>
      </c>
    </row>
    <row r="60" spans="1:4">
      <c r="A60" t="s" s="3">
        <v>857</v>
      </c>
      <c r="C60" t="n" s="4">
        <v>53</v>
      </c>
      <c r="D60" t="n" s="4">
        <v>44</v>
      </c>
    </row>
    <row r="61" spans="1:4">
      <c r="A61" t="s" s="3">
        <v>878</v>
      </c>
    </row>
    <row r="62" spans="1:4">
      <c r="A62" t="s" s="6">
        <v>856</v>
      </c>
    </row>
    <row r="63" spans="1:4">
      <c r="A63" t="s" s="3">
        <v>857</v>
      </c>
      <c r="C63" t="n" s="4">
        <v>0</v>
      </c>
      <c r="D63" t="n" s="4">
        <v>0</v>
      </c>
    </row>
    <row r="64" spans="1:4">
      <c r="A64" t="s" s="3">
        <v>879</v>
      </c>
    </row>
    <row r="65" spans="1:4">
      <c r="A65" t="s" s="6">
        <v>856</v>
      </c>
    </row>
    <row r="66" spans="1:4">
      <c r="A66" t="s" s="3">
        <v>139</v>
      </c>
      <c r="C66" t="n" s="4">
        <v>0</v>
      </c>
      <c r="D66" t="n" s="4">
        <v>0</v>
      </c>
    </row>
    <row r="67" spans="1:4">
      <c r="A67" t="s" s="6">
        <v>859</v>
      </c>
    </row>
    <row r="68" spans="1:4">
      <c r="A68" t="s" s="3">
        <v>209</v>
      </c>
      <c r="C68" t="n" s="4">
        <v>0</v>
      </c>
      <c r="D68" t="n" s="4">
        <v>0</v>
      </c>
    </row>
    <row r="69" spans="1:4">
      <c r="A69" t="s" s="3">
        <v>860</v>
      </c>
      <c r="C69" t="n" s="4">
        <v>3823</v>
      </c>
      <c r="D69" t="n" s="4">
        <v>4039</v>
      </c>
    </row>
    <row r="70" spans="1:4">
      <c r="A70" t="s" s="3">
        <v>880</v>
      </c>
    </row>
    <row r="71" spans="1:4">
      <c r="A71" t="s" s="6">
        <v>859</v>
      </c>
    </row>
    <row r="72" spans="1:4">
      <c r="A72" t="s" s="3">
        <v>862</v>
      </c>
      <c r="C72" t="n" s="4">
        <v>0</v>
      </c>
      <c r="D72" t="n" s="4">
        <v>0</v>
      </c>
    </row>
    <row r="73" spans="1:4">
      <c r="A73" t="s" s="3">
        <v>881</v>
      </c>
    </row>
    <row r="74" spans="1:4">
      <c r="A74" t="s" s="6">
        <v>859</v>
      </c>
    </row>
    <row r="75" spans="1:4">
      <c r="A75" t="s" s="3">
        <v>862</v>
      </c>
      <c r="C75" t="n" s="4">
        <v>0</v>
      </c>
      <c r="D75" t="n" s="4">
        <v>0</v>
      </c>
    </row>
    <row r="76" spans="1:4">
      <c r="A76" t="s" s="3">
        <v>882</v>
      </c>
    </row>
    <row r="77" spans="1:4">
      <c r="A77" t="s" s="6">
        <v>856</v>
      </c>
    </row>
    <row r="78" spans="1:4">
      <c r="A78" t="s" s="3">
        <v>857</v>
      </c>
      <c r="B78" t="s" s="3">
        <v>68</v>
      </c>
      <c r="C78" t="n" s="4">
        <v>2592</v>
      </c>
      <c r="D78" t="n" s="4">
        <v>2834</v>
      </c>
    </row>
    <row r="79" spans="1:4">
      <c r="A79" t="s" s="3">
        <v>883</v>
      </c>
    </row>
    <row r="80" spans="1:4">
      <c r="A80" t="s" s="6">
        <v>856</v>
      </c>
    </row>
    <row r="81" spans="1:4">
      <c r="A81" t="s" s="3">
        <v>857</v>
      </c>
      <c r="B81" t="s" s="3">
        <v>68</v>
      </c>
      <c r="C81" t="n" s="4">
        <v>1231</v>
      </c>
      <c r="D81" t="n" s="4">
        <v>1205</v>
      </c>
    </row>
    <row r="82" spans="1:4">
      <c r="A82" t="s" s="3">
        <v>884</v>
      </c>
    </row>
    <row r="83" spans="1:4">
      <c r="A83" t="s" s="6">
        <v>856</v>
      </c>
    </row>
    <row r="84" spans="1:4">
      <c r="A84" t="s" s="3">
        <v>857</v>
      </c>
      <c r="C84" t="n" s="4">
        <v>0</v>
      </c>
      <c r="D84" t="n" s="4">
        <v>0</v>
      </c>
    </row>
    <row r="85" spans="1:4">
      <c r="A85" t="s" s="3">
        <v>885</v>
      </c>
    </row>
    <row r="86" spans="1:4">
      <c r="A86" t="s" s="6">
        <v>856</v>
      </c>
    </row>
    <row r="87" spans="1:4">
      <c r="A87" t="s" s="3">
        <v>857</v>
      </c>
      <c r="C87" t="n" s="4">
        <v>0</v>
      </c>
      <c r="D87" t="n" s="4">
        <v>0</v>
      </c>
    </row>
    <row r="88" spans="1:4">
      <c r="A88" t="s" s="3">
        <v>886</v>
      </c>
    </row>
    <row r="89" spans="1:4">
      <c r="A89" t="s" s="6">
        <v>856</v>
      </c>
    </row>
    <row r="90" spans="1:4">
      <c r="A90" t="s" s="3">
        <v>857</v>
      </c>
      <c r="C90" t="n" s="4">
        <v>0</v>
      </c>
      <c r="D90" t="n" s="4">
        <v>0</v>
      </c>
    </row>
    <row r="91" spans="1:4">
      <c r="A91" t="s" s="3">
        <v>887</v>
      </c>
    </row>
    <row r="92" spans="1:4">
      <c r="A92" t="s" s="6">
        <v>856</v>
      </c>
    </row>
    <row r="93" spans="1:4">
      <c r="A93" t="s" s="3">
        <v>857</v>
      </c>
      <c r="C93" t="n" s="4">
        <v>0</v>
      </c>
      <c r="D93" t="n" s="4">
        <v>0</v>
      </c>
    </row>
    <row r="94" spans="1:4">
      <c r="A94" t="s" s="3">
        <v>888</v>
      </c>
    </row>
    <row r="95" spans="1:4">
      <c r="A95" t="s" s="6">
        <v>856</v>
      </c>
    </row>
    <row r="96" spans="1:4">
      <c r="A96" t="s" s="3">
        <v>139</v>
      </c>
      <c r="C96" t="n" s="4">
        <v>0</v>
      </c>
      <c r="D96" t="n" s="4">
        <v>0</v>
      </c>
    </row>
    <row r="97" spans="1:4">
      <c r="A97" t="s" s="6">
        <v>859</v>
      </c>
    </row>
    <row r="98" spans="1:4">
      <c r="A98" t="s" s="3">
        <v>209</v>
      </c>
      <c r="C98" t="n" s="4">
        <v>6</v>
      </c>
      <c r="D98" t="n" s="4">
        <v>2</v>
      </c>
    </row>
    <row r="99" spans="1:4">
      <c r="A99" t="s" s="3">
        <v>860</v>
      </c>
      <c r="C99" t="n" s="4">
        <v>216</v>
      </c>
      <c r="D99" t="n" s="4">
        <v>264</v>
      </c>
    </row>
    <row r="100" spans="1:4">
      <c r="A100" t="s" s="3">
        <v>889</v>
      </c>
    </row>
    <row r="101" spans="1:4">
      <c r="A101" t="s" s="6">
        <v>859</v>
      </c>
    </row>
    <row r="102" spans="1:4">
      <c r="A102" t="s" s="3">
        <v>862</v>
      </c>
      <c r="C102" t="n" s="4">
        <v>0</v>
      </c>
      <c r="D102" t="n" s="4">
        <v>0</v>
      </c>
    </row>
    <row r="103" spans="1:4">
      <c r="A103" t="s" s="3">
        <v>890</v>
      </c>
    </row>
    <row r="104" spans="1:4">
      <c r="A104" t="s" s="6">
        <v>859</v>
      </c>
    </row>
    <row r="105" spans="1:4">
      <c r="A105" t="s" s="3">
        <v>862</v>
      </c>
      <c r="C105" t="n" s="4">
        <v>6</v>
      </c>
      <c r="D105" t="n" s="4">
        <v>2</v>
      </c>
    </row>
    <row r="106" spans="1:4">
      <c r="A106" t="s" s="3">
        <v>891</v>
      </c>
    </row>
    <row r="107" spans="1:4">
      <c r="A107" t="s" s="6">
        <v>856</v>
      </c>
    </row>
    <row r="108" spans="1:4">
      <c r="A108" t="s" s="3">
        <v>857</v>
      </c>
      <c r="C108" t="n" s="4">
        <v>0</v>
      </c>
      <c r="D108" t="n" s="4">
        <v>0</v>
      </c>
    </row>
    <row r="109" spans="1:4">
      <c r="A109" t="s" s="3">
        <v>892</v>
      </c>
    </row>
    <row r="110" spans="1:4">
      <c r="A110" t="s" s="6">
        <v>856</v>
      </c>
    </row>
    <row r="111" spans="1:4">
      <c r="A111" t="s" s="3">
        <v>857</v>
      </c>
      <c r="C111" t="n" s="4">
        <v>0</v>
      </c>
      <c r="D111" t="n" s="4">
        <v>0</v>
      </c>
    </row>
    <row r="112" spans="1:4">
      <c r="A112" t="s" s="3">
        <v>893</v>
      </c>
    </row>
    <row r="113" spans="1:4">
      <c r="A113" t="s" s="6">
        <v>856</v>
      </c>
    </row>
    <row r="114" spans="1:4">
      <c r="A114" t="s" s="3">
        <v>857</v>
      </c>
      <c r="C114" t="n" s="4">
        <v>169</v>
      </c>
      <c r="D114" t="n" s="4">
        <v>217</v>
      </c>
    </row>
    <row r="115" spans="1:4">
      <c r="A115" t="s" s="3">
        <v>894</v>
      </c>
    </row>
    <row r="116" spans="1:4">
      <c r="A116" t="s" s="6">
        <v>856</v>
      </c>
    </row>
    <row r="117" spans="1:4">
      <c r="A117" t="s" s="3">
        <v>857</v>
      </c>
      <c r="C117" t="n" s="4">
        <v>0</v>
      </c>
      <c r="D117" t="n" s="4">
        <v>0</v>
      </c>
    </row>
    <row r="118" spans="1:4">
      <c r="A118" t="s" s="3">
        <v>895</v>
      </c>
    </row>
    <row r="119" spans="1:4">
      <c r="A119" t="s" s="6">
        <v>856</v>
      </c>
    </row>
    <row r="120" spans="1:4">
      <c r="A120" t="s" s="3">
        <v>857</v>
      </c>
      <c r="C120" t="n" s="4">
        <v>0</v>
      </c>
      <c r="D120" t="n" s="4">
        <v>0</v>
      </c>
    </row>
    <row r="121" spans="1:4">
      <c r="A121" t="s" s="3">
        <v>896</v>
      </c>
    </row>
    <row r="122" spans="1:4">
      <c r="A122" t="s" s="6">
        <v>856</v>
      </c>
    </row>
    <row r="123" spans="1:4">
      <c r="A123" t="s" s="3">
        <v>857</v>
      </c>
      <c r="C123" t="n" s="4">
        <v>47</v>
      </c>
      <c r="D123" t="n" s="4">
        <v>47</v>
      </c>
    </row>
    <row r="124" spans="1:4">
      <c r="A124" t="s" s="3">
        <v>26</v>
      </c>
    </row>
    <row r="125" spans="1:4">
      <c r="A125" t="s" s="6">
        <v>856</v>
      </c>
    </row>
    <row r="126" spans="1:4">
      <c r="A126" t="s" s="3">
        <v>139</v>
      </c>
      <c r="C126" t="n" s="11">
        <v>110.6</v>
      </c>
      <c r="D126" t="n" s="4">
        <v>208</v>
      </c>
    </row>
    <row r="127" spans="1:4">
      <c r="A127" t="s" s="3">
        <v>857</v>
      </c>
      <c r="C127" t="n" s="11">
        <v>746.5</v>
      </c>
      <c r="D127" t="n" s="11">
        <v>769.9</v>
      </c>
    </row>
    <row r="128" spans="1:4">
      <c r="A128" t="s" s="6">
        <v>859</v>
      </c>
    </row>
    <row r="129" spans="1:4">
      <c r="A129" t="s" s="3">
        <v>860</v>
      </c>
      <c r="C129" t="n" s="11">
        <v>889.5</v>
      </c>
      <c r="D129" t="n" s="11">
        <v>994.9</v>
      </c>
    </row>
    <row r="130" spans="1:4">
      <c r="A130" t="s" s="3">
        <v>897</v>
      </c>
    </row>
    <row r="131" spans="1:4">
      <c r="A131" t="s" s="6">
        <v>856</v>
      </c>
    </row>
    <row r="132" spans="1:4">
      <c r="A132" t="s" s="3">
        <v>857</v>
      </c>
      <c r="B132" t="s" s="3">
        <v>611</v>
      </c>
      <c r="C132" t="n" s="11">
        <v>443.4</v>
      </c>
      <c r="D132" t="n" s="11">
        <v>487.3</v>
      </c>
    </row>
    <row r="133" spans="1:4">
      <c r="A133" t="s" s="3">
        <v>898</v>
      </c>
    </row>
    <row r="134" spans="1:4">
      <c r="A134" t="s" s="6">
        <v>856</v>
      </c>
    </row>
    <row r="135" spans="1:4">
      <c r="A135" t="s" s="3">
        <v>857</v>
      </c>
      <c r="B135" t="s" s="3">
        <v>611</v>
      </c>
      <c r="C135" t="n" s="11">
        <v>303.1</v>
      </c>
      <c r="D135" t="n" s="11">
        <v>282.6</v>
      </c>
    </row>
    <row r="136" spans="1:4">
      <c r="A136" t="s" s="3">
        <v>899</v>
      </c>
    </row>
    <row r="137" spans="1:4">
      <c r="A137" t="s" s="6">
        <v>856</v>
      </c>
    </row>
    <row r="138" spans="1:4">
      <c r="A138" t="s" s="3">
        <v>857</v>
      </c>
      <c r="C138" t="n" s="11">
        <v>12.2</v>
      </c>
      <c r="D138" t="n" s="11">
        <v>12.2</v>
      </c>
    </row>
    <row r="139" spans="1:4">
      <c r="A139" t="s" s="3">
        <v>900</v>
      </c>
    </row>
    <row r="140" spans="1:4">
      <c r="A140" t="s" s="6">
        <v>856</v>
      </c>
    </row>
    <row r="141" spans="1:4">
      <c r="A141" t="s" s="3">
        <v>857</v>
      </c>
      <c r="C141" t="n" s="11">
        <v>8.5</v>
      </c>
      <c r="D141" t="n" s="11">
        <v>4.1</v>
      </c>
    </row>
    <row r="142" spans="1:4">
      <c r="A142" t="s" s="3">
        <v>901</v>
      </c>
    </row>
    <row r="143" spans="1:4">
      <c r="A143" t="s" s="6">
        <v>856</v>
      </c>
    </row>
    <row r="144" spans="1:4">
      <c r="A144" t="s" s="3">
        <v>857</v>
      </c>
      <c r="C144" t="n" s="11">
        <v>11.7</v>
      </c>
      <c r="D144" t="n" s="11">
        <v>0.7</v>
      </c>
    </row>
    <row r="145" spans="1:4">
      <c r="A145" t="s" s="3">
        <v>902</v>
      </c>
    </row>
    <row r="146" spans="1:4">
      <c r="A146" t="s" s="6">
        <v>856</v>
      </c>
    </row>
    <row r="147" spans="1:4">
      <c r="A147" t="s" s="3">
        <v>139</v>
      </c>
      <c r="C147" t="n" s="11">
        <v>110.6</v>
      </c>
      <c r="D147" t="n" s="4">
        <v>208</v>
      </c>
    </row>
    <row r="148" spans="1:4">
      <c r="A148" t="s" s="6">
        <v>859</v>
      </c>
    </row>
    <row r="149" spans="1:4">
      <c r="A149" t="s" s="3">
        <v>860</v>
      </c>
      <c r="C149" t="n" s="11">
        <v>248.7</v>
      </c>
      <c r="D149" t="n" s="11">
        <v>303.7</v>
      </c>
    </row>
    <row r="150" spans="1:4">
      <c r="A150" t="s" s="3">
        <v>903</v>
      </c>
    </row>
    <row r="151" spans="1:4">
      <c r="A151" t="s" s="6">
        <v>856</v>
      </c>
    </row>
    <row r="152" spans="1:4">
      <c r="A152" t="s" s="3">
        <v>857</v>
      </c>
      <c r="B152" t="s" s="3">
        <v>611</v>
      </c>
      <c r="C152" t="n" s="11">
        <v>5.9</v>
      </c>
      <c r="D152" t="n" s="11">
        <v>7.2</v>
      </c>
    </row>
    <row r="153" spans="1:4">
      <c r="A153" t="s" s="3">
        <v>904</v>
      </c>
    </row>
    <row r="154" spans="1:4">
      <c r="A154" t="s" s="6">
        <v>856</v>
      </c>
    </row>
    <row r="155" spans="1:4">
      <c r="A155" t="s" s="3">
        <v>857</v>
      </c>
      <c r="B155" t="s" s="3">
        <v>611</v>
      </c>
      <c r="C155" t="n" s="11">
        <v>111.5</v>
      </c>
      <c r="D155" t="n" s="11">
        <v>72.2</v>
      </c>
    </row>
    <row r="156" spans="1:4">
      <c r="A156" t="s" s="3">
        <v>905</v>
      </c>
    </row>
    <row r="157" spans="1:4">
      <c r="A157" t="s" s="6">
        <v>856</v>
      </c>
    </row>
    <row r="158" spans="1:4">
      <c r="A158" t="s" s="3">
        <v>857</v>
      </c>
      <c r="C158" t="n" s="11">
        <v>12.2</v>
      </c>
      <c r="D158" t="n" s="11">
        <v>12.2</v>
      </c>
    </row>
    <row r="159" spans="1:4">
      <c r="A159" t="s" s="3">
        <v>906</v>
      </c>
    </row>
    <row r="160" spans="1:4">
      <c r="A160" t="s" s="6">
        <v>856</v>
      </c>
    </row>
    <row r="161" spans="1:4">
      <c r="A161" t="s" s="3">
        <v>857</v>
      </c>
      <c r="C161" t="n" s="11">
        <v>8.5</v>
      </c>
      <c r="D161" t="n" s="11">
        <v>4.1</v>
      </c>
    </row>
    <row r="162" spans="1:4">
      <c r="A162" t="s" s="3">
        <v>907</v>
      </c>
    </row>
    <row r="163" spans="1:4">
      <c r="A163" t="s" s="6">
        <v>856</v>
      </c>
    </row>
    <row r="164" spans="1:4">
      <c r="A164" t="s" s="3">
        <v>857</v>
      </c>
      <c r="C164" t="n" s="4">
        <v>0</v>
      </c>
      <c r="D164" t="n" s="4">
        <v>0</v>
      </c>
    </row>
    <row r="165" spans="1:4">
      <c r="A165" t="s" s="3">
        <v>908</v>
      </c>
    </row>
    <row r="166" spans="1:4">
      <c r="A166" t="s" s="6">
        <v>856</v>
      </c>
    </row>
    <row r="167" spans="1:4">
      <c r="A167" t="s" s="3">
        <v>139</v>
      </c>
      <c r="C167" t="n" s="4">
        <v>0</v>
      </c>
      <c r="D167" t="n" s="4">
        <v>0</v>
      </c>
    </row>
    <row r="168" spans="1:4">
      <c r="A168" t="s" s="6">
        <v>859</v>
      </c>
    </row>
    <row r="169" spans="1:4">
      <c r="A169" t="s" s="3">
        <v>860</v>
      </c>
      <c r="C169" t="n" s="11">
        <v>629.1</v>
      </c>
      <c r="D169" t="n" s="11">
        <v>690.5</v>
      </c>
    </row>
    <row r="170" spans="1:4">
      <c r="A170" t="s" s="3">
        <v>909</v>
      </c>
    </row>
    <row r="171" spans="1:4">
      <c r="A171" t="s" s="6">
        <v>856</v>
      </c>
    </row>
    <row r="172" spans="1:4">
      <c r="A172" t="s" s="3">
        <v>857</v>
      </c>
      <c r="B172" t="s" s="3">
        <v>611</v>
      </c>
      <c r="C172" t="n" s="11">
        <v>437.5</v>
      </c>
      <c r="D172" t="n" s="11">
        <v>480.1</v>
      </c>
    </row>
    <row r="173" spans="1:4">
      <c r="A173" t="s" s="3">
        <v>910</v>
      </c>
    </row>
    <row r="174" spans="1:4">
      <c r="A174" t="s" s="6">
        <v>856</v>
      </c>
    </row>
    <row r="175" spans="1:4">
      <c r="A175" t="s" s="3">
        <v>857</v>
      </c>
      <c r="B175" t="s" s="3">
        <v>611</v>
      </c>
      <c r="C175" t="n" s="11">
        <v>191.6</v>
      </c>
      <c r="D175" t="n" s="11">
        <v>210.4</v>
      </c>
    </row>
    <row r="176" spans="1:4">
      <c r="A176" t="s" s="3">
        <v>911</v>
      </c>
    </row>
    <row r="177" spans="1:4">
      <c r="A177" t="s" s="6">
        <v>856</v>
      </c>
    </row>
    <row r="178" spans="1:4">
      <c r="A178" t="s" s="3">
        <v>857</v>
      </c>
      <c r="C178" t="n" s="4">
        <v>0</v>
      </c>
      <c r="D178" t="n" s="4">
        <v>0</v>
      </c>
    </row>
    <row r="179" spans="1:4">
      <c r="A179" t="s" s="3">
        <v>912</v>
      </c>
    </row>
    <row r="180" spans="1:4">
      <c r="A180" t="s" s="6">
        <v>856</v>
      </c>
    </row>
    <row r="181" spans="1:4">
      <c r="A181" t="s" s="3">
        <v>857</v>
      </c>
      <c r="C181" t="n" s="4">
        <v>0</v>
      </c>
      <c r="D181" t="n" s="4">
        <v>0</v>
      </c>
    </row>
    <row r="182" spans="1:4">
      <c r="A182" t="s" s="3">
        <v>913</v>
      </c>
    </row>
    <row r="183" spans="1:4">
      <c r="A183" t="s" s="6">
        <v>856</v>
      </c>
    </row>
    <row r="184" spans="1:4">
      <c r="A184" t="s" s="3">
        <v>857</v>
      </c>
      <c r="C184" t="n" s="4">
        <v>0</v>
      </c>
      <c r="D184" t="n" s="4">
        <v>0</v>
      </c>
    </row>
    <row r="185" spans="1:4">
      <c r="A185" t="s" s="3">
        <v>914</v>
      </c>
    </row>
    <row r="186" spans="1:4">
      <c r="A186" t="s" s="6">
        <v>856</v>
      </c>
    </row>
    <row r="187" spans="1:4">
      <c r="A187" t="s" s="3">
        <v>139</v>
      </c>
      <c r="C187" t="n" s="4">
        <v>0</v>
      </c>
      <c r="D187" t="n" s="4">
        <v>0</v>
      </c>
    </row>
    <row r="188" spans="1:4">
      <c r="A188" t="s" s="6">
        <v>859</v>
      </c>
    </row>
    <row r="189" spans="1:4">
      <c r="A189" t="s" s="3">
        <v>860</v>
      </c>
      <c r="C189" t="n" s="11">
        <v>11.7</v>
      </c>
      <c r="D189" t="n" s="11">
        <v>0.7</v>
      </c>
    </row>
    <row r="190" spans="1:4">
      <c r="A190" t="s" s="3">
        <v>915</v>
      </c>
    </row>
    <row r="191" spans="1:4">
      <c r="A191" t="s" s="6">
        <v>856</v>
      </c>
    </row>
    <row r="192" spans="1:4">
      <c r="A192" t="s" s="3">
        <v>857</v>
      </c>
      <c r="B192" t="s" s="3">
        <v>611</v>
      </c>
      <c r="C192" t="n" s="4">
        <v>0</v>
      </c>
      <c r="D192" t="n" s="4">
        <v>0</v>
      </c>
    </row>
    <row r="193" spans="1:4">
      <c r="A193" t="s" s="3">
        <v>916</v>
      </c>
    </row>
    <row r="194" spans="1:4">
      <c r="A194" t="s" s="6">
        <v>856</v>
      </c>
    </row>
    <row r="195" spans="1:4">
      <c r="A195" t="s" s="3">
        <v>857</v>
      </c>
      <c r="B195" t="s" s="3">
        <v>611</v>
      </c>
      <c r="C195" t="n" s="4">
        <v>0</v>
      </c>
      <c r="D195" t="n" s="4">
        <v>0</v>
      </c>
    </row>
    <row r="196" spans="1:4">
      <c r="A196" t="s" s="3">
        <v>917</v>
      </c>
    </row>
    <row r="197" spans="1:4">
      <c r="A197" t="s" s="6">
        <v>856</v>
      </c>
    </row>
    <row r="198" spans="1:4">
      <c r="A198" t="s" s="3">
        <v>857</v>
      </c>
      <c r="C198" t="n" s="4">
        <v>0</v>
      </c>
      <c r="D198" t="n" s="4">
        <v>0</v>
      </c>
    </row>
    <row r="199" spans="1:4">
      <c r="A199" t="s" s="3">
        <v>918</v>
      </c>
    </row>
    <row r="200" spans="1:4">
      <c r="A200" t="s" s="6">
        <v>856</v>
      </c>
    </row>
    <row r="201" spans="1:4">
      <c r="A201" t="s" s="3">
        <v>857</v>
      </c>
      <c r="C201" t="n" s="4">
        <v>0</v>
      </c>
      <c r="D201" t="n" s="4">
        <v>0</v>
      </c>
    </row>
    <row r="202" spans="1:4">
      <c r="A202" t="s" s="3">
        <v>919</v>
      </c>
    </row>
    <row r="203" spans="1:4">
      <c r="A203" t="s" s="6">
        <v>856</v>
      </c>
    </row>
    <row r="204" spans="1:4">
      <c r="A204" t="s" s="3">
        <v>857</v>
      </c>
      <c r="C204" t="n" s="11">
        <v>11.7</v>
      </c>
      <c r="D204" t="n" s="11">
        <v>0.7</v>
      </c>
    </row>
    <row r="205" spans="1:4">
      <c r="A205" t="s" s="3">
        <v>29</v>
      </c>
    </row>
    <row r="206" spans="1:4">
      <c r="A206" t="s" s="6">
        <v>856</v>
      </c>
    </row>
    <row r="207" spans="1:4">
      <c r="A207" t="s" s="3">
        <v>139</v>
      </c>
      <c r="C207" t="n" s="11">
        <v>238.3</v>
      </c>
      <c r="D207" t="n" s="11">
        <v>157.1</v>
      </c>
    </row>
    <row r="208" spans="1:4">
      <c r="A208" t="s" s="3">
        <v>857</v>
      </c>
      <c r="C208" t="n" s="11">
        <v>376.4</v>
      </c>
      <c r="D208" t="n" s="11">
        <v>383.6</v>
      </c>
    </row>
    <row r="209" spans="1:4">
      <c r="A209" t="s" s="3">
        <v>920</v>
      </c>
    </row>
    <row r="210" spans="1:4">
      <c r="A210" t="s" s="6">
        <v>859</v>
      </c>
    </row>
    <row r="211" spans="1:4">
      <c r="A211" t="s" s="3">
        <v>860</v>
      </c>
      <c r="C211" t="n" s="11">
        <v>835.3</v>
      </c>
      <c r="D211" t="n" s="4">
        <v>755</v>
      </c>
    </row>
    <row r="212" spans="1:4">
      <c r="A212" t="s" s="3">
        <v>921</v>
      </c>
    </row>
    <row r="213" spans="1:4">
      <c r="A213" t="s" s="6">
        <v>859</v>
      </c>
    </row>
    <row r="214" spans="1:4">
      <c r="A214" t="s" s="3">
        <v>862</v>
      </c>
      <c r="C214" t="n" s="11">
        <v>3.7</v>
      </c>
      <c r="D214" t="n" s="11">
        <v>7.6</v>
      </c>
    </row>
    <row r="215" spans="1:4">
      <c r="A215" t="s" s="3">
        <v>922</v>
      </c>
    </row>
    <row r="216" spans="1:4">
      <c r="A216" t="s" s="6">
        <v>856</v>
      </c>
    </row>
    <row r="217" spans="1:4">
      <c r="A217" t="s" s="3">
        <v>857</v>
      </c>
      <c r="B217" t="s" s="3">
        <v>611</v>
      </c>
      <c r="C217" t="n" s="11">
        <v>225.1</v>
      </c>
      <c r="D217" t="n" s="11">
        <v>239.6</v>
      </c>
    </row>
    <row r="218" spans="1:4">
      <c r="A218" t="s" s="3">
        <v>923</v>
      </c>
    </row>
    <row r="219" spans="1:4">
      <c r="A219" t="s" s="6">
        <v>856</v>
      </c>
    </row>
    <row r="220" spans="1:4">
      <c r="A220" t="s" s="3">
        <v>857</v>
      </c>
      <c r="B220" t="s" s="3">
        <v>611</v>
      </c>
      <c r="C220" t="n" s="11">
        <v>151.3</v>
      </c>
      <c r="D220" t="n" s="4">
        <v>144</v>
      </c>
    </row>
    <row r="221" spans="1:4">
      <c r="A221" t="s" s="3">
        <v>924</v>
      </c>
    </row>
    <row r="222" spans="1:4">
      <c r="A222" t="s" s="6">
        <v>856</v>
      </c>
    </row>
    <row r="223" spans="1:4">
      <c r="A223" t="s" s="3">
        <v>857</v>
      </c>
      <c r="C223" t="n" s="11">
        <v>200.2</v>
      </c>
      <c r="D223" t="n" s="11">
        <v>200.1</v>
      </c>
    </row>
    <row r="224" spans="1:4">
      <c r="A224" t="s" s="3">
        <v>925</v>
      </c>
    </row>
    <row r="225" spans="1:4">
      <c r="A225" t="s" s="6">
        <v>856</v>
      </c>
    </row>
    <row r="226" spans="1:4">
      <c r="A226" t="s" s="3">
        <v>857</v>
      </c>
      <c r="C226" t="n" s="11">
        <v>9.9</v>
      </c>
      <c r="D226" t="n" s="11">
        <v>3.1</v>
      </c>
    </row>
    <row r="227" spans="1:4">
      <c r="A227" t="s" s="3">
        <v>926</v>
      </c>
    </row>
    <row r="228" spans="1:4">
      <c r="A228" t="s" s="6">
        <v>856</v>
      </c>
    </row>
    <row r="229" spans="1:4">
      <c r="A229" t="s" s="3">
        <v>857</v>
      </c>
      <c r="C229" t="n" s="11">
        <v>10.5</v>
      </c>
      <c r="D229" t="n" s="11">
        <v>11.1</v>
      </c>
    </row>
    <row r="230" spans="1:4">
      <c r="A230" t="s" s="3">
        <v>927</v>
      </c>
    </row>
    <row r="231" spans="1:4">
      <c r="A231" t="s" s="6">
        <v>856</v>
      </c>
    </row>
    <row r="232" spans="1:4">
      <c r="A232" t="s" s="3">
        <v>139</v>
      </c>
      <c r="C232" t="n" s="11">
        <v>238.3</v>
      </c>
      <c r="D232" t="n" s="11">
        <v>157.1</v>
      </c>
    </row>
    <row r="233" spans="1:4">
      <c r="A233" t="s" s="6">
        <v>859</v>
      </c>
    </row>
    <row r="234" spans="1:4">
      <c r="A234" t="s" s="3">
        <v>860</v>
      </c>
      <c r="C234" t="n" s="11">
        <v>523.3</v>
      </c>
      <c r="D234" t="n" s="11">
        <v>433.8</v>
      </c>
    </row>
    <row r="235" spans="1:4">
      <c r="A235" t="s" s="3">
        <v>928</v>
      </c>
    </row>
    <row r="236" spans="1:4">
      <c r="A236" t="s" s="6">
        <v>859</v>
      </c>
    </row>
    <row r="237" spans="1:4">
      <c r="A237" t="s" s="3">
        <v>862</v>
      </c>
      <c r="C237" t="n" s="11">
        <v>3.7</v>
      </c>
      <c r="D237" t="n" s="11">
        <v>7.6</v>
      </c>
    </row>
    <row r="238" spans="1:4">
      <c r="A238" t="s" s="3">
        <v>929</v>
      </c>
    </row>
    <row r="239" spans="1:4">
      <c r="A239" t="s" s="6">
        <v>856</v>
      </c>
    </row>
    <row r="240" spans="1:4">
      <c r="A240" t="s" s="3">
        <v>857</v>
      </c>
      <c r="B240" t="s" s="3">
        <v>611</v>
      </c>
      <c r="C240" t="n" s="11">
        <v>4.2</v>
      </c>
      <c r="D240" t="n" s="11">
        <v>4.8</v>
      </c>
    </row>
    <row r="241" spans="1:4">
      <c r="A241" t="s" s="3">
        <v>930</v>
      </c>
    </row>
    <row r="242" spans="1:4">
      <c r="A242" t="s" s="6">
        <v>856</v>
      </c>
    </row>
    <row r="243" spans="1:4">
      <c r="A243" t="s" s="3">
        <v>857</v>
      </c>
      <c r="B243" t="s" s="3">
        <v>611</v>
      </c>
      <c r="C243" t="n" s="11">
        <v>70.7</v>
      </c>
      <c r="D243" t="n" s="11">
        <v>68.7</v>
      </c>
    </row>
    <row r="244" spans="1:4">
      <c r="A244" t="s" s="3">
        <v>931</v>
      </c>
    </row>
    <row r="245" spans="1:4">
      <c r="A245" t="s" s="6">
        <v>856</v>
      </c>
    </row>
    <row r="246" spans="1:4">
      <c r="A246" t="s" s="3">
        <v>857</v>
      </c>
      <c r="C246" t="n" s="11">
        <v>200.2</v>
      </c>
      <c r="D246" t="n" s="11">
        <v>200.1</v>
      </c>
    </row>
    <row r="247" spans="1:4">
      <c r="A247" t="s" s="3">
        <v>932</v>
      </c>
    </row>
    <row r="248" spans="1:4">
      <c r="A248" t="s" s="6">
        <v>856</v>
      </c>
    </row>
    <row r="249" spans="1:4">
      <c r="A249" t="s" s="3">
        <v>857</v>
      </c>
      <c r="C249" t="n" s="11">
        <v>9.9</v>
      </c>
      <c r="D249" t="n" s="11">
        <v>3.1</v>
      </c>
    </row>
    <row r="250" spans="1:4">
      <c r="A250" t="s" s="3">
        <v>933</v>
      </c>
    </row>
    <row r="251" spans="1:4">
      <c r="A251" t="s" s="6">
        <v>856</v>
      </c>
    </row>
    <row r="252" spans="1:4">
      <c r="A252" t="s" s="3">
        <v>857</v>
      </c>
      <c r="C252" t="n" s="4">
        <v>0</v>
      </c>
      <c r="D252" t="n" s="4">
        <v>0</v>
      </c>
    </row>
    <row r="253" spans="1:4">
      <c r="A253" t="s" s="3">
        <v>934</v>
      </c>
    </row>
    <row r="254" spans="1:4">
      <c r="A254" t="s" s="6">
        <v>856</v>
      </c>
    </row>
    <row r="255" spans="1:4">
      <c r="A255" t="s" s="3">
        <v>139</v>
      </c>
      <c r="C255" t="n" s="4">
        <v>0</v>
      </c>
      <c r="D255" t="n" s="4">
        <v>0</v>
      </c>
    </row>
    <row r="256" spans="1:4">
      <c r="A256" t="s" s="6">
        <v>859</v>
      </c>
    </row>
    <row r="257" spans="1:4">
      <c r="A257" t="s" s="3">
        <v>860</v>
      </c>
      <c r="C257" t="n" s="11">
        <v>301.5</v>
      </c>
      <c r="D257" t="n" s="11">
        <v>310.1</v>
      </c>
    </row>
    <row r="258" spans="1:4">
      <c r="A258" t="s" s="3">
        <v>935</v>
      </c>
    </row>
    <row r="259" spans="1:4">
      <c r="A259" t="s" s="6">
        <v>859</v>
      </c>
    </row>
    <row r="260" spans="1:4">
      <c r="A260" t="s" s="3">
        <v>862</v>
      </c>
      <c r="C260" t="n" s="4">
        <v>0</v>
      </c>
      <c r="D260" t="n" s="4">
        <v>0</v>
      </c>
    </row>
    <row r="261" spans="1:4">
      <c r="A261" t="s" s="3">
        <v>936</v>
      </c>
    </row>
    <row r="262" spans="1:4">
      <c r="A262" t="s" s="6">
        <v>856</v>
      </c>
    </row>
    <row r="263" spans="1:4">
      <c r="A263" t="s" s="3">
        <v>857</v>
      </c>
      <c r="B263" t="s" s="3">
        <v>611</v>
      </c>
      <c r="C263" t="n" s="11">
        <v>220.9</v>
      </c>
      <c r="D263" t="n" s="11">
        <v>234.8</v>
      </c>
    </row>
    <row r="264" spans="1:4">
      <c r="A264" t="s" s="3">
        <v>937</v>
      </c>
    </row>
    <row r="265" spans="1:4">
      <c r="A265" t="s" s="6">
        <v>856</v>
      </c>
    </row>
    <row r="266" spans="1:4">
      <c r="A266" t="s" s="3">
        <v>857</v>
      </c>
      <c r="B266" t="s" s="3">
        <v>611</v>
      </c>
      <c r="C266" t="n" s="11">
        <v>80.59999999999999</v>
      </c>
      <c r="D266" t="n" s="11">
        <v>75.3</v>
      </c>
    </row>
    <row r="267" spans="1:4">
      <c r="A267" t="s" s="3">
        <v>938</v>
      </c>
    </row>
    <row r="268" spans="1:4">
      <c r="A268" t="s" s="6">
        <v>856</v>
      </c>
    </row>
    <row r="269" spans="1:4">
      <c r="A269" t="s" s="3">
        <v>857</v>
      </c>
      <c r="C269" t="n" s="4">
        <v>0</v>
      </c>
      <c r="D269" t="n" s="4">
        <v>0</v>
      </c>
    </row>
    <row r="270" spans="1:4">
      <c r="A270" t="s" s="3">
        <v>939</v>
      </c>
    </row>
    <row r="271" spans="1:4">
      <c r="A271" t="s" s="6">
        <v>856</v>
      </c>
    </row>
    <row r="272" spans="1:4">
      <c r="A272" t="s" s="3">
        <v>857</v>
      </c>
      <c r="C272" t="n" s="4">
        <v>0</v>
      </c>
      <c r="D272" t="n" s="4">
        <v>0</v>
      </c>
    </row>
    <row r="273" spans="1:4">
      <c r="A273" t="s" s="3">
        <v>940</v>
      </c>
    </row>
    <row r="274" spans="1:4">
      <c r="A274" t="s" s="6">
        <v>856</v>
      </c>
    </row>
    <row r="275" spans="1:4">
      <c r="A275" t="s" s="3">
        <v>857</v>
      </c>
      <c r="C275" t="n" s="4">
        <v>0</v>
      </c>
      <c r="D275" t="n" s="4">
        <v>0</v>
      </c>
    </row>
    <row r="276" spans="1:4">
      <c r="A276" t="s" s="3">
        <v>941</v>
      </c>
    </row>
    <row r="277" spans="1:4">
      <c r="A277" t="s" s="6">
        <v>856</v>
      </c>
    </row>
    <row r="278" spans="1:4">
      <c r="A278" t="s" s="3">
        <v>139</v>
      </c>
      <c r="C278" t="n" s="4">
        <v>0</v>
      </c>
      <c r="D278" t="n" s="4">
        <v>0</v>
      </c>
    </row>
    <row r="279" spans="1:4">
      <c r="A279" t="s" s="6">
        <v>859</v>
      </c>
    </row>
    <row r="280" spans="1:4">
      <c r="A280" t="s" s="3">
        <v>860</v>
      </c>
      <c r="C280" t="n" s="11">
        <v>10.5</v>
      </c>
      <c r="D280" t="n" s="11">
        <v>11.1</v>
      </c>
    </row>
    <row r="281" spans="1:4">
      <c r="A281" t="s" s="3">
        <v>942</v>
      </c>
    </row>
    <row r="282" spans="1:4">
      <c r="A282" t="s" s="6">
        <v>859</v>
      </c>
    </row>
    <row r="283" spans="1:4">
      <c r="A283" t="s" s="3">
        <v>862</v>
      </c>
      <c r="C283" t="n" s="4">
        <v>0</v>
      </c>
      <c r="D283" t="n" s="4">
        <v>0</v>
      </c>
    </row>
    <row r="284" spans="1:4">
      <c r="A284" t="s" s="3">
        <v>943</v>
      </c>
    </row>
    <row r="285" spans="1:4">
      <c r="A285" t="s" s="6">
        <v>856</v>
      </c>
    </row>
    <row r="286" spans="1:4">
      <c r="A286" t="s" s="3">
        <v>857</v>
      </c>
      <c r="B286" t="s" s="3">
        <v>611</v>
      </c>
      <c r="C286" t="n" s="4">
        <v>0</v>
      </c>
      <c r="D286" t="n" s="4">
        <v>0</v>
      </c>
    </row>
    <row r="287" spans="1:4">
      <c r="A287" t="s" s="3">
        <v>944</v>
      </c>
    </row>
    <row r="288" spans="1:4">
      <c r="A288" t="s" s="6">
        <v>856</v>
      </c>
    </row>
    <row r="289" spans="1:4">
      <c r="A289" t="s" s="3">
        <v>857</v>
      </c>
      <c r="B289" t="s" s="3">
        <v>611</v>
      </c>
      <c r="C289" t="n" s="4">
        <v>0</v>
      </c>
      <c r="D289" t="n" s="4">
        <v>0</v>
      </c>
    </row>
    <row r="290" spans="1:4">
      <c r="A290" t="s" s="3">
        <v>945</v>
      </c>
    </row>
    <row r="291" spans="1:4">
      <c r="A291" t="s" s="6">
        <v>856</v>
      </c>
    </row>
    <row r="292" spans="1:4">
      <c r="A292" t="s" s="3">
        <v>857</v>
      </c>
      <c r="C292" t="n" s="4">
        <v>0</v>
      </c>
      <c r="D292" t="n" s="4">
        <v>0</v>
      </c>
    </row>
    <row r="293" spans="1:4">
      <c r="A293" t="s" s="3">
        <v>946</v>
      </c>
    </row>
    <row r="294" spans="1:4">
      <c r="A294" t="s" s="6">
        <v>856</v>
      </c>
    </row>
    <row r="295" spans="1:4">
      <c r="A295" t="s" s="3">
        <v>857</v>
      </c>
      <c r="C295" t="n" s="4">
        <v>0</v>
      </c>
      <c r="D295" t="n" s="4">
        <v>0</v>
      </c>
    </row>
    <row r="296" spans="1:4">
      <c r="A296" t="s" s="3">
        <v>947</v>
      </c>
    </row>
    <row r="297" spans="1:4">
      <c r="A297" t="s" s="6">
        <v>856</v>
      </c>
    </row>
    <row r="298" spans="1:4">
      <c r="A298" t="s" s="3">
        <v>857</v>
      </c>
      <c r="C298" t="n" s="11">
        <v>10.5</v>
      </c>
      <c r="D298" t="n" s="11">
        <v>11.1</v>
      </c>
    </row>
    <row r="299" spans="1:4">
      <c r="A299" t="s" s="3">
        <v>31</v>
      </c>
    </row>
    <row r="300" spans="1:4">
      <c r="A300" t="s" s="6">
        <v>856</v>
      </c>
    </row>
    <row r="301" spans="1:4">
      <c r="A301" t="s" s="3">
        <v>139</v>
      </c>
      <c r="C301" t="n" s="11">
        <v>193.4</v>
      </c>
      <c r="D301" t="n" s="11">
        <v>60.4</v>
      </c>
    </row>
    <row r="302" spans="1:4">
      <c r="A302" t="s" s="3">
        <v>948</v>
      </c>
    </row>
    <row r="303" spans="1:4">
      <c r="A303" t="s" s="6">
        <v>859</v>
      </c>
    </row>
    <row r="304" spans="1:4">
      <c r="A304" t="s" s="3">
        <v>860</v>
      </c>
      <c r="C304" t="n" s="11">
        <v>239.4</v>
      </c>
      <c r="D304" t="n" s="11">
        <v>105.6</v>
      </c>
    </row>
    <row r="305" spans="1:4">
      <c r="A305" t="s" s="3">
        <v>949</v>
      </c>
    </row>
    <row r="306" spans="1:4">
      <c r="A306" t="s" s="6">
        <v>859</v>
      </c>
    </row>
    <row r="307" spans="1:4">
      <c r="A307" t="s" s="3">
        <v>862</v>
      </c>
      <c r="C307" t="n" s="11">
        <v>1.5</v>
      </c>
      <c r="D307" t="n" s="11">
        <v>2.8</v>
      </c>
    </row>
    <row r="308" spans="1:4">
      <c r="A308" t="s" s="3">
        <v>950</v>
      </c>
    </row>
    <row r="309" spans="1:4">
      <c r="A309" t="s" s="6">
        <v>856</v>
      </c>
    </row>
    <row r="310" spans="1:4">
      <c r="A310" t="s" s="3">
        <v>857</v>
      </c>
      <c r="C310" t="n" s="11">
        <v>41.7</v>
      </c>
      <c r="D310" t="n" s="11">
        <v>41.8</v>
      </c>
    </row>
    <row r="311" spans="1:4">
      <c r="A311" t="s" s="3">
        <v>951</v>
      </c>
    </row>
    <row r="312" spans="1:4">
      <c r="A312" t="s" s="6">
        <v>856</v>
      </c>
    </row>
    <row r="313" spans="1:4">
      <c r="A313" t="s" s="3">
        <v>857</v>
      </c>
      <c r="C313" t="n" s="11">
        <v>4.3</v>
      </c>
      <c r="D313" t="n" s="11">
        <v>3.4</v>
      </c>
    </row>
    <row r="314" spans="1:4">
      <c r="A314" t="s" s="3">
        <v>952</v>
      </c>
    </row>
    <row r="315" spans="1:4">
      <c r="A315" t="s" s="6">
        <v>856</v>
      </c>
    </row>
    <row r="316" spans="1:4">
      <c r="A316" t="s" s="3">
        <v>139</v>
      </c>
      <c r="C316" t="n" s="11">
        <v>193.4</v>
      </c>
      <c r="D316" t="n" s="11">
        <v>60.4</v>
      </c>
    </row>
    <row r="317" spans="1:4">
      <c r="A317" t="s" s="3">
        <v>953</v>
      </c>
    </row>
    <row r="318" spans="1:4">
      <c r="A318" t="s" s="6">
        <v>859</v>
      </c>
    </row>
    <row r="319" spans="1:4">
      <c r="A319" t="s" s="3">
        <v>860</v>
      </c>
      <c r="C319" t="n" s="11">
        <v>235.1</v>
      </c>
      <c r="D319" t="n" s="11">
        <v>102.2</v>
      </c>
    </row>
    <row r="320" spans="1:4">
      <c r="A320" t="s" s="3">
        <v>954</v>
      </c>
    </row>
    <row r="321" spans="1:4">
      <c r="A321" t="s" s="6">
        <v>859</v>
      </c>
    </row>
    <row r="322" spans="1:4">
      <c r="A322" t="s" s="3">
        <v>862</v>
      </c>
      <c r="C322" t="n" s="11">
        <v>1.5</v>
      </c>
      <c r="D322" t="n" s="11">
        <v>2.8</v>
      </c>
    </row>
    <row r="323" spans="1:4">
      <c r="A323" t="s" s="3">
        <v>955</v>
      </c>
    </row>
    <row r="324" spans="1:4">
      <c r="A324" t="s" s="6">
        <v>856</v>
      </c>
    </row>
    <row r="325" spans="1:4">
      <c r="A325" t="s" s="3">
        <v>857</v>
      </c>
      <c r="C325" t="n" s="11">
        <v>41.7</v>
      </c>
      <c r="D325" t="n" s="11">
        <v>41.8</v>
      </c>
    </row>
    <row r="326" spans="1:4">
      <c r="A326" t="s" s="3">
        <v>956</v>
      </c>
    </row>
    <row r="327" spans="1:4">
      <c r="A327" t="s" s="6">
        <v>856</v>
      </c>
    </row>
    <row r="328" spans="1:4">
      <c r="A328" t="s" s="3">
        <v>857</v>
      </c>
      <c r="C328" t="n" s="4">
        <v>0</v>
      </c>
      <c r="D328" t="n" s="4">
        <v>0</v>
      </c>
    </row>
    <row r="329" spans="1:4">
      <c r="A329" t="s" s="3">
        <v>957</v>
      </c>
    </row>
    <row r="330" spans="1:4">
      <c r="A330" t="s" s="6">
        <v>856</v>
      </c>
    </row>
    <row r="331" spans="1:4">
      <c r="A331" t="s" s="3">
        <v>139</v>
      </c>
      <c r="C331" t="n" s="4">
        <v>0</v>
      </c>
      <c r="D331" t="n" s="4">
        <v>0</v>
      </c>
    </row>
    <row r="332" spans="1:4">
      <c r="A332" t="s" s="3">
        <v>958</v>
      </c>
    </row>
    <row r="333" spans="1:4">
      <c r="A333" t="s" s="6">
        <v>859</v>
      </c>
    </row>
    <row r="334" spans="1:4">
      <c r="A334" t="s" s="3">
        <v>860</v>
      </c>
      <c r="C334" t="n" s="4">
        <v>0</v>
      </c>
      <c r="D334" t="n" s="4">
        <v>0</v>
      </c>
    </row>
    <row r="335" spans="1:4">
      <c r="A335" t="s" s="3">
        <v>959</v>
      </c>
    </row>
    <row r="336" spans="1:4">
      <c r="A336" t="s" s="6">
        <v>859</v>
      </c>
    </row>
    <row r="337" spans="1:4">
      <c r="A337" t="s" s="3">
        <v>862</v>
      </c>
      <c r="C337" t="n" s="4">
        <v>0</v>
      </c>
      <c r="D337" t="n" s="4">
        <v>0</v>
      </c>
    </row>
    <row r="338" spans="1:4">
      <c r="A338" t="s" s="3">
        <v>960</v>
      </c>
    </row>
    <row r="339" spans="1:4">
      <c r="A339" t="s" s="6">
        <v>856</v>
      </c>
    </row>
    <row r="340" spans="1:4">
      <c r="A340" t="s" s="3">
        <v>857</v>
      </c>
      <c r="C340" t="n" s="4">
        <v>0</v>
      </c>
      <c r="D340" t="n" s="4">
        <v>0</v>
      </c>
    </row>
    <row r="341" spans="1:4">
      <c r="A341" t="s" s="3">
        <v>961</v>
      </c>
    </row>
    <row r="342" spans="1:4">
      <c r="A342" t="s" s="6">
        <v>856</v>
      </c>
    </row>
    <row r="343" spans="1:4">
      <c r="A343" t="s" s="3">
        <v>857</v>
      </c>
      <c r="C343" t="n" s="4">
        <v>0</v>
      </c>
      <c r="D343" t="n" s="4">
        <v>0</v>
      </c>
    </row>
    <row r="344" spans="1:4">
      <c r="A344" t="s" s="3">
        <v>962</v>
      </c>
    </row>
    <row r="345" spans="1:4">
      <c r="A345" t="s" s="6">
        <v>856</v>
      </c>
    </row>
    <row r="346" spans="1:4">
      <c r="A346" t="s" s="3">
        <v>139</v>
      </c>
      <c r="C346" t="n" s="4">
        <v>0</v>
      </c>
      <c r="D346" t="n" s="4">
        <v>0</v>
      </c>
    </row>
    <row r="347" spans="1:4">
      <c r="A347" t="s" s="3">
        <v>963</v>
      </c>
    </row>
    <row r="348" spans="1:4">
      <c r="A348" t="s" s="6">
        <v>859</v>
      </c>
    </row>
    <row r="349" spans="1:4">
      <c r="A349" t="s" s="3">
        <v>860</v>
      </c>
      <c r="C349" t="n" s="11">
        <v>4.3</v>
      </c>
      <c r="D349" t="n" s="11">
        <v>3.4</v>
      </c>
    </row>
    <row r="350" spans="1:4">
      <c r="A350" t="s" s="3">
        <v>964</v>
      </c>
    </row>
    <row r="351" spans="1:4">
      <c r="A351" t="s" s="6">
        <v>859</v>
      </c>
    </row>
    <row r="352" spans="1:4">
      <c r="A352" t="s" s="3">
        <v>862</v>
      </c>
      <c r="C352" t="n" s="4">
        <v>0</v>
      </c>
      <c r="D352" t="n" s="4">
        <v>0</v>
      </c>
    </row>
    <row r="353" spans="1:4">
      <c r="A353" t="s" s="3">
        <v>965</v>
      </c>
    </row>
    <row r="354" spans="1:4">
      <c r="A354" t="s" s="6">
        <v>856</v>
      </c>
    </row>
    <row r="355" spans="1:4">
      <c r="A355" t="s" s="3">
        <v>857</v>
      </c>
      <c r="C355" t="n" s="4">
        <v>0</v>
      </c>
      <c r="D355" t="n" s="4">
        <v>0</v>
      </c>
    </row>
    <row r="356" spans="1:4">
      <c r="A356" t="s" s="3">
        <v>966</v>
      </c>
    </row>
    <row r="357" spans="1:4">
      <c r="A357" t="s" s="6">
        <v>856</v>
      </c>
    </row>
    <row r="358" spans="1:4">
      <c r="A358" t="s" s="3">
        <v>857</v>
      </c>
      <c r="C358" t="n" s="11">
        <v>4.3</v>
      </c>
      <c r="D358" t="n" s="11">
        <v>3.4</v>
      </c>
    </row>
    <row r="359" spans="1:4">
      <c r="A359" t="s" s="3">
        <v>33</v>
      </c>
    </row>
    <row r="360" spans="1:4">
      <c r="A360" t="s" s="6">
        <v>856</v>
      </c>
    </row>
    <row r="361" spans="1:4">
      <c r="A361" t="s" s="3">
        <v>139</v>
      </c>
      <c r="C361" t="n" s="11">
        <v>20.5</v>
      </c>
      <c r="D361" t="n" s="11">
        <v>41.4</v>
      </c>
    </row>
    <row r="362" spans="1:4">
      <c r="A362" t="s" s="6">
        <v>859</v>
      </c>
    </row>
    <row r="363" spans="1:4">
      <c r="A363" t="s" s="3">
        <v>860</v>
      </c>
      <c r="C363" t="n" s="11">
        <v>112.7</v>
      </c>
      <c r="D363" t="n" s="11">
        <v>63.5</v>
      </c>
    </row>
    <row r="364" spans="1:4">
      <c r="A364" t="s" s="3">
        <v>967</v>
      </c>
    </row>
    <row r="365" spans="1:4">
      <c r="A365" t="s" s="6">
        <v>859</v>
      </c>
    </row>
    <row r="366" spans="1:4">
      <c r="A366" t="s" s="3">
        <v>862</v>
      </c>
      <c r="C366" t="n" s="11">
        <v>0.4</v>
      </c>
      <c r="D366" t="n" s="11">
        <v>0.9</v>
      </c>
    </row>
    <row r="367" spans="1:4">
      <c r="A367" t="s" s="3">
        <v>968</v>
      </c>
    </row>
    <row r="368" spans="1:4">
      <c r="A368" t="s" s="6">
        <v>856</v>
      </c>
    </row>
    <row r="369" spans="1:4">
      <c r="A369" t="s" s="3">
        <v>857</v>
      </c>
      <c r="C369" t="n" s="11">
        <v>86.8</v>
      </c>
      <c r="D369" t="n" s="4">
        <v>18</v>
      </c>
    </row>
    <row r="370" spans="1:4">
      <c r="A370" t="s" s="3">
        <v>969</v>
      </c>
    </row>
    <row r="371" spans="1:4">
      <c r="A371" t="s" s="6">
        <v>856</v>
      </c>
    </row>
    <row r="372" spans="1:4">
      <c r="A372" t="s" s="3">
        <v>857</v>
      </c>
      <c r="C372" t="n" s="11">
        <v>1.4</v>
      </c>
    </row>
    <row r="373" spans="1:4">
      <c r="A373" t="s" s="3">
        <v>970</v>
      </c>
    </row>
    <row r="374" spans="1:4">
      <c r="A374" t="s" s="6">
        <v>856</v>
      </c>
    </row>
    <row r="375" spans="1:4">
      <c r="A375" t="s" s="3">
        <v>857</v>
      </c>
      <c r="C375" t="n" s="4">
        <v>4</v>
      </c>
      <c r="D375" t="n" s="11">
        <v>4.1</v>
      </c>
    </row>
    <row r="376" spans="1:4">
      <c r="A376" t="s" s="3">
        <v>971</v>
      </c>
    </row>
    <row r="377" spans="1:4">
      <c r="A377" t="s" s="6">
        <v>856</v>
      </c>
    </row>
    <row r="378" spans="1:4">
      <c r="A378" t="s" s="3">
        <v>139</v>
      </c>
      <c r="C378" t="n" s="11">
        <v>20.5</v>
      </c>
      <c r="D378" t="n" s="11">
        <v>41.4</v>
      </c>
    </row>
    <row r="379" spans="1:4">
      <c r="A379" t="s" s="6">
        <v>859</v>
      </c>
    </row>
    <row r="380" spans="1:4">
      <c r="A380" t="s" s="3">
        <v>860</v>
      </c>
      <c r="C380" t="n" s="11">
        <v>108.7</v>
      </c>
      <c r="D380" t="n" s="11">
        <v>59.4</v>
      </c>
    </row>
    <row r="381" spans="1:4">
      <c r="A381" t="s" s="3">
        <v>972</v>
      </c>
    </row>
    <row r="382" spans="1:4">
      <c r="A382" t="s" s="6">
        <v>859</v>
      </c>
    </row>
    <row r="383" spans="1:4">
      <c r="A383" t="s" s="3">
        <v>862</v>
      </c>
      <c r="C383" t="n" s="11">
        <v>0.4</v>
      </c>
      <c r="D383" t="n" s="11">
        <v>0.9</v>
      </c>
    </row>
    <row r="384" spans="1:4">
      <c r="A384" t="s" s="3">
        <v>973</v>
      </c>
    </row>
    <row r="385" spans="1:4">
      <c r="A385" t="s" s="6">
        <v>856</v>
      </c>
    </row>
    <row r="386" spans="1:4">
      <c r="A386" t="s" s="3">
        <v>857</v>
      </c>
      <c r="C386" t="n" s="11">
        <v>86.8</v>
      </c>
      <c r="D386" t="n" s="4">
        <v>18</v>
      </c>
    </row>
    <row r="387" spans="1:4">
      <c r="A387" t="s" s="3">
        <v>974</v>
      </c>
    </row>
    <row r="388" spans="1:4">
      <c r="A388" t="s" s="6">
        <v>856</v>
      </c>
    </row>
    <row r="389" spans="1:4">
      <c r="A389" t="s" s="3">
        <v>857</v>
      </c>
      <c r="C389" t="n" s="11">
        <v>1.4</v>
      </c>
    </row>
    <row r="390" spans="1:4">
      <c r="A390" t="s" s="3">
        <v>975</v>
      </c>
    </row>
    <row r="391" spans="1:4">
      <c r="A391" t="s" s="6">
        <v>856</v>
      </c>
    </row>
    <row r="392" spans="1:4">
      <c r="A392" t="s" s="3">
        <v>857</v>
      </c>
      <c r="C392" t="n" s="4">
        <v>0</v>
      </c>
      <c r="D392" t="n" s="4">
        <v>0</v>
      </c>
    </row>
    <row r="393" spans="1:4">
      <c r="A393" t="s" s="3">
        <v>976</v>
      </c>
    </row>
    <row r="394" spans="1:4">
      <c r="A394" t="s" s="6">
        <v>856</v>
      </c>
    </row>
    <row r="395" spans="1:4">
      <c r="A395" t="s" s="3">
        <v>139</v>
      </c>
      <c r="C395" t="n" s="4">
        <v>0</v>
      </c>
      <c r="D395" t="n" s="4">
        <v>0</v>
      </c>
    </row>
    <row r="396" spans="1:4">
      <c r="A396" t="s" s="6">
        <v>859</v>
      </c>
    </row>
    <row r="397" spans="1:4">
      <c r="A397" t="s" s="3">
        <v>860</v>
      </c>
      <c r="C397" t="n" s="4">
        <v>0</v>
      </c>
      <c r="D397" t="n" s="4">
        <v>0</v>
      </c>
    </row>
    <row r="398" spans="1:4">
      <c r="A398" t="s" s="3">
        <v>977</v>
      </c>
    </row>
    <row r="399" spans="1:4">
      <c r="A399" t="s" s="6">
        <v>859</v>
      </c>
    </row>
    <row r="400" spans="1:4">
      <c r="A400" t="s" s="3">
        <v>862</v>
      </c>
      <c r="D400" t="n" s="4">
        <v>0</v>
      </c>
    </row>
    <row r="401" spans="1:4">
      <c r="A401" t="s" s="3">
        <v>978</v>
      </c>
    </row>
    <row r="402" spans="1:4">
      <c r="A402" t="s" s="6">
        <v>856</v>
      </c>
    </row>
    <row r="403" spans="1:4">
      <c r="A403" t="s" s="3">
        <v>857</v>
      </c>
      <c r="C403" t="n" s="4">
        <v>0</v>
      </c>
      <c r="D403" t="n" s="4">
        <v>0</v>
      </c>
    </row>
    <row r="404" spans="1:4">
      <c r="A404" t="s" s="3">
        <v>979</v>
      </c>
    </row>
    <row r="405" spans="1:4">
      <c r="A405" t="s" s="6">
        <v>856</v>
      </c>
    </row>
    <row r="406" spans="1:4">
      <c r="A406" t="s" s="3">
        <v>857</v>
      </c>
      <c r="C406" t="n" s="4">
        <v>0</v>
      </c>
    </row>
    <row r="407" spans="1:4">
      <c r="A407" t="s" s="3">
        <v>980</v>
      </c>
    </row>
    <row r="408" spans="1:4">
      <c r="A408" t="s" s="6">
        <v>856</v>
      </c>
    </row>
    <row r="409" spans="1:4">
      <c r="A409" t="s" s="3">
        <v>857</v>
      </c>
      <c r="C409" t="n" s="4">
        <v>0</v>
      </c>
      <c r="D409" t="n" s="4">
        <v>0</v>
      </c>
    </row>
    <row r="410" spans="1:4">
      <c r="A410" t="s" s="3">
        <v>981</v>
      </c>
    </row>
    <row r="411" spans="1:4">
      <c r="A411" t="s" s="6">
        <v>856</v>
      </c>
    </row>
    <row r="412" spans="1:4">
      <c r="A412" t="s" s="3">
        <v>139</v>
      </c>
      <c r="C412" t="n" s="4">
        <v>0</v>
      </c>
      <c r="D412" t="n" s="4">
        <v>0</v>
      </c>
    </row>
    <row r="413" spans="1:4">
      <c r="A413" t="s" s="6">
        <v>859</v>
      </c>
    </row>
    <row r="414" spans="1:4">
      <c r="A414" t="s" s="3">
        <v>860</v>
      </c>
      <c r="C414" t="n" s="4">
        <v>4</v>
      </c>
      <c r="D414" t="n" s="11">
        <v>4.1</v>
      </c>
    </row>
    <row r="415" spans="1:4">
      <c r="A415" t="s" s="3">
        <v>982</v>
      </c>
    </row>
    <row r="416" spans="1:4">
      <c r="A416" t="s" s="6">
        <v>859</v>
      </c>
    </row>
    <row r="417" spans="1:4">
      <c r="A417" t="s" s="3">
        <v>862</v>
      </c>
      <c r="D417" t="n" s="4">
        <v>0</v>
      </c>
    </row>
    <row r="418" spans="1:4">
      <c r="A418" t="s" s="3">
        <v>983</v>
      </c>
    </row>
    <row r="419" spans="1:4">
      <c r="A419" t="s" s="6">
        <v>856</v>
      </c>
    </row>
    <row r="420" spans="1:4">
      <c r="A420" t="s" s="3">
        <v>857</v>
      </c>
      <c r="C420" t="n" s="4">
        <v>0</v>
      </c>
      <c r="D420" t="n" s="4">
        <v>0</v>
      </c>
    </row>
    <row r="421" spans="1:4">
      <c r="A421" t="s" s="3">
        <v>984</v>
      </c>
    </row>
    <row r="422" spans="1:4">
      <c r="A422" t="s" s="6">
        <v>856</v>
      </c>
    </row>
    <row r="423" spans="1:4">
      <c r="A423" t="s" s="3">
        <v>857</v>
      </c>
      <c r="C423" t="n" s="4">
        <v>0</v>
      </c>
    </row>
    <row r="424" spans="1:4">
      <c r="A424" t="s" s="3">
        <v>985</v>
      </c>
    </row>
    <row r="425" spans="1:4">
      <c r="A425" t="s" s="6">
        <v>856</v>
      </c>
    </row>
    <row r="426" spans="1:4">
      <c r="A426" t="s" s="3">
        <v>857</v>
      </c>
      <c r="C426" t="n" s="4">
        <v>4</v>
      </c>
      <c r="D426" t="n" s="11">
        <v>4.1</v>
      </c>
    </row>
    <row r="427" spans="1:4">
      <c r="A427" t="s" s="3">
        <v>35</v>
      </c>
    </row>
    <row r="428" spans="1:4">
      <c r="A428" t="s" s="6">
        <v>856</v>
      </c>
    </row>
    <row r="429" spans="1:4">
      <c r="A429" t="s" s="3">
        <v>139</v>
      </c>
      <c r="C429" t="n" s="11">
        <v>3.7</v>
      </c>
      <c r="D429" t="n" s="11">
        <v>28.7</v>
      </c>
    </row>
    <row r="430" spans="1:4">
      <c r="A430" t="s" s="6">
        <v>859</v>
      </c>
    </row>
    <row r="431" spans="1:4">
      <c r="A431" t="s" s="3">
        <v>860</v>
      </c>
      <c r="C431" t="n" s="11">
        <v>41.3</v>
      </c>
      <c r="D431" t="n" s="11">
        <v>78.2</v>
      </c>
    </row>
    <row r="432" spans="1:4">
      <c r="A432" t="s" s="3">
        <v>986</v>
      </c>
    </row>
    <row r="433" spans="1:4">
      <c r="A433" t="s" s="6">
        <v>856</v>
      </c>
    </row>
    <row r="434" spans="1:4">
      <c r="A434" t="s" s="3">
        <v>857</v>
      </c>
      <c r="C434" t="n" s="11">
        <v>33.3</v>
      </c>
      <c r="D434" t="n" s="11">
        <v>37.2</v>
      </c>
    </row>
    <row r="435" spans="1:4">
      <c r="A435" t="s" s="3">
        <v>987</v>
      </c>
    </row>
    <row r="436" spans="1:4">
      <c r="A436" t="s" s="6">
        <v>856</v>
      </c>
    </row>
    <row r="437" spans="1:4">
      <c r="A437" t="s" s="3">
        <v>857</v>
      </c>
      <c r="C437" t="n" s="11">
        <v>4.3</v>
      </c>
      <c r="D437" t="n" s="11">
        <v>12.3</v>
      </c>
    </row>
    <row r="438" spans="1:4">
      <c r="A438" t="s" s="3">
        <v>988</v>
      </c>
    </row>
    <row r="439" spans="1:4">
      <c r="A439" t="s" s="6">
        <v>856</v>
      </c>
    </row>
    <row r="440" spans="1:4">
      <c r="A440" t="s" s="3">
        <v>139</v>
      </c>
      <c r="C440" t="n" s="11">
        <v>3.7</v>
      </c>
      <c r="D440" t="n" s="11">
        <v>28.7</v>
      </c>
    </row>
    <row r="441" spans="1:4">
      <c r="A441" t="s" s="6">
        <v>859</v>
      </c>
    </row>
    <row r="442" spans="1:4">
      <c r="A442" t="s" s="3">
        <v>860</v>
      </c>
      <c r="C442" t="n" s="4">
        <v>37</v>
      </c>
      <c r="D442" t="n" s="11">
        <v>65.90000000000001</v>
      </c>
    </row>
    <row r="443" spans="1:4">
      <c r="A443" t="s" s="3">
        <v>989</v>
      </c>
    </row>
    <row r="444" spans="1:4">
      <c r="A444" t="s" s="6">
        <v>856</v>
      </c>
    </row>
    <row r="445" spans="1:4">
      <c r="A445" t="s" s="3">
        <v>857</v>
      </c>
      <c r="C445" t="n" s="11">
        <v>33.3</v>
      </c>
      <c r="D445" t="n" s="11">
        <v>37.2</v>
      </c>
    </row>
    <row r="446" spans="1:4">
      <c r="A446" t="s" s="3">
        <v>990</v>
      </c>
    </row>
    <row r="447" spans="1:4">
      <c r="A447" t="s" s="6">
        <v>856</v>
      </c>
    </row>
    <row r="448" spans="1:4">
      <c r="A448" t="s" s="3">
        <v>857</v>
      </c>
      <c r="C448" t="n" s="4">
        <v>0</v>
      </c>
      <c r="D448" t="n" s="4">
        <v>0</v>
      </c>
    </row>
    <row r="449" spans="1:4">
      <c r="A449" t="s" s="3">
        <v>991</v>
      </c>
    </row>
    <row r="450" spans="1:4">
      <c r="A450" t="s" s="6">
        <v>856</v>
      </c>
    </row>
    <row r="451" spans="1:4">
      <c r="A451" t="s" s="3">
        <v>139</v>
      </c>
      <c r="C451" t="n" s="4">
        <v>0</v>
      </c>
      <c r="D451" t="n" s="4">
        <v>0</v>
      </c>
    </row>
    <row r="452" spans="1:4">
      <c r="A452" t="s" s="6">
        <v>859</v>
      </c>
    </row>
    <row r="453" spans="1:4">
      <c r="A453" t="s" s="3">
        <v>860</v>
      </c>
      <c r="C453" t="n" s="4">
        <v>0</v>
      </c>
      <c r="D453" t="n" s="4">
        <v>0</v>
      </c>
    </row>
    <row r="454" spans="1:4">
      <c r="A454" t="s" s="3">
        <v>992</v>
      </c>
    </row>
    <row r="455" spans="1:4">
      <c r="A455" t="s" s="6">
        <v>856</v>
      </c>
    </row>
    <row r="456" spans="1:4">
      <c r="A456" t="s" s="3">
        <v>857</v>
      </c>
      <c r="C456" t="n" s="4">
        <v>0</v>
      </c>
      <c r="D456" t="n" s="4">
        <v>0</v>
      </c>
    </row>
    <row r="457" spans="1:4">
      <c r="A457" t="s" s="3">
        <v>993</v>
      </c>
    </row>
    <row r="458" spans="1:4">
      <c r="A458" t="s" s="6">
        <v>856</v>
      </c>
    </row>
    <row r="459" spans="1:4">
      <c r="A459" t="s" s="3">
        <v>857</v>
      </c>
      <c r="C459" t="n" s="4">
        <v>0</v>
      </c>
      <c r="D459" t="n" s="4">
        <v>0</v>
      </c>
    </row>
    <row r="460" spans="1:4">
      <c r="A460" t="s" s="3">
        <v>994</v>
      </c>
    </row>
    <row r="461" spans="1:4">
      <c r="A461" t="s" s="6">
        <v>856</v>
      </c>
    </row>
    <row r="462" spans="1:4">
      <c r="A462" t="s" s="3">
        <v>139</v>
      </c>
      <c r="C462" t="n" s="4">
        <v>0</v>
      </c>
      <c r="D462" t="n" s="4">
        <v>0</v>
      </c>
    </row>
    <row r="463" spans="1:4">
      <c r="A463" t="s" s="6">
        <v>859</v>
      </c>
    </row>
    <row r="464" spans="1:4">
      <c r="A464" t="s" s="3">
        <v>860</v>
      </c>
      <c r="C464" t="n" s="11">
        <v>4.3</v>
      </c>
      <c r="D464" t="n" s="11">
        <v>12.3</v>
      </c>
    </row>
    <row r="465" spans="1:4">
      <c r="A465" t="s" s="3">
        <v>995</v>
      </c>
    </row>
    <row r="466" spans="1:4">
      <c r="A466" t="s" s="6">
        <v>856</v>
      </c>
    </row>
    <row r="467" spans="1:4">
      <c r="A467" t="s" s="3">
        <v>857</v>
      </c>
      <c r="C467" t="n" s="4">
        <v>0</v>
      </c>
      <c r="D467" t="n" s="4">
        <v>0</v>
      </c>
    </row>
    <row r="468" spans="1:4">
      <c r="A468" t="s" s="3">
        <v>996</v>
      </c>
    </row>
    <row r="469" spans="1:4">
      <c r="A469" t="s" s="6">
        <v>856</v>
      </c>
    </row>
    <row r="470" spans="1:4">
      <c r="A470" t="s" s="3">
        <v>857</v>
      </c>
      <c r="C470" t="n" s="11">
        <v>4.3</v>
      </c>
      <c r="D470" t="n" s="11">
        <v>12.3</v>
      </c>
    </row>
    <row r="471" spans="1:4">
      <c r="A471" t="s" s="3">
        <v>37</v>
      </c>
    </row>
    <row r="472" spans="1:4">
      <c r="A472" t="s" s="6">
        <v>856</v>
      </c>
    </row>
    <row r="473" spans="1:4">
      <c r="A473" t="s" s="3">
        <v>139</v>
      </c>
      <c r="C473" t="n" s="11">
        <v>153.2</v>
      </c>
      <c r="D473" t="n" s="11">
        <v>222.4</v>
      </c>
    </row>
    <row r="474" spans="1:4">
      <c r="A474" t="s" s="3">
        <v>857</v>
      </c>
      <c r="C474" t="n" s="11">
        <v>674.2</v>
      </c>
      <c r="D474" t="n" s="11">
        <v>679.8</v>
      </c>
    </row>
    <row r="475" spans="1:4">
      <c r="A475" t="s" s="6">
        <v>859</v>
      </c>
    </row>
    <row r="476" spans="1:4">
      <c r="A476" t="s" s="3">
        <v>860</v>
      </c>
      <c r="C476" t="n" s="11">
        <v>827.4</v>
      </c>
      <c r="D476" t="n" s="11">
        <v>902.2</v>
      </c>
    </row>
    <row r="477" spans="1:4">
      <c r="A477" t="s" s="3">
        <v>997</v>
      </c>
    </row>
    <row r="478" spans="1:4">
      <c r="A478" t="s" s="6">
        <v>856</v>
      </c>
    </row>
    <row r="479" spans="1:4">
      <c r="A479" t="s" s="3">
        <v>857</v>
      </c>
      <c r="B479" t="s" s="3">
        <v>68</v>
      </c>
      <c r="C479" t="n" s="11">
        <v>398.8</v>
      </c>
      <c r="D479" t="n" s="11">
        <v>424.5</v>
      </c>
    </row>
    <row r="480" spans="1:4">
      <c r="A480" t="s" s="3">
        <v>998</v>
      </c>
    </row>
    <row r="481" spans="1:4">
      <c r="A481" t="s" s="6">
        <v>856</v>
      </c>
    </row>
    <row r="482" spans="1:4">
      <c r="A482" t="s" s="3">
        <v>857</v>
      </c>
      <c r="B482" t="s" s="3">
        <v>68</v>
      </c>
      <c r="C482" t="n" s="11">
        <v>275.4</v>
      </c>
      <c r="D482" t="n" s="11">
        <v>255.3</v>
      </c>
    </row>
    <row r="483" spans="1:4">
      <c r="A483" t="s" s="3">
        <v>999</v>
      </c>
    </row>
    <row r="484" spans="1:4">
      <c r="A484" t="s" s="6">
        <v>856</v>
      </c>
    </row>
    <row r="485" spans="1:4">
      <c r="A485" t="s" s="3">
        <v>139</v>
      </c>
      <c r="C485" t="n" s="11">
        <v>153.2</v>
      </c>
      <c r="D485" t="n" s="11">
        <v>222.4</v>
      </c>
    </row>
    <row r="486" spans="1:4">
      <c r="A486" t="s" s="6">
        <v>859</v>
      </c>
    </row>
    <row r="487" spans="1:4">
      <c r="A487" t="s" s="3">
        <v>860</v>
      </c>
      <c r="C487" t="n" s="11">
        <v>366.3</v>
      </c>
      <c r="D487" t="n" s="11">
        <v>418.6</v>
      </c>
    </row>
    <row r="488" spans="1:4">
      <c r="A488" t="s" s="3">
        <v>1000</v>
      </c>
    </row>
    <row r="489" spans="1:4">
      <c r="A489" t="s" s="6">
        <v>856</v>
      </c>
    </row>
    <row r="490" spans="1:4">
      <c r="A490" t="s" s="3">
        <v>857</v>
      </c>
      <c r="B490" t="s" s="3">
        <v>68</v>
      </c>
      <c r="C490" t="n" s="11">
        <v>1.2</v>
      </c>
      <c r="D490" t="n" s="4">
        <v>2</v>
      </c>
    </row>
    <row r="491" spans="1:4">
      <c r="A491" t="s" s="3">
        <v>1001</v>
      </c>
    </row>
    <row r="492" spans="1:4">
      <c r="A492" t="s" s="6">
        <v>856</v>
      </c>
    </row>
    <row r="493" spans="1:4">
      <c r="A493" t="s" s="3">
        <v>857</v>
      </c>
      <c r="B493" t="s" s="3">
        <v>68</v>
      </c>
      <c r="C493" t="n" s="11">
        <v>211.9</v>
      </c>
      <c r="D493" t="n" s="11">
        <v>194.2</v>
      </c>
    </row>
    <row r="494" spans="1:4">
      <c r="A494" t="s" s="3">
        <v>1002</v>
      </c>
    </row>
    <row r="495" spans="1:4">
      <c r="A495" t="s" s="6">
        <v>856</v>
      </c>
    </row>
    <row r="496" spans="1:4">
      <c r="A496" t="s" s="3">
        <v>139</v>
      </c>
      <c r="C496" t="n" s="4">
        <v>0</v>
      </c>
      <c r="D496" t="n" s="4">
        <v>0</v>
      </c>
    </row>
    <row r="497" spans="1:4">
      <c r="A497" t="s" s="6">
        <v>859</v>
      </c>
    </row>
    <row r="498" spans="1:4">
      <c r="A498" t="s" s="3">
        <v>860</v>
      </c>
      <c r="C498" t="n" s="11">
        <v>461.1</v>
      </c>
      <c r="D498" t="n" s="11">
        <v>483.6</v>
      </c>
    </row>
    <row r="499" spans="1:4">
      <c r="A499" t="s" s="3">
        <v>1003</v>
      </c>
    </row>
    <row r="500" spans="1:4">
      <c r="A500" t="s" s="6">
        <v>856</v>
      </c>
    </row>
    <row r="501" spans="1:4">
      <c r="A501" t="s" s="3">
        <v>857</v>
      </c>
      <c r="B501" t="s" s="3">
        <v>68</v>
      </c>
      <c r="C501" t="n" s="11">
        <v>397.6</v>
      </c>
      <c r="D501" t="n" s="11">
        <v>422.5</v>
      </c>
    </row>
    <row r="502" spans="1:4">
      <c r="A502" t="s" s="3">
        <v>1004</v>
      </c>
    </row>
    <row r="503" spans="1:4">
      <c r="A503" t="s" s="6">
        <v>856</v>
      </c>
    </row>
    <row r="504" spans="1:4">
      <c r="A504" t="s" s="3">
        <v>857</v>
      </c>
      <c r="B504" t="s" s="3">
        <v>68</v>
      </c>
      <c r="C504" t="n" s="11">
        <v>63.5</v>
      </c>
      <c r="D504" t="n" s="11">
        <v>61.1</v>
      </c>
    </row>
    <row r="505" spans="1:4">
      <c r="A505" t="s" s="3">
        <v>1005</v>
      </c>
    </row>
    <row r="506" spans="1:4">
      <c r="A506" t="s" s="6">
        <v>856</v>
      </c>
    </row>
    <row r="507" spans="1:4">
      <c r="A507" t="s" s="3">
        <v>139</v>
      </c>
      <c r="C507" t="n" s="4">
        <v>0</v>
      </c>
      <c r="D507" t="n" s="4">
        <v>0</v>
      </c>
    </row>
    <row r="508" spans="1:4">
      <c r="A508" t="s" s="6">
        <v>859</v>
      </c>
    </row>
    <row r="509" spans="1:4">
      <c r="A509" t="s" s="3">
        <v>860</v>
      </c>
      <c r="C509" t="n" s="4">
        <v>0</v>
      </c>
      <c r="D509" t="n" s="4">
        <v>0</v>
      </c>
    </row>
    <row r="510" spans="1:4">
      <c r="A510" t="s" s="3">
        <v>1006</v>
      </c>
    </row>
    <row r="511" spans="1:4">
      <c r="A511" t="s" s="6">
        <v>856</v>
      </c>
    </row>
    <row r="512" spans="1:4">
      <c r="A512" t="s" s="3">
        <v>857</v>
      </c>
      <c r="B512" t="s" s="3">
        <v>68</v>
      </c>
      <c r="C512" t="n" s="4">
        <v>0</v>
      </c>
      <c r="D512" t="n" s="4">
        <v>0</v>
      </c>
    </row>
    <row r="513" spans="1:4">
      <c r="A513" t="s" s="3">
        <v>1007</v>
      </c>
    </row>
    <row r="514" spans="1:4">
      <c r="A514" t="s" s="6">
        <v>856</v>
      </c>
    </row>
    <row r="515" spans="1:4">
      <c r="A515" t="s" s="3">
        <v>857</v>
      </c>
      <c r="B515" t="s" s="3">
        <v>68</v>
      </c>
      <c r="C515" t="n" s="7">
        <v>0</v>
      </c>
      <c r="D515" t="n" s="7">
        <v>0</v>
      </c>
    </row>
    <row r="516" spans="1:4">
      <c r="A516" t="n"/>
    </row>
    <row r="517" spans="1:4">
      <c r="A517" t="s" s="3">
        <v>68</v>
      </c>
      <c r="B517" t="s" s="3">
        <v>1008</v>
      </c>
    </row>
    <row r="518" spans="1:4">
      <c r="A518" t="s" s="3">
        <v>611</v>
      </c>
      <c r="B518" t="s" s="3">
        <v>1008</v>
      </c>
    </row>
  </sheetData>
  <mergeCells count="4">
    <mergeCell ref="A1:B1"/>
    <mergeCell ref="A516:C516"/>
    <mergeCell ref="B517:C517"/>
    <mergeCell ref="B518:C51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09</v>
      </c>
      <c r="B1" t="s" s="2">
        <v>40</v>
      </c>
      <c r="D1" t="s" s="2">
        <v>1</v>
      </c>
    </row>
    <row r="2" spans="1:5">
      <c r="B2" t="s" s="2">
        <v>2</v>
      </c>
      <c r="C2" t="s" s="2">
        <v>41</v>
      </c>
      <c r="D2" t="s" s="2">
        <v>2</v>
      </c>
      <c r="E2" t="s" s="2">
        <v>41</v>
      </c>
    </row>
    <row r="3" spans="1:5">
      <c r="A3" t="s" s="6">
        <v>1010</v>
      </c>
    </row>
    <row r="4" spans="1:5">
      <c r="A4" t="s" s="3">
        <v>1011</v>
      </c>
      <c r="D4" t="n" s="7">
        <v>0</v>
      </c>
      <c r="E4" t="n" s="7">
        <v>0</v>
      </c>
    </row>
    <row r="5" spans="1:5">
      <c r="A5" t="s" s="3">
        <v>1012</v>
      </c>
    </row>
    <row r="6" spans="1:5">
      <c r="A6" t="s" s="6">
        <v>1010</v>
      </c>
    </row>
    <row r="7" spans="1:5">
      <c r="A7" t="s" s="3">
        <v>1013</v>
      </c>
      <c r="B7" t="n" s="7">
        <v>204</v>
      </c>
      <c r="C7" t="n" s="7">
        <v>-88</v>
      </c>
      <c r="D7" t="n" s="4">
        <v>215</v>
      </c>
      <c r="E7" t="n" s="4">
        <v>-133</v>
      </c>
    </row>
    <row r="8" spans="1:5">
      <c r="A8" t="s" s="3">
        <v>1014</v>
      </c>
      <c r="B8" t="n" s="4">
        <v>-2</v>
      </c>
      <c r="C8" t="n" s="4">
        <v>-6</v>
      </c>
      <c r="D8" t="n" s="4">
        <v>-15</v>
      </c>
      <c r="E8" t="n" s="4">
        <v>21</v>
      </c>
    </row>
    <row r="9" spans="1:5">
      <c r="A9" t="s" s="3">
        <v>1015</v>
      </c>
      <c r="B9" t="n" s="4">
        <v>49</v>
      </c>
      <c r="C9" t="n" s="4">
        <v>37</v>
      </c>
      <c r="D9" t="n" s="4">
        <v>154</v>
      </c>
      <c r="E9" t="n" s="4">
        <v>-182</v>
      </c>
    </row>
    <row r="10" spans="1:5">
      <c r="A10" t="s" s="3">
        <v>1016</v>
      </c>
      <c r="B10" t="n" s="4">
        <v>0</v>
      </c>
      <c r="C10" t="n" s="4">
        <v>0</v>
      </c>
      <c r="D10" t="n" s="4">
        <v>0</v>
      </c>
      <c r="E10" t="n" s="4">
        <v>0</v>
      </c>
    </row>
    <row r="11" spans="1:5">
      <c r="A11" t="s" s="3">
        <v>1017</v>
      </c>
      <c r="B11" t="n" s="4">
        <v>0</v>
      </c>
      <c r="C11" t="n" s="4">
        <v>7</v>
      </c>
      <c r="D11" t="n" s="4">
        <v>14</v>
      </c>
      <c r="E11" t="n" s="4">
        <v>15</v>
      </c>
    </row>
    <row r="12" spans="1:5">
      <c r="A12" t="s" s="3">
        <v>1018</v>
      </c>
      <c r="B12" t="n" s="4">
        <v>-88</v>
      </c>
      <c r="C12" t="n" s="4">
        <v>-41</v>
      </c>
      <c r="D12" t="n" s="4">
        <v>-205</v>
      </c>
      <c r="E12" t="n" s="4">
        <v>188</v>
      </c>
    </row>
    <row r="13" spans="1:5">
      <c r="A13" t="s" s="3">
        <v>1019</v>
      </c>
      <c r="B13" t="n" s="4">
        <v>163</v>
      </c>
      <c r="C13" t="n" s="4">
        <v>-91</v>
      </c>
      <c r="D13" t="n" s="4">
        <v>163</v>
      </c>
      <c r="E13" t="n" s="4">
        <v>-91</v>
      </c>
    </row>
    <row r="14" spans="1:5">
      <c r="A14" t="s" s="3">
        <v>1020</v>
      </c>
    </row>
    <row r="15" spans="1:5">
      <c r="A15" t="s" s="6">
        <v>1010</v>
      </c>
    </row>
    <row r="16" spans="1:5">
      <c r="A16" t="s" s="3">
        <v>1013</v>
      </c>
      <c r="B16" t="n" s="4">
        <v>67</v>
      </c>
      <c r="C16" t="n" s="4">
        <v>144</v>
      </c>
      <c r="D16" t="n" s="4">
        <v>47</v>
      </c>
      <c r="E16" t="n" s="4">
        <v>34</v>
      </c>
    </row>
    <row r="17" spans="1:5">
      <c r="A17" t="s" s="3">
        <v>1014</v>
      </c>
      <c r="B17" t="n" s="4">
        <v>0</v>
      </c>
      <c r="C17" t="n" s="4">
        <v>0</v>
      </c>
      <c r="D17" t="n" s="4">
        <v>-1</v>
      </c>
      <c r="E17" t="n" s="4">
        <v>0</v>
      </c>
    </row>
    <row r="18" spans="1:5">
      <c r="A18" t="s" s="3">
        <v>1015</v>
      </c>
      <c r="B18" t="n" s="4">
        <v>0</v>
      </c>
      <c r="C18" t="n" s="4">
        <v>0</v>
      </c>
      <c r="D18" t="n" s="4">
        <v>0</v>
      </c>
      <c r="E18" t="n" s="4">
        <v>0</v>
      </c>
    </row>
    <row r="19" spans="1:5">
      <c r="A19" t="s" s="3">
        <v>1016</v>
      </c>
      <c r="B19" t="n" s="4">
        <v>31</v>
      </c>
      <c r="C19" t="n" s="4">
        <v>-13</v>
      </c>
      <c r="D19" t="n" s="4">
        <v>51</v>
      </c>
      <c r="E19" t="n" s="4">
        <v>110</v>
      </c>
    </row>
    <row r="20" spans="1:5">
      <c r="A20" t="s" s="3">
        <v>1011</v>
      </c>
      <c r="D20" t="n" s="4">
        <v>80</v>
      </c>
      <c r="E20" t="n" s="4">
        <v>121</v>
      </c>
    </row>
    <row r="21" spans="1:5">
      <c r="A21" t="s" s="3">
        <v>1017</v>
      </c>
      <c r="B21" t="n" s="4">
        <v>0</v>
      </c>
      <c r="C21" t="n" s="4">
        <v>0</v>
      </c>
      <c r="D21" t="n" s="4">
        <v>0</v>
      </c>
      <c r="E21" t="n" s="4">
        <v>0</v>
      </c>
    </row>
    <row r="22" spans="1:5">
      <c r="A22" t="s" s="3">
        <v>1018</v>
      </c>
      <c r="B22" t="n" s="4">
        <v>-51</v>
      </c>
      <c r="C22" t="n" s="4">
        <v>-48</v>
      </c>
      <c r="D22" t="n" s="4">
        <v>-130</v>
      </c>
      <c r="E22" t="n" s="4">
        <v>-182</v>
      </c>
    </row>
    <row r="23" spans="1:5">
      <c r="A23" t="s" s="3">
        <v>1019</v>
      </c>
      <c r="B23" t="n" s="4">
        <v>47</v>
      </c>
      <c r="C23" t="n" s="4">
        <v>83</v>
      </c>
      <c r="D23" t="n" s="4">
        <v>47</v>
      </c>
      <c r="E23" t="n" s="4">
        <v>83</v>
      </c>
    </row>
    <row r="24" spans="1:5">
      <c r="A24" t="s" s="3">
        <v>1021</v>
      </c>
    </row>
    <row r="25" spans="1:5">
      <c r="A25" t="s" s="6">
        <v>1010</v>
      </c>
    </row>
    <row r="26" spans="1:5">
      <c r="A26" t="s" s="3">
        <v>1013</v>
      </c>
      <c r="B26" t="n" s="11">
        <v>9.1</v>
      </c>
      <c r="C26" t="n" s="4">
        <v>3</v>
      </c>
      <c r="D26" t="n" s="11">
        <v>0.7</v>
      </c>
      <c r="E26" t="n" s="4">
        <v>0</v>
      </c>
    </row>
    <row r="27" spans="1:5">
      <c r="A27" t="s" s="3">
        <v>1011</v>
      </c>
      <c r="D27" t="n" s="4">
        <v>7</v>
      </c>
      <c r="E27" t="n" s="11">
        <v>4.2</v>
      </c>
    </row>
    <row r="28" spans="1:5">
      <c r="A28" t="s" s="3">
        <v>1022</v>
      </c>
      <c r="B28" t="n" s="11">
        <v>16.5</v>
      </c>
      <c r="C28" t="n" s="11">
        <v>2.4</v>
      </c>
      <c r="D28" t="n" s="11">
        <v>52.6</v>
      </c>
      <c r="E28" t="n" s="4">
        <v>13</v>
      </c>
    </row>
    <row r="29" spans="1:5">
      <c r="A29" t="s" s="3">
        <v>1018</v>
      </c>
      <c r="B29" t="n" s="11">
        <v>-13.9</v>
      </c>
      <c r="C29" t="n" s="11">
        <v>-4.9</v>
      </c>
      <c r="D29" t="n" s="11">
        <v>-48.6</v>
      </c>
      <c r="E29" t="n" s="11">
        <v>-16.7</v>
      </c>
    </row>
    <row r="30" spans="1:5">
      <c r="A30" t="s" s="3">
        <v>1019</v>
      </c>
      <c r="B30" t="n" s="11">
        <v>11.7</v>
      </c>
      <c r="C30" t="n" s="11">
        <v>0.5</v>
      </c>
      <c r="D30" t="n" s="11">
        <v>11.7</v>
      </c>
      <c r="E30" t="n" s="11">
        <v>0.5</v>
      </c>
    </row>
    <row r="31" spans="1:5">
      <c r="A31" t="s" s="3">
        <v>1023</v>
      </c>
    </row>
    <row r="32" spans="1:5">
      <c r="A32" t="s" s="6">
        <v>1010</v>
      </c>
    </row>
    <row r="33" spans="1:5">
      <c r="A33" t="s" s="3">
        <v>1013</v>
      </c>
      <c r="B33" t="n" s="11">
        <v>19.5</v>
      </c>
      <c r="C33" t="n" s="11">
        <v>23.6</v>
      </c>
      <c r="D33" t="n" s="11">
        <v>11.1</v>
      </c>
      <c r="E33" t="n" s="11">
        <v>5.7</v>
      </c>
    </row>
    <row r="34" spans="1:5">
      <c r="A34" t="s" s="3">
        <v>1011</v>
      </c>
      <c r="D34" t="n" s="11">
        <v>21.5</v>
      </c>
      <c r="E34" t="n" s="11">
        <v>21.5</v>
      </c>
    </row>
    <row r="35" spans="1:5">
      <c r="A35" t="s" s="3">
        <v>1022</v>
      </c>
      <c r="B35" t="n" s="11">
        <v>-4.2</v>
      </c>
      <c r="C35" t="n" s="11">
        <v>4.5</v>
      </c>
      <c r="D35" t="n" s="11">
        <v>-1.7</v>
      </c>
      <c r="E35" t="n" s="11">
        <v>21.3</v>
      </c>
    </row>
    <row r="36" spans="1:5">
      <c r="A36" t="s" s="3">
        <v>1018</v>
      </c>
      <c r="B36" t="n" s="11">
        <v>-4.8</v>
      </c>
      <c r="C36" t="n" s="11">
        <v>-13.4</v>
      </c>
      <c r="D36" t="n" s="11">
        <v>-20.4</v>
      </c>
      <c r="E36" t="n" s="11">
        <v>-33.8</v>
      </c>
    </row>
    <row r="37" spans="1:5">
      <c r="A37" t="s" s="3">
        <v>1019</v>
      </c>
      <c r="B37" t="n" s="11">
        <v>10.5</v>
      </c>
      <c r="C37" t="n" s="11">
        <v>14.7</v>
      </c>
      <c r="D37" t="n" s="11">
        <v>10.5</v>
      </c>
      <c r="E37" t="n" s="11">
        <v>14.7</v>
      </c>
    </row>
    <row r="38" spans="1:5">
      <c r="A38" t="s" s="3">
        <v>1024</v>
      </c>
    </row>
    <row r="39" spans="1:5">
      <c r="A39" t="s" s="6">
        <v>1010</v>
      </c>
    </row>
    <row r="40" spans="1:5">
      <c r="A40" t="s" s="3">
        <v>1013</v>
      </c>
      <c r="B40" t="n" s="11">
        <v>4.9</v>
      </c>
      <c r="C40" t="n" s="11">
        <v>12.7</v>
      </c>
      <c r="D40" t="n" s="11">
        <v>3.4</v>
      </c>
      <c r="E40" t="n" s="4">
        <v>1</v>
      </c>
    </row>
    <row r="41" spans="1:5">
      <c r="A41" t="s" s="3">
        <v>1011</v>
      </c>
      <c r="D41" t="n" s="11">
        <v>5.4</v>
      </c>
      <c r="E41" t="n" s="11">
        <v>15.2</v>
      </c>
    </row>
    <row r="42" spans="1:5">
      <c r="A42" t="s" s="3">
        <v>1022</v>
      </c>
      <c r="B42" t="n" s="11">
        <v>6.1</v>
      </c>
      <c r="C42" t="n" s="11">
        <v>-3.3</v>
      </c>
      <c r="D42" t="n" s="11">
        <v>9.4</v>
      </c>
      <c r="E42" t="n" s="11">
        <v>5.5</v>
      </c>
    </row>
    <row r="43" spans="1:5">
      <c r="A43" t="s" s="3">
        <v>1018</v>
      </c>
      <c r="B43" t="n" s="11">
        <v>-6.7</v>
      </c>
      <c r="C43" t="n" s="11">
        <v>-3.3</v>
      </c>
      <c r="D43" t="n" s="11">
        <v>-13.9</v>
      </c>
      <c r="E43" t="n" s="11">
        <v>-15.6</v>
      </c>
    </row>
    <row r="44" spans="1:5">
      <c r="A44" t="s" s="3">
        <v>1019</v>
      </c>
      <c r="B44" t="n" s="11">
        <v>4.3</v>
      </c>
      <c r="C44" t="n" s="11">
        <v>6.1</v>
      </c>
      <c r="D44" t="n" s="11">
        <v>4.3</v>
      </c>
      <c r="E44" t="n" s="11">
        <v>6.1</v>
      </c>
    </row>
    <row r="45" spans="1:5">
      <c r="A45" t="s" s="3">
        <v>1025</v>
      </c>
    </row>
    <row r="46" spans="1:5">
      <c r="A46" t="s" s="6">
        <v>1010</v>
      </c>
    </row>
    <row r="47" spans="1:5">
      <c r="A47" t="s" s="3">
        <v>1013</v>
      </c>
      <c r="B47" t="n" s="11">
        <v>6.7</v>
      </c>
      <c r="C47" t="n" s="11">
        <v>8.5</v>
      </c>
      <c r="D47" t="n" s="11">
        <v>4.1</v>
      </c>
      <c r="E47" t="n" s="4">
        <v>2</v>
      </c>
    </row>
    <row r="48" spans="1:5">
      <c r="A48" t="s" s="3">
        <v>1011</v>
      </c>
      <c r="D48" t="n" s="11">
        <v>7.3</v>
      </c>
      <c r="E48" t="n" s="11">
        <v>8.300000000000001</v>
      </c>
    </row>
    <row r="49" spans="1:5">
      <c r="A49" t="s" s="3">
        <v>1022</v>
      </c>
      <c r="B49" t="n" s="11">
        <v>-1.2</v>
      </c>
      <c r="C49" t="n" s="11">
        <v>2.6</v>
      </c>
      <c r="D49" t="n" s="11">
        <v>0.1</v>
      </c>
      <c r="E49" t="n" s="11">
        <v>7.1</v>
      </c>
    </row>
    <row r="50" spans="1:5">
      <c r="A50" t="s" s="3">
        <v>1018</v>
      </c>
      <c r="B50" t="n" s="11">
        <v>-1.5</v>
      </c>
      <c r="C50" t="n" s="11">
        <v>-5.1</v>
      </c>
      <c r="D50" t="n" s="11">
        <v>-7.5</v>
      </c>
      <c r="E50" t="n" s="11">
        <v>-11.4</v>
      </c>
    </row>
    <row r="51" spans="1:5">
      <c r="A51" t="s" s="3">
        <v>1019</v>
      </c>
      <c r="B51" t="n" s="4">
        <v>4</v>
      </c>
      <c r="C51" t="n" s="4">
        <v>6</v>
      </c>
      <c r="D51" t="n" s="4">
        <v>4</v>
      </c>
      <c r="E51" t="n" s="4">
        <v>6</v>
      </c>
    </row>
    <row r="52" spans="1:5">
      <c r="A52" t="s" s="3">
        <v>1026</v>
      </c>
    </row>
    <row r="53" spans="1:5">
      <c r="A53" t="s" s="6">
        <v>1010</v>
      </c>
    </row>
    <row r="54" spans="1:5">
      <c r="A54" t="s" s="3">
        <v>1013</v>
      </c>
      <c r="B54" t="n" s="11">
        <v>7.9</v>
      </c>
      <c r="C54" t="n" s="11">
        <v>47.8</v>
      </c>
      <c r="D54" t="n" s="11">
        <v>12.3</v>
      </c>
      <c r="E54" t="n" s="11">
        <v>18.4</v>
      </c>
    </row>
    <row r="55" spans="1:5">
      <c r="A55" t="s" s="3">
        <v>1011</v>
      </c>
      <c r="D55" t="n" s="11">
        <v>11.4</v>
      </c>
      <c r="E55" t="n" s="11">
        <v>33.2</v>
      </c>
    </row>
    <row r="56" spans="1:5">
      <c r="A56" t="s" s="3">
        <v>1022</v>
      </c>
      <c r="B56" t="n" s="11">
        <v>7.3</v>
      </c>
      <c r="C56" t="n" s="11">
        <v>-10.5</v>
      </c>
      <c r="D56" t="n" s="11">
        <v>-8.699999999999999</v>
      </c>
      <c r="E56" t="n" s="11">
        <v>31.9</v>
      </c>
    </row>
    <row r="57" spans="1:5">
      <c r="A57" t="s" s="3">
        <v>1018</v>
      </c>
      <c r="B57" t="n" s="11">
        <v>-10.9</v>
      </c>
      <c r="C57" t="n" s="11">
        <v>-9.800000000000001</v>
      </c>
      <c r="D57" t="n" s="11">
        <v>-10.7</v>
      </c>
      <c r="E57" t="n" s="4">
        <v>-56</v>
      </c>
    </row>
    <row r="58" spans="1:5">
      <c r="A58" t="s" s="3">
        <v>1019</v>
      </c>
      <c r="B58" t="n" s="10">
        <v>4.3</v>
      </c>
      <c r="C58" t="n" s="10">
        <v>27.5</v>
      </c>
      <c r="D58" t="n" s="10">
        <v>4.3</v>
      </c>
      <c r="E58" t="n" s="10">
        <v>27.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AH27"/>
  <sheetViews>
    <sheetView workbookViewId="0">
      <selection activeCell="A1" sqref="A1"/>
    </sheetView>
  </sheetViews>
  <sheetFormatPr baseColWidth="10" defaultRowHeight="15"/>
  <cols>
    <col customWidth="1" max="1" min="1" width="70"/>
    <col customWidth="1" max="2" min="2" width="80"/>
    <col customWidth="1" max="3" min="3" width="4"/>
    <col customWidth="1" max="4" min="4" width="39"/>
    <col customWidth="1" max="5" min="5" width="4"/>
    <col customWidth="1" max="6" min="6" width="22"/>
    <col customWidth="1" max="7" min="7" width="24"/>
    <col customWidth="1" max="8" min="8" width="25"/>
    <col customWidth="1" max="9" min="9" width="27"/>
    <col customWidth="1" max="10" min="10" width="4"/>
    <col customWidth="1" max="11" min="11" width="48"/>
    <col customWidth="1" max="12" min="12" width="26"/>
    <col customWidth="1" max="13" min="13" width="47"/>
    <col customWidth="1" max="14" min="14" width="50"/>
    <col customWidth="1" max="15" min="15" width="52"/>
    <col customWidth="1" max="16" min="16" width="27"/>
    <col customWidth="1" max="17" min="17" width="56"/>
    <col customWidth="1" max="18" min="18" width="51"/>
    <col customWidth="1" max="19" min="19" width="74"/>
    <col customWidth="1" max="20" min="20" width="29"/>
    <col customWidth="1" max="21" min="21" width="50"/>
    <col customWidth="1" max="22" min="22" width="69"/>
    <col customWidth="1" max="23" min="23" width="55"/>
    <col customWidth="1" max="24" min="24" width="29"/>
    <col customWidth="1" max="25" min="25" width="50"/>
    <col customWidth="1" max="26" min="26" width="53"/>
    <col customWidth="1" max="27" min="27" width="55"/>
    <col customWidth="1" max="28" min="28" width="23"/>
    <col customWidth="1" max="29" min="29" width="44"/>
    <col customWidth="1" max="30" min="30" width="47"/>
    <col customWidth="1" max="31" min="31" width="49"/>
    <col customWidth="1" max="32" min="32" width="23"/>
    <col customWidth="1" max="33" min="33" width="44"/>
    <col customWidth="1" max="34" min="34" width="49"/>
  </cols>
  <sheetData>
    <row r="1" spans="1:34">
      <c r="A1" t="s" s="1">
        <v>208</v>
      </c>
      <c r="B1" t="s" s="2">
        <v>209</v>
      </c>
      <c r="D1" t="s" s="2">
        <v>210</v>
      </c>
      <c r="F1" t="s" s="2">
        <v>211</v>
      </c>
      <c r="G1" t="s" s="2">
        <v>212</v>
      </c>
      <c r="H1" t="s" s="2">
        <v>213</v>
      </c>
      <c r="I1" t="s" s="2">
        <v>214</v>
      </c>
      <c r="K1" t="s" s="2">
        <v>215</v>
      </c>
      <c r="L1" t="s" s="2">
        <v>26</v>
      </c>
      <c r="M1" t="s" s="2">
        <v>216</v>
      </c>
      <c r="N1" t="s" s="2">
        <v>217</v>
      </c>
      <c r="O1" t="s" s="2">
        <v>218</v>
      </c>
      <c r="P1" t="s" s="2">
        <v>29</v>
      </c>
      <c r="Q1" t="s" s="2">
        <v>219</v>
      </c>
      <c r="R1" t="s" s="2">
        <v>220</v>
      </c>
      <c r="S1" t="s" s="2">
        <v>221</v>
      </c>
      <c r="T1" t="s" s="2">
        <v>31</v>
      </c>
      <c r="U1" t="s" s="2">
        <v>222</v>
      </c>
      <c r="V1" t="s" s="2">
        <v>223</v>
      </c>
      <c r="W1" t="s" s="2">
        <v>224</v>
      </c>
      <c r="X1" t="s" s="2">
        <v>33</v>
      </c>
      <c r="Y1" t="s" s="2">
        <v>225</v>
      </c>
      <c r="Z1" t="s" s="2">
        <v>226</v>
      </c>
      <c r="AA1" t="s" s="2">
        <v>227</v>
      </c>
      <c r="AB1" t="s" s="2">
        <v>35</v>
      </c>
      <c r="AC1" t="s" s="2">
        <v>228</v>
      </c>
      <c r="AD1" t="s" s="2">
        <v>229</v>
      </c>
      <c r="AE1" t="s" s="2">
        <v>230</v>
      </c>
      <c r="AF1" t="s" s="2">
        <v>37</v>
      </c>
      <c r="AG1" t="s" s="2">
        <v>231</v>
      </c>
      <c r="AH1" t="s" s="2">
        <v>232</v>
      </c>
    </row>
    <row r="2" spans="1:34">
      <c r="A2" t="s" s="3">
        <v>233</v>
      </c>
      <c r="B2" t="n" s="7">
        <v>9726466</v>
      </c>
      <c r="D2" t="n" s="7">
        <v>94000</v>
      </c>
      <c r="F2" t="n" s="7">
        <v>2548</v>
      </c>
      <c r="G2" t="n" s="7">
        <v>-5533942</v>
      </c>
      <c r="H2" t="n" s="7">
        <v>5368131</v>
      </c>
      <c r="I2" t="n" s="7">
        <v>9825053</v>
      </c>
      <c r="K2" t="n" s="7">
        <v>-29324</v>
      </c>
      <c r="L2" t="n" s="7">
        <v>1719718</v>
      </c>
      <c r="M2" t="n" s="7">
        <v>470</v>
      </c>
      <c r="N2" t="n" s="7">
        <v>588471</v>
      </c>
      <c r="O2" t="n" s="7">
        <v>1130777</v>
      </c>
      <c r="P2" t="n" s="7">
        <v>2975652</v>
      </c>
      <c r="Q2" t="n" s="7">
        <v>100000</v>
      </c>
      <c r="R2" t="n" s="7">
        <v>2885287</v>
      </c>
      <c r="S2" t="n" s="7">
        <v>-9635</v>
      </c>
      <c r="T2" t="n" s="7">
        <v>951577</v>
      </c>
      <c r="U2" t="n" s="7">
        <v>199326</v>
      </c>
      <c r="V2" t="n" s="7">
        <v>-690</v>
      </c>
      <c r="W2" t="n" s="7">
        <v>752941</v>
      </c>
      <c r="X2" t="n" s="7">
        <v>206283</v>
      </c>
      <c r="Y2" t="n" s="7">
        <v>33744</v>
      </c>
      <c r="Z2" t="n" s="7">
        <v>36294</v>
      </c>
      <c r="AA2" t="n" s="7">
        <v>136245</v>
      </c>
      <c r="AB2" t="n" s="7">
        <v>887027</v>
      </c>
      <c r="AC2" t="n" s="7">
        <v>49452</v>
      </c>
      <c r="AD2" t="n" s="7">
        <v>481994</v>
      </c>
      <c r="AE2" t="n" s="7">
        <v>355581</v>
      </c>
      <c r="AF2" t="n" s="7">
        <v>876107</v>
      </c>
      <c r="AG2" t="n" s="7">
        <v>789350</v>
      </c>
      <c r="AH2" t="n" s="7">
        <v>86757</v>
      </c>
    </row>
    <row r="3" spans="1:34">
      <c r="A3" t="s" s="6">
        <v>234</v>
      </c>
    </row>
    <row r="4" spans="1:34">
      <c r="A4" t="s" s="3">
        <v>81</v>
      </c>
      <c r="B4" t="n" s="4">
        <v>835250</v>
      </c>
      <c r="C4" t="s" s="3">
        <v>68</v>
      </c>
      <c r="D4" t="n" s="4">
        <v>14656</v>
      </c>
      <c r="E4" t="s" s="3">
        <v>68</v>
      </c>
      <c r="F4" t="n" s="4">
        <v>0</v>
      </c>
      <c r="G4" t="n" s="4">
        <v>0</v>
      </c>
      <c r="H4" t="n" s="4">
        <v>0</v>
      </c>
      <c r="I4" t="n" s="4">
        <v>820594</v>
      </c>
      <c r="J4" t="s" s="3">
        <v>68</v>
      </c>
      <c r="K4" t="n" s="4">
        <v>0</v>
      </c>
      <c r="L4" t="n" s="4">
        <v>120355</v>
      </c>
      <c r="M4" t="n" s="4">
        <v>0</v>
      </c>
      <c r="N4" t="n" s="4">
        <v>0</v>
      </c>
      <c r="O4" t="n" s="4">
        <v>120355</v>
      </c>
      <c r="P4" t="n" s="4">
        <v>251866</v>
      </c>
      <c r="Q4" t="n" s="4">
        <v>0</v>
      </c>
      <c r="R4" t="n" s="4">
        <v>251866</v>
      </c>
      <c r="S4" t="n" s="4">
        <v>0</v>
      </c>
      <c r="T4" t="n" s="4">
        <v>45939</v>
      </c>
      <c r="U4" t="n" s="4">
        <v>0</v>
      </c>
      <c r="V4" t="n" s="4">
        <v>0</v>
      </c>
      <c r="W4" t="n" s="4">
        <v>45939</v>
      </c>
      <c r="X4" t="n" s="4">
        <v>30672</v>
      </c>
      <c r="Y4" t="n" s="4">
        <v>0</v>
      </c>
      <c r="Z4" t="n" s="4">
        <v>0</v>
      </c>
      <c r="AA4" t="n" s="4">
        <v>30672</v>
      </c>
      <c r="AB4" t="n" s="4">
        <v>71309</v>
      </c>
      <c r="AC4" t="n" s="4">
        <v>0</v>
      </c>
      <c r="AD4" t="n" s="4">
        <v>0</v>
      </c>
      <c r="AE4" t="n" s="4">
        <v>71309</v>
      </c>
      <c r="AF4" t="n" s="4">
        <v>77280</v>
      </c>
      <c r="AG4" t="n" s="4">
        <v>0</v>
      </c>
      <c r="AH4" t="n" s="4">
        <v>77280</v>
      </c>
    </row>
    <row r="5" spans="1:34">
      <c r="A5" t="s" s="3">
        <v>235</v>
      </c>
      <c r="X5" t="n" s="4">
        <v>-2072</v>
      </c>
      <c r="Y5" t="n" s="4">
        <v>0</v>
      </c>
      <c r="Z5" t="n" s="4">
        <v>0</v>
      </c>
      <c r="AA5" t="n" s="4">
        <v>-2072</v>
      </c>
    </row>
    <row r="6" spans="1:34">
      <c r="A6" t="s" s="3">
        <v>236</v>
      </c>
      <c r="B6" t="n" s="4">
        <v>49708</v>
      </c>
      <c r="D6" t="n" s="4">
        <v>0</v>
      </c>
      <c r="F6" t="n" s="4">
        <v>0</v>
      </c>
      <c r="G6" t="n" s="4">
        <v>0</v>
      </c>
      <c r="H6" t="n" s="4">
        <v>0</v>
      </c>
      <c r="I6" t="n" s="4">
        <v>0</v>
      </c>
      <c r="K6" t="n" s="4">
        <v>49708</v>
      </c>
      <c r="P6" t="n" s="4">
        <v>-876</v>
      </c>
      <c r="Q6" t="n" s="4">
        <v>0</v>
      </c>
      <c r="R6" t="n" s="4">
        <v>0</v>
      </c>
      <c r="S6" t="n" s="4">
        <v>-876</v>
      </c>
    </row>
    <row r="7" spans="1:34">
      <c r="A7" t="s" s="3">
        <v>237</v>
      </c>
      <c r="P7" t="n" s="4">
        <v>1052</v>
      </c>
      <c r="Q7" t="n" s="4">
        <v>0</v>
      </c>
      <c r="R7" t="n" s="4">
        <v>1052</v>
      </c>
      <c r="S7" t="n" s="4">
        <v>0</v>
      </c>
    </row>
    <row r="8" spans="1:34">
      <c r="A8" t="s" s="3">
        <v>116</v>
      </c>
      <c r="B8" t="n" s="4">
        <v>-18259</v>
      </c>
      <c r="D8" t="n" s="4">
        <v>0</v>
      </c>
      <c r="F8" t="n" s="4">
        <v>0</v>
      </c>
      <c r="G8" t="n" s="4">
        <v>-18259</v>
      </c>
      <c r="H8" t="n" s="4">
        <v>0</v>
      </c>
      <c r="I8" t="n" s="4">
        <v>0</v>
      </c>
      <c r="K8" t="n" s="4">
        <v>0</v>
      </c>
    </row>
    <row r="9" spans="1:34">
      <c r="A9" t="s" s="3">
        <v>117</v>
      </c>
      <c r="B9" t="n" s="4">
        <v>0</v>
      </c>
    </row>
    <row r="10" spans="1:34">
      <c r="A10" t="s" s="3">
        <v>238</v>
      </c>
      <c r="B10" t="n" s="4">
        <v>110835</v>
      </c>
      <c r="D10" t="n" s="4">
        <v>0</v>
      </c>
      <c r="F10" t="n" s="4">
        <v>0</v>
      </c>
      <c r="G10" t="n" s="4">
        <v>111198</v>
      </c>
      <c r="H10" t="n" s="4">
        <v>-363</v>
      </c>
      <c r="I10" t="n" s="4">
        <v>0</v>
      </c>
      <c r="K10" t="n" s="4">
        <v>0</v>
      </c>
    </row>
    <row r="11" spans="1:34">
      <c r="A11" t="s" s="3">
        <v>239</v>
      </c>
      <c r="B11" t="n" s="4">
        <v>-446309</v>
      </c>
      <c r="D11" t="n" s="4">
        <v>0</v>
      </c>
      <c r="F11" t="n" s="4">
        <v>0</v>
      </c>
      <c r="G11" t="n" s="4">
        <v>0</v>
      </c>
      <c r="H11" t="n" s="4">
        <v>0</v>
      </c>
      <c r="I11" t="n" s="4">
        <v>-446309</v>
      </c>
      <c r="K11" t="n" s="4">
        <v>0</v>
      </c>
      <c r="P11" t="n" s="4">
        <v>-228212</v>
      </c>
      <c r="Q11" t="n" s="4">
        <v>0</v>
      </c>
      <c r="R11" t="n" s="4">
        <v>-228212</v>
      </c>
      <c r="S11" t="n" s="4">
        <v>0</v>
      </c>
      <c r="T11" t="n" s="4">
        <v>-25000</v>
      </c>
      <c r="U11" t="n" s="4">
        <v>0</v>
      </c>
      <c r="V11" t="n" s="4">
        <v>0</v>
      </c>
      <c r="W11" t="n" s="4">
        <v>-25000</v>
      </c>
      <c r="X11" t="n" s="4">
        <v>3000</v>
      </c>
      <c r="Y11" t="n" s="4">
        <v>0</v>
      </c>
      <c r="Z11" t="n" s="4">
        <v>0</v>
      </c>
      <c r="AA11" t="n" s="4">
        <v>-3000</v>
      </c>
      <c r="AB11" t="n" s="4">
        <v>-40000</v>
      </c>
      <c r="AC11" t="n" s="4">
        <v>0</v>
      </c>
      <c r="AD11" t="n" s="4">
        <v>0</v>
      </c>
      <c r="AE11" t="n" s="4">
        <v>-40000</v>
      </c>
      <c r="AF11" t="n" s="4">
        <v>-77977</v>
      </c>
      <c r="AG11" t="n" s="4">
        <v>0</v>
      </c>
      <c r="AH11" t="n" s="4">
        <v>-77977</v>
      </c>
    </row>
    <row r="12" spans="1:34">
      <c r="A12" t="s" s="3">
        <v>240</v>
      </c>
      <c r="B12" t="n" s="4">
        <v>-14656</v>
      </c>
      <c r="C12" t="s" s="3">
        <v>68</v>
      </c>
      <c r="D12" t="n" s="4">
        <v>-14656</v>
      </c>
      <c r="E12" t="s" s="3">
        <v>68</v>
      </c>
      <c r="F12" t="n" s="4">
        <v>0</v>
      </c>
      <c r="G12" t="n" s="4">
        <v>0</v>
      </c>
      <c r="H12" t="n" s="4">
        <v>0</v>
      </c>
      <c r="I12" t="n" s="4">
        <v>0</v>
      </c>
      <c r="K12" t="n" s="4">
        <v>0</v>
      </c>
      <c r="L12" t="n" s="4">
        <v>-5155</v>
      </c>
      <c r="M12" t="n" s="4">
        <v>0</v>
      </c>
      <c r="N12" t="n" s="4">
        <v>0</v>
      </c>
      <c r="O12" t="n" s="4">
        <v>-5155</v>
      </c>
      <c r="P12" t="n" s="4">
        <v>-5232</v>
      </c>
      <c r="Q12" t="n" s="4">
        <v>0</v>
      </c>
      <c r="R12" t="n" s="4">
        <v>-5232</v>
      </c>
      <c r="S12" t="n" s="4">
        <v>0</v>
      </c>
      <c r="T12" t="n" s="4">
        <v>-2121</v>
      </c>
      <c r="U12" t="n" s="4">
        <v>0</v>
      </c>
      <c r="V12" t="n" s="4">
        <v>0</v>
      </c>
      <c r="W12" t="n" s="4">
        <v>-2121</v>
      </c>
      <c r="X12" t="n" s="4">
        <v>724</v>
      </c>
      <c r="Y12" t="n" s="4">
        <v>0</v>
      </c>
      <c r="Z12" t="n" s="4">
        <v>0</v>
      </c>
      <c r="AA12" t="n" s="4">
        <v>-724</v>
      </c>
    </row>
    <row r="13" spans="1:34">
      <c r="A13" t="s" s="3">
        <v>241</v>
      </c>
      <c r="B13" t="n" s="4">
        <v>10243035</v>
      </c>
      <c r="D13" t="n" s="4">
        <v>94000</v>
      </c>
      <c r="F13" t="n" s="4">
        <v>2548</v>
      </c>
      <c r="G13" t="n" s="4">
        <v>-5441003</v>
      </c>
      <c r="H13" t="n" s="4">
        <v>5367768</v>
      </c>
      <c r="I13" t="n" s="4">
        <v>10199338</v>
      </c>
      <c r="K13" t="n" s="4">
        <v>20384</v>
      </c>
      <c r="L13" t="n" s="4">
        <v>1834918</v>
      </c>
      <c r="M13" t="n" s="4">
        <v>470</v>
      </c>
      <c r="N13" t="n" s="4">
        <v>588471</v>
      </c>
      <c r="O13" t="n" s="4">
        <v>1245977</v>
      </c>
      <c r="P13" t="n" s="4">
        <v>2994250</v>
      </c>
      <c r="Q13" t="n" s="4">
        <v>100000</v>
      </c>
      <c r="R13" t="n" s="4">
        <v>2904761</v>
      </c>
      <c r="S13" t="n" s="4">
        <v>-10511</v>
      </c>
      <c r="T13" t="n" s="4">
        <v>970395</v>
      </c>
      <c r="U13" t="n" s="4">
        <v>199326</v>
      </c>
      <c r="V13" t="n" s="4">
        <v>-690</v>
      </c>
      <c r="W13" t="n" s="4">
        <v>771759</v>
      </c>
      <c r="X13" t="n" s="4">
        <v>231159</v>
      </c>
      <c r="Y13" t="n" s="4">
        <v>33744</v>
      </c>
      <c r="Z13" t="n" s="4">
        <v>36294</v>
      </c>
      <c r="AA13" t="n" s="4">
        <v>161121</v>
      </c>
      <c r="AB13" t="n" s="4">
        <v>918336</v>
      </c>
      <c r="AC13" t="n" s="4">
        <v>49452</v>
      </c>
      <c r="AD13" t="n" s="4">
        <v>481994</v>
      </c>
      <c r="AE13" t="n" s="4">
        <v>386890</v>
      </c>
      <c r="AF13" t="n" s="4">
        <v>875410</v>
      </c>
      <c r="AG13" t="n" s="4">
        <v>789350</v>
      </c>
      <c r="AH13" t="n" s="4">
        <v>86060</v>
      </c>
    </row>
    <row r="14" spans="1:34">
      <c r="A14" t="s" s="3">
        <v>242</v>
      </c>
      <c r="B14" t="n" s="4">
        <v>10101725</v>
      </c>
      <c r="D14" t="n" s="4">
        <v>94000</v>
      </c>
      <c r="F14" t="n" s="4">
        <v>2548</v>
      </c>
      <c r="G14" t="n" s="4">
        <v>-5497526</v>
      </c>
      <c r="H14" t="n" s="4">
        <v>5375353</v>
      </c>
      <c r="I14" t="n" s="4">
        <v>10169657</v>
      </c>
      <c r="K14" t="n" s="4">
        <v>-42307</v>
      </c>
      <c r="L14" t="n" s="4">
        <v>1824237</v>
      </c>
      <c r="M14" t="n" s="4">
        <v>470</v>
      </c>
      <c r="N14" t="n" s="4">
        <v>588471</v>
      </c>
      <c r="O14" t="n" s="4">
        <v>1235296</v>
      </c>
      <c r="P14" t="n" s="4">
        <v>2916424</v>
      </c>
      <c r="Q14" t="n" s="4">
        <v>100000</v>
      </c>
      <c r="R14" t="n" s="4">
        <v>2842300</v>
      </c>
      <c r="S14" t="n" s="4">
        <v>-25876</v>
      </c>
      <c r="T14" t="n" s="4">
        <v>962170</v>
      </c>
      <c r="U14" t="n" s="4">
        <v>199326</v>
      </c>
      <c r="V14" t="n" s="4">
        <v>-690</v>
      </c>
      <c r="W14" t="n" s="4">
        <v>763534</v>
      </c>
      <c r="X14" t="n" s="4">
        <v>228025</v>
      </c>
      <c r="Y14" t="n" s="4">
        <v>33744</v>
      </c>
      <c r="Z14" t="n" s="4">
        <v>36294</v>
      </c>
      <c r="AA14" t="n" s="4">
        <v>157987</v>
      </c>
      <c r="AB14" t="n" s="4">
        <v>891831</v>
      </c>
      <c r="AC14" t="n" s="4">
        <v>49452</v>
      </c>
      <c r="AD14" t="n" s="4">
        <v>481994</v>
      </c>
      <c r="AE14" t="n" s="4">
        <v>360385</v>
      </c>
      <c r="AF14" t="n" s="4">
        <v>870511</v>
      </c>
      <c r="AG14" t="n" s="4">
        <v>789350</v>
      </c>
      <c r="AH14" t="n" s="4">
        <v>81161</v>
      </c>
    </row>
    <row r="15" spans="1:34">
      <c r="A15" t="s" s="6">
        <v>234</v>
      </c>
    </row>
    <row r="16" spans="1:34">
      <c r="A16" t="s" s="3">
        <v>81</v>
      </c>
      <c r="B16" t="n" s="4">
        <v>-261583</v>
      </c>
      <c r="C16" t="s" s="3">
        <v>68</v>
      </c>
      <c r="D16" t="n" s="4">
        <v>14552</v>
      </c>
      <c r="E16" t="s" s="3">
        <v>68</v>
      </c>
      <c r="F16" t="n" s="4">
        <v>0</v>
      </c>
      <c r="G16" t="n" s="4">
        <v>0</v>
      </c>
      <c r="H16" t="n" s="4">
        <v>0</v>
      </c>
      <c r="I16" t="n" s="4">
        <v>-276135</v>
      </c>
      <c r="J16" t="s" s="3">
        <v>68</v>
      </c>
      <c r="K16" t="n" s="4">
        <v>0</v>
      </c>
      <c r="L16" t="n" s="4">
        <v>95052</v>
      </c>
      <c r="M16" t="n" s="4">
        <v>0</v>
      </c>
      <c r="N16" t="n" s="4">
        <v>0</v>
      </c>
      <c r="O16" t="n" s="4">
        <v>95052</v>
      </c>
      <c r="P16" t="n" s="4">
        <v>266282</v>
      </c>
      <c r="Q16" t="n" s="4">
        <v>0</v>
      </c>
      <c r="R16" t="n" s="4">
        <v>266282</v>
      </c>
      <c r="S16" t="n" s="4">
        <v>0</v>
      </c>
      <c r="T16" t="n" s="4">
        <v>87790</v>
      </c>
      <c r="U16" t="n" s="4">
        <v>0</v>
      </c>
      <c r="V16" t="n" s="4">
        <v>0</v>
      </c>
      <c r="W16" t="n" s="4">
        <v>87790</v>
      </c>
      <c r="X16" t="n" s="4">
        <v>41351</v>
      </c>
      <c r="Y16" t="n" s="4">
        <v>0</v>
      </c>
      <c r="Z16" t="n" s="4">
        <v>0</v>
      </c>
      <c r="AA16" t="n" s="4">
        <v>41351</v>
      </c>
      <c r="AB16" t="n" s="4">
        <v>74795</v>
      </c>
      <c r="AC16" t="n" s="4">
        <v>0</v>
      </c>
      <c r="AD16" t="n" s="4">
        <v>0</v>
      </c>
      <c r="AE16" t="n" s="4">
        <v>74795</v>
      </c>
      <c r="AF16" t="n" s="4">
        <v>72616</v>
      </c>
      <c r="AG16" t="n" s="4">
        <v>0</v>
      </c>
      <c r="AH16" t="n" s="4">
        <v>72616</v>
      </c>
    </row>
    <row r="17" spans="1:34">
      <c r="A17" t="s" s="3">
        <v>235</v>
      </c>
      <c r="X17" t="n" s="4">
        <v>-2203</v>
      </c>
      <c r="Y17" t="n" s="4">
        <v>0</v>
      </c>
      <c r="Z17" t="n" s="4">
        <v>0</v>
      </c>
      <c r="AA17" t="n" s="4">
        <v>-2203</v>
      </c>
    </row>
    <row r="18" spans="1:34">
      <c r="A18" t="s" s="3">
        <v>236</v>
      </c>
      <c r="B18" t="n" s="4">
        <v>-75491</v>
      </c>
      <c r="D18" t="n" s="4">
        <v>0</v>
      </c>
      <c r="F18" t="n" s="4">
        <v>0</v>
      </c>
      <c r="G18" t="n" s="4">
        <v>0</v>
      </c>
      <c r="H18" t="n" s="4">
        <v>0</v>
      </c>
      <c r="I18" t="n" s="4">
        <v>0</v>
      </c>
      <c r="K18" t="n" s="4">
        <v>-75491</v>
      </c>
      <c r="P18" t="n" s="4">
        <v>-94</v>
      </c>
      <c r="Q18" t="n" s="4">
        <v>0</v>
      </c>
      <c r="R18" t="n" s="4">
        <v>0</v>
      </c>
      <c r="S18" t="n" s="4">
        <v>-94</v>
      </c>
    </row>
    <row r="19" spans="1:34">
      <c r="A19" t="s" s="3">
        <v>116</v>
      </c>
      <c r="B19" t="n" s="4">
        <v>-99807</v>
      </c>
      <c r="D19" t="n" s="4">
        <v>0</v>
      </c>
      <c r="F19" t="n" s="4">
        <v>0</v>
      </c>
      <c r="G19" t="n" s="4">
        <v>-99807</v>
      </c>
      <c r="H19" t="n" s="4">
        <v>0</v>
      </c>
      <c r="I19" t="n" s="4">
        <v>0</v>
      </c>
      <c r="K19" t="n" s="4">
        <v>0</v>
      </c>
    </row>
    <row r="20" spans="1:34">
      <c r="A20" t="s" s="3">
        <v>117</v>
      </c>
      <c r="B20" t="n" s="4">
        <v>94285</v>
      </c>
      <c r="D20" t="n" s="4">
        <v>-94000</v>
      </c>
      <c r="F20" t="n" s="4">
        <v>0</v>
      </c>
      <c r="G20" t="n" s="4">
        <v>0</v>
      </c>
      <c r="H20" t="n" s="4">
        <v>0</v>
      </c>
      <c r="I20" t="n" s="4">
        <v>-285</v>
      </c>
      <c r="K20" t="n" s="4">
        <v>0</v>
      </c>
      <c r="P20" t="n" s="4">
        <v>-100000</v>
      </c>
      <c r="Q20" t="n" s="4">
        <v>-100000</v>
      </c>
      <c r="R20" t="n" s="4">
        <v>0</v>
      </c>
      <c r="S20" t="n" s="4">
        <v>0</v>
      </c>
    </row>
    <row r="21" spans="1:34">
      <c r="A21" t="s" s="3">
        <v>238</v>
      </c>
      <c r="B21" t="n" s="4">
        <v>48386</v>
      </c>
      <c r="D21" t="n" s="4">
        <v>0</v>
      </c>
      <c r="F21" t="n" s="4">
        <v>0</v>
      </c>
      <c r="G21" t="n" s="4">
        <v>44792</v>
      </c>
      <c r="H21" t="n" s="4">
        <v>3594</v>
      </c>
      <c r="I21" t="n" s="4">
        <v>0</v>
      </c>
      <c r="K21" t="n" s="4">
        <v>0</v>
      </c>
    </row>
    <row r="22" spans="1:34">
      <c r="A22" t="s" s="3">
        <v>239</v>
      </c>
      <c r="B22" t="n" s="4">
        <v>-447268</v>
      </c>
      <c r="D22" t="n" s="4">
        <v>0</v>
      </c>
      <c r="F22" t="n" s="4">
        <v>0</v>
      </c>
      <c r="G22" t="n" s="4">
        <v>0</v>
      </c>
      <c r="H22" t="n" s="4">
        <v>0</v>
      </c>
      <c r="I22" t="n" s="4">
        <v>-447268</v>
      </c>
      <c r="K22" t="n" s="4">
        <v>0</v>
      </c>
      <c r="P22" t="n" s="4">
        <v>-100000</v>
      </c>
      <c r="Q22" t="n" s="4">
        <v>0</v>
      </c>
      <c r="R22" t="n" s="4">
        <v>-100000</v>
      </c>
      <c r="S22" t="n" s="4">
        <v>0</v>
      </c>
      <c r="T22" t="n" s="4">
        <v>-36250</v>
      </c>
      <c r="U22" t="n" s="4">
        <v>0</v>
      </c>
      <c r="V22" t="n" s="4">
        <v>0</v>
      </c>
      <c r="W22" t="n" s="4">
        <v>-36250</v>
      </c>
      <c r="X22" t="n" s="4">
        <v>7250</v>
      </c>
      <c r="Y22" t="n" s="4">
        <v>0</v>
      </c>
      <c r="Z22" t="n" s="4">
        <v>0</v>
      </c>
      <c r="AA22" t="n" s="4">
        <v>-7250</v>
      </c>
      <c r="AF22" t="n" s="4">
        <v>-130750</v>
      </c>
      <c r="AG22" t="n" s="4">
        <v>0</v>
      </c>
      <c r="AH22" t="n" s="4">
        <v>-130750</v>
      </c>
    </row>
    <row r="23" spans="1:34">
      <c r="A23" t="s" s="3">
        <v>240</v>
      </c>
      <c r="B23" t="n" s="4">
        <v>-14552</v>
      </c>
      <c r="C23" t="s" s="3">
        <v>68</v>
      </c>
      <c r="D23" t="n" s="4">
        <v>-14552</v>
      </c>
      <c r="E23" t="s" s="3">
        <v>68</v>
      </c>
      <c r="F23" t="n" s="4">
        <v>0</v>
      </c>
      <c r="G23" t="n" s="4">
        <v>0</v>
      </c>
      <c r="H23" t="n" s="4">
        <v>0</v>
      </c>
      <c r="I23" t="n" s="4">
        <v>0</v>
      </c>
      <c r="K23" t="n" s="4">
        <v>0</v>
      </c>
      <c r="L23" t="n" s="4">
        <v>-5155</v>
      </c>
      <c r="M23" t="n" s="4">
        <v>0</v>
      </c>
      <c r="N23" t="n" s="4">
        <v>0</v>
      </c>
      <c r="O23" t="n" s="4">
        <v>-5155</v>
      </c>
      <c r="P23" t="n" s="4">
        <v>-5155</v>
      </c>
      <c r="Q23" t="n" s="4">
        <v>0</v>
      </c>
      <c r="R23" t="n" s="4">
        <v>-5155</v>
      </c>
      <c r="S23" t="n" s="4">
        <v>0</v>
      </c>
      <c r="T23" t="n" s="4">
        <v>-2121</v>
      </c>
      <c r="U23" t="n" s="4">
        <v>0</v>
      </c>
      <c r="V23" t="n" s="4">
        <v>0</v>
      </c>
      <c r="W23" t="n" s="4">
        <v>-2121</v>
      </c>
      <c r="X23" t="n" s="4">
        <v>724</v>
      </c>
      <c r="Y23" t="n" s="4">
        <v>0</v>
      </c>
      <c r="Z23" t="n" s="4">
        <v>0</v>
      </c>
      <c r="AA23" t="n" s="4">
        <v>-724</v>
      </c>
    </row>
    <row r="24" spans="1:34">
      <c r="A24" t="s" s="3">
        <v>98</v>
      </c>
      <c r="P24" t="n" s="4">
        <v>-7</v>
      </c>
      <c r="Q24" t="n" s="4">
        <v>0</v>
      </c>
      <c r="R24" t="n" s="4">
        <v>-7</v>
      </c>
      <c r="S24" t="n" s="4">
        <v>0</v>
      </c>
    </row>
    <row r="25" spans="1:34">
      <c r="A25" t="s" s="3">
        <v>243</v>
      </c>
      <c r="B25" t="n" s="7">
        <v>9157125</v>
      </c>
      <c r="D25" t="n" s="7">
        <v>0</v>
      </c>
      <c r="F25" t="n" s="7">
        <v>2548</v>
      </c>
      <c r="G25" t="n" s="7">
        <v>-5552541</v>
      </c>
      <c r="H25" t="n" s="7">
        <v>5378947</v>
      </c>
      <c r="I25" t="n" s="7">
        <v>9445969</v>
      </c>
      <c r="K25" t="n" s="7">
        <v>-117798</v>
      </c>
      <c r="L25" t="n" s="7">
        <v>1914134</v>
      </c>
      <c r="M25" t="n" s="7">
        <v>470</v>
      </c>
      <c r="N25" t="n" s="7">
        <v>588471</v>
      </c>
      <c r="O25" t="n" s="7">
        <v>1325193</v>
      </c>
      <c r="P25" t="n" s="7">
        <v>2977450</v>
      </c>
      <c r="Q25" t="n" s="7">
        <v>0</v>
      </c>
      <c r="R25" t="n" s="7">
        <v>3003420</v>
      </c>
      <c r="S25" t="n" s="7">
        <v>-25970</v>
      </c>
      <c r="T25" t="n" s="7">
        <v>1011589</v>
      </c>
      <c r="U25" t="n" s="7">
        <v>199326</v>
      </c>
      <c r="V25" t="n" s="7">
        <v>-690</v>
      </c>
      <c r="W25" t="n" s="7">
        <v>812953</v>
      </c>
      <c r="X25" t="n" s="7">
        <v>259199</v>
      </c>
      <c r="Y25" t="n" s="7">
        <v>33744</v>
      </c>
      <c r="Z25" t="n" s="7">
        <v>36294</v>
      </c>
      <c r="AA25" t="n" s="7">
        <v>189161</v>
      </c>
      <c r="AB25" t="n" s="7">
        <v>966626</v>
      </c>
      <c r="AC25" t="n" s="7">
        <v>49452</v>
      </c>
      <c r="AD25" t="n" s="7">
        <v>481994</v>
      </c>
      <c r="AE25" t="n" s="7">
        <v>435180</v>
      </c>
      <c r="AF25" t="n" s="7">
        <v>812377</v>
      </c>
      <c r="AG25" t="n" s="7">
        <v>789350</v>
      </c>
      <c r="AH25" t="n" s="7">
        <v>23027</v>
      </c>
    </row>
    <row r="26" spans="1:34">
      <c r="A26" t="n"/>
    </row>
    <row r="27" spans="1:34">
      <c r="A27" t="s" s="3">
        <v>68</v>
      </c>
      <c r="B27" t="s" s="3">
        <v>78</v>
      </c>
    </row>
  </sheetData>
  <mergeCells count="5">
    <mergeCell ref="B1:C1"/>
    <mergeCell ref="D1:E1"/>
    <mergeCell ref="I1:J1"/>
    <mergeCell ref="A26:AH26"/>
    <mergeCell ref="B27:AH27"/>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1027</v>
      </c>
      <c r="B1" t="s" s="2">
        <v>423</v>
      </c>
    </row>
    <row r="2" spans="1:2">
      <c r="A2" t="s" s="3">
        <v>1028</v>
      </c>
      <c r="B2" t="s" s="3">
        <v>1029</v>
      </c>
    </row>
    <row r="3" spans="1:2">
      <c r="A3" t="s" s="3">
        <v>1030</v>
      </c>
      <c r="B3" t="s" s="3">
        <v>1031</v>
      </c>
    </row>
    <row r="4" spans="1:2">
      <c r="A4" t="s" s="3">
        <v>1032</v>
      </c>
      <c r="B4" t="n" s="7">
        <v>7</v>
      </c>
    </row>
    <row r="5" spans="1:2">
      <c r="A5" t="s" s="3">
        <v>1033</v>
      </c>
      <c r="B5" t="n" s="4">
        <v>31</v>
      </c>
    </row>
    <row r="6" spans="1:2">
      <c r="A6" t="s" s="3">
        <v>1034</v>
      </c>
      <c r="B6" t="n" s="4">
        <v>44</v>
      </c>
    </row>
    <row r="7" spans="1:2">
      <c r="A7" t="s" s="3">
        <v>1035</v>
      </c>
      <c r="B7" t="n" s="7">
        <v>11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5"/>
    <col customWidth="1" max="6" min="6" width="16"/>
  </cols>
  <sheetData>
    <row r="1" spans="1:6">
      <c r="A1" t="s" s="1">
        <v>1036</v>
      </c>
      <c r="B1" t="s" s="2">
        <v>40</v>
      </c>
      <c r="D1" t="s" s="2">
        <v>1</v>
      </c>
      <c r="F1" t="s" s="2">
        <v>403</v>
      </c>
    </row>
    <row r="2" spans="1:6">
      <c r="B2" t="s" s="2">
        <v>2</v>
      </c>
      <c r="C2" t="s" s="2">
        <v>41</v>
      </c>
      <c r="D2" t="s" s="2">
        <v>2</v>
      </c>
      <c r="E2" t="s" s="2">
        <v>41</v>
      </c>
      <c r="F2" t="s" s="2">
        <v>136</v>
      </c>
    </row>
    <row r="3" spans="1:6">
      <c r="A3" t="s" s="6">
        <v>1037</v>
      </c>
    </row>
    <row r="4" spans="1:6">
      <c r="A4" t="s" s="3">
        <v>1038</v>
      </c>
      <c r="D4" t="n" s="7">
        <v>318000000</v>
      </c>
      <c r="F4" t="n" s="7">
        <v>396000000</v>
      </c>
    </row>
    <row r="5" spans="1:6">
      <c r="A5" t="s" s="3">
        <v>1039</v>
      </c>
      <c r="B5" t="n" s="7">
        <v>2123000000</v>
      </c>
      <c r="D5" t="n" s="7">
        <v>2123000000</v>
      </c>
      <c r="F5" t="n" s="4">
        <v>2019000000</v>
      </c>
    </row>
    <row r="6" spans="1:6">
      <c r="A6" t="s" s="3">
        <v>1040</v>
      </c>
      <c r="B6" t="s" s="3">
        <v>681</v>
      </c>
      <c r="D6" t="s" s="3">
        <v>681</v>
      </c>
    </row>
    <row r="7" spans="1:6">
      <c r="A7" t="s" s="3">
        <v>1041</v>
      </c>
      <c r="D7" t="s" s="3">
        <v>1042</v>
      </c>
    </row>
    <row r="8" spans="1:6">
      <c r="A8" t="s" s="3">
        <v>1043</v>
      </c>
      <c r="D8" t="s" s="3">
        <v>1044</v>
      </c>
    </row>
    <row r="9" spans="1:6">
      <c r="A9" t="s" s="3">
        <v>1045</v>
      </c>
      <c r="B9" t="n" s="7">
        <v>539000000</v>
      </c>
      <c r="C9" t="n" s="7">
        <v>465000000</v>
      </c>
      <c r="D9" t="n" s="7">
        <v>1488000000</v>
      </c>
      <c r="E9" t="n" s="7">
        <v>1447000000</v>
      </c>
    </row>
    <row r="10" spans="1:6">
      <c r="A10" t="s" s="3">
        <v>1046</v>
      </c>
      <c r="B10" t="n" s="4">
        <v>13000000</v>
      </c>
      <c r="C10" t="n" s="4">
        <v>11000000</v>
      </c>
      <c r="D10" t="n" s="4">
        <v>58000000</v>
      </c>
      <c r="E10" t="n" s="4">
        <v>23000000</v>
      </c>
    </row>
    <row r="11" spans="1:6">
      <c r="A11" t="s" s="3">
        <v>1047</v>
      </c>
      <c r="B11" t="n" s="4">
        <v>4000000</v>
      </c>
      <c r="C11" t="n" s="4">
        <v>2000000</v>
      </c>
      <c r="D11" t="n" s="4">
        <v>7000000</v>
      </c>
      <c r="E11" t="n" s="4">
        <v>5000000</v>
      </c>
    </row>
    <row r="12" spans="1:6">
      <c r="A12" t="s" s="3">
        <v>26</v>
      </c>
    </row>
    <row r="13" spans="1:6">
      <c r="A13" t="s" s="6">
        <v>1037</v>
      </c>
    </row>
    <row r="14" spans="1:6">
      <c r="A14" t="s" s="3">
        <v>1039</v>
      </c>
      <c r="B14" t="n" s="7">
        <v>297800000</v>
      </c>
      <c r="D14" t="n" s="7">
        <v>297800000</v>
      </c>
      <c r="F14" t="n" s="4">
        <v>277400000</v>
      </c>
    </row>
    <row r="15" spans="1:6">
      <c r="A15" t="s" s="3">
        <v>1040</v>
      </c>
      <c r="B15" t="s" s="3">
        <v>1048</v>
      </c>
      <c r="D15" t="s" s="3">
        <v>1048</v>
      </c>
    </row>
    <row r="16" spans="1:6">
      <c r="A16" t="s" s="3">
        <v>1041</v>
      </c>
      <c r="D16" t="s" s="3">
        <v>1049</v>
      </c>
    </row>
    <row r="17" spans="1:6">
      <c r="A17" t="s" s="3">
        <v>1043</v>
      </c>
      <c r="D17" t="s" s="3">
        <v>1050</v>
      </c>
    </row>
    <row r="18" spans="1:6">
      <c r="A18" t="s" s="3">
        <v>1045</v>
      </c>
      <c r="B18" t="n" s="7">
        <v>44000000</v>
      </c>
      <c r="C18" t="n" s="4">
        <v>85100000</v>
      </c>
      <c r="D18" t="n" s="7">
        <v>190800000</v>
      </c>
      <c r="E18" t="n" s="4">
        <v>155400000</v>
      </c>
    </row>
    <row r="19" spans="1:6">
      <c r="A19" t="s" s="3">
        <v>1046</v>
      </c>
      <c r="B19" t="n" s="4">
        <v>400000</v>
      </c>
      <c r="C19" t="n" s="4">
        <v>8100000</v>
      </c>
      <c r="D19" t="n" s="4">
        <v>5800000</v>
      </c>
      <c r="E19" t="n" s="4">
        <v>8500000</v>
      </c>
    </row>
    <row r="20" spans="1:6">
      <c r="A20" t="s" s="3">
        <v>1047</v>
      </c>
      <c r="B20" t="n" s="4">
        <v>100000</v>
      </c>
      <c r="C20" t="n" s="4">
        <v>13000</v>
      </c>
      <c r="D20" t="n" s="4">
        <v>100000</v>
      </c>
      <c r="E20" t="n" s="4">
        <v>300000</v>
      </c>
    </row>
    <row r="21" spans="1:6">
      <c r="A21" t="s" s="3">
        <v>29</v>
      </c>
    </row>
    <row r="22" spans="1:6">
      <c r="A22" t="s" s="6">
        <v>1037</v>
      </c>
    </row>
    <row r="23" spans="1:6">
      <c r="A23" t="s" s="3">
        <v>1039</v>
      </c>
      <c r="B23" t="n" s="7">
        <v>146000000</v>
      </c>
      <c r="D23" t="n" s="7">
        <v>146000000</v>
      </c>
      <c r="F23" t="n" s="4">
        <v>137900000</v>
      </c>
    </row>
    <row r="24" spans="1:6">
      <c r="A24" t="s" s="3">
        <v>1040</v>
      </c>
      <c r="B24" t="s" s="3">
        <v>1051</v>
      </c>
      <c r="D24" t="s" s="3">
        <v>1051</v>
      </c>
    </row>
    <row r="25" spans="1:6">
      <c r="A25" t="s" s="3">
        <v>1041</v>
      </c>
      <c r="D25" t="s" s="3">
        <v>1052</v>
      </c>
    </row>
    <row r="26" spans="1:6">
      <c r="A26" t="s" s="3">
        <v>1043</v>
      </c>
      <c r="D26" t="s" s="3">
        <v>1053</v>
      </c>
    </row>
    <row r="27" spans="1:6">
      <c r="A27" t="s" s="3">
        <v>1045</v>
      </c>
      <c r="B27" t="n" s="7">
        <v>6500000</v>
      </c>
      <c r="C27" t="n" s="4">
        <v>6200000</v>
      </c>
      <c r="D27" t="n" s="7">
        <v>18300000</v>
      </c>
      <c r="E27" t="n" s="4">
        <v>35900000</v>
      </c>
    </row>
    <row r="28" spans="1:6">
      <c r="A28" t="s" s="3">
        <v>1046</v>
      </c>
      <c r="B28" t="n" s="4">
        <v>100000</v>
      </c>
      <c r="C28" t="n" s="4">
        <v>30000</v>
      </c>
      <c r="D28" t="n" s="4">
        <v>200000</v>
      </c>
      <c r="E28" t="n" s="4">
        <v>200000</v>
      </c>
    </row>
    <row r="29" spans="1:6">
      <c r="A29" t="s" s="3">
        <v>1047</v>
      </c>
      <c r="B29" t="n" s="4">
        <v>42100</v>
      </c>
      <c r="C29" t="n" s="4">
        <v>3700</v>
      </c>
      <c r="D29" t="n" s="4">
        <v>53700</v>
      </c>
      <c r="E29" t="n" s="4">
        <v>7800</v>
      </c>
    </row>
    <row r="30" spans="1:6">
      <c r="A30" t="s" s="3">
        <v>37</v>
      </c>
    </row>
    <row r="31" spans="1:6">
      <c r="A31" t="s" s="6">
        <v>1037</v>
      </c>
    </row>
    <row r="32" spans="1:6">
      <c r="A32" t="s" s="3">
        <v>1039</v>
      </c>
      <c r="B32" t="n" s="7">
        <v>273100000</v>
      </c>
      <c r="D32" t="n" s="7">
        <v>273100000</v>
      </c>
      <c r="F32" t="n" s="7">
        <v>251000000</v>
      </c>
    </row>
    <row r="33" spans="1:6">
      <c r="A33" t="s" s="3">
        <v>1040</v>
      </c>
      <c r="B33" t="s" s="3">
        <v>1054</v>
      </c>
      <c r="D33" t="s" s="3">
        <v>1054</v>
      </c>
    </row>
    <row r="34" spans="1:6">
      <c r="A34" t="s" s="3">
        <v>1041</v>
      </c>
      <c r="D34" t="s" s="3">
        <v>1055</v>
      </c>
    </row>
    <row r="35" spans="1:6">
      <c r="A35" t="s" s="3">
        <v>1043</v>
      </c>
      <c r="D35" t="s" s="3">
        <v>1056</v>
      </c>
    </row>
    <row r="36" spans="1:6">
      <c r="A36" t="s" s="3">
        <v>1045</v>
      </c>
      <c r="B36" t="n" s="7">
        <v>163400000</v>
      </c>
      <c r="C36" t="n" s="4">
        <v>101400000</v>
      </c>
      <c r="D36" t="n" s="7">
        <v>325400000</v>
      </c>
      <c r="E36" t="n" s="4">
        <v>333000000</v>
      </c>
    </row>
    <row r="37" spans="1:6">
      <c r="A37" t="s" s="3">
        <v>1046</v>
      </c>
      <c r="B37" t="n" s="4">
        <v>2400000</v>
      </c>
      <c r="C37" t="n" s="4">
        <v>200000</v>
      </c>
      <c r="D37" t="n" s="4">
        <v>3200000</v>
      </c>
      <c r="E37" t="n" s="4">
        <v>1600000</v>
      </c>
    </row>
    <row r="38" spans="1:6">
      <c r="A38" t="s" s="3">
        <v>1047</v>
      </c>
      <c r="B38" t="n" s="7">
        <v>200000</v>
      </c>
      <c r="C38" t="n" s="7">
        <v>200000</v>
      </c>
      <c r="D38" t="n" s="7">
        <v>300000</v>
      </c>
      <c r="E38" t="n" s="7">
        <v>5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77"/>
    <col customWidth="1" max="2" min="2" width="15"/>
    <col customWidth="1" max="3" min="3" width="15"/>
  </cols>
  <sheetData>
    <row r="1" spans="1:3">
      <c r="A1" t="s" s="1">
        <v>1057</v>
      </c>
      <c r="B1" t="s" s="2">
        <v>2</v>
      </c>
      <c r="C1" t="s" s="2">
        <v>136</v>
      </c>
    </row>
    <row r="2" spans="1:3">
      <c r="A2" t="s" s="6">
        <v>1058</v>
      </c>
    </row>
    <row r="3" spans="1:3">
      <c r="A3" t="s" s="3">
        <v>1059</v>
      </c>
      <c r="B3" t="n" s="7">
        <v>5191000000</v>
      </c>
      <c r="C3" t="n" s="7">
        <v>5371000000</v>
      </c>
    </row>
    <row r="4" spans="1:3">
      <c r="A4" t="s" s="3">
        <v>1060</v>
      </c>
      <c r="B4" t="n" s="4">
        <v>1313000000</v>
      </c>
      <c r="C4" t="n" s="4">
        <v>1589000000</v>
      </c>
    </row>
    <row r="5" spans="1:3">
      <c r="A5" t="s" s="3">
        <v>1061</v>
      </c>
      <c r="B5" t="n" s="4">
        <v>15000000</v>
      </c>
      <c r="C5" t="n" s="4">
        <v>7000000</v>
      </c>
    </row>
    <row r="6" spans="1:3">
      <c r="A6" t="s" s="3">
        <v>1062</v>
      </c>
    </row>
    <row r="7" spans="1:3">
      <c r="A7" t="s" s="6">
        <v>1058</v>
      </c>
    </row>
    <row r="8" spans="1:3">
      <c r="A8" t="s" s="3">
        <v>1059</v>
      </c>
      <c r="B8" t="n" s="4">
        <v>3018000000</v>
      </c>
      <c r="C8" t="n" s="4">
        <v>3286000000</v>
      </c>
    </row>
    <row r="9" spans="1:3">
      <c r="A9" t="s" s="3">
        <v>1060</v>
      </c>
      <c r="B9" t="n" s="4">
        <v>1252000000</v>
      </c>
      <c r="C9" t="n" s="4">
        <v>1513000000</v>
      </c>
    </row>
    <row r="10" spans="1:3">
      <c r="A10" t="s" s="3">
        <v>1061</v>
      </c>
      <c r="B10" t="n" s="4">
        <v>3000000</v>
      </c>
      <c r="C10" t="n" s="4">
        <v>1000000</v>
      </c>
    </row>
    <row r="11" spans="1:3">
      <c r="A11" t="s" s="3">
        <v>1063</v>
      </c>
    </row>
    <row r="12" spans="1:3">
      <c r="A12" t="s" s="6">
        <v>1058</v>
      </c>
    </row>
    <row r="13" spans="1:3">
      <c r="A13" t="s" s="3">
        <v>1059</v>
      </c>
      <c r="B13" t="n" s="4">
        <v>2173000000</v>
      </c>
      <c r="C13" t="n" s="4">
        <v>2085000000</v>
      </c>
    </row>
    <row r="14" spans="1:3">
      <c r="A14" t="s" s="3">
        <v>1060</v>
      </c>
      <c r="B14" t="n" s="4">
        <v>61000000</v>
      </c>
      <c r="C14" t="n" s="4">
        <v>76000000</v>
      </c>
    </row>
    <row r="15" spans="1:3">
      <c r="A15" t="s" s="3">
        <v>1061</v>
      </c>
      <c r="B15" t="n" s="4">
        <v>12000000</v>
      </c>
      <c r="C15" t="n" s="4">
        <v>6000000</v>
      </c>
    </row>
    <row r="16" spans="1:3">
      <c r="A16" t="s" s="3">
        <v>26</v>
      </c>
    </row>
    <row r="17" spans="1:3">
      <c r="A17" t="s" s="6">
        <v>1058</v>
      </c>
    </row>
    <row r="18" spans="1:3">
      <c r="A18" t="s" s="3">
        <v>1059</v>
      </c>
      <c r="B18" t="n" s="4">
        <v>746500000</v>
      </c>
      <c r="C18" t="n" s="4">
        <v>769900000</v>
      </c>
    </row>
    <row r="19" spans="1:3">
      <c r="A19" t="s" s="3">
        <v>1060</v>
      </c>
      <c r="B19" t="n" s="4">
        <v>216600000</v>
      </c>
      <c r="C19" t="n" s="4">
        <v>255100000</v>
      </c>
    </row>
    <row r="20" spans="1:3">
      <c r="A20" t="s" s="3">
        <v>1061</v>
      </c>
      <c r="B20" t="n" s="4">
        <v>1800000</v>
      </c>
      <c r="C20" t="n" s="4">
        <v>1100000</v>
      </c>
    </row>
    <row r="21" spans="1:3">
      <c r="A21" t="s" s="3">
        <v>897</v>
      </c>
    </row>
    <row r="22" spans="1:3">
      <c r="A22" t="s" s="6">
        <v>1058</v>
      </c>
    </row>
    <row r="23" spans="1:3">
      <c r="A23" t="s" s="3">
        <v>1059</v>
      </c>
      <c r="B23" t="n" s="4">
        <v>443400000</v>
      </c>
      <c r="C23" t="n" s="4">
        <v>487300000</v>
      </c>
    </row>
    <row r="24" spans="1:3">
      <c r="A24" t="s" s="3">
        <v>1060</v>
      </c>
      <c r="B24" t="n" s="4">
        <v>209900000</v>
      </c>
      <c r="C24" t="n" s="4">
        <v>248900000</v>
      </c>
    </row>
    <row r="25" spans="1:3">
      <c r="A25" t="s" s="3">
        <v>1061</v>
      </c>
      <c r="B25" t="n" s="4">
        <v>400000</v>
      </c>
      <c r="C25" t="n" s="4">
        <v>0</v>
      </c>
    </row>
    <row r="26" spans="1:3">
      <c r="A26" t="s" s="3">
        <v>898</v>
      </c>
    </row>
    <row r="27" spans="1:3">
      <c r="A27" t="s" s="6">
        <v>1058</v>
      </c>
    </row>
    <row r="28" spans="1:3">
      <c r="A28" t="s" s="3">
        <v>1059</v>
      </c>
      <c r="B28" t="n" s="4">
        <v>303100000</v>
      </c>
      <c r="C28" t="n" s="4">
        <v>282600000</v>
      </c>
    </row>
    <row r="29" spans="1:3">
      <c r="A29" t="s" s="3">
        <v>1060</v>
      </c>
      <c r="B29" t="n" s="4">
        <v>6700000</v>
      </c>
      <c r="C29" t="n" s="4">
        <v>6200000</v>
      </c>
    </row>
    <row r="30" spans="1:3">
      <c r="A30" t="s" s="3">
        <v>1061</v>
      </c>
      <c r="B30" t="n" s="4">
        <v>1400000</v>
      </c>
      <c r="C30" t="n" s="4">
        <v>1100000</v>
      </c>
    </row>
    <row r="31" spans="1:3">
      <c r="A31" t="s" s="3">
        <v>29</v>
      </c>
    </row>
    <row r="32" spans="1:3">
      <c r="A32" t="s" s="6">
        <v>1058</v>
      </c>
    </row>
    <row r="33" spans="1:3">
      <c r="A33" t="s" s="3">
        <v>1059</v>
      </c>
      <c r="B33" t="n" s="4">
        <v>376400000</v>
      </c>
      <c r="C33" t="n" s="4">
        <v>383600000</v>
      </c>
    </row>
    <row r="34" spans="1:3">
      <c r="A34" t="s" s="3">
        <v>1060</v>
      </c>
      <c r="B34" t="n" s="4">
        <v>105500000</v>
      </c>
      <c r="C34" t="n" s="4">
        <v>123600000</v>
      </c>
    </row>
    <row r="35" spans="1:3">
      <c r="A35" t="s" s="3">
        <v>1061</v>
      </c>
      <c r="B35" t="n" s="4">
        <v>800000</v>
      </c>
      <c r="C35" t="n" s="4">
        <v>400000</v>
      </c>
    </row>
    <row r="36" spans="1:3">
      <c r="A36" t="s" s="3">
        <v>922</v>
      </c>
    </row>
    <row r="37" spans="1:3">
      <c r="A37" t="s" s="6">
        <v>1058</v>
      </c>
    </row>
    <row r="38" spans="1:3">
      <c r="A38" t="s" s="3">
        <v>1059</v>
      </c>
      <c r="B38" t="n" s="4">
        <v>225100000</v>
      </c>
      <c r="C38" t="n" s="4">
        <v>239600000</v>
      </c>
    </row>
    <row r="39" spans="1:3">
      <c r="A39" t="s" s="3">
        <v>1060</v>
      </c>
      <c r="B39" t="n" s="4">
        <v>99200000</v>
      </c>
      <c r="C39" t="n" s="4">
        <v>116700000</v>
      </c>
    </row>
    <row r="40" spans="1:3">
      <c r="A40" t="s" s="3">
        <v>1061</v>
      </c>
      <c r="B40" t="n" s="4">
        <v>200000</v>
      </c>
      <c r="C40" t="n" s="4">
        <v>0</v>
      </c>
    </row>
    <row r="41" spans="1:3">
      <c r="A41" t="s" s="3">
        <v>923</v>
      </c>
    </row>
    <row r="42" spans="1:3">
      <c r="A42" t="s" s="6">
        <v>1058</v>
      </c>
    </row>
    <row r="43" spans="1:3">
      <c r="A43" t="s" s="3">
        <v>1059</v>
      </c>
      <c r="B43" t="n" s="4">
        <v>151300000</v>
      </c>
      <c r="C43" t="n" s="4">
        <v>144000000</v>
      </c>
    </row>
    <row r="44" spans="1:3">
      <c r="A44" t="s" s="3">
        <v>1060</v>
      </c>
      <c r="B44" t="n" s="4">
        <v>6300000</v>
      </c>
      <c r="C44" t="n" s="4">
        <v>6900000</v>
      </c>
    </row>
    <row r="45" spans="1:3">
      <c r="A45" t="s" s="3">
        <v>1061</v>
      </c>
      <c r="B45" t="n" s="4">
        <v>600000</v>
      </c>
      <c r="C45" t="n" s="4">
        <v>400000</v>
      </c>
    </row>
    <row r="46" spans="1:3">
      <c r="A46" t="s" s="3">
        <v>37</v>
      </c>
    </row>
    <row r="47" spans="1:3">
      <c r="A47" t="s" s="6">
        <v>1058</v>
      </c>
    </row>
    <row r="48" spans="1:3">
      <c r="A48" t="s" s="3">
        <v>1059</v>
      </c>
      <c r="B48" t="n" s="4">
        <v>674200000</v>
      </c>
      <c r="C48" t="n" s="4">
        <v>679800000</v>
      </c>
    </row>
    <row r="49" spans="1:3">
      <c r="A49" t="s" s="3">
        <v>1060</v>
      </c>
      <c r="B49" t="n" s="4">
        <v>160500000</v>
      </c>
      <c r="C49" t="n" s="4">
        <v>193900000</v>
      </c>
    </row>
    <row r="50" spans="1:3">
      <c r="A50" t="s" s="3">
        <v>1061</v>
      </c>
      <c r="B50" t="n" s="4">
        <v>1300000</v>
      </c>
      <c r="C50" t="n" s="4">
        <v>300000</v>
      </c>
    </row>
    <row r="51" spans="1:3">
      <c r="A51" t="s" s="3">
        <v>997</v>
      </c>
    </row>
    <row r="52" spans="1:3">
      <c r="A52" t="s" s="6">
        <v>1058</v>
      </c>
    </row>
    <row r="53" spans="1:3">
      <c r="A53" t="s" s="3">
        <v>1059</v>
      </c>
      <c r="B53" t="n" s="4">
        <v>398800000</v>
      </c>
      <c r="C53" t="n" s="4">
        <v>424500000</v>
      </c>
    </row>
    <row r="54" spans="1:3">
      <c r="A54" t="s" s="3">
        <v>1060</v>
      </c>
      <c r="B54" t="n" s="4">
        <v>156600000</v>
      </c>
      <c r="C54" t="n" s="4">
        <v>188000000</v>
      </c>
    </row>
    <row r="55" spans="1:3">
      <c r="A55" t="s" s="3">
        <v>1061</v>
      </c>
      <c r="B55" t="n" s="4">
        <v>400000</v>
      </c>
      <c r="C55" t="n" s="4">
        <v>0</v>
      </c>
    </row>
    <row r="56" spans="1:3">
      <c r="A56" t="s" s="3">
        <v>998</v>
      </c>
    </row>
    <row r="57" spans="1:3">
      <c r="A57" t="s" s="6">
        <v>1058</v>
      </c>
    </row>
    <row r="58" spans="1:3">
      <c r="A58" t="s" s="3">
        <v>1059</v>
      </c>
      <c r="B58" t="n" s="4">
        <v>275400000</v>
      </c>
      <c r="C58" t="n" s="4">
        <v>255300000</v>
      </c>
    </row>
    <row r="59" spans="1:3">
      <c r="A59" t="s" s="3">
        <v>1060</v>
      </c>
      <c r="B59" t="n" s="4">
        <v>3900000</v>
      </c>
      <c r="C59" t="n" s="4">
        <v>5900000</v>
      </c>
    </row>
    <row r="60" spans="1:3">
      <c r="A60" t="s" s="3">
        <v>1061</v>
      </c>
      <c r="B60" t="n" s="7">
        <v>900000</v>
      </c>
      <c r="C60" t="n" s="7">
        <v>3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064</v>
      </c>
      <c r="B1" t="s" s="2">
        <v>2</v>
      </c>
      <c r="C1" t="s" s="2">
        <v>136</v>
      </c>
    </row>
    <row r="2" spans="1:3">
      <c r="A2" t="s" s="3">
        <v>1062</v>
      </c>
    </row>
    <row r="3" spans="1:3">
      <c r="A3" t="s" s="6">
        <v>1058</v>
      </c>
    </row>
    <row r="4" spans="1:3">
      <c r="A4" t="s" s="3">
        <v>1065</v>
      </c>
      <c r="B4" t="n" s="7">
        <v>63</v>
      </c>
      <c r="C4" t="n" s="7">
        <v>9</v>
      </c>
    </row>
    <row r="5" spans="1:3">
      <c r="A5" t="s" s="3">
        <v>1066</v>
      </c>
      <c r="B5" t="n" s="4">
        <v>0</v>
      </c>
      <c r="C5" t="n" s="4">
        <v>0</v>
      </c>
    </row>
    <row r="6" spans="1:3">
      <c r="A6" t="s" s="3">
        <v>1067</v>
      </c>
      <c r="B6" t="n" s="4">
        <v>63</v>
      </c>
      <c r="C6" t="n" s="4">
        <v>9</v>
      </c>
    </row>
    <row r="7" spans="1:3">
      <c r="A7" t="s" s="3">
        <v>1068</v>
      </c>
      <c r="B7" t="n" s="4">
        <v>3</v>
      </c>
      <c r="C7" t="n" s="4">
        <v>1</v>
      </c>
    </row>
    <row r="8" spans="1:3">
      <c r="A8" t="s" s="3">
        <v>1069</v>
      </c>
      <c r="B8" t="n" s="4">
        <v>0</v>
      </c>
      <c r="C8" t="n" s="4">
        <v>0</v>
      </c>
    </row>
    <row r="9" spans="1:3">
      <c r="A9" t="s" s="3">
        <v>1070</v>
      </c>
      <c r="B9" t="n" s="4">
        <v>3</v>
      </c>
      <c r="C9" t="n" s="4">
        <v>1</v>
      </c>
    </row>
    <row r="10" spans="1:3">
      <c r="A10" t="s" s="3">
        <v>1063</v>
      </c>
    </row>
    <row r="11" spans="1:3">
      <c r="A11" t="s" s="6">
        <v>1058</v>
      </c>
    </row>
    <row r="12" spans="1:3">
      <c r="A12" t="s" s="3">
        <v>1065</v>
      </c>
      <c r="B12" t="n" s="4">
        <v>390</v>
      </c>
      <c r="C12" t="n" s="4">
        <v>277</v>
      </c>
    </row>
    <row r="13" spans="1:3">
      <c r="A13" t="s" s="3">
        <v>1066</v>
      </c>
      <c r="B13" t="n" s="4">
        <v>77</v>
      </c>
      <c r="C13" t="n" s="4">
        <v>163</v>
      </c>
    </row>
    <row r="14" spans="1:3">
      <c r="A14" t="s" s="3">
        <v>1067</v>
      </c>
      <c r="B14" t="n" s="4">
        <v>467</v>
      </c>
      <c r="C14" t="n" s="4">
        <v>440</v>
      </c>
    </row>
    <row r="15" spans="1:3">
      <c r="A15" t="s" s="3">
        <v>1068</v>
      </c>
      <c r="B15" t="n" s="4">
        <v>9</v>
      </c>
      <c r="C15" t="n" s="4">
        <v>2</v>
      </c>
    </row>
    <row r="16" spans="1:3">
      <c r="A16" t="s" s="3">
        <v>1069</v>
      </c>
      <c r="B16" t="n" s="4">
        <v>3</v>
      </c>
      <c r="C16" t="n" s="4">
        <v>4</v>
      </c>
    </row>
    <row r="17" spans="1:3">
      <c r="A17" t="s" s="3">
        <v>1070</v>
      </c>
      <c r="B17" t="n" s="4">
        <v>12</v>
      </c>
      <c r="C17" t="n" s="4">
        <v>6</v>
      </c>
    </row>
    <row r="18" spans="1:3">
      <c r="A18" t="s" s="3">
        <v>897</v>
      </c>
    </row>
    <row r="19" spans="1:3">
      <c r="A19" t="s" s="6">
        <v>1058</v>
      </c>
    </row>
    <row r="20" spans="1:3">
      <c r="A20" t="s" s="3">
        <v>1065</v>
      </c>
      <c r="B20" t="n" s="11">
        <v>7.8</v>
      </c>
      <c r="C20" t="n" s="11">
        <v>0.1</v>
      </c>
    </row>
    <row r="21" spans="1:3">
      <c r="A21" t="s" s="3">
        <v>1066</v>
      </c>
      <c r="B21" t="n" s="4">
        <v>0</v>
      </c>
      <c r="C21" t="n" s="4">
        <v>0</v>
      </c>
    </row>
    <row r="22" spans="1:3">
      <c r="A22" t="s" s="3">
        <v>1067</v>
      </c>
      <c r="B22" t="n" s="11">
        <v>7.8</v>
      </c>
      <c r="C22" t="n" s="11">
        <v>0.1</v>
      </c>
    </row>
    <row r="23" spans="1:3">
      <c r="A23" t="s" s="3">
        <v>1068</v>
      </c>
      <c r="B23" t="n" s="11">
        <v>0.4</v>
      </c>
      <c r="C23" t="n" s="4">
        <v>0</v>
      </c>
    </row>
    <row r="24" spans="1:3">
      <c r="A24" t="s" s="3">
        <v>1069</v>
      </c>
      <c r="B24" t="n" s="4">
        <v>0</v>
      </c>
      <c r="C24" t="n" s="4">
        <v>0</v>
      </c>
    </row>
    <row r="25" spans="1:3">
      <c r="A25" t="s" s="3">
        <v>1070</v>
      </c>
      <c r="B25" t="n" s="11">
        <v>0.4</v>
      </c>
      <c r="C25" t="n" s="4">
        <v>0</v>
      </c>
    </row>
    <row r="26" spans="1:3">
      <c r="A26" t="s" s="3">
        <v>898</v>
      </c>
    </row>
    <row r="27" spans="1:3">
      <c r="A27" t="s" s="6">
        <v>1058</v>
      </c>
    </row>
    <row r="28" spans="1:3">
      <c r="A28" t="s" s="3">
        <v>1065</v>
      </c>
      <c r="B28" t="n" s="11">
        <v>38.8</v>
      </c>
      <c r="C28" t="n" s="11">
        <v>56.5</v>
      </c>
    </row>
    <row r="29" spans="1:3">
      <c r="A29" t="s" s="3">
        <v>1066</v>
      </c>
      <c r="B29" t="n" s="11">
        <v>18.5</v>
      </c>
      <c r="C29" t="n" s="11">
        <v>34.8</v>
      </c>
    </row>
    <row r="30" spans="1:3">
      <c r="A30" t="s" s="3">
        <v>1067</v>
      </c>
      <c r="B30" t="n" s="11">
        <v>57.3</v>
      </c>
      <c r="C30" t="n" s="11">
        <v>91.3</v>
      </c>
    </row>
    <row r="31" spans="1:3">
      <c r="A31" t="s" s="3">
        <v>1068</v>
      </c>
      <c r="B31" t="n" s="4">
        <v>1</v>
      </c>
      <c r="C31" t="n" s="11">
        <v>0.3</v>
      </c>
    </row>
    <row r="32" spans="1:3">
      <c r="A32" t="s" s="3">
        <v>1069</v>
      </c>
      <c r="B32" t="n" s="11">
        <v>0.4</v>
      </c>
      <c r="C32" t="n" s="11">
        <v>0.8</v>
      </c>
    </row>
    <row r="33" spans="1:3">
      <c r="A33" t="s" s="3">
        <v>1070</v>
      </c>
      <c r="B33" t="n" s="11">
        <v>1.4</v>
      </c>
      <c r="C33" t="n" s="11">
        <v>1.1</v>
      </c>
    </row>
    <row r="34" spans="1:3">
      <c r="A34" t="s" s="3">
        <v>922</v>
      </c>
    </row>
    <row r="35" spans="1:3">
      <c r="A35" t="s" s="6">
        <v>1058</v>
      </c>
    </row>
    <row r="36" spans="1:3">
      <c r="A36" t="s" s="3">
        <v>1065</v>
      </c>
      <c r="B36" t="n" s="11">
        <v>3.9</v>
      </c>
      <c r="C36" t="n" s="11">
        <v>0.1</v>
      </c>
    </row>
    <row r="37" spans="1:3">
      <c r="A37" t="s" s="3">
        <v>1066</v>
      </c>
      <c r="B37" t="n" s="4">
        <v>0</v>
      </c>
      <c r="C37" t="n" s="4">
        <v>0</v>
      </c>
    </row>
    <row r="38" spans="1:3">
      <c r="A38" t="s" s="3">
        <v>1067</v>
      </c>
      <c r="B38" t="n" s="11">
        <v>3.9</v>
      </c>
      <c r="C38" t="n" s="11">
        <v>0.1</v>
      </c>
    </row>
    <row r="39" spans="1:3">
      <c r="A39" t="s" s="3">
        <v>1068</v>
      </c>
      <c r="B39" t="n" s="11">
        <v>0.2</v>
      </c>
      <c r="C39" t="n" s="4">
        <v>0</v>
      </c>
    </row>
    <row r="40" spans="1:3">
      <c r="A40" t="s" s="3">
        <v>1069</v>
      </c>
      <c r="B40" t="n" s="4">
        <v>0</v>
      </c>
      <c r="C40" t="n" s="4">
        <v>0</v>
      </c>
    </row>
    <row r="41" spans="1:3">
      <c r="A41" t="s" s="3">
        <v>1070</v>
      </c>
      <c r="B41" t="n" s="11">
        <v>0.2</v>
      </c>
      <c r="C41" t="n" s="4">
        <v>0</v>
      </c>
    </row>
    <row r="42" spans="1:3">
      <c r="A42" t="s" s="3">
        <v>923</v>
      </c>
    </row>
    <row r="43" spans="1:3">
      <c r="A43" t="s" s="6">
        <v>1058</v>
      </c>
    </row>
    <row r="44" spans="1:3">
      <c r="A44" t="s" s="3">
        <v>1065</v>
      </c>
      <c r="B44" t="n" s="11">
        <v>18.3</v>
      </c>
      <c r="C44" t="n" s="11">
        <v>19.1</v>
      </c>
    </row>
    <row r="45" spans="1:3">
      <c r="A45" t="s" s="3">
        <v>1066</v>
      </c>
      <c r="B45" t="n" s="11">
        <v>5.1</v>
      </c>
      <c r="C45" t="n" s="11">
        <v>12.1</v>
      </c>
    </row>
    <row r="46" spans="1:3">
      <c r="A46" t="s" s="3">
        <v>1067</v>
      </c>
      <c r="B46" t="n" s="11">
        <v>23.4</v>
      </c>
      <c r="C46" t="n" s="11">
        <v>31.2</v>
      </c>
    </row>
    <row r="47" spans="1:3">
      <c r="A47" t="s" s="3">
        <v>1068</v>
      </c>
      <c r="B47" t="n" s="11">
        <v>0.3</v>
      </c>
      <c r="C47" t="n" s="11">
        <v>0.1</v>
      </c>
    </row>
    <row r="48" spans="1:3">
      <c r="A48" t="s" s="3">
        <v>1069</v>
      </c>
      <c r="B48" t="n" s="11">
        <v>0.3</v>
      </c>
      <c r="C48" t="n" s="11">
        <v>0.3</v>
      </c>
    </row>
    <row r="49" spans="1:3">
      <c r="A49" t="s" s="3">
        <v>1070</v>
      </c>
      <c r="B49" t="n" s="11">
        <v>0.6</v>
      </c>
      <c r="C49" t="n" s="11">
        <v>0.4</v>
      </c>
    </row>
    <row r="50" spans="1:3">
      <c r="A50" t="s" s="3">
        <v>997</v>
      </c>
    </row>
    <row r="51" spans="1:3">
      <c r="A51" t="s" s="6">
        <v>1058</v>
      </c>
    </row>
    <row r="52" spans="1:3">
      <c r="A52" t="s" s="3">
        <v>1065</v>
      </c>
      <c r="B52" t="n" s="11">
        <v>7.2</v>
      </c>
      <c r="C52" t="n" s="11">
        <v>0.1</v>
      </c>
    </row>
    <row r="53" spans="1:3">
      <c r="A53" t="s" s="3">
        <v>1066</v>
      </c>
      <c r="B53" t="n" s="4">
        <v>0</v>
      </c>
      <c r="C53" t="n" s="4">
        <v>0</v>
      </c>
    </row>
    <row r="54" spans="1:3">
      <c r="A54" t="s" s="3">
        <v>1067</v>
      </c>
      <c r="B54" t="n" s="11">
        <v>7.2</v>
      </c>
      <c r="C54" t="n" s="11">
        <v>0.1</v>
      </c>
    </row>
    <row r="55" spans="1:3">
      <c r="A55" t="s" s="3">
        <v>1068</v>
      </c>
      <c r="B55" t="n" s="11">
        <v>0.4</v>
      </c>
      <c r="C55" t="n" s="4">
        <v>0</v>
      </c>
    </row>
    <row r="56" spans="1:3">
      <c r="A56" t="s" s="3">
        <v>1069</v>
      </c>
      <c r="B56" t="n" s="4">
        <v>0</v>
      </c>
      <c r="C56" t="n" s="4">
        <v>0</v>
      </c>
    </row>
    <row r="57" spans="1:3">
      <c r="A57" t="s" s="3">
        <v>1070</v>
      </c>
      <c r="B57" t="n" s="11">
        <v>0.4</v>
      </c>
      <c r="C57" t="n" s="4">
        <v>0</v>
      </c>
    </row>
    <row r="58" spans="1:3">
      <c r="A58" t="s" s="3">
        <v>998</v>
      </c>
    </row>
    <row r="59" spans="1:3">
      <c r="A59" t="s" s="6">
        <v>1058</v>
      </c>
    </row>
    <row r="60" spans="1:3">
      <c r="A60" t="s" s="3">
        <v>1065</v>
      </c>
      <c r="B60" t="n" s="11">
        <v>42.3</v>
      </c>
      <c r="C60" t="n" s="11">
        <v>51.6</v>
      </c>
    </row>
    <row r="61" spans="1:3">
      <c r="A61" t="s" s="3">
        <v>1066</v>
      </c>
      <c r="B61" t="n" s="11">
        <v>1.5</v>
      </c>
      <c r="C61" t="n" s="11">
        <v>6.5</v>
      </c>
    </row>
    <row r="62" spans="1:3">
      <c r="A62" t="s" s="3">
        <v>1067</v>
      </c>
      <c r="B62" t="n" s="11">
        <v>43.8</v>
      </c>
      <c r="C62" t="n" s="11">
        <v>58.1</v>
      </c>
    </row>
    <row r="63" spans="1:3">
      <c r="A63" t="s" s="3">
        <v>1068</v>
      </c>
      <c r="B63" t="n" s="11">
        <v>0.8</v>
      </c>
      <c r="C63" t="n" s="11">
        <v>0.2</v>
      </c>
    </row>
    <row r="64" spans="1:3">
      <c r="A64" t="s" s="3">
        <v>1069</v>
      </c>
      <c r="B64" t="n" s="11">
        <v>0.1</v>
      </c>
      <c r="C64" t="n" s="11">
        <v>0.1</v>
      </c>
    </row>
    <row r="65" spans="1:3">
      <c r="A65" t="s" s="3">
        <v>1070</v>
      </c>
      <c r="B65" t="n" s="10">
        <v>0.9</v>
      </c>
      <c r="C65" t="n" s="10">
        <v>0.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071</v>
      </c>
      <c r="B1" t="s" s="2">
        <v>2</v>
      </c>
      <c r="C1" t="s" s="2">
        <v>136</v>
      </c>
    </row>
    <row r="2" spans="1:3">
      <c r="A2" t="s" s="6">
        <v>1072</v>
      </c>
    </row>
    <row r="3" spans="1:3">
      <c r="A3" t="s" s="3">
        <v>1073</v>
      </c>
      <c r="B3" t="n" s="7">
        <v>53</v>
      </c>
      <c r="C3" t="n" s="7">
        <v>94</v>
      </c>
    </row>
    <row r="4" spans="1:3">
      <c r="A4" t="s" s="3">
        <v>1074</v>
      </c>
      <c r="B4" t="n" s="4">
        <v>767</v>
      </c>
      <c r="C4" t="n" s="4">
        <v>783</v>
      </c>
    </row>
    <row r="5" spans="1:3">
      <c r="A5" t="s" s="3">
        <v>1075</v>
      </c>
      <c r="B5" t="n" s="4">
        <v>762</v>
      </c>
      <c r="C5" t="n" s="4">
        <v>681</v>
      </c>
    </row>
    <row r="6" spans="1:3">
      <c r="A6" t="s" s="3">
        <v>1076</v>
      </c>
      <c r="B6" t="n" s="4">
        <v>191</v>
      </c>
      <c r="C6" t="n" s="4">
        <v>173</v>
      </c>
    </row>
    <row r="7" spans="1:3">
      <c r="A7" t="s" s="3">
        <v>1077</v>
      </c>
      <c r="B7" t="n" s="4">
        <v>71</v>
      </c>
      <c r="C7" t="n" s="4">
        <v>79</v>
      </c>
    </row>
    <row r="8" spans="1:3">
      <c r="A8" t="s" s="3">
        <v>1078</v>
      </c>
      <c r="B8" t="n" s="4">
        <v>329</v>
      </c>
      <c r="C8" t="n" s="4">
        <v>275</v>
      </c>
    </row>
    <row r="9" spans="1:3">
      <c r="A9" t="s" s="3">
        <v>209</v>
      </c>
      <c r="B9" t="n" s="4">
        <v>2173</v>
      </c>
      <c r="C9" t="n" s="4">
        <v>2085</v>
      </c>
    </row>
    <row r="10" spans="1:3">
      <c r="A10" t="s" s="3">
        <v>26</v>
      </c>
    </row>
    <row r="11" spans="1:3">
      <c r="A11" t="s" s="6">
        <v>1072</v>
      </c>
    </row>
    <row r="12" spans="1:3">
      <c r="A12" t="s" s="3">
        <v>1073</v>
      </c>
      <c r="B12" t="n" s="11">
        <v>1.3</v>
      </c>
      <c r="C12" t="n" s="11">
        <v>14.9</v>
      </c>
    </row>
    <row r="13" spans="1:3">
      <c r="A13" t="s" s="3">
        <v>1074</v>
      </c>
      <c r="B13" t="n" s="11">
        <v>129.9</v>
      </c>
      <c r="C13" t="n" s="11">
        <v>127.3</v>
      </c>
    </row>
    <row r="14" spans="1:3">
      <c r="A14" t="s" s="3">
        <v>1075</v>
      </c>
      <c r="B14" t="n" s="11">
        <v>151.7</v>
      </c>
      <c r="C14" t="n" s="11">
        <v>128.2</v>
      </c>
    </row>
    <row r="15" spans="1:3">
      <c r="A15" t="s" s="3">
        <v>1076</v>
      </c>
      <c r="B15" t="n" s="11">
        <v>4.9</v>
      </c>
      <c r="C15" t="n" s="11">
        <v>1.7</v>
      </c>
    </row>
    <row r="16" spans="1:3">
      <c r="A16" t="s" s="3">
        <v>1077</v>
      </c>
      <c r="B16" t="n" s="11">
        <v>1.5</v>
      </c>
      <c r="C16" t="n" s="4">
        <v>1</v>
      </c>
    </row>
    <row r="17" spans="1:3">
      <c r="A17" t="s" s="3">
        <v>1078</v>
      </c>
      <c r="B17" t="n" s="11">
        <v>13.8</v>
      </c>
      <c r="C17" t="n" s="11">
        <v>9.5</v>
      </c>
    </row>
    <row r="18" spans="1:3">
      <c r="A18" t="s" s="3">
        <v>209</v>
      </c>
      <c r="B18" t="n" s="11">
        <v>303.1</v>
      </c>
      <c r="C18" t="n" s="11">
        <v>282.6</v>
      </c>
    </row>
    <row r="19" spans="1:3">
      <c r="A19" t="s" s="3">
        <v>29</v>
      </c>
    </row>
    <row r="20" spans="1:3">
      <c r="A20" t="s" s="6">
        <v>1072</v>
      </c>
    </row>
    <row r="21" spans="1:3">
      <c r="A21" t="s" s="3">
        <v>1073</v>
      </c>
      <c r="B21" t="n" s="11">
        <v>9.6</v>
      </c>
      <c r="C21" t="n" s="11">
        <v>5.6</v>
      </c>
    </row>
    <row r="22" spans="1:3">
      <c r="A22" t="s" s="3">
        <v>1074</v>
      </c>
      <c r="B22" t="n" s="11">
        <v>55.1</v>
      </c>
      <c r="C22" t="n" s="11">
        <v>58.2</v>
      </c>
    </row>
    <row r="23" spans="1:3">
      <c r="A23" t="s" s="3">
        <v>1075</v>
      </c>
      <c r="B23" t="n" s="11">
        <v>46.2</v>
      </c>
      <c r="C23" t="n" s="11">
        <v>44.2</v>
      </c>
    </row>
    <row r="24" spans="1:3">
      <c r="A24" t="s" s="3">
        <v>1076</v>
      </c>
      <c r="B24" t="n" s="11">
        <v>11.6</v>
      </c>
      <c r="C24" t="n" s="11">
        <v>7.3</v>
      </c>
    </row>
    <row r="25" spans="1:3">
      <c r="A25" t="s" s="3">
        <v>1077</v>
      </c>
      <c r="B25" t="n" s="11">
        <v>9.800000000000001</v>
      </c>
      <c r="C25" t="n" s="11">
        <v>9.4</v>
      </c>
    </row>
    <row r="26" spans="1:3">
      <c r="A26" t="s" s="3">
        <v>1078</v>
      </c>
      <c r="B26" t="n" s="4">
        <v>19</v>
      </c>
      <c r="C26" t="n" s="11">
        <v>19.3</v>
      </c>
    </row>
    <row r="27" spans="1:3">
      <c r="A27" t="s" s="3">
        <v>209</v>
      </c>
      <c r="B27" t="n" s="11">
        <v>151.3</v>
      </c>
      <c r="C27" t="n" s="4">
        <v>144</v>
      </c>
    </row>
    <row r="28" spans="1:3">
      <c r="A28" t="s" s="3">
        <v>37</v>
      </c>
    </row>
    <row r="29" spans="1:3">
      <c r="A29" t="s" s="6">
        <v>1072</v>
      </c>
    </row>
    <row r="30" spans="1:3">
      <c r="A30" t="s" s="3">
        <v>1073</v>
      </c>
      <c r="B30" t="n" s="11">
        <v>8.9</v>
      </c>
      <c r="C30" t="n" s="11">
        <v>33.5</v>
      </c>
    </row>
    <row r="31" spans="1:3">
      <c r="A31" t="s" s="3">
        <v>1074</v>
      </c>
      <c r="B31" t="n" s="11">
        <v>157.5</v>
      </c>
      <c r="C31" t="n" s="11">
        <v>139.7</v>
      </c>
    </row>
    <row r="32" spans="1:3">
      <c r="A32" t="s" s="3">
        <v>1075</v>
      </c>
      <c r="B32" t="n" s="11">
        <v>77.2</v>
      </c>
      <c r="C32" t="n" s="11">
        <v>53.5</v>
      </c>
    </row>
    <row r="33" spans="1:3">
      <c r="A33" t="s" s="3">
        <v>1076</v>
      </c>
      <c r="B33" t="n" s="11">
        <v>4.8</v>
      </c>
      <c r="C33" t="n" s="11">
        <v>3.4</v>
      </c>
    </row>
    <row r="34" spans="1:3">
      <c r="A34" t="s" s="3">
        <v>1077</v>
      </c>
      <c r="B34" t="n" s="11">
        <v>1.6</v>
      </c>
      <c r="C34" t="n" s="11">
        <v>3.2</v>
      </c>
    </row>
    <row r="35" spans="1:3">
      <c r="A35" t="s" s="3">
        <v>1078</v>
      </c>
      <c r="B35" t="n" s="11">
        <v>25.4</v>
      </c>
      <c r="C35" t="n" s="4">
        <v>22</v>
      </c>
    </row>
    <row r="36" spans="1:3">
      <c r="A36" t="s" s="3">
        <v>209</v>
      </c>
      <c r="B36" t="n" s="10">
        <v>275.4</v>
      </c>
      <c r="C36" t="n" s="10">
        <v>255.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4"/>
    <col customWidth="1" max="6" min="6" width="14"/>
  </cols>
  <sheetData>
    <row r="1" spans="1:6">
      <c r="A1" t="s" s="1">
        <v>1079</v>
      </c>
      <c r="B1" t="s" s="2">
        <v>402</v>
      </c>
      <c r="C1" t="s" s="2">
        <v>40</v>
      </c>
    </row>
    <row r="2" spans="1:6">
      <c r="B2" t="s" s="2">
        <v>1080</v>
      </c>
      <c r="C2" t="s" s="2">
        <v>714</v>
      </c>
      <c r="D2" t="s" s="2">
        <v>1081</v>
      </c>
      <c r="E2" t="s" s="2">
        <v>2</v>
      </c>
      <c r="F2" t="s" s="2">
        <v>136</v>
      </c>
    </row>
    <row r="3" spans="1:6">
      <c r="A3" t="s" s="3">
        <v>1082</v>
      </c>
      <c r="C3" t="n" s="7">
        <v>20000</v>
      </c>
    </row>
    <row r="4" spans="1:6">
      <c r="A4" t="s" s="3">
        <v>1083</v>
      </c>
      <c r="B4" t="n" s="7">
        <v>118000</v>
      </c>
    </row>
    <row r="5" spans="1:6">
      <c r="A5" t="s" s="3">
        <v>1084</v>
      </c>
      <c r="B5" t="n" s="4">
        <v>2400</v>
      </c>
    </row>
    <row r="6" spans="1:6">
      <c r="A6" t="s" s="3">
        <v>1085</v>
      </c>
      <c r="E6" t="n" s="7">
        <v>1900000</v>
      </c>
      <c r="F6" t="n" s="7">
        <v>12300000</v>
      </c>
    </row>
    <row r="7" spans="1:6">
      <c r="A7" t="s" s="3">
        <v>1086</v>
      </c>
      <c r="E7" t="n" s="4">
        <v>1258329</v>
      </c>
      <c r="F7" t="n" s="4">
        <v>1383609</v>
      </c>
    </row>
    <row r="8" spans="1:6">
      <c r="A8" t="s" s="3">
        <v>1087</v>
      </c>
      <c r="B8" t="n" s="7">
        <v>9300000</v>
      </c>
    </row>
    <row r="9" spans="1:6">
      <c r="A9" t="s" s="3">
        <v>500</v>
      </c>
    </row>
    <row r="10" spans="1:6">
      <c r="A10" t="s" s="3">
        <v>1088</v>
      </c>
      <c r="D10" t="n" s="7">
        <v>335000</v>
      </c>
    </row>
    <row r="11" spans="1:6">
      <c r="A11" t="s" s="3">
        <v>1086</v>
      </c>
      <c r="D11" t="n" s="4">
        <v>107000</v>
      </c>
    </row>
    <row r="12" spans="1:6">
      <c r="A12" t="s" s="3">
        <v>1089</v>
      </c>
      <c r="D12" t="n" s="7">
        <v>66000</v>
      </c>
    </row>
    <row r="13" spans="1:6">
      <c r="A13" t="s" s="3">
        <v>26</v>
      </c>
    </row>
    <row r="14" spans="1:6">
      <c r="A14" t="s" s="3">
        <v>1082</v>
      </c>
      <c r="C14" t="n" s="4">
        <v>4000</v>
      </c>
    </row>
    <row r="15" spans="1:6">
      <c r="A15" t="s" s="3">
        <v>1086</v>
      </c>
      <c r="E15" t="n" s="4">
        <v>232811</v>
      </c>
      <c r="F15" t="n" s="4">
        <v>254036</v>
      </c>
    </row>
    <row r="16" spans="1:6">
      <c r="A16" t="s" s="3">
        <v>29</v>
      </c>
    </row>
    <row r="17" spans="1:6">
      <c r="A17" t="s" s="3">
        <v>1082</v>
      </c>
      <c r="C17" t="n" s="4">
        <v>6000</v>
      </c>
    </row>
    <row r="18" spans="1:6">
      <c r="A18" t="s" s="3">
        <v>1086</v>
      </c>
      <c r="E18" t="n" s="4">
        <v>516964</v>
      </c>
      <c r="F18" t="n" s="4">
        <v>546084</v>
      </c>
    </row>
    <row r="19" spans="1:6">
      <c r="A19" t="s" s="3">
        <v>37</v>
      </c>
    </row>
    <row r="20" spans="1:6">
      <c r="A20" t="s" s="3">
        <v>1082</v>
      </c>
      <c r="C20" t="n" s="7">
        <v>1000</v>
      </c>
    </row>
    <row r="21" spans="1:6">
      <c r="A21" t="s" s="3">
        <v>1086</v>
      </c>
      <c r="E21" t="n" s="7">
        <v>322855</v>
      </c>
      <c r="F21" t="n" s="7">
        <v>37111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1090</v>
      </c>
      <c r="B1" t="s" s="2">
        <v>40</v>
      </c>
      <c r="D1" t="s" s="2">
        <v>1</v>
      </c>
    </row>
    <row r="2" spans="1:6">
      <c r="B2" t="s" s="2">
        <v>2</v>
      </c>
      <c r="C2" t="s" s="2">
        <v>41</v>
      </c>
      <c r="D2" t="s" s="2">
        <v>2</v>
      </c>
      <c r="E2" t="s" s="2">
        <v>41</v>
      </c>
      <c r="F2" t="s" s="2">
        <v>136</v>
      </c>
    </row>
    <row r="3" spans="1:6">
      <c r="A3" t="s" s="3">
        <v>1091</v>
      </c>
      <c r="B3" t="n" s="7">
        <v>143000</v>
      </c>
      <c r="D3" t="n" s="7">
        <v>143000</v>
      </c>
      <c r="F3" t="n" s="7">
        <v>209000</v>
      </c>
    </row>
    <row r="4" spans="1:6">
      <c r="A4" t="s" s="3">
        <v>85</v>
      </c>
      <c r="D4" t="n" s="4">
        <v>1642204</v>
      </c>
      <c r="E4" t="n" s="7">
        <v>106915</v>
      </c>
    </row>
    <row r="5" spans="1:6">
      <c r="A5" t="s" s="3">
        <v>52</v>
      </c>
      <c r="B5" t="n" s="4">
        <v>1642204</v>
      </c>
      <c r="C5" t="n" s="7">
        <v>163835</v>
      </c>
      <c r="D5" t="n" s="4">
        <v>1642204</v>
      </c>
      <c r="E5" t="n" s="7">
        <v>167772</v>
      </c>
    </row>
    <row r="6" spans="1:6">
      <c r="A6" t="s" s="3">
        <v>26</v>
      </c>
    </row>
    <row r="7" spans="1:6">
      <c r="A7" t="s" s="3">
        <v>1091</v>
      </c>
      <c r="B7" t="n" s="4">
        <v>19900</v>
      </c>
      <c r="D7" t="n" s="4">
        <v>19900</v>
      </c>
      <c r="F7" t="n" s="4">
        <v>37300</v>
      </c>
    </row>
    <row r="8" spans="1:6">
      <c r="A8" t="s" s="3">
        <v>29</v>
      </c>
    </row>
    <row r="9" spans="1:6">
      <c r="A9" t="s" s="3">
        <v>1091</v>
      </c>
      <c r="B9" t="n" s="4">
        <v>17400</v>
      </c>
      <c r="D9" t="n" s="4">
        <v>17400</v>
      </c>
      <c r="F9" t="n" s="4">
        <v>48000</v>
      </c>
    </row>
    <row r="10" spans="1:6">
      <c r="A10" t="s" s="3">
        <v>31</v>
      </c>
    </row>
    <row r="11" spans="1:6">
      <c r="A11" t="s" s="3">
        <v>1091</v>
      </c>
      <c r="B11" t="n" s="4">
        <v>4800</v>
      </c>
      <c r="D11" t="n" s="4">
        <v>4800</v>
      </c>
      <c r="F11" t="n" s="4">
        <v>7800</v>
      </c>
    </row>
    <row r="12" spans="1:6">
      <c r="A12" t="s" s="3">
        <v>33</v>
      </c>
    </row>
    <row r="13" spans="1:6">
      <c r="A13" t="s" s="3">
        <v>1091</v>
      </c>
      <c r="B13" t="n" s="4">
        <v>2700</v>
      </c>
      <c r="D13" t="n" s="4">
        <v>2700</v>
      </c>
      <c r="F13" t="n" s="4">
        <v>900</v>
      </c>
    </row>
    <row r="14" spans="1:6">
      <c r="A14" t="s" s="3">
        <v>35</v>
      </c>
    </row>
    <row r="15" spans="1:6">
      <c r="A15" t="s" s="3">
        <v>1091</v>
      </c>
      <c r="B15" t="n" s="4">
        <v>16100</v>
      </c>
      <c r="D15" t="n" s="4">
        <v>16100</v>
      </c>
      <c r="F15" t="n" s="4">
        <v>24100</v>
      </c>
    </row>
    <row r="16" spans="1:6">
      <c r="A16" t="s" s="3">
        <v>37</v>
      </c>
    </row>
    <row r="17" spans="1:6">
      <c r="A17" t="s" s="3">
        <v>1091</v>
      </c>
      <c r="B17" t="n" s="4">
        <v>10700</v>
      </c>
      <c r="D17" t="n" s="4">
        <v>10700</v>
      </c>
      <c r="F17" t="n" s="7">
        <v>7700</v>
      </c>
    </row>
    <row r="18" spans="1:6">
      <c r="A18" t="s" s="3">
        <v>398</v>
      </c>
    </row>
    <row r="19" spans="1:6">
      <c r="A19" t="s" s="3">
        <v>1092</v>
      </c>
      <c r="B19" t="n" s="4">
        <v>335000</v>
      </c>
      <c r="D19" t="n" s="4">
        <v>335000</v>
      </c>
    </row>
    <row r="20" spans="1:6">
      <c r="A20" t="s" s="3">
        <v>1093</v>
      </c>
      <c r="B20" t="n" s="4">
        <v>131000</v>
      </c>
      <c r="D20" t="n" s="4">
        <v>131000</v>
      </c>
    </row>
    <row r="21" spans="1:6">
      <c r="A21" t="s" s="3">
        <v>1094</v>
      </c>
      <c r="B21" t="n" s="4">
        <v>204000</v>
      </c>
    </row>
    <row r="22" spans="1:6">
      <c r="A22" t="s" s="3">
        <v>1095</v>
      </c>
    </row>
    <row r="23" spans="1:6">
      <c r="A23" t="s" s="3">
        <v>1096</v>
      </c>
      <c r="B23" t="n" s="4">
        <v>48000</v>
      </c>
    </row>
    <row r="24" spans="1:6">
      <c r="A24" t="s" s="3">
        <v>1097</v>
      </c>
      <c r="B24" t="n" s="4">
        <v>624000</v>
      </c>
    </row>
    <row r="25" spans="1:6">
      <c r="A25" t="s" s="3">
        <v>1098</v>
      </c>
      <c r="B25" t="n" s="4">
        <v>29000</v>
      </c>
      <c r="D25" t="n" s="4">
        <v>29000</v>
      </c>
    </row>
    <row r="26" spans="1:6">
      <c r="A26" t="s" s="3">
        <v>1099</v>
      </c>
      <c r="B26" t="n" s="4">
        <v>742000</v>
      </c>
      <c r="D26" t="n" s="4">
        <v>742000</v>
      </c>
    </row>
    <row r="27" spans="1:6">
      <c r="A27" t="s" s="3">
        <v>85</v>
      </c>
      <c r="B27" t="n" s="4">
        <v>713000</v>
      </c>
    </row>
    <row r="28" spans="1:6">
      <c r="A28" t="s" s="3">
        <v>1092</v>
      </c>
      <c r="B28" t="n" s="4">
        <v>335000</v>
      </c>
      <c r="D28" t="n" s="4">
        <v>335000</v>
      </c>
    </row>
    <row r="29" spans="1:6">
      <c r="A29" t="s" s="3">
        <v>1093</v>
      </c>
      <c r="B29" t="n" s="4">
        <v>131000</v>
      </c>
      <c r="D29" t="n" s="4">
        <v>131000</v>
      </c>
    </row>
    <row r="30" spans="1:6">
      <c r="A30" t="s" s="3">
        <v>52</v>
      </c>
      <c r="B30" t="n" s="4">
        <v>965000</v>
      </c>
    </row>
    <row r="31" spans="1:6">
      <c r="A31" t="s" s="3">
        <v>1094</v>
      </c>
      <c r="B31" t="n" s="4">
        <v>204000</v>
      </c>
    </row>
    <row r="32" spans="1:6">
      <c r="A32" t="s" s="3">
        <v>416</v>
      </c>
    </row>
    <row r="33" spans="1:6">
      <c r="A33" t="s" s="3">
        <v>1096</v>
      </c>
      <c r="B33" t="n" s="4">
        <v>24000</v>
      </c>
    </row>
    <row r="34" spans="1:6">
      <c r="A34" t="s" s="3">
        <v>1097</v>
      </c>
      <c r="B34" t="n" s="4">
        <v>438000</v>
      </c>
    </row>
    <row r="35" spans="1:6">
      <c r="A35" t="s" s="3">
        <v>1098</v>
      </c>
      <c r="B35" t="n" s="4">
        <v>65000</v>
      </c>
      <c r="D35" t="n" s="4">
        <v>65000</v>
      </c>
    </row>
    <row r="36" spans="1:6">
      <c r="A36" t="s" s="3">
        <v>1099</v>
      </c>
      <c r="B36" t="n" s="4">
        <v>718000</v>
      </c>
      <c r="D36" t="n" s="4">
        <v>718000</v>
      </c>
    </row>
    <row r="37" spans="1:6">
      <c r="A37" t="s" s="3">
        <v>85</v>
      </c>
      <c r="B37" t="n" s="4">
        <v>653000</v>
      </c>
    </row>
    <row r="38" spans="1:6">
      <c r="A38" t="s" s="3">
        <v>52</v>
      </c>
      <c r="B38" t="n" s="4">
        <v>677000</v>
      </c>
    </row>
    <row r="39" spans="1:6">
      <c r="A39" t="s" s="3">
        <v>1100</v>
      </c>
      <c r="B39" t="n" s="4">
        <v>134000</v>
      </c>
    </row>
    <row r="40" spans="1:6">
      <c r="A40" t="s" s="3">
        <v>1101</v>
      </c>
    </row>
    <row r="41" spans="1:6">
      <c r="A41" t="s" s="3">
        <v>1097</v>
      </c>
      <c r="B41" t="n" s="4">
        <v>1062000</v>
      </c>
    </row>
    <row r="42" spans="1:6">
      <c r="A42" t="s" s="3">
        <v>85</v>
      </c>
      <c r="B42" t="n" s="7">
        <v>1642000</v>
      </c>
    </row>
    <row r="43" spans="1:6">
      <c r="A43" t="s" s="3">
        <v>1102</v>
      </c>
    </row>
    <row r="44" spans="1:6">
      <c r="A44" t="s" s="3">
        <v>1103</v>
      </c>
      <c r="D44" t="n" s="7">
        <v>175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r="A1" t="s" s="1">
        <v>1104</v>
      </c>
      <c r="B1" t="s" s="2">
        <v>1</v>
      </c>
    </row>
    <row r="2" spans="1:2">
      <c r="B2" t="s" s="2">
        <v>2</v>
      </c>
    </row>
    <row r="3" spans="1:2">
      <c r="A3" t="s" s="3">
        <v>1105</v>
      </c>
    </row>
    <row r="4" spans="1:2">
      <c r="A4" t="s" s="3">
        <v>1106</v>
      </c>
      <c r="B4" t="s" s="3">
        <v>1107</v>
      </c>
    </row>
    <row r="5" spans="1:2">
      <c r="A5" t="s" s="3">
        <v>1108</v>
      </c>
      <c r="B5" t="s" s="3">
        <v>482</v>
      </c>
    </row>
    <row r="6" spans="1:2">
      <c r="A6" t="s" s="3">
        <v>1109</v>
      </c>
    </row>
    <row r="7" spans="1:2">
      <c r="A7" t="s" s="3">
        <v>1106</v>
      </c>
      <c r="B7" t="s" s="3">
        <v>1110</v>
      </c>
    </row>
    <row r="8" spans="1:2">
      <c r="A8" t="s" s="3">
        <v>1108</v>
      </c>
      <c r="B8" t="s" s="3">
        <v>1111</v>
      </c>
    </row>
    <row r="9" spans="1:2">
      <c r="A9" t="s" s="3">
        <v>1112</v>
      </c>
    </row>
    <row r="10" spans="1:2">
      <c r="A10" t="s" s="3">
        <v>1106</v>
      </c>
      <c r="B10" t="s" s="3">
        <v>1107</v>
      </c>
    </row>
    <row r="11" spans="1:2">
      <c r="A11" t="s" s="3">
        <v>1108</v>
      </c>
      <c r="B11" t="s" s="3">
        <v>1113</v>
      </c>
    </row>
    <row r="12" spans="1:2">
      <c r="A12" t="s" s="3">
        <v>1114</v>
      </c>
    </row>
    <row r="13" spans="1:2">
      <c r="A13" t="s" s="3">
        <v>1106</v>
      </c>
      <c r="B13" t="s" s="3">
        <v>1115</v>
      </c>
    </row>
    <row r="14" spans="1:2">
      <c r="A14" t="s" s="3">
        <v>1108</v>
      </c>
      <c r="B14" t="s" s="3">
        <v>111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5"/>
    <col customWidth="1" max="6" min="6" width="14"/>
  </cols>
  <sheetData>
    <row r="1" spans="1:6">
      <c r="A1" t="s" s="1">
        <v>1117</v>
      </c>
      <c r="B1" t="s" s="2">
        <v>402</v>
      </c>
      <c r="C1" t="s" s="2">
        <v>40</v>
      </c>
      <c r="E1" t="s" s="2">
        <v>1</v>
      </c>
    </row>
    <row r="2" spans="1:6">
      <c r="B2" t="s" s="2">
        <v>539</v>
      </c>
      <c r="C2" t="s" s="2">
        <v>2</v>
      </c>
      <c r="D2" t="s" s="2">
        <v>41</v>
      </c>
      <c r="E2" t="s" s="2">
        <v>2</v>
      </c>
      <c r="F2" t="s" s="2">
        <v>41</v>
      </c>
    </row>
    <row r="3" spans="1:6">
      <c r="A3" t="s" s="3">
        <v>29</v>
      </c>
    </row>
    <row r="4" spans="1:6">
      <c r="A4" t="s" s="6">
        <v>1118</v>
      </c>
    </row>
    <row r="5" spans="1:6">
      <c r="A5" t="s" s="3">
        <v>1119</v>
      </c>
      <c r="C5" t="n" s="10">
        <v>7.8</v>
      </c>
      <c r="D5" t="n" s="10">
        <v>8.300000000000001</v>
      </c>
      <c r="E5" t="n" s="10">
        <v>28.8</v>
      </c>
      <c r="F5" t="n" s="7">
        <v>31</v>
      </c>
    </row>
    <row r="6" spans="1:6">
      <c r="A6" t="s" s="3">
        <v>33</v>
      </c>
    </row>
    <row r="7" spans="1:6">
      <c r="A7" t="s" s="6">
        <v>1118</v>
      </c>
    </row>
    <row r="8" spans="1:6">
      <c r="A8" t="s" s="3">
        <v>565</v>
      </c>
      <c r="B8" t="n" s="10">
        <v>98.7</v>
      </c>
    </row>
    <row r="9" spans="1:6">
      <c r="A9" t="s" s="3">
        <v>37</v>
      </c>
    </row>
    <row r="10" spans="1:6">
      <c r="A10" t="s" s="6">
        <v>1118</v>
      </c>
    </row>
    <row r="11" spans="1:6">
      <c r="A11" t="s" s="3">
        <v>1119</v>
      </c>
      <c r="C11" t="n" s="10">
        <v>14.6</v>
      </c>
      <c r="E11" t="n" s="10">
        <v>52.3</v>
      </c>
      <c r="F11" t="n" s="10">
        <v>51.6</v>
      </c>
    </row>
    <row r="12" spans="1:6">
      <c r="A12" t="s" s="3">
        <v>1120</v>
      </c>
    </row>
    <row r="13" spans="1:6">
      <c r="A13" t="s" s="6">
        <v>1118</v>
      </c>
    </row>
    <row r="14" spans="1:6">
      <c r="A14" t="s" s="3">
        <v>1121</v>
      </c>
      <c r="E14" t="s" s="3">
        <v>1122</v>
      </c>
    </row>
    <row r="15" spans="1:6">
      <c r="A15" t="s" s="3">
        <v>1123</v>
      </c>
    </row>
    <row r="16" spans="1:6">
      <c r="A16" t="s" s="6">
        <v>1118</v>
      </c>
    </row>
    <row r="17" spans="1:6">
      <c r="A17" t="s" s="3">
        <v>1121</v>
      </c>
      <c r="E17" t="s" s="3">
        <v>1124</v>
      </c>
    </row>
  </sheetData>
  <mergeCells count="3">
    <mergeCell ref="A1:A2"/>
    <mergeCell ref="C1:D1"/>
    <mergeCell ref="E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t="s" s="1">
        <v>1125</v>
      </c>
      <c r="B1" t="s" s="2">
        <v>402</v>
      </c>
      <c r="C1" t="s" s="2">
        <v>40</v>
      </c>
      <c r="E1" t="s" s="2">
        <v>1</v>
      </c>
    </row>
    <row r="2" spans="1:7">
      <c r="B2" t="s" s="2">
        <v>540</v>
      </c>
      <c r="C2" t="s" s="2">
        <v>2</v>
      </c>
      <c r="D2" t="s" s="2">
        <v>41</v>
      </c>
      <c r="E2" t="s" s="2">
        <v>2</v>
      </c>
      <c r="F2" t="s" s="2">
        <v>41</v>
      </c>
      <c r="G2" t="s" s="2">
        <v>136</v>
      </c>
    </row>
    <row r="3" spans="1:7">
      <c r="A3" t="s" s="3">
        <v>52</v>
      </c>
      <c r="C3" t="n" s="7">
        <v>1642204</v>
      </c>
      <c r="D3" t="n" s="7">
        <v>163835</v>
      </c>
      <c r="E3" t="n" s="7">
        <v>1642204</v>
      </c>
      <c r="F3" t="n" s="7">
        <v>167772</v>
      </c>
    </row>
    <row r="4" spans="1:7">
      <c r="A4" t="s" s="3">
        <v>1126</v>
      </c>
      <c r="C4" t="n" s="4">
        <v>5191092</v>
      </c>
      <c r="E4" t="n" s="4">
        <v>5191092</v>
      </c>
      <c r="G4" t="n" s="7">
        <v>5370932</v>
      </c>
    </row>
    <row r="5" spans="1:7">
      <c r="A5" t="s" s="3">
        <v>398</v>
      </c>
    </row>
    <row r="6" spans="1:7">
      <c r="A6" t="s" s="3">
        <v>1127</v>
      </c>
      <c r="B6" t="n" s="7">
        <v>77600</v>
      </c>
    </row>
    <row r="7" spans="1:7">
      <c r="A7" t="s" s="3">
        <v>1092</v>
      </c>
      <c r="C7" t="n" s="4">
        <v>335000</v>
      </c>
      <c r="E7" t="n" s="4">
        <v>335000</v>
      </c>
    </row>
    <row r="8" spans="1:7">
      <c r="A8" t="s" s="3">
        <v>1093</v>
      </c>
      <c r="C8" t="n" s="4">
        <v>131000</v>
      </c>
      <c r="E8" t="n" s="4">
        <v>131000</v>
      </c>
    </row>
    <row r="9" spans="1:7">
      <c r="A9" t="s" s="3">
        <v>1094</v>
      </c>
      <c r="C9" t="n" s="4">
        <v>204000</v>
      </c>
    </row>
    <row r="10" spans="1:7">
      <c r="A10" t="s" s="3">
        <v>416</v>
      </c>
    </row>
    <row r="11" spans="1:7">
      <c r="A11" t="s" s="3">
        <v>1096</v>
      </c>
      <c r="C11" t="n" s="4">
        <v>24000</v>
      </c>
    </row>
    <row r="12" spans="1:7">
      <c r="A12" t="s" s="3">
        <v>52</v>
      </c>
      <c r="C12" t="n" s="4">
        <v>677000</v>
      </c>
    </row>
    <row r="13" spans="1:7">
      <c r="A13" t="s" s="3">
        <v>1128</v>
      </c>
      <c r="C13" t="n" s="4">
        <v>134000</v>
      </c>
      <c r="E13" t="n" s="4">
        <v>134000</v>
      </c>
    </row>
    <row r="14" spans="1:7">
      <c r="A14" t="s" s="3">
        <v>1126</v>
      </c>
      <c r="C14" t="n" s="4">
        <v>870000</v>
      </c>
      <c r="E14" t="n" s="4">
        <v>870000</v>
      </c>
    </row>
    <row r="15" spans="1:7">
      <c r="A15" t="s" s="3">
        <v>1129</v>
      </c>
      <c r="C15" t="n" s="4">
        <v>240000</v>
      </c>
      <c r="E15" t="n" s="4">
        <v>240000</v>
      </c>
    </row>
    <row r="16" spans="1:7">
      <c r="A16" t="s" s="3">
        <v>1130</v>
      </c>
    </row>
    <row r="17" spans="1:7">
      <c r="A17" t="s" s="3">
        <v>1131</v>
      </c>
      <c r="B17" t="n" s="7">
        <v>225000</v>
      </c>
    </row>
    <row r="18" spans="1:7">
      <c r="A18" t="s" s="3">
        <v>1095</v>
      </c>
    </row>
    <row r="19" spans="1:7">
      <c r="A19" t="s" s="3">
        <v>1096</v>
      </c>
      <c r="C19" t="n" s="4">
        <v>48000</v>
      </c>
    </row>
    <row r="20" spans="1:7">
      <c r="A20" t="s" s="3">
        <v>1092</v>
      </c>
      <c r="C20" t="n" s="4">
        <v>335000</v>
      </c>
      <c r="E20" t="n" s="4">
        <v>335000</v>
      </c>
    </row>
    <row r="21" spans="1:7">
      <c r="A21" t="s" s="3">
        <v>1093</v>
      </c>
      <c r="C21" t="n" s="4">
        <v>131000</v>
      </c>
      <c r="E21" t="n" s="7">
        <v>131000</v>
      </c>
    </row>
    <row r="22" spans="1:7">
      <c r="A22" t="s" s="3">
        <v>1094</v>
      </c>
      <c r="C22" t="n" s="4">
        <v>204000</v>
      </c>
    </row>
    <row r="23" spans="1:7">
      <c r="A23" t="s" s="3">
        <v>52</v>
      </c>
      <c r="C23" t="n" s="7">
        <v>965000</v>
      </c>
    </row>
  </sheetData>
  <mergeCells count="3">
    <mergeCell ref="A1:A2"/>
    <mergeCell ref="C1:D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44</v>
      </c>
      <c r="B1" t="s" s="2">
        <v>1</v>
      </c>
    </row>
    <row r="2" spans="1:3">
      <c r="B2" t="s" s="2">
        <v>2</v>
      </c>
      <c r="C2" t="s" s="2">
        <v>41</v>
      </c>
    </row>
    <row r="3" spans="1:3">
      <c r="A3" t="s" s="6">
        <v>245</v>
      </c>
    </row>
    <row r="4" spans="1:3">
      <c r="A4" t="s" s="3">
        <v>246</v>
      </c>
      <c r="B4" t="n" s="10">
        <v>9.6</v>
      </c>
      <c r="C4" t="n" s="10">
        <v>9.69999999999999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t="s" s="1">
        <v>1132</v>
      </c>
      <c r="B1" t="s" s="2">
        <v>422</v>
      </c>
    </row>
    <row r="2" spans="1:5">
      <c r="B2" t="s" s="2">
        <v>1081</v>
      </c>
      <c r="C2" t="s" s="2">
        <v>2</v>
      </c>
      <c r="D2" t="s" s="2">
        <v>1133</v>
      </c>
      <c r="E2" t="s" s="2">
        <v>136</v>
      </c>
    </row>
    <row r="3" spans="1:5">
      <c r="A3" t="s" s="3">
        <v>447</v>
      </c>
      <c r="D3" t="n" s="7">
        <v>85000</v>
      </c>
    </row>
    <row r="4" spans="1:5">
      <c r="A4" t="s" s="3">
        <v>198</v>
      </c>
      <c r="C4" t="n" s="7">
        <v>25500</v>
      </c>
      <c r="E4" t="n" s="7">
        <v>82316</v>
      </c>
    </row>
    <row r="5" spans="1:5">
      <c r="A5" t="s" s="3">
        <v>500</v>
      </c>
    </row>
    <row r="6" spans="1:5">
      <c r="A6" t="s" s="3">
        <v>475</v>
      </c>
      <c r="B6" t="n" s="7">
        <v>587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5"/>
    <col customWidth="1" max="5" min="5" width="4"/>
    <col customWidth="1" max="6" min="6" width="14"/>
    <col customWidth="1" max="7" min="7" width="4"/>
  </cols>
  <sheetData>
    <row r="1" spans="1:7">
      <c r="A1" t="s" s="1">
        <v>247</v>
      </c>
      <c r="B1" t="s" s="2">
        <v>40</v>
      </c>
      <c r="D1" t="s" s="2">
        <v>1</v>
      </c>
    </row>
    <row r="2" spans="1:7">
      <c r="B2" t="s" s="2">
        <v>2</v>
      </c>
      <c r="C2" t="s" s="2">
        <v>41</v>
      </c>
      <c r="D2" t="s" s="2">
        <v>2</v>
      </c>
      <c r="F2" t="s" s="2">
        <v>41</v>
      </c>
    </row>
    <row r="3" spans="1:7">
      <c r="A3" t="s" s="3">
        <v>248</v>
      </c>
      <c r="B3" t="n" s="7">
        <v>-718233</v>
      </c>
      <c r="C3" t="n" s="7">
        <v>234916</v>
      </c>
      <c r="D3" t="n" s="7">
        <v>-261583</v>
      </c>
      <c r="E3" t="s" s="3">
        <v>68</v>
      </c>
      <c r="F3" t="n" s="7">
        <v>835250</v>
      </c>
      <c r="G3" t="s" s="3">
        <v>68</v>
      </c>
    </row>
    <row r="4" spans="1:7">
      <c r="A4" t="s" s="6">
        <v>236</v>
      </c>
    </row>
    <row r="5" spans="1:7">
      <c r="A5" t="s" s="3">
        <v>249</v>
      </c>
      <c r="B5" t="n" s="4">
        <v>-23984</v>
      </c>
      <c r="C5" t="n" s="4">
        <v>-2488</v>
      </c>
      <c r="D5" t="n" s="4">
        <v>-14618</v>
      </c>
      <c r="F5" t="n" s="4">
        <v>4522</v>
      </c>
    </row>
    <row r="6" spans="1:7">
      <c r="A6" t="s" s="3">
        <v>172</v>
      </c>
      <c r="B6" t="n" s="4">
        <v>7437</v>
      </c>
      <c r="C6" t="n" s="4">
        <v>2956</v>
      </c>
      <c r="D6" t="n" s="4">
        <v>23323</v>
      </c>
      <c r="F6" t="n" s="4">
        <v>-6281</v>
      </c>
    </row>
    <row r="7" spans="1:7">
      <c r="A7" t="s" s="3">
        <v>250</v>
      </c>
      <c r="B7" t="n" s="4">
        <v>-53966</v>
      </c>
      <c r="C7" t="n" s="4">
        <v>-10490</v>
      </c>
      <c r="D7" t="n" s="4">
        <v>-83843</v>
      </c>
      <c r="F7" t="n" s="4">
        <v>51734</v>
      </c>
    </row>
    <row r="8" spans="1:7">
      <c r="A8" t="s" s="3">
        <v>251</v>
      </c>
      <c r="B8" t="n" s="4">
        <v>-469</v>
      </c>
      <c r="C8" t="n" s="4">
        <v>-662</v>
      </c>
      <c r="D8" t="n" s="4">
        <v>-353</v>
      </c>
      <c r="F8" t="n" s="4">
        <v>-267</v>
      </c>
    </row>
    <row r="9" spans="1:7">
      <c r="A9" t="s" s="3">
        <v>236</v>
      </c>
      <c r="B9" t="n" s="4">
        <v>-70982</v>
      </c>
      <c r="C9" t="n" s="4">
        <v>-10684</v>
      </c>
      <c r="D9" t="n" s="4">
        <v>-75491</v>
      </c>
      <c r="F9" t="n" s="4">
        <v>49708</v>
      </c>
    </row>
    <row r="10" spans="1:7">
      <c r="A10" t="s" s="3">
        <v>252</v>
      </c>
      <c r="B10" t="n" s="4">
        <v>-789215</v>
      </c>
      <c r="C10" t="n" s="4">
        <v>224232</v>
      </c>
      <c r="D10" t="n" s="4">
        <v>-337074</v>
      </c>
      <c r="F10" t="n" s="4">
        <v>884958</v>
      </c>
    </row>
    <row r="11" spans="1:7">
      <c r="A11" t="s" s="3">
        <v>240</v>
      </c>
      <c r="B11" t="n" s="4">
        <v>4794</v>
      </c>
      <c r="C11" t="n" s="4">
        <v>4879</v>
      </c>
      <c r="D11" t="n" s="4">
        <v>14552</v>
      </c>
      <c r="E11" t="s" s="3">
        <v>68</v>
      </c>
      <c r="F11" t="n" s="4">
        <v>14656</v>
      </c>
      <c r="G11" t="s" s="3">
        <v>68</v>
      </c>
    </row>
    <row r="12" spans="1:7">
      <c r="A12" t="s" s="3">
        <v>253</v>
      </c>
      <c r="B12" t="n" s="4">
        <v>-794009</v>
      </c>
      <c r="C12" t="n" s="4">
        <v>219353</v>
      </c>
      <c r="D12" t="n" s="4">
        <v>-351626</v>
      </c>
      <c r="F12" t="n" s="4">
        <v>870302</v>
      </c>
    </row>
    <row r="13" spans="1:7">
      <c r="A13" t="s" s="3">
        <v>29</v>
      </c>
    </row>
    <row r="14" spans="1:7">
      <c r="A14" t="s" s="3">
        <v>248</v>
      </c>
      <c r="B14" t="n" s="4">
        <v>119000</v>
      </c>
      <c r="C14" t="n" s="4">
        <v>123821</v>
      </c>
      <c r="D14" t="n" s="4">
        <v>266282</v>
      </c>
      <c r="F14" t="n" s="4">
        <v>251866</v>
      </c>
    </row>
    <row r="15" spans="1:7">
      <c r="A15" t="s" s="6">
        <v>236</v>
      </c>
    </row>
    <row r="16" spans="1:7">
      <c r="A16" t="s" s="3">
        <v>172</v>
      </c>
      <c r="B16" t="n" s="4">
        <v>-26</v>
      </c>
      <c r="C16" t="n" s="4">
        <v>-287</v>
      </c>
      <c r="D16" t="n" s="4">
        <v>-94</v>
      </c>
      <c r="F16" t="n" s="4">
        <v>-876</v>
      </c>
    </row>
    <row r="17" spans="1:7">
      <c r="A17" t="s" s="3">
        <v>236</v>
      </c>
      <c r="B17" t="n" s="4">
        <v>-26</v>
      </c>
      <c r="C17" t="n" s="4">
        <v>-287</v>
      </c>
      <c r="D17" t="n" s="4">
        <v>-94</v>
      </c>
      <c r="F17" t="n" s="4">
        <v>-876</v>
      </c>
    </row>
    <row r="18" spans="1:7">
      <c r="A18" t="s" s="3">
        <v>252</v>
      </c>
      <c r="B18" t="n" s="7">
        <v>118974</v>
      </c>
      <c r="C18" t="n" s="7">
        <v>123534</v>
      </c>
      <c r="D18" t="n" s="4">
        <v>266188</v>
      </c>
      <c r="F18" t="n" s="4">
        <v>250990</v>
      </c>
    </row>
    <row r="19" spans="1:7">
      <c r="A19" t="s" s="3">
        <v>240</v>
      </c>
      <c r="D19" t="n" s="7">
        <v>5155</v>
      </c>
      <c r="F19" t="n" s="7">
        <v>5232</v>
      </c>
    </row>
    <row r="20" spans="1:7">
      <c r="A20" t="n"/>
    </row>
    <row r="21" spans="1:7">
      <c r="A21" t="s" s="3">
        <v>68</v>
      </c>
      <c r="B21" t="s" s="3">
        <v>78</v>
      </c>
    </row>
  </sheetData>
  <mergeCells count="7">
    <mergeCell ref="A1:A2"/>
    <mergeCell ref="B1:C1"/>
    <mergeCell ref="D1:G1"/>
    <mergeCell ref="D2:E2"/>
    <mergeCell ref="F2:G2"/>
    <mergeCell ref="A20:G20"/>
    <mergeCell ref="B21:G21"/>
  </mergeCells>
  <pageMargins bottom="1" footer="0.5" header="0.5" left="0.75" right="0.75" top="1"/>
</worksheet>
</file>

<file path=xl/worksheets/sheet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54</v>
      </c>
      <c r="B1" t="s" s="2">
        <v>40</v>
      </c>
      <c r="D1" t="s" s="2">
        <v>1</v>
      </c>
    </row>
    <row r="2" spans="1:5">
      <c r="B2" t="s" s="2">
        <v>2</v>
      </c>
      <c r="C2" t="s" s="2">
        <v>41</v>
      </c>
      <c r="D2" t="s" s="2">
        <v>2</v>
      </c>
      <c r="E2" t="s" s="2">
        <v>41</v>
      </c>
    </row>
    <row r="3" spans="1:5">
      <c r="A3" t="s" s="3">
        <v>255</v>
      </c>
      <c r="B3" t="n" s="7">
        <v>-13010</v>
      </c>
      <c r="C3" t="n" s="7">
        <v>-1540</v>
      </c>
      <c r="D3" t="n" s="7">
        <v>-8202</v>
      </c>
      <c r="E3" t="n" s="7">
        <v>1913</v>
      </c>
    </row>
    <row r="4" spans="1:5">
      <c r="A4" t="s" s="3">
        <v>256</v>
      </c>
      <c r="B4" t="n" s="4">
        <v>4166</v>
      </c>
      <c r="C4" t="n" s="4">
        <v>1345</v>
      </c>
      <c r="D4" t="n" s="4">
        <v>11506</v>
      </c>
      <c r="E4" t="n" s="4">
        <v>20928</v>
      </c>
    </row>
    <row r="5" spans="1:5">
      <c r="A5" t="s" s="3">
        <v>257</v>
      </c>
      <c r="B5" t="n" s="4">
        <v>-51295</v>
      </c>
      <c r="C5" t="n" s="4">
        <v>-3501</v>
      </c>
      <c r="D5" t="n" s="4">
        <v>-77921</v>
      </c>
      <c r="E5" t="n" s="4">
        <v>31827</v>
      </c>
    </row>
    <row r="6" spans="1:5">
      <c r="A6" t="s" s="3">
        <v>258</v>
      </c>
      <c r="B6" t="n" s="4">
        <v>-253</v>
      </c>
      <c r="C6" t="n" s="4">
        <v>-356</v>
      </c>
      <c r="D6" t="n" s="4">
        <v>-190</v>
      </c>
      <c r="E6" t="n" s="4">
        <v>-144</v>
      </c>
    </row>
    <row r="7" spans="1:5">
      <c r="A7" t="s" s="3">
        <v>29</v>
      </c>
    </row>
    <row r="8" spans="1:5">
      <c r="A8" t="s" s="3">
        <v>256</v>
      </c>
      <c r="B8" t="n" s="7">
        <v>-16</v>
      </c>
      <c r="C8" t="n" s="7">
        <v>-179</v>
      </c>
      <c r="D8" t="n" s="7">
        <v>-34</v>
      </c>
      <c r="E8" t="n" s="7">
        <v>-523</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Statements Of Inco</vt:lpstr>
      <vt:lpstr>Consolidated Statements Of Cash</vt:lpstr>
      <vt:lpstr>Consolidated Balance Sheets</vt:lpstr>
      <vt:lpstr>Consolidated Balance Sheets (Pa</vt:lpstr>
      <vt:lpstr>Consolidated Statements Of Chan</vt:lpstr>
      <vt:lpstr>Consolidated Statements Of Cha7</vt:lpstr>
      <vt:lpstr>Consolidated Statements Of Comp</vt:lpstr>
      <vt:lpstr>Consolidated Statements Of Com9</vt:lpstr>
      <vt:lpstr>Commitments and Contingencies</vt:lpstr>
      <vt:lpstr>Rate And Regulatory Matters</vt:lpstr>
      <vt:lpstr>Equity</vt:lpstr>
      <vt:lpstr>Revolving Credit Facilities, Li</vt:lpstr>
      <vt:lpstr>Stock-Based Compensation</vt:lpstr>
      <vt:lpstr>Retirement And Other Postretire</vt:lpstr>
      <vt:lpstr>Business Segment Information</vt:lpstr>
      <vt:lpstr>Risk Management And Fair Values</vt:lpstr>
      <vt:lpstr>Decommissioning Trust Funds</vt:lpstr>
      <vt:lpstr>Income Taxes</vt:lpstr>
      <vt:lpstr>Property, Plant, And Equipment</vt:lpstr>
      <vt:lpstr>Variable Interest Entities</vt:lpstr>
      <vt:lpstr>Asset Retirement Obligations As</vt:lpstr>
      <vt:lpstr>Basis of Presentation Basis of </vt:lpstr>
      <vt:lpstr>Equity (Tables)</vt:lpstr>
      <vt:lpstr>Revolving Credit Facilities, 25</vt:lpstr>
      <vt:lpstr>Stock-Based Compensation (Table</vt:lpstr>
      <vt:lpstr>Retirement And Other Postreti27</vt:lpstr>
      <vt:lpstr>Business Segment Information (T</vt:lpstr>
      <vt:lpstr>Risk Management And Fair Valu29</vt:lpstr>
      <vt:lpstr>Decommissioning Trust Funds (Ta</vt:lpstr>
      <vt:lpstr>Property, Plant, And Equipment </vt:lpstr>
      <vt:lpstr>Commitments and Contingencies C</vt:lpstr>
      <vt:lpstr>Rate And Regulatory Matters (Na</vt:lpstr>
      <vt:lpstr>Equity (Narrative) (Details)</vt:lpstr>
      <vt:lpstr>Equity (Schedule Of Earnings Pe</vt:lpstr>
      <vt:lpstr>Equity (Accumulated Other Compr</vt:lpstr>
      <vt:lpstr>Equity (Reclassification out of</vt:lpstr>
      <vt:lpstr>Revolving Credit Facilities, 38</vt:lpstr>
      <vt:lpstr>Revolving Credit Facilities, 39</vt:lpstr>
      <vt:lpstr>Revolving Credit Facilities, 40</vt:lpstr>
      <vt:lpstr>Revolving Credit Facilities, 41</vt:lpstr>
      <vt:lpstr>Revolving Credit Facilities, 42</vt:lpstr>
      <vt:lpstr>Revolving Credit Facilities, 43</vt:lpstr>
      <vt:lpstr>Revolving Credit Facilities, 44</vt:lpstr>
      <vt:lpstr>Revolving Credit Facilities, 45</vt:lpstr>
      <vt:lpstr>Stock Based Compensation (Narra</vt:lpstr>
      <vt:lpstr>Stock-Based Compensation (Finan</vt:lpstr>
      <vt:lpstr>Stock-Based Compensation (Fin48</vt:lpstr>
      <vt:lpstr>Retirement And Other Postreti49</vt:lpstr>
      <vt:lpstr>Retirement And Other Postreti50</vt:lpstr>
      <vt:lpstr>Retirement And Other Postreti51</vt:lpstr>
      <vt:lpstr>Retirement And Other Postreti52</vt:lpstr>
      <vt:lpstr>Business Segment Information (S</vt:lpstr>
      <vt:lpstr>Risk Management and Fair Valu54</vt:lpstr>
      <vt:lpstr>Risk Management and Fair Valu55</vt:lpstr>
      <vt:lpstr>Risk Management and Fair Valu56</vt:lpstr>
      <vt:lpstr>Risk Management and Fair Valu57</vt:lpstr>
      <vt:lpstr>Risk Management and Fair Valu58</vt:lpstr>
      <vt:lpstr>Risk Management and Fair Valu59</vt:lpstr>
      <vt:lpstr>Risk Management and Fair Valu60</vt:lpstr>
      <vt:lpstr>Decommissioning Trust Funds (Na</vt:lpstr>
      <vt:lpstr>Decommissioning Trust Funds (Se</vt:lpstr>
      <vt:lpstr>Decommissioning Trust Funds (Av</vt:lpstr>
      <vt:lpstr>Decommissioning Trust Funds (Fa</vt:lpstr>
      <vt:lpstr>Income Taxes Income Taxes (Narr</vt:lpstr>
      <vt:lpstr>Property, Plant, And Equipmen66</vt:lpstr>
      <vt:lpstr>Property, Plant, And Equipmen67</vt:lpstr>
      <vt:lpstr>Variable Interest Entities (Nar</vt:lpstr>
      <vt:lpstr>Asset Retirement Obligations 69</vt:lpstr>
      <vt:lpstr>Basis of Presentation Basis o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8:10:31Z</dcterms:created>
  <dcterms:modified xmlns:dcterms="http://purl.org/dc/terms/" xmlns:xsi="http://www.w3.org/2001/XMLSchema-instance" xsi:type="dcterms:W3CDTF">2015-11-04T18:10:31Z</dcterms:modified>
  <dc:title xmlns:dc="http://purl.org/dc/elements/1.1/">Untitled</dc:title>
  <dc:description xmlns:dc="http://purl.org/dc/elements/1.1/"/>
  <dc:subject xmlns:dc="http://purl.org/dc/elements/1.1/"/>
  <cp:keywords/>
  <cp:category/>
</cp:coreProperties>
</file>